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_of_Chan" sheetId="7" r:id="rId7"/>
    <sheet name="Consolidated_Statement_of_Chan1" sheetId="8" r:id="rId8"/>
    <sheet name="Consolidated_Statements_of_Cas" sheetId="9" r:id="rId9"/>
    <sheet name="SUMMARY_OF_SIGNIFICANT_ACCOUNT" sheetId="46" r:id="rId10"/>
    <sheet name="POINTER_RIDGE_OFFICE_INVESTMEN" sheetId="47" r:id="rId11"/>
    <sheet name="ACQUISITION_OF_WSB_HOLDINGS_IN" sheetId="48" r:id="rId12"/>
    <sheet name="INVESTMENT_SECURITIES" sheetId="49" r:id="rId13"/>
    <sheet name="LOANS" sheetId="50" r:id="rId14"/>
    <sheet name="OTHER_REAL_ESTATE_OWNED" sheetId="51" r:id="rId15"/>
    <sheet name="EARNINGS_PER_COMMON_SHARE" sheetId="52" r:id="rId16"/>
    <sheet name="STOCK_BASED_COMPENSATION" sheetId="53" r:id="rId17"/>
    <sheet name="FAIR_VALUE_MEASUREMENT" sheetId="54" r:id="rId18"/>
    <sheet name="SUMMARY_OF_SIGNIFICANT_ACCOUNT1" sheetId="55" r:id="rId19"/>
    <sheet name="POINTER_RIDGE_OFFICE_INVESTMEN1" sheetId="56" r:id="rId20"/>
    <sheet name="ACQUISITION_OF_WSB_HOLDINGS_IN1" sheetId="57" r:id="rId21"/>
    <sheet name="INVESTMENT_SECURITIES_Tables" sheetId="58" r:id="rId22"/>
    <sheet name="LOANS_Tables" sheetId="59" r:id="rId23"/>
    <sheet name="OTHER_REAL_ESTATE_OWNED_Tables" sheetId="60" r:id="rId24"/>
    <sheet name="EARNINGS_PER_COMMON_SHARE_Tabl" sheetId="61" r:id="rId25"/>
    <sheet name="FAIR_VALUE_MEASUREMENT_Tables" sheetId="62" r:id="rId26"/>
    <sheet name="POINTER_RIDGE_OFFICE_INVESTMEN2" sheetId="27" r:id="rId27"/>
    <sheet name="ACQUISITION_OF_WSB_HOLDINGS_IN2" sheetId="63" r:id="rId28"/>
    <sheet name="INVESTMENT_SECURITIES_Details" sheetId="29" r:id="rId29"/>
    <sheet name="INVESTMENT_SECURITIES_Details_" sheetId="64" r:id="rId30"/>
    <sheet name="INVESTMENT_SECURITIES_Details_1" sheetId="31" r:id="rId31"/>
    <sheet name="LOANS_Details" sheetId="65" r:id="rId32"/>
    <sheet name="LOANS_Details_2" sheetId="33" r:id="rId33"/>
    <sheet name="LOANS_Details_3" sheetId="34" r:id="rId34"/>
    <sheet name="LOANS_Details_4" sheetId="66" r:id="rId35"/>
    <sheet name="LOANS_Details_5" sheetId="67" r:id="rId36"/>
    <sheet name="LOANS_Details_6" sheetId="68" r:id="rId37"/>
    <sheet name="LOANS_Details_7" sheetId="69" r:id="rId38"/>
    <sheet name="LOANS_Details_8" sheetId="39" r:id="rId39"/>
    <sheet name="OTHER_REAL_ESTATE_OWNED_Detail" sheetId="70" r:id="rId40"/>
    <sheet name="EARNINGS_PER_COMMON_SHARE_Deta" sheetId="41" r:id="rId41"/>
    <sheet name="STOCK_BASED_COMPENSATION_Detai" sheetId="42" r:id="rId42"/>
    <sheet name="FAIR_VALUE_MEASUREMENT_Details" sheetId="43" r:id="rId43"/>
    <sheet name="FAIR_VALUE_MEASUREMENT_Details1" sheetId="71" r:id="rId44"/>
    <sheet name="FAIR_VALUE_MEASUREMENT_Details2" sheetId="45" r:id="rId45"/>
  </sheets>
  <calcPr calcId="0"/>
</workbook>
</file>

<file path=xl/sharedStrings.xml><?xml version="1.0" encoding="utf-8"?>
<sst xmlns="http://schemas.openxmlformats.org/spreadsheetml/2006/main" count="7859" uniqueCount="854">
  <si>
    <t>Document and Entity Information</t>
  </si>
  <si>
    <t>3 Months Ended</t>
  </si>
  <si>
    <t>Mar. 31, 2014</t>
  </si>
  <si>
    <t>'</t>
  </si>
  <si>
    <t>Entity Registrant Name</t>
  </si>
  <si>
    <t>'OLD LINE BANCSHARES INC</t>
  </si>
  <si>
    <t>Entity Central Index Key</t>
  </si>
  <si>
    <t>'000125331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Dec. 31, 2013</t>
  </si>
  <si>
    <t>Assets</t>
  </si>
  <si>
    <t>Cash and due from banks</t>
  </si>
  <si>
    <t>Interest bearing accounts</t>
  </si>
  <si>
    <t>Federal funds sold</t>
  </si>
  <si>
    <t>Total cash and cash equivalents</t>
  </si>
  <si>
    <t>Investment securities available for sale-at fair value</t>
  </si>
  <si>
    <t>Loans held for sale, fair value of $1,682,580 and $2,074,924</t>
  </si>
  <si>
    <t>Loans held for investment (net of allowance for loan losses of $4,881,939 and $4,929,213, respectively)</t>
  </si>
  <si>
    <t>Equity securities at cost</t>
  </si>
  <si>
    <t>Premises and equipment</t>
  </si>
  <si>
    <t>Accrued interest receivable</t>
  </si>
  <si>
    <t>Deferred income taxes</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pension</t>
  </si>
  <si>
    <t>Other liabilities</t>
  </si>
  <si>
    <t>Total liabilities</t>
  </si>
  <si>
    <t>Stockholders' equity</t>
  </si>
  <si>
    <t>Common stock, par value $0.01 per share; 25,000,000 shares authorized; 10,785,370 and 10,777,113 shares issued and outstanding in 2014 and 2013, respectively</t>
  </si>
  <si>
    <t>Additional paid-in capital</t>
  </si>
  <si>
    <t>Retained earnings</t>
  </si>
  <si>
    <t>Accumulated other comprehensive loss</t>
  </si>
  <si>
    <t>Total Old Line Bancshares, Inc. stockholders' equity</t>
  </si>
  <si>
    <t>Non-controlling interest</t>
  </si>
  <si>
    <t>Total stockholders' equity</t>
  </si>
  <si>
    <t>Total liabilities and stockholders' equity</t>
  </si>
  <si>
    <t>Consolidated Balance Sheets (Parenthetical) (USD $)</t>
  </si>
  <si>
    <t>Consolidated Balance Sheets</t>
  </si>
  <si>
    <t>Loans held for sale, fair value (in dollars)</t>
  </si>
  <si>
    <t>Loans held for investment, allowance for loan losses (in dollars)</t>
  </si>
  <si>
    <t>Common stock, par value (in dollars per share)</t>
  </si>
  <si>
    <t>Common stock, authorized shares</t>
  </si>
  <si>
    <t>Common stock, shares issued</t>
  </si>
  <si>
    <t>Common stock, shares outstanding</t>
  </si>
  <si>
    <t>Consolidated Statements of Income (USD $)</t>
  </si>
  <si>
    <t>Mar. 31, 2013</t>
  </si>
  <si>
    <t>Interest Income</t>
  </si>
  <si>
    <t>Loans, including fees</t>
  </si>
  <si>
    <t>U.S. treasury securities</t>
  </si>
  <si>
    <t>U.S. government agency securitie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 on sales or calls of investment securities</t>
  </si>
  <si>
    <t>Earnings on bank owned life insurance</t>
  </si>
  <si>
    <t>Gain (loss) on disposal of assets</t>
  </si>
  <si>
    <t>Rental Income</t>
  </si>
  <si>
    <t>Gain on sale of loans</t>
  </si>
  <si>
    <t>Other fees and commissio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Gain) loss on sales of other real estate owned</t>
  </si>
  <si>
    <t>OREO expense</t>
  </si>
  <si>
    <t>Other operating</t>
  </si>
  <si>
    <t>Total non-interest expense</t>
  </si>
  <si>
    <t>Income before income taxes</t>
  </si>
  <si>
    <t>Income tax expense</t>
  </si>
  <si>
    <t>Net income</t>
  </si>
  <si>
    <t>Less: Net loss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Consolidated Statements of Comprehensive Income (USD $)</t>
  </si>
  <si>
    <t>Consolidated Statements of Comprehensive Income</t>
  </si>
  <si>
    <t>Other comprehensive income (loss):</t>
  </si>
  <si>
    <t>Unrealized gain (loss) on securities available for sale, net of taxes of $969,750 and ($564,698), respectively</t>
  </si>
  <si>
    <t>Reclassification adjustment for realized gain on securities available for sale included in net income, gross of taxes of $0 and $249,067, respectively</t>
  </si>
  <si>
    <t>Other comprehensive income (loss)</t>
  </si>
  <si>
    <t>Comprehensive income</t>
  </si>
  <si>
    <t>Comprehensive (loss) attributable to the non-controlling interest</t>
  </si>
  <si>
    <t>Comprehensive income available to common stockholders</t>
  </si>
  <si>
    <t>Consolidated Statements of Comprehensive Income (Parenthetical) (USD $)</t>
  </si>
  <si>
    <t>Unrealized gain (loss) on securities available for sale, taxes</t>
  </si>
  <si>
    <t>Reclassification adjustment for realized gain on securities available for sale included in net income, taxes</t>
  </si>
  <si>
    <t>Consolidated Statement of Changes in Stockholders' Equity (USD $)</t>
  </si>
  <si>
    <t>Total</t>
  </si>
  <si>
    <t>Common stock</t>
  </si>
  <si>
    <t>Accumulated other comprehensive income (loss)</t>
  </si>
  <si>
    <t>Balance at Dec. 31, 2013</t>
  </si>
  <si>
    <t>Balance (in shares) at Dec. 31, 2013</t>
  </si>
  <si>
    <t>Increase (Decrease) in Stockholders' Equity</t>
  </si>
  <si>
    <t>Net income attributable to Old Line Bancshares, Inc.</t>
  </si>
  <si>
    <t>Unrealized loss on securities available for sale, net of income tax benefit of $969,750</t>
  </si>
  <si>
    <t>Net loss attributable to non-controlling interest</t>
  </si>
  <si>
    <t>Stock based compensation awards</t>
  </si>
  <si>
    <t>Restricted stock issued</t>
  </si>
  <si>
    <t>Restricted stock issued (in shares)</t>
  </si>
  <si>
    <t>Common stock cash dividend $0.04 per share</t>
  </si>
  <si>
    <t>Balance at Mar. 31, 2014</t>
  </si>
  <si>
    <t>Balance (in shares) at Mar. 31, 2014</t>
  </si>
  <si>
    <t>Consolidated Statement of Changes in Stockholders' Equity (Parenthetical) (USD $)</t>
  </si>
  <si>
    <t>Consolidated Statement of Changes in Stockholders' Equity</t>
  </si>
  <si>
    <t>Unrealized loss on securities available for sale, income tax benefit</t>
  </si>
  <si>
    <t>Consolidated Statements of Cash Flows (USD $)</t>
  </si>
  <si>
    <t>Cash flows from operating activities</t>
  </si>
  <si>
    <t>Interest received</t>
  </si>
  <si>
    <t>Fees and commissions received</t>
  </si>
  <si>
    <t>Interest paid</t>
  </si>
  <si>
    <t>Cash paid to suppliers and employees</t>
  </si>
  <si>
    <t>Loans originated for sale</t>
  </si>
  <si>
    <t>Proceeds from sale of loans originated for sale</t>
  </si>
  <si>
    <t>Income taxes paid</t>
  </si>
  <si>
    <t>Net cash provided by operating activities</t>
  </si>
  <si>
    <t>Cash flows from investing activities</t>
  </si>
  <si>
    <t>Purchase of investment securities available for sale</t>
  </si>
  <si>
    <t>Proceeds from disposal of investment securities</t>
  </si>
  <si>
    <t>Available for sale at maturity or call</t>
  </si>
  <si>
    <t>Available for sale sold</t>
  </si>
  <si>
    <t>Loans made, net of principal collected</t>
  </si>
  <si>
    <t>Proceeds from sale of other real estate owned</t>
  </si>
  <si>
    <t>Redemption of equity securities</t>
  </si>
  <si>
    <t>Purchase of premises and equipment</t>
  </si>
  <si>
    <t>Net cash provided by investing activities</t>
  </si>
  <si>
    <t>Net increase (decrease) in</t>
  </si>
  <si>
    <t>Time deposits</t>
  </si>
  <si>
    <t>Other deposits</t>
  </si>
  <si>
    <t>Cash dividends paid-common stock</t>
  </si>
  <si>
    <t>Net cash used in financing activities</t>
  </si>
  <si>
    <t>Net in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Change in deferred loan fees net of costs</t>
  </si>
  <si>
    <t>(Gain)/loss on sales or calls of securities</t>
  </si>
  <si>
    <t>Amortization of premiums and discounts</t>
  </si>
  <si>
    <t>Change in loans held for sale</t>
  </si>
  <si>
    <t>(Gain)/loss on sales of other real estate owned</t>
  </si>
  <si>
    <t>Gain on the sale of equity securities</t>
  </si>
  <si>
    <t>Write down of other real estate owned</t>
  </si>
  <si>
    <t>(Gain)/loss on sale of fixed assets</t>
  </si>
  <si>
    <t>Amortization of intangible</t>
  </si>
  <si>
    <t>Increase (decrease) in</t>
  </si>
  <si>
    <t>Accrued interest payable</t>
  </si>
  <si>
    <t>Income tax payable</t>
  </si>
  <si>
    <t>Decrease (increase) in</t>
  </si>
  <si>
    <t>Supplemental Disclosure:</t>
  </si>
  <si>
    <t>Loans transferred to other real estate owned</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Organization and Description of Business</t>
    </r>
    <r>
      <rPr>
        <i/>
        <sz val="10"/>
        <color theme="1"/>
        <rFont val="Times New Roman"/>
        <family val="1"/>
      </rPr>
      <t>-</t>
    </r>
    <r>
      <rPr>
        <sz val="10"/>
        <color theme="1"/>
        <rFont val="Times New Roman"/>
        <family val="1"/>
      </rPr>
      <t>Old Line Bancshares, Inc. (Old Line Bancshares) was incorporated under the laws of the State of Maryland on April 11, 2003 to serve as the holding company of Old Line Bank .  The primary business of Old Line Bancshares is to own all of the capital stock of Old Line Bank.  We provide a full range of banking services to customers located in Anne Arundel, Calvert, Charles, Montgomery, Prince George’s, and St. Mary’s Counties in Maryland and surrounding areas.</t>
    </r>
  </si>
  <si>
    <r>
      <t>Basis of Presentation and Consolidation</t>
    </r>
    <r>
      <rPr>
        <sz val="10"/>
        <color theme="1"/>
        <rFont val="Times New Roman"/>
        <family val="1"/>
      </rPr>
      <t>-The accompanying condensed consolidated financial statements include the activity of Old Line Bancshares and its wholly owned subsidiary, Old Line Bank, and its majority owned subsidiary Pointer Ridge Office Investments, LLC (Pointer Ridge), a real estate investment company.  We have eliminated all significant intercompany transactions and balances.</t>
    </r>
  </si>
  <si>
    <t>We report the non-controlling interests in Pointer Ridge separately in the consolidated balance sheet.  We report the income of Pointer Ridge attributable to Old Line Bancshares on the consolidated statement of income.</t>
  </si>
  <si>
    <t>The foregoing consolidated financial statements for the periods ended March 31, 2014 and 2013 are unaudited and have been prepared in accordance with U.S. generally accepted accounting principles (US GAAP); however, in the opinion of management we have included all adjustments (comprising only normal recurring accruals) necessary for a fair presentation of the results of the interim period.  We derived the balances as of December 31, 2013 from audited financial statements.  These statements should be read in conjunction with Old Line Bancshares’ financial statements and accompanying notes included in Old Line Bancshares’ Form 10-K for the year ended December 31, 2013.  We have made no significant changes to Old Line Bancshares’ accounting policies as disclosed in the Form 10-K.</t>
  </si>
  <si>
    <r>
      <t>Use of estimates</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t>
    </r>
  </si>
  <si>
    <r>
      <t>Reclassifications</t>
    </r>
    <r>
      <rPr>
        <sz val="10"/>
        <color theme="1"/>
        <rFont val="Times New Roman"/>
        <family val="1"/>
      </rPr>
      <t>-We have made certain reclassifications to the 2013 financial presentation to conform to the 2014 presentation.  These reclassifications did not change net income or stockholders’ equity.</t>
    </r>
  </si>
  <si>
    <r>
      <t>Recent Accounting Pronouncements</t>
    </r>
    <r>
      <rPr>
        <sz val="10"/>
        <color theme="1"/>
        <rFont val="Times New Roman"/>
        <family val="1"/>
      </rPr>
      <t xml:space="preserve">-In January 2014, the Financial Accounting Standards Board (FASB) issued Accounting Standards Update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our consolidated financial statements.</t>
    </r>
  </si>
  <si>
    <t>POINTER RIDGE OFFICE INVESTMENT, LLC</t>
  </si>
  <si>
    <r>
      <t>2.</t>
    </r>
    <r>
      <rPr>
        <b/>
        <sz val="3"/>
        <color theme="1"/>
        <rFont val="Times New Roman"/>
        <family val="1"/>
      </rPr>
      <t>                        </t>
    </r>
    <r>
      <rPr>
        <sz val="10"/>
        <color theme="1"/>
        <rFont val="Times New Roman"/>
        <family val="1"/>
      </rPr>
      <t xml:space="preserve"> </t>
    </r>
    <r>
      <rPr>
        <b/>
        <sz val="10"/>
        <color theme="1"/>
        <rFont val="Times New Roman"/>
        <family val="1"/>
      </rPr>
      <t>POINTER RIDGE OFFICE INVESTMENT, LLC</t>
    </r>
  </si>
  <si>
    <t>Old Line Bank has a 62.5% ownership of Pointer Ridge Office Investment, LLC and we have consolidated its results of operations from the date of acquisition.</t>
  </si>
  <si>
    <t>The following table summarizes the condensed Balance Sheets and Statements of Income information for Pointer Ridge Office Investment, LLC.</t>
  </si>
  <si>
    <t>Marrch 31,</t>
  </si>
  <si>
    <t>December 31,</t>
  </si>
  <si>
    <t>Balance Sheets</t>
  </si>
  <si>
    <t>Current assets</t>
  </si>
  <si>
    <t>$</t>
  </si>
  <si>
    <t>Non-current assets</t>
  </si>
  <si>
    <t>Liabilities</t>
  </si>
  <si>
    <t>Equity</t>
  </si>
  <si>
    <t>Three Months Ended</t>
  </si>
  <si>
    <t>March 31,</t>
  </si>
  <si>
    <t>Statements of Income</t>
  </si>
  <si>
    <t>Revenue</t>
  </si>
  <si>
    <t>Expenses</t>
  </si>
  <si>
    <t>Net loss</t>
  </si>
  <si>
    <t>(57,039</t>
  </si>
  <si>
    <t>)</t>
  </si>
  <si>
    <t>(34,919</t>
  </si>
  <si>
    <t>ACQUISITION OF WSB HOLDINGS, INC.</t>
  </si>
  <si>
    <r>
      <t>3.</t>
    </r>
    <r>
      <rPr>
        <b/>
        <sz val="3"/>
        <color theme="1"/>
        <rFont val="Times New Roman"/>
        <family val="1"/>
      </rPr>
      <t>                         </t>
    </r>
    <r>
      <rPr>
        <sz val="10"/>
        <color theme="1"/>
        <rFont val="Times New Roman"/>
        <family val="1"/>
      </rPr>
      <t xml:space="preserve"> </t>
    </r>
    <r>
      <rPr>
        <b/>
        <sz val="10"/>
        <color theme="1"/>
        <rFont val="Times New Roman"/>
        <family val="1"/>
      </rPr>
      <t>ACQUISITION OF WSB HOLDINGS, INC.</t>
    </r>
  </si>
  <si>
    <t>On May 10, 2013, Old Line Bancshares acquired WSB Holdings, Inc. (WSB Holdings), the parent company of The Washington Savings Bank, F.S.B. (WSB). We converted each share of common stock of WSB Holdings into the right to receive, at the holder’s election, $6.0743 in cash or 0.557 shares of Old Line Bancshares’ common stock. We paid cash for any fractional shares of Old Line Bancshares’ common stock and aggregate cash consideration of $17.0 million.  The total merger consideration was $54.7 million.</t>
  </si>
  <si>
    <t>In connection with the acquisition, WSB was merged with and into Old Line Bank, with Old Line Bank the surviving bank.</t>
  </si>
  <si>
    <t>The acquired assets and assumed liabilities of WSB Holdings were measured at estimated fair value. Management made significant estimates and exercised significant judgment in accounting for the acquisition of WSB Holdings. Management judgmentally assigned risk ratings to loans based on appraisals and estimated collateral values, expected cash flows, prepayment speeds and estimated loss factors to measure fair values for loans. Other real estate acquired through foreclosure was valued based upon pending sales contracts and appraised values, adjusted for current market conditions. Premises and equipment was valued based on recent appraised values.  Management used quoted or current market prices to determine the fair value of investment securities, and long-term borrowings that were assumed from WSB Holdings.</t>
  </si>
  <si>
    <t>The statement of net assets acquired and the resulting acquisition date goodwill recorded is presented in the following table. As explained in the notes that accompany the following table, the purchased assets, assumed liabilities and identifiable intangible assets were recorded at the acquisition date fair value.</t>
  </si>
  <si>
    <t>As Recorded by</t>
  </si>
  <si>
    <t>Fair Value</t>
  </si>
  <si>
    <t>Old Line</t>
  </si>
  <si>
    <t>WSB Holdings, Inc</t>
  </si>
  <si>
    <t>Adjustments</t>
  </si>
  <si>
    <t>Bancshares, Inc.</t>
  </si>
  <si>
    <t>—</t>
  </si>
  <si>
    <t>(16,966,208</t>
  </si>
  <si>
    <t>Investment securities available for sale</t>
  </si>
  <si>
    <t>(101,654</t>
  </si>
  <si>
    <t>(a)</t>
  </si>
  <si>
    <t>Loans, net of deferred fees and costs</t>
  </si>
  <si>
    <t>(14,263,180</t>
  </si>
  <si>
    <t>(b)</t>
  </si>
  <si>
    <t>Allowance for loan losses</t>
  </si>
  <si>
    <t>(2,767,274</t>
  </si>
  <si>
    <t>(c)</t>
  </si>
  <si>
    <t>(d)</t>
  </si>
  <si>
    <t>(993,476</t>
  </si>
  <si>
    <t>(e)</t>
  </si>
  <si>
    <t>(f)</t>
  </si>
  <si>
    <t>(567,850</t>
  </si>
  <si>
    <t>(g)</t>
  </si>
  <si>
    <t>(18,011,430</t>
  </si>
  <si>
    <t>Liabilities and Stockholders’ Equity</t>
  </si>
  <si>
    <t>(h)</t>
  </si>
  <si>
    <t>(i)</t>
  </si>
  <si>
    <t>Net identifiable assets acquired over (under) liabilities assumed</t>
  </si>
  <si>
    <t>(23,335,516</t>
  </si>
  <si>
    <t>(j)</t>
  </si>
  <si>
    <t>Net assets acquired over liabilities assumed</t>
  </si>
  <si>
    <t>(16,175,641</t>
  </si>
  <si>
    <t>Explanation of fair value adjustments</t>
  </si>
  <si>
    <r>
      <t>(a)</t>
    </r>
    <r>
      <rPr>
        <sz val="3"/>
        <color theme="1"/>
        <rFont val="Times New Roman"/>
        <family val="1"/>
      </rPr>
      <t>        </t>
    </r>
    <r>
      <rPr>
        <sz val="10"/>
        <color theme="1"/>
        <rFont val="Times New Roman"/>
        <family val="1"/>
      </rPr>
      <t xml:space="preserve"> Adjustment reflects marking the available for sale portfolio to fair value as of the acquisition date.</t>
    </r>
  </si>
  <si>
    <r>
      <t>(b)</t>
    </r>
    <r>
      <rPr>
        <sz val="3"/>
        <color theme="1"/>
        <rFont val="Times New Roman"/>
        <family val="1"/>
      </rPr>
      <t>        </t>
    </r>
    <r>
      <rPr>
        <sz val="10"/>
        <color theme="1"/>
        <rFont val="Times New Roman"/>
        <family val="1"/>
      </rPr>
      <t xml:space="preserve"> Adjustment reflects the fair value adjustments based on Old Line Bancshares’ evaluation of the acquired loan portfolio and excludes the allowance for losses recorded by WSB Holdings.</t>
    </r>
  </si>
  <si>
    <r>
      <t>(c)</t>
    </r>
    <r>
      <rPr>
        <sz val="3"/>
        <color theme="1"/>
        <rFont val="Times New Roman"/>
        <family val="1"/>
      </rPr>
      <t>         </t>
    </r>
    <r>
      <rPr>
        <sz val="10"/>
        <color theme="1"/>
        <rFont val="Times New Roman"/>
        <family val="1"/>
      </rPr>
      <t xml:space="preserve"> Adjustment reflects the fair value adjustments based on Old Line Bancshares’ evaluation of the acquired premises and equipment.</t>
    </r>
  </si>
  <si>
    <r>
      <t>(d)</t>
    </r>
    <r>
      <rPr>
        <sz val="3"/>
        <color theme="1"/>
        <rFont val="Times New Roman"/>
        <family val="1"/>
      </rPr>
      <t>        </t>
    </r>
    <r>
      <rPr>
        <sz val="10"/>
        <color theme="1"/>
        <rFont val="Times New Roman"/>
        <family val="1"/>
      </rPr>
      <t xml:space="preserve"> Adjustment to record deferred tax asset related to fair value adjustments at 39.45% income tax rate.</t>
    </r>
  </si>
  <si>
    <r>
      <t>(e)</t>
    </r>
    <r>
      <rPr>
        <sz val="3"/>
        <color theme="1"/>
        <rFont val="Times New Roman"/>
        <family val="1"/>
      </rPr>
      <t>         </t>
    </r>
    <r>
      <rPr>
        <sz val="10"/>
        <color theme="1"/>
        <rFont val="Times New Roman"/>
        <family val="1"/>
      </rPr>
      <t xml:space="preserve"> Adjustment reflects the fair value adjustments to other real estate owned based on Old Line Bancshares’ evaluation of the acquired other real estate owned portfolio.</t>
    </r>
  </si>
  <si>
    <r>
      <t>(f)</t>
    </r>
    <r>
      <rPr>
        <sz val="3"/>
        <color theme="1"/>
        <rFont val="Times New Roman"/>
        <family val="1"/>
      </rPr>
      <t>          </t>
    </r>
    <r>
      <rPr>
        <sz val="10"/>
        <color theme="1"/>
        <rFont val="Times New Roman"/>
        <family val="1"/>
      </rPr>
      <t xml:space="preserve"> Adjustment reflects the recording of the core deposits intangible on the acquired deposit accounts.</t>
    </r>
  </si>
  <si>
    <r>
      <t>(g)</t>
    </r>
    <r>
      <rPr>
        <sz val="3"/>
        <color theme="1"/>
        <rFont val="Times New Roman"/>
        <family val="1"/>
      </rPr>
      <t>         </t>
    </r>
    <r>
      <rPr>
        <sz val="10"/>
        <color theme="1"/>
        <rFont val="Times New Roman"/>
        <family val="1"/>
      </rPr>
      <t xml:space="preserve"> Adjustment reflects the impairment of certain WSB Holdings’ prepaid and deferred accounts.</t>
    </r>
  </si>
  <si>
    <r>
      <t>(h)</t>
    </r>
    <r>
      <rPr>
        <sz val="3"/>
        <color theme="1"/>
        <rFont val="Times New Roman"/>
        <family val="1"/>
      </rPr>
      <t>        </t>
    </r>
    <r>
      <rPr>
        <sz val="10"/>
        <color theme="1"/>
        <rFont val="Times New Roman"/>
        <family val="1"/>
      </rPr>
      <t xml:space="preserve"> Adjustment arises since the rates on interest-bearing deposits are higher than rates available on similar deposits as of the acquisition date.</t>
    </r>
  </si>
  <si>
    <r>
      <t>(i)</t>
    </r>
    <r>
      <rPr>
        <sz val="3"/>
        <color theme="1"/>
        <rFont val="Times New Roman"/>
        <family val="1"/>
      </rPr>
      <t>            </t>
    </r>
    <r>
      <rPr>
        <sz val="10"/>
        <color theme="1"/>
        <rFont val="Times New Roman"/>
        <family val="1"/>
      </rPr>
      <t xml:space="preserve"> Adjustment reflects the fair value of WSB Holdings’ borrowings acquired on acquisition date and is related to the Federal Home Loan Bank of Atlanta (“FHLB”) pre-payment penalty incurred subsequent to the acquisition date in the connection with the repayment of all of WSB’s FHLB advances by Old Line Bancshares.</t>
    </r>
  </si>
  <si>
    <r>
      <t>(j)</t>
    </r>
    <r>
      <rPr>
        <sz val="3"/>
        <color theme="1"/>
        <rFont val="Times New Roman"/>
        <family val="1"/>
      </rPr>
      <t>           </t>
    </r>
    <r>
      <rPr>
        <sz val="10"/>
        <color theme="1"/>
        <rFont val="Times New Roman"/>
        <family val="1"/>
      </rPr>
      <t xml:space="preserve"> Within the measurement period, goodwill was increased $946,241.</t>
    </r>
  </si>
  <si>
    <t>We allocated the purchase price for WSB Holdings as follows:</t>
  </si>
  <si>
    <t>Purchase Price Consideration-Common Stock</t>
  </si>
  <si>
    <t>WSB Holdings shares outstanding exchanged for stock</t>
  </si>
  <si>
    <t>Exchange ratio</t>
  </si>
  <si>
    <t>Old Line Bancshares shares issued to WSB Holdings stockholders</t>
  </si>
  <si>
    <t>Purchase price per WSB Holdings common share</t>
  </si>
  <si>
    <t>Cash consideration</t>
  </si>
  <si>
    <t>Purchase price assigned to shares exchanged for stock</t>
  </si>
  <si>
    <t>Expenses not accrued for and paid by Old Line Bank</t>
  </si>
  <si>
    <t>(118,066</t>
  </si>
  <si>
    <t>Final purchase price for WSB acquisition</t>
  </si>
  <si>
    <t>During the third quarter of 2013, within the measurement period, goodwill was increased $946,241 associated with the acquisition of WSB Holdings.  As outlined in our financial statements, this amount represented the difference between the estimated fair value of tangible and intangible assets acquired and liabilities assumed at acquisition date.  This increased represents $102,484 fair value adjustment on one of our lot loans, $2,949 in our deferred tax assets and $8,310 credit on one commercial land loan and $849,118 on fair value of our investments classified as available for sale that we identified during the period.  There was no goodwill adjustment for the period ended March 31, 2014.</t>
  </si>
  <si>
    <t>INVESTMENT SECURITIES</t>
  </si>
  <si>
    <r>
      <t>4.</t>
    </r>
    <r>
      <rPr>
        <b/>
        <sz val="3"/>
        <color theme="1"/>
        <rFont val="Times New Roman"/>
        <family val="1"/>
      </rPr>
      <t>                                     </t>
    </r>
    <r>
      <rPr>
        <sz val="10"/>
        <color theme="1"/>
        <rFont val="Times New Roman"/>
        <family val="1"/>
      </rPr>
      <t xml:space="preserve"> </t>
    </r>
    <r>
      <rPr>
        <b/>
        <sz val="10"/>
        <color theme="1"/>
        <rFont val="Times New Roman"/>
        <family val="1"/>
      </rPr>
      <t>INVESTMENT SECURITIES</t>
    </r>
  </si>
  <si>
    <t>Presented below is a summary of the amortized cost and estimated fair value of securities.</t>
  </si>
  <si>
    <t>Amortized</t>
  </si>
  <si>
    <t>cost</t>
  </si>
  <si>
    <t>Gross</t>
  </si>
  <si>
    <t>unrealized</t>
  </si>
  <si>
    <t>gains</t>
  </si>
  <si>
    <t>losses</t>
  </si>
  <si>
    <t>Estimated</t>
  </si>
  <si>
    <t>fair value</t>
  </si>
  <si>
    <t>March 31, 2014</t>
  </si>
  <si>
    <t>Available for sale</t>
  </si>
  <si>
    <t>U. S. treasury</t>
  </si>
  <si>
    <t>(2,918</t>
  </si>
  <si>
    <t>U.S. government agency</t>
  </si>
  <si>
    <t>(1,641,614</t>
  </si>
  <si>
    <t>(1,334,774</t>
  </si>
  <si>
    <t>Mortgage backed securities:</t>
  </si>
  <si>
    <t>FHLMC certificates</t>
  </si>
  <si>
    <t>(54,181</t>
  </si>
  <si>
    <t>FNMA certificates</t>
  </si>
  <si>
    <t>(365,510</t>
  </si>
  <si>
    <t>GNMA certificates</t>
  </si>
  <si>
    <t>(724,533</t>
  </si>
  <si>
    <t>SBA loan pools</t>
  </si>
  <si>
    <t>(197,947</t>
  </si>
  <si>
    <t>(4,321,477</t>
  </si>
  <si>
    <t>December 31, 2013</t>
  </si>
  <si>
    <t>(2,206,975</t>
  </si>
  <si>
    <t>(2,525,198</t>
  </si>
  <si>
    <t>(84,819</t>
  </si>
  <si>
    <t>(513,728</t>
  </si>
  <si>
    <t>(1,084,896</t>
  </si>
  <si>
    <t>(251,224</t>
  </si>
  <si>
    <t>(6,666,840</t>
  </si>
  <si>
    <t>As of March 31, 2014 and December 31, 2013, securities with unrealized losses segregated by length of impairment were as follows:</t>
  </si>
  <si>
    <t>March 31, 2014</t>
  </si>
  <si>
    <t>Less than 12 months</t>
  </si>
  <si>
    <t>12 Months or More</t>
  </si>
  <si>
    <t>Fair</t>
  </si>
  <si>
    <t>value</t>
  </si>
  <si>
    <t>Unrealized</t>
  </si>
  <si>
    <t>Unrealized losses less than 12 months</t>
  </si>
  <si>
    <t>U.S. Treasury</t>
  </si>
  <si>
    <t>Total unrealized losses less than 12 months</t>
  </si>
  <si>
    <t>December 31,2013</t>
  </si>
  <si>
    <t>At March 31, 2014 and December 31, 2013, we had 45 and 26 investment securities, respectively, in an unrealized loss position greater than the 12 months time frame and 165 and 120 securities, respectively, in an unrealized loss position less than the 12 months time frame.  We consider all unrealized losses on securities as of March 31, 2014 to be temporary losses because we will redeem each security at face value at or prior to maturity.  We have the ability and intent to hold these securities until recovery or maturity.  As of March 31, 2014, we do not have the intent to sell any of the securities classified as available for sale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alized any loss in our consolidated statement of income.</t>
  </si>
  <si>
    <t>We have recorded no realized gains or losses for the sale or call of investment securities for the three month period ending March 31, 2014 compared to $631,429 gross gains and no gross losses for the three month period ending March 31, 2013.  During the three month period ended March 31, 2014, we received $3.9 million proceeds from sales, maturities or calls of investment securities and principal pay-downs compared to $23,327,613 for the same three month period last year.</t>
  </si>
  <si>
    <t>Contractual maturities and pledged securities at March 31, 2014 are shown below.  Actual maturities will differ from contractual maturities because borrowers may have the right to call or prepay obligations with or without prepayment penalties.  We classify mortgage backed securities based on maturity date.  However, we receive payments on a monthly basis.  We received approximately $2.7 million in principal pay-downs during the three months ending March 31, 2014.</t>
  </si>
  <si>
    <t>Available for Sale</t>
  </si>
  <si>
    <t>Maturing</t>
  </si>
  <si>
    <t>Within one year</t>
  </si>
  <si>
    <t>Over one to five years</t>
  </si>
  <si>
    <t>Over five to ten years</t>
  </si>
  <si>
    <t>Over ten years</t>
  </si>
  <si>
    <t>Pledged securities</t>
  </si>
  <si>
    <t>LOANS</t>
  </si>
  <si>
    <r>
      <t>5.</t>
    </r>
    <r>
      <rPr>
        <b/>
        <sz val="3"/>
        <color theme="1"/>
        <rFont val="Times New Roman"/>
        <family val="1"/>
      </rPr>
      <t>                           </t>
    </r>
    <r>
      <rPr>
        <sz val="10"/>
        <color theme="1"/>
        <rFont val="Times New Roman"/>
        <family val="1"/>
      </rPr>
      <t xml:space="preserve"> </t>
    </r>
    <r>
      <rPr>
        <b/>
        <sz val="10"/>
        <color theme="1"/>
        <rFont val="Times New Roman"/>
        <family val="1"/>
      </rPr>
      <t>LOANS</t>
    </r>
  </si>
  <si>
    <t>Major classifications of loans held for investment are as follows:</t>
  </si>
  <si>
    <t>December 31, 2013</t>
  </si>
  <si>
    <t>Legacy (1)</t>
  </si>
  <si>
    <t>Acquired</t>
  </si>
  <si>
    <t>Commercial Real Estate</t>
  </si>
  <si>
    <t>Owner Occupied</t>
  </si>
  <si>
    <t>Investment</t>
  </si>
  <si>
    <t>Hospitality</t>
  </si>
  <si>
    <t>Land and A&amp;D</t>
  </si>
  <si>
    <t>Residential Real Estate</t>
  </si>
  <si>
    <t>First Lien-Investment</t>
  </si>
  <si>
    <t>First Lien-Owner Occupied</t>
  </si>
  <si>
    <t>Residential Land and A&amp;D</t>
  </si>
  <si>
    <t>HELOC and Jr. Liens</t>
  </si>
  <si>
    <t>Commercial and Industrial</t>
  </si>
  <si>
    <t>Consumer</t>
  </si>
  <si>
    <t>(4,419,133</t>
  </si>
  <si>
    <t>(462,806</t>
  </si>
  <si>
    <t>(4,881,939</t>
  </si>
  <si>
    <t>(4,397,552</t>
  </si>
  <si>
    <t>(531,661</t>
  </si>
  <si>
    <t>(4,929,213</t>
  </si>
  <si>
    <t>Deferred loan costs, net</t>
  </si>
  <si>
    <t>(1,310</t>
  </si>
  <si>
    <t>(993</t>
  </si>
  <si>
    <r>
      <t>(1)</t>
    </r>
    <r>
      <rPr>
        <sz val="3"/>
        <color theme="1"/>
        <rFont val="Times New Roman"/>
        <family val="1"/>
      </rPr>
      <t>        </t>
    </r>
    <r>
      <rPr>
        <sz val="10"/>
        <color theme="1"/>
        <rFont val="Times New Roman"/>
        <family val="1"/>
      </rPr>
      <t xml:space="preserve"> As a result of the acquisitions of Maryland Bankcorp, Inc. (Maryland Bankcorp), the parent company of Maryland Bank &amp; Trust Company, N.A. (MB&amp;T), in April 2011 and of WSB Holdings, the parent company of WSB, in May 2013, we have segmented the portfolio into two components, loans originated by Old Line Bank (legacy) and loans acquired from MB&amp;T and WSB (acquired).</t>
    </r>
  </si>
  <si>
    <t>Credit policies and Administration</t>
  </si>
  <si>
    <t>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  Management believes that it employs experienced lending officers, secures appropriate collateral and carefully monitors the financial condition of its borrowers and loan concentrations.</t>
  </si>
  <si>
    <t>In addition to the internal business processes employed in the credit administration area, Old Line Bank retains an outside independent firm to review the loan portfolio.  This firm performs a detailed annual review and an interim update.</t>
  </si>
  <si>
    <t>We use the results of the firm’s report to validate our internal ratings and we review the commentary on specific loans and on our loan administration activities in order to improve our operations.</t>
  </si>
  <si>
    <t>Commercial Real Estate Loans</t>
  </si>
  <si>
    <t>We finance commercial real estate for our clients, for owner occupied and investment properties.  Commercial real estate loans totaled $539.7 million and $534.3 million at March 31, 2014 and December 31, 2013, respectively.  This lending has involved loans secured by owner-occupied commercial buildings for office, storage and warehouse space, as well as non-owner occupied commercial buildings.  Our underwriting criteria for commercial real estate loans include maximum loan-to-value ratios, debt coverage ratios, secondary sources of repayments, guarantor requirements, net worth requirements and quality of cash flows.  Loans secured by commercial real estate may be large in size and may involve a greater degree of risk than one-to-four family residential mortgage loans.  Payments on such loans are often dependent of successful operation or management of the properties.  We will generally finance owner occupied commercial real estate at a maximum loan to value of 85% and investor real estate at a maximum loan to value of 75%.</t>
  </si>
  <si>
    <t>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monitor the financial condition and operating performance of the borrower through a review of annual tax returns and updated financial statements.  In addition, we meet with the borrower and/or perform site visits as required.</t>
  </si>
  <si>
    <t>At March 31, 2014, we had approximately $76.5 million of commercial real estate loans outstanding to the hospitality industry.  An internal review of these loans indicates that they generally have a low loan to value, more than acceptable existing or projected cash flow, are to experienced operators and are generally dispersed throughout the region.</t>
  </si>
  <si>
    <t>Real Estate Construction Loans</t>
  </si>
  <si>
    <t>This segment of our portfolio consists of funds advanced for construction of single family residences, multi-family housing and commercial buildings.  These loans generally have short durations, meaning maturities typically of nine months or less.  Residential houses, multi-family dwellings and commercial buildings under construction and the underlying land for which the loan was obtained secure the construction loans.  All of these loans are concentrated in our primary market area.</t>
  </si>
  <si>
    <t>Construction lending also entails significant risk.  These risks involve larger loan balances concentrated with single borrowers with funds advanced upon the security of the land or the project under construction.  An appraisal of the property estimates the value of the project prior to completion of construction.  Thus, it is more difficult to accurately evaluate the total loan funds required to complete a project and related loan to value ratios.  To mitigate the risks, we generally limit loan amounts to 80% of appraised values and obtain first lien positions on the property.  We generally only offer real estate construction financing to experienced builders, commercial entities or individuals who have demonstrated the ability to obtain a permanent loan “take-ou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t>
  </si>
  <si>
    <t>Residential Real Estate Loans</t>
  </si>
  <si>
    <t>We offer a variety of consumer oriented residential real estate loans.  A portion of our portfolio is made up of home equity loans to individuals with a loan to value not exceeding 80%.  We also offer fixed rate home improvement loans.  Our home equity and home improvement loan portfolio gives us a diverse client base.  Although most of these loans are in our primary market area, the diversity of the individual loans in the portfolio reduces our potential risk.  Usually, we secure our home equity loans and lines of credit with a security interest in the borrower’s primary or secondary residence.  Our initial underwriting includes an analysis of the borrower’s debt/income ratio which generally may not exceed 43%.  We also consider the borrower’s length of employment and prior credit history in the approval process.  We require borrowers to have a credit score of at least 660.  We do not have any subprime residential real estate loans.</t>
  </si>
  <si>
    <t>We obtain detailed loan applications to determine a borrower’s ability to repay and verify the more significant items on these applications through credit reports, financial statements and confirmations.  We also require appraisals of collateral and title insurance on secured real estate loans.  Most borrowers must establish a mortgage escrow account for items such as real estate taxes, governmental charges and hazard and private mortgage insurance premiums.</t>
  </si>
  <si>
    <t>A portion of this segment of the loan portfolio consists of funds advanced for construction of custom single family residences (where the home buyer is the borrower), financing to builders for the construction of pre-sold homes, and loans for multi-family housing.  These loans generally have short durations, meaning maturities typically of nine months or less.  Residential houses, multi-family dwellings and commercial buildings under construction and the underlying land for which the loan was obtained secure the construction loans.  The vast majority of these loans are concentrated in our primary market area.</t>
  </si>
  <si>
    <t>Construction lending entails significant risk.  These risks involve larger loan balances concentrated with single borrowers with funds advanced upon the security of the land or the project under construction.  An appraisal of the property estimates the value of the project prior to completion of construction.  Thus, it is more difficult to accurately evaluate the total loan funds required to complete a project and related loan to value ratios.  To mitigate these risks, we generally limit loan amounts to 80% or less of appraised values, obtain first lien positions on the property securing the loan, and adhere to established underwriting procedures.  In addition, we general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t>
  </si>
  <si>
    <t>Under our loan approval policy, all residential real estate loans approved must comply with federal regulations.  Generally, we will make residential mortgage loans in amounts up to the limits established from time to time by Fannie Mae and Freddie Mac for secondary market resale purposes.  This amount for single-family residential loans currently varies from $417,000 up to a maximum of $625,500 for certain high-cost designated areas.  We also make residential mortgage loans up to limits established by the Federal Housing Administration, which currently is $625,500.  The Washington, D.C. and Baltimore areas are both considered high-cost designated areas.  We will, however, make loans in excess of these amounts if we believe that we can sell the loans in the secondary market or that the loans should be held in our portfolio.  For loans sold in the secondary market, we require a credit score of at least 640 with some exceptions to 620 for Veterans.  Loans sold in the secondary market are sold to investors on a servicing released basis and recorded as loans as held-for-sale.  The premium is recorded in gain on sale of loans in non-interest income, net of commissions paid to the loan officers.</t>
  </si>
  <si>
    <t>Commercial and Industrial Lending</t>
  </si>
  <si>
    <t>Our commercial and industrial lending consists of lines of credit, revolving credit facilities, accounts receivable financing, term loans, equipment loans,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Old Line Bank.</t>
  </si>
  <si>
    <t>Commercial business loans have a higher degree of risk than residential mortgage loans because the availability of funds for repayment generally depends on the success of the business.  They may also involve higher average balances and an increased difficulty monitoring.  To help manage these risks, we typically limit these loans to proven businesses and we generally obtain appropriate collateral and personal guarantees from the borrower’s principal owners and monitor the financial condition of the business.  For loans in excess of $250,000, monitoring usually includes a review of the borrower’s annual tax returns and updated financial statements.</t>
  </si>
  <si>
    <t>Consumer Installment Lending</t>
  </si>
  <si>
    <t>We offer various types of secured and unsecured consumer loans.  We make consumer loans for personal, family or household purposes as a convenience to our customer base.  This category includes our luxury boat loans, which we made prior to 2008 and that remain in our portfolio.  Consumer loans, however, are not a focus of our lending activities.  The underwriting standards for consumer loans include a determination of the applicant’s payment history on other debts and an assessment of his or her ability to meet existing obligations and payments on the proposed loan.  As a general guideline, the borrower’s total debt service should not exceed 40% of his or her gross income.</t>
  </si>
  <si>
    <t>Consumer loans may present greater credit risk than residential mortgage loans because many consumer loans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loan may not be repaid.  Also, various federal and state laws, including bankruptcy and insolvency laws, may limit the amount we can recover on such loans.  However, in our opinion, many of these risks do not apply to the luxury boat portion of the loan portfolio due to the credit quality and liquidity of these borrowers.</t>
  </si>
  <si>
    <t>Concentrations of Credit</t>
  </si>
  <si>
    <t>Most of our lending activity occurs within the state of Maryland within the suburban Washington D.C. market area in Anne Arundel, Calvert, Charles, Montgomery, Prince George’s and St. Mary’s Counties.  The majority of our loan portfolio consists of commercial real estate loans and residential real estate loans.</t>
  </si>
  <si>
    <t>Non-Accrual and Past Due Loans</t>
  </si>
  <si>
    <t>We consider all loans past due if the borrower has not paid the required principal and interest payments when due under the original or modified terms of the promissory note and place a loan on non-accrual status when the payment of principal or interest has become 90 days past due.  When we classify a loan as non-accrual, we no longer accrue interest on such loan and we reverse any interest previously accrued but not collected.  We will generally restore a non-accrual loan to accrual status when the borrower brings delinquent principal and interest payments current and we expect to collect future monthly principal and interest payments.  We recognize interest on non-accrual legacy loans only when received.  We originally recorded purchased, credit-impaired loans at fair value upon acquisition, and an accretable yield is established and recognized as interest income on purchased loans to the extent subsequent cash flows support the estimated accretable yield.  Purchased, credit-impaired loans that perform consistent with the accretable yield expectations are not reported as non-accrual or non-performing.  However, purchased, credit-impaired loans that do not continue to perform according to accretable yield expectations are considered impaired, and presented as non-accrual and non-performing.  Currently, management expects to fully collect the carrying value of acquired, credit-impaired loans.</t>
  </si>
  <si>
    <t>The table below presents an aging analysis of the loan held for investment portfolio at March 31, 2014 and December 31, 2013.</t>
  </si>
  <si>
    <t>Age Analysis of Past Due Loans</t>
  </si>
  <si>
    <t>Legacy</t>
  </si>
  <si>
    <t>Current</t>
  </si>
  <si>
    <t>Accruing past due loans:</t>
  </si>
  <si>
    <t>30-89 days past due</t>
  </si>
  <si>
    <t>Commercial Real Estate:</t>
  </si>
  <si>
    <t>Residential Real Estate:</t>
  </si>
  <si>
    <t>First-Investment</t>
  </si>
  <si>
    <t>First-Owner Occupied</t>
  </si>
  <si>
    <t>Commercial</t>
  </si>
  <si>
    <t>Total 30-89 days past due</t>
  </si>
  <si>
    <t>90 or more days past due</t>
  </si>
  <si>
    <t>Total 90 or more days past due</t>
  </si>
  <si>
    <t>Total accruing past due loans</t>
  </si>
  <si>
    <t>Recorded Investment Non-accruing loans:</t>
  </si>
  <si>
    <t>Total Recorded Investment</t>
  </si>
  <si>
    <t>Non-accruing past due loans:</t>
  </si>
  <si>
    <t>Total Loans</t>
  </si>
  <si>
    <t>We consider all non-performing loans and troubled debt restructurings (TDRs) to be impaired. We do not recognize interest income on non-performing loans during the time period that the loans are non-performing. We only recognize interest income on non-performing loans when we receive payment in full for all amounts due of all contractually required principle and interest, and the loan is current with its contractual terms.</t>
  </si>
  <si>
    <t>The tables below present our impaired loans at March 31, 2014 and December 31, 2013.</t>
  </si>
  <si>
    <t>Impaired Loans</t>
  </si>
  <si>
    <t>Three months ended March 31, 2014</t>
  </si>
  <si>
    <t>Unpaid</t>
  </si>
  <si>
    <t>Principal</t>
  </si>
  <si>
    <t>Balance</t>
  </si>
  <si>
    <t>Recorded</t>
  </si>
  <si>
    <t>Related</t>
  </si>
  <si>
    <t>Allowance</t>
  </si>
  <si>
    <t>Average</t>
  </si>
  <si>
    <t>Interest</t>
  </si>
  <si>
    <t>Income</t>
  </si>
  <si>
    <t>Recognized</t>
  </si>
  <si>
    <t>With no related allowance recorded:</t>
  </si>
  <si>
    <t>With an allowance recorded:</t>
  </si>
  <si>
    <t>Total legacy impaired</t>
  </si>
  <si>
    <t>Acquired (1)</t>
  </si>
  <si>
    <t>Total acquired impaired</t>
  </si>
  <si>
    <t>Total impaired</t>
  </si>
  <si>
    <r>
      <t>(1)</t>
    </r>
    <r>
      <rPr>
        <sz val="3"/>
        <color theme="1"/>
        <rFont val="Times New Roman"/>
        <family val="1"/>
      </rPr>
      <t>        </t>
    </r>
    <r>
      <rPr>
        <sz val="10"/>
        <color theme="1"/>
        <rFont val="Times New Roman"/>
        <family val="1"/>
      </rPr>
      <t xml:space="preserve"> Generally accepted accounting principles require that we initially record acquired loans at fair value which includes a discount for loans with credit impairment. These loans are not performing according to their contractual terms and meet the definition of an acquired, credit-impaired loan. Although we do not accrue interest income at the contractual rate on these loans, we do recognize an accretable yield as interest income to the extent such yield is supported by cash flow analysis of the underlying loans.  Acquired, credit-impaired loans where the cash flows do not perform according to initial accretable yield estimates are considered impaired.</t>
    </r>
  </si>
  <si>
    <t>Twelve months ended December 31, 2013</t>
  </si>
  <si>
    <r>
      <t>(1)</t>
    </r>
    <r>
      <rPr>
        <sz val="3"/>
        <color theme="1"/>
        <rFont val="Times New Roman"/>
        <family val="1"/>
      </rPr>
      <t>        </t>
    </r>
    <r>
      <rPr>
        <sz val="10"/>
        <color theme="1"/>
        <rFont val="Times New Roman"/>
        <family val="1"/>
      </rPr>
      <t xml:space="preserve"> Generally accepted accounting principles require that we record acquired loans at fair value at acquisition date.  These loans are not performing according to their contractual terms and meet our definition of an impaired loan.  Although we do not accrue interest income at the contractual rate on these loans, we may accrete their fair value discounts to interest income as a result of pre-payments that exceeds our cash flow expectations or payment in full of amounts due even though we classify them as non-accrual.</t>
    </r>
  </si>
  <si>
    <t>We consider a loan a TDR when we conclude that both of the following conditions exist: the restructuring constitutes a concession and the debtor is experiencing financial difficulties.  Restructured loans at March 31, 2014 consisted of four loans for $602,639 compared to five loans at December 31, 2013 for $666,970.  We had no loans that were modified as a TDR during the three month periods ending March 31, 2014 or 2013.  We had no loans that were modified as a TDR that defaulted within twelve months of the modification date during the three month period ending March 31, 2014.</t>
  </si>
  <si>
    <t>Acquired impaired loans</t>
  </si>
  <si>
    <t>The following table documents changes in the accretable discount on acquired impaired loans during the three months ended March 31, 2014 and 2013, along with the outstanding balances and related carrying amounts for the beginning and end of those respective periods.</t>
  </si>
  <si>
    <t>Three Months Ended March 31,</t>
  </si>
  <si>
    <t>Balance at beginning of period</t>
  </si>
  <si>
    <t>Accretion of fair value discounts</t>
  </si>
  <si>
    <t>(299,629</t>
  </si>
  <si>
    <t>(240,238</t>
  </si>
  <si>
    <t>Reclassification from non-accretable</t>
  </si>
  <si>
    <t>Balance at end of period</t>
  </si>
  <si>
    <t>(21,949</t>
  </si>
  <si>
    <t>Contractually</t>
  </si>
  <si>
    <t>Required Payments</t>
  </si>
  <si>
    <t>Receivable</t>
  </si>
  <si>
    <t>Carrying Amount</t>
  </si>
  <si>
    <t>At March 31, 2014</t>
  </si>
  <si>
    <t>At December 31, 2013</t>
  </si>
  <si>
    <t>At March 31, 2013</t>
  </si>
  <si>
    <t>At December 31, 2012</t>
  </si>
  <si>
    <t>Credit Quality Indicators</t>
  </si>
  <si>
    <t>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t>
  </si>
  <si>
    <t>We determine loss ratios for all loans based upon a review of the three year loss ratio for the category and qualitative factors.</t>
  </si>
  <si>
    <t>We charge off loans that management has identified as losses.  We consider suggestions from our external loan review firm and bank examiners when determining which loans to charge off.  We automatically charge off consumer loan accounts based on regulatory requirements.</t>
  </si>
  <si>
    <t>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be impaired, the loan will be placed in a migration category and the credit mark established for the loan will be compared to the general reserve allocation that would be applied using the current allowance for loan losses formula for General Reserves.  If the credit mark exceeds the allowance for loan losses formula for General Reserves, there will be no change to the allowance for loan losses.  If the credit mark is less than the current allowance for loan losses formula for General Reserves, the allowance for loan losses will be increased by the amount of the shortfall by a provision recorded in the income statement. If the loan is deemed impaired, the loan will be subject to evaluation for loss exposure and a specific reserve.  If the estimate of loss exposure exceeds the credit mark, the allowance for loan losses will be increased by the amount of the excess loss exposure through a provision.  If the credit mark exceeds the estimate of loss exposure there will be no change to the allowance for loan losses.  If a loan from the acquired loan portfolio is carrying a specific credit mark and a current evaluation determines that there has been an increase in loss exposure, the allowance for loan losses will be increased by the amount of the current loss exposure in excess of the credit mark.</t>
  </si>
  <si>
    <t>The following tables outline the class of loans by risk rating at March 31, 2014 and December 31, 2013:</t>
  </si>
  <si>
    <t>Account Balance</t>
  </si>
  <si>
    <t>Risk Rating</t>
  </si>
  <si>
    <t>Pass (1-5)</t>
  </si>
  <si>
    <t>Special Mention (6)</t>
  </si>
  <si>
    <t>Substandard (7)</t>
  </si>
  <si>
    <t>Doubtful (8)</t>
  </si>
  <si>
    <t>Loss (9)</t>
  </si>
  <si>
    <t>The following table details activity in the allowance for loan losses by portfolio segment for the three month periods ended March 31, 2014 and 2013.  Allocation of a portion of the allowance to one category of loans does not preclude its availability to absorb losses in other categories.  During the fourth quarter of 2013, the loan segments were changed to align with our new allowance methodology which resulted in balance transfers from prior loan categories and assigned to each new loan segment.</t>
  </si>
  <si>
    <t>Real Estate</t>
  </si>
  <si>
    <t>Residential</t>
  </si>
  <si>
    <t>Beginning balance</t>
  </si>
  <si>
    <t>General provision for loan losses</t>
  </si>
  <si>
    <t>Provision (credit) for loan losses for loans acquired with deteriorated credit quality</t>
  </si>
  <si>
    <t>(5,907</t>
  </si>
  <si>
    <t>(138,480</t>
  </si>
  <si>
    <t>(68,801</t>
  </si>
  <si>
    <t>Recoveries</t>
  </si>
  <si>
    <t>Loans charged off</t>
  </si>
  <si>
    <t>(1,000</t>
  </si>
  <si>
    <t>(320,006</t>
  </si>
  <si>
    <t>(10,269</t>
  </si>
  <si>
    <t>(331,275</t>
  </si>
  <si>
    <t>Ending Balance</t>
  </si>
  <si>
    <t>Amount allocated to:</t>
  </si>
  <si>
    <t>Legacy Loans:</t>
  </si>
  <si>
    <t>Individually evaluated for impairment</t>
  </si>
  <si>
    <t>Other loans not individually evaluated</t>
  </si>
  <si>
    <t>Acquired Loans:</t>
  </si>
  <si>
    <t>Ending balance</t>
  </si>
  <si>
    <t>March 31, 2013</t>
  </si>
  <si>
    <t>Boats</t>
  </si>
  <si>
    <t>(7,969</t>
  </si>
  <si>
    <t>(3,354</t>
  </si>
  <si>
    <t>Provision for loan losses for loans acquired with deteriorated credit quality</t>
  </si>
  <si>
    <t>(67,851</t>
  </si>
  <si>
    <t>(102,596</t>
  </si>
  <si>
    <t>(13,006</t>
  </si>
  <si>
    <t>(183,453</t>
  </si>
  <si>
    <t>Our recorded investment in loans at March 31, 2014 and 2013 related to each balance in the allowance for probable loan losses by portfolio segment and disaggregated on the basis of our impairment methodology was as follows:</t>
  </si>
  <si>
    <t>Legacy loans:</t>
  </si>
  <si>
    <t>Individually evaluated for impairment with specific reserve</t>
  </si>
  <si>
    <t>Individually evaluated for impairment without specific reserve</t>
  </si>
  <si>
    <t>Acquired loans:</t>
  </si>
  <si>
    <t>Individually evaluated for impairment with specific reserve subsequent to acquisition (ASC 310-20 at acquisition)</t>
  </si>
  <si>
    <t>Individually evaluated for impairment without specific reserve (ASC 310-20 at acquisition)</t>
  </si>
  <si>
    <t>Individually evaluated for impairment without specific reserve (ASC 310-30 at acquisition)</t>
  </si>
  <si>
    <t>Collectively evaluated for impairment without reserve (ASC 310-20 at acquisition)</t>
  </si>
  <si>
    <t>Commerical</t>
  </si>
  <si>
    <t>Collectively evaluated for impairment without reserve</t>
  </si>
  <si>
    <t>OTHER REAL ESTATE OWNED</t>
  </si>
  <si>
    <r>
      <t>6.</t>
    </r>
    <r>
      <rPr>
        <b/>
        <sz val="3"/>
        <color theme="1"/>
        <rFont val="Times New Roman"/>
        <family val="1"/>
      </rPr>
      <t>                                     </t>
    </r>
    <r>
      <rPr>
        <sz val="10"/>
        <color theme="1"/>
        <rFont val="Times New Roman"/>
        <family val="1"/>
      </rPr>
      <t xml:space="preserve"> </t>
    </r>
    <r>
      <rPr>
        <b/>
        <sz val="10"/>
        <color theme="1"/>
        <rFont val="Times New Roman"/>
        <family val="1"/>
      </rPr>
      <t>OTHER REAL ESTATE OWNED</t>
    </r>
  </si>
  <si>
    <t>At March 31, 2014 and December 31, 2013, the fair value of other real estate owned was $4.6 million and $4.3 million, respectively.  As a result of the acquisitions of Maryland Bankcorp and WSB Holdings, we have segmented the other real estate owned into two components, real estate obtained as a result of loans originated by Old Line Bank (legacy) and other real estate acquired from MB&amp;T and WSB or obtained as a result of loans originated by MB&amp;T and WSB (acquired).</t>
  </si>
  <si>
    <t>The following outlines the transactions in other real estate owned during the period.</t>
  </si>
  <si>
    <t>Real estate acquired through foreclosure of loans</t>
  </si>
  <si>
    <t>Real estate sold</t>
  </si>
  <si>
    <t>(512,878</t>
  </si>
  <si>
    <t>Net realized gain (loss) on sale of real estate owned</t>
  </si>
  <si>
    <t>EARNINGS PER COMMON SHARE</t>
  </si>
  <si>
    <r>
      <t>7.</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We determine basic earnings per common share by dividing net income available to common stockholders by the weighted average number of shares of common stock outstanding giving retroactive effect to stock dividends.</t>
  </si>
  <si>
    <t>We calculate diluted earnings per common share by including the average dilutive common stock equivalents outstanding during the period.  Dilutive common equivalent shares consist of stock options, calculated using the treasury stock method.</t>
  </si>
  <si>
    <t>Weighted average number of shares</t>
  </si>
  <si>
    <t>Dilutive average number of shares</t>
  </si>
  <si>
    <t>STOCK BASED COMPENSATION</t>
  </si>
  <si>
    <r>
      <t>8.</t>
    </r>
    <r>
      <rPr>
        <b/>
        <sz val="3"/>
        <color theme="1"/>
        <rFont val="Times New Roman"/>
        <family val="1"/>
      </rPr>
      <t>                                    </t>
    </r>
    <r>
      <rPr>
        <sz val="10"/>
        <color theme="1"/>
        <rFont val="Times New Roman"/>
        <family val="1"/>
      </rPr>
      <t xml:space="preserve"> </t>
    </r>
    <r>
      <rPr>
        <b/>
        <sz val="10"/>
        <color theme="1"/>
        <rFont val="Times New Roman"/>
        <family val="1"/>
      </rPr>
      <t>STOCK BASED COMPENSATION</t>
    </r>
  </si>
  <si>
    <t>For the three months ended March 31, 2014 and 2013, we recorded stock-based compensation expense of $126,802 and $83,662, respectively.  At March 31, 2014, there was $461,189 of total unrecognized compensation cost related to non-vested stock options and restricted stock awards that we expect to realize over the next 1.25 years. As of March 31, 2014, there were 413,722 shares remaining available for future issuance under the equity incentive plans. The directors and officers did not exercise any options during the three month periods ended March 31, 2014 and 2013.</t>
  </si>
  <si>
    <t>For purposes of determining estimated fair value of stock options and restricted stock awards, we have computed the estimated fair values of all stock-based compensation using the Black-Scholes option pricing model and, for stock options and restricted stock awards granted prior to December 31, 2013, have applied the assumptions set forth in Old Line Bancshares’ Annual Report on Form 10-K for the year ended December 31, 2013.  During the three months ended March 31, 2014 and 2013, we granted 50,759 and 52,712 stock options, respectively.  The weighted average grant date fair value of these 2014 stock options is $4.69 and was computed using the Black-Scholes option pricing model under similar assumptions.</t>
  </si>
  <si>
    <t>During the three months ended March 31, 2014 and 2013, we granted 8,257 and 8,382 restricted common stock awards, respectively. The weighted average grant date fair value of these restricted stock awards is $16.76 at March 31, 2014. There were no restricted shares forfeited during the three month periods ending March 31, 2014 and 2013.</t>
  </si>
  <si>
    <t>FAIR VALUE MEASUREMENT</t>
  </si>
  <si>
    <r>
      <t>9.</t>
    </r>
    <r>
      <rPr>
        <b/>
        <sz val="3"/>
        <color theme="1"/>
        <rFont val="Times New Roman"/>
        <family val="1"/>
      </rPr>
      <t>                                     </t>
    </r>
    <r>
      <rPr>
        <sz val="10"/>
        <color theme="1"/>
        <rFont val="Times New Roman"/>
        <family val="1"/>
      </rPr>
      <t xml:space="preserve"> </t>
    </r>
    <r>
      <rPr>
        <b/>
        <sz val="10"/>
        <color theme="1"/>
        <rFont val="Times New Roman"/>
        <family val="1"/>
      </rPr>
      <t>FAIR VALUE MEASUREMENT</t>
    </r>
  </si>
  <si>
    <t>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fair value hierarchy established by accounting standards defines three input levels for fair value measurement.  The applicable standard describes three levels of inputs that may be used to measure fair value: Level 1 is based on quoted market prices in active markets for identical assets.  Level 2 is based on significant observable inputs other than Level 1 prices.  Level 3 is based on significant unobservable inputs that reflect a company’s own assumptions about the assumption that market participants would use in pricing an asset or liability.  We evaluate fair value measurement inputs on an ongoing basis in order to determine if there is a change of sufficient significance to warrant a transfer between levels.  For the three months ended March 31, 2014 and year ended December 31, 2013, there were no transfers between levels.</t>
  </si>
  <si>
    <t>At March 31, 2014, we hold, as part of our investment portfolio, available for sale securities reported at fair value consisting of municipal securities, U.S. government sponsored entities, mortgage-backed securities.  The fair value of the majority of these securities is determined using widely accepted valuation techniques including matrix pricing and broker-quote based applications.  Inputs include benchmark yields, reported trades, issuer spreads, prepayments speeds and other relevant items.  These are inputs used by a third-party pricing service used by us.</t>
  </si>
  <si>
    <t>To validate the appropriateness of the valuations provided by the third party, we regularly update the understanding of the inputs used and compare valuations to an additional third party source.  We classify all our investment securities available for sale in Level 2 of the fair value hierarchy, with the exception of treasury securities which fall into Level 1.</t>
  </si>
  <si>
    <t>We value Sallie Mae (SLMA) equity securities (included in equity securities) at fair value on a recurring basis.  We value SLMA equity securities under Level 1. During the period ending March 31, 2014, the SLMA equity security was sold and the realized gain of $96,993 is recorded in gain (loss) on disposal of assets on the consolidated statement of income.</t>
  </si>
  <si>
    <t>Assets and Liabilities Measured at Fair Value on a Recurring Basis</t>
  </si>
  <si>
    <t>At March 31, 2014 (In thousands)</t>
  </si>
  <si>
    <t>Quoted Prices in</t>
  </si>
  <si>
    <t>Significant</t>
  </si>
  <si>
    <t>Total Changes</t>
  </si>
  <si>
    <t>Active Markets for</t>
  </si>
  <si>
    <t>Observable</t>
  </si>
  <si>
    <t>Unobservable</t>
  </si>
  <si>
    <t>in Fair Values</t>
  </si>
  <si>
    <t>Identical Assets</t>
  </si>
  <si>
    <t>Inputs</t>
  </si>
  <si>
    <t>Included in</t>
  </si>
  <si>
    <t>Carrying Value</t>
  </si>
  <si>
    <t>(Level 1)</t>
  </si>
  <si>
    <t>(Level 2)</t>
  </si>
  <si>
    <t>(Level 3)</t>
  </si>
  <si>
    <t>Period Earnings</t>
  </si>
  <si>
    <t>Availabe-for-sale:</t>
  </si>
  <si>
    <t>Treasury securities</t>
  </si>
  <si>
    <t>FHLMC MBS</t>
  </si>
  <si>
    <t>FNMA MBS</t>
  </si>
  <si>
    <t>GNMA MBS</t>
  </si>
  <si>
    <t>Total recurring assets at fair value</t>
  </si>
  <si>
    <t>At December 31, 2013 (In thousands)</t>
  </si>
  <si>
    <t>Total investment securities available for sale</t>
  </si>
  <si>
    <t>Sallie Mae equity securities</t>
  </si>
  <si>
    <t>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 presented amounts.</t>
  </si>
  <si>
    <t>Assets and Liabilities Measured at Fair Value on a Nonrecurring Basis</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t March 31, 2014 and December 31, 2013 are included in the tables below.</t>
  </si>
  <si>
    <t>We also measure certain non-financial assets such as other real estate owned, TDRs, and repossessed or foreclosed property at fair value on a non-recurring basis. Generally, we estimate the fair value of these items using Level 2 inputs based on observable market data or Level 3 inputs based on discounting criteria.</t>
  </si>
  <si>
    <t>Impaired Loans</t>
  </si>
  <si>
    <t>Legacy:</t>
  </si>
  <si>
    <t>Acquired:</t>
  </si>
  <si>
    <t>Total Impaired Loans</t>
  </si>
  <si>
    <t>Other real estate owned:</t>
  </si>
  <si>
    <t>Total other real estate owned:</t>
  </si>
  <si>
    <t>As of March 31, 2014 and December 31, 2013, we estimated the fair value of impaired assets using Level 3 inputs to be $13.5 million and $15.3 million, respectively.  We determined these Level 3 inputs based on appraisal evaluations, offers to purchase and/or appraisals that we obtained from an outside third party during the preceding twelve months less costs to sell.  Discounts have predominantly been in the range of 0% to 50%.  As a result of the acquisition of Maryland Bankcorp and WSB Holdings, we have segmented the other real estate owned into two components, real estate obtained as a result of loans originated by Old Line Bank (legacy) and other real estate acquired from MB&amp;T and WSB or obtained as a result of loans originated by MB&amp;T and WSB (acquired).</t>
  </si>
  <si>
    <t>We use the following methodologies for estimating fair values of financial instruments that we do not measure on a recurring basis.  The estimated fair values of financial instruments equal the carrying value of the instruments except as noted.</t>
  </si>
  <si>
    <r>
      <t>Cash and Cash Equivalents</t>
    </r>
    <r>
      <rPr>
        <sz val="10"/>
        <color theme="1"/>
        <rFont val="Times New Roman"/>
        <family val="1"/>
      </rPr>
      <t xml:space="preserve"> - For cash and cash equivalents, the carrying amount is a reasonable estimate of fair value because of the short maturities of these instruments.</t>
    </r>
  </si>
  <si>
    <r>
      <t>Loans-</t>
    </r>
    <r>
      <rPr>
        <sz val="10"/>
        <color theme="1"/>
        <rFont val="Times New Roman"/>
        <family val="1"/>
      </rPr>
      <t xml:space="preserve"> We estimate the fair value of loans, segregated by type based on similar financial characteristics, segregated by type based on similar financial characteristics, by discounting future cash flows using current rates for which we would make similar loans to borrowers with similar credit histories.  We then adjust this calculated amount for any credit impairment.</t>
    </r>
  </si>
  <si>
    <r>
      <t>Loans held for Sale-</t>
    </r>
    <r>
      <rPr>
        <sz val="10"/>
        <color theme="1"/>
        <rFont val="Times New Roman"/>
        <family val="1"/>
      </rPr>
      <t xml:space="preserve"> Loans held for sale are carried at the lower of cost or market value.  The fair values of loans held for sale are based on commitments on hand from investors within the secondary market for loans with similar characteristics.</t>
    </r>
  </si>
  <si>
    <r>
      <t>Investment Securities-</t>
    </r>
    <r>
      <rPr>
        <sz val="10"/>
        <color theme="1"/>
        <rFont val="Times New Roman"/>
        <family val="1"/>
      </rPr>
      <t xml:space="preserve"> We base the fair values of investment securities upon quoted market prices or dealer quotes.</t>
    </r>
  </si>
  <si>
    <r>
      <t>Equity Securities-</t>
    </r>
    <r>
      <rPr>
        <sz val="10"/>
        <color theme="1"/>
        <rFont val="Times New Roman"/>
        <family val="1"/>
      </rPr>
      <t xml:space="preserve"> Equity securities are considered restricted stock and are carried at cost which approximates fair value.</t>
    </r>
  </si>
  <si>
    <r>
      <t>Bank Owned Life Insurance</t>
    </r>
    <r>
      <rPr>
        <sz val="10"/>
        <color theme="1"/>
        <rFont val="Times New Roman"/>
        <family val="1"/>
      </rPr>
      <t xml:space="preserve"> - The carrying amount of Bank Owned Life Insurance (“BOLI”) purchased on a group of officers is a reasonable estimate of fair value.  BOLI is an insurance product that provides an effective way to offset current employee benefit costs.</t>
    </r>
  </si>
  <si>
    <r>
      <t>Accrued Interest Receivable and Payable-</t>
    </r>
    <r>
      <rPr>
        <sz val="10"/>
        <color theme="1"/>
        <rFont val="Times New Roman"/>
        <family val="1"/>
      </rPr>
      <t xml:space="preserve"> The carrying amount of accrued interest and dividends receivable on loans and investments and payable on borrowings and deposits approximate their fair values.</t>
    </r>
  </si>
  <si>
    <r>
      <t>Interest bearing deposits-</t>
    </r>
    <r>
      <rPr>
        <sz val="10"/>
        <color theme="1"/>
        <rFont val="Times New Roman"/>
        <family val="1"/>
      </rPr>
      <t>The fair value of demand deposits and savings accounts is the amount payable on demand.  We estimate the fair value of fixed maturity certificates of deposit using the rates currently offered for deposits of similar remaining maturities.</t>
    </r>
  </si>
  <si>
    <r>
      <t>Non-Interest bearing deposits-</t>
    </r>
    <r>
      <rPr>
        <sz val="10"/>
        <color theme="1"/>
        <rFont val="Times New Roman"/>
        <family val="1"/>
      </rPr>
      <t xml:space="preserve"> The fair value of non-interest bearing accounts is the amount payable on demand at the reporting date.</t>
    </r>
  </si>
  <si>
    <r>
      <t>Long and short term borrowings-</t>
    </r>
    <r>
      <rPr>
        <sz val="10"/>
        <color theme="1"/>
        <rFont val="Times New Roman"/>
        <family val="1"/>
      </rPr>
      <t xml:space="preserve"> The fair value of long and short term fixed rate borrowings is estimated by discounting the value of contractual cash flows using rates currently offered for advances with similar terms and remaining maturities.</t>
    </r>
  </si>
  <si>
    <r>
      <t>Off-balance Sheet Commitments and Contingencies-</t>
    </r>
    <r>
      <rPr>
        <sz val="10"/>
        <color theme="1"/>
        <rFont val="Times New Roman"/>
        <family val="1"/>
      </rPr>
      <t xml:space="preserve"> Carrying amounts are reasonable estimates of the fair values for such financial instruments.  Carrying amounts include unamortized fee income and, in some cases, reserves for any credit losses from those financial instruments. These amounts are not material to our financial position.</t>
    </r>
  </si>
  <si>
    <t>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We must report in earnings unrealized gains and losses on items for which we have elected the fair value measurement option at each subsequent reporting date.  We measure certain financial assets and financial liabilities at fair value on a non-recurring basis.  These assets and liabilities are subject to fair value adjustments in certain circumstances such as when there is evidence of impairment.</t>
  </si>
  <si>
    <t>March 31, 2014 (In thousands)</t>
  </si>
  <si>
    <t>Quoted Prices</t>
  </si>
  <si>
    <t>in Active</t>
  </si>
  <si>
    <t>Carrying</t>
  </si>
  <si>
    <t>Markets for</t>
  </si>
  <si>
    <t>Amount</t>
  </si>
  <si>
    <t>(000’s)</t>
  </si>
  <si>
    <t>Value</t>
  </si>
  <si>
    <t>Assets:</t>
  </si>
  <si>
    <t>Cash and cash equivalents</t>
  </si>
  <si>
    <t>Loans receivable, net</t>
  </si>
  <si>
    <t>Loans held for sale</t>
  </si>
  <si>
    <t>Equity Securities at cost</t>
  </si>
  <si>
    <t>Bank Owned Life Insurance</t>
  </si>
  <si>
    <t>Liabilities:</t>
  </si>
  <si>
    <t>Deposits:</t>
  </si>
  <si>
    <t>Non-interest-bearing</t>
  </si>
  <si>
    <t>Accrued Interest payable</t>
  </si>
  <si>
    <t>December 31, 2013 (In thousands)</t>
  </si>
  <si>
    <t>SUMMARY OF SIGNIFICANT ACCOUNTING POLICIES (Policies)</t>
  </si>
  <si>
    <t>Basis of Presentation and Consolidation</t>
  </si>
  <si>
    <t>Use of estimates</t>
  </si>
  <si>
    <t>Reclassifications</t>
  </si>
  <si>
    <t>Recent Accounting Pronouncements</t>
  </si>
  <si>
    <t>POINTER RIDGE OFFICE INVESTMENT, LLC (Tables)</t>
  </si>
  <si>
    <t>Summary of condensed Balance Sheets and Statements of Income information</t>
  </si>
  <si>
    <t>ACQUISITION OF WSB HOLDINGS, INC. (Tables)</t>
  </si>
  <si>
    <t>Schedule of purchased assets, assumed liabilities and identifiable intangible assets recorded at acquisition date fair value</t>
  </si>
  <si>
    <t>INVESTMENT SECURITIES (Tables)</t>
  </si>
  <si>
    <t>Summary of the amortized cost and estimated fair value of securities</t>
  </si>
  <si>
    <t>Schedule of securities with unrealized losses segregated by length of impairment</t>
  </si>
  <si>
    <t>Schedule of contractual maturities and pledged securities</t>
  </si>
  <si>
    <t>LOANS (Tables)</t>
  </si>
  <si>
    <t>Summary of major classifications of loans held for investment</t>
  </si>
  <si>
    <t>Summary of aging analysis of the loan held for investment portfolio</t>
  </si>
  <si>
    <t>Summary of impaired loans</t>
  </si>
  <si>
    <t>Schedule of the outstanding balances and related carrying amounts of acquired impaired loans</t>
  </si>
  <si>
    <t>Summary of class of loans by risk rating</t>
  </si>
  <si>
    <t>Summary of activity in the allowance for loan losses by portfolio segment</t>
  </si>
  <si>
    <t>Summary of recorded investment in loans related to each balance in the allowance for probable loan losses by portfolio segment and disaggregated on the basis of impairment methodology</t>
  </si>
  <si>
    <t>OTHER REAL ESTATE OWNED (Tables)</t>
  </si>
  <si>
    <t>Schedule of transactions in other real estate owned during the period</t>
  </si>
  <si>
    <t>EARNINGS PER COMMON SHARE (Tables)</t>
  </si>
  <si>
    <t>Schedule of weighted average and dilutive average number of shares</t>
  </si>
  <si>
    <t>FAIR VALUE MEASUREMENT (Tables)</t>
  </si>
  <si>
    <t>Schedule of assets and liabilities measured at fair value on a recurring basis</t>
  </si>
  <si>
    <t>Schedule of assets and liabilities measured at fair value on a nonrecurring basis</t>
  </si>
  <si>
    <t>Schedule of estimated fair value of financial instruments</t>
  </si>
  <si>
    <t>POINTER RIDGE OFFICE INVESTMENT, LLC (Details) (USD $)</t>
  </si>
  <si>
    <t>Condensed Balance Sheets</t>
  </si>
  <si>
    <t>Condensed Statements of Income</t>
  </si>
  <si>
    <t>Pointer Ridge</t>
  </si>
  <si>
    <t>Pointer Ridge Office Investment, LLC</t>
  </si>
  <si>
    <t>Ownership percentage</t>
  </si>
  <si>
    <t>ACQUISITION OF WSB HOLDINGS, INC. (Details) (USD $)</t>
  </si>
  <si>
    <t>0 Months Ended</t>
  </si>
  <si>
    <t>WSB Holdings</t>
  </si>
  <si>
    <t>Sep. 30, 2013</t>
  </si>
  <si>
    <t>Fair Value Adjustments</t>
  </si>
  <si>
    <t>item</t>
  </si>
  <si>
    <t>As Recorded by WSB Holdings, Inc.</t>
  </si>
  <si>
    <t>Acquisition of WSB Holdings, Inc.</t>
  </si>
  <si>
    <t>Holder's right to receive cash for conversion of each share of common stock of acquiree (in dollars per share)</t>
  </si>
  <si>
    <t>Holder's right to receive shares for conversion of each share of common stock of acquiree</t>
  </si>
  <si>
    <t>Aggregate cash consideration</t>
  </si>
  <si>
    <t>Total merger consideration</t>
  </si>
  <si>
    <t>Net identifiable assets acquired over (under) assumed</t>
  </si>
  <si>
    <t>Purchase price in excess of net assets acquired</t>
  </si>
  <si>
    <t>Income tax rate used to record deferred tax asset at fair value (as a percent)</t>
  </si>
  <si>
    <t>Purchase Price Consideration-Common Stock</t>
  </si>
  <si>
    <t>Purchase price per WSB Holdings common share (in dollar per share)</t>
  </si>
  <si>
    <t>Measurement period adjustment to goodwill</t>
  </si>
  <si>
    <t>Number of commercial land loans</t>
  </si>
  <si>
    <t>INVESTMENT SECURITIES (Details) (USD $)</t>
  </si>
  <si>
    <t>Investment securities</t>
  </si>
  <si>
    <t>Amortized cost</t>
  </si>
  <si>
    <t>Gross unrealized gains</t>
  </si>
  <si>
    <t>Gross unrealized losses</t>
  </si>
  <si>
    <t>Estimated fair value</t>
  </si>
  <si>
    <t>INVESTMENT SECURITIES (Details 2) (USD $)</t>
  </si>
  <si>
    <t>Less than 12 months, Fair value</t>
  </si>
  <si>
    <t>Less than 12 months, Unrealized losses</t>
  </si>
  <si>
    <t>12 Months or More, Fair value</t>
  </si>
  <si>
    <t>12 Months or More, Unrealized losses</t>
  </si>
  <si>
    <t>Total, Fair value</t>
  </si>
  <si>
    <t>Total, Unrealized losses</t>
  </si>
  <si>
    <t>Gross realized gains and proceeds from sales or calls of investment securities</t>
  </si>
  <si>
    <t>Number of securities in an unrealized loss position for greater than 12 months</t>
  </si>
  <si>
    <t>Number of securities in an unrealized loss position for less than 12 months</t>
  </si>
  <si>
    <t>Gross realized gains from the sale or call of investment securities</t>
  </si>
  <si>
    <t>Gross realized losses from the sale or call of investment securities</t>
  </si>
  <si>
    <t>Proceeds from sales, maturities or calls of investment securities and principal pay-downs</t>
  </si>
  <si>
    <t>Proceeds from principal pay-downs</t>
  </si>
  <si>
    <t>INVESTMENT SECURITIES (Details 3) (USD $)</t>
  </si>
  <si>
    <t>Available for Sale, Amortized cost</t>
  </si>
  <si>
    <t>Total available for sale, Amortized cost</t>
  </si>
  <si>
    <t>Available for Sale, Fair value</t>
  </si>
  <si>
    <t>Fair value</t>
  </si>
  <si>
    <t>LOANS (Details) (USD $)</t>
  </si>
  <si>
    <t>Dec. 31, 2012</t>
  </si>
  <si>
    <t>Held-for-investment</t>
  </si>
  <si>
    <t>Total before allowance and deferred loan cost</t>
  </si>
  <si>
    <t>Number of board of directors and executives forming loan committee</t>
  </si>
  <si>
    <t>Commercial Real Estate | Owner Occupied</t>
  </si>
  <si>
    <t>Commercial Real Estate | Owner Occupied | Maximum</t>
  </si>
  <si>
    <t>Loan to value ratio (as a percent)</t>
  </si>
  <si>
    <t>Commercial Real Estate | Investment</t>
  </si>
  <si>
    <t>Commercial Real Estate | Investment | Maximum</t>
  </si>
  <si>
    <t>Commercial Real Estate | Hospitality</t>
  </si>
  <si>
    <t>Commercial Real Estate | Land and A&amp;D</t>
  </si>
  <si>
    <t>Residential Real Estate | Minimum</t>
  </si>
  <si>
    <t>Credit score required</t>
  </si>
  <si>
    <t>Credit score required for loans sold in secondary market</t>
  </si>
  <si>
    <t>Credit score required for loans sold in secondary market to veterans</t>
  </si>
  <si>
    <t>Residential Real Estate | Maximum</t>
  </si>
  <si>
    <t>Maturity period of short duration loans</t>
  </si>
  <si>
    <t>'9 months</t>
  </si>
  <si>
    <t>Residential Real Estate | First Lien-Investment</t>
  </si>
  <si>
    <t>Residential Real Estate | First Lien-Owner Occupied</t>
  </si>
  <si>
    <t>Residential Real Estate | Residential Land and A&amp;D</t>
  </si>
  <si>
    <t>Residential Real Estate | HELOC and Jr. Liens</t>
  </si>
  <si>
    <t>Residential Real Estate | Residential | Maximum</t>
  </si>
  <si>
    <t>Debt to income ratio required (as a percent)</t>
  </si>
  <si>
    <t>Residential Real Estate | Construction | Maximum</t>
  </si>
  <si>
    <t>Residential Real Estate | Federal Housing Administration | Residential</t>
  </si>
  <si>
    <t>Loans, permissible amount under federal regulations</t>
  </si>
  <si>
    <t>Single-family residential loans | Fannie Mae and Freddie Mac for secondary market resale | Residential | Minimum</t>
  </si>
  <si>
    <t>Single-family residential loans | Fannie Mae and Freddie Mac for secondary market resale | Residential | Maximum</t>
  </si>
  <si>
    <t>Commercial &amp; Industrial Loans</t>
  </si>
  <si>
    <t>Consumer | Maximum</t>
  </si>
  <si>
    <t>Minimum threshold amount of loan for which financial condition and operating performance of the borrower is monitored</t>
  </si>
  <si>
    <t>Number of components segmented in loan portfolio</t>
  </si>
  <si>
    <t>Legacy | Commercial Real Estate | Owner Occupied</t>
  </si>
  <si>
    <t>Legacy | Commercial Real Estate | Investment</t>
  </si>
  <si>
    <t>Legacy | Commercial Real Estate | Hospitality</t>
  </si>
  <si>
    <t>Legacy | Commercial Real Estate | Land and A&amp;D</t>
  </si>
  <si>
    <t>Legacy | Residential Real Estate | First Lien-Investment</t>
  </si>
  <si>
    <t>Legacy | Residential Real Estate | First Lien-Owner Occupied</t>
  </si>
  <si>
    <t>Legacy | Residential Real Estate | Residential Land and A&amp;D</t>
  </si>
  <si>
    <t>Legacy | Residential Real Estate | HELOC and Jr. Liens</t>
  </si>
  <si>
    <t>Legacy | Commercial &amp; Industrial Loans</t>
  </si>
  <si>
    <t>Legacy | Consumer</t>
  </si>
  <si>
    <t>Acquired | Commercial Real Estate | Owner Occupied</t>
  </si>
  <si>
    <t>Acquired | Commercial Real Estate | Investment</t>
  </si>
  <si>
    <t>Acquired | Commercial Real Estate | Hospitality</t>
  </si>
  <si>
    <t>Acquired | Commercial Real Estate | Land and A&amp;D</t>
  </si>
  <si>
    <t>Acquired | Residential Real Estate | First Lien-Investment</t>
  </si>
  <si>
    <t>Acquired | Residential Real Estate | First Lien-Owner Occupied</t>
  </si>
  <si>
    <t>Acquired | Residential Real Estate | Residential Land and A&amp;D</t>
  </si>
  <si>
    <t>Acquired | Residential Real Estate | HELOC and Jr. Liens</t>
  </si>
  <si>
    <t>Acquired | Commercial &amp; Industrial Loans</t>
  </si>
  <si>
    <t>Acquired | Consumer</t>
  </si>
  <si>
    <t>LOANS (Details 2) (USD $)</t>
  </si>
  <si>
    <t>Aging analysis of the loan held for investment portfolio</t>
  </si>
  <si>
    <t>Total Recorded Investment Non-accruing past due loans:</t>
  </si>
  <si>
    <t>Residential Real Estate | Residential First-Investment</t>
  </si>
  <si>
    <t>Legacy | Residential Real Estate | Residential First-Investment</t>
  </si>
  <si>
    <t>Legacy | Commercial</t>
  </si>
  <si>
    <t>Acquired | Residential Real Estate | Residential First-Investment</t>
  </si>
  <si>
    <t>Acquired | Commercial</t>
  </si>
  <si>
    <t>LOANS (Details 3) (USD $)</t>
  </si>
  <si>
    <t>12 Months Ended</t>
  </si>
  <si>
    <t>Unpaid Principal Balance</t>
  </si>
  <si>
    <t>Recorded Investment</t>
  </si>
  <si>
    <t>Related Allowance</t>
  </si>
  <si>
    <t>Average Recorded Investment</t>
  </si>
  <si>
    <t>Interest Income Recognized</t>
  </si>
  <si>
    <t>Legacy | Land and A&amp;D</t>
  </si>
  <si>
    <t>With an allowance recorded</t>
  </si>
  <si>
    <t>With no related allowance recorded</t>
  </si>
  <si>
    <t>Acquired | Residential Real Estate | Land and A&amp;D</t>
  </si>
  <si>
    <t>LOANS (Details 4) (USD $)</t>
  </si>
  <si>
    <t>Restructured loans</t>
  </si>
  <si>
    <t>Troubled debt restructurings</t>
  </si>
  <si>
    <t>Number of Contracts</t>
  </si>
  <si>
    <t>Pre-Modification Outstanding Recorded Investment</t>
  </si>
  <si>
    <t>Number of loans modified as TDR</t>
  </si>
  <si>
    <t>Number of loans that have been modified as troubled debt restructurings that defaulted</t>
  </si>
  <si>
    <t>LOANS (Details 5) (USD $)</t>
  </si>
  <si>
    <t>Accretable Yield</t>
  </si>
  <si>
    <t>Accreted of fair value discounts</t>
  </si>
  <si>
    <t>Contractually Required Payments Receivable</t>
  </si>
  <si>
    <t>Carrying Amount</t>
  </si>
  <si>
    <t>Change in allowance for loan losses for General Reserves due to exceeding of credit mark</t>
  </si>
  <si>
    <t>Change in allowance for loan losses due to exceeding of credit mark for estimate of loss exposure</t>
  </si>
  <si>
    <t>LOANS (Details 6) (USD $)</t>
  </si>
  <si>
    <t>Installment and other consumer loans and real estate loans</t>
  </si>
  <si>
    <t>Credit quality indicators</t>
  </si>
  <si>
    <t>Loss ratio period considered</t>
  </si>
  <si>
    <t>'3 years</t>
  </si>
  <si>
    <t>Account balance</t>
  </si>
  <si>
    <t>LOANS (Details 7) (USD $)</t>
  </si>
  <si>
    <t>Residential real estate</t>
  </si>
  <si>
    <t>Other consumer</t>
  </si>
  <si>
    <t>Activity in the allowance for loan losses</t>
  </si>
  <si>
    <t>Provision (credit ) for loan losses for loans acquired with deteriorated credit quality</t>
  </si>
  <si>
    <t>Allowance for loan losses before charge offs</t>
  </si>
  <si>
    <t>LOANS (Details 8) (USD $)</t>
  </si>
  <si>
    <t>Recorded investment in loans related to each balance in the allowance for possible loan losses by portfolio segment and disaggregated on the basis of impairment methodology</t>
  </si>
  <si>
    <t>Legacy | Commercial Real Estate</t>
  </si>
  <si>
    <t>Legacy | Residential Real Estate</t>
  </si>
  <si>
    <t>Legacy | Boats</t>
  </si>
  <si>
    <t>Legacy | Other consumer</t>
  </si>
  <si>
    <t>Acquired | Commercial Real Estate</t>
  </si>
  <si>
    <t>Acquired | Residential Real Estate</t>
  </si>
  <si>
    <t>Acquired | Other consumer</t>
  </si>
  <si>
    <t>OTHER REAL ESTATE OWNED (Details) (USD $)</t>
  </si>
  <si>
    <t>Number of components in which the other real estate owned were segmented</t>
  </si>
  <si>
    <t>Transactions in other real estate owned during the period</t>
  </si>
  <si>
    <t>Total end of period</t>
  </si>
  <si>
    <t>EARNINGS PER COMMON SHARE (Details)</t>
  </si>
  <si>
    <t>STOCK BASED COMPENSATION (Details) (USD $)</t>
  </si>
  <si>
    <t>Stock based compensation</t>
  </si>
  <si>
    <t>Stock-based compensation expense</t>
  </si>
  <si>
    <t>Unrecognized compensation cost related to non-vested stock options</t>
  </si>
  <si>
    <t>Period over which unrecognized compensation cost is expected to be realized</t>
  </si>
  <si>
    <t>'1 year 3 months</t>
  </si>
  <si>
    <t>Shares available for future issuance</t>
  </si>
  <si>
    <t>Stock options</t>
  </si>
  <si>
    <t>Options granted (in shares)</t>
  </si>
  <si>
    <t>Options granted (in dollars per share)</t>
  </si>
  <si>
    <t>Restricted stock</t>
  </si>
  <si>
    <t>Restricted stock granted (in shares)</t>
  </si>
  <si>
    <t>Restricted stock granted (in dollars per share)</t>
  </si>
  <si>
    <t>Restricted stock forfeited (in shares)</t>
  </si>
  <si>
    <t>FAIR VALUE MEASUREMENT (Details) (USD $)</t>
  </si>
  <si>
    <t>Assets and liabilities measured at fair value</t>
  </si>
  <si>
    <t>Fair Value Assets transfers amount</t>
  </si>
  <si>
    <t>Fair Value liabilities transfers amount</t>
  </si>
  <si>
    <t>Available-for-sale</t>
  </si>
  <si>
    <t>Quoted Prices in Active Markets for Identical Assets (Level 1)</t>
  </si>
  <si>
    <t>Other Observable Inputs (Level 2)</t>
  </si>
  <si>
    <t>Carrying Value</t>
  </si>
  <si>
    <t>Recurring basis | Quoted Prices in Active Markets for Identical Assets (Level 1)</t>
  </si>
  <si>
    <t>Recurring basis | Quoted Prices in Active Markets for Identical Assets (Level 1) | Treasury securities</t>
  </si>
  <si>
    <t>Recurring basis | Quoted Prices in Active Markets for Identical Assets (Level 1) | Sallie Mae equity securities</t>
  </si>
  <si>
    <t>Recurring basis | Other Observable Inputs (Level 2)</t>
  </si>
  <si>
    <t>Recurring basis | Other Observable Inputs (Level 2) | U.S. government agency</t>
  </si>
  <si>
    <t>Recurring basis | Other Observable Inputs (Level 2) | Municipal securities</t>
  </si>
  <si>
    <t>Recurring basis | Other Observable Inputs (Level 2) | FHLMC MBS</t>
  </si>
  <si>
    <t>Recurring basis | Other Observable Inputs (Level 2) | FNMA MBS</t>
  </si>
  <si>
    <t>Recurring basis | Other Observable Inputs (Level 2) | GNMA MBS</t>
  </si>
  <si>
    <t>Recurring basis | Other Observable Inputs (Level 2) | SBA loan pools</t>
  </si>
  <si>
    <t>Recurring basis | Carrying Value</t>
  </si>
  <si>
    <t>Recurring basis | Carrying Value | Treasury securities</t>
  </si>
  <si>
    <t>Recurring basis | Carrying Value | U.S. government agency</t>
  </si>
  <si>
    <t>Recurring basis | Carrying Value | Municipal securities</t>
  </si>
  <si>
    <t>Recurring basis | Carrying Value | FHLMC MBS</t>
  </si>
  <si>
    <t>Recurring basis | Carrying Value | FNMA MBS</t>
  </si>
  <si>
    <t>Recurring basis | Carrying Value | GNMA MBS</t>
  </si>
  <si>
    <t>Recurring basis | Carrying Value | SBA loan pools</t>
  </si>
  <si>
    <t>Recurring basis | Carrying Value | Sallie Mae equity securities</t>
  </si>
  <si>
    <t>FAIR VALUE MEASUREMENT (Details 2) (USD $)</t>
  </si>
  <si>
    <t>Additional disclosures</t>
  </si>
  <si>
    <t>Significant Unobservable Inputs (Level 3) | Minimum</t>
  </si>
  <si>
    <t>Discounts (as a percent)</t>
  </si>
  <si>
    <t>Significant Unobservable Inputs (Level 3) | Maximum</t>
  </si>
  <si>
    <t>Nonrecurring basis | Significant Unobservable Inputs (Level 3)</t>
  </si>
  <si>
    <t>Nonrecurring basis | Significant Unobservable Inputs (Level 3) | Legacy</t>
  </si>
  <si>
    <t>Nonrecurring basis | Significant Unobservable Inputs (Level 3) | Acquired</t>
  </si>
  <si>
    <t>Nonrecurring basis | Carrying Value</t>
  </si>
  <si>
    <t>Nonrecurring basis | Carrying Value | Legacy</t>
  </si>
  <si>
    <t>Nonrecurring basis | Carrying Value | Acquired</t>
  </si>
  <si>
    <t>FAIR VALUE MEASUREMENT (Details 3) (USD $)</t>
  </si>
  <si>
    <t>Loans held-for-sale</t>
  </si>
  <si>
    <t>Total Estimated Fair Value</t>
  </si>
  <si>
    <t>Significant Other Observable Inputs (Level 2)</t>
  </si>
  <si>
    <t>Significant Other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14" xfId="0" applyFont="1" applyBorder="1" applyAlignment="1">
      <alignment horizontal="right" wrapText="1"/>
    </xf>
    <xf numFmtId="0" fontId="24" fillId="0" borderId="12"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1"/>
    </xf>
    <xf numFmtId="0" fontId="19" fillId="33" borderId="0" xfId="0"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23" fillId="33" borderId="0" xfId="0" applyFont="1" applyFill="1" applyAlignment="1">
      <alignment horizontal="left" wrapText="1" indent="1"/>
    </xf>
    <xf numFmtId="0" fontId="18" fillId="0" borderId="0" xfId="0" applyFont="1" applyAlignment="1">
      <alignment horizontal="left" vertical="top" wrapText="1" indent="5"/>
    </xf>
    <xf numFmtId="3" fontId="18" fillId="0" borderId="14" xfId="0" applyNumberFormat="1" applyFont="1" applyBorder="1" applyAlignment="1">
      <alignment horizontal="right" wrapText="1"/>
    </xf>
    <xf numFmtId="0" fontId="23" fillId="33" borderId="0" xfId="0" applyFont="1" applyFill="1" applyAlignment="1">
      <alignment horizontal="left" vertical="top" wrapText="1" indent="3"/>
    </xf>
    <xf numFmtId="0" fontId="19" fillId="0" borderId="0" xfId="0" applyFont="1" applyAlignment="1">
      <alignment horizontal="center"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horizontal="center" wrapText="1"/>
    </xf>
    <xf numFmtId="0" fontId="23" fillId="33" borderId="11" xfId="0" applyFont="1" applyFill="1" applyBorder="1" applyAlignment="1">
      <alignment horizontal="center"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23" fillId="33" borderId="15" xfId="0" applyFont="1" applyFill="1" applyBorder="1" applyAlignment="1">
      <alignment horizontal="right" wrapText="1"/>
    </xf>
    <xf numFmtId="0" fontId="18" fillId="33" borderId="10" xfId="0" applyFont="1" applyFill="1" applyBorder="1" applyAlignment="1">
      <alignment wrapText="1"/>
    </xf>
    <xf numFmtId="3" fontId="18" fillId="0" borderId="13" xfId="0" applyNumberFormat="1"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4"/>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wrapText="1"/>
    </xf>
    <xf numFmtId="0" fontId="0" fillId="0" borderId="10" xfId="0"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5" xfId="0" applyFont="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9" fillId="33" borderId="14" xfId="0" applyNumberFormat="1" applyFont="1" applyFill="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3" fontId="19" fillId="0" borderId="14" xfId="0" applyNumberFormat="1" applyFont="1" applyBorder="1" applyAlignment="1">
      <alignment horizontal="right" wrapText="1"/>
    </xf>
    <xf numFmtId="0" fontId="18" fillId="0" borderId="0" xfId="0" applyFont="1" applyAlignment="1">
      <alignment horizontal="left" wrapText="1" indent="4"/>
    </xf>
    <xf numFmtId="3" fontId="18" fillId="33" borderId="13"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5"/>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wrapText="1" indent="6"/>
    </xf>
    <xf numFmtId="0" fontId="22" fillId="0" borderId="0" xfId="0" applyFont="1" applyAlignment="1">
      <alignment horizontal="left" wrapText="1" indent="5"/>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2"/>
    </xf>
    <xf numFmtId="0" fontId="25" fillId="0" borderId="0" xfId="0" applyFont="1" applyAlignment="1">
      <alignment horizontal="left" wrapText="1" indent="5"/>
    </xf>
    <xf numFmtId="0" fontId="22" fillId="0" borderId="0" xfId="0" applyFont="1" applyAlignment="1">
      <alignment horizontal="left" wrapText="1" indent="4"/>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078537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4" t="s">
        <v>191</v>
      </c>
      <c r="B3" s="5" t="s">
        <v>3</v>
      </c>
    </row>
    <row r="4" spans="1:2" x14ac:dyDescent="0.25">
      <c r="A4" s="14" t="s">
        <v>191</v>
      </c>
      <c r="B4" s="5" t="s">
        <v>3</v>
      </c>
    </row>
    <row r="5" spans="1:2" ht="39" x14ac:dyDescent="0.25">
      <c r="A5" s="14"/>
      <c r="B5" s="11" t="s">
        <v>192</v>
      </c>
    </row>
    <row r="6" spans="1:2" x14ac:dyDescent="0.25">
      <c r="A6" s="14"/>
      <c r="B6" s="12"/>
    </row>
    <row r="7" spans="1:2" ht="193.5" x14ac:dyDescent="0.25">
      <c r="A7" s="14"/>
      <c r="B7" s="13" t="s">
        <v>193</v>
      </c>
    </row>
    <row r="8" spans="1:2" x14ac:dyDescent="0.25">
      <c r="A8" s="14"/>
      <c r="B8" s="12"/>
    </row>
    <row r="9" spans="1:2" ht="168" x14ac:dyDescent="0.25">
      <c r="A9" s="14"/>
      <c r="B9" s="13" t="s">
        <v>194</v>
      </c>
    </row>
    <row r="10" spans="1:2" x14ac:dyDescent="0.25">
      <c r="A10" s="14"/>
      <c r="B10" s="12"/>
    </row>
    <row r="11" spans="1:2" ht="90" x14ac:dyDescent="0.25">
      <c r="A11" s="14"/>
      <c r="B11" s="12" t="s">
        <v>195</v>
      </c>
    </row>
    <row r="12" spans="1:2" x14ac:dyDescent="0.25">
      <c r="A12" s="14"/>
      <c r="B12" s="12"/>
    </row>
    <row r="13" spans="1:2" ht="306.75" x14ac:dyDescent="0.25">
      <c r="A13" s="14"/>
      <c r="B13" s="12" t="s">
        <v>196</v>
      </c>
    </row>
    <row r="14" spans="1:2" x14ac:dyDescent="0.25">
      <c r="A14" s="14"/>
      <c r="B14" s="12"/>
    </row>
    <row r="15" spans="1:2" ht="243.75" x14ac:dyDescent="0.25">
      <c r="A15" s="14"/>
      <c r="B15" s="13" t="s">
        <v>197</v>
      </c>
    </row>
    <row r="16" spans="1:2" x14ac:dyDescent="0.25">
      <c r="A16" s="14"/>
      <c r="B16" s="12"/>
    </row>
    <row r="17" spans="1:2" ht="78" x14ac:dyDescent="0.25">
      <c r="A17" s="14"/>
      <c r="B17" s="13" t="s">
        <v>198</v>
      </c>
    </row>
    <row r="18" spans="1:2" x14ac:dyDescent="0.25">
      <c r="A18" s="14"/>
      <c r="B18" s="12"/>
    </row>
    <row r="19" spans="1:2" ht="409.6" x14ac:dyDescent="0.25">
      <c r="A19" s="14"/>
      <c r="B19" s="13" t="s">
        <v>19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18.42578125" customWidth="1"/>
    <col min="6" max="6" width="4.28515625" customWidth="1"/>
    <col min="7" max="7" width="5" customWidth="1"/>
    <col min="8" max="8" width="18.42578125" customWidth="1"/>
    <col min="9" max="9" width="4.285156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0</v>
      </c>
      <c r="B3" s="41" t="s">
        <v>3</v>
      </c>
      <c r="C3" s="41"/>
      <c r="D3" s="41"/>
      <c r="E3" s="41"/>
      <c r="F3" s="41"/>
      <c r="G3" s="41"/>
      <c r="H3" s="41"/>
      <c r="I3" s="41"/>
    </row>
    <row r="4" spans="1:9" ht="15" customHeight="1" x14ac:dyDescent="0.25">
      <c r="A4" s="14" t="s">
        <v>200</v>
      </c>
      <c r="B4" s="41" t="s">
        <v>3</v>
      </c>
      <c r="C4" s="41"/>
      <c r="D4" s="41"/>
      <c r="E4" s="41"/>
      <c r="F4" s="41"/>
      <c r="G4" s="41"/>
      <c r="H4" s="41"/>
      <c r="I4" s="41"/>
    </row>
    <row r="5" spans="1:9" x14ac:dyDescent="0.25">
      <c r="A5" s="14"/>
      <c r="B5" s="42" t="s">
        <v>201</v>
      </c>
      <c r="C5" s="42"/>
      <c r="D5" s="42"/>
      <c r="E5" s="42"/>
      <c r="F5" s="42"/>
      <c r="G5" s="42"/>
      <c r="H5" s="42"/>
      <c r="I5" s="42"/>
    </row>
    <row r="6" spans="1:9" x14ac:dyDescent="0.25">
      <c r="A6" s="14"/>
      <c r="B6" s="43"/>
      <c r="C6" s="43"/>
      <c r="D6" s="43"/>
      <c r="E6" s="43"/>
      <c r="F6" s="43"/>
      <c r="G6" s="43"/>
      <c r="H6" s="43"/>
      <c r="I6" s="43"/>
    </row>
    <row r="7" spans="1:9" ht="25.5" customHeight="1" x14ac:dyDescent="0.25">
      <c r="A7" s="14"/>
      <c r="B7" s="43" t="s">
        <v>202</v>
      </c>
      <c r="C7" s="43"/>
      <c r="D7" s="43"/>
      <c r="E7" s="43"/>
      <c r="F7" s="43"/>
      <c r="G7" s="43"/>
      <c r="H7" s="43"/>
      <c r="I7" s="43"/>
    </row>
    <row r="8" spans="1:9" x14ac:dyDescent="0.25">
      <c r="A8" s="14"/>
      <c r="B8" s="43"/>
      <c r="C8" s="43"/>
      <c r="D8" s="43"/>
      <c r="E8" s="43"/>
      <c r="F8" s="43"/>
      <c r="G8" s="43"/>
      <c r="H8" s="43"/>
      <c r="I8" s="43"/>
    </row>
    <row r="9" spans="1:9" x14ac:dyDescent="0.25">
      <c r="A9" s="14"/>
      <c r="B9" s="43" t="s">
        <v>203</v>
      </c>
      <c r="C9" s="43"/>
      <c r="D9" s="43"/>
      <c r="E9" s="43"/>
      <c r="F9" s="43"/>
      <c r="G9" s="43"/>
      <c r="H9" s="43"/>
      <c r="I9" s="43"/>
    </row>
    <row r="10" spans="1:9" x14ac:dyDescent="0.25">
      <c r="A10" s="14"/>
      <c r="B10" s="43"/>
      <c r="C10" s="43"/>
      <c r="D10" s="43"/>
      <c r="E10" s="43"/>
      <c r="F10" s="43"/>
      <c r="G10" s="43"/>
      <c r="H10" s="43"/>
      <c r="I10" s="43"/>
    </row>
    <row r="11" spans="1:9" x14ac:dyDescent="0.25">
      <c r="A11" s="14"/>
      <c r="B11" s="15"/>
      <c r="C11" s="16"/>
      <c r="D11" s="26" t="s">
        <v>204</v>
      </c>
      <c r="E11" s="26"/>
      <c r="F11" s="16"/>
      <c r="G11" s="26" t="s">
        <v>205</v>
      </c>
      <c r="H11" s="26"/>
      <c r="I11" s="16"/>
    </row>
    <row r="12" spans="1:9" ht="15.75" thickBot="1" x14ac:dyDescent="0.3">
      <c r="A12" s="14"/>
      <c r="B12" s="17" t="s">
        <v>206</v>
      </c>
      <c r="C12" s="16"/>
      <c r="D12" s="27">
        <v>2014</v>
      </c>
      <c r="E12" s="27"/>
      <c r="F12" s="16"/>
      <c r="G12" s="27">
        <v>2013</v>
      </c>
      <c r="H12" s="27"/>
      <c r="I12" s="16"/>
    </row>
    <row r="13" spans="1:9" x14ac:dyDescent="0.25">
      <c r="A13" s="14"/>
      <c r="B13" s="19"/>
      <c r="C13" s="15"/>
      <c r="D13" s="29"/>
      <c r="E13" s="29"/>
      <c r="F13" s="15"/>
      <c r="G13" s="29"/>
      <c r="H13" s="29"/>
      <c r="I13" s="15"/>
    </row>
    <row r="14" spans="1:9" x14ac:dyDescent="0.25">
      <c r="A14" s="14"/>
      <c r="B14" s="20" t="s">
        <v>207</v>
      </c>
      <c r="C14" s="21"/>
      <c r="D14" s="22" t="s">
        <v>208</v>
      </c>
      <c r="E14" s="23">
        <v>255629</v>
      </c>
      <c r="F14" s="21"/>
      <c r="G14" s="22" t="s">
        <v>208</v>
      </c>
      <c r="H14" s="23">
        <v>286206</v>
      </c>
      <c r="I14" s="21"/>
    </row>
    <row r="15" spans="1:9" x14ac:dyDescent="0.25">
      <c r="A15" s="14"/>
      <c r="B15" s="24" t="s">
        <v>209</v>
      </c>
      <c r="C15" s="15"/>
      <c r="D15" s="30">
        <v>6573777</v>
      </c>
      <c r="E15" s="30"/>
      <c r="F15" s="15"/>
      <c r="G15" s="30">
        <v>6622560</v>
      </c>
      <c r="H15" s="30"/>
      <c r="I15" s="15"/>
    </row>
    <row r="16" spans="1:9" x14ac:dyDescent="0.25">
      <c r="A16" s="14"/>
      <c r="B16" s="20" t="s">
        <v>210</v>
      </c>
      <c r="C16" s="21"/>
      <c r="D16" s="31">
        <v>6086650</v>
      </c>
      <c r="E16" s="31"/>
      <c r="F16" s="21"/>
      <c r="G16" s="31">
        <v>6108972</v>
      </c>
      <c r="H16" s="31"/>
      <c r="I16" s="21"/>
    </row>
    <row r="17" spans="1:9" x14ac:dyDescent="0.25">
      <c r="A17" s="14"/>
      <c r="B17" s="24" t="s">
        <v>211</v>
      </c>
      <c r="C17" s="15"/>
      <c r="D17" s="30">
        <v>742756</v>
      </c>
      <c r="E17" s="30"/>
      <c r="F17" s="15"/>
      <c r="G17" s="30">
        <v>799794</v>
      </c>
      <c r="H17" s="30"/>
      <c r="I17" s="15"/>
    </row>
    <row r="18" spans="1:9" x14ac:dyDescent="0.25">
      <c r="A18" s="14"/>
      <c r="B18" s="15"/>
      <c r="C18" s="15"/>
      <c r="D18" s="15"/>
      <c r="E18" s="15"/>
      <c r="F18" s="15"/>
      <c r="G18" s="15"/>
      <c r="H18" s="15"/>
      <c r="I18" s="15"/>
    </row>
    <row r="19" spans="1:9" x14ac:dyDescent="0.25">
      <c r="A19" s="14"/>
      <c r="B19" s="43"/>
      <c r="C19" s="43"/>
      <c r="D19" s="43"/>
      <c r="E19" s="43"/>
      <c r="F19" s="43"/>
      <c r="G19" s="43"/>
      <c r="H19" s="43"/>
      <c r="I19" s="43"/>
    </row>
    <row r="20" spans="1:9" x14ac:dyDescent="0.25">
      <c r="A20" s="14"/>
      <c r="B20" s="15"/>
      <c r="C20" s="16"/>
      <c r="D20" s="26" t="s">
        <v>212</v>
      </c>
      <c r="E20" s="26"/>
      <c r="F20" s="26"/>
      <c r="G20" s="26"/>
      <c r="H20" s="26"/>
      <c r="I20" s="16"/>
    </row>
    <row r="21" spans="1:9" ht="15.75" thickBot="1" x14ac:dyDescent="0.3">
      <c r="A21" s="14"/>
      <c r="B21" s="15"/>
      <c r="C21" s="16"/>
      <c r="D21" s="27" t="s">
        <v>213</v>
      </c>
      <c r="E21" s="27"/>
      <c r="F21" s="27"/>
      <c r="G21" s="27"/>
      <c r="H21" s="27"/>
      <c r="I21" s="16"/>
    </row>
    <row r="22" spans="1:9" ht="15.75" thickBot="1" x14ac:dyDescent="0.3">
      <c r="A22" s="14"/>
      <c r="B22" s="15"/>
      <c r="C22" s="16"/>
      <c r="D22" s="37">
        <v>2014</v>
      </c>
      <c r="E22" s="37"/>
      <c r="F22" s="32"/>
      <c r="G22" s="37">
        <v>2013</v>
      </c>
      <c r="H22" s="37"/>
      <c r="I22" s="16"/>
    </row>
    <row r="23" spans="1:9" x14ac:dyDescent="0.25">
      <c r="A23" s="14"/>
      <c r="B23" s="20" t="s">
        <v>214</v>
      </c>
      <c r="C23" s="21"/>
      <c r="D23" s="39"/>
      <c r="E23" s="39"/>
      <c r="F23" s="21"/>
      <c r="G23" s="39"/>
      <c r="H23" s="39"/>
      <c r="I23" s="21"/>
    </row>
    <row r="24" spans="1:9" x14ac:dyDescent="0.25">
      <c r="A24" s="14"/>
      <c r="B24" s="24" t="s">
        <v>215</v>
      </c>
      <c r="C24" s="15"/>
      <c r="D24" s="34" t="s">
        <v>208</v>
      </c>
      <c r="E24" s="25">
        <v>238991</v>
      </c>
      <c r="F24" s="15"/>
      <c r="G24" s="34" t="s">
        <v>208</v>
      </c>
      <c r="H24" s="25">
        <v>224367</v>
      </c>
      <c r="I24" s="15"/>
    </row>
    <row r="25" spans="1:9" ht="15.75" thickBot="1" x14ac:dyDescent="0.3">
      <c r="A25" s="14"/>
      <c r="B25" s="20" t="s">
        <v>216</v>
      </c>
      <c r="C25" s="21"/>
      <c r="D25" s="40">
        <v>296030</v>
      </c>
      <c r="E25" s="40"/>
      <c r="F25" s="21"/>
      <c r="G25" s="40">
        <v>259286</v>
      </c>
      <c r="H25" s="40"/>
      <c r="I25" s="21"/>
    </row>
    <row r="26" spans="1:9" ht="15.75" thickBot="1" x14ac:dyDescent="0.3">
      <c r="A26" s="14"/>
      <c r="B26" s="24" t="s">
        <v>217</v>
      </c>
      <c r="C26" s="15"/>
      <c r="D26" s="35" t="s">
        <v>208</v>
      </c>
      <c r="E26" s="36" t="s">
        <v>218</v>
      </c>
      <c r="F26" s="34" t="s">
        <v>219</v>
      </c>
      <c r="G26" s="35" t="s">
        <v>208</v>
      </c>
      <c r="H26" s="36" t="s">
        <v>220</v>
      </c>
      <c r="I26" s="34" t="s">
        <v>219</v>
      </c>
    </row>
  </sheetData>
  <mergeCells count="33">
    <mergeCell ref="B7:I7"/>
    <mergeCell ref="B8:I8"/>
    <mergeCell ref="B9:I9"/>
    <mergeCell ref="B10:I10"/>
    <mergeCell ref="B19:I19"/>
    <mergeCell ref="D25:E25"/>
    <mergeCell ref="G25:H25"/>
    <mergeCell ref="A1:A2"/>
    <mergeCell ref="B1:I1"/>
    <mergeCell ref="B2:I2"/>
    <mergeCell ref="B3:I3"/>
    <mergeCell ref="A4:A26"/>
    <mergeCell ref="B4:I4"/>
    <mergeCell ref="B5:I5"/>
    <mergeCell ref="B6:I6"/>
    <mergeCell ref="D20:H20"/>
    <mergeCell ref="D21:H21"/>
    <mergeCell ref="D22:E22"/>
    <mergeCell ref="G22:H22"/>
    <mergeCell ref="D23:E23"/>
    <mergeCell ref="G23:H23"/>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5.5703125" bestFit="1" customWidth="1"/>
    <col min="2" max="2" width="36.5703125" bestFit="1" customWidth="1"/>
    <col min="3" max="3" width="32.42578125" customWidth="1"/>
    <col min="4" max="4" width="6.5703125" customWidth="1"/>
    <col min="5" max="5" width="34" customWidth="1"/>
    <col min="6" max="6" width="5.5703125" customWidth="1"/>
    <col min="7" max="7" width="6.5703125" customWidth="1"/>
    <col min="8" max="8" width="33" customWidth="1"/>
    <col min="9" max="9" width="5.5703125" customWidth="1"/>
    <col min="10" max="10" width="11.140625" customWidth="1"/>
    <col min="11" max="11" width="32.42578125" customWidth="1"/>
    <col min="12" max="12" width="6.5703125" customWidth="1"/>
    <col min="13" max="13" width="34" customWidth="1"/>
    <col min="14" max="14" width="32.42578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1</v>
      </c>
      <c r="B3" s="41" t="s">
        <v>3</v>
      </c>
      <c r="C3" s="41"/>
      <c r="D3" s="41"/>
      <c r="E3" s="41"/>
      <c r="F3" s="41"/>
      <c r="G3" s="41"/>
      <c r="H3" s="41"/>
      <c r="I3" s="41"/>
      <c r="J3" s="41"/>
      <c r="K3" s="41"/>
      <c r="L3" s="41"/>
      <c r="M3" s="41"/>
      <c r="N3" s="41"/>
    </row>
    <row r="4" spans="1:14" ht="15" customHeight="1" x14ac:dyDescent="0.25">
      <c r="A4" s="14" t="s">
        <v>221</v>
      </c>
      <c r="B4" s="41" t="s">
        <v>3</v>
      </c>
      <c r="C4" s="41"/>
      <c r="D4" s="41"/>
      <c r="E4" s="41"/>
      <c r="F4" s="41"/>
      <c r="G4" s="41"/>
      <c r="H4" s="41"/>
      <c r="I4" s="41"/>
      <c r="J4" s="41"/>
      <c r="K4" s="41"/>
      <c r="L4" s="41"/>
      <c r="M4" s="41"/>
      <c r="N4" s="41"/>
    </row>
    <row r="5" spans="1:14" x14ac:dyDescent="0.25">
      <c r="A5" s="14"/>
      <c r="B5" s="70" t="s">
        <v>222</v>
      </c>
      <c r="C5" s="70"/>
      <c r="D5" s="70"/>
      <c r="E5" s="70"/>
      <c r="F5" s="70"/>
      <c r="G5" s="70"/>
      <c r="H5" s="70"/>
      <c r="I5" s="70"/>
      <c r="J5" s="70"/>
      <c r="K5" s="70"/>
      <c r="L5" s="70"/>
      <c r="M5" s="70"/>
      <c r="N5" s="70"/>
    </row>
    <row r="6" spans="1:14" x14ac:dyDescent="0.25">
      <c r="A6" s="14"/>
      <c r="B6" s="71"/>
      <c r="C6" s="71"/>
      <c r="D6" s="71"/>
      <c r="E6" s="71"/>
      <c r="F6" s="71"/>
      <c r="G6" s="71"/>
      <c r="H6" s="71"/>
      <c r="I6" s="71"/>
      <c r="J6" s="71"/>
      <c r="K6" s="71"/>
      <c r="L6" s="71"/>
      <c r="M6" s="71"/>
      <c r="N6" s="71"/>
    </row>
    <row r="7" spans="1:14" ht="25.5" customHeight="1" x14ac:dyDescent="0.25">
      <c r="A7" s="14"/>
      <c r="B7" s="43" t="s">
        <v>223</v>
      </c>
      <c r="C7" s="43"/>
      <c r="D7" s="43"/>
      <c r="E7" s="43"/>
      <c r="F7" s="43"/>
      <c r="G7" s="43"/>
      <c r="H7" s="43"/>
      <c r="I7" s="43"/>
      <c r="J7" s="43"/>
      <c r="K7" s="43"/>
      <c r="L7" s="43"/>
      <c r="M7" s="43"/>
      <c r="N7" s="43"/>
    </row>
    <row r="8" spans="1:14" x14ac:dyDescent="0.25">
      <c r="A8" s="14"/>
      <c r="B8" s="43"/>
      <c r="C8" s="43"/>
      <c r="D8" s="43"/>
      <c r="E8" s="43"/>
      <c r="F8" s="43"/>
      <c r="G8" s="43"/>
      <c r="H8" s="43"/>
      <c r="I8" s="43"/>
      <c r="J8" s="43"/>
      <c r="K8" s="43"/>
      <c r="L8" s="43"/>
      <c r="M8" s="43"/>
      <c r="N8" s="43"/>
    </row>
    <row r="9" spans="1:14" x14ac:dyDescent="0.25">
      <c r="A9" s="14"/>
      <c r="B9" s="43" t="s">
        <v>224</v>
      </c>
      <c r="C9" s="43"/>
      <c r="D9" s="43"/>
      <c r="E9" s="43"/>
      <c r="F9" s="43"/>
      <c r="G9" s="43"/>
      <c r="H9" s="43"/>
      <c r="I9" s="43"/>
      <c r="J9" s="43"/>
      <c r="K9" s="43"/>
      <c r="L9" s="43"/>
      <c r="M9" s="43"/>
      <c r="N9" s="43"/>
    </row>
    <row r="10" spans="1:14" x14ac:dyDescent="0.25">
      <c r="A10" s="14"/>
      <c r="B10" s="43"/>
      <c r="C10" s="43"/>
      <c r="D10" s="43"/>
      <c r="E10" s="43"/>
      <c r="F10" s="43"/>
      <c r="G10" s="43"/>
      <c r="H10" s="43"/>
      <c r="I10" s="43"/>
      <c r="J10" s="43"/>
      <c r="K10" s="43"/>
      <c r="L10" s="43"/>
      <c r="M10" s="43"/>
      <c r="N10" s="43"/>
    </row>
    <row r="11" spans="1:14" ht="38.25" customHeight="1" x14ac:dyDescent="0.25">
      <c r="A11" s="14"/>
      <c r="B11" s="43" t="s">
        <v>225</v>
      </c>
      <c r="C11" s="43"/>
      <c r="D11" s="43"/>
      <c r="E11" s="43"/>
      <c r="F11" s="43"/>
      <c r="G11" s="43"/>
      <c r="H11" s="43"/>
      <c r="I11" s="43"/>
      <c r="J11" s="43"/>
      <c r="K11" s="43"/>
      <c r="L11" s="43"/>
      <c r="M11" s="43"/>
      <c r="N11" s="43"/>
    </row>
    <row r="12" spans="1:14" x14ac:dyDescent="0.25">
      <c r="A12" s="14"/>
      <c r="B12" s="43"/>
      <c r="C12" s="43"/>
      <c r="D12" s="43"/>
      <c r="E12" s="43"/>
      <c r="F12" s="43"/>
      <c r="G12" s="43"/>
      <c r="H12" s="43"/>
      <c r="I12" s="43"/>
      <c r="J12" s="43"/>
      <c r="K12" s="43"/>
      <c r="L12" s="43"/>
      <c r="M12" s="43"/>
      <c r="N12" s="43"/>
    </row>
    <row r="13" spans="1:14" x14ac:dyDescent="0.25">
      <c r="A13" s="14"/>
      <c r="B13" s="43" t="s">
        <v>226</v>
      </c>
      <c r="C13" s="43"/>
      <c r="D13" s="43"/>
      <c r="E13" s="43"/>
      <c r="F13" s="43"/>
      <c r="G13" s="43"/>
      <c r="H13" s="43"/>
      <c r="I13" s="43"/>
      <c r="J13" s="43"/>
      <c r="K13" s="43"/>
      <c r="L13" s="43"/>
      <c r="M13" s="43"/>
      <c r="N13" s="43"/>
    </row>
    <row r="14" spans="1:14" x14ac:dyDescent="0.25">
      <c r="A14" s="14"/>
      <c r="B14" s="43"/>
      <c r="C14" s="43"/>
      <c r="D14" s="43"/>
      <c r="E14" s="43"/>
      <c r="F14" s="43"/>
      <c r="G14" s="43"/>
      <c r="H14" s="43"/>
      <c r="I14" s="43"/>
      <c r="J14" s="43"/>
      <c r="K14" s="43"/>
      <c r="L14" s="43"/>
      <c r="M14" s="43"/>
      <c r="N14" s="43"/>
    </row>
    <row r="15" spans="1:14" x14ac:dyDescent="0.25">
      <c r="A15" s="14"/>
      <c r="B15" s="15"/>
      <c r="C15" s="16"/>
      <c r="D15" s="60"/>
      <c r="E15" s="60"/>
      <c r="F15" s="16"/>
      <c r="G15" s="60"/>
      <c r="H15" s="60"/>
      <c r="I15" s="15"/>
      <c r="J15" s="15"/>
      <c r="K15" s="15"/>
      <c r="L15" s="26" t="s">
        <v>227</v>
      </c>
      <c r="M15" s="26"/>
      <c r="N15" s="16"/>
    </row>
    <row r="16" spans="1:14" x14ac:dyDescent="0.25">
      <c r="A16" s="14"/>
      <c r="B16" s="15"/>
      <c r="C16" s="16"/>
      <c r="D16" s="26" t="s">
        <v>227</v>
      </c>
      <c r="E16" s="26"/>
      <c r="F16" s="16"/>
      <c r="G16" s="26" t="s">
        <v>228</v>
      </c>
      <c r="H16" s="26"/>
      <c r="I16" s="15"/>
      <c r="J16" s="15"/>
      <c r="K16" s="15"/>
      <c r="L16" s="26" t="s">
        <v>229</v>
      </c>
      <c r="M16" s="26"/>
      <c r="N16" s="16"/>
    </row>
    <row r="17" spans="1:14" ht="15.75" thickBot="1" x14ac:dyDescent="0.3">
      <c r="A17" s="14"/>
      <c r="B17" s="15"/>
      <c r="C17" s="16"/>
      <c r="D17" s="27" t="s">
        <v>230</v>
      </c>
      <c r="E17" s="27"/>
      <c r="F17" s="16"/>
      <c r="G17" s="27" t="s">
        <v>231</v>
      </c>
      <c r="H17" s="27"/>
      <c r="I17" s="15"/>
      <c r="J17" s="15"/>
      <c r="K17" s="15"/>
      <c r="L17" s="27" t="s">
        <v>232</v>
      </c>
      <c r="M17" s="27"/>
      <c r="N17" s="16"/>
    </row>
    <row r="18" spans="1:14" x14ac:dyDescent="0.25">
      <c r="A18" s="14"/>
      <c r="B18" s="45" t="s">
        <v>26</v>
      </c>
      <c r="C18" s="46"/>
      <c r="D18" s="61"/>
      <c r="E18" s="61"/>
      <c r="F18" s="46"/>
      <c r="G18" s="61"/>
      <c r="H18" s="61"/>
      <c r="I18" s="21"/>
      <c r="J18" s="21"/>
      <c r="K18" s="21"/>
      <c r="L18" s="61"/>
      <c r="M18" s="61"/>
      <c r="N18" s="46"/>
    </row>
    <row r="19" spans="1:14" x14ac:dyDescent="0.25">
      <c r="A19" s="14"/>
      <c r="B19" s="47" t="s">
        <v>27</v>
      </c>
      <c r="C19" s="15"/>
      <c r="D19" s="34" t="s">
        <v>208</v>
      </c>
      <c r="E19" s="25">
        <v>5576699</v>
      </c>
      <c r="F19" s="15"/>
      <c r="G19" s="34" t="s">
        <v>208</v>
      </c>
      <c r="H19" s="48" t="s">
        <v>233</v>
      </c>
      <c r="I19" s="15"/>
      <c r="J19" s="15"/>
      <c r="K19" s="15"/>
      <c r="L19" s="34" t="s">
        <v>208</v>
      </c>
      <c r="M19" s="25">
        <v>5576699</v>
      </c>
      <c r="N19" s="15"/>
    </row>
    <row r="20" spans="1:14" ht="15.75" thickBot="1" x14ac:dyDescent="0.3">
      <c r="A20" s="14"/>
      <c r="B20" s="49" t="s">
        <v>29</v>
      </c>
      <c r="C20" s="21"/>
      <c r="D20" s="40">
        <v>33269900</v>
      </c>
      <c r="E20" s="40"/>
      <c r="F20" s="21"/>
      <c r="G20" s="62" t="s">
        <v>234</v>
      </c>
      <c r="H20" s="62"/>
      <c r="I20" s="22" t="s">
        <v>219</v>
      </c>
      <c r="J20" s="21"/>
      <c r="K20" s="21"/>
      <c r="L20" s="40">
        <v>16303692</v>
      </c>
      <c r="M20" s="40"/>
      <c r="N20" s="21"/>
    </row>
    <row r="21" spans="1:14" x14ac:dyDescent="0.25">
      <c r="A21" s="14"/>
      <c r="B21" s="52" t="s">
        <v>30</v>
      </c>
      <c r="C21" s="15"/>
      <c r="D21" s="63">
        <v>38846599</v>
      </c>
      <c r="E21" s="63"/>
      <c r="F21" s="15"/>
      <c r="G21" s="65" t="s">
        <v>234</v>
      </c>
      <c r="H21" s="65"/>
      <c r="I21" s="34" t="s">
        <v>219</v>
      </c>
      <c r="J21" s="15"/>
      <c r="K21" s="15"/>
      <c r="L21" s="63">
        <v>21880391</v>
      </c>
      <c r="M21" s="63"/>
      <c r="N21" s="15"/>
    </row>
    <row r="22" spans="1:14" x14ac:dyDescent="0.25">
      <c r="A22" s="14"/>
      <c r="B22" s="53"/>
      <c r="C22" s="21"/>
      <c r="D22" s="38"/>
      <c r="E22" s="38"/>
      <c r="F22" s="21"/>
      <c r="G22" s="38"/>
      <c r="H22" s="38"/>
      <c r="I22" s="21"/>
      <c r="J22" s="21"/>
      <c r="K22" s="21"/>
      <c r="L22" s="38"/>
      <c r="M22" s="38"/>
      <c r="N22" s="21"/>
    </row>
    <row r="23" spans="1:14" x14ac:dyDescent="0.25">
      <c r="A23" s="14"/>
      <c r="B23" s="47" t="s">
        <v>235</v>
      </c>
      <c r="C23" s="15"/>
      <c r="D23" s="30">
        <v>79476355</v>
      </c>
      <c r="E23" s="30"/>
      <c r="F23" s="15"/>
      <c r="G23" s="64" t="s">
        <v>236</v>
      </c>
      <c r="H23" s="64"/>
      <c r="I23" s="34" t="s">
        <v>219</v>
      </c>
      <c r="J23" s="34" t="s">
        <v>237</v>
      </c>
      <c r="K23" s="15"/>
      <c r="L23" s="30">
        <v>79374701</v>
      </c>
      <c r="M23" s="30"/>
      <c r="N23" s="15"/>
    </row>
    <row r="24" spans="1:14" x14ac:dyDescent="0.25">
      <c r="A24" s="14"/>
      <c r="B24" s="49" t="s">
        <v>238</v>
      </c>
      <c r="C24" s="21"/>
      <c r="D24" s="31">
        <v>177204282</v>
      </c>
      <c r="E24" s="31"/>
      <c r="F24" s="21"/>
      <c r="G24" s="66" t="s">
        <v>239</v>
      </c>
      <c r="H24" s="66"/>
      <c r="I24" s="22" t="s">
        <v>219</v>
      </c>
      <c r="J24" s="22" t="s">
        <v>240</v>
      </c>
      <c r="K24" s="21"/>
      <c r="L24" s="31">
        <v>162941102</v>
      </c>
      <c r="M24" s="31"/>
      <c r="N24" s="21"/>
    </row>
    <row r="25" spans="1:14" x14ac:dyDescent="0.25">
      <c r="A25" s="14"/>
      <c r="B25" s="47" t="s">
        <v>241</v>
      </c>
      <c r="C25" s="15"/>
      <c r="D25" s="64" t="s">
        <v>242</v>
      </c>
      <c r="E25" s="64"/>
      <c r="F25" s="34" t="s">
        <v>219</v>
      </c>
      <c r="G25" s="30">
        <v>2767274</v>
      </c>
      <c r="H25" s="30"/>
      <c r="I25" s="15"/>
      <c r="J25" s="34" t="s">
        <v>240</v>
      </c>
      <c r="K25" s="15"/>
      <c r="L25" s="64" t="s">
        <v>233</v>
      </c>
      <c r="M25" s="64"/>
      <c r="N25" s="15"/>
    </row>
    <row r="26" spans="1:14" x14ac:dyDescent="0.25">
      <c r="A26" s="14"/>
      <c r="B26" s="49" t="s">
        <v>35</v>
      </c>
      <c r="C26" s="21"/>
      <c r="D26" s="31">
        <v>4705902</v>
      </c>
      <c r="E26" s="31"/>
      <c r="F26" s="21"/>
      <c r="G26" s="31">
        <v>5673151</v>
      </c>
      <c r="H26" s="31"/>
      <c r="I26" s="21"/>
      <c r="J26" s="22" t="s">
        <v>243</v>
      </c>
      <c r="K26" s="21"/>
      <c r="L26" s="31">
        <v>10379053</v>
      </c>
      <c r="M26" s="31"/>
      <c r="N26" s="21"/>
    </row>
    <row r="27" spans="1:14" x14ac:dyDescent="0.25">
      <c r="A27" s="14"/>
      <c r="B27" s="47" t="s">
        <v>36</v>
      </c>
      <c r="C27" s="15"/>
      <c r="D27" s="30">
        <v>886413</v>
      </c>
      <c r="E27" s="30"/>
      <c r="F27" s="15"/>
      <c r="G27" s="64" t="s">
        <v>233</v>
      </c>
      <c r="H27" s="64"/>
      <c r="I27" s="15"/>
      <c r="J27" s="34" t="s">
        <v>244</v>
      </c>
      <c r="K27" s="15"/>
      <c r="L27" s="30">
        <v>886413</v>
      </c>
      <c r="M27" s="30"/>
      <c r="N27" s="15"/>
    </row>
    <row r="28" spans="1:14" x14ac:dyDescent="0.25">
      <c r="A28" s="14"/>
      <c r="B28" s="49" t="s">
        <v>37</v>
      </c>
      <c r="C28" s="21"/>
      <c r="D28" s="31">
        <v>7396519</v>
      </c>
      <c r="E28" s="31"/>
      <c r="F28" s="21"/>
      <c r="G28" s="31">
        <v>4005790</v>
      </c>
      <c r="H28" s="31"/>
      <c r="I28" s="21"/>
      <c r="J28" s="21"/>
      <c r="K28" s="21"/>
      <c r="L28" s="31">
        <v>11402309</v>
      </c>
      <c r="M28" s="31"/>
      <c r="N28" s="21"/>
    </row>
    <row r="29" spans="1:14" x14ac:dyDescent="0.25">
      <c r="A29" s="14"/>
      <c r="B29" s="47" t="s">
        <v>38</v>
      </c>
      <c r="C29" s="15"/>
      <c r="D29" s="30">
        <v>12986817</v>
      </c>
      <c r="E29" s="30"/>
      <c r="F29" s="15"/>
      <c r="G29" s="64" t="s">
        <v>233</v>
      </c>
      <c r="H29" s="64"/>
      <c r="I29" s="15"/>
      <c r="J29" s="15"/>
      <c r="K29" s="15"/>
      <c r="L29" s="30">
        <v>12986817</v>
      </c>
      <c r="M29" s="30"/>
      <c r="N29" s="15"/>
    </row>
    <row r="30" spans="1:14" x14ac:dyDescent="0.25">
      <c r="A30" s="14"/>
      <c r="B30" s="49" t="s">
        <v>39</v>
      </c>
      <c r="C30" s="21"/>
      <c r="D30" s="31">
        <v>5225958</v>
      </c>
      <c r="E30" s="31"/>
      <c r="F30" s="21"/>
      <c r="G30" s="66" t="s">
        <v>245</v>
      </c>
      <c r="H30" s="66"/>
      <c r="I30" s="22" t="s">
        <v>219</v>
      </c>
      <c r="J30" s="22" t="s">
        <v>246</v>
      </c>
      <c r="K30" s="21"/>
      <c r="L30" s="31">
        <v>4232482</v>
      </c>
      <c r="M30" s="31"/>
      <c r="N30" s="21"/>
    </row>
    <row r="31" spans="1:14" x14ac:dyDescent="0.25">
      <c r="A31" s="14"/>
      <c r="B31" s="47" t="s">
        <v>41</v>
      </c>
      <c r="C31" s="15"/>
      <c r="D31" s="64" t="s">
        <v>233</v>
      </c>
      <c r="E31" s="64"/>
      <c r="F31" s="15"/>
      <c r="G31" s="30">
        <v>2434723</v>
      </c>
      <c r="H31" s="30"/>
      <c r="I31" s="15"/>
      <c r="J31" s="34" t="s">
        <v>247</v>
      </c>
      <c r="K31" s="15"/>
      <c r="L31" s="30">
        <v>2434723</v>
      </c>
      <c r="M31" s="30"/>
      <c r="N31" s="15"/>
    </row>
    <row r="32" spans="1:14" ht="15.75" thickBot="1" x14ac:dyDescent="0.3">
      <c r="A32" s="14"/>
      <c r="B32" s="49" t="s">
        <v>42</v>
      </c>
      <c r="C32" s="21"/>
      <c r="D32" s="40">
        <v>4326538</v>
      </c>
      <c r="E32" s="40"/>
      <c r="F32" s="21"/>
      <c r="G32" s="62" t="s">
        <v>248</v>
      </c>
      <c r="H32" s="62"/>
      <c r="I32" s="22" t="s">
        <v>219</v>
      </c>
      <c r="J32" s="22" t="s">
        <v>249</v>
      </c>
      <c r="K32" s="21"/>
      <c r="L32" s="40">
        <v>3758688</v>
      </c>
      <c r="M32" s="40"/>
      <c r="N32" s="21"/>
    </row>
    <row r="33" spans="1:14" ht="15.75" thickBot="1" x14ac:dyDescent="0.3">
      <c r="A33" s="14"/>
      <c r="B33" s="54" t="s">
        <v>43</v>
      </c>
      <c r="C33" s="15"/>
      <c r="D33" s="35" t="s">
        <v>208</v>
      </c>
      <c r="E33" s="55">
        <v>328288109</v>
      </c>
      <c r="F33" s="15"/>
      <c r="G33" s="35" t="s">
        <v>208</v>
      </c>
      <c r="H33" s="36" t="s">
        <v>250</v>
      </c>
      <c r="I33" s="34" t="s">
        <v>219</v>
      </c>
      <c r="J33" s="15"/>
      <c r="K33" s="15"/>
      <c r="L33" s="35" t="s">
        <v>208</v>
      </c>
      <c r="M33" s="55">
        <v>310276679</v>
      </c>
      <c r="N33" s="15"/>
    </row>
    <row r="34" spans="1:14" ht="15.75" thickTop="1" x14ac:dyDescent="0.25">
      <c r="A34" s="14"/>
      <c r="B34" s="56"/>
      <c r="C34" s="21"/>
      <c r="D34" s="67"/>
      <c r="E34" s="67"/>
      <c r="F34" s="21"/>
      <c r="G34" s="67"/>
      <c r="H34" s="67"/>
      <c r="I34" s="21"/>
      <c r="J34" s="21"/>
      <c r="K34" s="21"/>
      <c r="L34" s="67"/>
      <c r="M34" s="67"/>
      <c r="N34" s="21"/>
    </row>
    <row r="35" spans="1:14" x14ac:dyDescent="0.25">
      <c r="A35" s="14"/>
      <c r="B35" s="57" t="s">
        <v>251</v>
      </c>
      <c r="C35" s="15"/>
      <c r="D35" s="28"/>
      <c r="E35" s="28"/>
      <c r="F35" s="15"/>
      <c r="G35" s="28"/>
      <c r="H35" s="28"/>
      <c r="I35" s="15"/>
      <c r="J35" s="15"/>
      <c r="K35" s="15"/>
      <c r="L35" s="28"/>
      <c r="M35" s="28"/>
      <c r="N35" s="15"/>
    </row>
    <row r="36" spans="1:14" x14ac:dyDescent="0.25">
      <c r="A36" s="14"/>
      <c r="B36" s="49" t="s">
        <v>44</v>
      </c>
      <c r="C36" s="21"/>
      <c r="D36" s="38"/>
      <c r="E36" s="38"/>
      <c r="F36" s="21"/>
      <c r="G36" s="38"/>
      <c r="H36" s="38"/>
      <c r="I36" s="21"/>
      <c r="J36" s="21"/>
      <c r="K36" s="21"/>
      <c r="L36" s="38"/>
      <c r="M36" s="38"/>
      <c r="N36" s="21"/>
    </row>
    <row r="37" spans="1:14" x14ac:dyDescent="0.25">
      <c r="A37" s="14"/>
      <c r="B37" s="58" t="s">
        <v>45</v>
      </c>
      <c r="C37" s="15"/>
      <c r="D37" s="34" t="s">
        <v>208</v>
      </c>
      <c r="E37" s="25">
        <v>10863874</v>
      </c>
      <c r="F37" s="15"/>
      <c r="G37" s="34" t="s">
        <v>208</v>
      </c>
      <c r="H37" s="48" t="s">
        <v>233</v>
      </c>
      <c r="I37" s="15"/>
      <c r="J37" s="15"/>
      <c r="K37" s="15"/>
      <c r="L37" s="34" t="s">
        <v>208</v>
      </c>
      <c r="M37" s="25">
        <v>10863874</v>
      </c>
      <c r="N37" s="15"/>
    </row>
    <row r="38" spans="1:14" ht="15.75" thickBot="1" x14ac:dyDescent="0.3">
      <c r="A38" s="14"/>
      <c r="B38" s="59" t="s">
        <v>46</v>
      </c>
      <c r="C38" s="21"/>
      <c r="D38" s="40">
        <v>204375389</v>
      </c>
      <c r="E38" s="40"/>
      <c r="F38" s="21"/>
      <c r="G38" s="40">
        <v>955452</v>
      </c>
      <c r="H38" s="40"/>
      <c r="I38" s="21"/>
      <c r="J38" s="22" t="s">
        <v>252</v>
      </c>
      <c r="K38" s="21"/>
      <c r="L38" s="40">
        <v>205330841</v>
      </c>
      <c r="M38" s="40"/>
      <c r="N38" s="21"/>
    </row>
    <row r="39" spans="1:14" x14ac:dyDescent="0.25">
      <c r="A39" s="14"/>
      <c r="B39" s="52" t="s">
        <v>47</v>
      </c>
      <c r="C39" s="15"/>
      <c r="D39" s="63">
        <v>215239263</v>
      </c>
      <c r="E39" s="63"/>
      <c r="F39" s="15"/>
      <c r="G39" s="63">
        <v>955452</v>
      </c>
      <c r="H39" s="63"/>
      <c r="I39" s="15"/>
      <c r="J39" s="15"/>
      <c r="K39" s="15"/>
      <c r="L39" s="63">
        <v>216194715</v>
      </c>
      <c r="M39" s="63"/>
      <c r="N39" s="15"/>
    </row>
    <row r="40" spans="1:14" x14ac:dyDescent="0.25">
      <c r="A40" s="14"/>
      <c r="B40" s="49" t="s">
        <v>49</v>
      </c>
      <c r="C40" s="21"/>
      <c r="D40" s="31">
        <v>56000000</v>
      </c>
      <c r="E40" s="31"/>
      <c r="F40" s="21"/>
      <c r="G40" s="31">
        <v>4250568</v>
      </c>
      <c r="H40" s="31"/>
      <c r="I40" s="21"/>
      <c r="J40" s="22" t="s">
        <v>253</v>
      </c>
      <c r="K40" s="21"/>
      <c r="L40" s="31">
        <v>60250568</v>
      </c>
      <c r="M40" s="31"/>
      <c r="N40" s="21"/>
    </row>
    <row r="41" spans="1:14" x14ac:dyDescent="0.25">
      <c r="A41" s="14"/>
      <c r="B41" s="47" t="s">
        <v>186</v>
      </c>
      <c r="C41" s="15"/>
      <c r="D41" s="30">
        <v>246416</v>
      </c>
      <c r="E41" s="30"/>
      <c r="F41" s="15"/>
      <c r="G41" s="64" t="s">
        <v>233</v>
      </c>
      <c r="H41" s="64"/>
      <c r="I41" s="15"/>
      <c r="J41" s="15"/>
      <c r="K41" s="15"/>
      <c r="L41" s="30">
        <v>246416</v>
      </c>
      <c r="M41" s="30"/>
      <c r="N41" s="15"/>
    </row>
    <row r="42" spans="1:14" ht="15.75" thickBot="1" x14ac:dyDescent="0.3">
      <c r="A42" s="14"/>
      <c r="B42" s="49" t="s">
        <v>51</v>
      </c>
      <c r="C42" s="21"/>
      <c r="D42" s="40">
        <v>2979727</v>
      </c>
      <c r="E42" s="40"/>
      <c r="F42" s="21"/>
      <c r="G42" s="40">
        <v>118066</v>
      </c>
      <c r="H42" s="40"/>
      <c r="I42" s="21"/>
      <c r="J42" s="21"/>
      <c r="K42" s="21"/>
      <c r="L42" s="40">
        <v>3097793</v>
      </c>
      <c r="M42" s="40"/>
      <c r="N42" s="21"/>
    </row>
    <row r="43" spans="1:14" ht="15.75" thickBot="1" x14ac:dyDescent="0.3">
      <c r="A43" s="14"/>
      <c r="B43" s="54" t="s">
        <v>52</v>
      </c>
      <c r="C43" s="15"/>
      <c r="D43" s="35" t="s">
        <v>208</v>
      </c>
      <c r="E43" s="55">
        <v>274465406</v>
      </c>
      <c r="F43" s="15"/>
      <c r="G43" s="35" t="s">
        <v>208</v>
      </c>
      <c r="H43" s="55">
        <v>5324086</v>
      </c>
      <c r="I43" s="15"/>
      <c r="J43" s="15"/>
      <c r="K43" s="15"/>
      <c r="L43" s="35" t="s">
        <v>208</v>
      </c>
      <c r="M43" s="55">
        <v>279789492</v>
      </c>
      <c r="N43" s="15"/>
    </row>
    <row r="44" spans="1:14" ht="15.75" thickTop="1" x14ac:dyDescent="0.25">
      <c r="A44" s="14"/>
      <c r="B44" s="56"/>
      <c r="C44" s="21"/>
      <c r="D44" s="67"/>
      <c r="E44" s="67"/>
      <c r="F44" s="21"/>
      <c r="G44" s="67"/>
      <c r="H44" s="67"/>
      <c r="I44" s="21"/>
      <c r="J44" s="21"/>
      <c r="K44" s="21"/>
      <c r="L44" s="67"/>
      <c r="M44" s="67"/>
      <c r="N44" s="21"/>
    </row>
    <row r="45" spans="1:14" ht="26.25" x14ac:dyDescent="0.25">
      <c r="A45" s="14"/>
      <c r="B45" s="47" t="s">
        <v>254</v>
      </c>
      <c r="C45" s="15"/>
      <c r="D45" s="30">
        <v>53822703</v>
      </c>
      <c r="E45" s="30"/>
      <c r="F45" s="15"/>
      <c r="G45" s="64" t="s">
        <v>255</v>
      </c>
      <c r="H45" s="64"/>
      <c r="I45" s="34" t="s">
        <v>219</v>
      </c>
      <c r="J45" s="15"/>
      <c r="K45" s="15"/>
      <c r="L45" s="30">
        <v>30487187</v>
      </c>
      <c r="M45" s="30"/>
      <c r="N45" s="15"/>
    </row>
    <row r="46" spans="1:14" ht="15.75" thickBot="1" x14ac:dyDescent="0.3">
      <c r="A46" s="14"/>
      <c r="B46" s="49" t="s">
        <v>40</v>
      </c>
      <c r="C46" s="21"/>
      <c r="D46" s="62" t="s">
        <v>233</v>
      </c>
      <c r="E46" s="62"/>
      <c r="F46" s="21"/>
      <c r="G46" s="40">
        <v>7159875</v>
      </c>
      <c r="H46" s="40"/>
      <c r="I46" s="21"/>
      <c r="J46" s="22" t="s">
        <v>256</v>
      </c>
      <c r="K46" s="21"/>
      <c r="L46" s="40">
        <v>7159875</v>
      </c>
      <c r="M46" s="40"/>
      <c r="N46" s="21"/>
    </row>
    <row r="47" spans="1:14" x14ac:dyDescent="0.25">
      <c r="A47" s="14"/>
      <c r="B47" s="47" t="s">
        <v>257</v>
      </c>
      <c r="C47" s="15"/>
      <c r="D47" s="63">
        <v>53822703</v>
      </c>
      <c r="E47" s="63"/>
      <c r="F47" s="15"/>
      <c r="G47" s="65" t="s">
        <v>258</v>
      </c>
      <c r="H47" s="65"/>
      <c r="I47" s="34" t="s">
        <v>219</v>
      </c>
      <c r="J47" s="15"/>
      <c r="K47" s="15"/>
      <c r="L47" s="63">
        <v>37647062</v>
      </c>
      <c r="M47" s="63"/>
      <c r="N47" s="15"/>
    </row>
    <row r="48" spans="1:14" x14ac:dyDescent="0.25">
      <c r="A48" s="14"/>
      <c r="B48" s="72"/>
      <c r="C48" s="72"/>
      <c r="D48" s="72"/>
      <c r="E48" s="72"/>
      <c r="F48" s="72"/>
      <c r="G48" s="72"/>
      <c r="H48" s="72"/>
      <c r="I48" s="72"/>
      <c r="J48" s="72"/>
      <c r="K48" s="72"/>
      <c r="L48" s="72"/>
      <c r="M48" s="72"/>
      <c r="N48" s="72"/>
    </row>
    <row r="49" spans="1:14" x14ac:dyDescent="0.25">
      <c r="A49" s="14"/>
      <c r="B49" s="73" t="s">
        <v>259</v>
      </c>
      <c r="C49" s="73"/>
      <c r="D49" s="73"/>
      <c r="E49" s="73"/>
      <c r="F49" s="73"/>
      <c r="G49" s="73"/>
      <c r="H49" s="73"/>
      <c r="I49" s="73"/>
      <c r="J49" s="73"/>
      <c r="K49" s="73"/>
      <c r="L49" s="73"/>
      <c r="M49" s="73"/>
      <c r="N49" s="73"/>
    </row>
    <row r="50" spans="1:14" x14ac:dyDescent="0.25">
      <c r="A50" s="14"/>
      <c r="B50" s="43" t="s">
        <v>260</v>
      </c>
      <c r="C50" s="43"/>
      <c r="D50" s="43"/>
      <c r="E50" s="43"/>
      <c r="F50" s="43"/>
      <c r="G50" s="43"/>
      <c r="H50" s="43"/>
      <c r="I50" s="43"/>
      <c r="J50" s="43"/>
      <c r="K50" s="43"/>
      <c r="L50" s="43"/>
      <c r="M50" s="43"/>
      <c r="N50" s="43"/>
    </row>
    <row r="51" spans="1:14" x14ac:dyDescent="0.25">
      <c r="A51" s="14"/>
      <c r="B51" s="43" t="s">
        <v>261</v>
      </c>
      <c r="C51" s="43"/>
      <c r="D51" s="43"/>
      <c r="E51" s="43"/>
      <c r="F51" s="43"/>
      <c r="G51" s="43"/>
      <c r="H51" s="43"/>
      <c r="I51" s="43"/>
      <c r="J51" s="43"/>
      <c r="K51" s="43"/>
      <c r="L51" s="43"/>
      <c r="M51" s="43"/>
      <c r="N51" s="43"/>
    </row>
    <row r="52" spans="1:14" x14ac:dyDescent="0.25">
      <c r="A52" s="14"/>
      <c r="B52" s="43" t="s">
        <v>262</v>
      </c>
      <c r="C52" s="43"/>
      <c r="D52" s="43"/>
      <c r="E52" s="43"/>
      <c r="F52" s="43"/>
      <c r="G52" s="43"/>
      <c r="H52" s="43"/>
      <c r="I52" s="43"/>
      <c r="J52" s="43"/>
      <c r="K52" s="43"/>
      <c r="L52" s="43"/>
      <c r="M52" s="43"/>
      <c r="N52" s="43"/>
    </row>
    <row r="53" spans="1:14" x14ac:dyDescent="0.25">
      <c r="A53" s="14"/>
      <c r="B53" s="43" t="s">
        <v>263</v>
      </c>
      <c r="C53" s="43"/>
      <c r="D53" s="43"/>
      <c r="E53" s="43"/>
      <c r="F53" s="43"/>
      <c r="G53" s="43"/>
      <c r="H53" s="43"/>
      <c r="I53" s="43"/>
      <c r="J53" s="43"/>
      <c r="K53" s="43"/>
      <c r="L53" s="43"/>
      <c r="M53" s="43"/>
      <c r="N53" s="43"/>
    </row>
    <row r="54" spans="1:14" x14ac:dyDescent="0.25">
      <c r="A54" s="14"/>
      <c r="B54" s="43" t="s">
        <v>264</v>
      </c>
      <c r="C54" s="43"/>
      <c r="D54" s="43"/>
      <c r="E54" s="43"/>
      <c r="F54" s="43"/>
      <c r="G54" s="43"/>
      <c r="H54" s="43"/>
      <c r="I54" s="43"/>
      <c r="J54" s="43"/>
      <c r="K54" s="43"/>
      <c r="L54" s="43"/>
      <c r="M54" s="43"/>
      <c r="N54" s="43"/>
    </row>
    <row r="55" spans="1:14" x14ac:dyDescent="0.25">
      <c r="A55" s="14"/>
      <c r="B55" s="43" t="s">
        <v>265</v>
      </c>
      <c r="C55" s="43"/>
      <c r="D55" s="43"/>
      <c r="E55" s="43"/>
      <c r="F55" s="43"/>
      <c r="G55" s="43"/>
      <c r="H55" s="43"/>
      <c r="I55" s="43"/>
      <c r="J55" s="43"/>
      <c r="K55" s="43"/>
      <c r="L55" s="43"/>
      <c r="M55" s="43"/>
      <c r="N55" s="43"/>
    </row>
    <row r="56" spans="1:14" x14ac:dyDescent="0.25">
      <c r="A56" s="14"/>
      <c r="B56" s="43" t="s">
        <v>266</v>
      </c>
      <c r="C56" s="43"/>
      <c r="D56" s="43"/>
      <c r="E56" s="43"/>
      <c r="F56" s="43"/>
      <c r="G56" s="43"/>
      <c r="H56" s="43"/>
      <c r="I56" s="43"/>
      <c r="J56" s="43"/>
      <c r="K56" s="43"/>
      <c r="L56" s="43"/>
      <c r="M56" s="43"/>
      <c r="N56" s="43"/>
    </row>
    <row r="57" spans="1:14" x14ac:dyDescent="0.25">
      <c r="A57" s="14"/>
      <c r="B57" s="43" t="s">
        <v>267</v>
      </c>
      <c r="C57" s="43"/>
      <c r="D57" s="43"/>
      <c r="E57" s="43"/>
      <c r="F57" s="43"/>
      <c r="G57" s="43"/>
      <c r="H57" s="43"/>
      <c r="I57" s="43"/>
      <c r="J57" s="43"/>
      <c r="K57" s="43"/>
      <c r="L57" s="43"/>
      <c r="M57" s="43"/>
      <c r="N57" s="43"/>
    </row>
    <row r="58" spans="1:14" x14ac:dyDescent="0.25">
      <c r="A58" s="14"/>
      <c r="B58" s="43" t="s">
        <v>268</v>
      </c>
      <c r="C58" s="43"/>
      <c r="D58" s="43"/>
      <c r="E58" s="43"/>
      <c r="F58" s="43"/>
      <c r="G58" s="43"/>
      <c r="H58" s="43"/>
      <c r="I58" s="43"/>
      <c r="J58" s="43"/>
      <c r="K58" s="43"/>
      <c r="L58" s="43"/>
      <c r="M58" s="43"/>
      <c r="N58" s="43"/>
    </row>
    <row r="59" spans="1:14" x14ac:dyDescent="0.25">
      <c r="A59" s="14"/>
      <c r="B59" s="43" t="s">
        <v>269</v>
      </c>
      <c r="C59" s="43"/>
      <c r="D59" s="43"/>
      <c r="E59" s="43"/>
      <c r="F59" s="43"/>
      <c r="G59" s="43"/>
      <c r="H59" s="43"/>
      <c r="I59" s="43"/>
      <c r="J59" s="43"/>
      <c r="K59" s="43"/>
      <c r="L59" s="43"/>
      <c r="M59" s="43"/>
      <c r="N59" s="43"/>
    </row>
    <row r="60" spans="1:14" x14ac:dyDescent="0.25">
      <c r="A60" s="14"/>
      <c r="B60" s="71"/>
      <c r="C60" s="71"/>
      <c r="D60" s="71"/>
      <c r="E60" s="71"/>
      <c r="F60" s="71"/>
      <c r="G60" s="71"/>
      <c r="H60" s="71"/>
      <c r="I60" s="71"/>
      <c r="J60" s="71"/>
      <c r="K60" s="71"/>
      <c r="L60" s="71"/>
      <c r="M60" s="71"/>
      <c r="N60" s="71"/>
    </row>
    <row r="61" spans="1:14" x14ac:dyDescent="0.25">
      <c r="A61" s="14"/>
      <c r="B61" s="43" t="s">
        <v>270</v>
      </c>
      <c r="C61" s="43"/>
      <c r="D61" s="43"/>
      <c r="E61" s="43"/>
      <c r="F61" s="43"/>
      <c r="G61" s="43"/>
      <c r="H61" s="43"/>
      <c r="I61" s="43"/>
      <c r="J61" s="43"/>
      <c r="K61" s="43"/>
      <c r="L61" s="43"/>
      <c r="M61" s="43"/>
      <c r="N61" s="43"/>
    </row>
    <row r="62" spans="1:14" x14ac:dyDescent="0.25">
      <c r="A62" s="14"/>
      <c r="B62" s="43"/>
      <c r="C62" s="43"/>
      <c r="D62" s="43"/>
      <c r="E62" s="43"/>
      <c r="F62" s="43"/>
      <c r="G62" s="43"/>
      <c r="H62" s="43"/>
      <c r="I62" s="43"/>
      <c r="J62" s="43"/>
      <c r="K62" s="43"/>
      <c r="L62" s="43"/>
      <c r="M62" s="43"/>
      <c r="N62" s="43"/>
    </row>
    <row r="63" spans="1:14" x14ac:dyDescent="0.25">
      <c r="A63" s="14"/>
      <c r="B63" s="42" t="s">
        <v>271</v>
      </c>
      <c r="C63" s="42"/>
      <c r="D63" s="42"/>
      <c r="E63" s="42"/>
      <c r="F63" s="42"/>
      <c r="G63" s="42"/>
      <c r="H63" s="42"/>
      <c r="I63" s="42"/>
      <c r="J63" s="42"/>
      <c r="K63" s="42"/>
      <c r="L63" s="42"/>
      <c r="M63" s="42"/>
      <c r="N63" s="42"/>
    </row>
    <row r="64" spans="1:14" x14ac:dyDescent="0.25">
      <c r="A64" s="14"/>
      <c r="B64" s="43"/>
      <c r="C64" s="43"/>
      <c r="D64" s="43"/>
      <c r="E64" s="43"/>
      <c r="F64" s="43"/>
      <c r="G64" s="43"/>
      <c r="H64" s="43"/>
      <c r="I64" s="43"/>
      <c r="J64" s="43"/>
      <c r="K64" s="43"/>
      <c r="L64" s="43"/>
      <c r="M64" s="43"/>
      <c r="N64" s="43"/>
    </row>
    <row r="65" spans="1:14" ht="25.5" x14ac:dyDescent="0.25">
      <c r="A65" s="14"/>
      <c r="B65" s="49" t="s">
        <v>272</v>
      </c>
      <c r="C65" s="21"/>
      <c r="D65" s="31">
        <v>5223633</v>
      </c>
      <c r="E65" s="31"/>
      <c r="F65" s="21"/>
    </row>
    <row r="66" spans="1:14" x14ac:dyDescent="0.25">
      <c r="A66" s="14"/>
      <c r="B66" s="47" t="s">
        <v>273</v>
      </c>
      <c r="C66" s="15"/>
      <c r="D66" s="64">
        <v>0.55700000000000005</v>
      </c>
      <c r="E66" s="64"/>
      <c r="F66" s="15"/>
    </row>
    <row r="67" spans="1:14" ht="25.5" x14ac:dyDescent="0.25">
      <c r="A67" s="14"/>
      <c r="B67" s="49" t="s">
        <v>274</v>
      </c>
      <c r="C67" s="21"/>
      <c r="D67" s="31">
        <v>2909486</v>
      </c>
      <c r="E67" s="31"/>
      <c r="F67" s="21"/>
    </row>
    <row r="68" spans="1:14" ht="25.5" x14ac:dyDescent="0.25">
      <c r="A68" s="14"/>
      <c r="B68" s="47" t="s">
        <v>275</v>
      </c>
      <c r="C68" s="15"/>
      <c r="D68" s="34" t="s">
        <v>208</v>
      </c>
      <c r="E68" s="48">
        <v>6.0743</v>
      </c>
      <c r="F68" s="15"/>
    </row>
    <row r="69" spans="1:14" x14ac:dyDescent="0.25">
      <c r="A69" s="14"/>
      <c r="B69" s="49" t="s">
        <v>276</v>
      </c>
      <c r="C69" s="21"/>
      <c r="D69" s="22" t="s">
        <v>208</v>
      </c>
      <c r="E69" s="23">
        <v>16966208</v>
      </c>
      <c r="F69" s="21"/>
    </row>
    <row r="70" spans="1:14" ht="25.5" x14ac:dyDescent="0.25">
      <c r="A70" s="14"/>
      <c r="B70" s="47" t="s">
        <v>277</v>
      </c>
      <c r="C70" s="15"/>
      <c r="D70" s="34" t="s">
        <v>208</v>
      </c>
      <c r="E70" s="25">
        <v>37765128</v>
      </c>
      <c r="F70" s="15"/>
    </row>
    <row r="71" spans="1:14" ht="26.25" thickBot="1" x14ac:dyDescent="0.3">
      <c r="A71" s="14"/>
      <c r="B71" s="49" t="s">
        <v>278</v>
      </c>
      <c r="C71" s="21"/>
      <c r="D71" s="68" t="s">
        <v>208</v>
      </c>
      <c r="E71" s="51" t="s">
        <v>279</v>
      </c>
      <c r="F71" s="22" t="s">
        <v>219</v>
      </c>
    </row>
    <row r="72" spans="1:14" ht="15.75" thickBot="1" x14ac:dyDescent="0.3">
      <c r="A72" s="14"/>
      <c r="B72" s="47" t="s">
        <v>280</v>
      </c>
      <c r="C72" s="15"/>
      <c r="D72" s="35" t="s">
        <v>208</v>
      </c>
      <c r="E72" s="69">
        <v>37647062</v>
      </c>
      <c r="F72" s="15"/>
    </row>
    <row r="73" spans="1:14" ht="15.75" thickTop="1" x14ac:dyDescent="0.25">
      <c r="A73" s="14"/>
      <c r="B73" s="43"/>
      <c r="C73" s="43"/>
      <c r="D73" s="43"/>
      <c r="E73" s="43"/>
      <c r="F73" s="43"/>
      <c r="G73" s="43"/>
      <c r="H73" s="43"/>
      <c r="I73" s="43"/>
      <c r="J73" s="43"/>
      <c r="K73" s="43"/>
      <c r="L73" s="43"/>
      <c r="M73" s="43"/>
      <c r="N73" s="43"/>
    </row>
    <row r="74" spans="1:14" ht="25.5" customHeight="1" x14ac:dyDescent="0.25">
      <c r="A74" s="14"/>
      <c r="B74" s="43" t="s">
        <v>281</v>
      </c>
      <c r="C74" s="43"/>
      <c r="D74" s="43"/>
      <c r="E74" s="43"/>
      <c r="F74" s="43"/>
      <c r="G74" s="43"/>
      <c r="H74" s="43"/>
      <c r="I74" s="43"/>
      <c r="J74" s="43"/>
      <c r="K74" s="43"/>
      <c r="L74" s="43"/>
      <c r="M74" s="43"/>
      <c r="N74" s="43"/>
    </row>
  </sheetData>
  <mergeCells count="125">
    <mergeCell ref="B64:N64"/>
    <mergeCell ref="B73:N73"/>
    <mergeCell ref="B74:N74"/>
    <mergeCell ref="B58:N58"/>
    <mergeCell ref="B59:N59"/>
    <mergeCell ref="B60:N60"/>
    <mergeCell ref="B61:N61"/>
    <mergeCell ref="B62:N62"/>
    <mergeCell ref="B63:N63"/>
    <mergeCell ref="B52:N52"/>
    <mergeCell ref="B53:N53"/>
    <mergeCell ref="B54:N54"/>
    <mergeCell ref="B55:N55"/>
    <mergeCell ref="B56:N56"/>
    <mergeCell ref="B57:N57"/>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D47:E47"/>
    <mergeCell ref="G47:H47"/>
    <mergeCell ref="L47:M47"/>
    <mergeCell ref="D65:E65"/>
    <mergeCell ref="D66:E66"/>
    <mergeCell ref="D67:E67"/>
    <mergeCell ref="B48:N48"/>
    <mergeCell ref="B49:N49"/>
    <mergeCell ref="B50:N50"/>
    <mergeCell ref="B51:N51"/>
    <mergeCell ref="D45:E45"/>
    <mergeCell ref="G45:H45"/>
    <mergeCell ref="L45:M45"/>
    <mergeCell ref="D46:E46"/>
    <mergeCell ref="G46:H46"/>
    <mergeCell ref="L46:M46"/>
    <mergeCell ref="D42:E42"/>
    <mergeCell ref="G42:H42"/>
    <mergeCell ref="L42:M42"/>
    <mergeCell ref="D44:E44"/>
    <mergeCell ref="G44:H44"/>
    <mergeCell ref="L44:M44"/>
    <mergeCell ref="D40:E40"/>
    <mergeCell ref="G40:H40"/>
    <mergeCell ref="L40:M40"/>
    <mergeCell ref="D41:E41"/>
    <mergeCell ref="G41:H41"/>
    <mergeCell ref="L41:M41"/>
    <mergeCell ref="D38:E38"/>
    <mergeCell ref="G38:H38"/>
    <mergeCell ref="L38:M38"/>
    <mergeCell ref="D39:E39"/>
    <mergeCell ref="G39:H39"/>
    <mergeCell ref="L39:M39"/>
    <mergeCell ref="D35:E35"/>
    <mergeCell ref="G35:H35"/>
    <mergeCell ref="L35:M35"/>
    <mergeCell ref="D36:E36"/>
    <mergeCell ref="G36:H36"/>
    <mergeCell ref="L36:M36"/>
    <mergeCell ref="D32:E32"/>
    <mergeCell ref="G32:H32"/>
    <mergeCell ref="L32:M32"/>
    <mergeCell ref="D34:E34"/>
    <mergeCell ref="G34:H34"/>
    <mergeCell ref="L34:M34"/>
    <mergeCell ref="D30:E30"/>
    <mergeCell ref="G30:H30"/>
    <mergeCell ref="L30:M30"/>
    <mergeCell ref="D31:E31"/>
    <mergeCell ref="G31:H31"/>
    <mergeCell ref="L31:M31"/>
    <mergeCell ref="D28:E28"/>
    <mergeCell ref="G28:H28"/>
    <mergeCell ref="L28:M28"/>
    <mergeCell ref="D29:E29"/>
    <mergeCell ref="G29:H29"/>
    <mergeCell ref="L29:M29"/>
    <mergeCell ref="D26:E26"/>
    <mergeCell ref="G26:H26"/>
    <mergeCell ref="L26:M26"/>
    <mergeCell ref="D27:E27"/>
    <mergeCell ref="G27:H27"/>
    <mergeCell ref="L27:M27"/>
    <mergeCell ref="D24:E24"/>
    <mergeCell ref="G24:H24"/>
    <mergeCell ref="L24:M24"/>
    <mergeCell ref="D25:E25"/>
    <mergeCell ref="G25:H25"/>
    <mergeCell ref="L25:M25"/>
    <mergeCell ref="D22:E22"/>
    <mergeCell ref="G22:H22"/>
    <mergeCell ref="L22:M22"/>
    <mergeCell ref="D23:E23"/>
    <mergeCell ref="G23:H23"/>
    <mergeCell ref="L23:M23"/>
    <mergeCell ref="D20:E20"/>
    <mergeCell ref="G20:H20"/>
    <mergeCell ref="L20:M20"/>
    <mergeCell ref="D21:E21"/>
    <mergeCell ref="G21:H21"/>
    <mergeCell ref="L21:M21"/>
    <mergeCell ref="D17:E17"/>
    <mergeCell ref="G17:H17"/>
    <mergeCell ref="L17:M17"/>
    <mergeCell ref="D18:E18"/>
    <mergeCell ref="G18:H18"/>
    <mergeCell ref="L18:M18"/>
    <mergeCell ref="D15:E15"/>
    <mergeCell ref="G15:H15"/>
    <mergeCell ref="L15:M15"/>
    <mergeCell ref="D16:E16"/>
    <mergeCell ref="G16:H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23.28515625" bestFit="1" customWidth="1"/>
    <col min="2" max="2" width="36.5703125" bestFit="1" customWidth="1"/>
    <col min="3" max="3" width="31.5703125" customWidth="1"/>
    <col min="4" max="4" width="6.42578125" customWidth="1"/>
    <col min="5" max="5" width="36.5703125" customWidth="1"/>
    <col min="6" max="6" width="31.5703125" customWidth="1"/>
    <col min="7" max="7" width="6.42578125" customWidth="1"/>
    <col min="8" max="8" width="33.140625" customWidth="1"/>
    <col min="9" max="9" width="31.5703125" customWidth="1"/>
    <col min="10" max="10" width="6.42578125" customWidth="1"/>
    <col min="11" max="11" width="34.140625" customWidth="1"/>
    <col min="12" max="12" width="5.42578125" customWidth="1"/>
    <col min="13" max="13" width="6.42578125" customWidth="1"/>
    <col min="14" max="14" width="33.140625" customWidth="1"/>
    <col min="15" max="15" width="31.5703125" customWidth="1"/>
    <col min="16" max="16" width="6.42578125" customWidth="1"/>
    <col min="17" max="17" width="36.5703125" customWidth="1"/>
    <col min="18" max="18" width="31.5703125" customWidth="1"/>
    <col min="19" max="19" width="6.42578125" customWidth="1"/>
    <col min="20" max="20" width="30.5703125" customWidth="1"/>
    <col min="21" max="21" width="31.5703125" customWidth="1"/>
  </cols>
  <sheetData>
    <row r="1" spans="1:21" ht="15" customHeight="1" x14ac:dyDescent="0.25">
      <c r="A1" s="8" t="s">
        <v>2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82</v>
      </c>
      <c r="B3" s="41" t="s">
        <v>3</v>
      </c>
      <c r="C3" s="41"/>
      <c r="D3" s="41"/>
      <c r="E3" s="41"/>
      <c r="F3" s="41"/>
      <c r="G3" s="41"/>
      <c r="H3" s="41"/>
      <c r="I3" s="41"/>
      <c r="J3" s="41"/>
      <c r="K3" s="41"/>
      <c r="L3" s="41"/>
      <c r="M3" s="41"/>
      <c r="N3" s="41"/>
      <c r="O3" s="41"/>
      <c r="P3" s="41"/>
      <c r="Q3" s="41"/>
      <c r="R3" s="41"/>
      <c r="S3" s="41"/>
      <c r="T3" s="41"/>
      <c r="U3" s="41"/>
    </row>
    <row r="4" spans="1:21" ht="15" customHeight="1" x14ac:dyDescent="0.25">
      <c r="A4" s="14" t="s">
        <v>282</v>
      </c>
      <c r="B4" s="41" t="s">
        <v>3</v>
      </c>
      <c r="C4" s="41"/>
      <c r="D4" s="41"/>
      <c r="E4" s="41"/>
      <c r="F4" s="41"/>
      <c r="G4" s="41"/>
      <c r="H4" s="41"/>
      <c r="I4" s="41"/>
      <c r="J4" s="41"/>
      <c r="K4" s="41"/>
      <c r="L4" s="41"/>
      <c r="M4" s="41"/>
      <c r="N4" s="41"/>
      <c r="O4" s="41"/>
      <c r="P4" s="41"/>
      <c r="Q4" s="41"/>
      <c r="R4" s="41"/>
      <c r="S4" s="41"/>
      <c r="T4" s="41"/>
      <c r="U4" s="41"/>
    </row>
    <row r="5" spans="1:21" x14ac:dyDescent="0.25">
      <c r="A5" s="14"/>
      <c r="B5" s="96" t="s">
        <v>283</v>
      </c>
      <c r="C5" s="96"/>
      <c r="D5" s="96"/>
      <c r="E5" s="96"/>
      <c r="F5" s="96"/>
      <c r="G5" s="96"/>
      <c r="H5" s="96"/>
      <c r="I5" s="96"/>
      <c r="J5" s="96"/>
      <c r="K5" s="96"/>
      <c r="L5" s="96"/>
      <c r="M5" s="96"/>
      <c r="N5" s="96"/>
      <c r="O5" s="96"/>
      <c r="P5" s="96"/>
      <c r="Q5" s="96"/>
      <c r="R5" s="96"/>
      <c r="S5" s="96"/>
      <c r="T5" s="96"/>
      <c r="U5" s="96"/>
    </row>
    <row r="6" spans="1:21" x14ac:dyDescent="0.25">
      <c r="A6" s="14"/>
      <c r="B6" s="72"/>
      <c r="C6" s="72"/>
      <c r="D6" s="72"/>
      <c r="E6" s="72"/>
      <c r="F6" s="72"/>
      <c r="G6" s="72"/>
      <c r="H6" s="72"/>
      <c r="I6" s="72"/>
      <c r="J6" s="72"/>
      <c r="K6" s="72"/>
      <c r="L6" s="72"/>
      <c r="M6" s="72"/>
      <c r="N6" s="72"/>
      <c r="O6" s="72"/>
      <c r="P6" s="72"/>
      <c r="Q6" s="72"/>
      <c r="R6" s="72"/>
      <c r="S6" s="72"/>
      <c r="T6" s="72"/>
      <c r="U6" s="72"/>
    </row>
    <row r="7" spans="1:21" x14ac:dyDescent="0.25">
      <c r="A7" s="14"/>
      <c r="B7" s="43" t="s">
        <v>284</v>
      </c>
      <c r="C7" s="43"/>
      <c r="D7" s="43"/>
      <c r="E7" s="43"/>
      <c r="F7" s="43"/>
      <c r="G7" s="43"/>
      <c r="H7" s="43"/>
      <c r="I7" s="43"/>
      <c r="J7" s="43"/>
      <c r="K7" s="43"/>
      <c r="L7" s="43"/>
      <c r="M7" s="43"/>
      <c r="N7" s="43"/>
      <c r="O7" s="43"/>
      <c r="P7" s="43"/>
      <c r="Q7" s="43"/>
      <c r="R7" s="43"/>
      <c r="S7" s="43"/>
      <c r="T7" s="43"/>
      <c r="U7" s="43"/>
    </row>
    <row r="8" spans="1:21" x14ac:dyDescent="0.25">
      <c r="A8" s="14"/>
      <c r="B8" s="72"/>
      <c r="C8" s="72"/>
      <c r="D8" s="72"/>
      <c r="E8" s="72"/>
      <c r="F8" s="72"/>
      <c r="G8" s="72"/>
      <c r="H8" s="72"/>
      <c r="I8" s="72"/>
      <c r="J8" s="72"/>
      <c r="K8" s="72"/>
      <c r="L8" s="72"/>
      <c r="M8" s="72"/>
      <c r="N8" s="72"/>
      <c r="O8" s="72"/>
      <c r="P8" s="72"/>
      <c r="Q8" s="72"/>
      <c r="R8" s="72"/>
      <c r="S8" s="72"/>
      <c r="T8" s="72"/>
      <c r="U8" s="72"/>
    </row>
    <row r="9" spans="1:21" x14ac:dyDescent="0.25">
      <c r="A9" s="14"/>
      <c r="B9" s="79"/>
      <c r="C9" s="60"/>
      <c r="D9" s="26" t="s">
        <v>285</v>
      </c>
      <c r="E9" s="26"/>
      <c r="F9" s="60"/>
      <c r="G9" s="26" t="s">
        <v>287</v>
      </c>
      <c r="H9" s="26"/>
      <c r="I9" s="60"/>
      <c r="J9" s="26" t="s">
        <v>287</v>
      </c>
      <c r="K9" s="26"/>
      <c r="L9" s="60"/>
      <c r="M9" s="26" t="s">
        <v>291</v>
      </c>
      <c r="N9" s="26"/>
      <c r="O9" s="60"/>
    </row>
    <row r="10" spans="1:21" x14ac:dyDescent="0.25">
      <c r="A10" s="14"/>
      <c r="B10" s="79"/>
      <c r="C10" s="60"/>
      <c r="D10" s="26" t="s">
        <v>286</v>
      </c>
      <c r="E10" s="26"/>
      <c r="F10" s="60"/>
      <c r="G10" s="26" t="s">
        <v>288</v>
      </c>
      <c r="H10" s="26"/>
      <c r="I10" s="60"/>
      <c r="J10" s="26" t="s">
        <v>288</v>
      </c>
      <c r="K10" s="26"/>
      <c r="L10" s="60"/>
      <c r="M10" s="26" t="s">
        <v>292</v>
      </c>
      <c r="N10" s="26"/>
      <c r="O10" s="60"/>
    </row>
    <row r="11" spans="1:21" ht="15.75" thickBot="1" x14ac:dyDescent="0.3">
      <c r="A11" s="14"/>
      <c r="B11" s="79"/>
      <c r="C11" s="60"/>
      <c r="D11" s="80"/>
      <c r="E11" s="80"/>
      <c r="F11" s="60"/>
      <c r="G11" s="27" t="s">
        <v>289</v>
      </c>
      <c r="H11" s="27"/>
      <c r="I11" s="60"/>
      <c r="J11" s="27" t="s">
        <v>290</v>
      </c>
      <c r="K11" s="27"/>
      <c r="L11" s="60"/>
      <c r="M11" s="80"/>
      <c r="N11" s="80"/>
      <c r="O11" s="60"/>
    </row>
    <row r="12" spans="1:21" x14ac:dyDescent="0.25">
      <c r="A12" s="14"/>
      <c r="B12" s="49" t="s">
        <v>293</v>
      </c>
      <c r="C12" s="21"/>
      <c r="D12" s="39"/>
      <c r="E12" s="39"/>
      <c r="F12" s="21"/>
      <c r="G12" s="39"/>
      <c r="H12" s="39"/>
      <c r="I12" s="21"/>
      <c r="J12" s="39"/>
      <c r="K12" s="39"/>
      <c r="L12" s="21"/>
      <c r="M12" s="39"/>
      <c r="N12" s="39"/>
      <c r="O12" s="21"/>
    </row>
    <row r="13" spans="1:21" x14ac:dyDescent="0.25">
      <c r="A13" s="14"/>
      <c r="B13" s="74" t="s">
        <v>294</v>
      </c>
      <c r="C13" s="15"/>
      <c r="D13" s="28"/>
      <c r="E13" s="28"/>
      <c r="F13" s="15"/>
      <c r="G13" s="28"/>
      <c r="H13" s="28"/>
      <c r="I13" s="15"/>
      <c r="J13" s="28"/>
      <c r="K13" s="28"/>
      <c r="L13" s="15"/>
      <c r="M13" s="28"/>
      <c r="N13" s="28"/>
      <c r="O13" s="15"/>
    </row>
    <row r="14" spans="1:21" x14ac:dyDescent="0.25">
      <c r="A14" s="14"/>
      <c r="B14" s="59" t="s">
        <v>295</v>
      </c>
      <c r="C14" s="21"/>
      <c r="D14" s="22" t="s">
        <v>208</v>
      </c>
      <c r="E14" s="23">
        <v>1502168</v>
      </c>
      <c r="F14" s="21"/>
      <c r="G14" s="22" t="s">
        <v>208</v>
      </c>
      <c r="H14" s="50" t="s">
        <v>233</v>
      </c>
      <c r="I14" s="21"/>
      <c r="J14" s="22" t="s">
        <v>208</v>
      </c>
      <c r="K14" s="50" t="s">
        <v>296</v>
      </c>
      <c r="L14" s="22" t="s">
        <v>219</v>
      </c>
      <c r="M14" s="22" t="s">
        <v>208</v>
      </c>
      <c r="N14" s="23">
        <v>1499250</v>
      </c>
      <c r="O14" s="21"/>
    </row>
    <row r="15" spans="1:21" x14ac:dyDescent="0.25">
      <c r="A15" s="14"/>
      <c r="B15" s="58" t="s">
        <v>297</v>
      </c>
      <c r="C15" s="15"/>
      <c r="D15" s="30">
        <v>43738979</v>
      </c>
      <c r="E15" s="30"/>
      <c r="F15" s="15"/>
      <c r="G15" s="30">
        <v>1974</v>
      </c>
      <c r="H15" s="30"/>
      <c r="I15" s="15"/>
      <c r="J15" s="64" t="s">
        <v>298</v>
      </c>
      <c r="K15" s="64"/>
      <c r="L15" s="34" t="s">
        <v>219</v>
      </c>
      <c r="M15" s="30">
        <v>42099339</v>
      </c>
      <c r="N15" s="30"/>
      <c r="O15" s="15"/>
    </row>
    <row r="16" spans="1:21" x14ac:dyDescent="0.25">
      <c r="A16" s="14"/>
      <c r="B16" s="59" t="s">
        <v>77</v>
      </c>
      <c r="C16" s="21"/>
      <c r="D16" s="31">
        <v>61085196</v>
      </c>
      <c r="E16" s="31"/>
      <c r="F16" s="21"/>
      <c r="G16" s="31">
        <v>838679</v>
      </c>
      <c r="H16" s="31"/>
      <c r="I16" s="21"/>
      <c r="J16" s="66" t="s">
        <v>299</v>
      </c>
      <c r="K16" s="66"/>
      <c r="L16" s="22" t="s">
        <v>219</v>
      </c>
      <c r="M16" s="31">
        <v>60589101</v>
      </c>
      <c r="N16" s="31"/>
      <c r="O16" s="21"/>
    </row>
    <row r="17" spans="1:15" x14ac:dyDescent="0.25">
      <c r="A17" s="14"/>
      <c r="B17" s="58" t="s">
        <v>300</v>
      </c>
      <c r="C17" s="15"/>
      <c r="D17" s="28"/>
      <c r="E17" s="28"/>
      <c r="F17" s="15"/>
      <c r="G17" s="28"/>
      <c r="H17" s="28"/>
      <c r="I17" s="15"/>
      <c r="J17" s="28"/>
      <c r="K17" s="28"/>
      <c r="L17" s="15"/>
      <c r="M17" s="28"/>
      <c r="N17" s="28"/>
      <c r="O17" s="15"/>
    </row>
    <row r="18" spans="1:15" x14ac:dyDescent="0.25">
      <c r="A18" s="14"/>
      <c r="B18" s="75" t="s">
        <v>301</v>
      </c>
      <c r="C18" s="21"/>
      <c r="D18" s="31">
        <v>4189100</v>
      </c>
      <c r="E18" s="31"/>
      <c r="F18" s="21"/>
      <c r="G18" s="31">
        <v>72304</v>
      </c>
      <c r="H18" s="31"/>
      <c r="I18" s="21"/>
      <c r="J18" s="66" t="s">
        <v>302</v>
      </c>
      <c r="K18" s="66"/>
      <c r="L18" s="22" t="s">
        <v>219</v>
      </c>
      <c r="M18" s="31">
        <v>4207223</v>
      </c>
      <c r="N18" s="31"/>
      <c r="O18" s="21"/>
    </row>
    <row r="19" spans="1:15" x14ac:dyDescent="0.25">
      <c r="A19" s="14"/>
      <c r="B19" s="52" t="s">
        <v>303</v>
      </c>
      <c r="C19" s="15"/>
      <c r="D19" s="30">
        <v>18510992</v>
      </c>
      <c r="E19" s="30"/>
      <c r="F19" s="15"/>
      <c r="G19" s="30">
        <v>192218</v>
      </c>
      <c r="H19" s="30"/>
      <c r="I19" s="15"/>
      <c r="J19" s="64" t="s">
        <v>304</v>
      </c>
      <c r="K19" s="64"/>
      <c r="L19" s="34" t="s">
        <v>219</v>
      </c>
      <c r="M19" s="30">
        <v>18337700</v>
      </c>
      <c r="N19" s="30"/>
      <c r="O19" s="15"/>
    </row>
    <row r="20" spans="1:15" x14ac:dyDescent="0.25">
      <c r="A20" s="14"/>
      <c r="B20" s="75" t="s">
        <v>305</v>
      </c>
      <c r="C20" s="21"/>
      <c r="D20" s="31">
        <v>39166237</v>
      </c>
      <c r="E20" s="31"/>
      <c r="F20" s="21"/>
      <c r="G20" s="31">
        <v>126405</v>
      </c>
      <c r="H20" s="31"/>
      <c r="I20" s="21"/>
      <c r="J20" s="66" t="s">
        <v>306</v>
      </c>
      <c r="K20" s="66"/>
      <c r="L20" s="22" t="s">
        <v>219</v>
      </c>
      <c r="M20" s="31">
        <v>38568109</v>
      </c>
      <c r="N20" s="31"/>
      <c r="O20" s="21"/>
    </row>
    <row r="21" spans="1:15" ht="15.75" thickBot="1" x14ac:dyDescent="0.3">
      <c r="A21" s="14"/>
      <c r="B21" s="58" t="s">
        <v>307</v>
      </c>
      <c r="C21" s="15"/>
      <c r="D21" s="81">
        <v>6991572</v>
      </c>
      <c r="E21" s="81"/>
      <c r="F21" s="15"/>
      <c r="G21" s="82" t="s">
        <v>233</v>
      </c>
      <c r="H21" s="82"/>
      <c r="I21" s="15"/>
      <c r="J21" s="82" t="s">
        <v>308</v>
      </c>
      <c r="K21" s="82"/>
      <c r="L21" s="34" t="s">
        <v>219</v>
      </c>
      <c r="M21" s="81">
        <v>6793625</v>
      </c>
      <c r="N21" s="81"/>
      <c r="O21" s="15"/>
    </row>
    <row r="22" spans="1:15" ht="15.75" thickBot="1" x14ac:dyDescent="0.3">
      <c r="A22" s="14"/>
      <c r="B22" s="53"/>
      <c r="C22" s="21"/>
      <c r="D22" s="76" t="s">
        <v>208</v>
      </c>
      <c r="E22" s="77">
        <v>175184244</v>
      </c>
      <c r="F22" s="21"/>
      <c r="G22" s="76" t="s">
        <v>208</v>
      </c>
      <c r="H22" s="77">
        <v>1231580</v>
      </c>
      <c r="I22" s="21"/>
      <c r="J22" s="76" t="s">
        <v>208</v>
      </c>
      <c r="K22" s="78" t="s">
        <v>309</v>
      </c>
      <c r="L22" s="22" t="s">
        <v>219</v>
      </c>
      <c r="M22" s="76" t="s">
        <v>208</v>
      </c>
      <c r="N22" s="77">
        <v>172094347</v>
      </c>
      <c r="O22" s="21"/>
    </row>
    <row r="23" spans="1:15" ht="15.75" thickTop="1" x14ac:dyDescent="0.25">
      <c r="A23" s="14"/>
      <c r="B23" s="19"/>
      <c r="C23" s="15"/>
      <c r="D23" s="83"/>
      <c r="E23" s="83"/>
      <c r="F23" s="15"/>
      <c r="G23" s="83"/>
      <c r="H23" s="83"/>
      <c r="I23" s="15"/>
      <c r="J23" s="83"/>
      <c r="K23" s="83"/>
      <c r="L23" s="15"/>
      <c r="M23" s="83"/>
      <c r="N23" s="83"/>
      <c r="O23" s="15"/>
    </row>
    <row r="24" spans="1:15" x14ac:dyDescent="0.25">
      <c r="A24" s="14"/>
      <c r="B24" s="49" t="s">
        <v>310</v>
      </c>
      <c r="C24" s="21"/>
      <c r="D24" s="38"/>
      <c r="E24" s="38"/>
      <c r="F24" s="21"/>
      <c r="G24" s="38"/>
      <c r="H24" s="38"/>
      <c r="I24" s="21"/>
      <c r="J24" s="38"/>
      <c r="K24" s="38"/>
      <c r="L24" s="21"/>
      <c r="M24" s="38"/>
      <c r="N24" s="38"/>
      <c r="O24" s="21"/>
    </row>
    <row r="25" spans="1:15" x14ac:dyDescent="0.25">
      <c r="A25" s="14"/>
      <c r="B25" s="74" t="s">
        <v>294</v>
      </c>
      <c r="C25" s="15"/>
      <c r="D25" s="28"/>
      <c r="E25" s="28"/>
      <c r="F25" s="15"/>
      <c r="G25" s="28"/>
      <c r="H25" s="28"/>
      <c r="I25" s="15"/>
      <c r="J25" s="28"/>
      <c r="K25" s="28"/>
      <c r="L25" s="15"/>
      <c r="M25" s="28"/>
      <c r="N25" s="28"/>
      <c r="O25" s="15"/>
    </row>
    <row r="26" spans="1:15" x14ac:dyDescent="0.25">
      <c r="A26" s="14"/>
      <c r="B26" s="59" t="s">
        <v>295</v>
      </c>
      <c r="C26" s="21"/>
      <c r="D26" s="22" t="s">
        <v>208</v>
      </c>
      <c r="E26" s="23">
        <v>1249831</v>
      </c>
      <c r="F26" s="21"/>
      <c r="G26" s="22" t="s">
        <v>208</v>
      </c>
      <c r="H26" s="50">
        <v>156</v>
      </c>
      <c r="I26" s="21"/>
      <c r="J26" s="22" t="s">
        <v>208</v>
      </c>
      <c r="K26" s="50" t="s">
        <v>233</v>
      </c>
      <c r="L26" s="21"/>
      <c r="M26" s="22" t="s">
        <v>208</v>
      </c>
      <c r="N26" s="23">
        <v>1249987</v>
      </c>
      <c r="O26" s="21"/>
    </row>
    <row r="27" spans="1:15" x14ac:dyDescent="0.25">
      <c r="A27" s="14"/>
      <c r="B27" s="58" t="s">
        <v>297</v>
      </c>
      <c r="C27" s="15"/>
      <c r="D27" s="30">
        <v>42942107</v>
      </c>
      <c r="E27" s="30"/>
      <c r="F27" s="15"/>
      <c r="G27" s="64" t="s">
        <v>233</v>
      </c>
      <c r="H27" s="64"/>
      <c r="I27" s="15"/>
      <c r="J27" s="64" t="s">
        <v>311</v>
      </c>
      <c r="K27" s="64"/>
      <c r="L27" s="34" t="s">
        <v>219</v>
      </c>
      <c r="M27" s="30">
        <v>40735132</v>
      </c>
      <c r="N27" s="30"/>
      <c r="O27" s="15"/>
    </row>
    <row r="28" spans="1:15" x14ac:dyDescent="0.25">
      <c r="A28" s="14"/>
      <c r="B28" s="59" t="s">
        <v>77</v>
      </c>
      <c r="C28" s="21"/>
      <c r="D28" s="31">
        <v>61190506</v>
      </c>
      <c r="E28" s="31"/>
      <c r="F28" s="21"/>
      <c r="G28" s="31">
        <v>601327</v>
      </c>
      <c r="H28" s="31"/>
      <c r="I28" s="21"/>
      <c r="J28" s="66" t="s">
        <v>312</v>
      </c>
      <c r="K28" s="66"/>
      <c r="L28" s="22" t="s">
        <v>219</v>
      </c>
      <c r="M28" s="31">
        <v>59266635</v>
      </c>
      <c r="N28" s="31"/>
      <c r="O28" s="21"/>
    </row>
    <row r="29" spans="1:15" x14ac:dyDescent="0.25">
      <c r="A29" s="14"/>
      <c r="B29" s="58" t="s">
        <v>76</v>
      </c>
      <c r="C29" s="15"/>
      <c r="D29" s="28"/>
      <c r="E29" s="28"/>
      <c r="F29" s="15"/>
      <c r="G29" s="28"/>
      <c r="H29" s="28"/>
      <c r="I29" s="15"/>
      <c r="J29" s="28"/>
      <c r="K29" s="28"/>
      <c r="L29" s="15"/>
      <c r="M29" s="28"/>
      <c r="N29" s="28"/>
      <c r="O29" s="15"/>
    </row>
    <row r="30" spans="1:15" x14ac:dyDescent="0.25">
      <c r="A30" s="14"/>
      <c r="B30" s="75" t="s">
        <v>301</v>
      </c>
      <c r="C30" s="21"/>
      <c r="D30" s="31">
        <v>5214835</v>
      </c>
      <c r="E30" s="31"/>
      <c r="F30" s="21"/>
      <c r="G30" s="31">
        <v>75950</v>
      </c>
      <c r="H30" s="31"/>
      <c r="I30" s="21"/>
      <c r="J30" s="66" t="s">
        <v>313</v>
      </c>
      <c r="K30" s="66"/>
      <c r="L30" s="22" t="s">
        <v>219</v>
      </c>
      <c r="M30" s="31">
        <v>5205966</v>
      </c>
      <c r="N30" s="31"/>
      <c r="O30" s="21"/>
    </row>
    <row r="31" spans="1:15" x14ac:dyDescent="0.25">
      <c r="A31" s="14"/>
      <c r="B31" s="52" t="s">
        <v>303</v>
      </c>
      <c r="C31" s="15"/>
      <c r="D31" s="30">
        <v>19055521</v>
      </c>
      <c r="E31" s="30"/>
      <c r="F31" s="15"/>
      <c r="G31" s="30">
        <v>161209</v>
      </c>
      <c r="H31" s="30"/>
      <c r="I31" s="15"/>
      <c r="J31" s="64" t="s">
        <v>314</v>
      </c>
      <c r="K31" s="64"/>
      <c r="L31" s="34" t="s">
        <v>219</v>
      </c>
      <c r="M31" s="30">
        <v>18703002</v>
      </c>
      <c r="N31" s="30"/>
      <c r="O31" s="15"/>
    </row>
    <row r="32" spans="1:15" x14ac:dyDescent="0.25">
      <c r="A32" s="14"/>
      <c r="B32" s="75" t="s">
        <v>305</v>
      </c>
      <c r="C32" s="21"/>
      <c r="D32" s="31">
        <v>40878372</v>
      </c>
      <c r="E32" s="31"/>
      <c r="F32" s="21"/>
      <c r="G32" s="31">
        <v>127750</v>
      </c>
      <c r="H32" s="31"/>
      <c r="I32" s="21"/>
      <c r="J32" s="66" t="s">
        <v>315</v>
      </c>
      <c r="K32" s="66"/>
      <c r="L32" s="22" t="s">
        <v>219</v>
      </c>
      <c r="M32" s="31">
        <v>39921226</v>
      </c>
      <c r="N32" s="31"/>
      <c r="O32" s="21"/>
    </row>
    <row r="33" spans="1:21" ht="15.75" thickBot="1" x14ac:dyDescent="0.3">
      <c r="A33" s="14"/>
      <c r="B33" s="58" t="s">
        <v>307</v>
      </c>
      <c r="C33" s="15"/>
      <c r="D33" s="81">
        <v>7339052</v>
      </c>
      <c r="E33" s="81"/>
      <c r="F33" s="15"/>
      <c r="G33" s="82" t="s">
        <v>233</v>
      </c>
      <c r="H33" s="82"/>
      <c r="I33" s="15"/>
      <c r="J33" s="82" t="s">
        <v>316</v>
      </c>
      <c r="K33" s="82"/>
      <c r="L33" s="34" t="s">
        <v>219</v>
      </c>
      <c r="M33" s="81">
        <v>7087828</v>
      </c>
      <c r="N33" s="81"/>
      <c r="O33" s="15"/>
    </row>
    <row r="34" spans="1:21" ht="15.75" thickBot="1" x14ac:dyDescent="0.3">
      <c r="A34" s="14"/>
      <c r="B34" s="53"/>
      <c r="C34" s="21"/>
      <c r="D34" s="76" t="s">
        <v>208</v>
      </c>
      <c r="E34" s="77">
        <v>177870224</v>
      </c>
      <c r="F34" s="21"/>
      <c r="G34" s="76" t="s">
        <v>208</v>
      </c>
      <c r="H34" s="77">
        <v>966392</v>
      </c>
      <c r="I34" s="21"/>
      <c r="J34" s="76" t="s">
        <v>208</v>
      </c>
      <c r="K34" s="78" t="s">
        <v>317</v>
      </c>
      <c r="L34" s="22" t="s">
        <v>219</v>
      </c>
      <c r="M34" s="76" t="s">
        <v>208</v>
      </c>
      <c r="N34" s="77">
        <v>172169776</v>
      </c>
      <c r="O34" s="21"/>
    </row>
    <row r="35" spans="1:21" ht="15.75" thickTop="1" x14ac:dyDescent="0.25">
      <c r="A35" s="14"/>
      <c r="B35" s="43"/>
      <c r="C35" s="43"/>
      <c r="D35" s="43"/>
      <c r="E35" s="43"/>
      <c r="F35" s="43"/>
      <c r="G35" s="43"/>
      <c r="H35" s="43"/>
      <c r="I35" s="43"/>
      <c r="J35" s="43"/>
      <c r="K35" s="43"/>
      <c r="L35" s="43"/>
      <c r="M35" s="43"/>
      <c r="N35" s="43"/>
      <c r="O35" s="43"/>
      <c r="P35" s="43"/>
      <c r="Q35" s="43"/>
      <c r="R35" s="43"/>
      <c r="S35" s="43"/>
      <c r="T35" s="43"/>
      <c r="U35" s="43"/>
    </row>
    <row r="36" spans="1:21" x14ac:dyDescent="0.25">
      <c r="A36" s="14"/>
      <c r="B36" s="43" t="s">
        <v>318</v>
      </c>
      <c r="C36" s="43"/>
      <c r="D36" s="43"/>
      <c r="E36" s="43"/>
      <c r="F36" s="43"/>
      <c r="G36" s="43"/>
      <c r="H36" s="43"/>
      <c r="I36" s="43"/>
      <c r="J36" s="43"/>
      <c r="K36" s="43"/>
      <c r="L36" s="43"/>
      <c r="M36" s="43"/>
      <c r="N36" s="43"/>
      <c r="O36" s="43"/>
      <c r="P36" s="43"/>
      <c r="Q36" s="43"/>
      <c r="R36" s="43"/>
      <c r="S36" s="43"/>
      <c r="T36" s="43"/>
      <c r="U36" s="43"/>
    </row>
    <row r="37" spans="1:21" x14ac:dyDescent="0.25">
      <c r="A37" s="14"/>
      <c r="B37" s="43"/>
      <c r="C37" s="43"/>
      <c r="D37" s="43"/>
      <c r="E37" s="43"/>
      <c r="F37" s="43"/>
      <c r="G37" s="43"/>
      <c r="H37" s="43"/>
      <c r="I37" s="43"/>
      <c r="J37" s="43"/>
      <c r="K37" s="43"/>
      <c r="L37" s="43"/>
      <c r="M37" s="43"/>
      <c r="N37" s="43"/>
      <c r="O37" s="43"/>
      <c r="P37" s="43"/>
      <c r="Q37" s="43"/>
      <c r="R37" s="43"/>
      <c r="S37" s="43"/>
      <c r="T37" s="43"/>
      <c r="U37" s="43"/>
    </row>
    <row r="38" spans="1:21" ht="15.75" thickBot="1" x14ac:dyDescent="0.3">
      <c r="A38" s="14"/>
      <c r="B38" s="15"/>
      <c r="C38" s="16"/>
      <c r="D38" s="27" t="s">
        <v>319</v>
      </c>
      <c r="E38" s="27"/>
      <c r="F38" s="27"/>
      <c r="G38" s="27"/>
      <c r="H38" s="27"/>
      <c r="I38" s="27"/>
      <c r="J38" s="27"/>
      <c r="K38" s="27"/>
      <c r="L38" s="27"/>
      <c r="M38" s="27"/>
      <c r="N38" s="27"/>
      <c r="O38" s="27"/>
      <c r="P38" s="27"/>
      <c r="Q38" s="27"/>
      <c r="R38" s="27"/>
      <c r="S38" s="27"/>
      <c r="T38" s="27"/>
      <c r="U38" s="16"/>
    </row>
    <row r="39" spans="1:21" ht="15.75" thickBot="1" x14ac:dyDescent="0.3">
      <c r="A39" s="14"/>
      <c r="B39" s="15"/>
      <c r="C39" s="16"/>
      <c r="D39" s="37" t="s">
        <v>320</v>
      </c>
      <c r="E39" s="37"/>
      <c r="F39" s="37"/>
      <c r="G39" s="37"/>
      <c r="H39" s="37"/>
      <c r="I39" s="16"/>
      <c r="J39" s="37" t="s">
        <v>321</v>
      </c>
      <c r="K39" s="37"/>
      <c r="L39" s="37"/>
      <c r="M39" s="37"/>
      <c r="N39" s="37"/>
      <c r="O39" s="16"/>
      <c r="P39" s="37" t="s">
        <v>127</v>
      </c>
      <c r="Q39" s="37"/>
      <c r="R39" s="37"/>
      <c r="S39" s="37"/>
      <c r="T39" s="37"/>
      <c r="U39" s="16"/>
    </row>
    <row r="40" spans="1:21" x14ac:dyDescent="0.25">
      <c r="A40" s="14"/>
      <c r="B40" s="79"/>
      <c r="C40" s="60"/>
      <c r="D40" s="88" t="s">
        <v>322</v>
      </c>
      <c r="E40" s="88"/>
      <c r="F40" s="89"/>
      <c r="G40" s="88" t="s">
        <v>324</v>
      </c>
      <c r="H40" s="88"/>
      <c r="I40" s="60"/>
      <c r="J40" s="88" t="s">
        <v>322</v>
      </c>
      <c r="K40" s="88"/>
      <c r="L40" s="89"/>
      <c r="M40" s="88" t="s">
        <v>324</v>
      </c>
      <c r="N40" s="88"/>
      <c r="O40" s="60"/>
      <c r="P40" s="88" t="s">
        <v>322</v>
      </c>
      <c r="Q40" s="88"/>
      <c r="R40" s="89"/>
      <c r="S40" s="88" t="s">
        <v>324</v>
      </c>
      <c r="T40" s="88"/>
      <c r="U40" s="60"/>
    </row>
    <row r="41" spans="1:21" ht="15.75" thickBot="1" x14ac:dyDescent="0.3">
      <c r="A41" s="14"/>
      <c r="B41" s="79"/>
      <c r="C41" s="60"/>
      <c r="D41" s="27" t="s">
        <v>323</v>
      </c>
      <c r="E41" s="27"/>
      <c r="F41" s="90"/>
      <c r="G41" s="27" t="s">
        <v>290</v>
      </c>
      <c r="H41" s="27"/>
      <c r="I41" s="60"/>
      <c r="J41" s="27" t="s">
        <v>323</v>
      </c>
      <c r="K41" s="27"/>
      <c r="L41" s="90"/>
      <c r="M41" s="27" t="s">
        <v>290</v>
      </c>
      <c r="N41" s="27"/>
      <c r="O41" s="60"/>
      <c r="P41" s="27" t="s">
        <v>323</v>
      </c>
      <c r="Q41" s="27"/>
      <c r="R41" s="90"/>
      <c r="S41" s="27" t="s">
        <v>290</v>
      </c>
      <c r="T41" s="27"/>
      <c r="U41" s="60"/>
    </row>
    <row r="42" spans="1:21" x14ac:dyDescent="0.25">
      <c r="A42" s="14"/>
      <c r="B42" s="84" t="s">
        <v>325</v>
      </c>
      <c r="C42" s="21"/>
      <c r="D42" s="39"/>
      <c r="E42" s="39"/>
      <c r="F42" s="21"/>
      <c r="G42" s="39"/>
      <c r="H42" s="39"/>
      <c r="I42" s="21"/>
      <c r="J42" s="39"/>
      <c r="K42" s="39"/>
      <c r="L42" s="21"/>
      <c r="M42" s="39"/>
      <c r="N42" s="39"/>
      <c r="O42" s="21"/>
      <c r="P42" s="39"/>
      <c r="Q42" s="39"/>
      <c r="R42" s="21"/>
      <c r="S42" s="39"/>
      <c r="T42" s="39"/>
      <c r="U42" s="21"/>
    </row>
    <row r="43" spans="1:21" x14ac:dyDescent="0.25">
      <c r="A43" s="14"/>
      <c r="B43" s="85" t="s">
        <v>326</v>
      </c>
      <c r="C43" s="15"/>
      <c r="D43" s="34" t="s">
        <v>208</v>
      </c>
      <c r="E43" s="25">
        <v>1499250</v>
      </c>
      <c r="F43" s="15"/>
      <c r="G43" s="34" t="s">
        <v>208</v>
      </c>
      <c r="H43" s="25">
        <v>2918</v>
      </c>
      <c r="I43" s="15"/>
      <c r="J43" s="34" t="s">
        <v>208</v>
      </c>
      <c r="K43" s="48" t="s">
        <v>233</v>
      </c>
      <c r="L43" s="15"/>
      <c r="M43" s="34" t="s">
        <v>208</v>
      </c>
      <c r="N43" s="48" t="s">
        <v>233</v>
      </c>
      <c r="O43" s="15"/>
      <c r="P43" s="34" t="s">
        <v>208</v>
      </c>
      <c r="Q43" s="25">
        <v>1499250</v>
      </c>
      <c r="R43" s="15"/>
      <c r="S43" s="34" t="s">
        <v>208</v>
      </c>
      <c r="T43" s="25">
        <v>2918</v>
      </c>
      <c r="U43" s="15"/>
    </row>
    <row r="44" spans="1:21" x14ac:dyDescent="0.25">
      <c r="A44" s="14"/>
      <c r="B44" s="86" t="s">
        <v>297</v>
      </c>
      <c r="C44" s="21"/>
      <c r="D44" s="31">
        <v>39860865</v>
      </c>
      <c r="E44" s="31"/>
      <c r="F44" s="21"/>
      <c r="G44" s="31">
        <v>1572301</v>
      </c>
      <c r="H44" s="31"/>
      <c r="I44" s="21"/>
      <c r="J44" s="31">
        <v>1437900</v>
      </c>
      <c r="K44" s="31"/>
      <c r="L44" s="21"/>
      <c r="M44" s="31">
        <v>69313</v>
      </c>
      <c r="N44" s="31"/>
      <c r="O44" s="21"/>
      <c r="P44" s="31">
        <v>41298765</v>
      </c>
      <c r="Q44" s="31"/>
      <c r="R44" s="21"/>
      <c r="S44" s="31">
        <v>1641614</v>
      </c>
      <c r="T44" s="31"/>
      <c r="U44" s="21"/>
    </row>
    <row r="45" spans="1:21" x14ac:dyDescent="0.25">
      <c r="A45" s="14"/>
      <c r="B45" s="85" t="s">
        <v>77</v>
      </c>
      <c r="C45" s="15"/>
      <c r="D45" s="30">
        <v>14604173</v>
      </c>
      <c r="E45" s="30"/>
      <c r="F45" s="15"/>
      <c r="G45" s="30">
        <v>394847</v>
      </c>
      <c r="H45" s="30"/>
      <c r="I45" s="15"/>
      <c r="J45" s="30">
        <v>16849269</v>
      </c>
      <c r="K45" s="30"/>
      <c r="L45" s="15"/>
      <c r="M45" s="30">
        <v>939927</v>
      </c>
      <c r="N45" s="30"/>
      <c r="O45" s="15"/>
      <c r="P45" s="30">
        <v>31453442</v>
      </c>
      <c r="Q45" s="30"/>
      <c r="R45" s="15"/>
      <c r="S45" s="30">
        <v>1334774</v>
      </c>
      <c r="T45" s="30"/>
      <c r="U45" s="15"/>
    </row>
    <row r="46" spans="1:21" x14ac:dyDescent="0.25">
      <c r="A46" s="14"/>
      <c r="B46" s="86" t="s">
        <v>76</v>
      </c>
      <c r="C46" s="21"/>
      <c r="D46" s="31">
        <v>37450572</v>
      </c>
      <c r="E46" s="31"/>
      <c r="F46" s="21"/>
      <c r="G46" s="31">
        <v>936673</v>
      </c>
      <c r="H46" s="31"/>
      <c r="I46" s="21"/>
      <c r="J46" s="31">
        <v>6947791</v>
      </c>
      <c r="K46" s="31"/>
      <c r="L46" s="21"/>
      <c r="M46" s="31">
        <v>207551</v>
      </c>
      <c r="N46" s="31"/>
      <c r="O46" s="21"/>
      <c r="P46" s="31">
        <v>44398363</v>
      </c>
      <c r="Q46" s="31"/>
      <c r="R46" s="21"/>
      <c r="S46" s="31">
        <v>1144224</v>
      </c>
      <c r="T46" s="31"/>
      <c r="U46" s="21"/>
    </row>
    <row r="47" spans="1:21" ht="15.75" thickBot="1" x14ac:dyDescent="0.3">
      <c r="A47" s="14"/>
      <c r="B47" s="85" t="s">
        <v>307</v>
      </c>
      <c r="C47" s="15"/>
      <c r="D47" s="81">
        <v>6793625</v>
      </c>
      <c r="E47" s="81"/>
      <c r="F47" s="15"/>
      <c r="G47" s="81">
        <v>197947</v>
      </c>
      <c r="H47" s="81"/>
      <c r="I47" s="15"/>
      <c r="J47" s="82" t="s">
        <v>233</v>
      </c>
      <c r="K47" s="82"/>
      <c r="L47" s="15"/>
      <c r="M47" s="82" t="s">
        <v>233</v>
      </c>
      <c r="N47" s="82"/>
      <c r="O47" s="15"/>
      <c r="P47" s="81">
        <v>6793625</v>
      </c>
      <c r="Q47" s="81"/>
      <c r="R47" s="15"/>
      <c r="S47" s="81">
        <v>197947</v>
      </c>
      <c r="T47" s="81"/>
      <c r="U47" s="15"/>
    </row>
    <row r="48" spans="1:21" ht="27" thickBot="1" x14ac:dyDescent="0.3">
      <c r="A48" s="14"/>
      <c r="B48" s="84" t="s">
        <v>327</v>
      </c>
      <c r="C48" s="21"/>
      <c r="D48" s="76" t="s">
        <v>208</v>
      </c>
      <c r="E48" s="87">
        <v>100208485</v>
      </c>
      <c r="F48" s="21"/>
      <c r="G48" s="76" t="s">
        <v>208</v>
      </c>
      <c r="H48" s="87">
        <v>3104686</v>
      </c>
      <c r="I48" s="21"/>
      <c r="J48" s="76" t="s">
        <v>208</v>
      </c>
      <c r="K48" s="87">
        <v>25234960</v>
      </c>
      <c r="L48" s="21"/>
      <c r="M48" s="76" t="s">
        <v>208</v>
      </c>
      <c r="N48" s="87">
        <v>1216791</v>
      </c>
      <c r="O48" s="21"/>
      <c r="P48" s="76" t="s">
        <v>208</v>
      </c>
      <c r="Q48" s="87">
        <v>125443445</v>
      </c>
      <c r="R48" s="21"/>
      <c r="S48" s="76" t="s">
        <v>208</v>
      </c>
      <c r="T48" s="87">
        <v>4321477</v>
      </c>
      <c r="U48" s="21"/>
    </row>
    <row r="49" spans="1:21" ht="15.75" thickTop="1" x14ac:dyDescent="0.25">
      <c r="A49" s="14"/>
      <c r="B49" s="72"/>
      <c r="C49" s="72"/>
      <c r="D49" s="72"/>
      <c r="E49" s="72"/>
      <c r="F49" s="72"/>
      <c r="G49" s="72"/>
      <c r="H49" s="72"/>
      <c r="I49" s="72"/>
      <c r="J49" s="72"/>
      <c r="K49" s="72"/>
      <c r="L49" s="72"/>
      <c r="M49" s="72"/>
      <c r="N49" s="72"/>
      <c r="O49" s="72"/>
      <c r="P49" s="72"/>
      <c r="Q49" s="72"/>
      <c r="R49" s="72"/>
      <c r="S49" s="72"/>
      <c r="T49" s="72"/>
      <c r="U49" s="72"/>
    </row>
    <row r="50" spans="1:21" ht="15.75" thickBot="1" x14ac:dyDescent="0.3">
      <c r="A50" s="14"/>
      <c r="B50" s="15"/>
      <c r="C50" s="16"/>
      <c r="D50" s="27" t="s">
        <v>328</v>
      </c>
      <c r="E50" s="27"/>
      <c r="F50" s="27"/>
      <c r="G50" s="27"/>
      <c r="H50" s="27"/>
      <c r="I50" s="27"/>
      <c r="J50" s="27"/>
      <c r="K50" s="27"/>
      <c r="L50" s="27"/>
      <c r="M50" s="27"/>
      <c r="N50" s="27"/>
      <c r="O50" s="27"/>
      <c r="P50" s="27"/>
      <c r="Q50" s="27"/>
      <c r="R50" s="27"/>
      <c r="S50" s="27"/>
      <c r="T50" s="27"/>
      <c r="U50" s="16"/>
    </row>
    <row r="51" spans="1:21" ht="15.75" thickBot="1" x14ac:dyDescent="0.3">
      <c r="A51" s="14"/>
      <c r="B51" s="15"/>
      <c r="C51" s="16"/>
      <c r="D51" s="37" t="s">
        <v>320</v>
      </c>
      <c r="E51" s="37"/>
      <c r="F51" s="37"/>
      <c r="G51" s="37"/>
      <c r="H51" s="37"/>
      <c r="I51" s="16"/>
      <c r="J51" s="37" t="s">
        <v>321</v>
      </c>
      <c r="K51" s="37"/>
      <c r="L51" s="37"/>
      <c r="M51" s="37"/>
      <c r="N51" s="37"/>
      <c r="O51" s="16"/>
      <c r="P51" s="37" t="s">
        <v>127</v>
      </c>
      <c r="Q51" s="37"/>
      <c r="R51" s="37"/>
      <c r="S51" s="37"/>
      <c r="T51" s="37"/>
      <c r="U51" s="16"/>
    </row>
    <row r="52" spans="1:21" x14ac:dyDescent="0.25">
      <c r="A52" s="14"/>
      <c r="B52" s="79"/>
      <c r="C52" s="60"/>
      <c r="D52" s="88" t="s">
        <v>322</v>
      </c>
      <c r="E52" s="88"/>
      <c r="F52" s="89"/>
      <c r="G52" s="88" t="s">
        <v>324</v>
      </c>
      <c r="H52" s="88"/>
      <c r="I52" s="60"/>
      <c r="J52" s="88" t="s">
        <v>322</v>
      </c>
      <c r="K52" s="88"/>
      <c r="L52" s="89"/>
      <c r="M52" s="88" t="s">
        <v>324</v>
      </c>
      <c r="N52" s="88"/>
      <c r="O52" s="60"/>
      <c r="P52" s="88" t="s">
        <v>322</v>
      </c>
      <c r="Q52" s="88"/>
      <c r="R52" s="89"/>
      <c r="S52" s="88" t="s">
        <v>324</v>
      </c>
      <c r="T52" s="88"/>
      <c r="U52" s="60"/>
    </row>
    <row r="53" spans="1:21" ht="15.75" thickBot="1" x14ac:dyDescent="0.3">
      <c r="A53" s="14"/>
      <c r="B53" s="79"/>
      <c r="C53" s="60"/>
      <c r="D53" s="27" t="s">
        <v>323</v>
      </c>
      <c r="E53" s="27"/>
      <c r="F53" s="90"/>
      <c r="G53" s="27" t="s">
        <v>290</v>
      </c>
      <c r="H53" s="27"/>
      <c r="I53" s="60"/>
      <c r="J53" s="27" t="s">
        <v>323</v>
      </c>
      <c r="K53" s="27"/>
      <c r="L53" s="90"/>
      <c r="M53" s="27" t="s">
        <v>290</v>
      </c>
      <c r="N53" s="27"/>
      <c r="O53" s="60"/>
      <c r="P53" s="27" t="s">
        <v>323</v>
      </c>
      <c r="Q53" s="27"/>
      <c r="R53" s="90"/>
      <c r="S53" s="27" t="s">
        <v>290</v>
      </c>
      <c r="T53" s="27"/>
      <c r="U53" s="60"/>
    </row>
    <row r="54" spans="1:21" x14ac:dyDescent="0.25">
      <c r="A54" s="14"/>
      <c r="B54" s="84" t="s">
        <v>325</v>
      </c>
      <c r="C54" s="21"/>
      <c r="D54" s="39"/>
      <c r="E54" s="39"/>
      <c r="F54" s="21"/>
      <c r="G54" s="39"/>
      <c r="H54" s="39"/>
      <c r="I54" s="21"/>
      <c r="J54" s="39"/>
      <c r="K54" s="39"/>
      <c r="L54" s="21"/>
      <c r="M54" s="39"/>
      <c r="N54" s="39"/>
      <c r="O54" s="21"/>
      <c r="P54" s="39"/>
      <c r="Q54" s="39"/>
      <c r="R54" s="21"/>
      <c r="S54" s="39"/>
      <c r="T54" s="39"/>
      <c r="U54" s="21"/>
    </row>
    <row r="55" spans="1:21" x14ac:dyDescent="0.25">
      <c r="A55" s="14"/>
      <c r="B55" s="85" t="s">
        <v>297</v>
      </c>
      <c r="C55" s="15"/>
      <c r="D55" s="34" t="s">
        <v>208</v>
      </c>
      <c r="E55" s="25">
        <v>39324082</v>
      </c>
      <c r="F55" s="15"/>
      <c r="G55" s="34" t="s">
        <v>208</v>
      </c>
      <c r="H55" s="25">
        <v>2107099</v>
      </c>
      <c r="I55" s="15"/>
      <c r="J55" s="34" t="s">
        <v>208</v>
      </c>
      <c r="K55" s="25">
        <v>1411050</v>
      </c>
      <c r="L55" s="15"/>
      <c r="M55" s="34" t="s">
        <v>208</v>
      </c>
      <c r="N55" s="25">
        <v>99876</v>
      </c>
      <c r="O55" s="15"/>
      <c r="P55" s="34" t="s">
        <v>208</v>
      </c>
      <c r="Q55" s="25">
        <v>40735132</v>
      </c>
      <c r="R55" s="15"/>
      <c r="S55" s="34" t="s">
        <v>208</v>
      </c>
      <c r="T55" s="25">
        <v>2206975</v>
      </c>
      <c r="U55" s="15"/>
    </row>
    <row r="56" spans="1:21" x14ac:dyDescent="0.25">
      <c r="A56" s="14"/>
      <c r="B56" s="86" t="s">
        <v>77</v>
      </c>
      <c r="C56" s="21"/>
      <c r="D56" s="31">
        <v>30367222</v>
      </c>
      <c r="E56" s="31"/>
      <c r="F56" s="21"/>
      <c r="G56" s="31">
        <v>1654439</v>
      </c>
      <c r="H56" s="31"/>
      <c r="I56" s="21"/>
      <c r="J56" s="31">
        <v>9190578</v>
      </c>
      <c r="K56" s="31"/>
      <c r="L56" s="21"/>
      <c r="M56" s="31">
        <v>870759</v>
      </c>
      <c r="N56" s="31"/>
      <c r="O56" s="21"/>
      <c r="P56" s="31">
        <v>39557800</v>
      </c>
      <c r="Q56" s="31"/>
      <c r="R56" s="21"/>
      <c r="S56" s="31">
        <v>2525198</v>
      </c>
      <c r="T56" s="31"/>
      <c r="U56" s="21"/>
    </row>
    <row r="57" spans="1:21" x14ac:dyDescent="0.25">
      <c r="A57" s="14"/>
      <c r="B57" s="85" t="s">
        <v>76</v>
      </c>
      <c r="C57" s="15"/>
      <c r="D57" s="30">
        <v>41518287</v>
      </c>
      <c r="E57" s="30"/>
      <c r="F57" s="15"/>
      <c r="G57" s="30">
        <v>1456886</v>
      </c>
      <c r="H57" s="30"/>
      <c r="I57" s="15"/>
      <c r="J57" s="30">
        <v>4823932</v>
      </c>
      <c r="K57" s="30"/>
      <c r="L57" s="15"/>
      <c r="M57" s="30">
        <v>226557</v>
      </c>
      <c r="N57" s="30"/>
      <c r="O57" s="15"/>
      <c r="P57" s="30">
        <v>46342219</v>
      </c>
      <c r="Q57" s="30"/>
      <c r="R57" s="15"/>
      <c r="S57" s="30">
        <v>1683443</v>
      </c>
      <c r="T57" s="30"/>
      <c r="U57" s="15"/>
    </row>
    <row r="58" spans="1:21" ht="15.75" thickBot="1" x14ac:dyDescent="0.3">
      <c r="A58" s="14"/>
      <c r="B58" s="86" t="s">
        <v>307</v>
      </c>
      <c r="C58" s="21"/>
      <c r="D58" s="40">
        <v>7087828</v>
      </c>
      <c r="E58" s="40"/>
      <c r="F58" s="21"/>
      <c r="G58" s="40">
        <v>251224</v>
      </c>
      <c r="H58" s="40"/>
      <c r="I58" s="21"/>
      <c r="J58" s="62" t="s">
        <v>233</v>
      </c>
      <c r="K58" s="62"/>
      <c r="L58" s="21"/>
      <c r="M58" s="62" t="s">
        <v>233</v>
      </c>
      <c r="N58" s="62"/>
      <c r="O58" s="21"/>
      <c r="P58" s="40">
        <v>7087828</v>
      </c>
      <c r="Q58" s="40"/>
      <c r="R58" s="21"/>
      <c r="S58" s="40">
        <v>251224</v>
      </c>
      <c r="T58" s="40"/>
      <c r="U58" s="21"/>
    </row>
    <row r="59" spans="1:21" ht="27" thickBot="1" x14ac:dyDescent="0.3">
      <c r="A59" s="14"/>
      <c r="B59" s="44" t="s">
        <v>327</v>
      </c>
      <c r="C59" s="15"/>
      <c r="D59" s="35" t="s">
        <v>208</v>
      </c>
      <c r="E59" s="91">
        <v>118297419</v>
      </c>
      <c r="F59" s="15"/>
      <c r="G59" s="35" t="s">
        <v>208</v>
      </c>
      <c r="H59" s="91">
        <v>5469648</v>
      </c>
      <c r="I59" s="15"/>
      <c r="J59" s="35" t="s">
        <v>208</v>
      </c>
      <c r="K59" s="91">
        <v>15425560</v>
      </c>
      <c r="L59" s="15"/>
      <c r="M59" s="35" t="s">
        <v>208</v>
      </c>
      <c r="N59" s="91">
        <v>1197192</v>
      </c>
      <c r="O59" s="15"/>
      <c r="P59" s="35" t="s">
        <v>208</v>
      </c>
      <c r="Q59" s="91">
        <v>133722979</v>
      </c>
      <c r="R59" s="15"/>
      <c r="S59" s="35" t="s">
        <v>208</v>
      </c>
      <c r="T59" s="91">
        <v>6666840</v>
      </c>
      <c r="U59" s="15"/>
    </row>
    <row r="60" spans="1:21" ht="15.75" thickTop="1" x14ac:dyDescent="0.25">
      <c r="A60" s="14"/>
      <c r="B60" s="97"/>
      <c r="C60" s="97"/>
      <c r="D60" s="97"/>
      <c r="E60" s="97"/>
      <c r="F60" s="97"/>
      <c r="G60" s="97"/>
      <c r="H60" s="97"/>
      <c r="I60" s="97"/>
      <c r="J60" s="97"/>
      <c r="K60" s="97"/>
      <c r="L60" s="97"/>
      <c r="M60" s="97"/>
      <c r="N60" s="97"/>
      <c r="O60" s="97"/>
      <c r="P60" s="97"/>
      <c r="Q60" s="97"/>
      <c r="R60" s="97"/>
      <c r="S60" s="97"/>
      <c r="T60" s="97"/>
      <c r="U60" s="97"/>
    </row>
    <row r="61" spans="1:21" ht="25.5" customHeight="1" x14ac:dyDescent="0.25">
      <c r="A61" s="14"/>
      <c r="B61" s="43" t="s">
        <v>329</v>
      </c>
      <c r="C61" s="43"/>
      <c r="D61" s="43"/>
      <c r="E61" s="43"/>
      <c r="F61" s="43"/>
      <c r="G61" s="43"/>
      <c r="H61" s="43"/>
      <c r="I61" s="43"/>
      <c r="J61" s="43"/>
      <c r="K61" s="43"/>
      <c r="L61" s="43"/>
      <c r="M61" s="43"/>
      <c r="N61" s="43"/>
      <c r="O61" s="43"/>
      <c r="P61" s="43"/>
      <c r="Q61" s="43"/>
      <c r="R61" s="43"/>
      <c r="S61" s="43"/>
      <c r="T61" s="43"/>
      <c r="U61" s="43"/>
    </row>
    <row r="62" spans="1:21" x14ac:dyDescent="0.25">
      <c r="A62" s="14"/>
      <c r="B62" s="43"/>
      <c r="C62" s="43"/>
      <c r="D62" s="43"/>
      <c r="E62" s="43"/>
      <c r="F62" s="43"/>
      <c r="G62" s="43"/>
      <c r="H62" s="43"/>
      <c r="I62" s="43"/>
      <c r="J62" s="43"/>
      <c r="K62" s="43"/>
      <c r="L62" s="43"/>
      <c r="M62" s="43"/>
      <c r="N62" s="43"/>
      <c r="O62" s="43"/>
      <c r="P62" s="43"/>
      <c r="Q62" s="43"/>
      <c r="R62" s="43"/>
      <c r="S62" s="43"/>
      <c r="T62" s="43"/>
      <c r="U62" s="43"/>
    </row>
    <row r="63" spans="1:21" x14ac:dyDescent="0.25">
      <c r="A63" s="14"/>
      <c r="B63" s="43" t="s">
        <v>330</v>
      </c>
      <c r="C63" s="43"/>
      <c r="D63" s="43"/>
      <c r="E63" s="43"/>
      <c r="F63" s="43"/>
      <c r="G63" s="43"/>
      <c r="H63" s="43"/>
      <c r="I63" s="43"/>
      <c r="J63" s="43"/>
      <c r="K63" s="43"/>
      <c r="L63" s="43"/>
      <c r="M63" s="43"/>
      <c r="N63" s="43"/>
      <c r="O63" s="43"/>
      <c r="P63" s="43"/>
      <c r="Q63" s="43"/>
      <c r="R63" s="43"/>
      <c r="S63" s="43"/>
      <c r="T63" s="43"/>
      <c r="U63" s="43"/>
    </row>
    <row r="64" spans="1:21" x14ac:dyDescent="0.25">
      <c r="A64" s="14"/>
      <c r="B64" s="43"/>
      <c r="C64" s="43"/>
      <c r="D64" s="43"/>
      <c r="E64" s="43"/>
      <c r="F64" s="43"/>
      <c r="G64" s="43"/>
      <c r="H64" s="43"/>
      <c r="I64" s="43"/>
      <c r="J64" s="43"/>
      <c r="K64" s="43"/>
      <c r="L64" s="43"/>
      <c r="M64" s="43"/>
      <c r="N64" s="43"/>
      <c r="O64" s="43"/>
      <c r="P64" s="43"/>
      <c r="Q64" s="43"/>
      <c r="R64" s="43"/>
      <c r="S64" s="43"/>
      <c r="T64" s="43"/>
      <c r="U64" s="43"/>
    </row>
    <row r="65" spans="1:21" x14ac:dyDescent="0.25">
      <c r="A65" s="14"/>
      <c r="B65" s="43" t="s">
        <v>331</v>
      </c>
      <c r="C65" s="43"/>
      <c r="D65" s="43"/>
      <c r="E65" s="43"/>
      <c r="F65" s="43"/>
      <c r="G65" s="43"/>
      <c r="H65" s="43"/>
      <c r="I65" s="43"/>
      <c r="J65" s="43"/>
      <c r="K65" s="43"/>
      <c r="L65" s="43"/>
      <c r="M65" s="43"/>
      <c r="N65" s="43"/>
      <c r="O65" s="43"/>
      <c r="P65" s="43"/>
      <c r="Q65" s="43"/>
      <c r="R65" s="43"/>
      <c r="S65" s="43"/>
      <c r="T65" s="43"/>
      <c r="U65" s="43"/>
    </row>
    <row r="66" spans="1:21" x14ac:dyDescent="0.25">
      <c r="A66" s="14"/>
      <c r="B66" s="98"/>
      <c r="C66" s="98"/>
      <c r="D66" s="98"/>
      <c r="E66" s="98"/>
      <c r="F66" s="98"/>
      <c r="G66" s="98"/>
      <c r="H66" s="98"/>
      <c r="I66" s="98"/>
      <c r="J66" s="98"/>
      <c r="K66" s="98"/>
      <c r="L66" s="98"/>
      <c r="M66" s="98"/>
      <c r="N66" s="98"/>
      <c r="O66" s="98"/>
      <c r="P66" s="98"/>
      <c r="Q66" s="98"/>
      <c r="R66" s="98"/>
      <c r="S66" s="98"/>
      <c r="T66" s="98"/>
      <c r="U66" s="98"/>
    </row>
    <row r="67" spans="1:21" ht="15.75" thickBot="1" x14ac:dyDescent="0.3">
      <c r="A67" s="14"/>
      <c r="B67" s="15"/>
      <c r="C67" s="16"/>
      <c r="D67" s="27" t="s">
        <v>332</v>
      </c>
      <c r="E67" s="27"/>
      <c r="F67" s="27"/>
      <c r="G67" s="27"/>
      <c r="H67" s="27"/>
      <c r="I67" s="16"/>
    </row>
    <row r="68" spans="1:21" x14ac:dyDescent="0.25">
      <c r="A68" s="14"/>
      <c r="B68" s="94" t="s">
        <v>319</v>
      </c>
      <c r="C68" s="60"/>
      <c r="D68" s="88" t="s">
        <v>285</v>
      </c>
      <c r="E68" s="88"/>
      <c r="F68" s="89"/>
      <c r="G68" s="88" t="s">
        <v>322</v>
      </c>
      <c r="H68" s="88"/>
      <c r="I68" s="60"/>
    </row>
    <row r="69" spans="1:21" ht="15.75" thickBot="1" x14ac:dyDescent="0.3">
      <c r="A69" s="14"/>
      <c r="B69" s="95"/>
      <c r="C69" s="60"/>
      <c r="D69" s="27" t="s">
        <v>286</v>
      </c>
      <c r="E69" s="27"/>
      <c r="F69" s="90"/>
      <c r="G69" s="27" t="s">
        <v>323</v>
      </c>
      <c r="H69" s="27"/>
      <c r="I69" s="60"/>
    </row>
    <row r="70" spans="1:21" x14ac:dyDescent="0.25">
      <c r="A70" s="14"/>
      <c r="B70" s="19"/>
      <c r="C70" s="15"/>
      <c r="D70" s="29"/>
      <c r="E70" s="29"/>
      <c r="F70" s="15"/>
      <c r="G70" s="29"/>
      <c r="H70" s="29"/>
      <c r="I70" s="15"/>
    </row>
    <row r="71" spans="1:21" x14ac:dyDescent="0.25">
      <c r="A71" s="14"/>
      <c r="B71" s="20" t="s">
        <v>333</v>
      </c>
      <c r="C71" s="21"/>
      <c r="D71" s="38"/>
      <c r="E71" s="38"/>
      <c r="F71" s="21"/>
      <c r="G71" s="38"/>
      <c r="H71" s="38"/>
      <c r="I71" s="21"/>
    </row>
    <row r="72" spans="1:21" x14ac:dyDescent="0.25">
      <c r="A72" s="14"/>
      <c r="B72" s="85" t="s">
        <v>334</v>
      </c>
      <c r="C72" s="15"/>
      <c r="D72" s="34" t="s">
        <v>208</v>
      </c>
      <c r="E72" s="25">
        <v>1734062</v>
      </c>
      <c r="F72" s="15"/>
      <c r="G72" s="34" t="s">
        <v>208</v>
      </c>
      <c r="H72" s="25">
        <v>1734124</v>
      </c>
      <c r="I72" s="15"/>
    </row>
    <row r="73" spans="1:21" x14ac:dyDescent="0.25">
      <c r="A73" s="14"/>
      <c r="B73" s="86" t="s">
        <v>335</v>
      </c>
      <c r="C73" s="21"/>
      <c r="D73" s="31">
        <v>10194377</v>
      </c>
      <c r="E73" s="31"/>
      <c r="F73" s="21"/>
      <c r="G73" s="31">
        <v>10099615</v>
      </c>
      <c r="H73" s="31"/>
      <c r="I73" s="21"/>
    </row>
    <row r="74" spans="1:21" x14ac:dyDescent="0.25">
      <c r="A74" s="14"/>
      <c r="B74" s="85" t="s">
        <v>336</v>
      </c>
      <c r="C74" s="15"/>
      <c r="D74" s="30">
        <v>47163392</v>
      </c>
      <c r="E74" s="30"/>
      <c r="F74" s="15"/>
      <c r="G74" s="30">
        <v>45862144</v>
      </c>
      <c r="H74" s="30"/>
      <c r="I74" s="15"/>
    </row>
    <row r="75" spans="1:21" ht="15.75" thickBot="1" x14ac:dyDescent="0.3">
      <c r="A75" s="14"/>
      <c r="B75" s="86" t="s">
        <v>337</v>
      </c>
      <c r="C75" s="21"/>
      <c r="D75" s="40">
        <v>116092413</v>
      </c>
      <c r="E75" s="40"/>
      <c r="F75" s="21"/>
      <c r="G75" s="40">
        <v>114398464</v>
      </c>
      <c r="H75" s="40"/>
      <c r="I75" s="21"/>
    </row>
    <row r="76" spans="1:21" ht="15.75" thickBot="1" x14ac:dyDescent="0.3">
      <c r="A76" s="14"/>
      <c r="B76" s="19"/>
      <c r="C76" s="15"/>
      <c r="D76" s="35" t="s">
        <v>208</v>
      </c>
      <c r="E76" s="55">
        <v>175184244</v>
      </c>
      <c r="F76" s="15"/>
      <c r="G76" s="35" t="s">
        <v>208</v>
      </c>
      <c r="H76" s="55">
        <v>172094347</v>
      </c>
      <c r="I76" s="15"/>
    </row>
    <row r="77" spans="1:21" ht="16.5" thickTop="1" thickBot="1" x14ac:dyDescent="0.3">
      <c r="A77" s="14"/>
      <c r="B77" s="20" t="s">
        <v>338</v>
      </c>
      <c r="C77" s="21"/>
      <c r="D77" s="76" t="s">
        <v>208</v>
      </c>
      <c r="E77" s="93">
        <v>44268035</v>
      </c>
      <c r="F77" s="21"/>
      <c r="G77" s="76" t="s">
        <v>208</v>
      </c>
      <c r="H77" s="93">
        <v>37937586</v>
      </c>
      <c r="I77" s="21"/>
    </row>
  </sheetData>
  <mergeCells count="236">
    <mergeCell ref="B64:U64"/>
    <mergeCell ref="B65:U65"/>
    <mergeCell ref="B66:U66"/>
    <mergeCell ref="B37:U37"/>
    <mergeCell ref="B49:U49"/>
    <mergeCell ref="B60:U60"/>
    <mergeCell ref="B61:U61"/>
    <mergeCell ref="B62:U62"/>
    <mergeCell ref="B63:U63"/>
    <mergeCell ref="B5:U5"/>
    <mergeCell ref="B6:U6"/>
    <mergeCell ref="B7:U7"/>
    <mergeCell ref="B8:U8"/>
    <mergeCell ref="B35:U35"/>
    <mergeCell ref="B36:U36"/>
    <mergeCell ref="D74:E74"/>
    <mergeCell ref="G74:H74"/>
    <mergeCell ref="D75:E75"/>
    <mergeCell ref="G75:H75"/>
    <mergeCell ref="A1:A2"/>
    <mergeCell ref="B1:U1"/>
    <mergeCell ref="B2:U2"/>
    <mergeCell ref="B3:U3"/>
    <mergeCell ref="A4:A77"/>
    <mergeCell ref="B4:U4"/>
    <mergeCell ref="I68:I69"/>
    <mergeCell ref="D70:E70"/>
    <mergeCell ref="G70:H70"/>
    <mergeCell ref="D71:E71"/>
    <mergeCell ref="G71:H71"/>
    <mergeCell ref="D73:E73"/>
    <mergeCell ref="G73:H73"/>
    <mergeCell ref="D67:H67"/>
    <mergeCell ref="B68:B69"/>
    <mergeCell ref="C68:C69"/>
    <mergeCell ref="D68:E68"/>
    <mergeCell ref="D69:E69"/>
    <mergeCell ref="F68:F69"/>
    <mergeCell ref="G68:H68"/>
    <mergeCell ref="G69:H6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U52:U53"/>
    <mergeCell ref="D54:E54"/>
    <mergeCell ref="G54:H54"/>
    <mergeCell ref="J54:K54"/>
    <mergeCell ref="M54:N54"/>
    <mergeCell ref="P54:Q54"/>
    <mergeCell ref="S54:T54"/>
    <mergeCell ref="O52:O53"/>
    <mergeCell ref="P52:Q52"/>
    <mergeCell ref="P53:Q53"/>
    <mergeCell ref="R52:R53"/>
    <mergeCell ref="S52:T52"/>
    <mergeCell ref="S53:T53"/>
    <mergeCell ref="G53:H53"/>
    <mergeCell ref="I52:I53"/>
    <mergeCell ref="J52:K52"/>
    <mergeCell ref="J53:K53"/>
    <mergeCell ref="L52:L53"/>
    <mergeCell ref="M52:N52"/>
    <mergeCell ref="M53:N53"/>
    <mergeCell ref="D50:T50"/>
    <mergeCell ref="D51:H51"/>
    <mergeCell ref="J51:N51"/>
    <mergeCell ref="P51:T51"/>
    <mergeCell ref="B52:B53"/>
    <mergeCell ref="C52:C53"/>
    <mergeCell ref="D52:E52"/>
    <mergeCell ref="D53:E53"/>
    <mergeCell ref="F52:F53"/>
    <mergeCell ref="G52:H52"/>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U40:U41"/>
    <mergeCell ref="D42:E42"/>
    <mergeCell ref="G42:H42"/>
    <mergeCell ref="J42:K42"/>
    <mergeCell ref="M42:N42"/>
    <mergeCell ref="P42:Q42"/>
    <mergeCell ref="S42:T42"/>
    <mergeCell ref="O40:O41"/>
    <mergeCell ref="P40:Q40"/>
    <mergeCell ref="P41:Q41"/>
    <mergeCell ref="R40:R41"/>
    <mergeCell ref="S40:T40"/>
    <mergeCell ref="S41:T41"/>
    <mergeCell ref="G41:H41"/>
    <mergeCell ref="I40:I41"/>
    <mergeCell ref="J40:K40"/>
    <mergeCell ref="J41:K41"/>
    <mergeCell ref="L40:L41"/>
    <mergeCell ref="M40:N40"/>
    <mergeCell ref="M41:N41"/>
    <mergeCell ref="D38:T38"/>
    <mergeCell ref="D39:H39"/>
    <mergeCell ref="J39:N39"/>
    <mergeCell ref="P39:T39"/>
    <mergeCell ref="B40:B41"/>
    <mergeCell ref="C40:C41"/>
    <mergeCell ref="D40:E40"/>
    <mergeCell ref="D41:E41"/>
    <mergeCell ref="F40:F41"/>
    <mergeCell ref="G40:H40"/>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x14ac:dyDescent="0.25"/>
  <cols>
    <col min="1" max="1" width="7"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 min="16" max="16" width="8.5703125" customWidth="1"/>
    <col min="17" max="17" width="36.5703125" customWidth="1"/>
    <col min="18" max="18" width="7.28515625" customWidth="1"/>
    <col min="19" max="19" width="8.5703125" customWidth="1"/>
    <col min="20" max="20" width="36.5703125" customWidth="1"/>
    <col min="21" max="21" width="7.28515625" customWidth="1"/>
  </cols>
  <sheetData>
    <row r="1" spans="1:21" ht="15" customHeight="1" x14ac:dyDescent="0.25">
      <c r="A1" s="8" t="s">
        <v>3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39</v>
      </c>
      <c r="B3" s="41" t="s">
        <v>3</v>
      </c>
      <c r="C3" s="41"/>
      <c r="D3" s="41"/>
      <c r="E3" s="41"/>
      <c r="F3" s="41"/>
      <c r="G3" s="41"/>
      <c r="H3" s="41"/>
      <c r="I3" s="41"/>
      <c r="J3" s="41"/>
      <c r="K3" s="41"/>
      <c r="L3" s="41"/>
      <c r="M3" s="41"/>
      <c r="N3" s="41"/>
      <c r="O3" s="41"/>
      <c r="P3" s="41"/>
      <c r="Q3" s="41"/>
      <c r="R3" s="41"/>
      <c r="S3" s="41"/>
      <c r="T3" s="41"/>
      <c r="U3" s="41"/>
    </row>
    <row r="4" spans="1:21" ht="15" customHeight="1" x14ac:dyDescent="0.25">
      <c r="A4" s="14" t="s">
        <v>339</v>
      </c>
      <c r="B4" s="41" t="s">
        <v>3</v>
      </c>
      <c r="C4" s="41"/>
      <c r="D4" s="41"/>
      <c r="E4" s="41"/>
      <c r="F4" s="41"/>
      <c r="G4" s="41"/>
      <c r="H4" s="41"/>
      <c r="I4" s="41"/>
      <c r="J4" s="41"/>
      <c r="K4" s="41"/>
      <c r="L4" s="41"/>
      <c r="M4" s="41"/>
      <c r="N4" s="41"/>
      <c r="O4" s="41"/>
      <c r="P4" s="41"/>
      <c r="Q4" s="41"/>
      <c r="R4" s="41"/>
      <c r="S4" s="41"/>
      <c r="T4" s="41"/>
      <c r="U4" s="41"/>
    </row>
    <row r="5" spans="1:21" x14ac:dyDescent="0.25">
      <c r="A5" s="14"/>
      <c r="B5" s="96" t="s">
        <v>340</v>
      </c>
      <c r="C5" s="96"/>
      <c r="D5" s="96"/>
      <c r="E5" s="96"/>
      <c r="F5" s="96"/>
      <c r="G5" s="96"/>
      <c r="H5" s="96"/>
      <c r="I5" s="96"/>
      <c r="J5" s="96"/>
      <c r="K5" s="96"/>
      <c r="L5" s="96"/>
      <c r="M5" s="96"/>
      <c r="N5" s="96"/>
      <c r="O5" s="96"/>
      <c r="P5" s="96"/>
      <c r="Q5" s="96"/>
      <c r="R5" s="96"/>
      <c r="S5" s="96"/>
      <c r="T5" s="96"/>
      <c r="U5" s="96"/>
    </row>
    <row r="6" spans="1:21" x14ac:dyDescent="0.25">
      <c r="A6" s="14"/>
      <c r="B6" s="72"/>
      <c r="C6" s="72"/>
      <c r="D6" s="72"/>
      <c r="E6" s="72"/>
      <c r="F6" s="72"/>
      <c r="G6" s="72"/>
      <c r="H6" s="72"/>
      <c r="I6" s="72"/>
      <c r="J6" s="72"/>
      <c r="K6" s="72"/>
      <c r="L6" s="72"/>
      <c r="M6" s="72"/>
      <c r="N6" s="72"/>
      <c r="O6" s="72"/>
      <c r="P6" s="72"/>
      <c r="Q6" s="72"/>
      <c r="R6" s="72"/>
      <c r="S6" s="72"/>
      <c r="T6" s="72"/>
      <c r="U6" s="72"/>
    </row>
    <row r="7" spans="1:21" x14ac:dyDescent="0.25">
      <c r="A7" s="14"/>
      <c r="B7" s="72" t="s">
        <v>341</v>
      </c>
      <c r="C7" s="72"/>
      <c r="D7" s="72"/>
      <c r="E7" s="72"/>
      <c r="F7" s="72"/>
      <c r="G7" s="72"/>
      <c r="H7" s="72"/>
      <c r="I7" s="72"/>
      <c r="J7" s="72"/>
      <c r="K7" s="72"/>
      <c r="L7" s="72"/>
      <c r="M7" s="72"/>
      <c r="N7" s="72"/>
      <c r="O7" s="72"/>
      <c r="P7" s="72"/>
      <c r="Q7" s="72"/>
      <c r="R7" s="72"/>
      <c r="S7" s="72"/>
      <c r="T7" s="72"/>
      <c r="U7" s="72"/>
    </row>
    <row r="8" spans="1:21" x14ac:dyDescent="0.25">
      <c r="A8" s="14"/>
      <c r="B8" s="72"/>
      <c r="C8" s="72"/>
      <c r="D8" s="72"/>
      <c r="E8" s="72"/>
      <c r="F8" s="72"/>
      <c r="G8" s="72"/>
      <c r="H8" s="72"/>
      <c r="I8" s="72"/>
      <c r="J8" s="72"/>
      <c r="K8" s="72"/>
      <c r="L8" s="72"/>
      <c r="M8" s="72"/>
      <c r="N8" s="72"/>
      <c r="O8" s="72"/>
      <c r="P8" s="72"/>
      <c r="Q8" s="72"/>
      <c r="R8" s="72"/>
      <c r="S8" s="72"/>
      <c r="T8" s="72"/>
      <c r="U8" s="72"/>
    </row>
    <row r="9" spans="1:21" ht="15.75" thickBot="1" x14ac:dyDescent="0.3">
      <c r="A9" s="14"/>
      <c r="B9" s="15"/>
      <c r="C9" s="16"/>
      <c r="D9" s="27" t="s">
        <v>319</v>
      </c>
      <c r="E9" s="27"/>
      <c r="F9" s="27"/>
      <c r="G9" s="27"/>
      <c r="H9" s="27"/>
      <c r="I9" s="27"/>
      <c r="J9" s="27"/>
      <c r="K9" s="27"/>
      <c r="L9" s="16"/>
      <c r="M9" s="27" t="s">
        <v>342</v>
      </c>
      <c r="N9" s="27"/>
      <c r="O9" s="27"/>
      <c r="P9" s="27"/>
      <c r="Q9" s="27"/>
      <c r="R9" s="27"/>
      <c r="S9" s="27"/>
      <c r="T9" s="27"/>
      <c r="U9" s="16"/>
    </row>
    <row r="10" spans="1:21" ht="15.75" thickBot="1" x14ac:dyDescent="0.3">
      <c r="A10" s="14"/>
      <c r="B10" s="15"/>
      <c r="C10" s="16"/>
      <c r="D10" s="37" t="s">
        <v>343</v>
      </c>
      <c r="E10" s="37"/>
      <c r="F10" s="16"/>
      <c r="G10" s="37" t="s">
        <v>344</v>
      </c>
      <c r="H10" s="37"/>
      <c r="I10" s="16"/>
      <c r="J10" s="37" t="s">
        <v>127</v>
      </c>
      <c r="K10" s="37"/>
      <c r="L10" s="16"/>
      <c r="M10" s="37" t="s">
        <v>343</v>
      </c>
      <c r="N10" s="37"/>
      <c r="O10" s="32"/>
      <c r="P10" s="37" t="s">
        <v>344</v>
      </c>
      <c r="Q10" s="37"/>
      <c r="R10" s="32"/>
      <c r="S10" s="37" t="s">
        <v>127</v>
      </c>
      <c r="T10" s="37"/>
      <c r="U10" s="16"/>
    </row>
    <row r="11" spans="1:21" x14ac:dyDescent="0.25">
      <c r="A11" s="14"/>
      <c r="B11" s="19"/>
      <c r="C11" s="15"/>
      <c r="D11" s="29"/>
      <c r="E11" s="29"/>
      <c r="F11" s="15"/>
      <c r="G11" s="29"/>
      <c r="H11" s="29"/>
      <c r="I11" s="15"/>
      <c r="J11" s="29"/>
      <c r="K11" s="29"/>
      <c r="L11" s="15"/>
      <c r="M11" s="29"/>
      <c r="N11" s="29"/>
      <c r="O11" s="15"/>
      <c r="P11" s="29"/>
      <c r="Q11" s="29"/>
      <c r="R11" s="15"/>
      <c r="S11" s="29"/>
      <c r="T11" s="29"/>
      <c r="U11" s="15"/>
    </row>
    <row r="12" spans="1:21" x14ac:dyDescent="0.25">
      <c r="A12" s="14"/>
      <c r="B12" s="86" t="s">
        <v>345</v>
      </c>
      <c r="C12" s="21"/>
      <c r="D12" s="38"/>
      <c r="E12" s="38"/>
      <c r="F12" s="21"/>
      <c r="G12" s="38"/>
      <c r="H12" s="38"/>
      <c r="I12" s="21"/>
      <c r="J12" s="38"/>
      <c r="K12" s="38"/>
      <c r="L12" s="21"/>
      <c r="M12" s="38"/>
      <c r="N12" s="38"/>
      <c r="O12" s="21"/>
      <c r="P12" s="38"/>
      <c r="Q12" s="38"/>
      <c r="R12" s="21"/>
      <c r="S12" s="38"/>
      <c r="T12" s="38"/>
      <c r="U12" s="21"/>
    </row>
    <row r="13" spans="1:21" x14ac:dyDescent="0.25">
      <c r="A13" s="14"/>
      <c r="B13" s="92" t="s">
        <v>346</v>
      </c>
      <c r="C13" s="15"/>
      <c r="D13" s="34" t="s">
        <v>208</v>
      </c>
      <c r="E13" s="25">
        <v>167003364</v>
      </c>
      <c r="F13" s="15"/>
      <c r="G13" s="34" t="s">
        <v>208</v>
      </c>
      <c r="H13" s="25">
        <v>29712784</v>
      </c>
      <c r="I13" s="15"/>
      <c r="J13" s="34" t="s">
        <v>208</v>
      </c>
      <c r="K13" s="25">
        <v>196716148</v>
      </c>
      <c r="L13" s="15"/>
      <c r="M13" s="34" t="s">
        <v>208</v>
      </c>
      <c r="N13" s="25">
        <v>163105356</v>
      </c>
      <c r="O13" s="15"/>
      <c r="P13" s="34" t="s">
        <v>208</v>
      </c>
      <c r="Q13" s="25">
        <v>30102731</v>
      </c>
      <c r="R13" s="15"/>
      <c r="S13" s="34" t="s">
        <v>208</v>
      </c>
      <c r="T13" s="25">
        <v>193208087</v>
      </c>
      <c r="U13" s="15"/>
    </row>
    <row r="14" spans="1:21" x14ac:dyDescent="0.25">
      <c r="A14" s="14"/>
      <c r="B14" s="99" t="s">
        <v>347</v>
      </c>
      <c r="C14" s="21"/>
      <c r="D14" s="31">
        <v>172072391</v>
      </c>
      <c r="E14" s="31"/>
      <c r="F14" s="21"/>
      <c r="G14" s="31">
        <v>50957428</v>
      </c>
      <c r="H14" s="31"/>
      <c r="I14" s="21"/>
      <c r="J14" s="31">
        <v>223029819</v>
      </c>
      <c r="K14" s="31"/>
      <c r="L14" s="21"/>
      <c r="M14" s="31">
        <v>162188671</v>
      </c>
      <c r="N14" s="31"/>
      <c r="O14" s="21"/>
      <c r="P14" s="31">
        <v>54091676</v>
      </c>
      <c r="Q14" s="31"/>
      <c r="R14" s="21"/>
      <c r="S14" s="31">
        <v>216280347</v>
      </c>
      <c r="T14" s="31"/>
      <c r="U14" s="21"/>
    </row>
    <row r="15" spans="1:21" x14ac:dyDescent="0.25">
      <c r="A15" s="14"/>
      <c r="B15" s="92" t="s">
        <v>348</v>
      </c>
      <c r="C15" s="15"/>
      <c r="D15" s="30">
        <v>68063766</v>
      </c>
      <c r="E15" s="30"/>
      <c r="F15" s="15"/>
      <c r="G15" s="30">
        <v>8464828</v>
      </c>
      <c r="H15" s="30"/>
      <c r="I15" s="15"/>
      <c r="J15" s="30">
        <v>76528594</v>
      </c>
      <c r="K15" s="30"/>
      <c r="L15" s="15"/>
      <c r="M15" s="30">
        <v>67291387</v>
      </c>
      <c r="N15" s="30"/>
      <c r="O15" s="15"/>
      <c r="P15" s="30">
        <v>8546239</v>
      </c>
      <c r="Q15" s="30"/>
      <c r="R15" s="15"/>
      <c r="S15" s="30">
        <v>75837626</v>
      </c>
      <c r="T15" s="30"/>
      <c r="U15" s="15"/>
    </row>
    <row r="16" spans="1:21" x14ac:dyDescent="0.25">
      <c r="A16" s="14"/>
      <c r="B16" s="99" t="s">
        <v>349</v>
      </c>
      <c r="C16" s="21"/>
      <c r="D16" s="31">
        <v>36968752</v>
      </c>
      <c r="E16" s="31"/>
      <c r="F16" s="21"/>
      <c r="G16" s="31">
        <v>6470951</v>
      </c>
      <c r="H16" s="31"/>
      <c r="I16" s="21"/>
      <c r="J16" s="31">
        <v>43439703</v>
      </c>
      <c r="K16" s="31"/>
      <c r="L16" s="21"/>
      <c r="M16" s="31">
        <v>40595806</v>
      </c>
      <c r="N16" s="31"/>
      <c r="O16" s="21"/>
      <c r="P16" s="31">
        <v>8399178</v>
      </c>
      <c r="Q16" s="31"/>
      <c r="R16" s="21"/>
      <c r="S16" s="31">
        <v>48994984</v>
      </c>
      <c r="T16" s="31"/>
      <c r="U16" s="21"/>
    </row>
    <row r="17" spans="1:21" x14ac:dyDescent="0.25">
      <c r="A17" s="14"/>
      <c r="B17" s="85" t="s">
        <v>350</v>
      </c>
      <c r="C17" s="15"/>
      <c r="D17" s="28"/>
      <c r="E17" s="28"/>
      <c r="F17" s="15"/>
      <c r="G17" s="28"/>
      <c r="H17" s="28"/>
      <c r="I17" s="15"/>
      <c r="J17" s="28"/>
      <c r="K17" s="28"/>
      <c r="L17" s="15"/>
      <c r="M17" s="28"/>
      <c r="N17" s="28"/>
      <c r="O17" s="15"/>
      <c r="P17" s="28"/>
      <c r="Q17" s="28"/>
      <c r="R17" s="15"/>
      <c r="S17" s="28"/>
      <c r="T17" s="28"/>
      <c r="U17" s="15"/>
    </row>
    <row r="18" spans="1:21" x14ac:dyDescent="0.25">
      <c r="A18" s="14"/>
      <c r="B18" s="99" t="s">
        <v>351</v>
      </c>
      <c r="C18" s="21"/>
      <c r="D18" s="31">
        <v>45344442</v>
      </c>
      <c r="E18" s="31"/>
      <c r="F18" s="21"/>
      <c r="G18" s="31">
        <v>27826424</v>
      </c>
      <c r="H18" s="31"/>
      <c r="I18" s="21"/>
      <c r="J18" s="31">
        <v>73170866</v>
      </c>
      <c r="K18" s="31"/>
      <c r="L18" s="21"/>
      <c r="M18" s="31">
        <v>45294434</v>
      </c>
      <c r="N18" s="31"/>
      <c r="O18" s="21"/>
      <c r="P18" s="31">
        <v>28364096</v>
      </c>
      <c r="Q18" s="31"/>
      <c r="R18" s="21"/>
      <c r="S18" s="31">
        <v>73658530</v>
      </c>
      <c r="T18" s="31"/>
      <c r="U18" s="21"/>
    </row>
    <row r="19" spans="1:21" x14ac:dyDescent="0.25">
      <c r="A19" s="14"/>
      <c r="B19" s="92" t="s">
        <v>352</v>
      </c>
      <c r="C19" s="15"/>
      <c r="D19" s="30">
        <v>15677156</v>
      </c>
      <c r="E19" s="30"/>
      <c r="F19" s="15"/>
      <c r="G19" s="30">
        <v>59987174</v>
      </c>
      <c r="H19" s="30"/>
      <c r="I19" s="15"/>
      <c r="J19" s="30">
        <v>75664330</v>
      </c>
      <c r="K19" s="30"/>
      <c r="L19" s="15"/>
      <c r="M19" s="30">
        <v>13909939</v>
      </c>
      <c r="N19" s="30"/>
      <c r="O19" s="15"/>
      <c r="P19" s="30">
        <v>62247502</v>
      </c>
      <c r="Q19" s="30"/>
      <c r="R19" s="15"/>
      <c r="S19" s="30">
        <v>76157441</v>
      </c>
      <c r="T19" s="30"/>
      <c r="U19" s="15"/>
    </row>
    <row r="20" spans="1:21" x14ac:dyDescent="0.25">
      <c r="A20" s="14"/>
      <c r="B20" s="99" t="s">
        <v>353</v>
      </c>
      <c r="C20" s="21"/>
      <c r="D20" s="31">
        <v>20172345</v>
      </c>
      <c r="E20" s="31"/>
      <c r="F20" s="21"/>
      <c r="G20" s="31">
        <v>13169636</v>
      </c>
      <c r="H20" s="31"/>
      <c r="I20" s="21"/>
      <c r="J20" s="31">
        <v>33341981</v>
      </c>
      <c r="K20" s="31"/>
      <c r="L20" s="21"/>
      <c r="M20" s="31">
        <v>19845291</v>
      </c>
      <c r="N20" s="31"/>
      <c r="O20" s="21"/>
      <c r="P20" s="31">
        <v>13724942</v>
      </c>
      <c r="Q20" s="31"/>
      <c r="R20" s="21"/>
      <c r="S20" s="31">
        <v>33570233</v>
      </c>
      <c r="T20" s="31"/>
      <c r="U20" s="21"/>
    </row>
    <row r="21" spans="1:21" x14ac:dyDescent="0.25">
      <c r="A21" s="14"/>
      <c r="B21" s="92" t="s">
        <v>354</v>
      </c>
      <c r="C21" s="15"/>
      <c r="D21" s="30">
        <v>18909513</v>
      </c>
      <c r="E21" s="30"/>
      <c r="F21" s="15"/>
      <c r="G21" s="30">
        <v>3295273</v>
      </c>
      <c r="H21" s="30"/>
      <c r="I21" s="15"/>
      <c r="J21" s="30">
        <v>22204786</v>
      </c>
      <c r="K21" s="30"/>
      <c r="L21" s="15"/>
      <c r="M21" s="30">
        <v>18302560</v>
      </c>
      <c r="N21" s="30"/>
      <c r="O21" s="15"/>
      <c r="P21" s="30">
        <v>3359063</v>
      </c>
      <c r="Q21" s="30"/>
      <c r="R21" s="15"/>
      <c r="S21" s="30">
        <v>21661623</v>
      </c>
      <c r="T21" s="30"/>
      <c r="U21" s="15"/>
    </row>
    <row r="22" spans="1:21" x14ac:dyDescent="0.25">
      <c r="A22" s="14"/>
      <c r="B22" s="20" t="s">
        <v>355</v>
      </c>
      <c r="C22" s="21"/>
      <c r="D22" s="31">
        <v>88511195</v>
      </c>
      <c r="E22" s="31"/>
      <c r="F22" s="21"/>
      <c r="G22" s="31">
        <v>10172422</v>
      </c>
      <c r="H22" s="31"/>
      <c r="I22" s="21"/>
      <c r="J22" s="31">
        <v>98683617</v>
      </c>
      <c r="K22" s="31"/>
      <c r="L22" s="21"/>
      <c r="M22" s="31">
        <v>89629043</v>
      </c>
      <c r="N22" s="31"/>
      <c r="O22" s="21"/>
      <c r="P22" s="31">
        <v>11161347</v>
      </c>
      <c r="Q22" s="31"/>
      <c r="R22" s="21"/>
      <c r="S22" s="31">
        <v>100790390</v>
      </c>
      <c r="T22" s="31"/>
      <c r="U22" s="21"/>
    </row>
    <row r="23" spans="1:21" ht="15.75" thickBot="1" x14ac:dyDescent="0.3">
      <c r="A23" s="14"/>
      <c r="B23" s="24" t="s">
        <v>356</v>
      </c>
      <c r="C23" s="15"/>
      <c r="D23" s="81">
        <v>9759318</v>
      </c>
      <c r="E23" s="81"/>
      <c r="F23" s="15"/>
      <c r="G23" s="81">
        <v>775542</v>
      </c>
      <c r="H23" s="81"/>
      <c r="I23" s="15"/>
      <c r="J23" s="81">
        <v>10534860</v>
      </c>
      <c r="K23" s="81"/>
      <c r="L23" s="15"/>
      <c r="M23" s="81">
        <v>10127525</v>
      </c>
      <c r="N23" s="81"/>
      <c r="O23" s="15"/>
      <c r="P23" s="81">
        <v>870843</v>
      </c>
      <c r="Q23" s="81"/>
      <c r="R23" s="15"/>
      <c r="S23" s="81">
        <v>10998368</v>
      </c>
      <c r="T23" s="81"/>
      <c r="U23" s="15"/>
    </row>
    <row r="24" spans="1:21" x14ac:dyDescent="0.25">
      <c r="A24" s="14"/>
      <c r="B24" s="53"/>
      <c r="C24" s="21"/>
      <c r="D24" s="100">
        <v>642482242</v>
      </c>
      <c r="E24" s="100"/>
      <c r="F24" s="21"/>
      <c r="G24" s="100">
        <v>210832462</v>
      </c>
      <c r="H24" s="100"/>
      <c r="I24" s="21"/>
      <c r="J24" s="100">
        <v>853314704</v>
      </c>
      <c r="K24" s="100"/>
      <c r="L24" s="21"/>
      <c r="M24" s="100">
        <v>630290012</v>
      </c>
      <c r="N24" s="100"/>
      <c r="O24" s="21"/>
      <c r="P24" s="100">
        <v>220867617</v>
      </c>
      <c r="Q24" s="100"/>
      <c r="R24" s="21"/>
      <c r="S24" s="100">
        <v>851157629</v>
      </c>
      <c r="T24" s="100"/>
      <c r="U24" s="21"/>
    </row>
    <row r="25" spans="1:21" x14ac:dyDescent="0.25">
      <c r="A25" s="14"/>
      <c r="B25" s="24" t="s">
        <v>241</v>
      </c>
      <c r="C25" s="15"/>
      <c r="D25" s="64" t="s">
        <v>357</v>
      </c>
      <c r="E25" s="64"/>
      <c r="F25" s="34" t="s">
        <v>219</v>
      </c>
      <c r="G25" s="64" t="s">
        <v>358</v>
      </c>
      <c r="H25" s="64"/>
      <c r="I25" s="34" t="s">
        <v>219</v>
      </c>
      <c r="J25" s="64" t="s">
        <v>359</v>
      </c>
      <c r="K25" s="64"/>
      <c r="L25" s="34" t="s">
        <v>219</v>
      </c>
      <c r="M25" s="64" t="s">
        <v>360</v>
      </c>
      <c r="N25" s="64"/>
      <c r="O25" s="34" t="s">
        <v>219</v>
      </c>
      <c r="P25" s="64" t="s">
        <v>361</v>
      </c>
      <c r="Q25" s="64"/>
      <c r="R25" s="34" t="s">
        <v>219</v>
      </c>
      <c r="S25" s="64" t="s">
        <v>362</v>
      </c>
      <c r="T25" s="64"/>
      <c r="U25" s="34" t="s">
        <v>219</v>
      </c>
    </row>
    <row r="26" spans="1:21" ht="15.75" thickBot="1" x14ac:dyDescent="0.3">
      <c r="A26" s="14"/>
      <c r="B26" s="20" t="s">
        <v>363</v>
      </c>
      <c r="C26" s="21"/>
      <c r="D26" s="40">
        <v>998266</v>
      </c>
      <c r="E26" s="40"/>
      <c r="F26" s="21"/>
      <c r="G26" s="62" t="s">
        <v>364</v>
      </c>
      <c r="H26" s="62"/>
      <c r="I26" s="22" t="s">
        <v>219</v>
      </c>
      <c r="J26" s="40">
        <v>996956</v>
      </c>
      <c r="K26" s="40"/>
      <c r="L26" s="21"/>
      <c r="M26" s="40">
        <v>1021167</v>
      </c>
      <c r="N26" s="40"/>
      <c r="O26" s="21"/>
      <c r="P26" s="62" t="s">
        <v>365</v>
      </c>
      <c r="Q26" s="62"/>
      <c r="R26" s="22" t="s">
        <v>219</v>
      </c>
      <c r="S26" s="40">
        <v>1020174</v>
      </c>
      <c r="T26" s="40"/>
      <c r="U26" s="21"/>
    </row>
    <row r="27" spans="1:21" ht="15.75" thickBot="1" x14ac:dyDescent="0.3">
      <c r="A27" s="14"/>
      <c r="B27" s="19"/>
      <c r="C27" s="15"/>
      <c r="D27" s="35" t="s">
        <v>208</v>
      </c>
      <c r="E27" s="55">
        <v>639061375</v>
      </c>
      <c r="F27" s="15"/>
      <c r="G27" s="35" t="s">
        <v>208</v>
      </c>
      <c r="H27" s="55">
        <v>210368346</v>
      </c>
      <c r="I27" s="15"/>
      <c r="J27" s="35" t="s">
        <v>208</v>
      </c>
      <c r="K27" s="55">
        <v>849429721</v>
      </c>
      <c r="L27" s="15"/>
      <c r="M27" s="35" t="s">
        <v>208</v>
      </c>
      <c r="N27" s="55">
        <v>626913627</v>
      </c>
      <c r="O27" s="15"/>
      <c r="P27" s="35" t="s">
        <v>208</v>
      </c>
      <c r="Q27" s="55">
        <v>220334963</v>
      </c>
      <c r="R27" s="15"/>
      <c r="S27" s="35" t="s">
        <v>208</v>
      </c>
      <c r="T27" s="55">
        <v>847248590</v>
      </c>
      <c r="U27" s="15"/>
    </row>
    <row r="28" spans="1:21" ht="15.75" thickTop="1" x14ac:dyDescent="0.25">
      <c r="A28" s="14"/>
      <c r="B28" s="72"/>
      <c r="C28" s="72"/>
      <c r="D28" s="72"/>
      <c r="E28" s="72"/>
      <c r="F28" s="72"/>
      <c r="G28" s="72"/>
      <c r="H28" s="72"/>
      <c r="I28" s="72"/>
      <c r="J28" s="72"/>
      <c r="K28" s="72"/>
      <c r="L28" s="72"/>
      <c r="M28" s="72"/>
      <c r="N28" s="72"/>
      <c r="O28" s="72"/>
      <c r="P28" s="72"/>
      <c r="Q28" s="72"/>
      <c r="R28" s="72"/>
      <c r="S28" s="72"/>
      <c r="T28" s="72"/>
      <c r="U28" s="72"/>
    </row>
    <row r="29" spans="1:21" x14ac:dyDescent="0.25">
      <c r="A29" s="14"/>
      <c r="B29" s="109" t="s">
        <v>366</v>
      </c>
      <c r="C29" s="109"/>
      <c r="D29" s="109"/>
      <c r="E29" s="109"/>
      <c r="F29" s="109"/>
      <c r="G29" s="109"/>
      <c r="H29" s="109"/>
      <c r="I29" s="109"/>
      <c r="J29" s="109"/>
      <c r="K29" s="109"/>
      <c r="L29" s="109"/>
      <c r="M29" s="109"/>
      <c r="N29" s="109"/>
      <c r="O29" s="109"/>
      <c r="P29" s="109"/>
      <c r="Q29" s="109"/>
      <c r="R29" s="109"/>
      <c r="S29" s="109"/>
      <c r="T29" s="109"/>
      <c r="U29" s="109"/>
    </row>
    <row r="30" spans="1:21" x14ac:dyDescent="0.25">
      <c r="A30" s="14"/>
      <c r="B30" s="109"/>
      <c r="C30" s="109"/>
      <c r="D30" s="109"/>
      <c r="E30" s="109"/>
      <c r="F30" s="109"/>
      <c r="G30" s="109"/>
      <c r="H30" s="109"/>
      <c r="I30" s="109"/>
      <c r="J30" s="109"/>
      <c r="K30" s="109"/>
      <c r="L30" s="109"/>
      <c r="M30" s="109"/>
      <c r="N30" s="109"/>
      <c r="O30" s="109"/>
      <c r="P30" s="109"/>
      <c r="Q30" s="109"/>
      <c r="R30" s="109"/>
      <c r="S30" s="109"/>
      <c r="T30" s="109"/>
      <c r="U30" s="109"/>
    </row>
    <row r="31" spans="1:21" x14ac:dyDescent="0.25">
      <c r="A31" s="14"/>
      <c r="B31" s="110" t="s">
        <v>367</v>
      </c>
      <c r="C31" s="110"/>
      <c r="D31" s="110"/>
      <c r="E31" s="110"/>
      <c r="F31" s="110"/>
      <c r="G31" s="110"/>
      <c r="H31" s="110"/>
      <c r="I31" s="110"/>
      <c r="J31" s="110"/>
      <c r="K31" s="110"/>
      <c r="L31" s="110"/>
      <c r="M31" s="110"/>
      <c r="N31" s="110"/>
      <c r="O31" s="110"/>
      <c r="P31" s="110"/>
      <c r="Q31" s="110"/>
      <c r="R31" s="110"/>
      <c r="S31" s="110"/>
      <c r="T31" s="110"/>
      <c r="U31" s="110"/>
    </row>
    <row r="32" spans="1:21" x14ac:dyDescent="0.25">
      <c r="A32" s="14"/>
      <c r="B32" s="43"/>
      <c r="C32" s="43"/>
      <c r="D32" s="43"/>
      <c r="E32" s="43"/>
      <c r="F32" s="43"/>
      <c r="G32" s="43"/>
      <c r="H32" s="43"/>
      <c r="I32" s="43"/>
      <c r="J32" s="43"/>
      <c r="K32" s="43"/>
      <c r="L32" s="43"/>
      <c r="M32" s="43"/>
      <c r="N32" s="43"/>
      <c r="O32" s="43"/>
      <c r="P32" s="43"/>
      <c r="Q32" s="43"/>
      <c r="R32" s="43"/>
      <c r="S32" s="43"/>
      <c r="T32" s="43"/>
      <c r="U32" s="43"/>
    </row>
    <row r="33" spans="1:21" ht="25.5" customHeight="1" x14ac:dyDescent="0.25">
      <c r="A33" s="14"/>
      <c r="B33" s="43" t="s">
        <v>368</v>
      </c>
      <c r="C33" s="43"/>
      <c r="D33" s="43"/>
      <c r="E33" s="43"/>
      <c r="F33" s="43"/>
      <c r="G33" s="43"/>
      <c r="H33" s="43"/>
      <c r="I33" s="43"/>
      <c r="J33" s="43"/>
      <c r="K33" s="43"/>
      <c r="L33" s="43"/>
      <c r="M33" s="43"/>
      <c r="N33" s="43"/>
      <c r="O33" s="43"/>
      <c r="P33" s="43"/>
      <c r="Q33" s="43"/>
      <c r="R33" s="43"/>
      <c r="S33" s="43"/>
      <c r="T33" s="43"/>
      <c r="U33" s="43"/>
    </row>
    <row r="34" spans="1:21" x14ac:dyDescent="0.25">
      <c r="A34" s="14"/>
      <c r="B34" s="43"/>
      <c r="C34" s="43"/>
      <c r="D34" s="43"/>
      <c r="E34" s="43"/>
      <c r="F34" s="43"/>
      <c r="G34" s="43"/>
      <c r="H34" s="43"/>
      <c r="I34" s="43"/>
      <c r="J34" s="43"/>
      <c r="K34" s="43"/>
      <c r="L34" s="43"/>
      <c r="M34" s="43"/>
      <c r="N34" s="43"/>
      <c r="O34" s="43"/>
      <c r="P34" s="43"/>
      <c r="Q34" s="43"/>
      <c r="R34" s="43"/>
      <c r="S34" s="43"/>
      <c r="T34" s="43"/>
      <c r="U34" s="43"/>
    </row>
    <row r="35" spans="1:21" x14ac:dyDescent="0.25">
      <c r="A35" s="14"/>
      <c r="B35" s="43" t="s">
        <v>369</v>
      </c>
      <c r="C35" s="43"/>
      <c r="D35" s="43"/>
      <c r="E35" s="43"/>
      <c r="F35" s="43"/>
      <c r="G35" s="43"/>
      <c r="H35" s="43"/>
      <c r="I35" s="43"/>
      <c r="J35" s="43"/>
      <c r="K35" s="43"/>
      <c r="L35" s="43"/>
      <c r="M35" s="43"/>
      <c r="N35" s="43"/>
      <c r="O35" s="43"/>
      <c r="P35" s="43"/>
      <c r="Q35" s="43"/>
      <c r="R35" s="43"/>
      <c r="S35" s="43"/>
      <c r="T35" s="43"/>
      <c r="U35" s="43"/>
    </row>
    <row r="36" spans="1:21" x14ac:dyDescent="0.25">
      <c r="A36" s="14"/>
      <c r="B36" s="72"/>
      <c r="C36" s="72"/>
      <c r="D36" s="72"/>
      <c r="E36" s="72"/>
      <c r="F36" s="72"/>
      <c r="G36" s="72"/>
      <c r="H36" s="72"/>
      <c r="I36" s="72"/>
      <c r="J36" s="72"/>
      <c r="K36" s="72"/>
      <c r="L36" s="72"/>
      <c r="M36" s="72"/>
      <c r="N36" s="72"/>
      <c r="O36" s="72"/>
      <c r="P36" s="72"/>
      <c r="Q36" s="72"/>
      <c r="R36" s="72"/>
      <c r="S36" s="72"/>
      <c r="T36" s="72"/>
      <c r="U36" s="72"/>
    </row>
    <row r="37" spans="1:21" x14ac:dyDescent="0.25">
      <c r="A37" s="14"/>
      <c r="B37" s="43" t="s">
        <v>370</v>
      </c>
      <c r="C37" s="43"/>
      <c r="D37" s="43"/>
      <c r="E37" s="43"/>
      <c r="F37" s="43"/>
      <c r="G37" s="43"/>
      <c r="H37" s="43"/>
      <c r="I37" s="43"/>
      <c r="J37" s="43"/>
      <c r="K37" s="43"/>
      <c r="L37" s="43"/>
      <c r="M37" s="43"/>
      <c r="N37" s="43"/>
      <c r="O37" s="43"/>
      <c r="P37" s="43"/>
      <c r="Q37" s="43"/>
      <c r="R37" s="43"/>
      <c r="S37" s="43"/>
      <c r="T37" s="43"/>
      <c r="U37" s="43"/>
    </row>
    <row r="38" spans="1:21" x14ac:dyDescent="0.25">
      <c r="A38" s="14"/>
      <c r="B38" s="43"/>
      <c r="C38" s="43"/>
      <c r="D38" s="43"/>
      <c r="E38" s="43"/>
      <c r="F38" s="43"/>
      <c r="G38" s="43"/>
      <c r="H38" s="43"/>
      <c r="I38" s="43"/>
      <c r="J38" s="43"/>
      <c r="K38" s="43"/>
      <c r="L38" s="43"/>
      <c r="M38" s="43"/>
      <c r="N38" s="43"/>
      <c r="O38" s="43"/>
      <c r="P38" s="43"/>
      <c r="Q38" s="43"/>
      <c r="R38" s="43"/>
      <c r="S38" s="43"/>
      <c r="T38" s="43"/>
      <c r="U38" s="43"/>
    </row>
    <row r="39" spans="1:21" x14ac:dyDescent="0.25">
      <c r="A39" s="14"/>
      <c r="B39" s="111" t="s">
        <v>371</v>
      </c>
      <c r="C39" s="111"/>
      <c r="D39" s="111"/>
      <c r="E39" s="111"/>
      <c r="F39" s="111"/>
      <c r="G39" s="111"/>
      <c r="H39" s="111"/>
      <c r="I39" s="111"/>
      <c r="J39" s="111"/>
      <c r="K39" s="111"/>
      <c r="L39" s="111"/>
      <c r="M39" s="111"/>
      <c r="N39" s="111"/>
      <c r="O39" s="111"/>
      <c r="P39" s="111"/>
      <c r="Q39" s="111"/>
      <c r="R39" s="111"/>
      <c r="S39" s="111"/>
      <c r="T39" s="111"/>
      <c r="U39" s="111"/>
    </row>
    <row r="40" spans="1:21" x14ac:dyDescent="0.25">
      <c r="A40" s="14"/>
      <c r="B40" s="72"/>
      <c r="C40" s="72"/>
      <c r="D40" s="72"/>
      <c r="E40" s="72"/>
      <c r="F40" s="72"/>
      <c r="G40" s="72"/>
      <c r="H40" s="72"/>
      <c r="I40" s="72"/>
      <c r="J40" s="72"/>
      <c r="K40" s="72"/>
      <c r="L40" s="72"/>
      <c r="M40" s="72"/>
      <c r="N40" s="72"/>
      <c r="O40" s="72"/>
      <c r="P40" s="72"/>
      <c r="Q40" s="72"/>
      <c r="R40" s="72"/>
      <c r="S40" s="72"/>
      <c r="T40" s="72"/>
      <c r="U40" s="72"/>
    </row>
    <row r="41" spans="1:21" ht="38.25" customHeight="1" x14ac:dyDescent="0.25">
      <c r="A41" s="14"/>
      <c r="B41" s="43" t="s">
        <v>372</v>
      </c>
      <c r="C41" s="43"/>
      <c r="D41" s="43"/>
      <c r="E41" s="43"/>
      <c r="F41" s="43"/>
      <c r="G41" s="43"/>
      <c r="H41" s="43"/>
      <c r="I41" s="43"/>
      <c r="J41" s="43"/>
      <c r="K41" s="43"/>
      <c r="L41" s="43"/>
      <c r="M41" s="43"/>
      <c r="N41" s="43"/>
      <c r="O41" s="43"/>
      <c r="P41" s="43"/>
      <c r="Q41" s="43"/>
      <c r="R41" s="43"/>
      <c r="S41" s="43"/>
      <c r="T41" s="43"/>
      <c r="U41" s="43"/>
    </row>
    <row r="42" spans="1:21" x14ac:dyDescent="0.25">
      <c r="A42" s="14"/>
      <c r="B42" s="43"/>
      <c r="C42" s="43"/>
      <c r="D42" s="43"/>
      <c r="E42" s="43"/>
      <c r="F42" s="43"/>
      <c r="G42" s="43"/>
      <c r="H42" s="43"/>
      <c r="I42" s="43"/>
      <c r="J42" s="43"/>
      <c r="K42" s="43"/>
      <c r="L42" s="43"/>
      <c r="M42" s="43"/>
      <c r="N42" s="43"/>
      <c r="O42" s="43"/>
      <c r="P42" s="43"/>
      <c r="Q42" s="43"/>
      <c r="R42" s="43"/>
      <c r="S42" s="43"/>
      <c r="T42" s="43"/>
      <c r="U42" s="43"/>
    </row>
    <row r="43" spans="1:21" x14ac:dyDescent="0.25">
      <c r="A43" s="14"/>
      <c r="B43" s="43" t="s">
        <v>373</v>
      </c>
      <c r="C43" s="43"/>
      <c r="D43" s="43"/>
      <c r="E43" s="43"/>
      <c r="F43" s="43"/>
      <c r="G43" s="43"/>
      <c r="H43" s="43"/>
      <c r="I43" s="43"/>
      <c r="J43" s="43"/>
      <c r="K43" s="43"/>
      <c r="L43" s="43"/>
      <c r="M43" s="43"/>
      <c r="N43" s="43"/>
      <c r="O43" s="43"/>
      <c r="P43" s="43"/>
      <c r="Q43" s="43"/>
      <c r="R43" s="43"/>
      <c r="S43" s="43"/>
      <c r="T43" s="43"/>
      <c r="U43" s="43"/>
    </row>
    <row r="44" spans="1:21" x14ac:dyDescent="0.25">
      <c r="A44" s="14"/>
      <c r="B44" s="43"/>
      <c r="C44" s="43"/>
      <c r="D44" s="43"/>
      <c r="E44" s="43"/>
      <c r="F44" s="43"/>
      <c r="G44" s="43"/>
      <c r="H44" s="43"/>
      <c r="I44" s="43"/>
      <c r="J44" s="43"/>
      <c r="K44" s="43"/>
      <c r="L44" s="43"/>
      <c r="M44" s="43"/>
      <c r="N44" s="43"/>
      <c r="O44" s="43"/>
      <c r="P44" s="43"/>
      <c r="Q44" s="43"/>
      <c r="R44" s="43"/>
      <c r="S44" s="43"/>
      <c r="T44" s="43"/>
      <c r="U44" s="43"/>
    </row>
    <row r="45" spans="1:21" x14ac:dyDescent="0.25">
      <c r="A45" s="14"/>
      <c r="B45" s="43" t="s">
        <v>374</v>
      </c>
      <c r="C45" s="43"/>
      <c r="D45" s="43"/>
      <c r="E45" s="43"/>
      <c r="F45" s="43"/>
      <c r="G45" s="43"/>
      <c r="H45" s="43"/>
      <c r="I45" s="43"/>
      <c r="J45" s="43"/>
      <c r="K45" s="43"/>
      <c r="L45" s="43"/>
      <c r="M45" s="43"/>
      <c r="N45" s="43"/>
      <c r="O45" s="43"/>
      <c r="P45" s="43"/>
      <c r="Q45" s="43"/>
      <c r="R45" s="43"/>
      <c r="S45" s="43"/>
      <c r="T45" s="43"/>
      <c r="U45" s="43"/>
    </row>
    <row r="46" spans="1:21" x14ac:dyDescent="0.25">
      <c r="A46" s="14"/>
      <c r="B46" s="43"/>
      <c r="C46" s="43"/>
      <c r="D46" s="43"/>
      <c r="E46" s="43"/>
      <c r="F46" s="43"/>
      <c r="G46" s="43"/>
      <c r="H46" s="43"/>
      <c r="I46" s="43"/>
      <c r="J46" s="43"/>
      <c r="K46" s="43"/>
      <c r="L46" s="43"/>
      <c r="M46" s="43"/>
      <c r="N46" s="43"/>
      <c r="O46" s="43"/>
      <c r="P46" s="43"/>
      <c r="Q46" s="43"/>
      <c r="R46" s="43"/>
      <c r="S46" s="43"/>
      <c r="T46" s="43"/>
      <c r="U46" s="43"/>
    </row>
    <row r="47" spans="1:21" x14ac:dyDescent="0.25">
      <c r="A47" s="14"/>
      <c r="B47" s="110" t="s">
        <v>375</v>
      </c>
      <c r="C47" s="110"/>
      <c r="D47" s="110"/>
      <c r="E47" s="110"/>
      <c r="F47" s="110"/>
      <c r="G47" s="110"/>
      <c r="H47" s="110"/>
      <c r="I47" s="110"/>
      <c r="J47" s="110"/>
      <c r="K47" s="110"/>
      <c r="L47" s="110"/>
      <c r="M47" s="110"/>
      <c r="N47" s="110"/>
      <c r="O47" s="110"/>
      <c r="P47" s="110"/>
      <c r="Q47" s="110"/>
      <c r="R47" s="110"/>
      <c r="S47" s="110"/>
      <c r="T47" s="110"/>
      <c r="U47" s="110"/>
    </row>
    <row r="48" spans="1:21" x14ac:dyDescent="0.25">
      <c r="A48" s="14"/>
      <c r="B48" s="43"/>
      <c r="C48" s="43"/>
      <c r="D48" s="43"/>
      <c r="E48" s="43"/>
      <c r="F48" s="43"/>
      <c r="G48" s="43"/>
      <c r="H48" s="43"/>
      <c r="I48" s="43"/>
      <c r="J48" s="43"/>
      <c r="K48" s="43"/>
      <c r="L48" s="43"/>
      <c r="M48" s="43"/>
      <c r="N48" s="43"/>
      <c r="O48" s="43"/>
      <c r="P48" s="43"/>
      <c r="Q48" s="43"/>
      <c r="R48" s="43"/>
      <c r="S48" s="43"/>
      <c r="T48" s="43"/>
      <c r="U48" s="43"/>
    </row>
    <row r="49" spans="1:21" x14ac:dyDescent="0.25">
      <c r="A49" s="14"/>
      <c r="B49" s="43" t="s">
        <v>376</v>
      </c>
      <c r="C49" s="43"/>
      <c r="D49" s="43"/>
      <c r="E49" s="43"/>
      <c r="F49" s="43"/>
      <c r="G49" s="43"/>
      <c r="H49" s="43"/>
      <c r="I49" s="43"/>
      <c r="J49" s="43"/>
      <c r="K49" s="43"/>
      <c r="L49" s="43"/>
      <c r="M49" s="43"/>
      <c r="N49" s="43"/>
      <c r="O49" s="43"/>
      <c r="P49" s="43"/>
      <c r="Q49" s="43"/>
      <c r="R49" s="43"/>
      <c r="S49" s="43"/>
      <c r="T49" s="43"/>
      <c r="U49" s="43"/>
    </row>
    <row r="50" spans="1:21" x14ac:dyDescent="0.25">
      <c r="A50" s="14"/>
      <c r="B50" s="97"/>
      <c r="C50" s="97"/>
      <c r="D50" s="97"/>
      <c r="E50" s="97"/>
      <c r="F50" s="97"/>
      <c r="G50" s="97"/>
      <c r="H50" s="97"/>
      <c r="I50" s="97"/>
      <c r="J50" s="97"/>
      <c r="K50" s="97"/>
      <c r="L50" s="97"/>
      <c r="M50" s="97"/>
      <c r="N50" s="97"/>
      <c r="O50" s="97"/>
      <c r="P50" s="97"/>
      <c r="Q50" s="97"/>
      <c r="R50" s="97"/>
      <c r="S50" s="97"/>
      <c r="T50" s="97"/>
      <c r="U50" s="97"/>
    </row>
    <row r="51" spans="1:21" ht="38.25" customHeight="1" x14ac:dyDescent="0.25">
      <c r="A51" s="14"/>
      <c r="B51" s="43" t="s">
        <v>377</v>
      </c>
      <c r="C51" s="43"/>
      <c r="D51" s="43"/>
      <c r="E51" s="43"/>
      <c r="F51" s="43"/>
      <c r="G51" s="43"/>
      <c r="H51" s="43"/>
      <c r="I51" s="43"/>
      <c r="J51" s="43"/>
      <c r="K51" s="43"/>
      <c r="L51" s="43"/>
      <c r="M51" s="43"/>
      <c r="N51" s="43"/>
      <c r="O51" s="43"/>
      <c r="P51" s="43"/>
      <c r="Q51" s="43"/>
      <c r="R51" s="43"/>
      <c r="S51" s="43"/>
      <c r="T51" s="43"/>
      <c r="U51" s="43"/>
    </row>
    <row r="52" spans="1:21" x14ac:dyDescent="0.25">
      <c r="A52" s="14"/>
      <c r="B52" s="43"/>
      <c r="C52" s="43"/>
      <c r="D52" s="43"/>
      <c r="E52" s="43"/>
      <c r="F52" s="43"/>
      <c r="G52" s="43"/>
      <c r="H52" s="43"/>
      <c r="I52" s="43"/>
      <c r="J52" s="43"/>
      <c r="K52" s="43"/>
      <c r="L52" s="43"/>
      <c r="M52" s="43"/>
      <c r="N52" s="43"/>
      <c r="O52" s="43"/>
      <c r="P52" s="43"/>
      <c r="Q52" s="43"/>
      <c r="R52" s="43"/>
      <c r="S52" s="43"/>
      <c r="T52" s="43"/>
      <c r="U52" s="43"/>
    </row>
    <row r="53" spans="1:21" x14ac:dyDescent="0.25">
      <c r="A53" s="14"/>
      <c r="B53" s="110" t="s">
        <v>378</v>
      </c>
      <c r="C53" s="110"/>
      <c r="D53" s="110"/>
      <c r="E53" s="110"/>
      <c r="F53" s="110"/>
      <c r="G53" s="110"/>
      <c r="H53" s="110"/>
      <c r="I53" s="110"/>
      <c r="J53" s="110"/>
      <c r="K53" s="110"/>
      <c r="L53" s="110"/>
      <c r="M53" s="110"/>
      <c r="N53" s="110"/>
      <c r="O53" s="110"/>
      <c r="P53" s="110"/>
      <c r="Q53" s="110"/>
      <c r="R53" s="110"/>
      <c r="S53" s="110"/>
      <c r="T53" s="110"/>
      <c r="U53" s="110"/>
    </row>
    <row r="54" spans="1:21" x14ac:dyDescent="0.25">
      <c r="A54" s="14"/>
      <c r="B54" s="43"/>
      <c r="C54" s="43"/>
      <c r="D54" s="43"/>
      <c r="E54" s="43"/>
      <c r="F54" s="43"/>
      <c r="G54" s="43"/>
      <c r="H54" s="43"/>
      <c r="I54" s="43"/>
      <c r="J54" s="43"/>
      <c r="K54" s="43"/>
      <c r="L54" s="43"/>
      <c r="M54" s="43"/>
      <c r="N54" s="43"/>
      <c r="O54" s="43"/>
      <c r="P54" s="43"/>
      <c r="Q54" s="43"/>
      <c r="R54" s="43"/>
      <c r="S54" s="43"/>
      <c r="T54" s="43"/>
      <c r="U54" s="43"/>
    </row>
    <row r="55" spans="1:21" ht="25.5" customHeight="1" x14ac:dyDescent="0.25">
      <c r="A55" s="14"/>
      <c r="B55" s="43" t="s">
        <v>379</v>
      </c>
      <c r="C55" s="43"/>
      <c r="D55" s="43"/>
      <c r="E55" s="43"/>
      <c r="F55" s="43"/>
      <c r="G55" s="43"/>
      <c r="H55" s="43"/>
      <c r="I55" s="43"/>
      <c r="J55" s="43"/>
      <c r="K55" s="43"/>
      <c r="L55" s="43"/>
      <c r="M55" s="43"/>
      <c r="N55" s="43"/>
      <c r="O55" s="43"/>
      <c r="P55" s="43"/>
      <c r="Q55" s="43"/>
      <c r="R55" s="43"/>
      <c r="S55" s="43"/>
      <c r="T55" s="43"/>
      <c r="U55" s="43"/>
    </row>
    <row r="56" spans="1:21" x14ac:dyDescent="0.25">
      <c r="A56" s="14"/>
      <c r="B56" s="43"/>
      <c r="C56" s="43"/>
      <c r="D56" s="43"/>
      <c r="E56" s="43"/>
      <c r="F56" s="43"/>
      <c r="G56" s="43"/>
      <c r="H56" s="43"/>
      <c r="I56" s="43"/>
      <c r="J56" s="43"/>
      <c r="K56" s="43"/>
      <c r="L56" s="43"/>
      <c r="M56" s="43"/>
      <c r="N56" s="43"/>
      <c r="O56" s="43"/>
      <c r="P56" s="43"/>
      <c r="Q56" s="43"/>
      <c r="R56" s="43"/>
      <c r="S56" s="43"/>
      <c r="T56" s="43"/>
      <c r="U56" s="43"/>
    </row>
    <row r="57" spans="1:21" x14ac:dyDescent="0.25">
      <c r="A57" s="14"/>
      <c r="B57" s="43" t="s">
        <v>380</v>
      </c>
      <c r="C57" s="43"/>
      <c r="D57" s="43"/>
      <c r="E57" s="43"/>
      <c r="F57" s="43"/>
      <c r="G57" s="43"/>
      <c r="H57" s="43"/>
      <c r="I57" s="43"/>
      <c r="J57" s="43"/>
      <c r="K57" s="43"/>
      <c r="L57" s="43"/>
      <c r="M57" s="43"/>
      <c r="N57" s="43"/>
      <c r="O57" s="43"/>
      <c r="P57" s="43"/>
      <c r="Q57" s="43"/>
      <c r="R57" s="43"/>
      <c r="S57" s="43"/>
      <c r="T57" s="43"/>
      <c r="U57" s="43"/>
    </row>
    <row r="58" spans="1:21" x14ac:dyDescent="0.25">
      <c r="A58" s="14"/>
      <c r="B58" s="43"/>
      <c r="C58" s="43"/>
      <c r="D58" s="43"/>
      <c r="E58" s="43"/>
      <c r="F58" s="43"/>
      <c r="G58" s="43"/>
      <c r="H58" s="43"/>
      <c r="I58" s="43"/>
      <c r="J58" s="43"/>
      <c r="K58" s="43"/>
      <c r="L58" s="43"/>
      <c r="M58" s="43"/>
      <c r="N58" s="43"/>
      <c r="O58" s="43"/>
      <c r="P58" s="43"/>
      <c r="Q58" s="43"/>
      <c r="R58" s="43"/>
      <c r="S58" s="43"/>
      <c r="T58" s="43"/>
      <c r="U58" s="43"/>
    </row>
    <row r="59" spans="1:21" ht="25.5" customHeight="1" x14ac:dyDescent="0.25">
      <c r="A59" s="14"/>
      <c r="B59" s="43" t="s">
        <v>381</v>
      </c>
      <c r="C59" s="43"/>
      <c r="D59" s="43"/>
      <c r="E59" s="43"/>
      <c r="F59" s="43"/>
      <c r="G59" s="43"/>
      <c r="H59" s="43"/>
      <c r="I59" s="43"/>
      <c r="J59" s="43"/>
      <c r="K59" s="43"/>
      <c r="L59" s="43"/>
      <c r="M59" s="43"/>
      <c r="N59" s="43"/>
      <c r="O59" s="43"/>
      <c r="P59" s="43"/>
      <c r="Q59" s="43"/>
      <c r="R59" s="43"/>
      <c r="S59" s="43"/>
      <c r="T59" s="43"/>
      <c r="U59" s="43"/>
    </row>
    <row r="60" spans="1:21" x14ac:dyDescent="0.25">
      <c r="A60" s="14"/>
      <c r="B60" s="43"/>
      <c r="C60" s="43"/>
      <c r="D60" s="43"/>
      <c r="E60" s="43"/>
      <c r="F60" s="43"/>
      <c r="G60" s="43"/>
      <c r="H60" s="43"/>
      <c r="I60" s="43"/>
      <c r="J60" s="43"/>
      <c r="K60" s="43"/>
      <c r="L60" s="43"/>
      <c r="M60" s="43"/>
      <c r="N60" s="43"/>
      <c r="O60" s="43"/>
      <c r="P60" s="43"/>
      <c r="Q60" s="43"/>
      <c r="R60" s="43"/>
      <c r="S60" s="43"/>
      <c r="T60" s="43"/>
      <c r="U60" s="43"/>
    </row>
    <row r="61" spans="1:21" ht="38.25" customHeight="1" x14ac:dyDescent="0.25">
      <c r="A61" s="14"/>
      <c r="B61" s="43" t="s">
        <v>382</v>
      </c>
      <c r="C61" s="43"/>
      <c r="D61" s="43"/>
      <c r="E61" s="43"/>
      <c r="F61" s="43"/>
      <c r="G61" s="43"/>
      <c r="H61" s="43"/>
      <c r="I61" s="43"/>
      <c r="J61" s="43"/>
      <c r="K61" s="43"/>
      <c r="L61" s="43"/>
      <c r="M61" s="43"/>
      <c r="N61" s="43"/>
      <c r="O61" s="43"/>
      <c r="P61" s="43"/>
      <c r="Q61" s="43"/>
      <c r="R61" s="43"/>
      <c r="S61" s="43"/>
      <c r="T61" s="43"/>
      <c r="U61" s="43"/>
    </row>
    <row r="62" spans="1:21" x14ac:dyDescent="0.25">
      <c r="A62" s="14"/>
      <c r="B62" s="43"/>
      <c r="C62" s="43"/>
      <c r="D62" s="43"/>
      <c r="E62" s="43"/>
      <c r="F62" s="43"/>
      <c r="G62" s="43"/>
      <c r="H62" s="43"/>
      <c r="I62" s="43"/>
      <c r="J62" s="43"/>
      <c r="K62" s="43"/>
      <c r="L62" s="43"/>
      <c r="M62" s="43"/>
      <c r="N62" s="43"/>
      <c r="O62" s="43"/>
      <c r="P62" s="43"/>
      <c r="Q62" s="43"/>
      <c r="R62" s="43"/>
      <c r="S62" s="43"/>
      <c r="T62" s="43"/>
      <c r="U62" s="43"/>
    </row>
    <row r="63" spans="1:21" ht="38.25" customHeight="1" x14ac:dyDescent="0.25">
      <c r="A63" s="14"/>
      <c r="B63" s="43" t="s">
        <v>383</v>
      </c>
      <c r="C63" s="43"/>
      <c r="D63" s="43"/>
      <c r="E63" s="43"/>
      <c r="F63" s="43"/>
      <c r="G63" s="43"/>
      <c r="H63" s="43"/>
      <c r="I63" s="43"/>
      <c r="J63" s="43"/>
      <c r="K63" s="43"/>
      <c r="L63" s="43"/>
      <c r="M63" s="43"/>
      <c r="N63" s="43"/>
      <c r="O63" s="43"/>
      <c r="P63" s="43"/>
      <c r="Q63" s="43"/>
      <c r="R63" s="43"/>
      <c r="S63" s="43"/>
      <c r="T63" s="43"/>
      <c r="U63" s="43"/>
    </row>
    <row r="64" spans="1:21" x14ac:dyDescent="0.25">
      <c r="A64" s="14"/>
      <c r="B64" s="97"/>
      <c r="C64" s="97"/>
      <c r="D64" s="97"/>
      <c r="E64" s="97"/>
      <c r="F64" s="97"/>
      <c r="G64" s="97"/>
      <c r="H64" s="97"/>
      <c r="I64" s="97"/>
      <c r="J64" s="97"/>
      <c r="K64" s="97"/>
      <c r="L64" s="97"/>
      <c r="M64" s="97"/>
      <c r="N64" s="97"/>
      <c r="O64" s="97"/>
      <c r="P64" s="97"/>
      <c r="Q64" s="97"/>
      <c r="R64" s="97"/>
      <c r="S64" s="97"/>
      <c r="T64" s="97"/>
      <c r="U64" s="97"/>
    </row>
    <row r="65" spans="1:21" x14ac:dyDescent="0.25">
      <c r="A65" s="14"/>
      <c r="B65" s="110" t="s">
        <v>384</v>
      </c>
      <c r="C65" s="110"/>
      <c r="D65" s="110"/>
      <c r="E65" s="110"/>
      <c r="F65" s="110"/>
      <c r="G65" s="110"/>
      <c r="H65" s="110"/>
      <c r="I65" s="110"/>
      <c r="J65" s="110"/>
      <c r="K65" s="110"/>
      <c r="L65" s="110"/>
      <c r="M65" s="110"/>
      <c r="N65" s="110"/>
      <c r="O65" s="110"/>
      <c r="P65" s="110"/>
      <c r="Q65" s="110"/>
      <c r="R65" s="110"/>
      <c r="S65" s="110"/>
      <c r="T65" s="110"/>
      <c r="U65" s="110"/>
    </row>
    <row r="66" spans="1:21" x14ac:dyDescent="0.25">
      <c r="A66" s="14"/>
      <c r="B66" s="43"/>
      <c r="C66" s="43"/>
      <c r="D66" s="43"/>
      <c r="E66" s="43"/>
      <c r="F66" s="43"/>
      <c r="G66" s="43"/>
      <c r="H66" s="43"/>
      <c r="I66" s="43"/>
      <c r="J66" s="43"/>
      <c r="K66" s="43"/>
      <c r="L66" s="43"/>
      <c r="M66" s="43"/>
      <c r="N66" s="43"/>
      <c r="O66" s="43"/>
      <c r="P66" s="43"/>
      <c r="Q66" s="43"/>
      <c r="R66" s="43"/>
      <c r="S66" s="43"/>
      <c r="T66" s="43"/>
      <c r="U66" s="43"/>
    </row>
    <row r="67" spans="1:21" ht="25.5" customHeight="1" x14ac:dyDescent="0.25">
      <c r="A67" s="14"/>
      <c r="B67" s="43" t="s">
        <v>385</v>
      </c>
      <c r="C67" s="43"/>
      <c r="D67" s="43"/>
      <c r="E67" s="43"/>
      <c r="F67" s="43"/>
      <c r="G67" s="43"/>
      <c r="H67" s="43"/>
      <c r="I67" s="43"/>
      <c r="J67" s="43"/>
      <c r="K67" s="43"/>
      <c r="L67" s="43"/>
      <c r="M67" s="43"/>
      <c r="N67" s="43"/>
      <c r="O67" s="43"/>
      <c r="P67" s="43"/>
      <c r="Q67" s="43"/>
      <c r="R67" s="43"/>
      <c r="S67" s="43"/>
      <c r="T67" s="43"/>
      <c r="U67" s="43"/>
    </row>
    <row r="68" spans="1:21" x14ac:dyDescent="0.25">
      <c r="A68" s="14"/>
      <c r="B68" s="43"/>
      <c r="C68" s="43"/>
      <c r="D68" s="43"/>
      <c r="E68" s="43"/>
      <c r="F68" s="43"/>
      <c r="G68" s="43"/>
      <c r="H68" s="43"/>
      <c r="I68" s="43"/>
      <c r="J68" s="43"/>
      <c r="K68" s="43"/>
      <c r="L68" s="43"/>
      <c r="M68" s="43"/>
      <c r="N68" s="43"/>
      <c r="O68" s="43"/>
      <c r="P68" s="43"/>
      <c r="Q68" s="43"/>
      <c r="R68" s="43"/>
      <c r="S68" s="43"/>
      <c r="T68" s="43"/>
      <c r="U68" s="43"/>
    </row>
    <row r="69" spans="1:21" ht="25.5" customHeight="1" x14ac:dyDescent="0.25">
      <c r="A69" s="14"/>
      <c r="B69" s="43" t="s">
        <v>386</v>
      </c>
      <c r="C69" s="43"/>
      <c r="D69" s="43"/>
      <c r="E69" s="43"/>
      <c r="F69" s="43"/>
      <c r="G69" s="43"/>
      <c r="H69" s="43"/>
      <c r="I69" s="43"/>
      <c r="J69" s="43"/>
      <c r="K69" s="43"/>
      <c r="L69" s="43"/>
      <c r="M69" s="43"/>
      <c r="N69" s="43"/>
      <c r="O69" s="43"/>
      <c r="P69" s="43"/>
      <c r="Q69" s="43"/>
      <c r="R69" s="43"/>
      <c r="S69" s="43"/>
      <c r="T69" s="43"/>
      <c r="U69" s="43"/>
    </row>
    <row r="70" spans="1:21" x14ac:dyDescent="0.25">
      <c r="A70" s="14"/>
      <c r="B70" s="43"/>
      <c r="C70" s="43"/>
      <c r="D70" s="43"/>
      <c r="E70" s="43"/>
      <c r="F70" s="43"/>
      <c r="G70" s="43"/>
      <c r="H70" s="43"/>
      <c r="I70" s="43"/>
      <c r="J70" s="43"/>
      <c r="K70" s="43"/>
      <c r="L70" s="43"/>
      <c r="M70" s="43"/>
      <c r="N70" s="43"/>
      <c r="O70" s="43"/>
      <c r="P70" s="43"/>
      <c r="Q70" s="43"/>
      <c r="R70" s="43"/>
      <c r="S70" s="43"/>
      <c r="T70" s="43"/>
      <c r="U70" s="43"/>
    </row>
    <row r="71" spans="1:21" x14ac:dyDescent="0.25">
      <c r="A71" s="14"/>
      <c r="B71" s="110" t="s">
        <v>387</v>
      </c>
      <c r="C71" s="110"/>
      <c r="D71" s="110"/>
      <c r="E71" s="110"/>
      <c r="F71" s="110"/>
      <c r="G71" s="110"/>
      <c r="H71" s="110"/>
      <c r="I71" s="110"/>
      <c r="J71" s="110"/>
      <c r="K71" s="110"/>
      <c r="L71" s="110"/>
      <c r="M71" s="110"/>
      <c r="N71" s="110"/>
      <c r="O71" s="110"/>
      <c r="P71" s="110"/>
      <c r="Q71" s="110"/>
      <c r="R71" s="110"/>
      <c r="S71" s="110"/>
      <c r="T71" s="110"/>
      <c r="U71" s="110"/>
    </row>
    <row r="72" spans="1:21" x14ac:dyDescent="0.25">
      <c r="A72" s="14"/>
      <c r="B72" s="43"/>
      <c r="C72" s="43"/>
      <c r="D72" s="43"/>
      <c r="E72" s="43"/>
      <c r="F72" s="43"/>
      <c r="G72" s="43"/>
      <c r="H72" s="43"/>
      <c r="I72" s="43"/>
      <c r="J72" s="43"/>
      <c r="K72" s="43"/>
      <c r="L72" s="43"/>
      <c r="M72" s="43"/>
      <c r="N72" s="43"/>
      <c r="O72" s="43"/>
      <c r="P72" s="43"/>
      <c r="Q72" s="43"/>
      <c r="R72" s="43"/>
      <c r="S72" s="43"/>
      <c r="T72" s="43"/>
      <c r="U72" s="43"/>
    </row>
    <row r="73" spans="1:21" ht="25.5" customHeight="1" x14ac:dyDescent="0.25">
      <c r="A73" s="14"/>
      <c r="B73" s="43" t="s">
        <v>388</v>
      </c>
      <c r="C73" s="43"/>
      <c r="D73" s="43"/>
      <c r="E73" s="43"/>
      <c r="F73" s="43"/>
      <c r="G73" s="43"/>
      <c r="H73" s="43"/>
      <c r="I73" s="43"/>
      <c r="J73" s="43"/>
      <c r="K73" s="43"/>
      <c r="L73" s="43"/>
      <c r="M73" s="43"/>
      <c r="N73" s="43"/>
      <c r="O73" s="43"/>
      <c r="P73" s="43"/>
      <c r="Q73" s="43"/>
      <c r="R73" s="43"/>
      <c r="S73" s="43"/>
      <c r="T73" s="43"/>
      <c r="U73" s="43"/>
    </row>
    <row r="74" spans="1:21" x14ac:dyDescent="0.25">
      <c r="A74" s="14"/>
      <c r="B74" s="43"/>
      <c r="C74" s="43"/>
      <c r="D74" s="43"/>
      <c r="E74" s="43"/>
      <c r="F74" s="43"/>
      <c r="G74" s="43"/>
      <c r="H74" s="43"/>
      <c r="I74" s="43"/>
      <c r="J74" s="43"/>
      <c r="K74" s="43"/>
      <c r="L74" s="43"/>
      <c r="M74" s="43"/>
      <c r="N74" s="43"/>
      <c r="O74" s="43"/>
      <c r="P74" s="43"/>
      <c r="Q74" s="43"/>
      <c r="R74" s="43"/>
      <c r="S74" s="43"/>
      <c r="T74" s="43"/>
      <c r="U74" s="43"/>
    </row>
    <row r="75" spans="1:21" ht="25.5" customHeight="1" x14ac:dyDescent="0.25">
      <c r="A75" s="14"/>
      <c r="B75" s="43" t="s">
        <v>389</v>
      </c>
      <c r="C75" s="43"/>
      <c r="D75" s="43"/>
      <c r="E75" s="43"/>
      <c r="F75" s="43"/>
      <c r="G75" s="43"/>
      <c r="H75" s="43"/>
      <c r="I75" s="43"/>
      <c r="J75" s="43"/>
      <c r="K75" s="43"/>
      <c r="L75" s="43"/>
      <c r="M75" s="43"/>
      <c r="N75" s="43"/>
      <c r="O75" s="43"/>
      <c r="P75" s="43"/>
      <c r="Q75" s="43"/>
      <c r="R75" s="43"/>
      <c r="S75" s="43"/>
      <c r="T75" s="43"/>
      <c r="U75" s="43"/>
    </row>
    <row r="76" spans="1:21" x14ac:dyDescent="0.25">
      <c r="A76" s="14"/>
      <c r="B76" s="43"/>
      <c r="C76" s="43"/>
      <c r="D76" s="43"/>
      <c r="E76" s="43"/>
      <c r="F76" s="43"/>
      <c r="G76" s="43"/>
      <c r="H76" s="43"/>
      <c r="I76" s="43"/>
      <c r="J76" s="43"/>
      <c r="K76" s="43"/>
      <c r="L76" s="43"/>
      <c r="M76" s="43"/>
      <c r="N76" s="43"/>
      <c r="O76" s="43"/>
      <c r="P76" s="43"/>
      <c r="Q76" s="43"/>
      <c r="R76" s="43"/>
      <c r="S76" s="43"/>
      <c r="T76" s="43"/>
      <c r="U76" s="43"/>
    </row>
    <row r="77" spans="1:21" x14ac:dyDescent="0.25">
      <c r="A77" s="14"/>
      <c r="B77" s="110" t="s">
        <v>390</v>
      </c>
      <c r="C77" s="110"/>
      <c r="D77" s="110"/>
      <c r="E77" s="110"/>
      <c r="F77" s="110"/>
      <c r="G77" s="110"/>
      <c r="H77" s="110"/>
      <c r="I77" s="110"/>
      <c r="J77" s="110"/>
      <c r="K77" s="110"/>
      <c r="L77" s="110"/>
      <c r="M77" s="110"/>
      <c r="N77" s="110"/>
      <c r="O77" s="110"/>
      <c r="P77" s="110"/>
      <c r="Q77" s="110"/>
      <c r="R77" s="110"/>
      <c r="S77" s="110"/>
      <c r="T77" s="110"/>
      <c r="U77" s="110"/>
    </row>
    <row r="78" spans="1:21" x14ac:dyDescent="0.25">
      <c r="A78" s="14"/>
      <c r="B78" s="43"/>
      <c r="C78" s="43"/>
      <c r="D78" s="43"/>
      <c r="E78" s="43"/>
      <c r="F78" s="43"/>
      <c r="G78" s="43"/>
      <c r="H78" s="43"/>
      <c r="I78" s="43"/>
      <c r="J78" s="43"/>
      <c r="K78" s="43"/>
      <c r="L78" s="43"/>
      <c r="M78" s="43"/>
      <c r="N78" s="43"/>
      <c r="O78" s="43"/>
      <c r="P78" s="43"/>
      <c r="Q78" s="43"/>
      <c r="R78" s="43"/>
      <c r="S78" s="43"/>
      <c r="T78" s="43"/>
      <c r="U78" s="43"/>
    </row>
    <row r="79" spans="1:21" x14ac:dyDescent="0.25">
      <c r="A79" s="14"/>
      <c r="B79" s="43" t="s">
        <v>391</v>
      </c>
      <c r="C79" s="43"/>
      <c r="D79" s="43"/>
      <c r="E79" s="43"/>
      <c r="F79" s="43"/>
      <c r="G79" s="43"/>
      <c r="H79" s="43"/>
      <c r="I79" s="43"/>
      <c r="J79" s="43"/>
      <c r="K79" s="43"/>
      <c r="L79" s="43"/>
      <c r="M79" s="43"/>
      <c r="N79" s="43"/>
      <c r="O79" s="43"/>
      <c r="P79" s="43"/>
      <c r="Q79" s="43"/>
      <c r="R79" s="43"/>
      <c r="S79" s="43"/>
      <c r="T79" s="43"/>
      <c r="U79" s="43"/>
    </row>
    <row r="80" spans="1:21" x14ac:dyDescent="0.25">
      <c r="A80" s="14"/>
      <c r="B80" s="43"/>
      <c r="C80" s="43"/>
      <c r="D80" s="43"/>
      <c r="E80" s="43"/>
      <c r="F80" s="43"/>
      <c r="G80" s="43"/>
      <c r="H80" s="43"/>
      <c r="I80" s="43"/>
      <c r="J80" s="43"/>
      <c r="K80" s="43"/>
      <c r="L80" s="43"/>
      <c r="M80" s="43"/>
      <c r="N80" s="43"/>
      <c r="O80" s="43"/>
      <c r="P80" s="43"/>
      <c r="Q80" s="43"/>
      <c r="R80" s="43"/>
      <c r="S80" s="43"/>
      <c r="T80" s="43"/>
      <c r="U80" s="43"/>
    </row>
    <row r="81" spans="1:21" x14ac:dyDescent="0.25">
      <c r="A81" s="14"/>
      <c r="B81" s="110" t="s">
        <v>392</v>
      </c>
      <c r="C81" s="110"/>
      <c r="D81" s="110"/>
      <c r="E81" s="110"/>
      <c r="F81" s="110"/>
      <c r="G81" s="110"/>
      <c r="H81" s="110"/>
      <c r="I81" s="110"/>
      <c r="J81" s="110"/>
      <c r="K81" s="110"/>
      <c r="L81" s="110"/>
      <c r="M81" s="110"/>
      <c r="N81" s="110"/>
      <c r="O81" s="110"/>
      <c r="P81" s="110"/>
      <c r="Q81" s="110"/>
      <c r="R81" s="110"/>
      <c r="S81" s="110"/>
      <c r="T81" s="110"/>
      <c r="U81" s="110"/>
    </row>
    <row r="82" spans="1:21" x14ac:dyDescent="0.25">
      <c r="A82" s="14"/>
      <c r="B82" s="43"/>
      <c r="C82" s="43"/>
      <c r="D82" s="43"/>
      <c r="E82" s="43"/>
      <c r="F82" s="43"/>
      <c r="G82" s="43"/>
      <c r="H82" s="43"/>
      <c r="I82" s="43"/>
      <c r="J82" s="43"/>
      <c r="K82" s="43"/>
      <c r="L82" s="43"/>
      <c r="M82" s="43"/>
      <c r="N82" s="43"/>
      <c r="O82" s="43"/>
      <c r="P82" s="43"/>
      <c r="Q82" s="43"/>
      <c r="R82" s="43"/>
      <c r="S82" s="43"/>
      <c r="T82" s="43"/>
      <c r="U82" s="43"/>
    </row>
    <row r="83" spans="1:21" ht="38.25" customHeight="1" x14ac:dyDescent="0.25">
      <c r="A83" s="14"/>
      <c r="B83" s="43" t="s">
        <v>393</v>
      </c>
      <c r="C83" s="43"/>
      <c r="D83" s="43"/>
      <c r="E83" s="43"/>
      <c r="F83" s="43"/>
      <c r="G83" s="43"/>
      <c r="H83" s="43"/>
      <c r="I83" s="43"/>
      <c r="J83" s="43"/>
      <c r="K83" s="43"/>
      <c r="L83" s="43"/>
      <c r="M83" s="43"/>
      <c r="N83" s="43"/>
      <c r="O83" s="43"/>
      <c r="P83" s="43"/>
      <c r="Q83" s="43"/>
      <c r="R83" s="43"/>
      <c r="S83" s="43"/>
      <c r="T83" s="43"/>
      <c r="U83" s="43"/>
    </row>
    <row r="84" spans="1:21" x14ac:dyDescent="0.25">
      <c r="A84" s="14"/>
      <c r="B84" s="72"/>
      <c r="C84" s="72"/>
      <c r="D84" s="72"/>
      <c r="E84" s="72"/>
      <c r="F84" s="72"/>
      <c r="G84" s="72"/>
      <c r="H84" s="72"/>
      <c r="I84" s="72"/>
      <c r="J84" s="72"/>
      <c r="K84" s="72"/>
      <c r="L84" s="72"/>
      <c r="M84" s="72"/>
      <c r="N84" s="72"/>
      <c r="O84" s="72"/>
      <c r="P84" s="72"/>
      <c r="Q84" s="72"/>
      <c r="R84" s="72"/>
      <c r="S84" s="72"/>
      <c r="T84" s="72"/>
      <c r="U84" s="72"/>
    </row>
    <row r="85" spans="1:21" x14ac:dyDescent="0.25">
      <c r="A85" s="14"/>
      <c r="B85" s="43" t="s">
        <v>394</v>
      </c>
      <c r="C85" s="43"/>
      <c r="D85" s="43"/>
      <c r="E85" s="43"/>
      <c r="F85" s="43"/>
      <c r="G85" s="43"/>
      <c r="H85" s="43"/>
      <c r="I85" s="43"/>
      <c r="J85" s="43"/>
      <c r="K85" s="43"/>
      <c r="L85" s="43"/>
      <c r="M85" s="43"/>
      <c r="N85" s="43"/>
      <c r="O85" s="43"/>
      <c r="P85" s="43"/>
      <c r="Q85" s="43"/>
      <c r="R85" s="43"/>
      <c r="S85" s="43"/>
      <c r="T85" s="43"/>
      <c r="U85" s="43"/>
    </row>
    <row r="86" spans="1:21" x14ac:dyDescent="0.25">
      <c r="A86" s="14"/>
      <c r="B86" s="43"/>
      <c r="C86" s="43"/>
      <c r="D86" s="43"/>
      <c r="E86" s="43"/>
      <c r="F86" s="43"/>
      <c r="G86" s="43"/>
      <c r="H86" s="43"/>
      <c r="I86" s="43"/>
      <c r="J86" s="43"/>
      <c r="K86" s="43"/>
      <c r="L86" s="43"/>
      <c r="M86" s="43"/>
      <c r="N86" s="43"/>
      <c r="O86" s="43"/>
      <c r="P86" s="43"/>
      <c r="Q86" s="43"/>
      <c r="R86" s="43"/>
      <c r="S86" s="43"/>
      <c r="T86" s="43"/>
      <c r="U86" s="43"/>
    </row>
    <row r="87" spans="1:21" x14ac:dyDescent="0.25">
      <c r="A87" s="14"/>
      <c r="B87" s="112" t="s">
        <v>395</v>
      </c>
      <c r="C87" s="112"/>
      <c r="D87" s="112"/>
      <c r="E87" s="112"/>
      <c r="F87" s="112"/>
      <c r="G87" s="112"/>
      <c r="H87" s="112"/>
      <c r="I87" s="112"/>
      <c r="J87" s="112"/>
      <c r="K87" s="112"/>
      <c r="L87" s="112"/>
      <c r="M87" s="112"/>
      <c r="N87" s="112"/>
      <c r="O87" s="112"/>
      <c r="P87" s="112"/>
      <c r="Q87" s="112"/>
      <c r="R87" s="112"/>
      <c r="S87" s="112"/>
      <c r="T87" s="112"/>
      <c r="U87" s="112"/>
    </row>
    <row r="88" spans="1:21" x14ac:dyDescent="0.25">
      <c r="A88" s="14"/>
      <c r="B88" s="72"/>
      <c r="C88" s="72"/>
      <c r="D88" s="72"/>
      <c r="E88" s="72"/>
      <c r="F88" s="72"/>
      <c r="G88" s="72"/>
      <c r="H88" s="72"/>
      <c r="I88" s="72"/>
      <c r="J88" s="72"/>
      <c r="K88" s="72"/>
      <c r="L88" s="72"/>
      <c r="M88" s="72"/>
      <c r="N88" s="72"/>
      <c r="O88" s="72"/>
      <c r="P88" s="72"/>
      <c r="Q88" s="72"/>
      <c r="R88" s="72"/>
      <c r="S88" s="72"/>
      <c r="T88" s="72"/>
      <c r="U88" s="72"/>
    </row>
    <row r="89" spans="1:21" ht="15.75" thickBot="1" x14ac:dyDescent="0.3">
      <c r="A89" s="14"/>
      <c r="B89" s="15"/>
      <c r="C89" s="16"/>
      <c r="D89" s="27" t="s">
        <v>319</v>
      </c>
      <c r="E89" s="27"/>
      <c r="F89" s="27"/>
      <c r="G89" s="27"/>
      <c r="H89" s="27"/>
      <c r="I89" s="27"/>
      <c r="J89" s="27"/>
      <c r="K89" s="27"/>
      <c r="L89" s="16"/>
      <c r="M89" s="27" t="s">
        <v>342</v>
      </c>
      <c r="N89" s="27"/>
      <c r="O89" s="27"/>
      <c r="P89" s="27"/>
      <c r="Q89" s="27"/>
      <c r="R89" s="27"/>
      <c r="S89" s="27"/>
      <c r="T89" s="27"/>
      <c r="U89" s="16"/>
    </row>
    <row r="90" spans="1:21" ht="15.75" thickBot="1" x14ac:dyDescent="0.3">
      <c r="A90" s="14"/>
      <c r="B90" s="15"/>
      <c r="C90" s="16"/>
      <c r="D90" s="37" t="s">
        <v>396</v>
      </c>
      <c r="E90" s="37"/>
      <c r="F90" s="32"/>
      <c r="G90" s="37" t="s">
        <v>344</v>
      </c>
      <c r="H90" s="37"/>
      <c r="I90" s="32"/>
      <c r="J90" s="37" t="s">
        <v>127</v>
      </c>
      <c r="K90" s="37"/>
      <c r="L90" s="16"/>
      <c r="M90" s="37" t="s">
        <v>396</v>
      </c>
      <c r="N90" s="37"/>
      <c r="O90" s="32"/>
      <c r="P90" s="37" t="s">
        <v>344</v>
      </c>
      <c r="Q90" s="37"/>
      <c r="R90" s="32"/>
      <c r="S90" s="37" t="s">
        <v>127</v>
      </c>
      <c r="T90" s="37"/>
      <c r="U90" s="16"/>
    </row>
    <row r="91" spans="1:21" x14ac:dyDescent="0.25">
      <c r="A91" s="14"/>
      <c r="B91" s="20" t="s">
        <v>397</v>
      </c>
      <c r="C91" s="21"/>
      <c r="D91" s="22" t="s">
        <v>208</v>
      </c>
      <c r="E91" s="101">
        <v>633426455</v>
      </c>
      <c r="F91" s="21"/>
      <c r="G91" s="22" t="s">
        <v>208</v>
      </c>
      <c r="H91" s="101">
        <v>206516653</v>
      </c>
      <c r="I91" s="21"/>
      <c r="J91" s="22" t="s">
        <v>208</v>
      </c>
      <c r="K91" s="101">
        <v>839943108</v>
      </c>
      <c r="L91" s="21"/>
      <c r="M91" s="22" t="s">
        <v>208</v>
      </c>
      <c r="N91" s="101">
        <v>620559847</v>
      </c>
      <c r="O91" s="21"/>
      <c r="P91" s="22" t="s">
        <v>208</v>
      </c>
      <c r="Q91" s="101">
        <v>214086692</v>
      </c>
      <c r="R91" s="21"/>
      <c r="S91" s="22" t="s">
        <v>208</v>
      </c>
      <c r="T91" s="101">
        <v>834646539</v>
      </c>
      <c r="U91" s="21"/>
    </row>
    <row r="92" spans="1:21" x14ac:dyDescent="0.25">
      <c r="A92" s="14"/>
      <c r="B92" s="24" t="s">
        <v>398</v>
      </c>
      <c r="C92" s="15"/>
      <c r="D92" s="28"/>
      <c r="E92" s="28"/>
      <c r="F92" s="15"/>
      <c r="G92" s="28"/>
      <c r="H92" s="28"/>
      <c r="I92" s="15"/>
      <c r="J92" s="28"/>
      <c r="K92" s="28"/>
      <c r="L92" s="15"/>
      <c r="M92" s="28"/>
      <c r="N92" s="28"/>
      <c r="O92" s="15"/>
      <c r="P92" s="28"/>
      <c r="Q92" s="28"/>
      <c r="R92" s="15"/>
      <c r="S92" s="28"/>
      <c r="T92" s="28"/>
      <c r="U92" s="15"/>
    </row>
    <row r="93" spans="1:21" x14ac:dyDescent="0.25">
      <c r="A93" s="14"/>
      <c r="B93" s="86" t="s">
        <v>399</v>
      </c>
      <c r="C93" s="21"/>
      <c r="D93" s="38"/>
      <c r="E93" s="38"/>
      <c r="F93" s="21"/>
      <c r="G93" s="38"/>
      <c r="H93" s="38"/>
      <c r="I93" s="21"/>
      <c r="J93" s="38"/>
      <c r="K93" s="38"/>
      <c r="L93" s="21"/>
      <c r="M93" s="38"/>
      <c r="N93" s="38"/>
      <c r="O93" s="21"/>
      <c r="P93" s="38"/>
      <c r="Q93" s="38"/>
      <c r="R93" s="21"/>
      <c r="S93" s="38"/>
      <c r="T93" s="38"/>
      <c r="U93" s="21"/>
    </row>
    <row r="94" spans="1:21" x14ac:dyDescent="0.25">
      <c r="A94" s="14"/>
      <c r="B94" s="92" t="s">
        <v>400</v>
      </c>
      <c r="C94" s="15"/>
      <c r="D94" s="28"/>
      <c r="E94" s="28"/>
      <c r="F94" s="15"/>
      <c r="G94" s="28"/>
      <c r="H94" s="28"/>
      <c r="I94" s="15"/>
      <c r="J94" s="28"/>
      <c r="K94" s="28"/>
      <c r="L94" s="15"/>
      <c r="M94" s="28"/>
      <c r="N94" s="28"/>
      <c r="O94" s="15"/>
      <c r="P94" s="28"/>
      <c r="Q94" s="28"/>
      <c r="R94" s="15"/>
      <c r="S94" s="28"/>
      <c r="T94" s="28"/>
      <c r="U94" s="15"/>
    </row>
    <row r="95" spans="1:21" x14ac:dyDescent="0.25">
      <c r="A95" s="14"/>
      <c r="B95" s="102" t="s">
        <v>346</v>
      </c>
      <c r="C95" s="21"/>
      <c r="D95" s="31">
        <v>752732</v>
      </c>
      <c r="E95" s="31"/>
      <c r="F95" s="21"/>
      <c r="G95" s="66" t="s">
        <v>233</v>
      </c>
      <c r="H95" s="66"/>
      <c r="I95" s="21"/>
      <c r="J95" s="31">
        <v>752732</v>
      </c>
      <c r="K95" s="31"/>
      <c r="L95" s="21"/>
      <c r="M95" s="31">
        <v>828388</v>
      </c>
      <c r="N95" s="31"/>
      <c r="O95" s="21"/>
      <c r="P95" s="31">
        <v>54035</v>
      </c>
      <c r="Q95" s="31"/>
      <c r="R95" s="21"/>
      <c r="S95" s="31">
        <v>882423</v>
      </c>
      <c r="T95" s="31"/>
      <c r="U95" s="21"/>
    </row>
    <row r="96" spans="1:21" x14ac:dyDescent="0.25">
      <c r="A96" s="14"/>
      <c r="B96" s="12" t="s">
        <v>347</v>
      </c>
      <c r="C96" s="15"/>
      <c r="D96" s="64" t="s">
        <v>233</v>
      </c>
      <c r="E96" s="64"/>
      <c r="F96" s="15"/>
      <c r="G96" s="64" t="s">
        <v>233</v>
      </c>
      <c r="H96" s="64"/>
      <c r="I96" s="15"/>
      <c r="J96" s="64" t="s">
        <v>233</v>
      </c>
      <c r="K96" s="64"/>
      <c r="L96" s="15"/>
      <c r="M96" s="64" t="s">
        <v>233</v>
      </c>
      <c r="N96" s="64"/>
      <c r="O96" s="15"/>
      <c r="P96" s="30">
        <v>534694</v>
      </c>
      <c r="Q96" s="30"/>
      <c r="R96" s="15"/>
      <c r="S96" s="30">
        <v>534694</v>
      </c>
      <c r="T96" s="30"/>
      <c r="U96" s="15"/>
    </row>
    <row r="97" spans="1:21" x14ac:dyDescent="0.25">
      <c r="A97" s="14"/>
      <c r="B97" s="99" t="s">
        <v>401</v>
      </c>
      <c r="C97" s="21"/>
      <c r="D97" s="38"/>
      <c r="E97" s="38"/>
      <c r="F97" s="21"/>
      <c r="G97" s="38"/>
      <c r="H97" s="38"/>
      <c r="I97" s="21"/>
      <c r="J97" s="38"/>
      <c r="K97" s="38"/>
      <c r="L97" s="21"/>
      <c r="M97" s="38"/>
      <c r="N97" s="38"/>
      <c r="O97" s="21"/>
      <c r="P97" s="38"/>
      <c r="Q97" s="38"/>
      <c r="R97" s="21"/>
      <c r="S97" s="38"/>
      <c r="T97" s="38"/>
      <c r="U97" s="21"/>
    </row>
    <row r="98" spans="1:21" x14ac:dyDescent="0.25">
      <c r="A98" s="14"/>
      <c r="B98" s="12" t="s">
        <v>402</v>
      </c>
      <c r="C98" s="15"/>
      <c r="D98" s="30">
        <v>517494</v>
      </c>
      <c r="E98" s="30"/>
      <c r="F98" s="15"/>
      <c r="G98" s="30">
        <v>379337</v>
      </c>
      <c r="H98" s="30"/>
      <c r="I98" s="15"/>
      <c r="J98" s="30">
        <v>896831</v>
      </c>
      <c r="K98" s="30"/>
      <c r="L98" s="15"/>
      <c r="M98" s="30">
        <v>521405</v>
      </c>
      <c r="N98" s="30"/>
      <c r="O98" s="15"/>
      <c r="P98" s="30">
        <v>845018</v>
      </c>
      <c r="Q98" s="30"/>
      <c r="R98" s="15"/>
      <c r="S98" s="30">
        <v>1366423</v>
      </c>
      <c r="T98" s="30"/>
      <c r="U98" s="15"/>
    </row>
    <row r="99" spans="1:21" x14ac:dyDescent="0.25">
      <c r="A99" s="14"/>
      <c r="B99" s="102" t="s">
        <v>403</v>
      </c>
      <c r="C99" s="21"/>
      <c r="D99" s="66" t="s">
        <v>233</v>
      </c>
      <c r="E99" s="66"/>
      <c r="F99" s="21"/>
      <c r="G99" s="31">
        <v>1774279</v>
      </c>
      <c r="H99" s="31"/>
      <c r="I99" s="21"/>
      <c r="J99" s="31">
        <v>1774279</v>
      </c>
      <c r="K99" s="31"/>
      <c r="L99" s="21"/>
      <c r="M99" s="66" t="s">
        <v>233</v>
      </c>
      <c r="N99" s="66"/>
      <c r="O99" s="21"/>
      <c r="P99" s="31">
        <v>2584408</v>
      </c>
      <c r="Q99" s="31"/>
      <c r="R99" s="21"/>
      <c r="S99" s="31">
        <v>2584408</v>
      </c>
      <c r="T99" s="31"/>
      <c r="U99" s="21"/>
    </row>
    <row r="100" spans="1:21" x14ac:dyDescent="0.25">
      <c r="A100" s="14"/>
      <c r="B100" s="12" t="s">
        <v>349</v>
      </c>
      <c r="C100" s="15"/>
      <c r="D100" s="30">
        <v>269137</v>
      </c>
      <c r="E100" s="30"/>
      <c r="F100" s="15"/>
      <c r="G100" s="30">
        <v>736341</v>
      </c>
      <c r="H100" s="30"/>
      <c r="I100" s="15"/>
      <c r="J100" s="30">
        <v>1005478</v>
      </c>
      <c r="K100" s="30"/>
      <c r="L100" s="15"/>
      <c r="M100" s="64" t="s">
        <v>233</v>
      </c>
      <c r="N100" s="64"/>
      <c r="O100" s="15"/>
      <c r="P100" s="30">
        <v>35162</v>
      </c>
      <c r="Q100" s="30"/>
      <c r="R100" s="15"/>
      <c r="S100" s="30">
        <v>35162</v>
      </c>
      <c r="T100" s="30"/>
      <c r="U100" s="15"/>
    </row>
    <row r="101" spans="1:21" x14ac:dyDescent="0.25">
      <c r="A101" s="14"/>
      <c r="B101" s="99" t="s">
        <v>404</v>
      </c>
      <c r="C101" s="21"/>
      <c r="D101" s="66" t="s">
        <v>233</v>
      </c>
      <c r="E101" s="66"/>
      <c r="F101" s="21"/>
      <c r="G101" s="31">
        <v>86196</v>
      </c>
      <c r="H101" s="31"/>
      <c r="I101" s="21"/>
      <c r="J101" s="31">
        <v>86196</v>
      </c>
      <c r="K101" s="31"/>
      <c r="L101" s="21"/>
      <c r="M101" s="31">
        <v>224322</v>
      </c>
      <c r="N101" s="31"/>
      <c r="O101" s="21"/>
      <c r="P101" s="31">
        <v>396215</v>
      </c>
      <c r="Q101" s="31"/>
      <c r="R101" s="21"/>
      <c r="S101" s="31">
        <v>620537</v>
      </c>
      <c r="T101" s="31"/>
      <c r="U101" s="21"/>
    </row>
    <row r="102" spans="1:21" ht="15.75" thickBot="1" x14ac:dyDescent="0.3">
      <c r="A102" s="14"/>
      <c r="B102" s="92" t="s">
        <v>356</v>
      </c>
      <c r="C102" s="15"/>
      <c r="D102" s="81">
        <v>83559</v>
      </c>
      <c r="E102" s="81"/>
      <c r="F102" s="15"/>
      <c r="G102" s="82">
        <v>990</v>
      </c>
      <c r="H102" s="82"/>
      <c r="I102" s="15"/>
      <c r="J102" s="81">
        <v>84549</v>
      </c>
      <c r="K102" s="81"/>
      <c r="L102" s="15"/>
      <c r="M102" s="82" t="s">
        <v>233</v>
      </c>
      <c r="N102" s="82"/>
      <c r="O102" s="15"/>
      <c r="P102" s="81">
        <v>14108</v>
      </c>
      <c r="Q102" s="81"/>
      <c r="R102" s="15"/>
      <c r="S102" s="81">
        <v>14108</v>
      </c>
      <c r="T102" s="81"/>
      <c r="U102" s="15"/>
    </row>
    <row r="103" spans="1:21" ht="15.75" thickBot="1" x14ac:dyDescent="0.3">
      <c r="A103" s="14"/>
      <c r="B103" s="20" t="s">
        <v>405</v>
      </c>
      <c r="C103" s="21"/>
      <c r="D103" s="103">
        <v>1622922</v>
      </c>
      <c r="E103" s="103"/>
      <c r="F103" s="21"/>
      <c r="G103" s="103">
        <v>2977143</v>
      </c>
      <c r="H103" s="103"/>
      <c r="I103" s="21"/>
      <c r="J103" s="103">
        <v>4600065</v>
      </c>
      <c r="K103" s="103"/>
      <c r="L103" s="21"/>
      <c r="M103" s="103">
        <v>1574115</v>
      </c>
      <c r="N103" s="103"/>
      <c r="O103" s="21"/>
      <c r="P103" s="103">
        <v>4463640</v>
      </c>
      <c r="Q103" s="103"/>
      <c r="R103" s="21"/>
      <c r="S103" s="103">
        <v>6037755</v>
      </c>
      <c r="T103" s="103"/>
      <c r="U103" s="21"/>
    </row>
    <row r="104" spans="1:21" x14ac:dyDescent="0.25">
      <c r="A104" s="14"/>
      <c r="B104" s="85" t="s">
        <v>406</v>
      </c>
      <c r="C104" s="15"/>
      <c r="D104" s="29"/>
      <c r="E104" s="29"/>
      <c r="F104" s="15"/>
      <c r="G104" s="29"/>
      <c r="H104" s="29"/>
      <c r="I104" s="15"/>
      <c r="J104" s="29"/>
      <c r="K104" s="29"/>
      <c r="L104" s="15"/>
      <c r="M104" s="29"/>
      <c r="N104" s="29"/>
      <c r="O104" s="15"/>
      <c r="P104" s="29"/>
      <c r="Q104" s="29"/>
      <c r="R104" s="15"/>
      <c r="S104" s="29"/>
      <c r="T104" s="29"/>
      <c r="U104" s="15"/>
    </row>
    <row r="105" spans="1:21" x14ac:dyDescent="0.25">
      <c r="A105" s="14"/>
      <c r="B105" s="99" t="s">
        <v>400</v>
      </c>
      <c r="C105" s="21"/>
      <c r="D105" s="38"/>
      <c r="E105" s="38"/>
      <c r="F105" s="21"/>
      <c r="G105" s="38"/>
      <c r="H105" s="38"/>
      <c r="I105" s="21"/>
      <c r="J105" s="38"/>
      <c r="K105" s="38"/>
      <c r="L105" s="21"/>
      <c r="M105" s="38"/>
      <c r="N105" s="38"/>
      <c r="O105" s="21"/>
      <c r="P105" s="38"/>
      <c r="Q105" s="38"/>
      <c r="R105" s="21"/>
      <c r="S105" s="38"/>
      <c r="T105" s="38"/>
      <c r="U105" s="21"/>
    </row>
    <row r="106" spans="1:21" x14ac:dyDescent="0.25">
      <c r="A106" s="14"/>
      <c r="B106" s="12" t="s">
        <v>346</v>
      </c>
      <c r="C106" s="15"/>
      <c r="D106" s="64" t="s">
        <v>233</v>
      </c>
      <c r="E106" s="64"/>
      <c r="F106" s="15"/>
      <c r="G106" s="30">
        <v>309767</v>
      </c>
      <c r="H106" s="30"/>
      <c r="I106" s="15"/>
      <c r="J106" s="30">
        <v>309767</v>
      </c>
      <c r="K106" s="30"/>
      <c r="L106" s="15"/>
      <c r="M106" s="64" t="s">
        <v>233</v>
      </c>
      <c r="N106" s="64"/>
      <c r="O106" s="15"/>
      <c r="P106" s="30">
        <v>309767</v>
      </c>
      <c r="Q106" s="30"/>
      <c r="R106" s="15"/>
      <c r="S106" s="30">
        <v>309767</v>
      </c>
      <c r="T106" s="30"/>
      <c r="U106" s="15"/>
    </row>
    <row r="107" spans="1:21" x14ac:dyDescent="0.25">
      <c r="A107" s="14"/>
      <c r="B107" s="99" t="s">
        <v>401</v>
      </c>
      <c r="C107" s="21"/>
      <c r="D107" s="38"/>
      <c r="E107" s="38"/>
      <c r="F107" s="21"/>
      <c r="G107" s="38"/>
      <c r="H107" s="38"/>
      <c r="I107" s="21"/>
      <c r="J107" s="38"/>
      <c r="K107" s="38"/>
      <c r="L107" s="21"/>
      <c r="M107" s="38"/>
      <c r="N107" s="38"/>
      <c r="O107" s="21"/>
      <c r="P107" s="38"/>
      <c r="Q107" s="38"/>
      <c r="R107" s="21"/>
      <c r="S107" s="38"/>
      <c r="T107" s="38"/>
      <c r="U107" s="21"/>
    </row>
    <row r="108" spans="1:21" x14ac:dyDescent="0.25">
      <c r="A108" s="14"/>
      <c r="B108" s="12" t="s">
        <v>403</v>
      </c>
      <c r="C108" s="15"/>
      <c r="D108" s="64" t="s">
        <v>233</v>
      </c>
      <c r="E108" s="64"/>
      <c r="F108" s="15"/>
      <c r="G108" s="30">
        <v>167792</v>
      </c>
      <c r="H108" s="30"/>
      <c r="I108" s="15"/>
      <c r="J108" s="30">
        <v>167792</v>
      </c>
      <c r="K108" s="30"/>
      <c r="L108" s="15"/>
      <c r="M108" s="64" t="s">
        <v>233</v>
      </c>
      <c r="N108" s="64"/>
      <c r="O108" s="15"/>
      <c r="P108" s="30">
        <v>429144</v>
      </c>
      <c r="Q108" s="30"/>
      <c r="R108" s="15"/>
      <c r="S108" s="30">
        <v>429144</v>
      </c>
      <c r="T108" s="30"/>
      <c r="U108" s="15"/>
    </row>
    <row r="109" spans="1:21" x14ac:dyDescent="0.25">
      <c r="A109" s="14"/>
      <c r="B109" s="102" t="s">
        <v>349</v>
      </c>
      <c r="C109" s="21"/>
      <c r="D109" s="66" t="s">
        <v>233</v>
      </c>
      <c r="E109" s="66"/>
      <c r="F109" s="21"/>
      <c r="G109" s="66" t="s">
        <v>233</v>
      </c>
      <c r="H109" s="66"/>
      <c r="I109" s="21"/>
      <c r="J109" s="66" t="s">
        <v>233</v>
      </c>
      <c r="K109" s="66"/>
      <c r="L109" s="21"/>
      <c r="M109" s="66" t="s">
        <v>233</v>
      </c>
      <c r="N109" s="66"/>
      <c r="O109" s="21"/>
      <c r="P109" s="31">
        <v>915649</v>
      </c>
      <c r="Q109" s="31"/>
      <c r="R109" s="21"/>
      <c r="S109" s="31">
        <v>915649</v>
      </c>
      <c r="T109" s="31"/>
      <c r="U109" s="21"/>
    </row>
    <row r="110" spans="1:21" x14ac:dyDescent="0.25">
      <c r="A110" s="14"/>
      <c r="B110" s="92" t="s">
        <v>404</v>
      </c>
      <c r="C110" s="15"/>
      <c r="D110" s="30">
        <v>218272</v>
      </c>
      <c r="E110" s="30"/>
      <c r="F110" s="15"/>
      <c r="G110" s="64" t="s">
        <v>233</v>
      </c>
      <c r="H110" s="64"/>
      <c r="I110" s="15"/>
      <c r="J110" s="30">
        <v>218272</v>
      </c>
      <c r="K110" s="30"/>
      <c r="L110" s="15"/>
      <c r="M110" s="64" t="s">
        <v>233</v>
      </c>
      <c r="N110" s="64"/>
      <c r="O110" s="15"/>
      <c r="P110" s="64" t="s">
        <v>233</v>
      </c>
      <c r="Q110" s="64"/>
      <c r="R110" s="15"/>
      <c r="S110" s="64" t="s">
        <v>233</v>
      </c>
      <c r="T110" s="64"/>
      <c r="U110" s="15"/>
    </row>
    <row r="111" spans="1:21" ht="15.75" thickBot="1" x14ac:dyDescent="0.3">
      <c r="A111" s="14"/>
      <c r="B111" s="99" t="s">
        <v>356</v>
      </c>
      <c r="C111" s="21"/>
      <c r="D111" s="40">
        <v>12132</v>
      </c>
      <c r="E111" s="40"/>
      <c r="F111" s="21"/>
      <c r="G111" s="62" t="s">
        <v>233</v>
      </c>
      <c r="H111" s="62"/>
      <c r="I111" s="21"/>
      <c r="J111" s="40">
        <v>12132</v>
      </c>
      <c r="K111" s="40"/>
      <c r="L111" s="21"/>
      <c r="M111" s="62" t="s">
        <v>233</v>
      </c>
      <c r="N111" s="62"/>
      <c r="O111" s="21"/>
      <c r="P111" s="62" t="s">
        <v>233</v>
      </c>
      <c r="Q111" s="62"/>
      <c r="R111" s="21"/>
      <c r="S111" s="62" t="s">
        <v>233</v>
      </c>
      <c r="T111" s="62"/>
      <c r="U111" s="21"/>
    </row>
    <row r="112" spans="1:21" ht="15.75" thickBot="1" x14ac:dyDescent="0.3">
      <c r="A112" s="14"/>
      <c r="B112" s="24" t="s">
        <v>407</v>
      </c>
      <c r="C112" s="15"/>
      <c r="D112" s="104">
        <v>230404</v>
      </c>
      <c r="E112" s="104"/>
      <c r="F112" s="15"/>
      <c r="G112" s="104">
        <v>477559</v>
      </c>
      <c r="H112" s="104"/>
      <c r="I112" s="15"/>
      <c r="J112" s="104">
        <v>707963</v>
      </c>
      <c r="K112" s="104"/>
      <c r="L112" s="15"/>
      <c r="M112" s="105" t="s">
        <v>233</v>
      </c>
      <c r="N112" s="105"/>
      <c r="O112" s="15"/>
      <c r="P112" s="104">
        <v>1654560</v>
      </c>
      <c r="Q112" s="104"/>
      <c r="R112" s="15"/>
      <c r="S112" s="104">
        <v>1654560</v>
      </c>
      <c r="T112" s="104"/>
      <c r="U112" s="15"/>
    </row>
    <row r="113" spans="1:21" ht="15.75" thickBot="1" x14ac:dyDescent="0.3">
      <c r="A113" s="14"/>
      <c r="B113" s="20" t="s">
        <v>408</v>
      </c>
      <c r="C113" s="21"/>
      <c r="D113" s="103">
        <v>1853326</v>
      </c>
      <c r="E113" s="103"/>
      <c r="F113" s="21"/>
      <c r="G113" s="103">
        <v>3454702</v>
      </c>
      <c r="H113" s="103"/>
      <c r="I113" s="21"/>
      <c r="J113" s="103">
        <v>5308028</v>
      </c>
      <c r="K113" s="103"/>
      <c r="L113" s="21"/>
      <c r="M113" s="103">
        <v>1574115</v>
      </c>
      <c r="N113" s="103"/>
      <c r="O113" s="21"/>
      <c r="P113" s="103">
        <v>6118200</v>
      </c>
      <c r="Q113" s="103"/>
      <c r="R113" s="21"/>
      <c r="S113" s="103">
        <v>7692315</v>
      </c>
      <c r="T113" s="103"/>
      <c r="U113" s="21"/>
    </row>
    <row r="114" spans="1:21" x14ac:dyDescent="0.25">
      <c r="A114" s="14"/>
      <c r="B114" s="24" t="s">
        <v>409</v>
      </c>
      <c r="C114" s="15"/>
      <c r="D114" s="29"/>
      <c r="E114" s="29"/>
      <c r="F114" s="15"/>
      <c r="G114" s="29"/>
      <c r="H114" s="29"/>
      <c r="I114" s="15"/>
      <c r="J114" s="29"/>
      <c r="K114" s="29"/>
      <c r="L114" s="15"/>
      <c r="M114" s="29"/>
      <c r="N114" s="29"/>
      <c r="O114" s="15"/>
      <c r="P114" s="29"/>
      <c r="Q114" s="29"/>
      <c r="R114" s="15"/>
      <c r="S114" s="29"/>
      <c r="T114" s="29"/>
      <c r="U114" s="15"/>
    </row>
    <row r="115" spans="1:21" x14ac:dyDescent="0.25">
      <c r="A115" s="14"/>
      <c r="B115" s="99" t="s">
        <v>400</v>
      </c>
      <c r="C115" s="21"/>
      <c r="D115" s="38"/>
      <c r="E115" s="38"/>
      <c r="F115" s="21"/>
      <c r="G115" s="38"/>
      <c r="H115" s="38"/>
      <c r="I115" s="21"/>
      <c r="J115" s="38"/>
      <c r="K115" s="38"/>
      <c r="L115" s="21"/>
      <c r="M115" s="38"/>
      <c r="N115" s="38"/>
      <c r="O115" s="21"/>
      <c r="P115" s="38"/>
      <c r="Q115" s="38"/>
      <c r="R115" s="21"/>
      <c r="S115" s="38"/>
      <c r="T115" s="38"/>
      <c r="U115" s="21"/>
    </row>
    <row r="116" spans="1:21" x14ac:dyDescent="0.25">
      <c r="A116" s="14"/>
      <c r="B116" s="12" t="s">
        <v>346</v>
      </c>
      <c r="C116" s="15"/>
      <c r="D116" s="30">
        <v>1849685</v>
      </c>
      <c r="E116" s="30"/>
      <c r="F116" s="15"/>
      <c r="G116" s="64" t="s">
        <v>233</v>
      </c>
      <c r="H116" s="64"/>
      <c r="I116" s="15"/>
      <c r="J116" s="30">
        <v>1849685</v>
      </c>
      <c r="K116" s="30"/>
      <c r="L116" s="15"/>
      <c r="M116" s="30">
        <v>1849685</v>
      </c>
      <c r="N116" s="30"/>
      <c r="O116" s="15"/>
      <c r="P116" s="64" t="s">
        <v>233</v>
      </c>
      <c r="Q116" s="64"/>
      <c r="R116" s="15"/>
      <c r="S116" s="30">
        <v>1849685</v>
      </c>
      <c r="T116" s="30"/>
      <c r="U116" s="15"/>
    </row>
    <row r="117" spans="1:21" x14ac:dyDescent="0.25">
      <c r="A117" s="14"/>
      <c r="B117" s="102" t="s">
        <v>347</v>
      </c>
      <c r="C117" s="21"/>
      <c r="D117" s="66" t="s">
        <v>233</v>
      </c>
      <c r="E117" s="66"/>
      <c r="F117" s="21"/>
      <c r="G117" s="31">
        <v>380265</v>
      </c>
      <c r="H117" s="31"/>
      <c r="I117" s="21"/>
      <c r="J117" s="31">
        <v>380265</v>
      </c>
      <c r="K117" s="31"/>
      <c r="L117" s="21"/>
      <c r="M117" s="66" t="s">
        <v>233</v>
      </c>
      <c r="N117" s="66"/>
      <c r="O117" s="21"/>
      <c r="P117" s="31">
        <v>376050</v>
      </c>
      <c r="Q117" s="31"/>
      <c r="R117" s="21"/>
      <c r="S117" s="31">
        <v>376050</v>
      </c>
      <c r="T117" s="31"/>
      <c r="U117" s="21"/>
    </row>
    <row r="118" spans="1:21" x14ac:dyDescent="0.25">
      <c r="A118" s="14"/>
      <c r="B118" s="12" t="s">
        <v>348</v>
      </c>
      <c r="C118" s="15"/>
      <c r="D118" s="30">
        <v>4473345</v>
      </c>
      <c r="E118" s="30"/>
      <c r="F118" s="15"/>
      <c r="G118" s="64" t="s">
        <v>233</v>
      </c>
      <c r="H118" s="64"/>
      <c r="I118" s="15"/>
      <c r="J118" s="30">
        <v>4473345</v>
      </c>
      <c r="K118" s="30"/>
      <c r="L118" s="15"/>
      <c r="M118" s="30">
        <v>4473345</v>
      </c>
      <c r="N118" s="30"/>
      <c r="O118" s="15"/>
      <c r="P118" s="64" t="s">
        <v>233</v>
      </c>
      <c r="Q118" s="64"/>
      <c r="R118" s="15"/>
      <c r="S118" s="30">
        <v>4473345</v>
      </c>
      <c r="T118" s="30"/>
      <c r="U118" s="15"/>
    </row>
    <row r="119" spans="1:21" x14ac:dyDescent="0.25">
      <c r="A119" s="14"/>
      <c r="B119" s="99" t="s">
        <v>401</v>
      </c>
      <c r="C119" s="21"/>
      <c r="D119" s="38"/>
      <c r="E119" s="38"/>
      <c r="F119" s="21"/>
      <c r="G119" s="38"/>
      <c r="H119" s="38"/>
      <c r="I119" s="21"/>
      <c r="J119" s="38"/>
      <c r="K119" s="38"/>
      <c r="L119" s="21"/>
      <c r="M119" s="38"/>
      <c r="N119" s="38"/>
      <c r="O119" s="21"/>
      <c r="P119" s="38"/>
      <c r="Q119" s="38"/>
      <c r="R119" s="21"/>
      <c r="S119" s="38"/>
      <c r="T119" s="38"/>
      <c r="U119" s="21"/>
    </row>
    <row r="120" spans="1:21" x14ac:dyDescent="0.25">
      <c r="A120" s="14"/>
      <c r="B120" s="12" t="s">
        <v>402</v>
      </c>
      <c r="C120" s="15"/>
      <c r="D120" s="30">
        <v>120478</v>
      </c>
      <c r="E120" s="30"/>
      <c r="F120" s="15"/>
      <c r="G120" s="64" t="s">
        <v>233</v>
      </c>
      <c r="H120" s="64"/>
      <c r="I120" s="15"/>
      <c r="J120" s="30">
        <v>120478</v>
      </c>
      <c r="K120" s="30"/>
      <c r="L120" s="15"/>
      <c r="M120" s="30">
        <v>123183</v>
      </c>
      <c r="N120" s="30"/>
      <c r="O120" s="15"/>
      <c r="P120" s="64" t="s">
        <v>233</v>
      </c>
      <c r="Q120" s="64"/>
      <c r="R120" s="15"/>
      <c r="S120" s="30">
        <v>123183</v>
      </c>
      <c r="T120" s="30"/>
      <c r="U120" s="15"/>
    </row>
    <row r="121" spans="1:21" x14ac:dyDescent="0.25">
      <c r="A121" s="14"/>
      <c r="B121" s="102" t="s">
        <v>403</v>
      </c>
      <c r="C121" s="21"/>
      <c r="D121" s="66" t="s">
        <v>233</v>
      </c>
      <c r="E121" s="66"/>
      <c r="F121" s="21"/>
      <c r="G121" s="31">
        <v>350510</v>
      </c>
      <c r="H121" s="31"/>
      <c r="I121" s="21"/>
      <c r="J121" s="31">
        <v>350510</v>
      </c>
      <c r="K121" s="31"/>
      <c r="L121" s="21"/>
      <c r="M121" s="31">
        <v>925814</v>
      </c>
      <c r="N121" s="31"/>
      <c r="O121" s="21"/>
      <c r="P121" s="31">
        <v>156143</v>
      </c>
      <c r="Q121" s="31"/>
      <c r="R121" s="21"/>
      <c r="S121" s="31">
        <v>1081957</v>
      </c>
      <c r="T121" s="31"/>
      <c r="U121" s="21"/>
    </row>
    <row r="122" spans="1:21" x14ac:dyDescent="0.25">
      <c r="A122" s="14"/>
      <c r="B122" s="12" t="s">
        <v>349</v>
      </c>
      <c r="C122" s="15"/>
      <c r="D122" s="64" t="s">
        <v>233</v>
      </c>
      <c r="E122" s="64"/>
      <c r="F122" s="15"/>
      <c r="G122" s="30">
        <v>130332</v>
      </c>
      <c r="H122" s="30"/>
      <c r="I122" s="15"/>
      <c r="J122" s="30">
        <v>130332</v>
      </c>
      <c r="K122" s="30"/>
      <c r="L122" s="15"/>
      <c r="M122" s="64" t="s">
        <v>233</v>
      </c>
      <c r="N122" s="64"/>
      <c r="O122" s="15"/>
      <c r="P122" s="30">
        <v>130532</v>
      </c>
      <c r="Q122" s="30"/>
      <c r="R122" s="15"/>
      <c r="S122" s="30">
        <v>130532</v>
      </c>
      <c r="T122" s="30"/>
      <c r="U122" s="15"/>
    </row>
    <row r="123" spans="1:21" x14ac:dyDescent="0.25">
      <c r="A123" s="14"/>
      <c r="B123" s="99" t="s">
        <v>404</v>
      </c>
      <c r="C123" s="21"/>
      <c r="D123" s="31">
        <v>752182</v>
      </c>
      <c r="E123" s="31"/>
      <c r="F123" s="21"/>
      <c r="G123" s="66" t="s">
        <v>233</v>
      </c>
      <c r="H123" s="66"/>
      <c r="I123" s="21"/>
      <c r="J123" s="31">
        <v>752182</v>
      </c>
      <c r="K123" s="31"/>
      <c r="L123" s="21"/>
      <c r="M123" s="31">
        <v>769597</v>
      </c>
      <c r="N123" s="31"/>
      <c r="O123" s="21"/>
      <c r="P123" s="66" t="s">
        <v>233</v>
      </c>
      <c r="Q123" s="66"/>
      <c r="R123" s="21"/>
      <c r="S123" s="31">
        <v>769597</v>
      </c>
      <c r="T123" s="31"/>
      <c r="U123" s="21"/>
    </row>
    <row r="124" spans="1:21" ht="15.75" thickBot="1" x14ac:dyDescent="0.3">
      <c r="A124" s="14"/>
      <c r="B124" s="92" t="s">
        <v>356</v>
      </c>
      <c r="C124" s="15"/>
      <c r="D124" s="81">
        <v>6771</v>
      </c>
      <c r="E124" s="81"/>
      <c r="F124" s="15"/>
      <c r="G124" s="82" t="s">
        <v>233</v>
      </c>
      <c r="H124" s="82"/>
      <c r="I124" s="15"/>
      <c r="J124" s="81">
        <v>6771</v>
      </c>
      <c r="K124" s="81"/>
      <c r="L124" s="15"/>
      <c r="M124" s="81">
        <v>14426</v>
      </c>
      <c r="N124" s="81"/>
      <c r="O124" s="15"/>
      <c r="P124" s="82" t="s">
        <v>233</v>
      </c>
      <c r="Q124" s="82"/>
      <c r="R124" s="15"/>
      <c r="S124" s="81">
        <v>14426</v>
      </c>
      <c r="T124" s="81"/>
      <c r="U124" s="15"/>
    </row>
    <row r="125" spans="1:21" x14ac:dyDescent="0.25">
      <c r="A125" s="14"/>
      <c r="B125" s="20" t="s">
        <v>410</v>
      </c>
      <c r="C125" s="21"/>
      <c r="D125" s="39"/>
      <c r="E125" s="39"/>
      <c r="F125" s="21"/>
      <c r="G125" s="39"/>
      <c r="H125" s="39"/>
      <c r="I125" s="21"/>
      <c r="J125" s="39"/>
      <c r="K125" s="39"/>
      <c r="L125" s="21"/>
      <c r="M125" s="39"/>
      <c r="N125" s="39"/>
      <c r="O125" s="21"/>
      <c r="P125" s="39"/>
      <c r="Q125" s="39"/>
      <c r="R125" s="21"/>
      <c r="S125" s="39"/>
      <c r="T125" s="39"/>
      <c r="U125" s="21"/>
    </row>
    <row r="126" spans="1:21" ht="15.75" thickBot="1" x14ac:dyDescent="0.3">
      <c r="A126" s="14"/>
      <c r="B126" s="24" t="s">
        <v>411</v>
      </c>
      <c r="C126" s="15"/>
      <c r="D126" s="81">
        <v>7202461</v>
      </c>
      <c r="E126" s="81"/>
      <c r="F126" s="15"/>
      <c r="G126" s="81">
        <v>861107</v>
      </c>
      <c r="H126" s="81"/>
      <c r="I126" s="15"/>
      <c r="J126" s="81">
        <v>8063568</v>
      </c>
      <c r="K126" s="81"/>
      <c r="L126" s="15"/>
      <c r="M126" s="81">
        <v>8156050</v>
      </c>
      <c r="N126" s="81"/>
      <c r="O126" s="15"/>
      <c r="P126" s="81">
        <v>662725</v>
      </c>
      <c r="Q126" s="81"/>
      <c r="R126" s="15"/>
      <c r="S126" s="81">
        <v>8818775</v>
      </c>
      <c r="T126" s="81"/>
      <c r="U126" s="15"/>
    </row>
    <row r="127" spans="1:21" ht="15.75" thickBot="1" x14ac:dyDescent="0.3">
      <c r="A127" s="14"/>
      <c r="B127" s="20" t="s">
        <v>412</v>
      </c>
      <c r="C127" s="21"/>
      <c r="D127" s="76" t="s">
        <v>208</v>
      </c>
      <c r="E127" s="77">
        <v>642482242</v>
      </c>
      <c r="F127" s="21"/>
      <c r="G127" s="76" t="s">
        <v>208</v>
      </c>
      <c r="H127" s="77">
        <v>210832462</v>
      </c>
      <c r="I127" s="21"/>
      <c r="J127" s="76" t="s">
        <v>208</v>
      </c>
      <c r="K127" s="77">
        <v>853314704</v>
      </c>
      <c r="L127" s="21"/>
      <c r="M127" s="76" t="s">
        <v>208</v>
      </c>
      <c r="N127" s="77">
        <v>630290012</v>
      </c>
      <c r="O127" s="21"/>
      <c r="P127" s="76" t="s">
        <v>208</v>
      </c>
      <c r="Q127" s="77">
        <v>220867617</v>
      </c>
      <c r="R127" s="21"/>
      <c r="S127" s="76" t="s">
        <v>208</v>
      </c>
      <c r="T127" s="77">
        <v>851157629</v>
      </c>
      <c r="U127" s="21"/>
    </row>
    <row r="128" spans="1:21" ht="15.75" thickTop="1" x14ac:dyDescent="0.25">
      <c r="A128" s="14"/>
      <c r="B128" s="97"/>
      <c r="C128" s="97"/>
      <c r="D128" s="97"/>
      <c r="E128" s="97"/>
      <c r="F128" s="97"/>
      <c r="G128" s="97"/>
      <c r="H128" s="97"/>
      <c r="I128" s="97"/>
      <c r="J128" s="97"/>
      <c r="K128" s="97"/>
      <c r="L128" s="97"/>
      <c r="M128" s="97"/>
      <c r="N128" s="97"/>
      <c r="O128" s="97"/>
      <c r="P128" s="97"/>
      <c r="Q128" s="97"/>
      <c r="R128" s="97"/>
      <c r="S128" s="97"/>
      <c r="T128" s="97"/>
      <c r="U128" s="97"/>
    </row>
    <row r="129" spans="1:21" x14ac:dyDescent="0.25">
      <c r="A129" s="14"/>
      <c r="B129" s="43" t="s">
        <v>413</v>
      </c>
      <c r="C129" s="43"/>
      <c r="D129" s="43"/>
      <c r="E129" s="43"/>
      <c r="F129" s="43"/>
      <c r="G129" s="43"/>
      <c r="H129" s="43"/>
      <c r="I129" s="43"/>
      <c r="J129" s="43"/>
      <c r="K129" s="43"/>
      <c r="L129" s="43"/>
      <c r="M129" s="43"/>
      <c r="N129" s="43"/>
      <c r="O129" s="43"/>
      <c r="P129" s="43"/>
      <c r="Q129" s="43"/>
      <c r="R129" s="43"/>
      <c r="S129" s="43"/>
      <c r="T129" s="43"/>
      <c r="U129" s="43"/>
    </row>
    <row r="130" spans="1:21" x14ac:dyDescent="0.25">
      <c r="A130" s="14"/>
      <c r="B130" s="72"/>
      <c r="C130" s="72"/>
      <c r="D130" s="72"/>
      <c r="E130" s="72"/>
      <c r="F130" s="72"/>
      <c r="G130" s="72"/>
      <c r="H130" s="72"/>
      <c r="I130" s="72"/>
      <c r="J130" s="72"/>
      <c r="K130" s="72"/>
      <c r="L130" s="72"/>
      <c r="M130" s="72"/>
      <c r="N130" s="72"/>
      <c r="O130" s="72"/>
      <c r="P130" s="72"/>
      <c r="Q130" s="72"/>
      <c r="R130" s="72"/>
      <c r="S130" s="72"/>
      <c r="T130" s="72"/>
      <c r="U130" s="72"/>
    </row>
    <row r="131" spans="1:21" x14ac:dyDescent="0.25">
      <c r="A131" s="14"/>
      <c r="B131" s="43" t="s">
        <v>414</v>
      </c>
      <c r="C131" s="43"/>
      <c r="D131" s="43"/>
      <c r="E131" s="43"/>
      <c r="F131" s="43"/>
      <c r="G131" s="43"/>
      <c r="H131" s="43"/>
      <c r="I131" s="43"/>
      <c r="J131" s="43"/>
      <c r="K131" s="43"/>
      <c r="L131" s="43"/>
      <c r="M131" s="43"/>
      <c r="N131" s="43"/>
      <c r="O131" s="43"/>
      <c r="P131" s="43"/>
      <c r="Q131" s="43"/>
      <c r="R131" s="43"/>
      <c r="S131" s="43"/>
      <c r="T131" s="43"/>
      <c r="U131" s="43"/>
    </row>
    <row r="132" spans="1:21" x14ac:dyDescent="0.25">
      <c r="A132" s="14"/>
      <c r="B132" s="43"/>
      <c r="C132" s="43"/>
      <c r="D132" s="43"/>
      <c r="E132" s="43"/>
      <c r="F132" s="43"/>
      <c r="G132" s="43"/>
      <c r="H132" s="43"/>
      <c r="I132" s="43"/>
      <c r="J132" s="43"/>
      <c r="K132" s="43"/>
      <c r="L132" s="43"/>
      <c r="M132" s="43"/>
      <c r="N132" s="43"/>
      <c r="O132" s="43"/>
      <c r="P132" s="43"/>
      <c r="Q132" s="43"/>
      <c r="R132" s="43"/>
      <c r="S132" s="43"/>
      <c r="T132" s="43"/>
      <c r="U132" s="43"/>
    </row>
    <row r="133" spans="1:21" x14ac:dyDescent="0.25">
      <c r="A133" s="14"/>
      <c r="B133" s="112" t="s">
        <v>415</v>
      </c>
      <c r="C133" s="112"/>
      <c r="D133" s="112"/>
      <c r="E133" s="112"/>
      <c r="F133" s="112"/>
      <c r="G133" s="112"/>
      <c r="H133" s="112"/>
      <c r="I133" s="112"/>
      <c r="J133" s="112"/>
      <c r="K133" s="112"/>
      <c r="L133" s="112"/>
      <c r="M133" s="112"/>
      <c r="N133" s="112"/>
      <c r="O133" s="112"/>
      <c r="P133" s="112"/>
      <c r="Q133" s="112"/>
      <c r="R133" s="112"/>
      <c r="S133" s="112"/>
      <c r="T133" s="112"/>
      <c r="U133" s="112"/>
    </row>
    <row r="134" spans="1:21" x14ac:dyDescent="0.25">
      <c r="A134" s="14"/>
      <c r="B134" s="112" t="s">
        <v>416</v>
      </c>
      <c r="C134" s="112"/>
      <c r="D134" s="112"/>
      <c r="E134" s="112"/>
      <c r="F134" s="112"/>
      <c r="G134" s="112"/>
      <c r="H134" s="112"/>
      <c r="I134" s="112"/>
      <c r="J134" s="112"/>
      <c r="K134" s="112"/>
      <c r="L134" s="112"/>
      <c r="M134" s="112"/>
      <c r="N134" s="112"/>
      <c r="O134" s="112"/>
      <c r="P134" s="112"/>
      <c r="Q134" s="112"/>
      <c r="R134" s="112"/>
      <c r="S134" s="112"/>
      <c r="T134" s="112"/>
      <c r="U134" s="112"/>
    </row>
    <row r="135" spans="1:21" x14ac:dyDescent="0.25">
      <c r="A135" s="14"/>
      <c r="B135" s="72"/>
      <c r="C135" s="72"/>
      <c r="D135" s="72"/>
      <c r="E135" s="72"/>
      <c r="F135" s="72"/>
      <c r="G135" s="72"/>
      <c r="H135" s="72"/>
      <c r="I135" s="72"/>
      <c r="J135" s="72"/>
      <c r="K135" s="72"/>
      <c r="L135" s="72"/>
      <c r="M135" s="72"/>
      <c r="N135" s="72"/>
      <c r="O135" s="72"/>
      <c r="P135" s="72"/>
      <c r="Q135" s="72"/>
      <c r="R135" s="72"/>
      <c r="S135" s="72"/>
      <c r="T135" s="72"/>
      <c r="U135" s="72"/>
    </row>
    <row r="136" spans="1:21" x14ac:dyDescent="0.25">
      <c r="A136" s="14"/>
      <c r="B136" s="79"/>
      <c r="C136" s="60"/>
      <c r="D136" s="26" t="s">
        <v>417</v>
      </c>
      <c r="E136" s="26"/>
      <c r="F136" s="60"/>
      <c r="G136" s="26" t="s">
        <v>420</v>
      </c>
      <c r="H136" s="26"/>
      <c r="I136" s="60"/>
      <c r="J136" s="26" t="s">
        <v>421</v>
      </c>
      <c r="K136" s="26"/>
      <c r="L136" s="60"/>
      <c r="M136" s="26" t="s">
        <v>423</v>
      </c>
      <c r="N136" s="26"/>
      <c r="O136" s="60"/>
      <c r="P136" s="26" t="s">
        <v>424</v>
      </c>
      <c r="Q136" s="26"/>
      <c r="R136" s="60"/>
    </row>
    <row r="137" spans="1:21" x14ac:dyDescent="0.25">
      <c r="A137" s="14"/>
      <c r="B137" s="79"/>
      <c r="C137" s="60"/>
      <c r="D137" s="26" t="s">
        <v>418</v>
      </c>
      <c r="E137" s="26"/>
      <c r="F137" s="60"/>
      <c r="G137" s="26" t="s">
        <v>347</v>
      </c>
      <c r="H137" s="26"/>
      <c r="I137" s="60"/>
      <c r="J137" s="26" t="s">
        <v>422</v>
      </c>
      <c r="K137" s="26"/>
      <c r="L137" s="60"/>
      <c r="M137" s="26" t="s">
        <v>420</v>
      </c>
      <c r="N137" s="26"/>
      <c r="O137" s="60"/>
      <c r="P137" s="26" t="s">
        <v>425</v>
      </c>
      <c r="Q137" s="26"/>
      <c r="R137" s="60"/>
    </row>
    <row r="138" spans="1:21" ht="15.75" thickBot="1" x14ac:dyDescent="0.3">
      <c r="A138" s="14"/>
      <c r="B138" s="79"/>
      <c r="C138" s="60"/>
      <c r="D138" s="27" t="s">
        <v>419</v>
      </c>
      <c r="E138" s="27"/>
      <c r="F138" s="60"/>
      <c r="G138" s="80"/>
      <c r="H138" s="80"/>
      <c r="I138" s="60"/>
      <c r="J138" s="80"/>
      <c r="K138" s="80"/>
      <c r="L138" s="60"/>
      <c r="M138" s="27" t="s">
        <v>347</v>
      </c>
      <c r="N138" s="27"/>
      <c r="O138" s="60"/>
      <c r="P138" s="27" t="s">
        <v>426</v>
      </c>
      <c r="Q138" s="27"/>
      <c r="R138" s="60"/>
    </row>
    <row r="139" spans="1:21" x14ac:dyDescent="0.25">
      <c r="A139" s="14"/>
      <c r="B139" s="84" t="s">
        <v>396</v>
      </c>
      <c r="C139" s="21"/>
      <c r="D139" s="39"/>
      <c r="E139" s="39"/>
      <c r="F139" s="21"/>
      <c r="G139" s="39"/>
      <c r="H139" s="39"/>
      <c r="I139" s="21"/>
      <c r="J139" s="39"/>
      <c r="K139" s="39"/>
      <c r="L139" s="21"/>
      <c r="M139" s="39"/>
      <c r="N139" s="39"/>
      <c r="O139" s="21"/>
      <c r="P139" s="39"/>
      <c r="Q139" s="39"/>
      <c r="R139" s="21"/>
    </row>
    <row r="140" spans="1:21" x14ac:dyDescent="0.25">
      <c r="A140" s="14"/>
      <c r="B140" s="24" t="s">
        <v>427</v>
      </c>
      <c r="C140" s="15"/>
      <c r="D140" s="28"/>
      <c r="E140" s="28"/>
      <c r="F140" s="15"/>
      <c r="G140" s="28"/>
      <c r="H140" s="28"/>
      <c r="I140" s="15"/>
      <c r="J140" s="28"/>
      <c r="K140" s="28"/>
      <c r="L140" s="15"/>
      <c r="M140" s="28"/>
      <c r="N140" s="28"/>
      <c r="O140" s="15"/>
      <c r="P140" s="28"/>
      <c r="Q140" s="28"/>
      <c r="R140" s="15"/>
    </row>
    <row r="141" spans="1:21" x14ac:dyDescent="0.25">
      <c r="A141" s="14"/>
      <c r="B141" s="86" t="s">
        <v>400</v>
      </c>
      <c r="C141" s="21"/>
      <c r="D141" s="38"/>
      <c r="E141" s="38"/>
      <c r="F141" s="21"/>
      <c r="G141" s="38"/>
      <c r="H141" s="38"/>
      <c r="I141" s="21"/>
      <c r="J141" s="38"/>
      <c r="K141" s="38"/>
      <c r="L141" s="21"/>
      <c r="M141" s="38"/>
      <c r="N141" s="38"/>
      <c r="O141" s="21"/>
      <c r="P141" s="38"/>
      <c r="Q141" s="38"/>
      <c r="R141" s="21"/>
    </row>
    <row r="142" spans="1:21" x14ac:dyDescent="0.25">
      <c r="A142" s="14"/>
      <c r="B142" s="19"/>
      <c r="C142" s="15"/>
      <c r="D142" s="28"/>
      <c r="E142" s="28"/>
      <c r="F142" s="15"/>
      <c r="G142" s="28"/>
      <c r="H142" s="28"/>
      <c r="I142" s="15"/>
      <c r="J142" s="28"/>
      <c r="K142" s="28"/>
      <c r="L142" s="15"/>
      <c r="M142" s="28"/>
      <c r="N142" s="28"/>
      <c r="O142" s="15"/>
      <c r="P142" s="28"/>
      <c r="Q142" s="28"/>
      <c r="R142" s="15"/>
    </row>
    <row r="143" spans="1:21" x14ac:dyDescent="0.25">
      <c r="A143" s="14"/>
      <c r="B143" s="99" t="s">
        <v>346</v>
      </c>
      <c r="C143" s="21"/>
      <c r="D143" s="22" t="s">
        <v>208</v>
      </c>
      <c r="E143" s="23">
        <v>2120282</v>
      </c>
      <c r="F143" s="21"/>
      <c r="G143" s="22" t="s">
        <v>208</v>
      </c>
      <c r="H143" s="23">
        <v>2120282</v>
      </c>
      <c r="I143" s="21"/>
      <c r="J143" s="22" t="s">
        <v>208</v>
      </c>
      <c r="K143" s="50" t="s">
        <v>233</v>
      </c>
      <c r="L143" s="21"/>
      <c r="M143" s="22" t="s">
        <v>208</v>
      </c>
      <c r="N143" s="23">
        <v>2120388</v>
      </c>
      <c r="O143" s="21"/>
      <c r="P143" s="22" t="s">
        <v>208</v>
      </c>
      <c r="Q143" s="50" t="s">
        <v>233</v>
      </c>
      <c r="R143" s="21"/>
    </row>
    <row r="144" spans="1:21" x14ac:dyDescent="0.25">
      <c r="A144" s="14"/>
      <c r="B144" s="92" t="s">
        <v>349</v>
      </c>
      <c r="C144" s="15"/>
      <c r="D144" s="28"/>
      <c r="E144" s="28"/>
      <c r="F144" s="15"/>
      <c r="G144" s="28"/>
      <c r="H144" s="28"/>
      <c r="I144" s="15"/>
      <c r="J144" s="28"/>
      <c r="K144" s="28"/>
      <c r="L144" s="15"/>
      <c r="M144" s="28"/>
      <c r="N144" s="28"/>
      <c r="O144" s="15"/>
      <c r="P144" s="28"/>
      <c r="Q144" s="28"/>
      <c r="R144" s="15"/>
    </row>
    <row r="145" spans="1:18" x14ac:dyDescent="0.25">
      <c r="A145" s="14"/>
      <c r="B145" s="86" t="s">
        <v>401</v>
      </c>
      <c r="C145" s="21"/>
      <c r="D145" s="38"/>
      <c r="E145" s="38"/>
      <c r="F145" s="21"/>
      <c r="G145" s="38"/>
      <c r="H145" s="38"/>
      <c r="I145" s="21"/>
      <c r="J145" s="38"/>
      <c r="K145" s="38"/>
      <c r="L145" s="21"/>
      <c r="M145" s="38"/>
      <c r="N145" s="38"/>
      <c r="O145" s="21"/>
      <c r="P145" s="38"/>
      <c r="Q145" s="38"/>
      <c r="R145" s="21"/>
    </row>
    <row r="146" spans="1:18" x14ac:dyDescent="0.25">
      <c r="A146" s="14"/>
      <c r="B146" s="92" t="s">
        <v>402</v>
      </c>
      <c r="C146" s="15"/>
      <c r="D146" s="30">
        <v>120478</v>
      </c>
      <c r="E146" s="30"/>
      <c r="F146" s="15"/>
      <c r="G146" s="30">
        <v>120478</v>
      </c>
      <c r="H146" s="30"/>
      <c r="I146" s="15"/>
      <c r="J146" s="64" t="s">
        <v>233</v>
      </c>
      <c r="K146" s="64"/>
      <c r="L146" s="15"/>
      <c r="M146" s="30">
        <v>121760</v>
      </c>
      <c r="N146" s="30"/>
      <c r="O146" s="15"/>
      <c r="P146" s="64" t="s">
        <v>233</v>
      </c>
      <c r="Q146" s="64"/>
      <c r="R146" s="15"/>
    </row>
    <row r="147" spans="1:18" x14ac:dyDescent="0.25">
      <c r="A147" s="14"/>
      <c r="B147" s="86" t="s">
        <v>404</v>
      </c>
      <c r="C147" s="21"/>
      <c r="D147" s="31">
        <v>752182</v>
      </c>
      <c r="E147" s="31"/>
      <c r="F147" s="21"/>
      <c r="G147" s="31">
        <v>752182</v>
      </c>
      <c r="H147" s="31"/>
      <c r="I147" s="21"/>
      <c r="J147" s="66" t="s">
        <v>233</v>
      </c>
      <c r="K147" s="66"/>
      <c r="L147" s="21"/>
      <c r="M147" s="31">
        <v>763018</v>
      </c>
      <c r="N147" s="31"/>
      <c r="O147" s="21"/>
      <c r="P147" s="66" t="s">
        <v>233</v>
      </c>
      <c r="Q147" s="66"/>
      <c r="R147" s="21"/>
    </row>
    <row r="148" spans="1:18" x14ac:dyDescent="0.25">
      <c r="A148" s="14"/>
      <c r="B148" s="24" t="s">
        <v>428</v>
      </c>
      <c r="C148" s="15"/>
      <c r="D148" s="28"/>
      <c r="E148" s="28"/>
      <c r="F148" s="15"/>
      <c r="G148" s="28"/>
      <c r="H148" s="28"/>
      <c r="I148" s="15"/>
      <c r="J148" s="28"/>
      <c r="K148" s="28"/>
      <c r="L148" s="15"/>
      <c r="M148" s="28"/>
      <c r="N148" s="28"/>
      <c r="O148" s="15"/>
      <c r="P148" s="28"/>
      <c r="Q148" s="28"/>
      <c r="R148" s="15"/>
    </row>
    <row r="149" spans="1:18" x14ac:dyDescent="0.25">
      <c r="A149" s="14"/>
      <c r="B149" s="86" t="s">
        <v>400</v>
      </c>
      <c r="C149" s="21"/>
      <c r="D149" s="38"/>
      <c r="E149" s="38"/>
      <c r="F149" s="21"/>
      <c r="G149" s="38"/>
      <c r="H149" s="38"/>
      <c r="I149" s="21"/>
      <c r="J149" s="38"/>
      <c r="K149" s="38"/>
      <c r="L149" s="21"/>
      <c r="M149" s="38"/>
      <c r="N149" s="38"/>
      <c r="O149" s="21"/>
      <c r="P149" s="38"/>
      <c r="Q149" s="38"/>
      <c r="R149" s="21"/>
    </row>
    <row r="150" spans="1:18" x14ac:dyDescent="0.25">
      <c r="A150" s="14"/>
      <c r="B150" s="92" t="s">
        <v>346</v>
      </c>
      <c r="C150" s="15"/>
      <c r="D150" s="64" t="s">
        <v>233</v>
      </c>
      <c r="E150" s="64"/>
      <c r="F150" s="15"/>
      <c r="G150" s="64" t="s">
        <v>233</v>
      </c>
      <c r="H150" s="64"/>
      <c r="I150" s="15"/>
      <c r="J150" s="64" t="s">
        <v>233</v>
      </c>
      <c r="K150" s="64"/>
      <c r="L150" s="15"/>
      <c r="M150" s="64" t="s">
        <v>233</v>
      </c>
      <c r="N150" s="64"/>
      <c r="O150" s="15"/>
      <c r="P150" s="64" t="s">
        <v>233</v>
      </c>
      <c r="Q150" s="64"/>
      <c r="R150" s="15"/>
    </row>
    <row r="151" spans="1:18" x14ac:dyDescent="0.25">
      <c r="A151" s="14"/>
      <c r="B151" s="99" t="s">
        <v>347</v>
      </c>
      <c r="C151" s="21"/>
      <c r="D151" s="31">
        <v>1351595</v>
      </c>
      <c r="E151" s="31"/>
      <c r="F151" s="21"/>
      <c r="G151" s="31">
        <v>1351595</v>
      </c>
      <c r="H151" s="31"/>
      <c r="I151" s="21"/>
      <c r="J151" s="31">
        <v>135160</v>
      </c>
      <c r="K151" s="31"/>
      <c r="L151" s="21"/>
      <c r="M151" s="31">
        <v>1356616</v>
      </c>
      <c r="N151" s="31"/>
      <c r="O151" s="21"/>
      <c r="P151" s="66" t="s">
        <v>233</v>
      </c>
      <c r="Q151" s="66"/>
      <c r="R151" s="21"/>
    </row>
    <row r="152" spans="1:18" x14ac:dyDescent="0.25">
      <c r="A152" s="14"/>
      <c r="B152" s="92" t="s">
        <v>348</v>
      </c>
      <c r="C152" s="15"/>
      <c r="D152" s="30">
        <v>4473345</v>
      </c>
      <c r="E152" s="30"/>
      <c r="F152" s="15"/>
      <c r="G152" s="30">
        <v>4473345</v>
      </c>
      <c r="H152" s="30"/>
      <c r="I152" s="15"/>
      <c r="J152" s="30">
        <v>1250000</v>
      </c>
      <c r="K152" s="30"/>
      <c r="L152" s="15"/>
      <c r="M152" s="30">
        <v>4473345</v>
      </c>
      <c r="N152" s="30"/>
      <c r="O152" s="15"/>
      <c r="P152" s="64" t="s">
        <v>233</v>
      </c>
      <c r="Q152" s="64"/>
      <c r="R152" s="15"/>
    </row>
    <row r="153" spans="1:18" ht="15.75" thickBot="1" x14ac:dyDescent="0.3">
      <c r="A153" s="14"/>
      <c r="B153" s="86" t="s">
        <v>349</v>
      </c>
      <c r="C153" s="21"/>
      <c r="D153" s="40">
        <v>439694</v>
      </c>
      <c r="E153" s="40"/>
      <c r="F153" s="21"/>
      <c r="G153" s="40">
        <v>439694</v>
      </c>
      <c r="H153" s="40"/>
      <c r="I153" s="21"/>
      <c r="J153" s="40">
        <v>185846</v>
      </c>
      <c r="K153" s="40"/>
      <c r="L153" s="21"/>
      <c r="M153" s="40">
        <v>448918</v>
      </c>
      <c r="N153" s="40"/>
      <c r="O153" s="21"/>
      <c r="P153" s="106"/>
      <c r="Q153" s="106"/>
      <c r="R153" s="21"/>
    </row>
    <row r="154" spans="1:18" x14ac:dyDescent="0.25">
      <c r="A154" s="14"/>
      <c r="B154" s="24" t="s">
        <v>429</v>
      </c>
      <c r="C154" s="15"/>
      <c r="D154" s="63">
        <v>9257576</v>
      </c>
      <c r="E154" s="63"/>
      <c r="F154" s="15"/>
      <c r="G154" s="63">
        <v>9257576</v>
      </c>
      <c r="H154" s="63"/>
      <c r="I154" s="15"/>
      <c r="J154" s="63">
        <v>1571006</v>
      </c>
      <c r="K154" s="63"/>
      <c r="L154" s="15"/>
      <c r="M154" s="63">
        <v>9284045</v>
      </c>
      <c r="N154" s="63"/>
      <c r="O154" s="15"/>
      <c r="P154" s="65" t="s">
        <v>233</v>
      </c>
      <c r="Q154" s="65"/>
      <c r="R154" s="15"/>
    </row>
    <row r="155" spans="1:18" x14ac:dyDescent="0.25">
      <c r="A155" s="14"/>
      <c r="B155" s="53"/>
      <c r="C155" s="21"/>
      <c r="D155" s="38"/>
      <c r="E155" s="38"/>
      <c r="F155" s="21"/>
      <c r="G155" s="38"/>
      <c r="H155" s="38"/>
      <c r="I155" s="21"/>
      <c r="J155" s="38"/>
      <c r="K155" s="38"/>
      <c r="L155" s="21"/>
      <c r="M155" s="38"/>
      <c r="N155" s="38"/>
      <c r="O155" s="21"/>
      <c r="P155" s="38"/>
      <c r="Q155" s="38"/>
      <c r="R155" s="21"/>
    </row>
    <row r="156" spans="1:18" x14ac:dyDescent="0.25">
      <c r="A156" s="14"/>
      <c r="B156" s="44" t="s">
        <v>430</v>
      </c>
      <c r="C156" s="15"/>
      <c r="D156" s="28"/>
      <c r="E156" s="28"/>
      <c r="F156" s="15"/>
      <c r="G156" s="28"/>
      <c r="H156" s="28"/>
      <c r="I156" s="15"/>
      <c r="J156" s="28"/>
      <c r="K156" s="28"/>
      <c r="L156" s="15"/>
      <c r="M156" s="28"/>
      <c r="N156" s="28"/>
      <c r="O156" s="15"/>
      <c r="P156" s="28"/>
      <c r="Q156" s="28"/>
      <c r="R156" s="15"/>
    </row>
    <row r="157" spans="1:18" x14ac:dyDescent="0.25">
      <c r="A157" s="14"/>
      <c r="B157" s="20" t="s">
        <v>427</v>
      </c>
      <c r="C157" s="21"/>
      <c r="D157" s="38"/>
      <c r="E157" s="38"/>
      <c r="F157" s="21"/>
      <c r="G157" s="38"/>
      <c r="H157" s="38"/>
      <c r="I157" s="21"/>
      <c r="J157" s="38"/>
      <c r="K157" s="38"/>
      <c r="L157" s="21"/>
      <c r="M157" s="38"/>
      <c r="N157" s="38"/>
      <c r="O157" s="21"/>
      <c r="P157" s="38"/>
      <c r="Q157" s="38"/>
      <c r="R157" s="21"/>
    </row>
    <row r="158" spans="1:18" x14ac:dyDescent="0.25">
      <c r="A158" s="14"/>
      <c r="B158" s="85" t="s">
        <v>400</v>
      </c>
      <c r="C158" s="15"/>
      <c r="D158" s="28"/>
      <c r="E158" s="28"/>
      <c r="F158" s="15"/>
      <c r="G158" s="28"/>
      <c r="H158" s="28"/>
      <c r="I158" s="15"/>
      <c r="J158" s="28"/>
      <c r="K158" s="28"/>
      <c r="L158" s="15"/>
      <c r="M158" s="28"/>
      <c r="N158" s="28"/>
      <c r="O158" s="15"/>
      <c r="P158" s="28"/>
      <c r="Q158" s="28"/>
      <c r="R158" s="15"/>
    </row>
    <row r="159" spans="1:18" x14ac:dyDescent="0.25">
      <c r="A159" s="14"/>
      <c r="B159" s="99" t="s">
        <v>349</v>
      </c>
      <c r="C159" s="21"/>
      <c r="D159" s="31">
        <v>1134224</v>
      </c>
      <c r="E159" s="31"/>
      <c r="F159" s="21"/>
      <c r="G159" s="66" t="s">
        <v>233</v>
      </c>
      <c r="H159" s="66"/>
      <c r="I159" s="21"/>
      <c r="J159" s="66" t="s">
        <v>233</v>
      </c>
      <c r="K159" s="66"/>
      <c r="L159" s="21"/>
      <c r="M159" s="31">
        <v>1310004</v>
      </c>
      <c r="N159" s="31"/>
      <c r="O159" s="21"/>
      <c r="P159" s="66" t="s">
        <v>233</v>
      </c>
      <c r="Q159" s="66"/>
      <c r="R159" s="21"/>
    </row>
    <row r="160" spans="1:18" x14ac:dyDescent="0.25">
      <c r="A160" s="14"/>
      <c r="B160" s="24" t="s">
        <v>401</v>
      </c>
      <c r="C160" s="15"/>
      <c r="D160" s="28"/>
      <c r="E160" s="28"/>
      <c r="F160" s="15"/>
      <c r="G160" s="28"/>
      <c r="H160" s="28"/>
      <c r="I160" s="15"/>
      <c r="J160" s="28"/>
      <c r="K160" s="28"/>
      <c r="L160" s="15"/>
      <c r="M160" s="28"/>
      <c r="N160" s="28"/>
      <c r="O160" s="15"/>
      <c r="P160" s="28"/>
      <c r="Q160" s="28"/>
      <c r="R160" s="15"/>
    </row>
    <row r="161" spans="1:21" x14ac:dyDescent="0.25">
      <c r="A161" s="14"/>
      <c r="B161" s="99" t="s">
        <v>403</v>
      </c>
      <c r="C161" s="21"/>
      <c r="D161" s="31">
        <v>541394</v>
      </c>
      <c r="E161" s="31"/>
      <c r="F161" s="21"/>
      <c r="G161" s="31">
        <v>515826</v>
      </c>
      <c r="H161" s="31"/>
      <c r="I161" s="21"/>
      <c r="J161" s="66" t="s">
        <v>233</v>
      </c>
      <c r="K161" s="66"/>
      <c r="L161" s="21"/>
      <c r="M161" s="31">
        <v>543027</v>
      </c>
      <c r="N161" s="31"/>
      <c r="O161" s="21"/>
      <c r="P161" s="31">
        <v>4552</v>
      </c>
      <c r="Q161" s="31"/>
      <c r="R161" s="21"/>
    </row>
    <row r="162" spans="1:21" x14ac:dyDescent="0.25">
      <c r="A162" s="14"/>
      <c r="B162" s="92" t="s">
        <v>349</v>
      </c>
      <c r="C162" s="15"/>
      <c r="D162" s="30">
        <v>232027</v>
      </c>
      <c r="E162" s="30"/>
      <c r="F162" s="15"/>
      <c r="G162" s="30">
        <v>232027</v>
      </c>
      <c r="H162" s="30"/>
      <c r="I162" s="15"/>
      <c r="J162" s="64" t="s">
        <v>233</v>
      </c>
      <c r="K162" s="64"/>
      <c r="L162" s="15"/>
      <c r="M162" s="30">
        <v>232027</v>
      </c>
      <c r="N162" s="30"/>
      <c r="O162" s="15"/>
      <c r="P162" s="64" t="s">
        <v>233</v>
      </c>
      <c r="Q162" s="64"/>
      <c r="R162" s="15"/>
    </row>
    <row r="163" spans="1:21" x14ac:dyDescent="0.25">
      <c r="A163" s="14"/>
      <c r="B163" s="20" t="s">
        <v>404</v>
      </c>
      <c r="C163" s="21"/>
      <c r="D163" s="31">
        <v>86813</v>
      </c>
      <c r="E163" s="31"/>
      <c r="F163" s="21"/>
      <c r="G163" s="31">
        <v>86813</v>
      </c>
      <c r="H163" s="31"/>
      <c r="I163" s="21"/>
      <c r="J163" s="66" t="s">
        <v>233</v>
      </c>
      <c r="K163" s="66"/>
      <c r="L163" s="21"/>
      <c r="M163" s="31">
        <v>87114</v>
      </c>
      <c r="N163" s="31"/>
      <c r="O163" s="21"/>
      <c r="P163" s="66">
        <v>741</v>
      </c>
      <c r="Q163" s="66"/>
      <c r="R163" s="21"/>
    </row>
    <row r="164" spans="1:21" x14ac:dyDescent="0.25">
      <c r="A164" s="14"/>
      <c r="B164" s="19"/>
      <c r="C164" s="15"/>
      <c r="D164" s="28"/>
      <c r="E164" s="28"/>
      <c r="F164" s="15"/>
      <c r="G164" s="28"/>
      <c r="H164" s="28"/>
      <c r="I164" s="15"/>
      <c r="J164" s="28"/>
      <c r="K164" s="28"/>
      <c r="L164" s="15"/>
      <c r="M164" s="28"/>
      <c r="N164" s="28"/>
      <c r="O164" s="15"/>
      <c r="P164" s="28"/>
      <c r="Q164" s="28"/>
      <c r="R164" s="15"/>
    </row>
    <row r="165" spans="1:21" x14ac:dyDescent="0.25">
      <c r="A165" s="14"/>
      <c r="B165" s="20" t="s">
        <v>428</v>
      </c>
      <c r="C165" s="21"/>
      <c r="D165" s="38"/>
      <c r="E165" s="38"/>
      <c r="F165" s="21"/>
      <c r="G165" s="38"/>
      <c r="H165" s="38"/>
      <c r="I165" s="21"/>
      <c r="J165" s="38"/>
      <c r="K165" s="38"/>
      <c r="L165" s="21"/>
      <c r="M165" s="38"/>
      <c r="N165" s="38"/>
      <c r="O165" s="21"/>
      <c r="P165" s="38"/>
      <c r="Q165" s="38"/>
      <c r="R165" s="21"/>
    </row>
    <row r="166" spans="1:21" x14ac:dyDescent="0.25">
      <c r="A166" s="14"/>
      <c r="B166" s="85" t="s">
        <v>400</v>
      </c>
      <c r="C166" s="15"/>
      <c r="D166" s="28"/>
      <c r="E166" s="28"/>
      <c r="F166" s="15"/>
      <c r="G166" s="28"/>
      <c r="H166" s="28"/>
      <c r="I166" s="15"/>
      <c r="J166" s="28"/>
      <c r="K166" s="28"/>
      <c r="L166" s="15"/>
      <c r="M166" s="28"/>
      <c r="N166" s="28"/>
      <c r="O166" s="15"/>
      <c r="P166" s="28"/>
      <c r="Q166" s="28"/>
      <c r="R166" s="15"/>
    </row>
    <row r="167" spans="1:21" x14ac:dyDescent="0.25">
      <c r="A167" s="14"/>
      <c r="B167" s="99" t="s">
        <v>347</v>
      </c>
      <c r="C167" s="21"/>
      <c r="D167" s="31">
        <v>372048</v>
      </c>
      <c r="E167" s="31"/>
      <c r="F167" s="21"/>
      <c r="G167" s="31">
        <v>380265</v>
      </c>
      <c r="H167" s="31"/>
      <c r="I167" s="21"/>
      <c r="J167" s="31">
        <v>279036</v>
      </c>
      <c r="K167" s="31"/>
      <c r="L167" s="21"/>
      <c r="M167" s="31">
        <v>372048</v>
      </c>
      <c r="N167" s="31"/>
      <c r="O167" s="21"/>
      <c r="P167" s="66" t="s">
        <v>233</v>
      </c>
      <c r="Q167" s="66"/>
      <c r="R167" s="21"/>
    </row>
    <row r="168" spans="1:21" x14ac:dyDescent="0.25">
      <c r="A168" s="14"/>
      <c r="B168" s="85" t="s">
        <v>401</v>
      </c>
      <c r="C168" s="15"/>
      <c r="D168" s="28"/>
      <c r="E168" s="28"/>
      <c r="F168" s="15"/>
      <c r="G168" s="28"/>
      <c r="H168" s="28"/>
      <c r="I168" s="15"/>
      <c r="J168" s="28"/>
      <c r="K168" s="28"/>
      <c r="L168" s="15"/>
      <c r="M168" s="28"/>
      <c r="N168" s="28"/>
      <c r="O168" s="15"/>
      <c r="P168" s="28"/>
      <c r="Q168" s="28"/>
      <c r="R168" s="15"/>
    </row>
    <row r="169" spans="1:21" x14ac:dyDescent="0.25">
      <c r="A169" s="14"/>
      <c r="B169" s="99" t="s">
        <v>403</v>
      </c>
      <c r="C169" s="21"/>
      <c r="D169" s="31">
        <v>351600</v>
      </c>
      <c r="E169" s="31"/>
      <c r="F169" s="21"/>
      <c r="G169" s="31">
        <v>350510</v>
      </c>
      <c r="H169" s="31"/>
      <c r="I169" s="21"/>
      <c r="J169" s="31">
        <v>100000</v>
      </c>
      <c r="K169" s="31"/>
      <c r="L169" s="21"/>
      <c r="M169" s="31">
        <v>351600</v>
      </c>
      <c r="N169" s="31"/>
      <c r="O169" s="21"/>
      <c r="P169" s="66" t="s">
        <v>233</v>
      </c>
      <c r="Q169" s="66"/>
      <c r="R169" s="21"/>
    </row>
    <row r="170" spans="1:21" ht="15.75" thickBot="1" x14ac:dyDescent="0.3">
      <c r="A170" s="14"/>
      <c r="B170" s="92" t="s">
        <v>349</v>
      </c>
      <c r="C170" s="15"/>
      <c r="D170" s="81">
        <v>131031</v>
      </c>
      <c r="E170" s="81"/>
      <c r="F170" s="15"/>
      <c r="G170" s="81">
        <v>130332</v>
      </c>
      <c r="H170" s="81"/>
      <c r="I170" s="15"/>
      <c r="J170" s="81">
        <v>83770</v>
      </c>
      <c r="K170" s="81"/>
      <c r="L170" s="15"/>
      <c r="M170" s="81">
        <v>131031</v>
      </c>
      <c r="N170" s="81"/>
      <c r="O170" s="15"/>
      <c r="P170" s="82" t="s">
        <v>233</v>
      </c>
      <c r="Q170" s="82"/>
      <c r="R170" s="15"/>
    </row>
    <row r="171" spans="1:21" ht="15.75" thickBot="1" x14ac:dyDescent="0.3">
      <c r="A171" s="14"/>
      <c r="B171" s="86" t="s">
        <v>431</v>
      </c>
      <c r="C171" s="21"/>
      <c r="D171" s="103">
        <v>2849137</v>
      </c>
      <c r="E171" s="103"/>
      <c r="F171" s="21"/>
      <c r="G171" s="103">
        <v>1695773</v>
      </c>
      <c r="H171" s="103"/>
      <c r="I171" s="21"/>
      <c r="J171" s="103">
        <v>462806</v>
      </c>
      <c r="K171" s="103"/>
      <c r="L171" s="21"/>
      <c r="M171" s="103">
        <v>3026851</v>
      </c>
      <c r="N171" s="103"/>
      <c r="O171" s="21"/>
      <c r="P171" s="103">
        <v>5293</v>
      </c>
      <c r="Q171" s="103"/>
      <c r="R171" s="21"/>
    </row>
    <row r="172" spans="1:21" ht="15.75" thickBot="1" x14ac:dyDescent="0.3">
      <c r="A172" s="14"/>
      <c r="B172" s="24" t="s">
        <v>432</v>
      </c>
      <c r="C172" s="15"/>
      <c r="D172" s="35" t="s">
        <v>208</v>
      </c>
      <c r="E172" s="55">
        <v>12106713</v>
      </c>
      <c r="F172" s="15"/>
      <c r="G172" s="35" t="s">
        <v>208</v>
      </c>
      <c r="H172" s="55">
        <v>10953349</v>
      </c>
      <c r="I172" s="15"/>
      <c r="J172" s="35" t="s">
        <v>208</v>
      </c>
      <c r="K172" s="55">
        <v>2033812</v>
      </c>
      <c r="L172" s="15"/>
      <c r="M172" s="35" t="s">
        <v>208</v>
      </c>
      <c r="N172" s="55">
        <v>12310896</v>
      </c>
      <c r="O172" s="15"/>
      <c r="P172" s="35" t="s">
        <v>208</v>
      </c>
      <c r="Q172" s="55">
        <v>5293</v>
      </c>
      <c r="R172" s="15"/>
    </row>
    <row r="173" spans="1:21" ht="15.75" thickTop="1" x14ac:dyDescent="0.25">
      <c r="A173" s="14"/>
      <c r="B173" s="72"/>
      <c r="C173" s="72"/>
      <c r="D173" s="72"/>
      <c r="E173" s="72"/>
      <c r="F173" s="72"/>
      <c r="G173" s="72"/>
      <c r="H173" s="72"/>
      <c r="I173" s="72"/>
      <c r="J173" s="72"/>
      <c r="K173" s="72"/>
      <c r="L173" s="72"/>
      <c r="M173" s="72"/>
      <c r="N173" s="72"/>
      <c r="O173" s="72"/>
      <c r="P173" s="72"/>
      <c r="Q173" s="72"/>
      <c r="R173" s="72"/>
      <c r="S173" s="72"/>
      <c r="T173" s="72"/>
      <c r="U173" s="72"/>
    </row>
    <row r="174" spans="1:21" ht="25.5" customHeight="1" x14ac:dyDescent="0.25">
      <c r="A174" s="14"/>
      <c r="B174" s="113" t="s">
        <v>433</v>
      </c>
      <c r="C174" s="113"/>
      <c r="D174" s="113"/>
      <c r="E174" s="113"/>
      <c r="F174" s="113"/>
      <c r="G174" s="113"/>
      <c r="H174" s="113"/>
      <c r="I174" s="113"/>
      <c r="J174" s="113"/>
      <c r="K174" s="113"/>
      <c r="L174" s="113"/>
      <c r="M174" s="113"/>
      <c r="N174" s="113"/>
      <c r="O174" s="113"/>
      <c r="P174" s="113"/>
      <c r="Q174" s="113"/>
      <c r="R174" s="113"/>
      <c r="S174" s="113"/>
      <c r="T174" s="113"/>
      <c r="U174" s="113"/>
    </row>
    <row r="175" spans="1:21" x14ac:dyDescent="0.25">
      <c r="A175" s="14"/>
      <c r="B175" s="72"/>
      <c r="C175" s="72"/>
      <c r="D175" s="72"/>
      <c r="E175" s="72"/>
      <c r="F175" s="72"/>
      <c r="G175" s="72"/>
      <c r="H175" s="72"/>
      <c r="I175" s="72"/>
      <c r="J175" s="72"/>
      <c r="K175" s="72"/>
      <c r="L175" s="72"/>
      <c r="M175" s="72"/>
      <c r="N175" s="72"/>
      <c r="O175" s="72"/>
      <c r="P175" s="72"/>
      <c r="Q175" s="72"/>
      <c r="R175" s="72"/>
      <c r="S175" s="72"/>
      <c r="T175" s="72"/>
      <c r="U175" s="72"/>
    </row>
    <row r="176" spans="1:21" x14ac:dyDescent="0.25">
      <c r="A176" s="14"/>
      <c r="B176" s="112" t="s">
        <v>415</v>
      </c>
      <c r="C176" s="112"/>
      <c r="D176" s="112"/>
      <c r="E176" s="112"/>
      <c r="F176" s="112"/>
      <c r="G176" s="112"/>
      <c r="H176" s="112"/>
      <c r="I176" s="112"/>
      <c r="J176" s="112"/>
      <c r="K176" s="112"/>
      <c r="L176" s="112"/>
      <c r="M176" s="112"/>
      <c r="N176" s="112"/>
      <c r="O176" s="112"/>
      <c r="P176" s="112"/>
      <c r="Q176" s="112"/>
      <c r="R176" s="112"/>
      <c r="S176" s="112"/>
      <c r="T176" s="112"/>
      <c r="U176" s="112"/>
    </row>
    <row r="177" spans="1:21" x14ac:dyDescent="0.25">
      <c r="A177" s="14"/>
      <c r="B177" s="112" t="s">
        <v>434</v>
      </c>
      <c r="C177" s="112"/>
      <c r="D177" s="112"/>
      <c r="E177" s="112"/>
      <c r="F177" s="112"/>
      <c r="G177" s="112"/>
      <c r="H177" s="112"/>
      <c r="I177" s="112"/>
      <c r="J177" s="112"/>
      <c r="K177" s="112"/>
      <c r="L177" s="112"/>
      <c r="M177" s="112"/>
      <c r="N177" s="112"/>
      <c r="O177" s="112"/>
      <c r="P177" s="112"/>
      <c r="Q177" s="112"/>
      <c r="R177" s="112"/>
      <c r="S177" s="112"/>
      <c r="T177" s="112"/>
      <c r="U177" s="112"/>
    </row>
    <row r="178" spans="1:21" x14ac:dyDescent="0.25">
      <c r="A178" s="14"/>
      <c r="B178" s="72"/>
      <c r="C178" s="72"/>
      <c r="D178" s="72"/>
      <c r="E178" s="72"/>
      <c r="F178" s="72"/>
      <c r="G178" s="72"/>
      <c r="H178" s="72"/>
      <c r="I178" s="72"/>
      <c r="J178" s="72"/>
      <c r="K178" s="72"/>
      <c r="L178" s="72"/>
      <c r="M178" s="72"/>
      <c r="N178" s="72"/>
      <c r="O178" s="72"/>
      <c r="P178" s="72"/>
      <c r="Q178" s="72"/>
      <c r="R178" s="72"/>
      <c r="S178" s="72"/>
      <c r="T178" s="72"/>
      <c r="U178" s="72"/>
    </row>
    <row r="179" spans="1:21" x14ac:dyDescent="0.25">
      <c r="A179" s="14"/>
      <c r="B179" s="79"/>
      <c r="C179" s="60"/>
      <c r="D179" s="26" t="s">
        <v>417</v>
      </c>
      <c r="E179" s="26"/>
      <c r="F179" s="60"/>
      <c r="G179" s="26" t="s">
        <v>420</v>
      </c>
      <c r="H179" s="26"/>
      <c r="I179" s="60"/>
      <c r="J179" s="26" t="s">
        <v>421</v>
      </c>
      <c r="K179" s="26"/>
      <c r="L179" s="60"/>
      <c r="M179" s="26" t="s">
        <v>423</v>
      </c>
      <c r="N179" s="26"/>
      <c r="O179" s="60"/>
      <c r="P179" s="26" t="s">
        <v>424</v>
      </c>
      <c r="Q179" s="26"/>
      <c r="R179" s="60"/>
    </row>
    <row r="180" spans="1:21" x14ac:dyDescent="0.25">
      <c r="A180" s="14"/>
      <c r="B180" s="79"/>
      <c r="C180" s="60"/>
      <c r="D180" s="26" t="s">
        <v>418</v>
      </c>
      <c r="E180" s="26"/>
      <c r="F180" s="60"/>
      <c r="G180" s="26" t="s">
        <v>347</v>
      </c>
      <c r="H180" s="26"/>
      <c r="I180" s="60"/>
      <c r="J180" s="26" t="s">
        <v>422</v>
      </c>
      <c r="K180" s="26"/>
      <c r="L180" s="60"/>
      <c r="M180" s="26" t="s">
        <v>420</v>
      </c>
      <c r="N180" s="26"/>
      <c r="O180" s="60"/>
      <c r="P180" s="26" t="s">
        <v>425</v>
      </c>
      <c r="Q180" s="26"/>
      <c r="R180" s="60"/>
    </row>
    <row r="181" spans="1:21" ht="15.75" thickBot="1" x14ac:dyDescent="0.3">
      <c r="A181" s="14"/>
      <c r="B181" s="79"/>
      <c r="C181" s="60"/>
      <c r="D181" s="27" t="s">
        <v>419</v>
      </c>
      <c r="E181" s="27"/>
      <c r="F181" s="60"/>
      <c r="G181" s="80"/>
      <c r="H181" s="80"/>
      <c r="I181" s="60"/>
      <c r="J181" s="80"/>
      <c r="K181" s="80"/>
      <c r="L181" s="60"/>
      <c r="M181" s="27" t="s">
        <v>347</v>
      </c>
      <c r="N181" s="27"/>
      <c r="O181" s="60"/>
      <c r="P181" s="27" t="s">
        <v>426</v>
      </c>
      <c r="Q181" s="27"/>
      <c r="R181" s="60"/>
    </row>
    <row r="182" spans="1:21" x14ac:dyDescent="0.25">
      <c r="A182" s="14"/>
      <c r="B182" s="84" t="s">
        <v>396</v>
      </c>
      <c r="C182" s="21"/>
      <c r="D182" s="39"/>
      <c r="E182" s="39"/>
      <c r="F182" s="21"/>
      <c r="G182" s="39"/>
      <c r="H182" s="39"/>
      <c r="I182" s="21"/>
      <c r="J182" s="39"/>
      <c r="K182" s="39"/>
      <c r="L182" s="21"/>
      <c r="M182" s="39"/>
      <c r="N182" s="39"/>
      <c r="O182" s="21"/>
      <c r="P182" s="39"/>
      <c r="Q182" s="39"/>
      <c r="R182" s="21"/>
    </row>
    <row r="183" spans="1:21" x14ac:dyDescent="0.25">
      <c r="A183" s="14"/>
      <c r="B183" s="24" t="s">
        <v>427</v>
      </c>
      <c r="C183" s="15"/>
      <c r="D183" s="28"/>
      <c r="E183" s="28"/>
      <c r="F183" s="15"/>
      <c r="G183" s="28"/>
      <c r="H183" s="28"/>
      <c r="I183" s="15"/>
      <c r="J183" s="28"/>
      <c r="K183" s="28"/>
      <c r="L183" s="15"/>
      <c r="M183" s="28"/>
      <c r="N183" s="28"/>
      <c r="O183" s="15"/>
      <c r="P183" s="28"/>
      <c r="Q183" s="28"/>
      <c r="R183" s="15"/>
    </row>
    <row r="184" spans="1:21" x14ac:dyDescent="0.25">
      <c r="A184" s="14"/>
      <c r="B184" s="99" t="s">
        <v>400</v>
      </c>
      <c r="C184" s="21"/>
      <c r="D184" s="38"/>
      <c r="E184" s="38"/>
      <c r="F184" s="21"/>
      <c r="G184" s="38"/>
      <c r="H184" s="38"/>
      <c r="I184" s="21"/>
      <c r="J184" s="38"/>
      <c r="K184" s="38"/>
      <c r="L184" s="21"/>
      <c r="M184" s="38"/>
      <c r="N184" s="38"/>
      <c r="O184" s="21"/>
      <c r="P184" s="38"/>
      <c r="Q184" s="38"/>
      <c r="R184" s="21"/>
    </row>
    <row r="185" spans="1:21" x14ac:dyDescent="0.25">
      <c r="A185" s="14"/>
      <c r="B185" s="12" t="s">
        <v>346</v>
      </c>
      <c r="C185" s="15"/>
      <c r="D185" s="34" t="s">
        <v>208</v>
      </c>
      <c r="E185" s="25">
        <v>1849685</v>
      </c>
      <c r="F185" s="15"/>
      <c r="G185" s="34" t="s">
        <v>208</v>
      </c>
      <c r="H185" s="25">
        <v>1849685</v>
      </c>
      <c r="I185" s="15"/>
      <c r="J185" s="34" t="s">
        <v>208</v>
      </c>
      <c r="K185" s="48" t="s">
        <v>233</v>
      </c>
      <c r="L185" s="15"/>
      <c r="M185" s="34" t="s">
        <v>208</v>
      </c>
      <c r="N185" s="25">
        <v>1855418</v>
      </c>
      <c r="O185" s="15"/>
      <c r="P185" s="34" t="s">
        <v>208</v>
      </c>
      <c r="Q185" s="25">
        <v>70711</v>
      </c>
      <c r="R185" s="15"/>
    </row>
    <row r="186" spans="1:21" x14ac:dyDescent="0.25">
      <c r="A186" s="14"/>
      <c r="B186" s="99" t="s">
        <v>401</v>
      </c>
      <c r="C186" s="21"/>
      <c r="D186" s="38"/>
      <c r="E186" s="38"/>
      <c r="F186" s="21"/>
      <c r="G186" s="38"/>
      <c r="H186" s="38"/>
      <c r="I186" s="21"/>
      <c r="J186" s="38"/>
      <c r="K186" s="38"/>
      <c r="L186" s="21"/>
      <c r="M186" s="38"/>
      <c r="N186" s="38"/>
      <c r="O186" s="21"/>
      <c r="P186" s="38"/>
      <c r="Q186" s="38"/>
      <c r="R186" s="21"/>
    </row>
    <row r="187" spans="1:21" x14ac:dyDescent="0.25">
      <c r="A187" s="14"/>
      <c r="B187" s="12" t="s">
        <v>402</v>
      </c>
      <c r="C187" s="15"/>
      <c r="D187" s="30">
        <v>123183</v>
      </c>
      <c r="E187" s="30"/>
      <c r="F187" s="15"/>
      <c r="G187" s="30">
        <v>123183</v>
      </c>
      <c r="H187" s="30"/>
      <c r="I187" s="15"/>
      <c r="J187" s="64" t="s">
        <v>233</v>
      </c>
      <c r="K187" s="64"/>
      <c r="L187" s="15"/>
      <c r="M187" s="30">
        <v>129105</v>
      </c>
      <c r="N187" s="30"/>
      <c r="O187" s="15"/>
      <c r="P187" s="64" t="s">
        <v>233</v>
      </c>
      <c r="Q187" s="64"/>
      <c r="R187" s="15"/>
    </row>
    <row r="188" spans="1:21" x14ac:dyDescent="0.25">
      <c r="A188" s="14"/>
      <c r="B188" s="99" t="s">
        <v>404</v>
      </c>
      <c r="C188" s="21"/>
      <c r="D188" s="31">
        <v>2136376</v>
      </c>
      <c r="E188" s="31"/>
      <c r="F188" s="21"/>
      <c r="G188" s="31">
        <v>2136376</v>
      </c>
      <c r="H188" s="31"/>
      <c r="I188" s="21"/>
      <c r="J188" s="66" t="s">
        <v>233</v>
      </c>
      <c r="K188" s="66"/>
      <c r="L188" s="21"/>
      <c r="M188" s="31">
        <v>2235110</v>
      </c>
      <c r="N188" s="31"/>
      <c r="O188" s="21"/>
      <c r="P188" s="31">
        <v>90917</v>
      </c>
      <c r="Q188" s="31"/>
      <c r="R188" s="21"/>
    </row>
    <row r="189" spans="1:21" x14ac:dyDescent="0.25">
      <c r="A189" s="14"/>
      <c r="B189" s="19"/>
      <c r="C189" s="15"/>
      <c r="D189" s="28"/>
      <c r="E189" s="28"/>
      <c r="F189" s="15"/>
      <c r="G189" s="28"/>
      <c r="H189" s="28"/>
      <c r="I189" s="15"/>
      <c r="J189" s="28"/>
      <c r="K189" s="28"/>
      <c r="L189" s="15"/>
      <c r="M189" s="28"/>
      <c r="N189" s="28"/>
      <c r="O189" s="15"/>
      <c r="P189" s="28"/>
      <c r="Q189" s="28"/>
      <c r="R189" s="15"/>
    </row>
    <row r="190" spans="1:21" x14ac:dyDescent="0.25">
      <c r="A190" s="14"/>
      <c r="B190" s="20" t="s">
        <v>428</v>
      </c>
      <c r="C190" s="21"/>
      <c r="D190" s="38"/>
      <c r="E190" s="38"/>
      <c r="F190" s="21"/>
      <c r="G190" s="38"/>
      <c r="H190" s="38"/>
      <c r="I190" s="21"/>
      <c r="J190" s="38"/>
      <c r="K190" s="38"/>
      <c r="L190" s="21"/>
      <c r="M190" s="38"/>
      <c r="N190" s="38"/>
      <c r="O190" s="21"/>
      <c r="P190" s="38"/>
      <c r="Q190" s="38"/>
      <c r="R190" s="21"/>
    </row>
    <row r="191" spans="1:21" x14ac:dyDescent="0.25">
      <c r="A191" s="14"/>
      <c r="B191" s="92" t="s">
        <v>400</v>
      </c>
      <c r="C191" s="15"/>
      <c r="D191" s="28"/>
      <c r="E191" s="28"/>
      <c r="F191" s="15"/>
      <c r="G191" s="28"/>
      <c r="H191" s="28"/>
      <c r="I191" s="15"/>
      <c r="J191" s="28"/>
      <c r="K191" s="28"/>
      <c r="L191" s="15"/>
      <c r="M191" s="28"/>
      <c r="N191" s="28"/>
      <c r="O191" s="15"/>
      <c r="P191" s="28"/>
      <c r="Q191" s="28"/>
      <c r="R191" s="15"/>
    </row>
    <row r="192" spans="1:21" x14ac:dyDescent="0.25">
      <c r="A192" s="14"/>
      <c r="B192" s="102" t="s">
        <v>346</v>
      </c>
      <c r="C192" s="21"/>
      <c r="D192" s="31">
        <v>274516</v>
      </c>
      <c r="E192" s="31"/>
      <c r="F192" s="21"/>
      <c r="G192" s="31">
        <v>274516</v>
      </c>
      <c r="H192" s="31"/>
      <c r="I192" s="21"/>
      <c r="J192" s="31">
        <v>137258</v>
      </c>
      <c r="K192" s="31"/>
      <c r="L192" s="21"/>
      <c r="M192" s="31">
        <v>282630</v>
      </c>
      <c r="N192" s="31"/>
      <c r="O192" s="21"/>
      <c r="P192" s="31">
        <v>18177</v>
      </c>
      <c r="Q192" s="31"/>
      <c r="R192" s="21"/>
    </row>
    <row r="193" spans="1:18" x14ac:dyDescent="0.25">
      <c r="A193" s="14"/>
      <c r="B193" s="12" t="s">
        <v>347</v>
      </c>
      <c r="C193" s="15"/>
      <c r="D193" s="30">
        <v>1363821</v>
      </c>
      <c r="E193" s="30"/>
      <c r="F193" s="15"/>
      <c r="G193" s="30">
        <v>1363821</v>
      </c>
      <c r="H193" s="30"/>
      <c r="I193" s="15"/>
      <c r="J193" s="30">
        <v>136382</v>
      </c>
      <c r="K193" s="30"/>
      <c r="L193" s="15"/>
      <c r="M193" s="30">
        <v>1385973</v>
      </c>
      <c r="N193" s="30"/>
      <c r="O193" s="15"/>
      <c r="P193" s="30">
        <v>63855</v>
      </c>
      <c r="Q193" s="30"/>
      <c r="R193" s="15"/>
    </row>
    <row r="194" spans="1:18" x14ac:dyDescent="0.25">
      <c r="A194" s="14"/>
      <c r="B194" s="102" t="s">
        <v>348</v>
      </c>
      <c r="C194" s="21"/>
      <c r="D194" s="31">
        <v>4473345</v>
      </c>
      <c r="E194" s="31"/>
      <c r="F194" s="21"/>
      <c r="G194" s="31">
        <v>4473345</v>
      </c>
      <c r="H194" s="31"/>
      <c r="I194" s="21"/>
      <c r="J194" s="31">
        <v>1250000</v>
      </c>
      <c r="K194" s="31"/>
      <c r="L194" s="21"/>
      <c r="M194" s="31">
        <v>4491435</v>
      </c>
      <c r="N194" s="31"/>
      <c r="O194" s="21"/>
      <c r="P194" s="31">
        <v>105772</v>
      </c>
      <c r="Q194" s="31"/>
      <c r="R194" s="21"/>
    </row>
    <row r="195" spans="1:18" x14ac:dyDescent="0.25">
      <c r="A195" s="14"/>
      <c r="B195" s="92" t="s">
        <v>401</v>
      </c>
      <c r="C195" s="15"/>
      <c r="D195" s="28"/>
      <c r="E195" s="28"/>
      <c r="F195" s="15"/>
      <c r="G195" s="28"/>
      <c r="H195" s="28"/>
      <c r="I195" s="15"/>
      <c r="J195" s="28"/>
      <c r="K195" s="28"/>
      <c r="L195" s="15"/>
      <c r="M195" s="28"/>
      <c r="N195" s="28"/>
      <c r="O195" s="15"/>
      <c r="P195" s="28"/>
      <c r="Q195" s="28"/>
      <c r="R195" s="15"/>
    </row>
    <row r="196" spans="1:18" x14ac:dyDescent="0.25">
      <c r="A196" s="14"/>
      <c r="B196" s="102" t="s">
        <v>403</v>
      </c>
      <c r="C196" s="21"/>
      <c r="D196" s="31">
        <v>925814</v>
      </c>
      <c r="E196" s="31"/>
      <c r="F196" s="21"/>
      <c r="G196" s="31">
        <v>925814</v>
      </c>
      <c r="H196" s="31"/>
      <c r="I196" s="21"/>
      <c r="J196" s="31">
        <v>167450</v>
      </c>
      <c r="K196" s="31"/>
      <c r="L196" s="21"/>
      <c r="M196" s="31">
        <v>931492</v>
      </c>
      <c r="N196" s="31"/>
      <c r="O196" s="21"/>
      <c r="P196" s="31">
        <v>16664</v>
      </c>
      <c r="Q196" s="31"/>
      <c r="R196" s="21"/>
    </row>
    <row r="197" spans="1:18" x14ac:dyDescent="0.25">
      <c r="A197" s="14"/>
      <c r="B197" s="92" t="s">
        <v>404</v>
      </c>
      <c r="C197" s="15"/>
      <c r="D197" s="30">
        <v>459439</v>
      </c>
      <c r="E197" s="30"/>
      <c r="F197" s="15"/>
      <c r="G197" s="30">
        <v>459439</v>
      </c>
      <c r="H197" s="30"/>
      <c r="I197" s="15"/>
      <c r="J197" s="30">
        <v>191753</v>
      </c>
      <c r="K197" s="30"/>
      <c r="L197" s="15"/>
      <c r="M197" s="30">
        <v>510230</v>
      </c>
      <c r="N197" s="30"/>
      <c r="O197" s="15"/>
      <c r="P197" s="30">
        <v>31018</v>
      </c>
      <c r="Q197" s="30"/>
      <c r="R197" s="15"/>
    </row>
    <row r="198" spans="1:18" ht="15.75" thickBot="1" x14ac:dyDescent="0.3">
      <c r="A198" s="14"/>
      <c r="B198" s="99" t="s">
        <v>356</v>
      </c>
      <c r="C198" s="21"/>
      <c r="D198" s="40">
        <v>7390</v>
      </c>
      <c r="E198" s="40"/>
      <c r="F198" s="21"/>
      <c r="G198" s="40">
        <v>7390</v>
      </c>
      <c r="H198" s="40"/>
      <c r="I198" s="21"/>
      <c r="J198" s="40">
        <v>7390</v>
      </c>
      <c r="K198" s="40"/>
      <c r="L198" s="21"/>
      <c r="M198" s="40">
        <v>7426</v>
      </c>
      <c r="N198" s="40"/>
      <c r="O198" s="21"/>
      <c r="P198" s="62">
        <v>32</v>
      </c>
      <c r="Q198" s="62"/>
      <c r="R198" s="21"/>
    </row>
    <row r="199" spans="1:18" x14ac:dyDescent="0.25">
      <c r="A199" s="14"/>
      <c r="B199" s="24" t="s">
        <v>429</v>
      </c>
      <c r="C199" s="15"/>
      <c r="D199" s="63">
        <v>11613569</v>
      </c>
      <c r="E199" s="63"/>
      <c r="F199" s="15"/>
      <c r="G199" s="63">
        <v>11613569</v>
      </c>
      <c r="H199" s="63"/>
      <c r="I199" s="15"/>
      <c r="J199" s="63">
        <v>1890233</v>
      </c>
      <c r="K199" s="63"/>
      <c r="L199" s="15"/>
      <c r="M199" s="63">
        <v>11828819</v>
      </c>
      <c r="N199" s="63"/>
      <c r="O199" s="15"/>
      <c r="P199" s="63">
        <v>397146</v>
      </c>
      <c r="Q199" s="63"/>
      <c r="R199" s="15"/>
    </row>
    <row r="200" spans="1:18" x14ac:dyDescent="0.25">
      <c r="A200" s="14"/>
      <c r="B200" s="53"/>
      <c r="C200" s="21"/>
      <c r="D200" s="38"/>
      <c r="E200" s="38"/>
      <c r="F200" s="21"/>
      <c r="G200" s="38"/>
      <c r="H200" s="38"/>
      <c r="I200" s="21"/>
      <c r="J200" s="38"/>
      <c r="K200" s="38"/>
      <c r="L200" s="21"/>
      <c r="M200" s="38"/>
      <c r="N200" s="38"/>
      <c r="O200" s="21"/>
      <c r="P200" s="38"/>
      <c r="Q200" s="38"/>
      <c r="R200" s="21"/>
    </row>
    <row r="201" spans="1:18" x14ac:dyDescent="0.25">
      <c r="A201" s="14"/>
      <c r="B201" s="44" t="s">
        <v>430</v>
      </c>
      <c r="C201" s="15"/>
      <c r="D201" s="28"/>
      <c r="E201" s="28"/>
      <c r="F201" s="15"/>
      <c r="G201" s="28"/>
      <c r="H201" s="28"/>
      <c r="I201" s="15"/>
      <c r="J201" s="28"/>
      <c r="K201" s="28"/>
      <c r="L201" s="15"/>
      <c r="M201" s="28"/>
      <c r="N201" s="28"/>
      <c r="O201" s="15"/>
      <c r="P201" s="28"/>
      <c r="Q201" s="28"/>
      <c r="R201" s="15"/>
    </row>
    <row r="202" spans="1:18" x14ac:dyDescent="0.25">
      <c r="A202" s="14"/>
      <c r="B202" s="20" t="s">
        <v>427</v>
      </c>
      <c r="C202" s="21"/>
      <c r="D202" s="38"/>
      <c r="E202" s="38"/>
      <c r="F202" s="21"/>
      <c r="G202" s="38"/>
      <c r="H202" s="38"/>
      <c r="I202" s="21"/>
      <c r="J202" s="38"/>
      <c r="K202" s="38"/>
      <c r="L202" s="21"/>
      <c r="M202" s="38"/>
      <c r="N202" s="38"/>
      <c r="O202" s="21"/>
      <c r="P202" s="38"/>
      <c r="Q202" s="38"/>
      <c r="R202" s="21"/>
    </row>
    <row r="203" spans="1:18" x14ac:dyDescent="0.25">
      <c r="A203" s="14"/>
      <c r="B203" s="92" t="s">
        <v>400</v>
      </c>
      <c r="C203" s="15"/>
      <c r="D203" s="28"/>
      <c r="E203" s="28"/>
      <c r="F203" s="15"/>
      <c r="G203" s="28"/>
      <c r="H203" s="28"/>
      <c r="I203" s="15"/>
      <c r="J203" s="28"/>
      <c r="K203" s="28"/>
      <c r="L203" s="15"/>
      <c r="M203" s="28"/>
      <c r="N203" s="28"/>
      <c r="O203" s="15"/>
      <c r="P203" s="28"/>
      <c r="Q203" s="28"/>
      <c r="R203" s="15"/>
    </row>
    <row r="204" spans="1:18" x14ac:dyDescent="0.25">
      <c r="A204" s="14"/>
      <c r="B204" s="102" t="s">
        <v>346</v>
      </c>
      <c r="C204" s="21"/>
      <c r="D204" s="31">
        <v>605314</v>
      </c>
      <c r="E204" s="31"/>
      <c r="F204" s="21"/>
      <c r="G204" s="31">
        <v>579583</v>
      </c>
      <c r="H204" s="31"/>
      <c r="I204" s="21"/>
      <c r="J204" s="66" t="s">
        <v>233</v>
      </c>
      <c r="K204" s="66"/>
      <c r="L204" s="21"/>
      <c r="M204" s="31">
        <v>590677</v>
      </c>
      <c r="N204" s="31"/>
      <c r="O204" s="21"/>
      <c r="P204" s="31">
        <v>24821</v>
      </c>
      <c r="Q204" s="31"/>
      <c r="R204" s="21"/>
    </row>
    <row r="205" spans="1:18" x14ac:dyDescent="0.25">
      <c r="A205" s="14"/>
      <c r="B205" s="92" t="s">
        <v>401</v>
      </c>
      <c r="C205" s="15"/>
      <c r="D205" s="28"/>
      <c r="E205" s="28"/>
      <c r="F205" s="15"/>
      <c r="G205" s="28"/>
      <c r="H205" s="28"/>
      <c r="I205" s="15"/>
      <c r="J205" s="28"/>
      <c r="K205" s="28"/>
      <c r="L205" s="15"/>
      <c r="M205" s="28"/>
      <c r="N205" s="28"/>
      <c r="O205" s="15"/>
      <c r="P205" s="28"/>
      <c r="Q205" s="28"/>
      <c r="R205" s="15"/>
    </row>
    <row r="206" spans="1:18" x14ac:dyDescent="0.25">
      <c r="A206" s="14"/>
      <c r="B206" s="102" t="s">
        <v>349</v>
      </c>
      <c r="C206" s="21"/>
      <c r="D206" s="31">
        <v>1628156</v>
      </c>
      <c r="E206" s="31"/>
      <c r="F206" s="21"/>
      <c r="G206" s="31">
        <v>241624</v>
      </c>
      <c r="H206" s="31"/>
      <c r="I206" s="21"/>
      <c r="J206" s="66" t="s">
        <v>233</v>
      </c>
      <c r="K206" s="66"/>
      <c r="L206" s="21"/>
      <c r="M206" s="31">
        <v>241624</v>
      </c>
      <c r="N206" s="31"/>
      <c r="O206" s="21"/>
      <c r="P206" s="66" t="s">
        <v>233</v>
      </c>
      <c r="Q206" s="66"/>
      <c r="R206" s="21"/>
    </row>
    <row r="207" spans="1:18" x14ac:dyDescent="0.25">
      <c r="A207" s="14"/>
      <c r="B207" s="92" t="s">
        <v>404</v>
      </c>
      <c r="C207" s="15"/>
      <c r="D207" s="30">
        <v>87387</v>
      </c>
      <c r="E207" s="30"/>
      <c r="F207" s="15"/>
      <c r="G207" s="30">
        <v>87387</v>
      </c>
      <c r="H207" s="30"/>
      <c r="I207" s="15"/>
      <c r="J207" s="64" t="s">
        <v>233</v>
      </c>
      <c r="K207" s="64"/>
      <c r="L207" s="15"/>
      <c r="M207" s="30">
        <v>88508</v>
      </c>
      <c r="N207" s="30"/>
      <c r="O207" s="15"/>
      <c r="P207" s="30">
        <v>4533</v>
      </c>
      <c r="Q207" s="30"/>
      <c r="R207" s="15"/>
    </row>
    <row r="208" spans="1:18" x14ac:dyDescent="0.25">
      <c r="A208" s="14"/>
      <c r="B208" s="53"/>
      <c r="C208" s="21"/>
      <c r="D208" s="38"/>
      <c r="E208" s="38"/>
      <c r="F208" s="21"/>
      <c r="G208" s="38"/>
      <c r="H208" s="38"/>
      <c r="I208" s="21"/>
      <c r="J208" s="38"/>
      <c r="K208" s="38"/>
      <c r="L208" s="21"/>
      <c r="M208" s="38"/>
      <c r="N208" s="38"/>
      <c r="O208" s="21"/>
      <c r="P208" s="38"/>
      <c r="Q208" s="38"/>
      <c r="R208" s="21"/>
    </row>
    <row r="209" spans="1:21" x14ac:dyDescent="0.25">
      <c r="A209" s="14"/>
      <c r="B209" s="24" t="s">
        <v>428</v>
      </c>
      <c r="C209" s="15"/>
      <c r="D209" s="28"/>
      <c r="E209" s="28"/>
      <c r="F209" s="15"/>
      <c r="G209" s="28"/>
      <c r="H209" s="28"/>
      <c r="I209" s="15"/>
      <c r="J209" s="28"/>
      <c r="K209" s="28"/>
      <c r="L209" s="15"/>
      <c r="M209" s="28"/>
      <c r="N209" s="28"/>
      <c r="O209" s="15"/>
      <c r="P209" s="28"/>
      <c r="Q209" s="28"/>
      <c r="R209" s="15"/>
    </row>
    <row r="210" spans="1:21" x14ac:dyDescent="0.25">
      <c r="A210" s="14"/>
      <c r="B210" s="99" t="s">
        <v>400</v>
      </c>
      <c r="C210" s="21"/>
      <c r="D210" s="38"/>
      <c r="E210" s="38"/>
      <c r="F210" s="21"/>
      <c r="G210" s="38"/>
      <c r="H210" s="38"/>
      <c r="I210" s="21"/>
      <c r="J210" s="38"/>
      <c r="K210" s="38"/>
      <c r="L210" s="21"/>
      <c r="M210" s="38"/>
      <c r="N210" s="38"/>
      <c r="O210" s="21"/>
      <c r="P210" s="38"/>
      <c r="Q210" s="38"/>
      <c r="R210" s="21"/>
    </row>
    <row r="211" spans="1:21" x14ac:dyDescent="0.25">
      <c r="A211" s="14"/>
      <c r="B211" s="12" t="s">
        <v>347</v>
      </c>
      <c r="C211" s="15"/>
      <c r="D211" s="30">
        <v>372047</v>
      </c>
      <c r="E211" s="30"/>
      <c r="F211" s="15"/>
      <c r="G211" s="30">
        <v>376050</v>
      </c>
      <c r="H211" s="30"/>
      <c r="I211" s="15"/>
      <c r="J211" s="30">
        <v>279037</v>
      </c>
      <c r="K211" s="30"/>
      <c r="L211" s="15"/>
      <c r="M211" s="30">
        <v>376047</v>
      </c>
      <c r="N211" s="30"/>
      <c r="O211" s="15"/>
      <c r="P211" s="30">
        <v>17509</v>
      </c>
      <c r="Q211" s="30"/>
      <c r="R211" s="15"/>
    </row>
    <row r="212" spans="1:21" x14ac:dyDescent="0.25">
      <c r="A212" s="14"/>
      <c r="B212" s="99" t="s">
        <v>401</v>
      </c>
      <c r="C212" s="21"/>
      <c r="D212" s="38"/>
      <c r="E212" s="38"/>
      <c r="F212" s="21"/>
      <c r="G212" s="38"/>
      <c r="H212" s="38"/>
      <c r="I212" s="21"/>
      <c r="J212" s="38"/>
      <c r="K212" s="38"/>
      <c r="L212" s="21"/>
      <c r="M212" s="38"/>
      <c r="N212" s="38"/>
      <c r="O212" s="21"/>
      <c r="P212" s="38"/>
      <c r="Q212" s="38"/>
      <c r="R212" s="21"/>
    </row>
    <row r="213" spans="1:21" x14ac:dyDescent="0.25">
      <c r="A213" s="14"/>
      <c r="B213" s="12" t="s">
        <v>403</v>
      </c>
      <c r="C213" s="15"/>
      <c r="D213" s="30">
        <v>411891</v>
      </c>
      <c r="E213" s="30"/>
      <c r="F213" s="15"/>
      <c r="G213" s="30">
        <v>412742</v>
      </c>
      <c r="H213" s="30"/>
      <c r="I213" s="15"/>
      <c r="J213" s="30">
        <v>187109</v>
      </c>
      <c r="K213" s="30"/>
      <c r="L213" s="15"/>
      <c r="M213" s="30">
        <v>414020</v>
      </c>
      <c r="N213" s="30"/>
      <c r="O213" s="15"/>
      <c r="P213" s="30">
        <v>11460</v>
      </c>
      <c r="Q213" s="30"/>
      <c r="R213" s="15"/>
    </row>
    <row r="214" spans="1:21" ht="15.75" thickBot="1" x14ac:dyDescent="0.3">
      <c r="A214" s="14"/>
      <c r="B214" s="102" t="s">
        <v>349</v>
      </c>
      <c r="C214" s="21"/>
      <c r="D214" s="40">
        <v>131031</v>
      </c>
      <c r="E214" s="40"/>
      <c r="F214" s="21"/>
      <c r="G214" s="40">
        <v>130532</v>
      </c>
      <c r="H214" s="40"/>
      <c r="I214" s="21"/>
      <c r="J214" s="40">
        <v>65515</v>
      </c>
      <c r="K214" s="40"/>
      <c r="L214" s="21"/>
      <c r="M214" s="40">
        <v>130332</v>
      </c>
      <c r="N214" s="40"/>
      <c r="O214" s="21"/>
      <c r="P214" s="40">
        <v>8709</v>
      </c>
      <c r="Q214" s="40"/>
      <c r="R214" s="21"/>
    </row>
    <row r="215" spans="1:21" ht="15.75" thickBot="1" x14ac:dyDescent="0.3">
      <c r="A215" s="14"/>
      <c r="B215" s="85" t="s">
        <v>431</v>
      </c>
      <c r="C215" s="15"/>
      <c r="D215" s="104">
        <v>3235826</v>
      </c>
      <c r="E215" s="104"/>
      <c r="F215" s="15"/>
      <c r="G215" s="104">
        <v>1827918</v>
      </c>
      <c r="H215" s="104"/>
      <c r="I215" s="15"/>
      <c r="J215" s="104">
        <v>531661</v>
      </c>
      <c r="K215" s="104"/>
      <c r="L215" s="15"/>
      <c r="M215" s="104">
        <v>1841208</v>
      </c>
      <c r="N215" s="104"/>
      <c r="O215" s="15"/>
      <c r="P215" s="104">
        <v>67032</v>
      </c>
      <c r="Q215" s="104"/>
      <c r="R215" s="15"/>
    </row>
    <row r="216" spans="1:21" ht="15.75" thickBot="1" x14ac:dyDescent="0.3">
      <c r="A216" s="14"/>
      <c r="B216" s="20" t="s">
        <v>432</v>
      </c>
      <c r="C216" s="21"/>
      <c r="D216" s="76" t="s">
        <v>208</v>
      </c>
      <c r="E216" s="77">
        <v>14849395</v>
      </c>
      <c r="F216" s="21"/>
      <c r="G216" s="76" t="s">
        <v>208</v>
      </c>
      <c r="H216" s="77">
        <v>13441487</v>
      </c>
      <c r="I216" s="21"/>
      <c r="J216" s="76" t="s">
        <v>208</v>
      </c>
      <c r="K216" s="77">
        <v>2421894</v>
      </c>
      <c r="L216" s="21"/>
      <c r="M216" s="76" t="s">
        <v>208</v>
      </c>
      <c r="N216" s="77">
        <v>13670027</v>
      </c>
      <c r="O216" s="21"/>
      <c r="P216" s="76" t="s">
        <v>208</v>
      </c>
      <c r="Q216" s="77">
        <v>464178</v>
      </c>
      <c r="R216" s="21"/>
    </row>
    <row r="217" spans="1:21" ht="15.75" thickTop="1" x14ac:dyDescent="0.25">
      <c r="A217" s="14"/>
      <c r="B217" s="72"/>
      <c r="C217" s="72"/>
      <c r="D217" s="72"/>
      <c r="E217" s="72"/>
      <c r="F217" s="72"/>
      <c r="G217" s="72"/>
      <c r="H217" s="72"/>
      <c r="I217" s="72"/>
      <c r="J217" s="72"/>
      <c r="K217" s="72"/>
      <c r="L217" s="72"/>
      <c r="M217" s="72"/>
      <c r="N217" s="72"/>
      <c r="O217" s="72"/>
      <c r="P217" s="72"/>
      <c r="Q217" s="72"/>
      <c r="R217" s="72"/>
      <c r="S217" s="72"/>
      <c r="T217" s="72"/>
      <c r="U217" s="72"/>
    </row>
    <row r="218" spans="1:21" ht="25.5" customHeight="1" x14ac:dyDescent="0.25">
      <c r="A218" s="14"/>
      <c r="B218" s="43" t="s">
        <v>435</v>
      </c>
      <c r="C218" s="43"/>
      <c r="D218" s="43"/>
      <c r="E218" s="43"/>
      <c r="F218" s="43"/>
      <c r="G218" s="43"/>
      <c r="H218" s="43"/>
      <c r="I218" s="43"/>
      <c r="J218" s="43"/>
      <c r="K218" s="43"/>
      <c r="L218" s="43"/>
      <c r="M218" s="43"/>
      <c r="N218" s="43"/>
      <c r="O218" s="43"/>
      <c r="P218" s="43"/>
      <c r="Q218" s="43"/>
      <c r="R218" s="43"/>
      <c r="S218" s="43"/>
      <c r="T218" s="43"/>
      <c r="U218" s="43"/>
    </row>
    <row r="219" spans="1:21" x14ac:dyDescent="0.25">
      <c r="A219" s="14"/>
      <c r="B219" s="72"/>
      <c r="C219" s="72"/>
      <c r="D219" s="72"/>
      <c r="E219" s="72"/>
      <c r="F219" s="72"/>
      <c r="G219" s="72"/>
      <c r="H219" s="72"/>
      <c r="I219" s="72"/>
      <c r="J219" s="72"/>
      <c r="K219" s="72"/>
      <c r="L219" s="72"/>
      <c r="M219" s="72"/>
      <c r="N219" s="72"/>
      <c r="O219" s="72"/>
      <c r="P219" s="72"/>
      <c r="Q219" s="72"/>
      <c r="R219" s="72"/>
      <c r="S219" s="72"/>
      <c r="T219" s="72"/>
      <c r="U219" s="72"/>
    </row>
    <row r="220" spans="1:21" ht="25.5" customHeight="1" x14ac:dyDescent="0.25">
      <c r="A220" s="14"/>
      <c r="B220" s="43" t="s">
        <v>436</v>
      </c>
      <c r="C220" s="43"/>
      <c r="D220" s="43"/>
      <c r="E220" s="43"/>
      <c r="F220" s="43"/>
      <c r="G220" s="43"/>
      <c r="H220" s="43"/>
      <c r="I220" s="43"/>
      <c r="J220" s="43"/>
      <c r="K220" s="43"/>
      <c r="L220" s="43"/>
      <c r="M220" s="43"/>
      <c r="N220" s="43"/>
      <c r="O220" s="43"/>
      <c r="P220" s="43"/>
      <c r="Q220" s="43"/>
      <c r="R220" s="43"/>
      <c r="S220" s="43"/>
      <c r="T220" s="43"/>
      <c r="U220" s="43"/>
    </row>
    <row r="221" spans="1:21" x14ac:dyDescent="0.25">
      <c r="A221" s="14"/>
      <c r="B221" s="43"/>
      <c r="C221" s="43"/>
      <c r="D221" s="43"/>
      <c r="E221" s="43"/>
      <c r="F221" s="43"/>
      <c r="G221" s="43"/>
      <c r="H221" s="43"/>
      <c r="I221" s="43"/>
      <c r="J221" s="43"/>
      <c r="K221" s="43"/>
      <c r="L221" s="43"/>
      <c r="M221" s="43"/>
      <c r="N221" s="43"/>
      <c r="O221" s="43"/>
      <c r="P221" s="43"/>
      <c r="Q221" s="43"/>
      <c r="R221" s="43"/>
      <c r="S221" s="43"/>
      <c r="T221" s="43"/>
      <c r="U221" s="43"/>
    </row>
    <row r="222" spans="1:21" x14ac:dyDescent="0.25">
      <c r="A222" s="14"/>
      <c r="B222" s="114" t="s">
        <v>437</v>
      </c>
      <c r="C222" s="114"/>
      <c r="D222" s="114"/>
      <c r="E222" s="114"/>
      <c r="F222" s="114"/>
      <c r="G222" s="114"/>
      <c r="H222" s="114"/>
      <c r="I222" s="114"/>
      <c r="J222" s="114"/>
      <c r="K222" s="114"/>
      <c r="L222" s="114"/>
      <c r="M222" s="114"/>
      <c r="N222" s="114"/>
      <c r="O222" s="114"/>
      <c r="P222" s="114"/>
      <c r="Q222" s="114"/>
      <c r="R222" s="114"/>
      <c r="S222" s="114"/>
      <c r="T222" s="114"/>
      <c r="U222" s="114"/>
    </row>
    <row r="223" spans="1:21" x14ac:dyDescent="0.25">
      <c r="A223" s="14"/>
      <c r="B223" s="43"/>
      <c r="C223" s="43"/>
      <c r="D223" s="43"/>
      <c r="E223" s="43"/>
      <c r="F223" s="43"/>
      <c r="G223" s="43"/>
      <c r="H223" s="43"/>
      <c r="I223" s="43"/>
      <c r="J223" s="43"/>
      <c r="K223" s="43"/>
      <c r="L223" s="43"/>
      <c r="M223" s="43"/>
      <c r="N223" s="43"/>
      <c r="O223" s="43"/>
      <c r="P223" s="43"/>
      <c r="Q223" s="43"/>
      <c r="R223" s="43"/>
      <c r="S223" s="43"/>
      <c r="T223" s="43"/>
      <c r="U223" s="43"/>
    </row>
    <row r="224" spans="1:21" x14ac:dyDescent="0.25">
      <c r="A224" s="14"/>
      <c r="B224" s="43" t="s">
        <v>438</v>
      </c>
      <c r="C224" s="43"/>
      <c r="D224" s="43"/>
      <c r="E224" s="43"/>
      <c r="F224" s="43"/>
      <c r="G224" s="43"/>
      <c r="H224" s="43"/>
      <c r="I224" s="43"/>
      <c r="J224" s="43"/>
      <c r="K224" s="43"/>
      <c r="L224" s="43"/>
      <c r="M224" s="43"/>
      <c r="N224" s="43"/>
      <c r="O224" s="43"/>
      <c r="P224" s="43"/>
      <c r="Q224" s="43"/>
      <c r="R224" s="43"/>
      <c r="S224" s="43"/>
      <c r="T224" s="43"/>
      <c r="U224" s="43"/>
    </row>
    <row r="225" spans="1:21" x14ac:dyDescent="0.25">
      <c r="A225" s="14"/>
      <c r="B225" s="72"/>
      <c r="C225" s="72"/>
      <c r="D225" s="72"/>
      <c r="E225" s="72"/>
      <c r="F225" s="72"/>
      <c r="G225" s="72"/>
      <c r="H225" s="72"/>
      <c r="I225" s="72"/>
      <c r="J225" s="72"/>
      <c r="K225" s="72"/>
      <c r="L225" s="72"/>
      <c r="M225" s="72"/>
      <c r="N225" s="72"/>
      <c r="O225" s="72"/>
      <c r="P225" s="72"/>
      <c r="Q225" s="72"/>
      <c r="R225" s="72"/>
      <c r="S225" s="72"/>
      <c r="T225" s="72"/>
      <c r="U225" s="72"/>
    </row>
    <row r="226" spans="1:21" ht="15.75" thickBot="1" x14ac:dyDescent="0.3">
      <c r="A226" s="14"/>
      <c r="B226" s="15"/>
      <c r="C226" s="16"/>
      <c r="D226" s="27" t="s">
        <v>439</v>
      </c>
      <c r="E226" s="27"/>
      <c r="F226" s="27"/>
      <c r="G226" s="27"/>
      <c r="H226" s="27"/>
      <c r="I226" s="16"/>
    </row>
    <row r="227" spans="1:21" ht="15.75" thickBot="1" x14ac:dyDescent="0.3">
      <c r="A227" s="14"/>
      <c r="B227" s="15"/>
      <c r="C227" s="16"/>
      <c r="D227" s="37">
        <v>2014</v>
      </c>
      <c r="E227" s="37"/>
      <c r="F227" s="32"/>
      <c r="G227" s="37">
        <v>2013</v>
      </c>
      <c r="H227" s="37"/>
      <c r="I227" s="16"/>
    </row>
    <row r="228" spans="1:21" x14ac:dyDescent="0.25">
      <c r="A228" s="14"/>
      <c r="B228" s="20" t="s">
        <v>440</v>
      </c>
      <c r="C228" s="21"/>
      <c r="D228" s="22" t="s">
        <v>208</v>
      </c>
      <c r="E228" s="101">
        <v>40771</v>
      </c>
      <c r="F228" s="21"/>
      <c r="G228" s="22" t="s">
        <v>208</v>
      </c>
      <c r="H228" s="107" t="s">
        <v>233</v>
      </c>
      <c r="I228" s="21"/>
    </row>
    <row r="229" spans="1:21" x14ac:dyDescent="0.25">
      <c r="A229" s="14"/>
      <c r="B229" s="24" t="s">
        <v>441</v>
      </c>
      <c r="C229" s="15"/>
      <c r="D229" s="64" t="s">
        <v>442</v>
      </c>
      <c r="E229" s="64"/>
      <c r="F229" s="34" t="s">
        <v>219</v>
      </c>
      <c r="G229" s="64" t="s">
        <v>443</v>
      </c>
      <c r="H229" s="64"/>
      <c r="I229" s="34" t="s">
        <v>219</v>
      </c>
    </row>
    <row r="230" spans="1:21" ht="15.75" thickBot="1" x14ac:dyDescent="0.3">
      <c r="A230" s="14"/>
      <c r="B230" s="20" t="s">
        <v>444</v>
      </c>
      <c r="C230" s="21"/>
      <c r="D230" s="40">
        <v>236909</v>
      </c>
      <c r="E230" s="40"/>
      <c r="F230" s="21"/>
      <c r="G230" s="40">
        <v>240238</v>
      </c>
      <c r="H230" s="40"/>
      <c r="I230" s="21"/>
    </row>
    <row r="231" spans="1:21" ht="15.75" thickBot="1" x14ac:dyDescent="0.3">
      <c r="A231" s="14"/>
      <c r="B231" s="24" t="s">
        <v>445</v>
      </c>
      <c r="C231" s="15"/>
      <c r="D231" s="35" t="s">
        <v>208</v>
      </c>
      <c r="E231" s="36" t="s">
        <v>446</v>
      </c>
      <c r="F231" s="34" t="s">
        <v>219</v>
      </c>
      <c r="G231" s="35" t="s">
        <v>208</v>
      </c>
      <c r="H231" s="36" t="s">
        <v>233</v>
      </c>
      <c r="I231" s="15"/>
    </row>
    <row r="232" spans="1:21" ht="15.75" thickTop="1" x14ac:dyDescent="0.25">
      <c r="A232" s="14"/>
      <c r="B232" s="72"/>
      <c r="C232" s="72"/>
      <c r="D232" s="72"/>
      <c r="E232" s="72"/>
      <c r="F232" s="72"/>
      <c r="G232" s="72"/>
      <c r="H232" s="72"/>
      <c r="I232" s="72"/>
      <c r="J232" s="72"/>
      <c r="K232" s="72"/>
      <c r="L232" s="72"/>
      <c r="M232" s="72"/>
      <c r="N232" s="72"/>
      <c r="O232" s="72"/>
      <c r="P232" s="72"/>
      <c r="Q232" s="72"/>
      <c r="R232" s="72"/>
      <c r="S232" s="72"/>
      <c r="T232" s="72"/>
      <c r="U232" s="72"/>
    </row>
    <row r="233" spans="1:21" x14ac:dyDescent="0.25">
      <c r="A233" s="14"/>
      <c r="B233" s="79"/>
      <c r="C233" s="60"/>
      <c r="D233" s="26" t="s">
        <v>447</v>
      </c>
      <c r="E233" s="26"/>
      <c r="F233" s="60"/>
      <c r="G233" s="26" t="s">
        <v>450</v>
      </c>
      <c r="H233" s="26"/>
      <c r="I233" s="60"/>
    </row>
    <row r="234" spans="1:21" x14ac:dyDescent="0.25">
      <c r="A234" s="14"/>
      <c r="B234" s="79"/>
      <c r="C234" s="60"/>
      <c r="D234" s="26" t="s">
        <v>448</v>
      </c>
      <c r="E234" s="26"/>
      <c r="F234" s="60"/>
      <c r="G234" s="26"/>
      <c r="H234" s="26"/>
      <c r="I234" s="60"/>
    </row>
    <row r="235" spans="1:21" ht="15.75" thickBot="1" x14ac:dyDescent="0.3">
      <c r="A235" s="14"/>
      <c r="B235" s="79"/>
      <c r="C235" s="60"/>
      <c r="D235" s="27" t="s">
        <v>449</v>
      </c>
      <c r="E235" s="27"/>
      <c r="F235" s="60"/>
      <c r="G235" s="27"/>
      <c r="H235" s="27"/>
      <c r="I235" s="60"/>
    </row>
    <row r="236" spans="1:21" x14ac:dyDescent="0.25">
      <c r="A236" s="14"/>
      <c r="B236" s="20" t="s">
        <v>451</v>
      </c>
      <c r="C236" s="21"/>
      <c r="D236" s="22" t="s">
        <v>208</v>
      </c>
      <c r="E236" s="101">
        <v>11884789</v>
      </c>
      <c r="F236" s="21"/>
      <c r="G236" s="22" t="s">
        <v>208</v>
      </c>
      <c r="H236" s="101">
        <v>8456379</v>
      </c>
      <c r="I236" s="21"/>
    </row>
    <row r="237" spans="1:21" x14ac:dyDescent="0.25">
      <c r="A237" s="14"/>
      <c r="B237" s="24" t="s">
        <v>452</v>
      </c>
      <c r="C237" s="15"/>
      <c r="D237" s="30">
        <v>12482792</v>
      </c>
      <c r="E237" s="30"/>
      <c r="F237" s="15"/>
      <c r="G237" s="30">
        <v>8742777</v>
      </c>
      <c r="H237" s="30"/>
      <c r="I237" s="15"/>
    </row>
    <row r="238" spans="1:21" x14ac:dyDescent="0.25">
      <c r="A238" s="14"/>
      <c r="B238" s="20" t="s">
        <v>453</v>
      </c>
      <c r="C238" s="21"/>
      <c r="D238" s="31">
        <v>24536848</v>
      </c>
      <c r="E238" s="31"/>
      <c r="F238" s="21"/>
      <c r="G238" s="31">
        <v>13174186</v>
      </c>
      <c r="H238" s="31"/>
      <c r="I238" s="21"/>
    </row>
    <row r="239" spans="1:21" x14ac:dyDescent="0.25">
      <c r="A239" s="14"/>
      <c r="B239" s="24" t="s">
        <v>454</v>
      </c>
      <c r="C239" s="15"/>
      <c r="D239" s="30">
        <v>24930742</v>
      </c>
      <c r="E239" s="30"/>
      <c r="F239" s="15"/>
      <c r="G239" s="30">
        <v>13363882</v>
      </c>
      <c r="H239" s="30"/>
      <c r="I239" s="15"/>
    </row>
    <row r="240" spans="1:21" x14ac:dyDescent="0.25">
      <c r="A240" s="14"/>
      <c r="B240" s="15"/>
      <c r="C240" s="15"/>
      <c r="D240" s="15"/>
      <c r="E240" s="15"/>
      <c r="F240" s="15"/>
      <c r="G240" s="15"/>
      <c r="H240" s="15"/>
      <c r="I240" s="15"/>
    </row>
    <row r="241" spans="1:21" x14ac:dyDescent="0.25">
      <c r="A241" s="14"/>
      <c r="B241" s="72"/>
      <c r="C241" s="72"/>
      <c r="D241" s="72"/>
      <c r="E241" s="72"/>
      <c r="F241" s="72"/>
      <c r="G241" s="72"/>
      <c r="H241" s="72"/>
      <c r="I241" s="72"/>
      <c r="J241" s="72"/>
      <c r="K241" s="72"/>
      <c r="L241" s="72"/>
      <c r="M241" s="72"/>
      <c r="N241" s="72"/>
      <c r="O241" s="72"/>
      <c r="P241" s="72"/>
      <c r="Q241" s="72"/>
      <c r="R241" s="72"/>
      <c r="S241" s="72"/>
      <c r="T241" s="72"/>
      <c r="U241" s="72"/>
    </row>
    <row r="242" spans="1:21" x14ac:dyDescent="0.25">
      <c r="A242" s="14"/>
      <c r="B242" s="115" t="s">
        <v>455</v>
      </c>
      <c r="C242" s="115"/>
      <c r="D242" s="115"/>
      <c r="E242" s="115"/>
      <c r="F242" s="115"/>
      <c r="G242" s="115"/>
      <c r="H242" s="115"/>
      <c r="I242" s="115"/>
      <c r="J242" s="115"/>
      <c r="K242" s="115"/>
      <c r="L242" s="115"/>
      <c r="M242" s="115"/>
      <c r="N242" s="115"/>
      <c r="O242" s="115"/>
      <c r="P242" s="115"/>
      <c r="Q242" s="115"/>
      <c r="R242" s="115"/>
      <c r="S242" s="115"/>
      <c r="T242" s="115"/>
      <c r="U242" s="115"/>
    </row>
    <row r="243" spans="1:21" x14ac:dyDescent="0.25">
      <c r="A243" s="14"/>
      <c r="B243" s="98"/>
      <c r="C243" s="98"/>
      <c r="D243" s="98"/>
      <c r="E243" s="98"/>
      <c r="F243" s="98"/>
      <c r="G243" s="98"/>
      <c r="H243" s="98"/>
      <c r="I243" s="98"/>
      <c r="J243" s="98"/>
      <c r="K243" s="98"/>
      <c r="L243" s="98"/>
      <c r="M243" s="98"/>
      <c r="N243" s="98"/>
      <c r="O243" s="98"/>
      <c r="P243" s="98"/>
      <c r="Q243" s="98"/>
      <c r="R243" s="98"/>
      <c r="S243" s="98"/>
      <c r="T243" s="98"/>
      <c r="U243" s="98"/>
    </row>
    <row r="244" spans="1:21" ht="25.5" customHeight="1" x14ac:dyDescent="0.25">
      <c r="A244" s="14"/>
      <c r="B244" s="43" t="s">
        <v>456</v>
      </c>
      <c r="C244" s="43"/>
      <c r="D244" s="43"/>
      <c r="E244" s="43"/>
      <c r="F244" s="43"/>
      <c r="G244" s="43"/>
      <c r="H244" s="43"/>
      <c r="I244" s="43"/>
      <c r="J244" s="43"/>
      <c r="K244" s="43"/>
      <c r="L244" s="43"/>
      <c r="M244" s="43"/>
      <c r="N244" s="43"/>
      <c r="O244" s="43"/>
      <c r="P244" s="43"/>
      <c r="Q244" s="43"/>
      <c r="R244" s="43"/>
      <c r="S244" s="43"/>
      <c r="T244" s="43"/>
      <c r="U244" s="43"/>
    </row>
    <row r="245" spans="1:21" x14ac:dyDescent="0.25">
      <c r="A245" s="14"/>
      <c r="B245" s="43"/>
      <c r="C245" s="43"/>
      <c r="D245" s="43"/>
      <c r="E245" s="43"/>
      <c r="F245" s="43"/>
      <c r="G245" s="43"/>
      <c r="H245" s="43"/>
      <c r="I245" s="43"/>
      <c r="J245" s="43"/>
      <c r="K245" s="43"/>
      <c r="L245" s="43"/>
      <c r="M245" s="43"/>
      <c r="N245" s="43"/>
      <c r="O245" s="43"/>
      <c r="P245" s="43"/>
      <c r="Q245" s="43"/>
      <c r="R245" s="43"/>
      <c r="S245" s="43"/>
      <c r="T245" s="43"/>
      <c r="U245" s="43"/>
    </row>
    <row r="246" spans="1:21" x14ac:dyDescent="0.25">
      <c r="A246" s="14"/>
      <c r="B246" s="43" t="s">
        <v>457</v>
      </c>
      <c r="C246" s="43"/>
      <c r="D246" s="43"/>
      <c r="E246" s="43"/>
      <c r="F246" s="43"/>
      <c r="G246" s="43"/>
      <c r="H246" s="43"/>
      <c r="I246" s="43"/>
      <c r="J246" s="43"/>
      <c r="K246" s="43"/>
      <c r="L246" s="43"/>
      <c r="M246" s="43"/>
      <c r="N246" s="43"/>
      <c r="O246" s="43"/>
      <c r="P246" s="43"/>
      <c r="Q246" s="43"/>
      <c r="R246" s="43"/>
      <c r="S246" s="43"/>
      <c r="T246" s="43"/>
      <c r="U246" s="43"/>
    </row>
    <row r="247" spans="1:21" x14ac:dyDescent="0.25">
      <c r="A247" s="14"/>
      <c r="B247" s="43"/>
      <c r="C247" s="43"/>
      <c r="D247" s="43"/>
      <c r="E247" s="43"/>
      <c r="F247" s="43"/>
      <c r="G247" s="43"/>
      <c r="H247" s="43"/>
      <c r="I247" s="43"/>
      <c r="J247" s="43"/>
      <c r="K247" s="43"/>
      <c r="L247" s="43"/>
      <c r="M247" s="43"/>
      <c r="N247" s="43"/>
      <c r="O247" s="43"/>
      <c r="P247" s="43"/>
      <c r="Q247" s="43"/>
      <c r="R247" s="43"/>
      <c r="S247" s="43"/>
      <c r="T247" s="43"/>
      <c r="U247" s="43"/>
    </row>
    <row r="248" spans="1:21" x14ac:dyDescent="0.25">
      <c r="A248" s="14"/>
      <c r="B248" s="43" t="s">
        <v>458</v>
      </c>
      <c r="C248" s="43"/>
      <c r="D248" s="43"/>
      <c r="E248" s="43"/>
      <c r="F248" s="43"/>
      <c r="G248" s="43"/>
      <c r="H248" s="43"/>
      <c r="I248" s="43"/>
      <c r="J248" s="43"/>
      <c r="K248" s="43"/>
      <c r="L248" s="43"/>
      <c r="M248" s="43"/>
      <c r="N248" s="43"/>
      <c r="O248" s="43"/>
      <c r="P248" s="43"/>
      <c r="Q248" s="43"/>
      <c r="R248" s="43"/>
      <c r="S248" s="43"/>
      <c r="T248" s="43"/>
      <c r="U248" s="43"/>
    </row>
    <row r="249" spans="1:21" x14ac:dyDescent="0.25">
      <c r="A249" s="14"/>
      <c r="B249" s="43"/>
      <c r="C249" s="43"/>
      <c r="D249" s="43"/>
      <c r="E249" s="43"/>
      <c r="F249" s="43"/>
      <c r="G249" s="43"/>
      <c r="H249" s="43"/>
      <c r="I249" s="43"/>
      <c r="J249" s="43"/>
      <c r="K249" s="43"/>
      <c r="L249" s="43"/>
      <c r="M249" s="43"/>
      <c r="N249" s="43"/>
      <c r="O249" s="43"/>
      <c r="P249" s="43"/>
      <c r="Q249" s="43"/>
      <c r="R249" s="43"/>
      <c r="S249" s="43"/>
      <c r="T249" s="43"/>
      <c r="U249" s="43"/>
    </row>
    <row r="250" spans="1:21" ht="51" customHeight="1" x14ac:dyDescent="0.25">
      <c r="A250" s="14"/>
      <c r="B250" s="43" t="s">
        <v>459</v>
      </c>
      <c r="C250" s="43"/>
      <c r="D250" s="43"/>
      <c r="E250" s="43"/>
      <c r="F250" s="43"/>
      <c r="G250" s="43"/>
      <c r="H250" s="43"/>
      <c r="I250" s="43"/>
      <c r="J250" s="43"/>
      <c r="K250" s="43"/>
      <c r="L250" s="43"/>
      <c r="M250" s="43"/>
      <c r="N250" s="43"/>
      <c r="O250" s="43"/>
      <c r="P250" s="43"/>
      <c r="Q250" s="43"/>
      <c r="R250" s="43"/>
      <c r="S250" s="43"/>
      <c r="T250" s="43"/>
      <c r="U250" s="43"/>
    </row>
    <row r="251" spans="1:21" x14ac:dyDescent="0.25">
      <c r="A251" s="14"/>
      <c r="B251" s="43"/>
      <c r="C251" s="43"/>
      <c r="D251" s="43"/>
      <c r="E251" s="43"/>
      <c r="F251" s="43"/>
      <c r="G251" s="43"/>
      <c r="H251" s="43"/>
      <c r="I251" s="43"/>
      <c r="J251" s="43"/>
      <c r="K251" s="43"/>
      <c r="L251" s="43"/>
      <c r="M251" s="43"/>
      <c r="N251" s="43"/>
      <c r="O251" s="43"/>
      <c r="P251" s="43"/>
      <c r="Q251" s="43"/>
      <c r="R251" s="43"/>
      <c r="S251" s="43"/>
      <c r="T251" s="43"/>
      <c r="U251" s="43"/>
    </row>
    <row r="252" spans="1:21" x14ac:dyDescent="0.25">
      <c r="A252" s="14"/>
      <c r="B252" s="43" t="s">
        <v>460</v>
      </c>
      <c r="C252" s="43"/>
      <c r="D252" s="43"/>
      <c r="E252" s="43"/>
      <c r="F252" s="43"/>
      <c r="G252" s="43"/>
      <c r="H252" s="43"/>
      <c r="I252" s="43"/>
      <c r="J252" s="43"/>
      <c r="K252" s="43"/>
      <c r="L252" s="43"/>
      <c r="M252" s="43"/>
      <c r="N252" s="43"/>
      <c r="O252" s="43"/>
      <c r="P252" s="43"/>
      <c r="Q252" s="43"/>
      <c r="R252" s="43"/>
      <c r="S252" s="43"/>
      <c r="T252" s="43"/>
      <c r="U252" s="43"/>
    </row>
    <row r="253" spans="1:21" x14ac:dyDescent="0.25">
      <c r="A253" s="14"/>
      <c r="B253" s="43"/>
      <c r="C253" s="43"/>
      <c r="D253" s="43"/>
      <c r="E253" s="43"/>
      <c r="F253" s="43"/>
      <c r="G253" s="43"/>
      <c r="H253" s="43"/>
      <c r="I253" s="43"/>
      <c r="J253" s="43"/>
      <c r="K253" s="43"/>
      <c r="L253" s="43"/>
      <c r="M253" s="43"/>
      <c r="N253" s="43"/>
      <c r="O253" s="43"/>
      <c r="P253" s="43"/>
      <c r="Q253" s="43"/>
      <c r="R253" s="43"/>
      <c r="S253" s="43"/>
      <c r="T253" s="43"/>
      <c r="U253" s="43"/>
    </row>
    <row r="254" spans="1:21" ht="15.75" thickBot="1" x14ac:dyDescent="0.3">
      <c r="A254" s="14"/>
      <c r="B254" s="17" t="s">
        <v>319</v>
      </c>
      <c r="C254" s="16"/>
      <c r="D254" s="27" t="s">
        <v>461</v>
      </c>
      <c r="E254" s="27"/>
      <c r="F254" s="27"/>
      <c r="G254" s="27"/>
      <c r="H254" s="27"/>
      <c r="I254" s="27"/>
      <c r="J254" s="27"/>
      <c r="K254" s="27"/>
      <c r="L254" s="16"/>
    </row>
    <row r="255" spans="1:21" ht="15.75" thickBot="1" x14ac:dyDescent="0.3">
      <c r="A255" s="14"/>
      <c r="B255" s="15"/>
      <c r="C255" s="16"/>
      <c r="D255" s="37" t="s">
        <v>396</v>
      </c>
      <c r="E255" s="37"/>
      <c r="F255" s="32"/>
      <c r="G255" s="37" t="s">
        <v>344</v>
      </c>
      <c r="H255" s="37"/>
      <c r="I255" s="32"/>
      <c r="J255" s="37" t="s">
        <v>127</v>
      </c>
      <c r="K255" s="37"/>
      <c r="L255" s="16"/>
    </row>
    <row r="256" spans="1:21" x14ac:dyDescent="0.25">
      <c r="A256" s="14"/>
      <c r="B256" s="20" t="s">
        <v>462</v>
      </c>
      <c r="C256" s="21"/>
      <c r="D256" s="39"/>
      <c r="E256" s="39"/>
      <c r="F256" s="21"/>
      <c r="G256" s="39"/>
      <c r="H256" s="39"/>
      <c r="I256" s="21"/>
      <c r="J256" s="39"/>
      <c r="K256" s="39"/>
      <c r="L256" s="21"/>
    </row>
    <row r="257" spans="1:12" x14ac:dyDescent="0.25">
      <c r="A257" s="14"/>
      <c r="B257" s="24" t="s">
        <v>463</v>
      </c>
      <c r="C257" s="15"/>
      <c r="D257" s="28"/>
      <c r="E257" s="28"/>
      <c r="F257" s="15"/>
      <c r="G257" s="28"/>
      <c r="H257" s="28"/>
      <c r="I257" s="15"/>
      <c r="J257" s="28"/>
      <c r="K257" s="28"/>
      <c r="L257" s="15"/>
    </row>
    <row r="258" spans="1:12" x14ac:dyDescent="0.25">
      <c r="A258" s="14"/>
      <c r="B258" s="20" t="s">
        <v>400</v>
      </c>
      <c r="C258" s="21"/>
      <c r="D258" s="38"/>
      <c r="E258" s="38"/>
      <c r="F258" s="21"/>
      <c r="G258" s="38"/>
      <c r="H258" s="38"/>
      <c r="I258" s="21"/>
      <c r="J258" s="38"/>
      <c r="K258" s="38"/>
      <c r="L258" s="21"/>
    </row>
    <row r="259" spans="1:12" x14ac:dyDescent="0.25">
      <c r="A259" s="14"/>
      <c r="B259" s="85" t="s">
        <v>346</v>
      </c>
      <c r="C259" s="15"/>
      <c r="D259" s="34" t="s">
        <v>208</v>
      </c>
      <c r="E259" s="25">
        <v>163542525</v>
      </c>
      <c r="F259" s="15"/>
      <c r="G259" s="34" t="s">
        <v>208</v>
      </c>
      <c r="H259" s="25">
        <v>26727753</v>
      </c>
      <c r="I259" s="15"/>
      <c r="J259" s="34" t="s">
        <v>208</v>
      </c>
      <c r="K259" s="25">
        <v>190270278</v>
      </c>
      <c r="L259" s="15"/>
    </row>
    <row r="260" spans="1:12" x14ac:dyDescent="0.25">
      <c r="A260" s="14"/>
      <c r="B260" s="86" t="s">
        <v>347</v>
      </c>
      <c r="C260" s="21"/>
      <c r="D260" s="31">
        <v>169292647</v>
      </c>
      <c r="E260" s="31"/>
      <c r="F260" s="21"/>
      <c r="G260" s="31">
        <v>49011853</v>
      </c>
      <c r="H260" s="31"/>
      <c r="I260" s="21"/>
      <c r="J260" s="31">
        <v>218304500</v>
      </c>
      <c r="K260" s="31"/>
      <c r="L260" s="21"/>
    </row>
    <row r="261" spans="1:12" x14ac:dyDescent="0.25">
      <c r="A261" s="14"/>
      <c r="B261" s="85" t="s">
        <v>348</v>
      </c>
      <c r="C261" s="15"/>
      <c r="D261" s="30">
        <v>63590421</v>
      </c>
      <c r="E261" s="30"/>
      <c r="F261" s="15"/>
      <c r="G261" s="30">
        <v>8464828</v>
      </c>
      <c r="H261" s="30"/>
      <c r="I261" s="15"/>
      <c r="J261" s="30">
        <v>72055249</v>
      </c>
      <c r="K261" s="30"/>
      <c r="L261" s="15"/>
    </row>
    <row r="262" spans="1:12" x14ac:dyDescent="0.25">
      <c r="A262" s="14"/>
      <c r="B262" s="86" t="s">
        <v>349</v>
      </c>
      <c r="C262" s="21"/>
      <c r="D262" s="31">
        <v>33782502</v>
      </c>
      <c r="E262" s="31"/>
      <c r="F262" s="21"/>
      <c r="G262" s="31">
        <v>6227760</v>
      </c>
      <c r="H262" s="31"/>
      <c r="I262" s="21"/>
      <c r="J262" s="31">
        <v>40010262</v>
      </c>
      <c r="K262" s="31"/>
      <c r="L262" s="21"/>
    </row>
    <row r="263" spans="1:12" x14ac:dyDescent="0.25">
      <c r="A263" s="14"/>
      <c r="B263" s="24" t="s">
        <v>401</v>
      </c>
      <c r="C263" s="15"/>
      <c r="D263" s="28"/>
      <c r="E263" s="28"/>
      <c r="F263" s="15"/>
      <c r="G263" s="28"/>
      <c r="H263" s="28"/>
      <c r="I263" s="15"/>
      <c r="J263" s="28"/>
      <c r="K263" s="28"/>
      <c r="L263" s="15"/>
    </row>
    <row r="264" spans="1:12" x14ac:dyDescent="0.25">
      <c r="A264" s="14"/>
      <c r="B264" s="86" t="s">
        <v>402</v>
      </c>
      <c r="C264" s="21"/>
      <c r="D264" s="31">
        <v>43985676</v>
      </c>
      <c r="E264" s="31"/>
      <c r="F264" s="21"/>
      <c r="G264" s="31">
        <v>26591313</v>
      </c>
      <c r="H264" s="31"/>
      <c r="I264" s="21"/>
      <c r="J264" s="31">
        <v>70576989</v>
      </c>
      <c r="K264" s="31"/>
      <c r="L264" s="21"/>
    </row>
    <row r="265" spans="1:12" x14ac:dyDescent="0.25">
      <c r="A265" s="14"/>
      <c r="B265" s="85" t="s">
        <v>403</v>
      </c>
      <c r="C265" s="15"/>
      <c r="D265" s="30">
        <v>15591130</v>
      </c>
      <c r="E265" s="30"/>
      <c r="F265" s="15"/>
      <c r="G265" s="30">
        <v>58213835</v>
      </c>
      <c r="H265" s="30"/>
      <c r="I265" s="15"/>
      <c r="J265" s="30">
        <v>73804965</v>
      </c>
      <c r="K265" s="30"/>
      <c r="L265" s="15"/>
    </row>
    <row r="266" spans="1:12" x14ac:dyDescent="0.25">
      <c r="A266" s="14"/>
      <c r="B266" s="86" t="s">
        <v>349</v>
      </c>
      <c r="C266" s="21"/>
      <c r="D266" s="31">
        <v>17731271</v>
      </c>
      <c r="E266" s="31"/>
      <c r="F266" s="21"/>
      <c r="G266" s="31">
        <v>12015470</v>
      </c>
      <c r="H266" s="31"/>
      <c r="I266" s="21"/>
      <c r="J266" s="31">
        <v>29746741</v>
      </c>
      <c r="K266" s="31"/>
      <c r="L266" s="21"/>
    </row>
    <row r="267" spans="1:12" x14ac:dyDescent="0.25">
      <c r="A267" s="14"/>
      <c r="B267" s="85" t="s">
        <v>354</v>
      </c>
      <c r="C267" s="15"/>
      <c r="D267" s="30">
        <v>18909513</v>
      </c>
      <c r="E267" s="30"/>
      <c r="F267" s="15"/>
      <c r="G267" s="30">
        <v>3295273</v>
      </c>
      <c r="H267" s="30"/>
      <c r="I267" s="15"/>
      <c r="J267" s="30">
        <v>22204786</v>
      </c>
      <c r="K267" s="30"/>
      <c r="L267" s="15"/>
    </row>
    <row r="268" spans="1:12" x14ac:dyDescent="0.25">
      <c r="A268" s="14"/>
      <c r="B268" s="20" t="s">
        <v>404</v>
      </c>
      <c r="C268" s="21"/>
      <c r="D268" s="31">
        <v>84399266</v>
      </c>
      <c r="E268" s="31"/>
      <c r="F268" s="21"/>
      <c r="G268" s="31">
        <v>8557467</v>
      </c>
      <c r="H268" s="31"/>
      <c r="I268" s="21"/>
      <c r="J268" s="31">
        <v>92956733</v>
      </c>
      <c r="K268" s="31"/>
      <c r="L268" s="21"/>
    </row>
    <row r="269" spans="1:12" ht="15.75" thickBot="1" x14ac:dyDescent="0.3">
      <c r="A269" s="14"/>
      <c r="B269" s="24" t="s">
        <v>356</v>
      </c>
      <c r="C269" s="15"/>
      <c r="D269" s="81">
        <v>9752546</v>
      </c>
      <c r="E269" s="81"/>
      <c r="F269" s="15"/>
      <c r="G269" s="81">
        <v>775543</v>
      </c>
      <c r="H269" s="81"/>
      <c r="I269" s="15"/>
      <c r="J269" s="81">
        <v>10528089</v>
      </c>
      <c r="K269" s="81"/>
      <c r="L269" s="15"/>
    </row>
    <row r="270" spans="1:12" x14ac:dyDescent="0.25">
      <c r="A270" s="14"/>
      <c r="B270" s="53"/>
      <c r="C270" s="21"/>
      <c r="D270" s="100">
        <v>620577497</v>
      </c>
      <c r="E270" s="100"/>
      <c r="F270" s="21"/>
      <c r="G270" s="100">
        <v>199881095</v>
      </c>
      <c r="H270" s="100"/>
      <c r="I270" s="21"/>
      <c r="J270" s="100">
        <v>820458592</v>
      </c>
      <c r="K270" s="100"/>
      <c r="L270" s="21"/>
    </row>
    <row r="271" spans="1:12" x14ac:dyDescent="0.25">
      <c r="A271" s="14"/>
      <c r="B271" s="24" t="s">
        <v>464</v>
      </c>
      <c r="C271" s="15"/>
      <c r="D271" s="28"/>
      <c r="E271" s="28"/>
      <c r="F271" s="15"/>
      <c r="G271" s="28"/>
      <c r="H271" s="28"/>
      <c r="I271" s="15"/>
      <c r="J271" s="28"/>
      <c r="K271" s="28"/>
      <c r="L271" s="15"/>
    </row>
    <row r="272" spans="1:12" x14ac:dyDescent="0.25">
      <c r="A272" s="14"/>
      <c r="B272" s="20" t="s">
        <v>400</v>
      </c>
      <c r="C272" s="21"/>
      <c r="D272" s="38"/>
      <c r="E272" s="38"/>
      <c r="F272" s="21"/>
      <c r="G272" s="38"/>
      <c r="H272" s="38"/>
      <c r="I272" s="21"/>
      <c r="J272" s="38"/>
      <c r="K272" s="38"/>
      <c r="L272" s="21"/>
    </row>
    <row r="273" spans="1:12" x14ac:dyDescent="0.25">
      <c r="A273" s="14"/>
      <c r="B273" s="85" t="s">
        <v>346</v>
      </c>
      <c r="C273" s="15"/>
      <c r="D273" s="30">
        <v>1611155</v>
      </c>
      <c r="E273" s="30"/>
      <c r="F273" s="15"/>
      <c r="G273" s="30">
        <v>2100264</v>
      </c>
      <c r="H273" s="30"/>
      <c r="I273" s="15"/>
      <c r="J273" s="30">
        <v>3711419</v>
      </c>
      <c r="K273" s="30"/>
      <c r="L273" s="15"/>
    </row>
    <row r="274" spans="1:12" x14ac:dyDescent="0.25">
      <c r="A274" s="14"/>
      <c r="B274" s="86" t="s">
        <v>347</v>
      </c>
      <c r="C274" s="21"/>
      <c r="D274" s="31">
        <v>1428149</v>
      </c>
      <c r="E274" s="31"/>
      <c r="F274" s="21"/>
      <c r="G274" s="31">
        <v>830932</v>
      </c>
      <c r="H274" s="31"/>
      <c r="I274" s="21"/>
      <c r="J274" s="31">
        <v>2259081</v>
      </c>
      <c r="K274" s="31"/>
      <c r="L274" s="21"/>
    </row>
    <row r="275" spans="1:12" x14ac:dyDescent="0.25">
      <c r="A275" s="14"/>
      <c r="B275" s="85" t="s">
        <v>348</v>
      </c>
      <c r="C275" s="15"/>
      <c r="D275" s="64" t="s">
        <v>233</v>
      </c>
      <c r="E275" s="64"/>
      <c r="F275" s="15"/>
      <c r="G275" s="64" t="s">
        <v>233</v>
      </c>
      <c r="H275" s="64"/>
      <c r="I275" s="15"/>
      <c r="J275" s="64" t="s">
        <v>233</v>
      </c>
      <c r="K275" s="64"/>
      <c r="L275" s="15"/>
    </row>
    <row r="276" spans="1:12" x14ac:dyDescent="0.25">
      <c r="A276" s="14"/>
      <c r="B276" s="86" t="s">
        <v>349</v>
      </c>
      <c r="C276" s="21"/>
      <c r="D276" s="31">
        <v>3186250</v>
      </c>
      <c r="E276" s="31"/>
      <c r="F276" s="21"/>
      <c r="G276" s="31">
        <v>243191</v>
      </c>
      <c r="H276" s="31"/>
      <c r="I276" s="21"/>
      <c r="J276" s="31">
        <v>3429441</v>
      </c>
      <c r="K276" s="31"/>
      <c r="L276" s="21"/>
    </row>
    <row r="277" spans="1:12" x14ac:dyDescent="0.25">
      <c r="A277" s="14"/>
      <c r="B277" s="24" t="s">
        <v>401</v>
      </c>
      <c r="C277" s="15"/>
      <c r="D277" s="28"/>
      <c r="E277" s="28"/>
      <c r="F277" s="15"/>
      <c r="G277" s="28"/>
      <c r="H277" s="28"/>
      <c r="I277" s="15"/>
      <c r="J277" s="28"/>
      <c r="K277" s="28"/>
      <c r="L277" s="15"/>
    </row>
    <row r="278" spans="1:12" x14ac:dyDescent="0.25">
      <c r="A278" s="14"/>
      <c r="B278" s="86" t="s">
        <v>402</v>
      </c>
      <c r="C278" s="21"/>
      <c r="D278" s="31">
        <v>1238288</v>
      </c>
      <c r="E278" s="31"/>
      <c r="F278" s="21"/>
      <c r="G278" s="31">
        <v>722055</v>
      </c>
      <c r="H278" s="31"/>
      <c r="I278" s="21"/>
      <c r="J278" s="31">
        <v>1960343</v>
      </c>
      <c r="K278" s="31"/>
      <c r="L278" s="21"/>
    </row>
    <row r="279" spans="1:12" x14ac:dyDescent="0.25">
      <c r="A279" s="14"/>
      <c r="B279" s="85" t="s">
        <v>403</v>
      </c>
      <c r="C279" s="15"/>
      <c r="D279" s="30">
        <v>86027</v>
      </c>
      <c r="E279" s="30"/>
      <c r="F279" s="15"/>
      <c r="G279" s="30">
        <v>637465</v>
      </c>
      <c r="H279" s="30"/>
      <c r="I279" s="15"/>
      <c r="J279" s="30">
        <v>723492</v>
      </c>
      <c r="K279" s="30"/>
      <c r="L279" s="15"/>
    </row>
    <row r="280" spans="1:12" x14ac:dyDescent="0.25">
      <c r="A280" s="14"/>
      <c r="B280" s="86" t="s">
        <v>349</v>
      </c>
      <c r="C280" s="21"/>
      <c r="D280" s="31">
        <v>2441074</v>
      </c>
      <c r="E280" s="31"/>
      <c r="F280" s="21"/>
      <c r="G280" s="31">
        <v>360793</v>
      </c>
      <c r="H280" s="31"/>
      <c r="I280" s="21"/>
      <c r="J280" s="31">
        <v>2801867</v>
      </c>
      <c r="K280" s="31"/>
      <c r="L280" s="21"/>
    </row>
    <row r="281" spans="1:12" x14ac:dyDescent="0.25">
      <c r="A281" s="14"/>
      <c r="B281" s="85" t="s">
        <v>354</v>
      </c>
      <c r="C281" s="15"/>
      <c r="D281" s="64" t="s">
        <v>233</v>
      </c>
      <c r="E281" s="64"/>
      <c r="F281" s="15"/>
      <c r="G281" s="64" t="s">
        <v>233</v>
      </c>
      <c r="H281" s="64"/>
      <c r="I281" s="15"/>
      <c r="J281" s="64" t="s">
        <v>233</v>
      </c>
      <c r="K281" s="64"/>
      <c r="L281" s="15"/>
    </row>
    <row r="282" spans="1:12" x14ac:dyDescent="0.25">
      <c r="A282" s="14"/>
      <c r="B282" s="20" t="s">
        <v>404</v>
      </c>
      <c r="C282" s="21"/>
      <c r="D282" s="31">
        <v>2920052</v>
      </c>
      <c r="E282" s="31"/>
      <c r="F282" s="21"/>
      <c r="G282" s="31">
        <v>633143</v>
      </c>
      <c r="H282" s="31"/>
      <c r="I282" s="21"/>
      <c r="J282" s="31">
        <v>3553195</v>
      </c>
      <c r="K282" s="31"/>
      <c r="L282" s="21"/>
    </row>
    <row r="283" spans="1:12" ht="15.75" thickBot="1" x14ac:dyDescent="0.3">
      <c r="A283" s="14"/>
      <c r="B283" s="24" t="s">
        <v>356</v>
      </c>
      <c r="C283" s="15"/>
      <c r="D283" s="82" t="s">
        <v>233</v>
      </c>
      <c r="E283" s="82"/>
      <c r="F283" s="15"/>
      <c r="G283" s="82" t="s">
        <v>233</v>
      </c>
      <c r="H283" s="82"/>
      <c r="I283" s="15"/>
      <c r="J283" s="82" t="s">
        <v>233</v>
      </c>
      <c r="K283" s="82"/>
      <c r="L283" s="15"/>
    </row>
    <row r="284" spans="1:12" x14ac:dyDescent="0.25">
      <c r="A284" s="14"/>
      <c r="B284" s="53"/>
      <c r="C284" s="21"/>
      <c r="D284" s="100">
        <v>12910995</v>
      </c>
      <c r="E284" s="100"/>
      <c r="F284" s="21"/>
      <c r="G284" s="100">
        <v>5527843</v>
      </c>
      <c r="H284" s="100"/>
      <c r="I284" s="21"/>
      <c r="J284" s="100">
        <v>18438838</v>
      </c>
      <c r="K284" s="100"/>
      <c r="L284" s="21"/>
    </row>
    <row r="285" spans="1:12" x14ac:dyDescent="0.25">
      <c r="A285" s="14"/>
      <c r="B285" s="24" t="s">
        <v>465</v>
      </c>
      <c r="C285" s="15"/>
      <c r="D285" s="28"/>
      <c r="E285" s="28"/>
      <c r="F285" s="15"/>
      <c r="G285" s="28"/>
      <c r="H285" s="28"/>
      <c r="I285" s="15"/>
      <c r="J285" s="28"/>
      <c r="K285" s="28"/>
      <c r="L285" s="15"/>
    </row>
    <row r="286" spans="1:12" x14ac:dyDescent="0.25">
      <c r="A286" s="14"/>
      <c r="B286" s="20" t="s">
        <v>400</v>
      </c>
      <c r="C286" s="21"/>
      <c r="D286" s="38"/>
      <c r="E286" s="38"/>
      <c r="F286" s="21"/>
      <c r="G286" s="38"/>
      <c r="H286" s="38"/>
      <c r="I286" s="21"/>
      <c r="J286" s="38"/>
      <c r="K286" s="38"/>
      <c r="L286" s="21"/>
    </row>
    <row r="287" spans="1:12" x14ac:dyDescent="0.25">
      <c r="A287" s="14"/>
      <c r="B287" s="85" t="s">
        <v>346</v>
      </c>
      <c r="C287" s="15"/>
      <c r="D287" s="30">
        <v>1849685</v>
      </c>
      <c r="E287" s="30"/>
      <c r="F287" s="15"/>
      <c r="G287" s="30">
        <v>884767</v>
      </c>
      <c r="H287" s="30"/>
      <c r="I287" s="15"/>
      <c r="J287" s="30">
        <v>2734452</v>
      </c>
      <c r="K287" s="30"/>
      <c r="L287" s="15"/>
    </row>
    <row r="288" spans="1:12" x14ac:dyDescent="0.25">
      <c r="A288" s="14"/>
      <c r="B288" s="86" t="s">
        <v>347</v>
      </c>
      <c r="C288" s="21"/>
      <c r="D288" s="31">
        <v>1351595</v>
      </c>
      <c r="E288" s="31"/>
      <c r="F288" s="21"/>
      <c r="G288" s="31">
        <v>1114643</v>
      </c>
      <c r="H288" s="31"/>
      <c r="I288" s="21"/>
      <c r="J288" s="31">
        <v>2466238</v>
      </c>
      <c r="K288" s="31"/>
      <c r="L288" s="21"/>
    </row>
    <row r="289" spans="1:21" x14ac:dyDescent="0.25">
      <c r="A289" s="14"/>
      <c r="B289" s="85" t="s">
        <v>348</v>
      </c>
      <c r="C289" s="15"/>
      <c r="D289" s="30">
        <v>4473345</v>
      </c>
      <c r="E289" s="30"/>
      <c r="F289" s="15"/>
      <c r="G289" s="64" t="s">
        <v>233</v>
      </c>
      <c r="H289" s="64"/>
      <c r="I289" s="15"/>
      <c r="J289" s="30">
        <v>4473345</v>
      </c>
      <c r="K289" s="30"/>
      <c r="L289" s="15"/>
    </row>
    <row r="290" spans="1:21" x14ac:dyDescent="0.25">
      <c r="A290" s="14"/>
      <c r="B290" s="86" t="s">
        <v>349</v>
      </c>
      <c r="C290" s="21"/>
      <c r="D290" s="66" t="s">
        <v>233</v>
      </c>
      <c r="E290" s="66"/>
      <c r="F290" s="21"/>
      <c r="G290" s="66" t="s">
        <v>233</v>
      </c>
      <c r="H290" s="66"/>
      <c r="I290" s="21"/>
      <c r="J290" s="66" t="s">
        <v>233</v>
      </c>
      <c r="K290" s="66"/>
      <c r="L290" s="21"/>
    </row>
    <row r="291" spans="1:21" x14ac:dyDescent="0.25">
      <c r="A291" s="14"/>
      <c r="B291" s="24" t="s">
        <v>401</v>
      </c>
      <c r="C291" s="15"/>
      <c r="D291" s="28"/>
      <c r="E291" s="28"/>
      <c r="F291" s="15"/>
      <c r="G291" s="28"/>
      <c r="H291" s="28"/>
      <c r="I291" s="15"/>
      <c r="J291" s="28"/>
      <c r="K291" s="28"/>
      <c r="L291" s="15"/>
    </row>
    <row r="292" spans="1:21" x14ac:dyDescent="0.25">
      <c r="A292" s="14"/>
      <c r="B292" s="86" t="s">
        <v>402</v>
      </c>
      <c r="C292" s="21"/>
      <c r="D292" s="31">
        <v>120478</v>
      </c>
      <c r="E292" s="31"/>
      <c r="F292" s="21"/>
      <c r="G292" s="31">
        <v>513056</v>
      </c>
      <c r="H292" s="31"/>
      <c r="I292" s="21"/>
      <c r="J292" s="31">
        <v>633534</v>
      </c>
      <c r="K292" s="31"/>
      <c r="L292" s="21"/>
    </row>
    <row r="293" spans="1:21" x14ac:dyDescent="0.25">
      <c r="A293" s="14"/>
      <c r="B293" s="85" t="s">
        <v>403</v>
      </c>
      <c r="C293" s="15"/>
      <c r="D293" s="64" t="s">
        <v>233</v>
      </c>
      <c r="E293" s="64"/>
      <c r="F293" s="15"/>
      <c r="G293" s="30">
        <v>1135875</v>
      </c>
      <c r="H293" s="30"/>
      <c r="I293" s="15"/>
      <c r="J293" s="30">
        <v>1135875</v>
      </c>
      <c r="K293" s="30"/>
      <c r="L293" s="15"/>
    </row>
    <row r="294" spans="1:21" x14ac:dyDescent="0.25">
      <c r="A294" s="14"/>
      <c r="B294" s="86" t="s">
        <v>349</v>
      </c>
      <c r="C294" s="21"/>
      <c r="D294" s="66" t="s">
        <v>233</v>
      </c>
      <c r="E294" s="66"/>
      <c r="F294" s="21"/>
      <c r="G294" s="31">
        <v>793372</v>
      </c>
      <c r="H294" s="31"/>
      <c r="I294" s="21"/>
      <c r="J294" s="31">
        <v>793372</v>
      </c>
      <c r="K294" s="31"/>
      <c r="L294" s="21"/>
    </row>
    <row r="295" spans="1:21" x14ac:dyDescent="0.25">
      <c r="A295" s="14"/>
      <c r="B295" s="85" t="s">
        <v>354</v>
      </c>
      <c r="C295" s="15"/>
      <c r="D295" s="64" t="s">
        <v>233</v>
      </c>
      <c r="E295" s="64"/>
      <c r="F295" s="15"/>
      <c r="G295" s="64" t="s">
        <v>233</v>
      </c>
      <c r="H295" s="64"/>
      <c r="I295" s="15"/>
      <c r="J295" s="64" t="s">
        <v>233</v>
      </c>
      <c r="K295" s="64"/>
      <c r="L295" s="15"/>
    </row>
    <row r="296" spans="1:21" x14ac:dyDescent="0.25">
      <c r="A296" s="14"/>
      <c r="B296" s="20" t="s">
        <v>404</v>
      </c>
      <c r="C296" s="21"/>
      <c r="D296" s="31">
        <v>1191876</v>
      </c>
      <c r="E296" s="31"/>
      <c r="F296" s="21"/>
      <c r="G296" s="31">
        <v>981811</v>
      </c>
      <c r="H296" s="31"/>
      <c r="I296" s="21"/>
      <c r="J296" s="31">
        <v>2173687</v>
      </c>
      <c r="K296" s="31"/>
      <c r="L296" s="21"/>
    </row>
    <row r="297" spans="1:21" ht="15.75" thickBot="1" x14ac:dyDescent="0.3">
      <c r="A297" s="14"/>
      <c r="B297" s="24" t="s">
        <v>356</v>
      </c>
      <c r="C297" s="15"/>
      <c r="D297" s="81">
        <v>6771</v>
      </c>
      <c r="E297" s="81"/>
      <c r="F297" s="15"/>
      <c r="G297" s="82" t="s">
        <v>233</v>
      </c>
      <c r="H297" s="82"/>
      <c r="I297" s="15"/>
      <c r="J297" s="81">
        <v>6771</v>
      </c>
      <c r="K297" s="81"/>
      <c r="L297" s="15"/>
    </row>
    <row r="298" spans="1:21" x14ac:dyDescent="0.25">
      <c r="A298" s="14"/>
      <c r="B298" s="53"/>
      <c r="C298" s="21"/>
      <c r="D298" s="100">
        <v>8993750</v>
      </c>
      <c r="E298" s="100"/>
      <c r="F298" s="21"/>
      <c r="G298" s="100">
        <v>5423524</v>
      </c>
      <c r="H298" s="100"/>
      <c r="I298" s="21"/>
      <c r="J298" s="100">
        <v>14417274</v>
      </c>
      <c r="K298" s="100"/>
      <c r="L298" s="21"/>
    </row>
    <row r="299" spans="1:21" x14ac:dyDescent="0.25">
      <c r="A299" s="14"/>
      <c r="B299" s="24" t="s">
        <v>466</v>
      </c>
      <c r="C299" s="15"/>
      <c r="D299" s="64" t="s">
        <v>233</v>
      </c>
      <c r="E299" s="64"/>
      <c r="F299" s="15"/>
      <c r="G299" s="64" t="s">
        <v>233</v>
      </c>
      <c r="H299" s="64"/>
      <c r="I299" s="15"/>
      <c r="J299" s="64" t="s">
        <v>233</v>
      </c>
      <c r="K299" s="64"/>
      <c r="L299" s="15"/>
    </row>
    <row r="300" spans="1:21" ht="15.75" thickBot="1" x14ac:dyDescent="0.3">
      <c r="A300" s="14"/>
      <c r="B300" s="20" t="s">
        <v>467</v>
      </c>
      <c r="C300" s="21"/>
      <c r="D300" s="62" t="s">
        <v>233</v>
      </c>
      <c r="E300" s="62"/>
      <c r="F300" s="21"/>
      <c r="G300" s="62" t="s">
        <v>233</v>
      </c>
      <c r="H300" s="62"/>
      <c r="I300" s="21"/>
      <c r="J300" s="62" t="s">
        <v>233</v>
      </c>
      <c r="K300" s="62"/>
      <c r="L300" s="21"/>
    </row>
    <row r="301" spans="1:21" x14ac:dyDescent="0.25">
      <c r="A301" s="14"/>
      <c r="B301" s="19"/>
      <c r="C301" s="15"/>
      <c r="D301" s="29"/>
      <c r="E301" s="29"/>
      <c r="F301" s="15"/>
      <c r="G301" s="29"/>
      <c r="H301" s="29"/>
      <c r="I301" s="15"/>
      <c r="J301" s="29"/>
      <c r="K301" s="29"/>
      <c r="L301" s="15"/>
    </row>
    <row r="302" spans="1:21" ht="15.75" thickBot="1" x14ac:dyDescent="0.3">
      <c r="A302" s="14"/>
      <c r="B302" s="84" t="s">
        <v>127</v>
      </c>
      <c r="C302" s="21"/>
      <c r="D302" s="76" t="s">
        <v>208</v>
      </c>
      <c r="E302" s="93">
        <v>642482242</v>
      </c>
      <c r="F302" s="21"/>
      <c r="G302" s="76" t="s">
        <v>208</v>
      </c>
      <c r="H302" s="93">
        <v>210832462</v>
      </c>
      <c r="I302" s="21"/>
      <c r="J302" s="76" t="s">
        <v>208</v>
      </c>
      <c r="K302" s="93">
        <v>853314704</v>
      </c>
      <c r="L302" s="21"/>
    </row>
    <row r="303" spans="1:21" ht="15.75" thickTop="1" x14ac:dyDescent="0.25">
      <c r="A303" s="14"/>
      <c r="B303" s="43"/>
      <c r="C303" s="43"/>
      <c r="D303" s="43"/>
      <c r="E303" s="43"/>
      <c r="F303" s="43"/>
      <c r="G303" s="43"/>
      <c r="H303" s="43"/>
      <c r="I303" s="43"/>
      <c r="J303" s="43"/>
      <c r="K303" s="43"/>
      <c r="L303" s="43"/>
      <c r="M303" s="43"/>
      <c r="N303" s="43"/>
      <c r="O303" s="43"/>
      <c r="P303" s="43"/>
      <c r="Q303" s="43"/>
      <c r="R303" s="43"/>
      <c r="S303" s="43"/>
      <c r="T303" s="43"/>
      <c r="U303" s="43"/>
    </row>
    <row r="304" spans="1:21" ht="15.75" thickBot="1" x14ac:dyDescent="0.3">
      <c r="A304" s="14"/>
      <c r="B304" s="17" t="s">
        <v>342</v>
      </c>
      <c r="C304" s="16"/>
      <c r="D304" s="27" t="s">
        <v>461</v>
      </c>
      <c r="E304" s="27"/>
      <c r="F304" s="27"/>
      <c r="G304" s="27"/>
      <c r="H304" s="27"/>
      <c r="I304" s="27"/>
      <c r="J304" s="27"/>
      <c r="K304" s="27"/>
      <c r="L304" s="16"/>
    </row>
    <row r="305" spans="1:12" ht="15.75" thickBot="1" x14ac:dyDescent="0.3">
      <c r="A305" s="14"/>
      <c r="B305" s="15"/>
      <c r="C305" s="16"/>
      <c r="D305" s="37" t="s">
        <v>396</v>
      </c>
      <c r="E305" s="37"/>
      <c r="F305" s="32"/>
      <c r="G305" s="37" t="s">
        <v>344</v>
      </c>
      <c r="H305" s="37"/>
      <c r="I305" s="32"/>
      <c r="J305" s="37" t="s">
        <v>127</v>
      </c>
      <c r="K305" s="37"/>
      <c r="L305" s="16"/>
    </row>
    <row r="306" spans="1:12" x14ac:dyDescent="0.25">
      <c r="A306" s="14"/>
      <c r="B306" s="49" t="s">
        <v>462</v>
      </c>
      <c r="C306" s="21"/>
      <c r="D306" s="39"/>
      <c r="E306" s="39"/>
      <c r="F306" s="21"/>
      <c r="G306" s="39"/>
      <c r="H306" s="39"/>
      <c r="I306" s="21"/>
      <c r="J306" s="39"/>
      <c r="K306" s="39"/>
      <c r="L306" s="21"/>
    </row>
    <row r="307" spans="1:12" x14ac:dyDescent="0.25">
      <c r="A307" s="14"/>
      <c r="B307" s="47" t="s">
        <v>463</v>
      </c>
      <c r="C307" s="15"/>
      <c r="D307" s="28"/>
      <c r="E307" s="28"/>
      <c r="F307" s="15"/>
      <c r="G307" s="28"/>
      <c r="H307" s="28"/>
      <c r="I307" s="15"/>
      <c r="J307" s="28"/>
      <c r="K307" s="28"/>
      <c r="L307" s="15"/>
    </row>
    <row r="308" spans="1:12" x14ac:dyDescent="0.25">
      <c r="A308" s="14"/>
      <c r="B308" s="49" t="s">
        <v>400</v>
      </c>
      <c r="C308" s="21"/>
      <c r="D308" s="38"/>
      <c r="E308" s="38"/>
      <c r="F308" s="21"/>
      <c r="G308" s="38"/>
      <c r="H308" s="38"/>
      <c r="I308" s="21"/>
      <c r="J308" s="38"/>
      <c r="K308" s="38"/>
      <c r="L308" s="21"/>
    </row>
    <row r="309" spans="1:12" x14ac:dyDescent="0.25">
      <c r="A309" s="14"/>
      <c r="B309" s="58" t="s">
        <v>346</v>
      </c>
      <c r="C309" s="15"/>
      <c r="D309" s="34" t="s">
        <v>208</v>
      </c>
      <c r="E309" s="25">
        <v>159945564</v>
      </c>
      <c r="F309" s="15"/>
      <c r="G309" s="34" t="s">
        <v>208</v>
      </c>
      <c r="H309" s="25">
        <v>27089317</v>
      </c>
      <c r="I309" s="15"/>
      <c r="J309" s="34" t="s">
        <v>208</v>
      </c>
      <c r="K309" s="25">
        <v>187034881</v>
      </c>
      <c r="L309" s="15"/>
    </row>
    <row r="310" spans="1:12" x14ac:dyDescent="0.25">
      <c r="A310" s="14"/>
      <c r="B310" s="59" t="s">
        <v>347</v>
      </c>
      <c r="C310" s="21"/>
      <c r="D310" s="31">
        <v>159392609</v>
      </c>
      <c r="E310" s="31"/>
      <c r="F310" s="21"/>
      <c r="G310" s="31">
        <v>51664220</v>
      </c>
      <c r="H310" s="31"/>
      <c r="I310" s="21"/>
      <c r="J310" s="31">
        <v>211056829</v>
      </c>
      <c r="K310" s="31"/>
      <c r="L310" s="21"/>
    </row>
    <row r="311" spans="1:12" x14ac:dyDescent="0.25">
      <c r="A311" s="14"/>
      <c r="B311" s="58" t="s">
        <v>348</v>
      </c>
      <c r="C311" s="15"/>
      <c r="D311" s="30">
        <v>62818042</v>
      </c>
      <c r="E311" s="30"/>
      <c r="F311" s="15"/>
      <c r="G311" s="30">
        <v>8546240</v>
      </c>
      <c r="H311" s="30"/>
      <c r="I311" s="15"/>
      <c r="J311" s="30">
        <v>71364282</v>
      </c>
      <c r="K311" s="30"/>
      <c r="L311" s="15"/>
    </row>
    <row r="312" spans="1:12" x14ac:dyDescent="0.25">
      <c r="A312" s="14"/>
      <c r="B312" s="59" t="s">
        <v>349</v>
      </c>
      <c r="C312" s="21"/>
      <c r="D312" s="31">
        <v>37383344</v>
      </c>
      <c r="E312" s="31"/>
      <c r="F312" s="21"/>
      <c r="G312" s="31">
        <v>8148372</v>
      </c>
      <c r="H312" s="31"/>
      <c r="I312" s="21"/>
      <c r="J312" s="31">
        <v>45531716</v>
      </c>
      <c r="K312" s="31"/>
      <c r="L312" s="21"/>
    </row>
    <row r="313" spans="1:12" x14ac:dyDescent="0.25">
      <c r="A313" s="14"/>
      <c r="B313" s="47" t="s">
        <v>401</v>
      </c>
      <c r="C313" s="15"/>
      <c r="D313" s="28"/>
      <c r="E313" s="28"/>
      <c r="F313" s="15"/>
      <c r="G313" s="28"/>
      <c r="H313" s="28"/>
      <c r="I313" s="15"/>
      <c r="J313" s="28"/>
      <c r="K313" s="28"/>
      <c r="L313" s="15"/>
    </row>
    <row r="314" spans="1:12" x14ac:dyDescent="0.25">
      <c r="A314" s="14"/>
      <c r="B314" s="59" t="s">
        <v>402</v>
      </c>
      <c r="C314" s="21"/>
      <c r="D314" s="31">
        <v>44064312</v>
      </c>
      <c r="E314" s="31"/>
      <c r="F314" s="21"/>
      <c r="G314" s="31">
        <v>27103460</v>
      </c>
      <c r="H314" s="31"/>
      <c r="I314" s="21"/>
      <c r="J314" s="31">
        <v>71167772</v>
      </c>
      <c r="K314" s="31"/>
      <c r="L314" s="21"/>
    </row>
    <row r="315" spans="1:12" x14ac:dyDescent="0.25">
      <c r="A315" s="14"/>
      <c r="B315" s="58" t="s">
        <v>403</v>
      </c>
      <c r="C315" s="15"/>
      <c r="D315" s="30">
        <v>12896971</v>
      </c>
      <c r="E315" s="30"/>
      <c r="F315" s="15"/>
      <c r="G315" s="30">
        <v>60399843</v>
      </c>
      <c r="H315" s="30"/>
      <c r="I315" s="15"/>
      <c r="J315" s="30">
        <v>73296814</v>
      </c>
      <c r="K315" s="30"/>
      <c r="L315" s="15"/>
    </row>
    <row r="316" spans="1:12" x14ac:dyDescent="0.25">
      <c r="A316" s="14"/>
      <c r="B316" s="59" t="s">
        <v>349</v>
      </c>
      <c r="C316" s="21"/>
      <c r="D316" s="31">
        <v>17778528</v>
      </c>
      <c r="E316" s="31"/>
      <c r="F316" s="21"/>
      <c r="G316" s="31">
        <v>12678761</v>
      </c>
      <c r="H316" s="31"/>
      <c r="I316" s="21"/>
      <c r="J316" s="31">
        <v>30457289</v>
      </c>
      <c r="K316" s="31"/>
      <c r="L316" s="21"/>
    </row>
    <row r="317" spans="1:12" x14ac:dyDescent="0.25">
      <c r="A317" s="14"/>
      <c r="B317" s="58" t="s">
        <v>354</v>
      </c>
      <c r="C317" s="15"/>
      <c r="D317" s="30">
        <v>18302559</v>
      </c>
      <c r="E317" s="30"/>
      <c r="F317" s="15"/>
      <c r="G317" s="30">
        <v>3359063</v>
      </c>
      <c r="H317" s="30"/>
      <c r="I317" s="15"/>
      <c r="J317" s="30">
        <v>21661622</v>
      </c>
      <c r="K317" s="30"/>
      <c r="L317" s="15"/>
    </row>
    <row r="318" spans="1:12" x14ac:dyDescent="0.25">
      <c r="A318" s="14"/>
      <c r="B318" s="49" t="s">
        <v>404</v>
      </c>
      <c r="C318" s="21"/>
      <c r="D318" s="31">
        <v>85415692</v>
      </c>
      <c r="E318" s="31"/>
      <c r="F318" s="21"/>
      <c r="G318" s="31">
        <v>9529078</v>
      </c>
      <c r="H318" s="31"/>
      <c r="I318" s="21"/>
      <c r="J318" s="31">
        <v>94944770</v>
      </c>
      <c r="K318" s="31"/>
      <c r="L318" s="21"/>
    </row>
    <row r="319" spans="1:12" ht="15.75" thickBot="1" x14ac:dyDescent="0.3">
      <c r="A319" s="14"/>
      <c r="B319" s="47" t="s">
        <v>356</v>
      </c>
      <c r="C319" s="15"/>
      <c r="D319" s="81">
        <v>10113098</v>
      </c>
      <c r="E319" s="81"/>
      <c r="F319" s="15"/>
      <c r="G319" s="81">
        <v>870843</v>
      </c>
      <c r="H319" s="81"/>
      <c r="I319" s="15"/>
      <c r="J319" s="81">
        <v>10983941</v>
      </c>
      <c r="K319" s="81"/>
      <c r="L319" s="15"/>
    </row>
    <row r="320" spans="1:12" x14ac:dyDescent="0.25">
      <c r="A320" s="14"/>
      <c r="B320" s="53"/>
      <c r="C320" s="21"/>
      <c r="D320" s="100">
        <v>608110719</v>
      </c>
      <c r="E320" s="100"/>
      <c r="F320" s="21"/>
      <c r="G320" s="100">
        <v>209389197</v>
      </c>
      <c r="H320" s="100"/>
      <c r="I320" s="21"/>
      <c r="J320" s="100">
        <v>817499916</v>
      </c>
      <c r="K320" s="100"/>
      <c r="L320" s="21"/>
    </row>
    <row r="321" spans="1:12" x14ac:dyDescent="0.25">
      <c r="A321" s="14"/>
      <c r="B321" s="47" t="s">
        <v>464</v>
      </c>
      <c r="C321" s="15"/>
      <c r="D321" s="28"/>
      <c r="E321" s="28"/>
      <c r="F321" s="15"/>
      <c r="G321" s="28"/>
      <c r="H321" s="28"/>
      <c r="I321" s="15"/>
      <c r="J321" s="28"/>
      <c r="K321" s="28"/>
      <c r="L321" s="15"/>
    </row>
    <row r="322" spans="1:12" x14ac:dyDescent="0.25">
      <c r="A322" s="14"/>
      <c r="B322" s="49" t="s">
        <v>400</v>
      </c>
      <c r="C322" s="21"/>
      <c r="D322" s="38"/>
      <c r="E322" s="38"/>
      <c r="F322" s="21"/>
      <c r="G322" s="38"/>
      <c r="H322" s="38"/>
      <c r="I322" s="21"/>
      <c r="J322" s="38"/>
      <c r="K322" s="38"/>
      <c r="L322" s="21"/>
    </row>
    <row r="323" spans="1:12" x14ac:dyDescent="0.25">
      <c r="A323" s="14"/>
      <c r="B323" s="58" t="s">
        <v>346</v>
      </c>
      <c r="C323" s="15"/>
      <c r="D323" s="30">
        <v>1310107</v>
      </c>
      <c r="E323" s="30"/>
      <c r="F323" s="15"/>
      <c r="G323" s="30">
        <v>2128647</v>
      </c>
      <c r="H323" s="30"/>
      <c r="I323" s="15"/>
      <c r="J323" s="30">
        <v>3438754</v>
      </c>
      <c r="K323" s="30"/>
      <c r="L323" s="15"/>
    </row>
    <row r="324" spans="1:12" x14ac:dyDescent="0.25">
      <c r="A324" s="14"/>
      <c r="B324" s="59" t="s">
        <v>347</v>
      </c>
      <c r="C324" s="21"/>
      <c r="D324" s="31">
        <v>1432243</v>
      </c>
      <c r="E324" s="31"/>
      <c r="F324" s="21"/>
      <c r="G324" s="31">
        <v>835918</v>
      </c>
      <c r="H324" s="31"/>
      <c r="I324" s="21"/>
      <c r="J324" s="31">
        <v>2268161</v>
      </c>
      <c r="K324" s="31"/>
      <c r="L324" s="21"/>
    </row>
    <row r="325" spans="1:12" x14ac:dyDescent="0.25">
      <c r="A325" s="14"/>
      <c r="B325" s="58" t="s">
        <v>348</v>
      </c>
      <c r="C325" s="15"/>
      <c r="D325" s="64" t="s">
        <v>233</v>
      </c>
      <c r="E325" s="64"/>
      <c r="F325" s="15"/>
      <c r="G325" s="64" t="s">
        <v>233</v>
      </c>
      <c r="H325" s="64"/>
      <c r="I325" s="15"/>
      <c r="J325" s="64" t="s">
        <v>233</v>
      </c>
      <c r="K325" s="64"/>
      <c r="L325" s="15"/>
    </row>
    <row r="326" spans="1:12" x14ac:dyDescent="0.25">
      <c r="A326" s="14"/>
      <c r="B326" s="59" t="s">
        <v>349</v>
      </c>
      <c r="C326" s="21"/>
      <c r="D326" s="31">
        <v>3212463</v>
      </c>
      <c r="E326" s="31"/>
      <c r="F326" s="21"/>
      <c r="G326" s="31">
        <v>250806</v>
      </c>
      <c r="H326" s="31"/>
      <c r="I326" s="21"/>
      <c r="J326" s="31">
        <v>3463269</v>
      </c>
      <c r="K326" s="31"/>
      <c r="L326" s="21"/>
    </row>
    <row r="327" spans="1:12" x14ac:dyDescent="0.25">
      <c r="A327" s="14"/>
      <c r="B327" s="47" t="s">
        <v>401</v>
      </c>
      <c r="C327" s="15"/>
      <c r="D327" s="28"/>
      <c r="E327" s="28"/>
      <c r="F327" s="15"/>
      <c r="G327" s="28"/>
      <c r="H327" s="28"/>
      <c r="I327" s="15"/>
      <c r="J327" s="28"/>
      <c r="K327" s="28"/>
      <c r="L327" s="15"/>
    </row>
    <row r="328" spans="1:12" x14ac:dyDescent="0.25">
      <c r="A328" s="14"/>
      <c r="B328" s="59" t="s">
        <v>402</v>
      </c>
      <c r="C328" s="21"/>
      <c r="D328" s="31">
        <v>1106938</v>
      </c>
      <c r="E328" s="31"/>
      <c r="F328" s="21"/>
      <c r="G328" s="31">
        <v>733107</v>
      </c>
      <c r="H328" s="31"/>
      <c r="I328" s="21"/>
      <c r="J328" s="31">
        <v>1840045</v>
      </c>
      <c r="K328" s="31"/>
      <c r="L328" s="21"/>
    </row>
    <row r="329" spans="1:12" x14ac:dyDescent="0.25">
      <c r="A329" s="14"/>
      <c r="B329" s="58" t="s">
        <v>403</v>
      </c>
      <c r="C329" s="15"/>
      <c r="D329" s="30">
        <v>87154</v>
      </c>
      <c r="E329" s="30"/>
      <c r="F329" s="15"/>
      <c r="G329" s="30">
        <v>762920</v>
      </c>
      <c r="H329" s="30"/>
      <c r="I329" s="15"/>
      <c r="J329" s="30">
        <v>850074</v>
      </c>
      <c r="K329" s="30"/>
      <c r="L329" s="15"/>
    </row>
    <row r="330" spans="1:12" x14ac:dyDescent="0.25">
      <c r="A330" s="14"/>
      <c r="B330" s="59" t="s">
        <v>349</v>
      </c>
      <c r="C330" s="21"/>
      <c r="D330" s="31">
        <v>2066763</v>
      </c>
      <c r="E330" s="31"/>
      <c r="F330" s="21"/>
      <c r="G330" s="66" t="s">
        <v>233</v>
      </c>
      <c r="H330" s="66"/>
      <c r="I330" s="21"/>
      <c r="J330" s="31">
        <v>2066763</v>
      </c>
      <c r="K330" s="31"/>
      <c r="L330" s="21"/>
    </row>
    <row r="331" spans="1:12" x14ac:dyDescent="0.25">
      <c r="A331" s="14"/>
      <c r="B331" s="58" t="s">
        <v>354</v>
      </c>
      <c r="C331" s="15"/>
      <c r="D331" s="64" t="s">
        <v>233</v>
      </c>
      <c r="E331" s="64"/>
      <c r="F331" s="15"/>
      <c r="G331" s="64" t="s">
        <v>233</v>
      </c>
      <c r="H331" s="64"/>
      <c r="I331" s="15"/>
      <c r="J331" s="64" t="s">
        <v>233</v>
      </c>
      <c r="K331" s="64"/>
      <c r="L331" s="15"/>
    </row>
    <row r="332" spans="1:12" x14ac:dyDescent="0.25">
      <c r="A332" s="14"/>
      <c r="B332" s="49" t="s">
        <v>404</v>
      </c>
      <c r="C332" s="21"/>
      <c r="D332" s="31">
        <v>1841859</v>
      </c>
      <c r="E332" s="31"/>
      <c r="F332" s="21"/>
      <c r="G332" s="31">
        <v>646700</v>
      </c>
      <c r="H332" s="31"/>
      <c r="I332" s="21"/>
      <c r="J332" s="31">
        <v>2488559</v>
      </c>
      <c r="K332" s="31"/>
      <c r="L332" s="21"/>
    </row>
    <row r="333" spans="1:12" ht="15.75" thickBot="1" x14ac:dyDescent="0.3">
      <c r="A333" s="14"/>
      <c r="B333" s="47" t="s">
        <v>356</v>
      </c>
      <c r="C333" s="15"/>
      <c r="D333" s="82" t="s">
        <v>233</v>
      </c>
      <c r="E333" s="82"/>
      <c r="F333" s="15"/>
      <c r="G333" s="82" t="s">
        <v>233</v>
      </c>
      <c r="H333" s="82"/>
      <c r="I333" s="15"/>
      <c r="J333" s="82" t="s">
        <v>233</v>
      </c>
      <c r="K333" s="82"/>
      <c r="L333" s="15"/>
    </row>
    <row r="334" spans="1:12" x14ac:dyDescent="0.25">
      <c r="A334" s="14"/>
      <c r="B334" s="53"/>
      <c r="C334" s="21"/>
      <c r="D334" s="100">
        <v>11057527</v>
      </c>
      <c r="E334" s="100"/>
      <c r="F334" s="21"/>
      <c r="G334" s="100">
        <v>5358098</v>
      </c>
      <c r="H334" s="100"/>
      <c r="I334" s="21"/>
      <c r="J334" s="100">
        <v>16415625</v>
      </c>
      <c r="K334" s="100"/>
      <c r="L334" s="21"/>
    </row>
    <row r="335" spans="1:12" x14ac:dyDescent="0.25">
      <c r="A335" s="14"/>
      <c r="B335" s="47" t="s">
        <v>465</v>
      </c>
      <c r="C335" s="15"/>
      <c r="D335" s="28"/>
      <c r="E335" s="28"/>
      <c r="F335" s="15"/>
      <c r="G335" s="28"/>
      <c r="H335" s="28"/>
      <c r="I335" s="15"/>
      <c r="J335" s="28"/>
      <c r="K335" s="28"/>
      <c r="L335" s="15"/>
    </row>
    <row r="336" spans="1:12" x14ac:dyDescent="0.25">
      <c r="A336" s="14"/>
      <c r="B336" s="49" t="s">
        <v>400</v>
      </c>
      <c r="C336" s="21"/>
      <c r="D336" s="38"/>
      <c r="E336" s="38"/>
      <c r="F336" s="21"/>
      <c r="G336" s="38"/>
      <c r="H336" s="38"/>
      <c r="I336" s="21"/>
      <c r="J336" s="38"/>
      <c r="K336" s="38"/>
      <c r="L336" s="21"/>
    </row>
    <row r="337" spans="1:12" x14ac:dyDescent="0.25">
      <c r="A337" s="14"/>
      <c r="B337" s="58" t="s">
        <v>346</v>
      </c>
      <c r="C337" s="15"/>
      <c r="D337" s="30">
        <v>1849685</v>
      </c>
      <c r="E337" s="30"/>
      <c r="F337" s="15"/>
      <c r="G337" s="30">
        <v>884767</v>
      </c>
      <c r="H337" s="30"/>
      <c r="I337" s="15"/>
      <c r="J337" s="30">
        <v>2734452</v>
      </c>
      <c r="K337" s="30"/>
      <c r="L337" s="15"/>
    </row>
    <row r="338" spans="1:12" x14ac:dyDescent="0.25">
      <c r="A338" s="14"/>
      <c r="B338" s="59" t="s">
        <v>347</v>
      </c>
      <c r="C338" s="21"/>
      <c r="D338" s="31">
        <v>1363821</v>
      </c>
      <c r="E338" s="31"/>
      <c r="F338" s="21"/>
      <c r="G338" s="31">
        <v>1591538</v>
      </c>
      <c r="H338" s="31"/>
      <c r="I338" s="21"/>
      <c r="J338" s="31">
        <v>2955359</v>
      </c>
      <c r="K338" s="31"/>
      <c r="L338" s="21"/>
    </row>
    <row r="339" spans="1:12" x14ac:dyDescent="0.25">
      <c r="A339" s="14"/>
      <c r="B339" s="58" t="s">
        <v>348</v>
      </c>
      <c r="C339" s="15"/>
      <c r="D339" s="30">
        <v>4473345</v>
      </c>
      <c r="E339" s="30"/>
      <c r="F339" s="15"/>
      <c r="G339" s="64" t="s">
        <v>233</v>
      </c>
      <c r="H339" s="64"/>
      <c r="I339" s="15"/>
      <c r="J339" s="30">
        <v>4473345</v>
      </c>
      <c r="K339" s="30"/>
      <c r="L339" s="15"/>
    </row>
    <row r="340" spans="1:12" x14ac:dyDescent="0.25">
      <c r="A340" s="14"/>
      <c r="B340" s="59" t="s">
        <v>349</v>
      </c>
      <c r="C340" s="21"/>
      <c r="D340" s="66" t="s">
        <v>233</v>
      </c>
      <c r="E340" s="66"/>
      <c r="F340" s="21"/>
      <c r="G340" s="66" t="s">
        <v>233</v>
      </c>
      <c r="H340" s="66"/>
      <c r="I340" s="21"/>
      <c r="J340" s="66" t="s">
        <v>233</v>
      </c>
      <c r="K340" s="66"/>
      <c r="L340" s="21"/>
    </row>
    <row r="341" spans="1:12" x14ac:dyDescent="0.25">
      <c r="A341" s="14"/>
      <c r="B341" s="47" t="s">
        <v>401</v>
      </c>
      <c r="C341" s="15"/>
      <c r="D341" s="28"/>
      <c r="E341" s="28"/>
      <c r="F341" s="15"/>
      <c r="G341" s="28"/>
      <c r="H341" s="28"/>
      <c r="I341" s="15"/>
      <c r="J341" s="28"/>
      <c r="K341" s="28"/>
      <c r="L341" s="15"/>
    </row>
    <row r="342" spans="1:12" x14ac:dyDescent="0.25">
      <c r="A342" s="14"/>
      <c r="B342" s="59" t="s">
        <v>402</v>
      </c>
      <c r="C342" s="21"/>
      <c r="D342" s="31">
        <v>123183</v>
      </c>
      <c r="E342" s="31"/>
      <c r="F342" s="21"/>
      <c r="G342" s="31">
        <v>527528</v>
      </c>
      <c r="H342" s="31"/>
      <c r="I342" s="21"/>
      <c r="J342" s="31">
        <v>650711</v>
      </c>
      <c r="K342" s="31"/>
      <c r="L342" s="21"/>
    </row>
    <row r="343" spans="1:12" x14ac:dyDescent="0.25">
      <c r="A343" s="14"/>
      <c r="B343" s="58" t="s">
        <v>403</v>
      </c>
      <c r="C343" s="15"/>
      <c r="D343" s="30">
        <v>925812</v>
      </c>
      <c r="E343" s="30"/>
      <c r="F343" s="15"/>
      <c r="G343" s="30">
        <v>1084740</v>
      </c>
      <c r="H343" s="30"/>
      <c r="I343" s="15"/>
      <c r="J343" s="30">
        <v>2010552</v>
      </c>
      <c r="K343" s="30"/>
      <c r="L343" s="15"/>
    </row>
    <row r="344" spans="1:12" x14ac:dyDescent="0.25">
      <c r="A344" s="14"/>
      <c r="B344" s="59" t="s">
        <v>349</v>
      </c>
      <c r="C344" s="21"/>
      <c r="D344" s="66" t="s">
        <v>233</v>
      </c>
      <c r="E344" s="66"/>
      <c r="F344" s="21"/>
      <c r="G344" s="31">
        <v>1046181</v>
      </c>
      <c r="H344" s="31"/>
      <c r="I344" s="21"/>
      <c r="J344" s="31">
        <v>1046181</v>
      </c>
      <c r="K344" s="31"/>
      <c r="L344" s="21"/>
    </row>
    <row r="345" spans="1:12" x14ac:dyDescent="0.25">
      <c r="A345" s="14"/>
      <c r="B345" s="58" t="s">
        <v>354</v>
      </c>
      <c r="C345" s="15"/>
      <c r="D345" s="64" t="s">
        <v>233</v>
      </c>
      <c r="E345" s="64"/>
      <c r="F345" s="15"/>
      <c r="G345" s="64" t="s">
        <v>233</v>
      </c>
      <c r="H345" s="64"/>
      <c r="I345" s="15"/>
      <c r="J345" s="64" t="s">
        <v>233</v>
      </c>
      <c r="K345" s="64"/>
      <c r="L345" s="15"/>
    </row>
    <row r="346" spans="1:12" x14ac:dyDescent="0.25">
      <c r="A346" s="14"/>
      <c r="B346" s="49" t="s">
        <v>404</v>
      </c>
      <c r="C346" s="21"/>
      <c r="D346" s="31">
        <v>2371493</v>
      </c>
      <c r="E346" s="31"/>
      <c r="F346" s="21"/>
      <c r="G346" s="31">
        <v>985568</v>
      </c>
      <c r="H346" s="31"/>
      <c r="I346" s="21"/>
      <c r="J346" s="31">
        <v>3357061</v>
      </c>
      <c r="K346" s="31"/>
      <c r="L346" s="21"/>
    </row>
    <row r="347" spans="1:12" ht="15.75" thickBot="1" x14ac:dyDescent="0.3">
      <c r="A347" s="14"/>
      <c r="B347" s="47" t="s">
        <v>356</v>
      </c>
      <c r="C347" s="15"/>
      <c r="D347" s="81">
        <v>14427</v>
      </c>
      <c r="E347" s="81"/>
      <c r="F347" s="15"/>
      <c r="G347" s="82" t="s">
        <v>233</v>
      </c>
      <c r="H347" s="82"/>
      <c r="I347" s="15"/>
      <c r="J347" s="81">
        <v>14427</v>
      </c>
      <c r="K347" s="81"/>
      <c r="L347" s="15"/>
    </row>
    <row r="348" spans="1:12" x14ac:dyDescent="0.25">
      <c r="A348" s="14"/>
      <c r="B348" s="53"/>
      <c r="C348" s="21"/>
      <c r="D348" s="100">
        <v>11121766</v>
      </c>
      <c r="E348" s="100"/>
      <c r="F348" s="21"/>
      <c r="G348" s="100">
        <v>6120322</v>
      </c>
      <c r="H348" s="100"/>
      <c r="I348" s="21"/>
      <c r="J348" s="100">
        <v>17242088</v>
      </c>
      <c r="K348" s="100"/>
      <c r="L348" s="21"/>
    </row>
    <row r="349" spans="1:12" x14ac:dyDescent="0.25">
      <c r="A349" s="14"/>
      <c r="B349" s="47" t="s">
        <v>466</v>
      </c>
      <c r="C349" s="15"/>
      <c r="D349" s="64" t="s">
        <v>233</v>
      </c>
      <c r="E349" s="64"/>
      <c r="F349" s="15"/>
      <c r="G349" s="64" t="s">
        <v>233</v>
      </c>
      <c r="H349" s="64"/>
      <c r="I349" s="15"/>
      <c r="J349" s="64" t="s">
        <v>233</v>
      </c>
      <c r="K349" s="64"/>
      <c r="L349" s="15"/>
    </row>
    <row r="350" spans="1:12" ht="15.75" thickBot="1" x14ac:dyDescent="0.3">
      <c r="A350" s="14"/>
      <c r="B350" s="49" t="s">
        <v>467</v>
      </c>
      <c r="C350" s="21"/>
      <c r="D350" s="62" t="s">
        <v>233</v>
      </c>
      <c r="E350" s="62"/>
      <c r="F350" s="21"/>
      <c r="G350" s="62" t="s">
        <v>233</v>
      </c>
      <c r="H350" s="62"/>
      <c r="I350" s="21"/>
      <c r="J350" s="62" t="s">
        <v>233</v>
      </c>
      <c r="K350" s="62"/>
      <c r="L350" s="21"/>
    </row>
    <row r="351" spans="1:12" x14ac:dyDescent="0.25">
      <c r="A351" s="14"/>
      <c r="B351" s="19"/>
      <c r="C351" s="15"/>
      <c r="D351" s="29"/>
      <c r="E351" s="29"/>
      <c r="F351" s="15"/>
      <c r="G351" s="29"/>
      <c r="H351" s="29"/>
      <c r="I351" s="15"/>
      <c r="J351" s="29"/>
      <c r="K351" s="29"/>
      <c r="L351" s="15"/>
    </row>
    <row r="352" spans="1:12" ht="15.75" thickBot="1" x14ac:dyDescent="0.3">
      <c r="A352" s="14"/>
      <c r="B352" s="108" t="s">
        <v>127</v>
      </c>
      <c r="C352" s="21"/>
      <c r="D352" s="76" t="s">
        <v>208</v>
      </c>
      <c r="E352" s="93">
        <v>630290012</v>
      </c>
      <c r="F352" s="21"/>
      <c r="G352" s="76" t="s">
        <v>208</v>
      </c>
      <c r="H352" s="93">
        <v>220867617</v>
      </c>
      <c r="I352" s="21"/>
      <c r="J352" s="76" t="s">
        <v>208</v>
      </c>
      <c r="K352" s="93">
        <v>851157629</v>
      </c>
      <c r="L352" s="21"/>
    </row>
    <row r="353" spans="1:21" ht="15.75" thickTop="1" x14ac:dyDescent="0.25">
      <c r="A353" s="14"/>
      <c r="B353" s="43"/>
      <c r="C353" s="43"/>
      <c r="D353" s="43"/>
      <c r="E353" s="43"/>
      <c r="F353" s="43"/>
      <c r="G353" s="43"/>
      <c r="H353" s="43"/>
      <c r="I353" s="43"/>
      <c r="J353" s="43"/>
      <c r="K353" s="43"/>
      <c r="L353" s="43"/>
      <c r="M353" s="43"/>
      <c r="N353" s="43"/>
      <c r="O353" s="43"/>
      <c r="P353" s="43"/>
      <c r="Q353" s="43"/>
      <c r="R353" s="43"/>
      <c r="S353" s="43"/>
      <c r="T353" s="43"/>
      <c r="U353" s="43"/>
    </row>
    <row r="354" spans="1:21" x14ac:dyDescent="0.25">
      <c r="A354" s="14"/>
      <c r="B354" s="43" t="s">
        <v>468</v>
      </c>
      <c r="C354" s="43"/>
      <c r="D354" s="43"/>
      <c r="E354" s="43"/>
      <c r="F354" s="43"/>
      <c r="G354" s="43"/>
      <c r="H354" s="43"/>
      <c r="I354" s="43"/>
      <c r="J354" s="43"/>
      <c r="K354" s="43"/>
      <c r="L354" s="43"/>
      <c r="M354" s="43"/>
      <c r="N354" s="43"/>
      <c r="O354" s="43"/>
      <c r="P354" s="43"/>
      <c r="Q354" s="43"/>
      <c r="R354" s="43"/>
      <c r="S354" s="43"/>
      <c r="T354" s="43"/>
      <c r="U354" s="43"/>
    </row>
    <row r="355" spans="1:21" x14ac:dyDescent="0.25">
      <c r="A355" s="14"/>
      <c r="B355" s="43"/>
      <c r="C355" s="43"/>
      <c r="D355" s="43"/>
      <c r="E355" s="43"/>
      <c r="F355" s="43"/>
      <c r="G355" s="43"/>
      <c r="H355" s="43"/>
      <c r="I355" s="43"/>
      <c r="J355" s="43"/>
      <c r="K355" s="43"/>
      <c r="L355" s="43"/>
      <c r="M355" s="43"/>
      <c r="N355" s="43"/>
      <c r="O355" s="43"/>
      <c r="P355" s="43"/>
      <c r="Q355" s="43"/>
      <c r="R355" s="43"/>
      <c r="S355" s="43"/>
      <c r="T355" s="43"/>
      <c r="U355" s="43"/>
    </row>
    <row r="356" spans="1:21" x14ac:dyDescent="0.25">
      <c r="A356" s="14"/>
      <c r="B356" s="94" t="s">
        <v>319</v>
      </c>
      <c r="C356" s="60"/>
      <c r="D356" s="26" t="s">
        <v>404</v>
      </c>
      <c r="E356" s="26"/>
      <c r="F356" s="60"/>
      <c r="G356" s="26" t="s">
        <v>404</v>
      </c>
      <c r="H356" s="26"/>
      <c r="I356" s="60"/>
      <c r="J356" s="26" t="s">
        <v>470</v>
      </c>
      <c r="K356" s="26"/>
      <c r="L356" s="60"/>
      <c r="M356" s="26" t="s">
        <v>356</v>
      </c>
      <c r="N356" s="26"/>
      <c r="O356" s="60"/>
      <c r="P356" s="26" t="s">
        <v>127</v>
      </c>
      <c r="Q356" s="26"/>
      <c r="R356" s="60"/>
    </row>
    <row r="357" spans="1:21" ht="15.75" thickBot="1" x14ac:dyDescent="0.3">
      <c r="A357" s="14"/>
      <c r="B357" s="95"/>
      <c r="C357" s="60"/>
      <c r="D357" s="27"/>
      <c r="E357" s="27"/>
      <c r="F357" s="60"/>
      <c r="G357" s="27" t="s">
        <v>469</v>
      </c>
      <c r="H357" s="27"/>
      <c r="I357" s="60"/>
      <c r="J357" s="27" t="s">
        <v>469</v>
      </c>
      <c r="K357" s="27"/>
      <c r="L357" s="60"/>
      <c r="M357" s="27"/>
      <c r="N357" s="27"/>
      <c r="O357" s="60"/>
      <c r="P357" s="27"/>
      <c r="Q357" s="27"/>
      <c r="R357" s="60"/>
    </row>
    <row r="358" spans="1:21" x14ac:dyDescent="0.25">
      <c r="A358" s="14"/>
      <c r="B358" s="20" t="s">
        <v>471</v>
      </c>
      <c r="C358" s="21"/>
      <c r="D358" s="22" t="s">
        <v>208</v>
      </c>
      <c r="E358" s="101">
        <v>495051</v>
      </c>
      <c r="F358" s="21"/>
      <c r="G358" s="22" t="s">
        <v>208</v>
      </c>
      <c r="H358" s="101">
        <v>3569395</v>
      </c>
      <c r="I358" s="21"/>
      <c r="J358" s="22" t="s">
        <v>208</v>
      </c>
      <c r="K358" s="101">
        <v>841234</v>
      </c>
      <c r="L358" s="21"/>
      <c r="M358" s="22" t="s">
        <v>208</v>
      </c>
      <c r="N358" s="101">
        <v>23533</v>
      </c>
      <c r="O358" s="21"/>
      <c r="P358" s="22" t="s">
        <v>208</v>
      </c>
      <c r="Q358" s="101">
        <v>4929213</v>
      </c>
      <c r="R358" s="21"/>
    </row>
    <row r="359" spans="1:21" x14ac:dyDescent="0.25">
      <c r="A359" s="14"/>
      <c r="B359" s="24" t="s">
        <v>472</v>
      </c>
      <c r="C359" s="15"/>
      <c r="D359" s="30">
        <v>76063</v>
      </c>
      <c r="E359" s="30"/>
      <c r="F359" s="15"/>
      <c r="G359" s="30">
        <v>159543</v>
      </c>
      <c r="H359" s="30"/>
      <c r="I359" s="15"/>
      <c r="J359" s="30">
        <v>91713</v>
      </c>
      <c r="K359" s="30"/>
      <c r="L359" s="15"/>
      <c r="M359" s="30">
        <v>11251</v>
      </c>
      <c r="N359" s="30"/>
      <c r="O359" s="15"/>
      <c r="P359" s="30">
        <v>338570</v>
      </c>
      <c r="Q359" s="30"/>
      <c r="R359" s="15"/>
    </row>
    <row r="360" spans="1:21" ht="26.25" x14ac:dyDescent="0.25">
      <c r="A360" s="14"/>
      <c r="B360" s="20" t="s">
        <v>473</v>
      </c>
      <c r="C360" s="21"/>
      <c r="D360" s="66" t="s">
        <v>474</v>
      </c>
      <c r="E360" s="66"/>
      <c r="F360" s="22" t="s">
        <v>219</v>
      </c>
      <c r="G360" s="66" t="s">
        <v>475</v>
      </c>
      <c r="H360" s="66"/>
      <c r="I360" s="22" t="s">
        <v>219</v>
      </c>
      <c r="J360" s="31">
        <v>75586</v>
      </c>
      <c r="K360" s="31"/>
      <c r="L360" s="21"/>
      <c r="M360" s="66" t="s">
        <v>233</v>
      </c>
      <c r="N360" s="66"/>
      <c r="O360" s="21"/>
      <c r="P360" s="66" t="s">
        <v>476</v>
      </c>
      <c r="Q360" s="66"/>
      <c r="R360" s="22" t="s">
        <v>219</v>
      </c>
    </row>
    <row r="361" spans="1:21" ht="15.75" thickBot="1" x14ac:dyDescent="0.3">
      <c r="A361" s="14"/>
      <c r="B361" s="24" t="s">
        <v>477</v>
      </c>
      <c r="C361" s="15"/>
      <c r="D361" s="81">
        <v>2496</v>
      </c>
      <c r="E361" s="81"/>
      <c r="F361" s="15"/>
      <c r="G361" s="82">
        <v>40</v>
      </c>
      <c r="H361" s="82"/>
      <c r="I361" s="15"/>
      <c r="J361" s="81">
        <v>7670</v>
      </c>
      <c r="K361" s="81"/>
      <c r="L361" s="15"/>
      <c r="M361" s="81">
        <v>4026</v>
      </c>
      <c r="N361" s="81"/>
      <c r="O361" s="15"/>
      <c r="P361" s="81">
        <v>14232</v>
      </c>
      <c r="Q361" s="81"/>
      <c r="R361" s="15"/>
    </row>
    <row r="362" spans="1:21" x14ac:dyDescent="0.25">
      <c r="A362" s="14"/>
      <c r="B362" s="53"/>
      <c r="C362" s="21"/>
      <c r="D362" s="100">
        <v>567703</v>
      </c>
      <c r="E362" s="100"/>
      <c r="F362" s="21"/>
      <c r="G362" s="100">
        <v>3590498</v>
      </c>
      <c r="H362" s="100"/>
      <c r="I362" s="21"/>
      <c r="J362" s="100">
        <v>1016203</v>
      </c>
      <c r="K362" s="100"/>
      <c r="L362" s="21"/>
      <c r="M362" s="100">
        <v>38810</v>
      </c>
      <c r="N362" s="100"/>
      <c r="O362" s="21"/>
      <c r="P362" s="100">
        <v>5213214</v>
      </c>
      <c r="Q362" s="100"/>
      <c r="R362" s="21"/>
    </row>
    <row r="363" spans="1:21" ht="15.75" thickBot="1" x14ac:dyDescent="0.3">
      <c r="A363" s="14"/>
      <c r="B363" s="24" t="s">
        <v>478</v>
      </c>
      <c r="C363" s="15"/>
      <c r="D363" s="82" t="s">
        <v>479</v>
      </c>
      <c r="E363" s="82"/>
      <c r="F363" s="34" t="s">
        <v>219</v>
      </c>
      <c r="G363" s="82" t="s">
        <v>233</v>
      </c>
      <c r="H363" s="82"/>
      <c r="I363" s="15"/>
      <c r="J363" s="82" t="s">
        <v>480</v>
      </c>
      <c r="K363" s="82"/>
      <c r="L363" s="34" t="s">
        <v>219</v>
      </c>
      <c r="M363" s="82" t="s">
        <v>481</v>
      </c>
      <c r="N363" s="82"/>
      <c r="O363" s="34" t="s">
        <v>219</v>
      </c>
      <c r="P363" s="82" t="s">
        <v>482</v>
      </c>
      <c r="Q363" s="82"/>
      <c r="R363" s="34" t="s">
        <v>219</v>
      </c>
    </row>
    <row r="364" spans="1:21" ht="15.75" thickBot="1" x14ac:dyDescent="0.3">
      <c r="A364" s="14"/>
      <c r="B364" s="20" t="s">
        <v>483</v>
      </c>
      <c r="C364" s="21"/>
      <c r="D364" s="76" t="s">
        <v>208</v>
      </c>
      <c r="E364" s="77">
        <v>566703</v>
      </c>
      <c r="F364" s="21"/>
      <c r="G364" s="76" t="s">
        <v>208</v>
      </c>
      <c r="H364" s="77">
        <v>3590498</v>
      </c>
      <c r="I364" s="21"/>
      <c r="J364" s="76" t="s">
        <v>208</v>
      </c>
      <c r="K364" s="77">
        <v>696197</v>
      </c>
      <c r="L364" s="21"/>
      <c r="M364" s="76" t="s">
        <v>208</v>
      </c>
      <c r="N364" s="77">
        <v>28541</v>
      </c>
      <c r="O364" s="21"/>
      <c r="P364" s="76" t="s">
        <v>208</v>
      </c>
      <c r="Q364" s="77">
        <v>4881939</v>
      </c>
      <c r="R364" s="21"/>
    </row>
    <row r="365" spans="1:21" ht="15.75" thickTop="1" x14ac:dyDescent="0.25">
      <c r="A365" s="14"/>
      <c r="B365" s="24" t="s">
        <v>484</v>
      </c>
      <c r="C365" s="15"/>
      <c r="D365" s="83"/>
      <c r="E365" s="83"/>
      <c r="F365" s="15"/>
      <c r="G365" s="83"/>
      <c r="H365" s="83"/>
      <c r="I365" s="15"/>
      <c r="J365" s="83"/>
      <c r="K365" s="83"/>
      <c r="L365" s="15"/>
      <c r="M365" s="83"/>
      <c r="N365" s="83"/>
      <c r="O365" s="15"/>
      <c r="P365" s="83"/>
      <c r="Q365" s="83"/>
      <c r="R365" s="15"/>
    </row>
    <row r="366" spans="1:21" x14ac:dyDescent="0.25">
      <c r="A366" s="14"/>
      <c r="B366" s="20" t="s">
        <v>485</v>
      </c>
      <c r="C366" s="21"/>
      <c r="D366" s="38"/>
      <c r="E366" s="38"/>
      <c r="F366" s="21"/>
      <c r="G366" s="38"/>
      <c r="H366" s="38"/>
      <c r="I366" s="21"/>
      <c r="J366" s="38"/>
      <c r="K366" s="38"/>
      <c r="L366" s="21"/>
      <c r="M366" s="38"/>
      <c r="N366" s="38"/>
      <c r="O366" s="21"/>
      <c r="P366" s="38"/>
      <c r="Q366" s="38"/>
      <c r="R366" s="21"/>
    </row>
    <row r="367" spans="1:21" x14ac:dyDescent="0.25">
      <c r="A367" s="14"/>
      <c r="B367" s="24" t="s">
        <v>486</v>
      </c>
      <c r="C367" s="15"/>
      <c r="D367" s="34" t="s">
        <v>208</v>
      </c>
      <c r="E367" s="25">
        <v>185846</v>
      </c>
      <c r="F367" s="15"/>
      <c r="G367" s="34" t="s">
        <v>208</v>
      </c>
      <c r="H367" s="25">
        <v>1385160</v>
      </c>
      <c r="I367" s="15"/>
      <c r="J367" s="34" t="s">
        <v>208</v>
      </c>
      <c r="K367" s="48" t="s">
        <v>233</v>
      </c>
      <c r="L367" s="15"/>
      <c r="M367" s="34" t="s">
        <v>208</v>
      </c>
      <c r="N367" s="48" t="s">
        <v>233</v>
      </c>
      <c r="O367" s="15"/>
      <c r="P367" s="34" t="s">
        <v>208</v>
      </c>
      <c r="Q367" s="25">
        <v>1571006</v>
      </c>
      <c r="R367" s="15"/>
    </row>
    <row r="368" spans="1:21" x14ac:dyDescent="0.25">
      <c r="A368" s="14"/>
      <c r="B368" s="20" t="s">
        <v>487</v>
      </c>
      <c r="C368" s="21"/>
      <c r="D368" s="31">
        <v>379361</v>
      </c>
      <c r="E368" s="31"/>
      <c r="F368" s="21"/>
      <c r="G368" s="31">
        <v>1926498</v>
      </c>
      <c r="H368" s="31"/>
      <c r="I368" s="21"/>
      <c r="J368" s="31">
        <v>512872</v>
      </c>
      <c r="K368" s="31"/>
      <c r="L368" s="21"/>
      <c r="M368" s="31">
        <v>29396</v>
      </c>
      <c r="N368" s="31"/>
      <c r="O368" s="21"/>
      <c r="P368" s="31">
        <v>2848127</v>
      </c>
      <c r="Q368" s="31"/>
      <c r="R368" s="21"/>
    </row>
    <row r="369" spans="1:21" x14ac:dyDescent="0.25">
      <c r="A369" s="14"/>
      <c r="B369" s="24" t="s">
        <v>488</v>
      </c>
      <c r="C369" s="15"/>
      <c r="D369" s="28"/>
      <c r="E369" s="28"/>
      <c r="F369" s="15"/>
      <c r="G369" s="28"/>
      <c r="H369" s="28"/>
      <c r="I369" s="15"/>
      <c r="J369" s="28"/>
      <c r="K369" s="28"/>
      <c r="L369" s="15"/>
      <c r="M369" s="28"/>
      <c r="N369" s="28"/>
      <c r="O369" s="15"/>
      <c r="P369" s="28"/>
      <c r="Q369" s="28"/>
      <c r="R369" s="15"/>
    </row>
    <row r="370" spans="1:21" ht="15.75" thickBot="1" x14ac:dyDescent="0.3">
      <c r="A370" s="14"/>
      <c r="B370" s="20" t="s">
        <v>486</v>
      </c>
      <c r="C370" s="21"/>
      <c r="D370" s="40">
        <v>279036</v>
      </c>
      <c r="E370" s="40"/>
      <c r="F370" s="21"/>
      <c r="G370" s="62" t="s">
        <v>233</v>
      </c>
      <c r="H370" s="62"/>
      <c r="I370" s="21"/>
      <c r="J370" s="40">
        <v>183770</v>
      </c>
      <c r="K370" s="40"/>
      <c r="L370" s="21"/>
      <c r="M370" s="62" t="s">
        <v>233</v>
      </c>
      <c r="N370" s="62"/>
      <c r="O370" s="21"/>
      <c r="P370" s="40">
        <v>462806</v>
      </c>
      <c r="Q370" s="40"/>
      <c r="R370" s="21"/>
    </row>
    <row r="371" spans="1:21" ht="15.75" thickBot="1" x14ac:dyDescent="0.3">
      <c r="A371" s="14"/>
      <c r="B371" s="24" t="s">
        <v>489</v>
      </c>
      <c r="C371" s="15"/>
      <c r="D371" s="35" t="s">
        <v>208</v>
      </c>
      <c r="E371" s="55">
        <v>844243</v>
      </c>
      <c r="F371" s="15"/>
      <c r="G371" s="35" t="s">
        <v>208</v>
      </c>
      <c r="H371" s="55">
        <v>3311658</v>
      </c>
      <c r="I371" s="15"/>
      <c r="J371" s="35" t="s">
        <v>208</v>
      </c>
      <c r="K371" s="55">
        <v>696642</v>
      </c>
      <c r="L371" s="15"/>
      <c r="M371" s="35" t="s">
        <v>208</v>
      </c>
      <c r="N371" s="55">
        <v>29396</v>
      </c>
      <c r="O371" s="15"/>
      <c r="P371" s="35" t="s">
        <v>208</v>
      </c>
      <c r="Q371" s="55">
        <v>4881939</v>
      </c>
      <c r="R371" s="15"/>
    </row>
    <row r="372" spans="1:21" ht="15.75" thickTop="1" x14ac:dyDescent="0.25">
      <c r="A372" s="14"/>
      <c r="B372" s="109"/>
      <c r="C372" s="109"/>
      <c r="D372" s="109"/>
      <c r="E372" s="109"/>
      <c r="F372" s="109"/>
      <c r="G372" s="109"/>
      <c r="H372" s="109"/>
      <c r="I372" s="109"/>
      <c r="J372" s="109"/>
      <c r="K372" s="109"/>
      <c r="L372" s="109"/>
      <c r="M372" s="109"/>
      <c r="N372" s="109"/>
      <c r="O372" s="109"/>
      <c r="P372" s="109"/>
      <c r="Q372" s="109"/>
      <c r="R372" s="109"/>
      <c r="S372" s="109"/>
      <c r="T372" s="109"/>
      <c r="U372" s="109"/>
    </row>
    <row r="373" spans="1:21" x14ac:dyDescent="0.25">
      <c r="A373" s="14"/>
      <c r="B373" s="94" t="s">
        <v>490</v>
      </c>
      <c r="C373" s="60"/>
      <c r="D373" s="26" t="s">
        <v>469</v>
      </c>
      <c r="E373" s="26"/>
      <c r="F373" s="60"/>
      <c r="G373" s="26" t="s">
        <v>404</v>
      </c>
      <c r="H373" s="26"/>
      <c r="I373" s="60"/>
      <c r="J373" s="26" t="s">
        <v>491</v>
      </c>
      <c r="K373" s="26"/>
      <c r="L373" s="60"/>
      <c r="M373" s="26" t="s">
        <v>78</v>
      </c>
      <c r="N373" s="26"/>
      <c r="O373" s="60"/>
      <c r="P373" s="26" t="s">
        <v>127</v>
      </c>
      <c r="Q373" s="26"/>
      <c r="R373" s="60"/>
    </row>
    <row r="374" spans="1:21" ht="15.75" thickBot="1" x14ac:dyDescent="0.3">
      <c r="A374" s="14"/>
      <c r="B374" s="95"/>
      <c r="C374" s="60"/>
      <c r="D374" s="27"/>
      <c r="E374" s="27"/>
      <c r="F374" s="60"/>
      <c r="G374" s="27"/>
      <c r="H374" s="27"/>
      <c r="I374" s="60"/>
      <c r="J374" s="27"/>
      <c r="K374" s="27"/>
      <c r="L374" s="60"/>
      <c r="M374" s="27" t="s">
        <v>356</v>
      </c>
      <c r="N374" s="27"/>
      <c r="O374" s="60"/>
      <c r="P374" s="27"/>
      <c r="Q374" s="27"/>
      <c r="R374" s="60"/>
    </row>
    <row r="375" spans="1:21" x14ac:dyDescent="0.25">
      <c r="A375" s="14"/>
      <c r="B375" s="20" t="s">
        <v>471</v>
      </c>
      <c r="C375" s="21"/>
      <c r="D375" s="22" t="s">
        <v>208</v>
      </c>
      <c r="E375" s="101">
        <v>2826584</v>
      </c>
      <c r="F375" s="21"/>
      <c r="G375" s="22" t="s">
        <v>208</v>
      </c>
      <c r="H375" s="101">
        <v>755954</v>
      </c>
      <c r="I375" s="21"/>
      <c r="J375" s="22" t="s">
        <v>208</v>
      </c>
      <c r="K375" s="101">
        <v>248928</v>
      </c>
      <c r="L375" s="21"/>
      <c r="M375" s="22" t="s">
        <v>208</v>
      </c>
      <c r="N375" s="101">
        <v>133881</v>
      </c>
      <c r="O375" s="21"/>
      <c r="P375" s="22" t="s">
        <v>208</v>
      </c>
      <c r="Q375" s="101">
        <v>3965347</v>
      </c>
      <c r="R375" s="21"/>
    </row>
    <row r="376" spans="1:21" x14ac:dyDescent="0.25">
      <c r="A376" s="14"/>
      <c r="B376" s="24" t="s">
        <v>472</v>
      </c>
      <c r="C376" s="15"/>
      <c r="D376" s="30">
        <v>22653</v>
      </c>
      <c r="E376" s="30"/>
      <c r="F376" s="15"/>
      <c r="G376" s="30">
        <v>113670</v>
      </c>
      <c r="H376" s="30"/>
      <c r="I376" s="15"/>
      <c r="J376" s="64" t="s">
        <v>492</v>
      </c>
      <c r="K376" s="64"/>
      <c r="L376" s="34" t="s">
        <v>219</v>
      </c>
      <c r="M376" s="64" t="s">
        <v>493</v>
      </c>
      <c r="N376" s="64"/>
      <c r="O376" s="34" t="s">
        <v>219</v>
      </c>
      <c r="P376" s="30">
        <v>125000</v>
      </c>
      <c r="Q376" s="30"/>
      <c r="R376" s="15"/>
    </row>
    <row r="377" spans="1:21" ht="26.25" x14ac:dyDescent="0.25">
      <c r="A377" s="14"/>
      <c r="B377" s="20" t="s">
        <v>494</v>
      </c>
      <c r="C377" s="21"/>
      <c r="D377" s="31">
        <v>75000</v>
      </c>
      <c r="E377" s="31"/>
      <c r="F377" s="21"/>
      <c r="G377" s="66" t="s">
        <v>233</v>
      </c>
      <c r="H377" s="66"/>
      <c r="I377" s="21"/>
      <c r="J377" s="66" t="s">
        <v>233</v>
      </c>
      <c r="K377" s="66"/>
      <c r="L377" s="21"/>
      <c r="M377" s="66" t="s">
        <v>233</v>
      </c>
      <c r="N377" s="66"/>
      <c r="O377" s="21"/>
      <c r="P377" s="31">
        <v>75000</v>
      </c>
      <c r="Q377" s="31"/>
      <c r="R377" s="21"/>
    </row>
    <row r="378" spans="1:21" ht="15.75" thickBot="1" x14ac:dyDescent="0.3">
      <c r="A378" s="14"/>
      <c r="B378" s="24" t="s">
        <v>477</v>
      </c>
      <c r="C378" s="15"/>
      <c r="D378" s="81">
        <v>31383</v>
      </c>
      <c r="E378" s="81"/>
      <c r="F378" s="15"/>
      <c r="G378" s="81">
        <v>16996</v>
      </c>
      <c r="H378" s="81"/>
      <c r="I378" s="15"/>
      <c r="J378" s="82" t="s">
        <v>233</v>
      </c>
      <c r="K378" s="82"/>
      <c r="L378" s="15"/>
      <c r="M378" s="81">
        <v>22674</v>
      </c>
      <c r="N378" s="81"/>
      <c r="O378" s="15"/>
      <c r="P378" s="81">
        <v>71053</v>
      </c>
      <c r="Q378" s="81"/>
      <c r="R378" s="15"/>
    </row>
    <row r="379" spans="1:21" x14ac:dyDescent="0.25">
      <c r="A379" s="14"/>
      <c r="B379" s="53"/>
      <c r="C379" s="21"/>
      <c r="D379" s="100">
        <v>2955620</v>
      </c>
      <c r="E379" s="100"/>
      <c r="F379" s="21"/>
      <c r="G379" s="100">
        <v>886620</v>
      </c>
      <c r="H379" s="100"/>
      <c r="I379" s="21"/>
      <c r="J379" s="100">
        <v>240959</v>
      </c>
      <c r="K379" s="100"/>
      <c r="L379" s="21"/>
      <c r="M379" s="100">
        <v>153201</v>
      </c>
      <c r="N379" s="100"/>
      <c r="O379" s="21"/>
      <c r="P379" s="100">
        <v>4236400</v>
      </c>
      <c r="Q379" s="100"/>
      <c r="R379" s="21"/>
    </row>
    <row r="380" spans="1:21" ht="15.75" thickBot="1" x14ac:dyDescent="0.3">
      <c r="A380" s="14"/>
      <c r="B380" s="24" t="s">
        <v>478</v>
      </c>
      <c r="C380" s="15"/>
      <c r="D380" s="82" t="s">
        <v>495</v>
      </c>
      <c r="E380" s="82"/>
      <c r="F380" s="34" t="s">
        <v>219</v>
      </c>
      <c r="G380" s="82" t="s">
        <v>496</v>
      </c>
      <c r="H380" s="82"/>
      <c r="I380" s="34" t="s">
        <v>219</v>
      </c>
      <c r="J380" s="82" t="s">
        <v>233</v>
      </c>
      <c r="K380" s="82"/>
      <c r="L380" s="15"/>
      <c r="M380" s="82" t="s">
        <v>497</v>
      </c>
      <c r="N380" s="82"/>
      <c r="O380" s="34" t="s">
        <v>219</v>
      </c>
      <c r="P380" s="82" t="s">
        <v>498</v>
      </c>
      <c r="Q380" s="82"/>
      <c r="R380" s="34" t="s">
        <v>219</v>
      </c>
    </row>
    <row r="381" spans="1:21" ht="15.75" thickBot="1" x14ac:dyDescent="0.3">
      <c r="A381" s="14"/>
      <c r="B381" s="20" t="s">
        <v>483</v>
      </c>
      <c r="C381" s="21"/>
      <c r="D381" s="76" t="s">
        <v>208</v>
      </c>
      <c r="E381" s="77">
        <v>2887769</v>
      </c>
      <c r="F381" s="21"/>
      <c r="G381" s="76" t="s">
        <v>208</v>
      </c>
      <c r="H381" s="77">
        <v>784024</v>
      </c>
      <c r="I381" s="21"/>
      <c r="J381" s="76" t="s">
        <v>208</v>
      </c>
      <c r="K381" s="77">
        <v>240959</v>
      </c>
      <c r="L381" s="21"/>
      <c r="M381" s="76" t="s">
        <v>208</v>
      </c>
      <c r="N381" s="77">
        <v>140195</v>
      </c>
      <c r="O381" s="21"/>
      <c r="P381" s="76" t="s">
        <v>208</v>
      </c>
      <c r="Q381" s="77">
        <v>4052947</v>
      </c>
      <c r="R381" s="21"/>
    </row>
    <row r="382" spans="1:21" ht="15.75" thickTop="1" x14ac:dyDescent="0.25">
      <c r="A382" s="14"/>
      <c r="B382" s="24" t="s">
        <v>484</v>
      </c>
      <c r="C382" s="15"/>
      <c r="D382" s="83"/>
      <c r="E382" s="83"/>
      <c r="F382" s="15"/>
      <c r="G382" s="83"/>
      <c r="H382" s="83"/>
      <c r="I382" s="15"/>
      <c r="J382" s="83"/>
      <c r="K382" s="83"/>
      <c r="L382" s="15"/>
      <c r="M382" s="83"/>
      <c r="N382" s="83"/>
      <c r="O382" s="15"/>
      <c r="P382" s="83"/>
      <c r="Q382" s="83"/>
      <c r="R382" s="15"/>
    </row>
    <row r="383" spans="1:21" x14ac:dyDescent="0.25">
      <c r="A383" s="14"/>
      <c r="B383" s="20" t="s">
        <v>485</v>
      </c>
      <c r="C383" s="21"/>
      <c r="D383" s="38"/>
      <c r="E383" s="38"/>
      <c r="F383" s="21"/>
      <c r="G383" s="38"/>
      <c r="H383" s="38"/>
      <c r="I383" s="21"/>
      <c r="J383" s="38"/>
      <c r="K383" s="38"/>
      <c r="L383" s="21"/>
      <c r="M383" s="38"/>
      <c r="N383" s="38"/>
      <c r="O383" s="21"/>
      <c r="P383" s="38"/>
      <c r="Q383" s="38"/>
      <c r="R383" s="21"/>
    </row>
    <row r="384" spans="1:21" x14ac:dyDescent="0.25">
      <c r="A384" s="14"/>
      <c r="B384" s="24" t="s">
        <v>486</v>
      </c>
      <c r="C384" s="15"/>
      <c r="D384" s="34" t="s">
        <v>208</v>
      </c>
      <c r="E384" s="25">
        <v>25000</v>
      </c>
      <c r="F384" s="15"/>
      <c r="G384" s="34" t="s">
        <v>208</v>
      </c>
      <c r="H384" s="48" t="s">
        <v>233</v>
      </c>
      <c r="I384" s="15"/>
      <c r="J384" s="34" t="s">
        <v>208</v>
      </c>
      <c r="K384" s="48" t="s">
        <v>233</v>
      </c>
      <c r="L384" s="15"/>
      <c r="M384" s="34" t="s">
        <v>208</v>
      </c>
      <c r="N384" s="48" t="s">
        <v>233</v>
      </c>
      <c r="O384" s="15"/>
      <c r="P384" s="34" t="s">
        <v>208</v>
      </c>
      <c r="Q384" s="25">
        <v>25000</v>
      </c>
      <c r="R384" s="15"/>
    </row>
    <row r="385" spans="1:21" x14ac:dyDescent="0.25">
      <c r="A385" s="14"/>
      <c r="B385" s="20" t="s">
        <v>487</v>
      </c>
      <c r="C385" s="21"/>
      <c r="D385" s="31">
        <v>2471145</v>
      </c>
      <c r="E385" s="31"/>
      <c r="F385" s="21"/>
      <c r="G385" s="31">
        <v>784024</v>
      </c>
      <c r="H385" s="31"/>
      <c r="I385" s="21"/>
      <c r="J385" s="31">
        <v>240959</v>
      </c>
      <c r="K385" s="31"/>
      <c r="L385" s="21"/>
      <c r="M385" s="31">
        <v>140195</v>
      </c>
      <c r="N385" s="31"/>
      <c r="O385" s="21"/>
      <c r="P385" s="31">
        <v>3636323</v>
      </c>
      <c r="Q385" s="31"/>
      <c r="R385" s="21"/>
    </row>
    <row r="386" spans="1:21" x14ac:dyDescent="0.25">
      <c r="A386" s="14"/>
      <c r="B386" s="24" t="s">
        <v>488</v>
      </c>
      <c r="C386" s="15"/>
      <c r="D386" s="28"/>
      <c r="E386" s="28"/>
      <c r="F386" s="15"/>
      <c r="G386" s="28"/>
      <c r="H386" s="28"/>
      <c r="I386" s="15"/>
      <c r="J386" s="28"/>
      <c r="K386" s="28"/>
      <c r="L386" s="15"/>
      <c r="M386" s="28"/>
      <c r="N386" s="28"/>
      <c r="O386" s="15"/>
      <c r="P386" s="28"/>
      <c r="Q386" s="28"/>
      <c r="R386" s="15"/>
    </row>
    <row r="387" spans="1:21" ht="15.75" thickBot="1" x14ac:dyDescent="0.3">
      <c r="A387" s="14"/>
      <c r="B387" s="20" t="s">
        <v>486</v>
      </c>
      <c r="C387" s="21"/>
      <c r="D387" s="40">
        <v>391624</v>
      </c>
      <c r="E387" s="40"/>
      <c r="F387" s="21"/>
      <c r="G387" s="62" t="s">
        <v>233</v>
      </c>
      <c r="H387" s="62"/>
      <c r="I387" s="21"/>
      <c r="J387" s="62" t="s">
        <v>233</v>
      </c>
      <c r="K387" s="62"/>
      <c r="L387" s="21"/>
      <c r="M387" s="62" t="s">
        <v>233</v>
      </c>
      <c r="N387" s="62"/>
      <c r="O387" s="21"/>
      <c r="P387" s="40">
        <v>391624</v>
      </c>
      <c r="Q387" s="40"/>
      <c r="R387" s="21"/>
    </row>
    <row r="388" spans="1:21" ht="15.75" thickBot="1" x14ac:dyDescent="0.3">
      <c r="A388" s="14"/>
      <c r="B388" s="24" t="s">
        <v>489</v>
      </c>
      <c r="C388" s="15"/>
      <c r="D388" s="35" t="s">
        <v>208</v>
      </c>
      <c r="E388" s="55">
        <v>2887769</v>
      </c>
      <c r="F388" s="15"/>
      <c r="G388" s="35" t="s">
        <v>208</v>
      </c>
      <c r="H388" s="55">
        <v>784024</v>
      </c>
      <c r="I388" s="15"/>
      <c r="J388" s="35" t="s">
        <v>208</v>
      </c>
      <c r="K388" s="55">
        <v>240959</v>
      </c>
      <c r="L388" s="15"/>
      <c r="M388" s="35" t="s">
        <v>208</v>
      </c>
      <c r="N388" s="55">
        <v>140195</v>
      </c>
      <c r="O388" s="15"/>
      <c r="P388" s="35" t="s">
        <v>208</v>
      </c>
      <c r="Q388" s="55">
        <v>4052947</v>
      </c>
      <c r="R388" s="15"/>
    </row>
    <row r="389" spans="1:21" ht="15.75" thickTop="1" x14ac:dyDescent="0.25">
      <c r="A389" s="14"/>
      <c r="B389" s="72"/>
      <c r="C389" s="72"/>
      <c r="D389" s="72"/>
      <c r="E389" s="72"/>
      <c r="F389" s="72"/>
      <c r="G389" s="72"/>
      <c r="H389" s="72"/>
      <c r="I389" s="72"/>
      <c r="J389" s="72"/>
      <c r="K389" s="72"/>
      <c r="L389" s="72"/>
      <c r="M389" s="72"/>
      <c r="N389" s="72"/>
      <c r="O389" s="72"/>
      <c r="P389" s="72"/>
      <c r="Q389" s="72"/>
      <c r="R389" s="72"/>
      <c r="S389" s="72"/>
      <c r="T389" s="72"/>
      <c r="U389" s="72"/>
    </row>
    <row r="390" spans="1:21" x14ac:dyDescent="0.25">
      <c r="A390" s="14"/>
      <c r="B390" s="43" t="s">
        <v>499</v>
      </c>
      <c r="C390" s="43"/>
      <c r="D390" s="43"/>
      <c r="E390" s="43"/>
      <c r="F390" s="43"/>
      <c r="G390" s="43"/>
      <c r="H390" s="43"/>
      <c r="I390" s="43"/>
      <c r="J390" s="43"/>
      <c r="K390" s="43"/>
      <c r="L390" s="43"/>
      <c r="M390" s="43"/>
      <c r="N390" s="43"/>
      <c r="O390" s="43"/>
      <c r="P390" s="43"/>
      <c r="Q390" s="43"/>
      <c r="R390" s="43"/>
      <c r="S390" s="43"/>
      <c r="T390" s="43"/>
      <c r="U390" s="43"/>
    </row>
    <row r="391" spans="1:21" x14ac:dyDescent="0.25">
      <c r="A391" s="14"/>
      <c r="B391" s="43"/>
      <c r="C391" s="43"/>
      <c r="D391" s="43"/>
      <c r="E391" s="43"/>
      <c r="F391" s="43"/>
      <c r="G391" s="43"/>
      <c r="H391" s="43"/>
      <c r="I391" s="43"/>
      <c r="J391" s="43"/>
      <c r="K391" s="43"/>
      <c r="L391" s="43"/>
      <c r="M391" s="43"/>
      <c r="N391" s="43"/>
      <c r="O391" s="43"/>
      <c r="P391" s="43"/>
      <c r="Q391" s="43"/>
      <c r="R391" s="43"/>
      <c r="S391" s="43"/>
      <c r="T391" s="43"/>
      <c r="U391" s="43"/>
    </row>
    <row r="392" spans="1:21" x14ac:dyDescent="0.25">
      <c r="A392" s="14"/>
      <c r="B392" s="94" t="s">
        <v>319</v>
      </c>
      <c r="C392" s="60"/>
      <c r="D392" s="26" t="s">
        <v>404</v>
      </c>
      <c r="E392" s="26"/>
      <c r="F392" s="60"/>
      <c r="G392" s="26" t="s">
        <v>404</v>
      </c>
      <c r="H392" s="26"/>
      <c r="I392" s="60"/>
      <c r="J392" s="26" t="s">
        <v>470</v>
      </c>
      <c r="K392" s="26"/>
      <c r="L392" s="60"/>
      <c r="M392" s="26" t="s">
        <v>356</v>
      </c>
      <c r="N392" s="26"/>
      <c r="O392" s="60"/>
      <c r="P392" s="26" t="s">
        <v>127</v>
      </c>
      <c r="Q392" s="26"/>
      <c r="R392" s="60"/>
    </row>
    <row r="393" spans="1:21" ht="15.75" thickBot="1" x14ac:dyDescent="0.3">
      <c r="A393" s="14"/>
      <c r="B393" s="95"/>
      <c r="C393" s="60"/>
      <c r="D393" s="27"/>
      <c r="E393" s="27"/>
      <c r="F393" s="60"/>
      <c r="G393" s="27" t="s">
        <v>469</v>
      </c>
      <c r="H393" s="27"/>
      <c r="I393" s="60"/>
      <c r="J393" s="27" t="s">
        <v>469</v>
      </c>
      <c r="K393" s="27"/>
      <c r="L393" s="60"/>
      <c r="M393" s="27"/>
      <c r="N393" s="27"/>
      <c r="O393" s="60"/>
      <c r="P393" s="27"/>
      <c r="Q393" s="27"/>
      <c r="R393" s="60"/>
    </row>
    <row r="394" spans="1:21" x14ac:dyDescent="0.25">
      <c r="A394" s="14"/>
      <c r="B394" s="84" t="s">
        <v>500</v>
      </c>
      <c r="C394" s="21"/>
      <c r="D394" s="39"/>
      <c r="E394" s="39"/>
      <c r="F394" s="21"/>
      <c r="G394" s="39"/>
      <c r="H394" s="39"/>
      <c r="I394" s="21"/>
      <c r="J394" s="39"/>
      <c r="K394" s="39"/>
      <c r="L394" s="21"/>
      <c r="M394" s="39"/>
      <c r="N394" s="39"/>
      <c r="O394" s="21"/>
      <c r="P394" s="39"/>
      <c r="Q394" s="39"/>
      <c r="R394" s="21"/>
    </row>
    <row r="395" spans="1:21" ht="26.25" x14ac:dyDescent="0.25">
      <c r="A395" s="14"/>
      <c r="B395" s="24" t="s">
        <v>501</v>
      </c>
      <c r="C395" s="15"/>
      <c r="D395" s="34" t="s">
        <v>208</v>
      </c>
      <c r="E395" s="25">
        <v>439694</v>
      </c>
      <c r="F395" s="15"/>
      <c r="G395" s="34" t="s">
        <v>208</v>
      </c>
      <c r="H395" s="25">
        <v>5824940</v>
      </c>
      <c r="I395" s="15"/>
      <c r="J395" s="34" t="s">
        <v>208</v>
      </c>
      <c r="K395" s="48" t="s">
        <v>233</v>
      </c>
      <c r="L395" s="15"/>
      <c r="M395" s="34" t="s">
        <v>208</v>
      </c>
      <c r="N395" s="48" t="s">
        <v>233</v>
      </c>
      <c r="O395" s="15"/>
      <c r="P395" s="34" t="s">
        <v>208</v>
      </c>
      <c r="Q395" s="25">
        <v>6264634</v>
      </c>
      <c r="R395" s="15"/>
    </row>
    <row r="396" spans="1:21" ht="26.25" x14ac:dyDescent="0.25">
      <c r="A396" s="14"/>
      <c r="B396" s="20" t="s">
        <v>502</v>
      </c>
      <c r="C396" s="21"/>
      <c r="D396" s="31">
        <v>752182</v>
      </c>
      <c r="E396" s="31"/>
      <c r="F396" s="21"/>
      <c r="G396" s="31">
        <v>2120282</v>
      </c>
      <c r="H396" s="31"/>
      <c r="I396" s="21"/>
      <c r="J396" s="31">
        <v>120478</v>
      </c>
      <c r="K396" s="31"/>
      <c r="L396" s="21"/>
      <c r="M396" s="66" t="s">
        <v>233</v>
      </c>
      <c r="N396" s="66"/>
      <c r="O396" s="21"/>
      <c r="P396" s="31">
        <v>2992942</v>
      </c>
      <c r="Q396" s="31"/>
      <c r="R396" s="21"/>
    </row>
    <row r="397" spans="1:21" x14ac:dyDescent="0.25">
      <c r="A397" s="14"/>
      <c r="B397" s="24" t="s">
        <v>487</v>
      </c>
      <c r="C397" s="15"/>
      <c r="D397" s="30">
        <v>87319319</v>
      </c>
      <c r="E397" s="30"/>
      <c r="F397" s="15"/>
      <c r="G397" s="30">
        <v>436230697</v>
      </c>
      <c r="H397" s="30"/>
      <c r="I397" s="15"/>
      <c r="J397" s="30">
        <v>99467152</v>
      </c>
      <c r="K397" s="30"/>
      <c r="L397" s="15"/>
      <c r="M397" s="30">
        <v>9759318</v>
      </c>
      <c r="N397" s="30"/>
      <c r="O397" s="15"/>
      <c r="P397" s="30">
        <v>632776486</v>
      </c>
      <c r="Q397" s="30"/>
      <c r="R397" s="15"/>
    </row>
    <row r="398" spans="1:21" x14ac:dyDescent="0.25">
      <c r="A398" s="14"/>
      <c r="B398" s="84" t="s">
        <v>503</v>
      </c>
      <c r="C398" s="21"/>
      <c r="D398" s="38"/>
      <c r="E398" s="38"/>
      <c r="F398" s="21"/>
      <c r="G398" s="38"/>
      <c r="H398" s="38"/>
      <c r="I398" s="21"/>
      <c r="J398" s="38"/>
      <c r="K398" s="38"/>
      <c r="L398" s="21"/>
      <c r="M398" s="38"/>
      <c r="N398" s="38"/>
      <c r="O398" s="21"/>
      <c r="P398" s="38"/>
      <c r="Q398" s="38"/>
      <c r="R398" s="21"/>
    </row>
    <row r="399" spans="1:21" ht="39" x14ac:dyDescent="0.25">
      <c r="A399" s="14"/>
      <c r="B399" s="24" t="s">
        <v>504</v>
      </c>
      <c r="C399" s="15"/>
      <c r="D399" s="64" t="s">
        <v>233</v>
      </c>
      <c r="E399" s="64"/>
      <c r="F399" s="15"/>
      <c r="G399" s="30">
        <v>372048</v>
      </c>
      <c r="H399" s="30"/>
      <c r="I399" s="15"/>
      <c r="J399" s="30">
        <v>482631</v>
      </c>
      <c r="K399" s="30"/>
      <c r="L399" s="15"/>
      <c r="M399" s="64" t="s">
        <v>233</v>
      </c>
      <c r="N399" s="64"/>
      <c r="O399" s="15"/>
      <c r="P399" s="30">
        <v>854679</v>
      </c>
      <c r="Q399" s="30"/>
      <c r="R399" s="15"/>
    </row>
    <row r="400" spans="1:21" ht="39" x14ac:dyDescent="0.25">
      <c r="A400" s="14"/>
      <c r="B400" s="20" t="s">
        <v>505</v>
      </c>
      <c r="C400" s="21"/>
      <c r="D400" s="31">
        <v>86813</v>
      </c>
      <c r="E400" s="31"/>
      <c r="F400" s="21"/>
      <c r="G400" s="66" t="s">
        <v>233</v>
      </c>
      <c r="H400" s="66"/>
      <c r="I400" s="21"/>
      <c r="J400" s="31">
        <v>515826</v>
      </c>
      <c r="K400" s="31"/>
      <c r="L400" s="21"/>
      <c r="M400" s="66" t="s">
        <v>233</v>
      </c>
      <c r="N400" s="66"/>
      <c r="O400" s="21"/>
      <c r="P400" s="31">
        <v>602639</v>
      </c>
      <c r="Q400" s="31"/>
      <c r="R400" s="21"/>
    </row>
    <row r="401" spans="1:21" ht="39" x14ac:dyDescent="0.25">
      <c r="A401" s="14"/>
      <c r="B401" s="24" t="s">
        <v>506</v>
      </c>
      <c r="C401" s="15"/>
      <c r="D401" s="64" t="s">
        <v>233</v>
      </c>
      <c r="E401" s="64"/>
      <c r="F401" s="15"/>
      <c r="G401" s="64" t="s">
        <v>233</v>
      </c>
      <c r="H401" s="64"/>
      <c r="I401" s="15"/>
      <c r="J401" s="30">
        <v>232027</v>
      </c>
      <c r="K401" s="30"/>
      <c r="L401" s="15"/>
      <c r="M401" s="64" t="s">
        <v>233</v>
      </c>
      <c r="N401" s="64"/>
      <c r="O401" s="15"/>
      <c r="P401" s="30">
        <v>232027</v>
      </c>
      <c r="Q401" s="30"/>
      <c r="R401" s="15"/>
    </row>
    <row r="402" spans="1:21" ht="27" thickBot="1" x14ac:dyDescent="0.3">
      <c r="A402" s="14"/>
      <c r="B402" s="20" t="s">
        <v>507</v>
      </c>
      <c r="C402" s="21"/>
      <c r="D402" s="40">
        <v>10085609</v>
      </c>
      <c r="E402" s="40"/>
      <c r="F402" s="21"/>
      <c r="G402" s="40">
        <v>95166297</v>
      </c>
      <c r="H402" s="40"/>
      <c r="I402" s="21"/>
      <c r="J402" s="40">
        <v>103563849</v>
      </c>
      <c r="K402" s="40"/>
      <c r="L402" s="21"/>
      <c r="M402" s="40">
        <v>775542</v>
      </c>
      <c r="N402" s="40"/>
      <c r="O402" s="21"/>
      <c r="P402" s="40">
        <v>209591297</v>
      </c>
      <c r="Q402" s="40"/>
      <c r="R402" s="21"/>
    </row>
    <row r="403" spans="1:21" ht="15.75" thickBot="1" x14ac:dyDescent="0.3">
      <c r="A403" s="14"/>
      <c r="B403" s="24" t="s">
        <v>489</v>
      </c>
      <c r="C403" s="15"/>
      <c r="D403" s="35" t="s">
        <v>208</v>
      </c>
      <c r="E403" s="55">
        <v>98683617</v>
      </c>
      <c r="F403" s="15"/>
      <c r="G403" s="35" t="s">
        <v>208</v>
      </c>
      <c r="H403" s="55">
        <v>539714264</v>
      </c>
      <c r="I403" s="15"/>
      <c r="J403" s="35" t="s">
        <v>208</v>
      </c>
      <c r="K403" s="55">
        <v>204381963</v>
      </c>
      <c r="L403" s="15"/>
      <c r="M403" s="35" t="s">
        <v>208</v>
      </c>
      <c r="N403" s="55">
        <v>10534860</v>
      </c>
      <c r="O403" s="15"/>
      <c r="P403" s="35" t="s">
        <v>208</v>
      </c>
      <c r="Q403" s="55">
        <v>853314704</v>
      </c>
      <c r="R403" s="15"/>
    </row>
    <row r="404" spans="1:21" ht="15.75" thickTop="1" x14ac:dyDescent="0.25">
      <c r="A404" s="14"/>
      <c r="B404" s="43"/>
      <c r="C404" s="43"/>
      <c r="D404" s="43"/>
      <c r="E404" s="43"/>
      <c r="F404" s="43"/>
      <c r="G404" s="43"/>
      <c r="H404" s="43"/>
      <c r="I404" s="43"/>
      <c r="J404" s="43"/>
      <c r="K404" s="43"/>
      <c r="L404" s="43"/>
      <c r="M404" s="43"/>
      <c r="N404" s="43"/>
      <c r="O404" s="43"/>
      <c r="P404" s="43"/>
      <c r="Q404" s="43"/>
      <c r="R404" s="43"/>
      <c r="S404" s="43"/>
      <c r="T404" s="43"/>
      <c r="U404" s="43"/>
    </row>
    <row r="405" spans="1:21" x14ac:dyDescent="0.25">
      <c r="A405" s="14"/>
      <c r="B405" s="94" t="s">
        <v>490</v>
      </c>
      <c r="C405" s="60"/>
      <c r="D405" s="26" t="s">
        <v>469</v>
      </c>
      <c r="E405" s="26"/>
      <c r="F405" s="60"/>
      <c r="G405" s="26" t="s">
        <v>508</v>
      </c>
      <c r="H405" s="26"/>
      <c r="I405" s="60"/>
      <c r="J405" s="26" t="s">
        <v>491</v>
      </c>
      <c r="K405" s="26"/>
      <c r="L405" s="60"/>
      <c r="M405" s="26" t="s">
        <v>78</v>
      </c>
      <c r="N405" s="26"/>
      <c r="O405" s="60"/>
      <c r="P405" s="26" t="s">
        <v>127</v>
      </c>
      <c r="Q405" s="26"/>
      <c r="R405" s="60"/>
    </row>
    <row r="406" spans="1:21" ht="15.75" thickBot="1" x14ac:dyDescent="0.3">
      <c r="A406" s="14"/>
      <c r="B406" s="95"/>
      <c r="C406" s="60"/>
      <c r="D406" s="27"/>
      <c r="E406" s="27"/>
      <c r="F406" s="60"/>
      <c r="G406" s="27"/>
      <c r="H406" s="27"/>
      <c r="I406" s="60"/>
      <c r="J406" s="27"/>
      <c r="K406" s="27"/>
      <c r="L406" s="60"/>
      <c r="M406" s="27" t="s">
        <v>356</v>
      </c>
      <c r="N406" s="27"/>
      <c r="O406" s="60"/>
      <c r="P406" s="27"/>
      <c r="Q406" s="27"/>
      <c r="R406" s="60"/>
    </row>
    <row r="407" spans="1:21" x14ac:dyDescent="0.25">
      <c r="A407" s="14"/>
      <c r="B407" s="84" t="s">
        <v>500</v>
      </c>
      <c r="C407" s="21"/>
      <c r="D407" s="39"/>
      <c r="E407" s="39"/>
      <c r="F407" s="21"/>
      <c r="G407" s="39"/>
      <c r="H407" s="39"/>
      <c r="I407" s="21"/>
      <c r="J407" s="39"/>
      <c r="K407" s="39"/>
      <c r="L407" s="21"/>
      <c r="M407" s="39"/>
      <c r="N407" s="39"/>
      <c r="O407" s="21"/>
      <c r="P407" s="39"/>
      <c r="Q407" s="39"/>
      <c r="R407" s="21"/>
    </row>
    <row r="408" spans="1:21" ht="26.25" x14ac:dyDescent="0.25">
      <c r="A408" s="14"/>
      <c r="B408" s="24" t="s">
        <v>501</v>
      </c>
      <c r="C408" s="15"/>
      <c r="D408" s="34" t="s">
        <v>208</v>
      </c>
      <c r="E408" s="25">
        <v>499122</v>
      </c>
      <c r="F408" s="15"/>
      <c r="G408" s="34" t="s">
        <v>208</v>
      </c>
      <c r="H408" s="48" t="s">
        <v>233</v>
      </c>
      <c r="I408" s="15"/>
      <c r="J408" s="34" t="s">
        <v>208</v>
      </c>
      <c r="K408" s="48" t="s">
        <v>233</v>
      </c>
      <c r="L408" s="15"/>
      <c r="M408" s="34" t="s">
        <v>208</v>
      </c>
      <c r="N408" s="48" t="s">
        <v>233</v>
      </c>
      <c r="O408" s="15"/>
      <c r="P408" s="34" t="s">
        <v>208</v>
      </c>
      <c r="Q408" s="25">
        <v>499122</v>
      </c>
      <c r="R408" s="15"/>
    </row>
    <row r="409" spans="1:21" ht="26.25" x14ac:dyDescent="0.25">
      <c r="A409" s="14"/>
      <c r="B409" s="20" t="s">
        <v>502</v>
      </c>
      <c r="C409" s="21"/>
      <c r="D409" s="31">
        <v>2783091</v>
      </c>
      <c r="E409" s="31"/>
      <c r="F409" s="21"/>
      <c r="G409" s="31">
        <v>1721438</v>
      </c>
      <c r="H409" s="31"/>
      <c r="I409" s="21"/>
      <c r="J409" s="66" t="s">
        <v>233</v>
      </c>
      <c r="K409" s="66"/>
      <c r="L409" s="21"/>
      <c r="M409" s="66" t="s">
        <v>233</v>
      </c>
      <c r="N409" s="66"/>
      <c r="O409" s="21"/>
      <c r="P409" s="31">
        <v>4504529</v>
      </c>
      <c r="Q409" s="31"/>
      <c r="R409" s="21"/>
    </row>
    <row r="410" spans="1:21" ht="26.25" x14ac:dyDescent="0.25">
      <c r="A410" s="14"/>
      <c r="B410" s="24" t="s">
        <v>509</v>
      </c>
      <c r="C410" s="15"/>
      <c r="D410" s="30">
        <v>378858376</v>
      </c>
      <c r="E410" s="30"/>
      <c r="F410" s="15"/>
      <c r="G410" s="30">
        <v>91205536</v>
      </c>
      <c r="H410" s="30"/>
      <c r="I410" s="15"/>
      <c r="J410" s="30">
        <v>6813884</v>
      </c>
      <c r="K410" s="30"/>
      <c r="L410" s="15"/>
      <c r="M410" s="30">
        <v>3058822</v>
      </c>
      <c r="N410" s="30"/>
      <c r="O410" s="15"/>
      <c r="P410" s="30">
        <v>479936618</v>
      </c>
      <c r="Q410" s="30"/>
      <c r="R410" s="15"/>
    </row>
    <row r="411" spans="1:21" x14ac:dyDescent="0.25">
      <c r="A411" s="14"/>
      <c r="B411" s="84" t="s">
        <v>503</v>
      </c>
      <c r="C411" s="21"/>
      <c r="D411" s="38"/>
      <c r="E411" s="38"/>
      <c r="F411" s="21"/>
      <c r="G411" s="38"/>
      <c r="H411" s="38"/>
      <c r="I411" s="21"/>
      <c r="J411" s="38"/>
      <c r="K411" s="38"/>
      <c r="L411" s="21"/>
      <c r="M411" s="38"/>
      <c r="N411" s="38"/>
      <c r="O411" s="21"/>
      <c r="P411" s="38"/>
      <c r="Q411" s="38"/>
      <c r="R411" s="21"/>
    </row>
    <row r="412" spans="1:21" ht="39" x14ac:dyDescent="0.25">
      <c r="A412" s="14"/>
      <c r="B412" s="24" t="s">
        <v>504</v>
      </c>
      <c r="C412" s="15"/>
      <c r="D412" s="30">
        <v>1603144</v>
      </c>
      <c r="E412" s="30"/>
      <c r="F412" s="15"/>
      <c r="G412" s="64" t="s">
        <v>233</v>
      </c>
      <c r="H412" s="64"/>
      <c r="I412" s="15"/>
      <c r="J412" s="64" t="s">
        <v>233</v>
      </c>
      <c r="K412" s="64"/>
      <c r="L412" s="15"/>
      <c r="M412" s="64" t="s">
        <v>233</v>
      </c>
      <c r="N412" s="64"/>
      <c r="O412" s="15"/>
      <c r="P412" s="30">
        <v>1603144</v>
      </c>
      <c r="Q412" s="30"/>
      <c r="R412" s="15"/>
    </row>
    <row r="413" spans="1:21" ht="39" x14ac:dyDescent="0.25">
      <c r="A413" s="14"/>
      <c r="B413" s="20" t="s">
        <v>506</v>
      </c>
      <c r="C413" s="21"/>
      <c r="D413" s="31">
        <v>12887376</v>
      </c>
      <c r="E413" s="31"/>
      <c r="F413" s="21"/>
      <c r="G413" s="31">
        <v>286810</v>
      </c>
      <c r="H413" s="31"/>
      <c r="I413" s="21"/>
      <c r="J413" s="66" t="s">
        <v>233</v>
      </c>
      <c r="K413" s="66"/>
      <c r="L413" s="21"/>
      <c r="M413" s="66" t="s">
        <v>233</v>
      </c>
      <c r="N413" s="66"/>
      <c r="O413" s="21"/>
      <c r="P413" s="31">
        <v>13174186</v>
      </c>
      <c r="Q413" s="31"/>
      <c r="R413" s="21"/>
    </row>
    <row r="414" spans="1:21" ht="27" thickBot="1" x14ac:dyDescent="0.3">
      <c r="A414" s="14"/>
      <c r="B414" s="24" t="s">
        <v>507</v>
      </c>
      <c r="C414" s="15"/>
      <c r="D414" s="81">
        <v>104057548</v>
      </c>
      <c r="E414" s="81"/>
      <c r="F414" s="15"/>
      <c r="G414" s="81">
        <v>10135885</v>
      </c>
      <c r="H414" s="81"/>
      <c r="I414" s="15"/>
      <c r="J414" s="82" t="s">
        <v>233</v>
      </c>
      <c r="K414" s="82"/>
      <c r="L414" s="15"/>
      <c r="M414" s="81">
        <v>936671</v>
      </c>
      <c r="N414" s="81"/>
      <c r="O414" s="15"/>
      <c r="P414" s="81">
        <v>115130104</v>
      </c>
      <c r="Q414" s="81"/>
      <c r="R414" s="15"/>
    </row>
    <row r="415" spans="1:21" ht="15.75" thickBot="1" x14ac:dyDescent="0.3">
      <c r="A415" s="14"/>
      <c r="B415" s="20" t="s">
        <v>489</v>
      </c>
      <c r="C415" s="21"/>
      <c r="D415" s="76" t="s">
        <v>208</v>
      </c>
      <c r="E415" s="77">
        <v>500688657</v>
      </c>
      <c r="F415" s="21"/>
      <c r="G415" s="76" t="s">
        <v>208</v>
      </c>
      <c r="H415" s="77">
        <v>103349669</v>
      </c>
      <c r="I415" s="21"/>
      <c r="J415" s="76" t="s">
        <v>208</v>
      </c>
      <c r="K415" s="77">
        <v>6813884</v>
      </c>
      <c r="L415" s="21"/>
      <c r="M415" s="76" t="s">
        <v>208</v>
      </c>
      <c r="N415" s="77">
        <v>3995493</v>
      </c>
      <c r="O415" s="21"/>
      <c r="P415" s="76" t="s">
        <v>208</v>
      </c>
      <c r="Q415" s="77">
        <v>614847703</v>
      </c>
      <c r="R415" s="21"/>
    </row>
  </sheetData>
  <mergeCells count="1330">
    <mergeCell ref="B404:U404"/>
    <mergeCell ref="B354:U354"/>
    <mergeCell ref="B355:U355"/>
    <mergeCell ref="B372:U372"/>
    <mergeCell ref="B389:U389"/>
    <mergeCell ref="B390:U390"/>
    <mergeCell ref="B391:U391"/>
    <mergeCell ref="B250:U250"/>
    <mergeCell ref="B251:U251"/>
    <mergeCell ref="B252:U252"/>
    <mergeCell ref="B253:U253"/>
    <mergeCell ref="B303:U303"/>
    <mergeCell ref="B353:U353"/>
    <mergeCell ref="B232:U232"/>
    <mergeCell ref="B241:U241"/>
    <mergeCell ref="B242:U242"/>
    <mergeCell ref="B243:U243"/>
    <mergeCell ref="B244:U244"/>
    <mergeCell ref="B245:U245"/>
    <mergeCell ref="B220:U220"/>
    <mergeCell ref="B221:U221"/>
    <mergeCell ref="B222:U222"/>
    <mergeCell ref="B223:U223"/>
    <mergeCell ref="B224:U224"/>
    <mergeCell ref="B225:U225"/>
    <mergeCell ref="B176:U176"/>
    <mergeCell ref="B177:U177"/>
    <mergeCell ref="B178:U178"/>
    <mergeCell ref="B217:U217"/>
    <mergeCell ref="B218:U218"/>
    <mergeCell ref="B219:U219"/>
    <mergeCell ref="B133:U133"/>
    <mergeCell ref="B134:U134"/>
    <mergeCell ref="B135:U135"/>
    <mergeCell ref="B173:U173"/>
    <mergeCell ref="B174:U174"/>
    <mergeCell ref="B175:U175"/>
    <mergeCell ref="B88:U88"/>
    <mergeCell ref="B128:U128"/>
    <mergeCell ref="B129:U129"/>
    <mergeCell ref="B130:U130"/>
    <mergeCell ref="B131:U131"/>
    <mergeCell ref="B132:U132"/>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A1:A2"/>
    <mergeCell ref="B1:U1"/>
    <mergeCell ref="B2:U2"/>
    <mergeCell ref="B3:U3"/>
    <mergeCell ref="A4:A415"/>
    <mergeCell ref="B4:U4"/>
    <mergeCell ref="B5:U5"/>
    <mergeCell ref="B6:U6"/>
    <mergeCell ref="B7:U7"/>
    <mergeCell ref="B8:U8"/>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P405:Q406"/>
    <mergeCell ref="R405:R406"/>
    <mergeCell ref="D407:E407"/>
    <mergeCell ref="G407:H407"/>
    <mergeCell ref="J407:K407"/>
    <mergeCell ref="M407:N407"/>
    <mergeCell ref="P407:Q407"/>
    <mergeCell ref="I405:I406"/>
    <mergeCell ref="J405:K406"/>
    <mergeCell ref="L405:L406"/>
    <mergeCell ref="M405:N405"/>
    <mergeCell ref="M406:N406"/>
    <mergeCell ref="O405:O406"/>
    <mergeCell ref="D402:E402"/>
    <mergeCell ref="G402:H402"/>
    <mergeCell ref="J402:K402"/>
    <mergeCell ref="M402:N402"/>
    <mergeCell ref="P402:Q402"/>
    <mergeCell ref="B405:B406"/>
    <mergeCell ref="C405:C406"/>
    <mergeCell ref="D405:E406"/>
    <mergeCell ref="F405:F406"/>
    <mergeCell ref="G405:H406"/>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O392:O393"/>
    <mergeCell ref="P392:Q393"/>
    <mergeCell ref="R392:R393"/>
    <mergeCell ref="D394:E394"/>
    <mergeCell ref="G394:H394"/>
    <mergeCell ref="J394:K394"/>
    <mergeCell ref="M394:N394"/>
    <mergeCell ref="P394:Q394"/>
    <mergeCell ref="G393:H393"/>
    <mergeCell ref="I392:I393"/>
    <mergeCell ref="J392:K392"/>
    <mergeCell ref="J393:K393"/>
    <mergeCell ref="L392:L393"/>
    <mergeCell ref="M392:N393"/>
    <mergeCell ref="D387:E387"/>
    <mergeCell ref="G387:H387"/>
    <mergeCell ref="J387:K387"/>
    <mergeCell ref="M387:N387"/>
    <mergeCell ref="P387:Q387"/>
    <mergeCell ref="B392:B393"/>
    <mergeCell ref="C392:C393"/>
    <mergeCell ref="D392:E393"/>
    <mergeCell ref="F392:F393"/>
    <mergeCell ref="G392:H392"/>
    <mergeCell ref="D385:E385"/>
    <mergeCell ref="G385:H385"/>
    <mergeCell ref="J385:K385"/>
    <mergeCell ref="M385:N385"/>
    <mergeCell ref="P385:Q385"/>
    <mergeCell ref="D386:E386"/>
    <mergeCell ref="G386:H386"/>
    <mergeCell ref="J386:K386"/>
    <mergeCell ref="M386:N386"/>
    <mergeCell ref="P386:Q386"/>
    <mergeCell ref="D382:E382"/>
    <mergeCell ref="G382:H382"/>
    <mergeCell ref="J382:K382"/>
    <mergeCell ref="M382:N382"/>
    <mergeCell ref="P382:Q382"/>
    <mergeCell ref="D383:E383"/>
    <mergeCell ref="G383:H383"/>
    <mergeCell ref="J383:K383"/>
    <mergeCell ref="M383:N383"/>
    <mergeCell ref="P383:Q383"/>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P373:Q374"/>
    <mergeCell ref="R373:R374"/>
    <mergeCell ref="D376:E376"/>
    <mergeCell ref="G376:H376"/>
    <mergeCell ref="J376:K376"/>
    <mergeCell ref="M376:N376"/>
    <mergeCell ref="P376:Q376"/>
    <mergeCell ref="I373:I374"/>
    <mergeCell ref="J373:K374"/>
    <mergeCell ref="L373:L374"/>
    <mergeCell ref="M373:N373"/>
    <mergeCell ref="M374:N374"/>
    <mergeCell ref="O373:O374"/>
    <mergeCell ref="D370:E370"/>
    <mergeCell ref="G370:H370"/>
    <mergeCell ref="J370:K370"/>
    <mergeCell ref="M370:N370"/>
    <mergeCell ref="P370:Q370"/>
    <mergeCell ref="B373:B374"/>
    <mergeCell ref="C373:C374"/>
    <mergeCell ref="D373:E374"/>
    <mergeCell ref="F373:F374"/>
    <mergeCell ref="G373:H374"/>
    <mergeCell ref="D368:E368"/>
    <mergeCell ref="G368:H368"/>
    <mergeCell ref="J368:K368"/>
    <mergeCell ref="M368:N368"/>
    <mergeCell ref="P368:Q368"/>
    <mergeCell ref="D369:E369"/>
    <mergeCell ref="G369:H369"/>
    <mergeCell ref="J369:K369"/>
    <mergeCell ref="M369:N369"/>
    <mergeCell ref="P369:Q369"/>
    <mergeCell ref="D365:E365"/>
    <mergeCell ref="G365:H365"/>
    <mergeCell ref="J365:K365"/>
    <mergeCell ref="M365:N365"/>
    <mergeCell ref="P365:Q365"/>
    <mergeCell ref="D366:E366"/>
    <mergeCell ref="G366:H366"/>
    <mergeCell ref="J366:K366"/>
    <mergeCell ref="M366:N366"/>
    <mergeCell ref="P366:Q366"/>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R356:R357"/>
    <mergeCell ref="D359:E359"/>
    <mergeCell ref="G359:H359"/>
    <mergeCell ref="J359:K359"/>
    <mergeCell ref="M359:N359"/>
    <mergeCell ref="P359:Q359"/>
    <mergeCell ref="J356:K356"/>
    <mergeCell ref="J357:K357"/>
    <mergeCell ref="L356:L357"/>
    <mergeCell ref="M356:N357"/>
    <mergeCell ref="O356:O357"/>
    <mergeCell ref="P356:Q357"/>
    <mergeCell ref="D351:E351"/>
    <mergeCell ref="G351:H351"/>
    <mergeCell ref="J351:K351"/>
    <mergeCell ref="B356:B357"/>
    <mergeCell ref="C356:C357"/>
    <mergeCell ref="D356:E357"/>
    <mergeCell ref="F356:F357"/>
    <mergeCell ref="G356:H356"/>
    <mergeCell ref="G357:H357"/>
    <mergeCell ref="I356:I357"/>
    <mergeCell ref="D349:E349"/>
    <mergeCell ref="G349:H349"/>
    <mergeCell ref="J349:K349"/>
    <mergeCell ref="D350:E350"/>
    <mergeCell ref="G350:H350"/>
    <mergeCell ref="J350:K350"/>
    <mergeCell ref="D347:E347"/>
    <mergeCell ref="G347:H347"/>
    <mergeCell ref="J347:K347"/>
    <mergeCell ref="D348:E348"/>
    <mergeCell ref="G348:H348"/>
    <mergeCell ref="J348:K348"/>
    <mergeCell ref="D345:E345"/>
    <mergeCell ref="G345:H345"/>
    <mergeCell ref="J345:K345"/>
    <mergeCell ref="D346:E346"/>
    <mergeCell ref="G346:H346"/>
    <mergeCell ref="J346:K346"/>
    <mergeCell ref="D343:E343"/>
    <mergeCell ref="G343:H343"/>
    <mergeCell ref="J343:K343"/>
    <mergeCell ref="D344:E344"/>
    <mergeCell ref="G344:H344"/>
    <mergeCell ref="J344:K344"/>
    <mergeCell ref="D341:E341"/>
    <mergeCell ref="G341:H341"/>
    <mergeCell ref="J341:K341"/>
    <mergeCell ref="D342:E342"/>
    <mergeCell ref="G342:H342"/>
    <mergeCell ref="J342:K342"/>
    <mergeCell ref="D339:E339"/>
    <mergeCell ref="G339:H339"/>
    <mergeCell ref="J339:K339"/>
    <mergeCell ref="D340:E340"/>
    <mergeCell ref="G340:H340"/>
    <mergeCell ref="J340:K340"/>
    <mergeCell ref="D337:E337"/>
    <mergeCell ref="G337:H337"/>
    <mergeCell ref="J337:K337"/>
    <mergeCell ref="D338:E338"/>
    <mergeCell ref="G338:H338"/>
    <mergeCell ref="J338:K338"/>
    <mergeCell ref="D335:E335"/>
    <mergeCell ref="G335:H335"/>
    <mergeCell ref="J335:K335"/>
    <mergeCell ref="D336:E336"/>
    <mergeCell ref="G336:H336"/>
    <mergeCell ref="J336:K336"/>
    <mergeCell ref="D333:E333"/>
    <mergeCell ref="G333:H333"/>
    <mergeCell ref="J333:K333"/>
    <mergeCell ref="D334:E334"/>
    <mergeCell ref="G334:H334"/>
    <mergeCell ref="J334:K334"/>
    <mergeCell ref="D331:E331"/>
    <mergeCell ref="G331:H331"/>
    <mergeCell ref="J331:K331"/>
    <mergeCell ref="D332:E332"/>
    <mergeCell ref="G332:H332"/>
    <mergeCell ref="J332:K332"/>
    <mergeCell ref="D329:E329"/>
    <mergeCell ref="G329:H329"/>
    <mergeCell ref="J329:K329"/>
    <mergeCell ref="D330:E330"/>
    <mergeCell ref="G330:H330"/>
    <mergeCell ref="J330:K330"/>
    <mergeCell ref="D327:E327"/>
    <mergeCell ref="G327:H327"/>
    <mergeCell ref="J327:K327"/>
    <mergeCell ref="D328:E328"/>
    <mergeCell ref="G328:H328"/>
    <mergeCell ref="J328:K328"/>
    <mergeCell ref="D325:E325"/>
    <mergeCell ref="G325:H325"/>
    <mergeCell ref="J325:K325"/>
    <mergeCell ref="D326:E326"/>
    <mergeCell ref="G326:H326"/>
    <mergeCell ref="J326:K326"/>
    <mergeCell ref="D323:E323"/>
    <mergeCell ref="G323:H323"/>
    <mergeCell ref="J323:K323"/>
    <mergeCell ref="D324:E324"/>
    <mergeCell ref="G324:H324"/>
    <mergeCell ref="J324:K324"/>
    <mergeCell ref="D321:E321"/>
    <mergeCell ref="G321:H321"/>
    <mergeCell ref="J321:K321"/>
    <mergeCell ref="D322:E322"/>
    <mergeCell ref="G322:H322"/>
    <mergeCell ref="J322:K322"/>
    <mergeCell ref="D319:E319"/>
    <mergeCell ref="G319:H319"/>
    <mergeCell ref="J319:K319"/>
    <mergeCell ref="D320:E320"/>
    <mergeCell ref="G320:H320"/>
    <mergeCell ref="J320:K320"/>
    <mergeCell ref="D317:E317"/>
    <mergeCell ref="G317:H317"/>
    <mergeCell ref="J317:K317"/>
    <mergeCell ref="D318:E318"/>
    <mergeCell ref="G318:H318"/>
    <mergeCell ref="J318:K318"/>
    <mergeCell ref="D315:E315"/>
    <mergeCell ref="G315:H315"/>
    <mergeCell ref="J315:K315"/>
    <mergeCell ref="D316:E316"/>
    <mergeCell ref="G316:H316"/>
    <mergeCell ref="J316:K316"/>
    <mergeCell ref="D313:E313"/>
    <mergeCell ref="G313:H313"/>
    <mergeCell ref="J313:K313"/>
    <mergeCell ref="D314:E314"/>
    <mergeCell ref="G314:H314"/>
    <mergeCell ref="J314:K314"/>
    <mergeCell ref="D311:E311"/>
    <mergeCell ref="G311:H311"/>
    <mergeCell ref="J311:K311"/>
    <mergeCell ref="D312:E312"/>
    <mergeCell ref="G312:H312"/>
    <mergeCell ref="J312:K312"/>
    <mergeCell ref="D308:E308"/>
    <mergeCell ref="G308:H308"/>
    <mergeCell ref="J308:K308"/>
    <mergeCell ref="D310:E310"/>
    <mergeCell ref="G310:H310"/>
    <mergeCell ref="J310:K310"/>
    <mergeCell ref="D306:E306"/>
    <mergeCell ref="G306:H306"/>
    <mergeCell ref="J306:K306"/>
    <mergeCell ref="D307:E307"/>
    <mergeCell ref="G307:H307"/>
    <mergeCell ref="J307:K307"/>
    <mergeCell ref="D301:E301"/>
    <mergeCell ref="G301:H301"/>
    <mergeCell ref="J301:K301"/>
    <mergeCell ref="D304:K304"/>
    <mergeCell ref="D305:E305"/>
    <mergeCell ref="G305:H305"/>
    <mergeCell ref="J305:K305"/>
    <mergeCell ref="D299:E299"/>
    <mergeCell ref="G299:H299"/>
    <mergeCell ref="J299:K299"/>
    <mergeCell ref="D300:E300"/>
    <mergeCell ref="G300:H300"/>
    <mergeCell ref="J300:K300"/>
    <mergeCell ref="D297:E297"/>
    <mergeCell ref="G297:H297"/>
    <mergeCell ref="J297:K297"/>
    <mergeCell ref="D298:E298"/>
    <mergeCell ref="G298:H298"/>
    <mergeCell ref="J298:K298"/>
    <mergeCell ref="D295:E295"/>
    <mergeCell ref="G295:H295"/>
    <mergeCell ref="J295:K295"/>
    <mergeCell ref="D296:E296"/>
    <mergeCell ref="G296:H296"/>
    <mergeCell ref="J296:K296"/>
    <mergeCell ref="D293:E293"/>
    <mergeCell ref="G293:H293"/>
    <mergeCell ref="J293:K293"/>
    <mergeCell ref="D294:E294"/>
    <mergeCell ref="G294:H294"/>
    <mergeCell ref="J294:K294"/>
    <mergeCell ref="D291:E291"/>
    <mergeCell ref="G291:H291"/>
    <mergeCell ref="J291:K291"/>
    <mergeCell ref="D292:E292"/>
    <mergeCell ref="G292:H292"/>
    <mergeCell ref="J292:K292"/>
    <mergeCell ref="D289:E289"/>
    <mergeCell ref="G289:H289"/>
    <mergeCell ref="J289:K289"/>
    <mergeCell ref="D290:E290"/>
    <mergeCell ref="G290:H290"/>
    <mergeCell ref="J290:K290"/>
    <mergeCell ref="D287:E287"/>
    <mergeCell ref="G287:H287"/>
    <mergeCell ref="J287:K287"/>
    <mergeCell ref="D288:E288"/>
    <mergeCell ref="G288:H288"/>
    <mergeCell ref="J288:K288"/>
    <mergeCell ref="D285:E285"/>
    <mergeCell ref="G285:H285"/>
    <mergeCell ref="J285:K285"/>
    <mergeCell ref="D286:E286"/>
    <mergeCell ref="G286:H286"/>
    <mergeCell ref="J286:K286"/>
    <mergeCell ref="D283:E283"/>
    <mergeCell ref="G283:H283"/>
    <mergeCell ref="J283:K283"/>
    <mergeCell ref="D284:E284"/>
    <mergeCell ref="G284:H284"/>
    <mergeCell ref="J284:K284"/>
    <mergeCell ref="D281:E281"/>
    <mergeCell ref="G281:H281"/>
    <mergeCell ref="J281:K281"/>
    <mergeCell ref="D282:E282"/>
    <mergeCell ref="G282:H282"/>
    <mergeCell ref="J282:K282"/>
    <mergeCell ref="D279:E279"/>
    <mergeCell ref="G279:H279"/>
    <mergeCell ref="J279:K279"/>
    <mergeCell ref="D280:E280"/>
    <mergeCell ref="G280:H280"/>
    <mergeCell ref="J280:K280"/>
    <mergeCell ref="D277:E277"/>
    <mergeCell ref="G277:H277"/>
    <mergeCell ref="J277:K277"/>
    <mergeCell ref="D278:E278"/>
    <mergeCell ref="G278:H278"/>
    <mergeCell ref="J278:K278"/>
    <mergeCell ref="D275:E275"/>
    <mergeCell ref="G275:H275"/>
    <mergeCell ref="J275:K275"/>
    <mergeCell ref="D276:E276"/>
    <mergeCell ref="G276:H276"/>
    <mergeCell ref="J276:K276"/>
    <mergeCell ref="D273:E273"/>
    <mergeCell ref="G273:H273"/>
    <mergeCell ref="J273:K273"/>
    <mergeCell ref="D274:E274"/>
    <mergeCell ref="G274:H274"/>
    <mergeCell ref="J274:K274"/>
    <mergeCell ref="D271:E271"/>
    <mergeCell ref="G271:H271"/>
    <mergeCell ref="J271:K271"/>
    <mergeCell ref="D272:E272"/>
    <mergeCell ref="G272:H272"/>
    <mergeCell ref="J272:K272"/>
    <mergeCell ref="D269:E269"/>
    <mergeCell ref="G269:H269"/>
    <mergeCell ref="J269:K269"/>
    <mergeCell ref="D270:E270"/>
    <mergeCell ref="G270:H270"/>
    <mergeCell ref="J270:K270"/>
    <mergeCell ref="D267:E267"/>
    <mergeCell ref="G267:H267"/>
    <mergeCell ref="J267:K267"/>
    <mergeCell ref="D268:E268"/>
    <mergeCell ref="G268:H268"/>
    <mergeCell ref="J268:K268"/>
    <mergeCell ref="D265:E265"/>
    <mergeCell ref="G265:H265"/>
    <mergeCell ref="J265:K265"/>
    <mergeCell ref="D266:E266"/>
    <mergeCell ref="G266:H266"/>
    <mergeCell ref="J266:K266"/>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8:E258"/>
    <mergeCell ref="G258:H258"/>
    <mergeCell ref="J258:K258"/>
    <mergeCell ref="D260:E260"/>
    <mergeCell ref="G260:H260"/>
    <mergeCell ref="J260:K260"/>
    <mergeCell ref="D256:E256"/>
    <mergeCell ref="G256:H256"/>
    <mergeCell ref="J256:K256"/>
    <mergeCell ref="D257:E257"/>
    <mergeCell ref="G257:H257"/>
    <mergeCell ref="J257:K257"/>
    <mergeCell ref="D239:E239"/>
    <mergeCell ref="G239:H239"/>
    <mergeCell ref="D254:K254"/>
    <mergeCell ref="D255:E255"/>
    <mergeCell ref="G255:H255"/>
    <mergeCell ref="J255:K255"/>
    <mergeCell ref="B246:U246"/>
    <mergeCell ref="B247:U247"/>
    <mergeCell ref="B248:U248"/>
    <mergeCell ref="B249:U249"/>
    <mergeCell ref="G233:H235"/>
    <mergeCell ref="I233:I235"/>
    <mergeCell ref="D237:E237"/>
    <mergeCell ref="G237:H237"/>
    <mergeCell ref="D238:E238"/>
    <mergeCell ref="G238:H238"/>
    <mergeCell ref="B233:B235"/>
    <mergeCell ref="C233:C235"/>
    <mergeCell ref="D233:E233"/>
    <mergeCell ref="D234:E234"/>
    <mergeCell ref="D235:E235"/>
    <mergeCell ref="F233:F235"/>
    <mergeCell ref="D226:H226"/>
    <mergeCell ref="D227:E227"/>
    <mergeCell ref="G227:H227"/>
    <mergeCell ref="D229:E229"/>
    <mergeCell ref="G229:H229"/>
    <mergeCell ref="D230:E230"/>
    <mergeCell ref="G230:H230"/>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R179:R181"/>
    <mergeCell ref="D182:E182"/>
    <mergeCell ref="G182:H182"/>
    <mergeCell ref="J182:K182"/>
    <mergeCell ref="M182:N182"/>
    <mergeCell ref="P182:Q182"/>
    <mergeCell ref="L179:L181"/>
    <mergeCell ref="M179:N179"/>
    <mergeCell ref="M180:N180"/>
    <mergeCell ref="M181:N181"/>
    <mergeCell ref="O179:O181"/>
    <mergeCell ref="P179:Q179"/>
    <mergeCell ref="P180:Q180"/>
    <mergeCell ref="P181:Q181"/>
    <mergeCell ref="F179:F181"/>
    <mergeCell ref="G179:H179"/>
    <mergeCell ref="G180:H180"/>
    <mergeCell ref="G181:H181"/>
    <mergeCell ref="I179:I181"/>
    <mergeCell ref="J179:K179"/>
    <mergeCell ref="J180:K180"/>
    <mergeCell ref="J181:K181"/>
    <mergeCell ref="D171:E171"/>
    <mergeCell ref="G171:H171"/>
    <mergeCell ref="J171:K171"/>
    <mergeCell ref="M171:N171"/>
    <mergeCell ref="P171:Q171"/>
    <mergeCell ref="B179:B181"/>
    <mergeCell ref="C179:C181"/>
    <mergeCell ref="D179:E179"/>
    <mergeCell ref="D180:E180"/>
    <mergeCell ref="D181:E181"/>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E142"/>
    <mergeCell ref="G142:H142"/>
    <mergeCell ref="J142:K142"/>
    <mergeCell ref="M142:N142"/>
    <mergeCell ref="P142:Q142"/>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R136:R138"/>
    <mergeCell ref="D139:E139"/>
    <mergeCell ref="G139:H139"/>
    <mergeCell ref="J139:K139"/>
    <mergeCell ref="M139:N139"/>
    <mergeCell ref="P139:Q139"/>
    <mergeCell ref="L136:L138"/>
    <mergeCell ref="M136:N136"/>
    <mergeCell ref="M137:N137"/>
    <mergeCell ref="M138:N138"/>
    <mergeCell ref="O136:O138"/>
    <mergeCell ref="P136:Q136"/>
    <mergeCell ref="P137:Q137"/>
    <mergeCell ref="P138:Q138"/>
    <mergeCell ref="G136:H136"/>
    <mergeCell ref="G137:H137"/>
    <mergeCell ref="G138:H138"/>
    <mergeCell ref="I136:I138"/>
    <mergeCell ref="J136:K136"/>
    <mergeCell ref="J137:K137"/>
    <mergeCell ref="J138:K138"/>
    <mergeCell ref="B136:B138"/>
    <mergeCell ref="C136:C138"/>
    <mergeCell ref="D136:E136"/>
    <mergeCell ref="D137:E137"/>
    <mergeCell ref="D138:E138"/>
    <mergeCell ref="F136:F138"/>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89:K89"/>
    <mergeCell ref="M89:T89"/>
    <mergeCell ref="D90:E90"/>
    <mergeCell ref="G90:H90"/>
    <mergeCell ref="J90:K90"/>
    <mergeCell ref="M90:N90"/>
    <mergeCell ref="P90:Q90"/>
    <mergeCell ref="S90:T90"/>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6.42578125" bestFit="1" customWidth="1"/>
    <col min="2" max="2" width="36.5703125" bestFit="1" customWidth="1"/>
    <col min="3" max="3" width="33.5703125" customWidth="1"/>
    <col min="4" max="4" width="6.7109375" customWidth="1"/>
    <col min="5" max="5" width="24.140625" customWidth="1"/>
    <col min="6" max="6" width="33.5703125" customWidth="1"/>
    <col min="7" max="7" width="6.7109375" customWidth="1"/>
    <col min="8" max="8" width="28.85546875" customWidth="1"/>
    <col min="9" max="9" width="5.7109375" customWidth="1"/>
    <col min="10" max="10" width="6.7109375" customWidth="1"/>
    <col min="11" max="11" width="28.85546875" customWidth="1"/>
    <col min="12" max="12" width="5.710937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510</v>
      </c>
      <c r="B3" s="41" t="s">
        <v>3</v>
      </c>
      <c r="C3" s="41"/>
      <c r="D3" s="41"/>
      <c r="E3" s="41"/>
      <c r="F3" s="41"/>
      <c r="G3" s="41"/>
      <c r="H3" s="41"/>
      <c r="I3" s="41"/>
      <c r="J3" s="41"/>
      <c r="K3" s="41"/>
      <c r="L3" s="41"/>
    </row>
    <row r="4" spans="1:12" ht="15" customHeight="1" x14ac:dyDescent="0.25">
      <c r="A4" s="14" t="s">
        <v>510</v>
      </c>
      <c r="B4" s="41" t="s">
        <v>3</v>
      </c>
      <c r="C4" s="41"/>
      <c r="D4" s="41"/>
      <c r="E4" s="41"/>
      <c r="F4" s="41"/>
      <c r="G4" s="41"/>
      <c r="H4" s="41"/>
      <c r="I4" s="41"/>
      <c r="J4" s="41"/>
      <c r="K4" s="41"/>
      <c r="L4" s="41"/>
    </row>
    <row r="5" spans="1:12" x14ac:dyDescent="0.25">
      <c r="A5" s="14"/>
      <c r="B5" s="96" t="s">
        <v>511</v>
      </c>
      <c r="C5" s="96"/>
      <c r="D5" s="96"/>
      <c r="E5" s="96"/>
      <c r="F5" s="96"/>
      <c r="G5" s="96"/>
      <c r="H5" s="96"/>
      <c r="I5" s="96"/>
      <c r="J5" s="96"/>
      <c r="K5" s="96"/>
      <c r="L5" s="96"/>
    </row>
    <row r="6" spans="1:12" x14ac:dyDescent="0.25">
      <c r="A6" s="14"/>
      <c r="B6" s="72"/>
      <c r="C6" s="72"/>
      <c r="D6" s="72"/>
      <c r="E6" s="72"/>
      <c r="F6" s="72"/>
      <c r="G6" s="72"/>
      <c r="H6" s="72"/>
      <c r="I6" s="72"/>
      <c r="J6" s="72"/>
      <c r="K6" s="72"/>
      <c r="L6" s="72"/>
    </row>
    <row r="7" spans="1:12" ht="25.5" customHeight="1" x14ac:dyDescent="0.25">
      <c r="A7" s="14"/>
      <c r="B7" s="43" t="s">
        <v>512</v>
      </c>
      <c r="C7" s="43"/>
      <c r="D7" s="43"/>
      <c r="E7" s="43"/>
      <c r="F7" s="43"/>
      <c r="G7" s="43"/>
      <c r="H7" s="43"/>
      <c r="I7" s="43"/>
      <c r="J7" s="43"/>
      <c r="K7" s="43"/>
      <c r="L7" s="43"/>
    </row>
    <row r="8" spans="1:12" x14ac:dyDescent="0.25">
      <c r="A8" s="14"/>
      <c r="B8" s="43"/>
      <c r="C8" s="43"/>
      <c r="D8" s="43"/>
      <c r="E8" s="43"/>
      <c r="F8" s="43"/>
      <c r="G8" s="43"/>
      <c r="H8" s="43"/>
      <c r="I8" s="43"/>
      <c r="J8" s="43"/>
      <c r="K8" s="43"/>
      <c r="L8" s="43"/>
    </row>
    <row r="9" spans="1:12" x14ac:dyDescent="0.25">
      <c r="A9" s="14"/>
      <c r="B9" s="72" t="s">
        <v>513</v>
      </c>
      <c r="C9" s="72"/>
      <c r="D9" s="72"/>
      <c r="E9" s="72"/>
      <c r="F9" s="72"/>
      <c r="G9" s="72"/>
      <c r="H9" s="72"/>
      <c r="I9" s="72"/>
      <c r="J9" s="72"/>
      <c r="K9" s="72"/>
      <c r="L9" s="72"/>
    </row>
    <row r="10" spans="1:12" x14ac:dyDescent="0.25">
      <c r="A10" s="14"/>
      <c r="B10" s="72"/>
      <c r="C10" s="72"/>
      <c r="D10" s="72"/>
      <c r="E10" s="72"/>
      <c r="F10" s="72"/>
      <c r="G10" s="72"/>
      <c r="H10" s="72"/>
      <c r="I10" s="72"/>
      <c r="J10" s="72"/>
      <c r="K10" s="72"/>
      <c r="L10" s="72"/>
    </row>
    <row r="11" spans="1:12" ht="15.75" thickBot="1" x14ac:dyDescent="0.3">
      <c r="A11" s="14"/>
      <c r="B11" s="17" t="s">
        <v>416</v>
      </c>
      <c r="C11" s="16"/>
      <c r="D11" s="27" t="s">
        <v>396</v>
      </c>
      <c r="E11" s="27"/>
      <c r="F11" s="16"/>
      <c r="G11" s="27" t="s">
        <v>344</v>
      </c>
      <c r="H11" s="27"/>
      <c r="I11" s="16"/>
      <c r="J11" s="27" t="s">
        <v>127</v>
      </c>
      <c r="K11" s="27"/>
      <c r="L11" s="16"/>
    </row>
    <row r="12" spans="1:12" x14ac:dyDescent="0.25">
      <c r="A12" s="14"/>
      <c r="B12" s="20" t="s">
        <v>471</v>
      </c>
      <c r="C12" s="21"/>
      <c r="D12" s="22" t="s">
        <v>208</v>
      </c>
      <c r="E12" s="101">
        <v>475291</v>
      </c>
      <c r="F12" s="21"/>
      <c r="G12" s="22" t="s">
        <v>208</v>
      </c>
      <c r="H12" s="101">
        <v>3836051</v>
      </c>
      <c r="I12" s="21"/>
      <c r="J12" s="22" t="s">
        <v>208</v>
      </c>
      <c r="K12" s="101">
        <v>4311342</v>
      </c>
      <c r="L12" s="21"/>
    </row>
    <row r="13" spans="1:12" ht="26.25" x14ac:dyDescent="0.25">
      <c r="A13" s="14"/>
      <c r="B13" s="24" t="s">
        <v>514</v>
      </c>
      <c r="C13" s="15"/>
      <c r="D13" s="30">
        <v>334000</v>
      </c>
      <c r="E13" s="30"/>
      <c r="F13" s="15"/>
      <c r="G13" s="30">
        <v>257622</v>
      </c>
      <c r="H13" s="30"/>
      <c r="I13" s="15"/>
      <c r="J13" s="30">
        <v>591622</v>
      </c>
      <c r="K13" s="30"/>
      <c r="L13" s="15"/>
    </row>
    <row r="14" spans="1:12" x14ac:dyDescent="0.25">
      <c r="A14" s="14"/>
      <c r="B14" s="20" t="s">
        <v>515</v>
      </c>
      <c r="C14" s="21"/>
      <c r="D14" s="66" t="s">
        <v>233</v>
      </c>
      <c r="E14" s="66"/>
      <c r="F14" s="21"/>
      <c r="G14" s="66" t="s">
        <v>516</v>
      </c>
      <c r="H14" s="66"/>
      <c r="I14" s="22" t="s">
        <v>219</v>
      </c>
      <c r="J14" s="66" t="s">
        <v>516</v>
      </c>
      <c r="K14" s="66"/>
      <c r="L14" s="22" t="s">
        <v>219</v>
      </c>
    </row>
    <row r="15" spans="1:12" ht="27" thickBot="1" x14ac:dyDescent="0.3">
      <c r="A15" s="14"/>
      <c r="B15" s="24" t="s">
        <v>517</v>
      </c>
      <c r="C15" s="15"/>
      <c r="D15" s="82" t="s">
        <v>233</v>
      </c>
      <c r="E15" s="82"/>
      <c r="F15" s="15"/>
      <c r="G15" s="81">
        <v>203068</v>
      </c>
      <c r="H15" s="81"/>
      <c r="I15" s="15"/>
      <c r="J15" s="81">
        <v>203068</v>
      </c>
      <c r="K15" s="81"/>
      <c r="L15" s="15"/>
    </row>
    <row r="16" spans="1:12" ht="15.75" thickBot="1" x14ac:dyDescent="0.3">
      <c r="A16" s="14"/>
      <c r="B16" s="20" t="s">
        <v>489</v>
      </c>
      <c r="C16" s="21"/>
      <c r="D16" s="76" t="s">
        <v>208</v>
      </c>
      <c r="E16" s="77">
        <v>809291</v>
      </c>
      <c r="F16" s="21"/>
      <c r="G16" s="76" t="s">
        <v>208</v>
      </c>
      <c r="H16" s="77">
        <v>3783863</v>
      </c>
      <c r="I16" s="21"/>
      <c r="J16" s="76" t="s">
        <v>208</v>
      </c>
      <c r="K16" s="77">
        <v>4593154</v>
      </c>
      <c r="L16" s="21"/>
    </row>
  </sheetData>
  <mergeCells count="24">
    <mergeCell ref="B9:L9"/>
    <mergeCell ref="B10:L10"/>
    <mergeCell ref="A1:A2"/>
    <mergeCell ref="B1:L1"/>
    <mergeCell ref="B2:L2"/>
    <mergeCell ref="B3:L3"/>
    <mergeCell ref="A4:A16"/>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42578125" bestFit="1" customWidth="1"/>
    <col min="2" max="2" width="36.5703125" customWidth="1"/>
    <col min="3" max="3" width="17.7109375" customWidth="1"/>
    <col min="4" max="4" width="16.85546875" customWidth="1"/>
    <col min="5" max="5" width="17.7109375" customWidth="1"/>
    <col min="6" max="6" width="15.140625" customWidth="1"/>
    <col min="7" max="7" width="17.7109375" customWidth="1"/>
  </cols>
  <sheetData>
    <row r="1" spans="1:7" ht="15" customHeight="1" x14ac:dyDescent="0.25">
      <c r="A1" s="8" t="s">
        <v>518</v>
      </c>
      <c r="B1" s="8" t="s">
        <v>1</v>
      </c>
      <c r="C1" s="8"/>
      <c r="D1" s="8"/>
      <c r="E1" s="8"/>
      <c r="F1" s="8"/>
      <c r="G1" s="8"/>
    </row>
    <row r="2" spans="1:7" ht="15" customHeight="1" x14ac:dyDescent="0.25">
      <c r="A2" s="8"/>
      <c r="B2" s="8" t="s">
        <v>2</v>
      </c>
      <c r="C2" s="8"/>
      <c r="D2" s="8"/>
      <c r="E2" s="8"/>
      <c r="F2" s="8"/>
      <c r="G2" s="8"/>
    </row>
    <row r="3" spans="1:7" ht="15" customHeight="1" x14ac:dyDescent="0.25">
      <c r="A3" s="4" t="s">
        <v>518</v>
      </c>
      <c r="B3" s="41" t="s">
        <v>3</v>
      </c>
      <c r="C3" s="41"/>
      <c r="D3" s="41"/>
      <c r="E3" s="41"/>
      <c r="F3" s="41"/>
      <c r="G3" s="41"/>
    </row>
    <row r="4" spans="1:7" ht="15" customHeight="1" x14ac:dyDescent="0.25">
      <c r="A4" s="14" t="s">
        <v>518</v>
      </c>
      <c r="B4" s="41" t="s">
        <v>3</v>
      </c>
      <c r="C4" s="41"/>
      <c r="D4" s="41"/>
      <c r="E4" s="41"/>
      <c r="F4" s="41"/>
      <c r="G4" s="41"/>
    </row>
    <row r="5" spans="1:7" x14ac:dyDescent="0.25">
      <c r="A5" s="14"/>
      <c r="B5" s="42" t="s">
        <v>519</v>
      </c>
      <c r="C5" s="42"/>
      <c r="D5" s="42"/>
      <c r="E5" s="42"/>
      <c r="F5" s="42"/>
      <c r="G5" s="42"/>
    </row>
    <row r="6" spans="1:7" x14ac:dyDescent="0.25">
      <c r="A6" s="14"/>
      <c r="B6" s="72"/>
      <c r="C6" s="72"/>
      <c r="D6" s="72"/>
      <c r="E6" s="72"/>
      <c r="F6" s="72"/>
      <c r="G6" s="72"/>
    </row>
    <row r="7" spans="1:7" ht="25.5" customHeight="1" x14ac:dyDescent="0.25">
      <c r="A7" s="14"/>
      <c r="B7" s="43" t="s">
        <v>520</v>
      </c>
      <c r="C7" s="43"/>
      <c r="D7" s="43"/>
      <c r="E7" s="43"/>
      <c r="F7" s="43"/>
      <c r="G7" s="43"/>
    </row>
    <row r="8" spans="1:7" x14ac:dyDescent="0.25">
      <c r="A8" s="14"/>
      <c r="B8" s="43"/>
      <c r="C8" s="43"/>
      <c r="D8" s="43"/>
      <c r="E8" s="43"/>
      <c r="F8" s="43"/>
      <c r="G8" s="43"/>
    </row>
    <row r="9" spans="1:7" ht="25.5" customHeight="1" x14ac:dyDescent="0.25">
      <c r="A9" s="14"/>
      <c r="B9" s="43" t="s">
        <v>521</v>
      </c>
      <c r="C9" s="43"/>
      <c r="D9" s="43"/>
      <c r="E9" s="43"/>
      <c r="F9" s="43"/>
      <c r="G9" s="43"/>
    </row>
    <row r="10" spans="1:7" x14ac:dyDescent="0.25">
      <c r="A10" s="14"/>
      <c r="B10" s="72"/>
      <c r="C10" s="72"/>
      <c r="D10" s="72"/>
      <c r="E10" s="72"/>
      <c r="F10" s="72"/>
      <c r="G10" s="72"/>
    </row>
    <row r="11" spans="1:7" x14ac:dyDescent="0.25">
      <c r="A11" s="14"/>
      <c r="B11" s="15"/>
      <c r="C11" s="16"/>
      <c r="D11" s="26" t="s">
        <v>212</v>
      </c>
      <c r="E11" s="26"/>
      <c r="F11" s="26"/>
      <c r="G11" s="16"/>
    </row>
    <row r="12" spans="1:7" ht="15.75" thickBot="1" x14ac:dyDescent="0.3">
      <c r="A12" s="14"/>
      <c r="B12" s="15"/>
      <c r="C12" s="16"/>
      <c r="D12" s="27" t="s">
        <v>213</v>
      </c>
      <c r="E12" s="27"/>
      <c r="F12" s="27"/>
      <c r="G12" s="16"/>
    </row>
    <row r="13" spans="1:7" ht="15.75" thickBot="1" x14ac:dyDescent="0.3">
      <c r="A13" s="14"/>
      <c r="B13" s="15"/>
      <c r="C13" s="16"/>
      <c r="D13" s="18">
        <v>2014</v>
      </c>
      <c r="E13" s="32"/>
      <c r="F13" s="33">
        <v>2013</v>
      </c>
      <c r="G13" s="16"/>
    </row>
    <row r="14" spans="1:7" x14ac:dyDescent="0.25">
      <c r="A14" s="14"/>
      <c r="B14" s="49" t="s">
        <v>522</v>
      </c>
      <c r="C14" s="21"/>
      <c r="D14" s="23">
        <v>10780141</v>
      </c>
      <c r="E14" s="21"/>
      <c r="F14" s="23">
        <v>6848505</v>
      </c>
      <c r="G14" s="21"/>
    </row>
    <row r="15" spans="1:7" x14ac:dyDescent="0.25">
      <c r="A15" s="14"/>
      <c r="B15" s="47" t="s">
        <v>523</v>
      </c>
      <c r="C15" s="15"/>
      <c r="D15" s="25">
        <v>10942110</v>
      </c>
      <c r="E15" s="15"/>
      <c r="F15" s="25">
        <v>6950749</v>
      </c>
      <c r="G15" s="15"/>
    </row>
  </sheetData>
  <mergeCells count="14">
    <mergeCell ref="B7:G7"/>
    <mergeCell ref="B8:G8"/>
    <mergeCell ref="B9:G9"/>
    <mergeCell ref="B10:G10"/>
    <mergeCell ref="D11:F11"/>
    <mergeCell ref="D12:F12"/>
    <mergeCell ref="A1:A2"/>
    <mergeCell ref="B1:G1"/>
    <mergeCell ref="B2:G2"/>
    <mergeCell ref="B3:G3"/>
    <mergeCell ref="A4:A15"/>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524</v>
      </c>
      <c r="B1" s="1" t="s">
        <v>1</v>
      </c>
    </row>
    <row r="2" spans="1:2" x14ac:dyDescent="0.25">
      <c r="A2" s="8"/>
      <c r="B2" s="1" t="s">
        <v>2</v>
      </c>
    </row>
    <row r="3" spans="1:2" x14ac:dyDescent="0.25">
      <c r="A3" s="4" t="s">
        <v>524</v>
      </c>
      <c r="B3" s="5" t="s">
        <v>3</v>
      </c>
    </row>
    <row r="4" spans="1:2" x14ac:dyDescent="0.25">
      <c r="A4" s="14" t="s">
        <v>524</v>
      </c>
      <c r="B4" s="5" t="s">
        <v>3</v>
      </c>
    </row>
    <row r="5" spans="1:2" ht="26.25" x14ac:dyDescent="0.25">
      <c r="A5" s="14"/>
      <c r="B5" s="11" t="s">
        <v>525</v>
      </c>
    </row>
    <row r="6" spans="1:2" x14ac:dyDescent="0.25">
      <c r="A6" s="14"/>
      <c r="B6" s="12"/>
    </row>
    <row r="7" spans="1:2" ht="230.25" x14ac:dyDescent="0.25">
      <c r="A7" s="14"/>
      <c r="B7" s="12" t="s">
        <v>526</v>
      </c>
    </row>
    <row r="8" spans="1:2" x14ac:dyDescent="0.25">
      <c r="A8" s="14"/>
      <c r="B8" s="12"/>
    </row>
    <row r="9" spans="1:2" ht="268.5" x14ac:dyDescent="0.25">
      <c r="A9" s="14"/>
      <c r="B9" s="12" t="s">
        <v>527</v>
      </c>
    </row>
    <row r="10" spans="1:2" x14ac:dyDescent="0.25">
      <c r="A10" s="14"/>
      <c r="B10" s="12"/>
    </row>
    <row r="11" spans="1:2" ht="141" x14ac:dyDescent="0.25">
      <c r="A11" s="14"/>
      <c r="B11" s="12" t="s">
        <v>5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26.28515625" bestFit="1" customWidth="1"/>
    <col min="2" max="2" width="36.5703125" bestFit="1" customWidth="1"/>
    <col min="3" max="3" width="35.140625" customWidth="1"/>
    <col min="4" max="4" width="7.140625" customWidth="1"/>
    <col min="5" max="5" width="25.28515625" customWidth="1"/>
    <col min="6" max="6" width="35.140625" customWidth="1"/>
    <col min="7" max="7" width="7.140625" customWidth="1"/>
    <col min="8" max="8" width="22" customWidth="1"/>
    <col min="9" max="9" width="35.140625" customWidth="1"/>
    <col min="10" max="10" width="7.140625" customWidth="1"/>
    <col min="11" max="11" width="25.28515625" customWidth="1"/>
    <col min="12" max="12" width="35.140625" customWidth="1"/>
    <col min="13" max="13" width="7.140625" customWidth="1"/>
    <col min="14" max="14" width="22" customWidth="1"/>
    <col min="15" max="15" width="35.140625" customWidth="1"/>
    <col min="16" max="16" width="7.140625" customWidth="1"/>
    <col min="17" max="17" width="11" customWidth="1"/>
    <col min="18" max="18" width="35.1406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9</v>
      </c>
      <c r="B3" s="41" t="s">
        <v>3</v>
      </c>
      <c r="C3" s="41"/>
      <c r="D3" s="41"/>
      <c r="E3" s="41"/>
      <c r="F3" s="41"/>
      <c r="G3" s="41"/>
      <c r="H3" s="41"/>
      <c r="I3" s="41"/>
      <c r="J3" s="41"/>
      <c r="K3" s="41"/>
      <c r="L3" s="41"/>
      <c r="M3" s="41"/>
      <c r="N3" s="41"/>
      <c r="O3" s="41"/>
      <c r="P3" s="41"/>
      <c r="Q3" s="41"/>
      <c r="R3" s="41"/>
    </row>
    <row r="4" spans="1:18" ht="15" customHeight="1" x14ac:dyDescent="0.25">
      <c r="A4" s="14" t="s">
        <v>529</v>
      </c>
      <c r="B4" s="41" t="s">
        <v>3</v>
      </c>
      <c r="C4" s="41"/>
      <c r="D4" s="41"/>
      <c r="E4" s="41"/>
      <c r="F4" s="41"/>
      <c r="G4" s="41"/>
      <c r="H4" s="41"/>
      <c r="I4" s="41"/>
      <c r="J4" s="41"/>
      <c r="K4" s="41"/>
      <c r="L4" s="41"/>
      <c r="M4" s="41"/>
      <c r="N4" s="41"/>
      <c r="O4" s="41"/>
      <c r="P4" s="41"/>
      <c r="Q4" s="41"/>
      <c r="R4" s="41"/>
    </row>
    <row r="5" spans="1:18" x14ac:dyDescent="0.25">
      <c r="A5" s="14"/>
      <c r="B5" s="96" t="s">
        <v>530</v>
      </c>
      <c r="C5" s="96"/>
      <c r="D5" s="96"/>
      <c r="E5" s="96"/>
      <c r="F5" s="96"/>
      <c r="G5" s="96"/>
      <c r="H5" s="96"/>
      <c r="I5" s="96"/>
      <c r="J5" s="96"/>
      <c r="K5" s="96"/>
      <c r="L5" s="96"/>
      <c r="M5" s="96"/>
      <c r="N5" s="96"/>
      <c r="O5" s="96"/>
      <c r="P5" s="96"/>
      <c r="Q5" s="96"/>
      <c r="R5" s="96"/>
    </row>
    <row r="6" spans="1:18" x14ac:dyDescent="0.25">
      <c r="A6" s="14"/>
      <c r="B6" s="72"/>
      <c r="C6" s="72"/>
      <c r="D6" s="72"/>
      <c r="E6" s="72"/>
      <c r="F6" s="72"/>
      <c r="G6" s="72"/>
      <c r="H6" s="72"/>
      <c r="I6" s="72"/>
      <c r="J6" s="72"/>
      <c r="K6" s="72"/>
      <c r="L6" s="72"/>
      <c r="M6" s="72"/>
      <c r="N6" s="72"/>
      <c r="O6" s="72"/>
      <c r="P6" s="72"/>
      <c r="Q6" s="72"/>
      <c r="R6" s="72"/>
    </row>
    <row r="7" spans="1:18" ht="25.5" customHeight="1" x14ac:dyDescent="0.25">
      <c r="A7" s="14"/>
      <c r="B7" s="43" t="s">
        <v>531</v>
      </c>
      <c r="C7" s="43"/>
      <c r="D7" s="43"/>
      <c r="E7" s="43"/>
      <c r="F7" s="43"/>
      <c r="G7" s="43"/>
      <c r="H7" s="43"/>
      <c r="I7" s="43"/>
      <c r="J7" s="43"/>
      <c r="K7" s="43"/>
      <c r="L7" s="43"/>
      <c r="M7" s="43"/>
      <c r="N7" s="43"/>
      <c r="O7" s="43"/>
      <c r="P7" s="43"/>
      <c r="Q7" s="43"/>
      <c r="R7" s="43"/>
    </row>
    <row r="8" spans="1:18" x14ac:dyDescent="0.25">
      <c r="A8" s="14"/>
      <c r="B8" s="43"/>
      <c r="C8" s="43"/>
      <c r="D8" s="43"/>
      <c r="E8" s="43"/>
      <c r="F8" s="43"/>
      <c r="G8" s="43"/>
      <c r="H8" s="43"/>
      <c r="I8" s="43"/>
      <c r="J8" s="43"/>
      <c r="K8" s="43"/>
      <c r="L8" s="43"/>
      <c r="M8" s="43"/>
      <c r="N8" s="43"/>
      <c r="O8" s="43"/>
      <c r="P8" s="43"/>
      <c r="Q8" s="43"/>
      <c r="R8" s="43"/>
    </row>
    <row r="9" spans="1:18" ht="25.5" customHeight="1" x14ac:dyDescent="0.25">
      <c r="A9" s="14"/>
      <c r="B9" s="43" t="s">
        <v>532</v>
      </c>
      <c r="C9" s="43"/>
      <c r="D9" s="43"/>
      <c r="E9" s="43"/>
      <c r="F9" s="43"/>
      <c r="G9" s="43"/>
      <c r="H9" s="43"/>
      <c r="I9" s="43"/>
      <c r="J9" s="43"/>
      <c r="K9" s="43"/>
      <c r="L9" s="43"/>
      <c r="M9" s="43"/>
      <c r="N9" s="43"/>
      <c r="O9" s="43"/>
      <c r="P9" s="43"/>
      <c r="Q9" s="43"/>
      <c r="R9" s="43"/>
    </row>
    <row r="10" spans="1:18" x14ac:dyDescent="0.25">
      <c r="A10" s="14"/>
      <c r="B10" s="97"/>
      <c r="C10" s="97"/>
      <c r="D10" s="97"/>
      <c r="E10" s="97"/>
      <c r="F10" s="97"/>
      <c r="G10" s="97"/>
      <c r="H10" s="97"/>
      <c r="I10" s="97"/>
      <c r="J10" s="97"/>
      <c r="K10" s="97"/>
      <c r="L10" s="97"/>
      <c r="M10" s="97"/>
      <c r="N10" s="97"/>
      <c r="O10" s="97"/>
      <c r="P10" s="97"/>
      <c r="Q10" s="97"/>
      <c r="R10" s="97"/>
    </row>
    <row r="11" spans="1:18" ht="25.5" customHeight="1" x14ac:dyDescent="0.25">
      <c r="A11" s="14"/>
      <c r="B11" s="43" t="s">
        <v>533</v>
      </c>
      <c r="C11" s="43"/>
      <c r="D11" s="43"/>
      <c r="E11" s="43"/>
      <c r="F11" s="43"/>
      <c r="G11" s="43"/>
      <c r="H11" s="43"/>
      <c r="I11" s="43"/>
      <c r="J11" s="43"/>
      <c r="K11" s="43"/>
      <c r="L11" s="43"/>
      <c r="M11" s="43"/>
      <c r="N11" s="43"/>
      <c r="O11" s="43"/>
      <c r="P11" s="43"/>
      <c r="Q11" s="43"/>
      <c r="R11" s="43"/>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3" t="s">
        <v>534</v>
      </c>
      <c r="C13" s="43"/>
      <c r="D13" s="43"/>
      <c r="E13" s="43"/>
      <c r="F13" s="43"/>
      <c r="G13" s="43"/>
      <c r="H13" s="43"/>
      <c r="I13" s="43"/>
      <c r="J13" s="43"/>
      <c r="K13" s="43"/>
      <c r="L13" s="43"/>
      <c r="M13" s="43"/>
      <c r="N13" s="43"/>
      <c r="O13" s="43"/>
      <c r="P13" s="43"/>
      <c r="Q13" s="43"/>
      <c r="R13" s="43"/>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3" t="s">
        <v>535</v>
      </c>
      <c r="C15" s="43"/>
      <c r="D15" s="43"/>
      <c r="E15" s="43"/>
      <c r="F15" s="43"/>
      <c r="G15" s="43"/>
      <c r="H15" s="43"/>
      <c r="I15" s="43"/>
      <c r="J15" s="43"/>
      <c r="K15" s="43"/>
      <c r="L15" s="43"/>
      <c r="M15" s="43"/>
      <c r="N15" s="43"/>
      <c r="O15" s="43"/>
      <c r="P15" s="43"/>
      <c r="Q15" s="43"/>
      <c r="R15" s="43"/>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73" t="s">
        <v>536</v>
      </c>
      <c r="C17" s="73"/>
      <c r="D17" s="73"/>
      <c r="E17" s="73"/>
      <c r="F17" s="73"/>
      <c r="G17" s="73"/>
      <c r="H17" s="73"/>
      <c r="I17" s="73"/>
      <c r="J17" s="73"/>
      <c r="K17" s="73"/>
      <c r="L17" s="73"/>
      <c r="M17" s="73"/>
      <c r="N17" s="73"/>
      <c r="O17" s="73"/>
      <c r="P17" s="73"/>
      <c r="Q17" s="73"/>
      <c r="R17" s="73"/>
    </row>
    <row r="18" spans="1:18" x14ac:dyDescent="0.25">
      <c r="A18" s="14"/>
      <c r="B18" s="43"/>
      <c r="C18" s="43"/>
      <c r="D18" s="43"/>
      <c r="E18" s="43"/>
      <c r="F18" s="43"/>
      <c r="G18" s="43"/>
      <c r="H18" s="43"/>
      <c r="I18" s="43"/>
      <c r="J18" s="43"/>
      <c r="K18" s="43"/>
      <c r="L18" s="43"/>
      <c r="M18" s="43"/>
      <c r="N18" s="43"/>
      <c r="O18" s="43"/>
      <c r="P18" s="43"/>
      <c r="Q18" s="43"/>
      <c r="R18" s="43"/>
    </row>
    <row r="19" spans="1:18" ht="15.75" thickBot="1" x14ac:dyDescent="0.3">
      <c r="A19" s="14"/>
      <c r="B19" s="15"/>
      <c r="C19" s="16"/>
      <c r="D19" s="27" t="s">
        <v>537</v>
      </c>
      <c r="E19" s="27"/>
      <c r="F19" s="27"/>
      <c r="G19" s="27"/>
      <c r="H19" s="27"/>
      <c r="I19" s="27"/>
      <c r="J19" s="27"/>
      <c r="K19" s="27"/>
      <c r="L19" s="27"/>
      <c r="M19" s="27"/>
      <c r="N19" s="27"/>
      <c r="O19" s="27"/>
      <c r="P19" s="27"/>
      <c r="Q19" s="27"/>
      <c r="R19" s="16"/>
    </row>
    <row r="20" spans="1:18" x14ac:dyDescent="0.25">
      <c r="A20" s="14"/>
      <c r="B20" s="15"/>
      <c r="C20" s="16"/>
      <c r="D20" s="89"/>
      <c r="E20" s="89"/>
      <c r="F20" s="32"/>
      <c r="G20" s="88" t="s">
        <v>538</v>
      </c>
      <c r="H20" s="88"/>
      <c r="I20" s="32"/>
      <c r="J20" s="88" t="s">
        <v>78</v>
      </c>
      <c r="K20" s="88"/>
      <c r="L20" s="32"/>
      <c r="M20" s="88" t="s">
        <v>539</v>
      </c>
      <c r="N20" s="88"/>
      <c r="O20" s="32"/>
      <c r="P20" s="88" t="s">
        <v>540</v>
      </c>
      <c r="Q20" s="88"/>
      <c r="R20" s="16"/>
    </row>
    <row r="21" spans="1:18" x14ac:dyDescent="0.25">
      <c r="A21" s="14"/>
      <c r="B21" s="15"/>
      <c r="C21" s="16"/>
      <c r="D21" s="60"/>
      <c r="E21" s="60"/>
      <c r="F21" s="16"/>
      <c r="G21" s="26" t="s">
        <v>541</v>
      </c>
      <c r="H21" s="26"/>
      <c r="I21" s="16"/>
      <c r="J21" s="26" t="s">
        <v>542</v>
      </c>
      <c r="K21" s="26"/>
      <c r="L21" s="16"/>
      <c r="M21" s="26" t="s">
        <v>543</v>
      </c>
      <c r="N21" s="26"/>
      <c r="O21" s="16"/>
      <c r="P21" s="26" t="s">
        <v>544</v>
      </c>
      <c r="Q21" s="26"/>
      <c r="R21" s="16"/>
    </row>
    <row r="22" spans="1:18" x14ac:dyDescent="0.25">
      <c r="A22" s="14"/>
      <c r="B22" s="15"/>
      <c r="C22" s="16"/>
      <c r="D22" s="60"/>
      <c r="E22" s="60"/>
      <c r="F22" s="16"/>
      <c r="G22" s="26" t="s">
        <v>545</v>
      </c>
      <c r="H22" s="26"/>
      <c r="I22" s="16"/>
      <c r="J22" s="26" t="s">
        <v>546</v>
      </c>
      <c r="K22" s="26"/>
      <c r="L22" s="16"/>
      <c r="M22" s="26" t="s">
        <v>546</v>
      </c>
      <c r="N22" s="26"/>
      <c r="O22" s="16"/>
      <c r="P22" s="26" t="s">
        <v>547</v>
      </c>
      <c r="Q22" s="26"/>
      <c r="R22" s="16"/>
    </row>
    <row r="23" spans="1:18" ht="15.75" thickBot="1" x14ac:dyDescent="0.3">
      <c r="A23" s="14"/>
      <c r="B23" s="15"/>
      <c r="C23" s="16"/>
      <c r="D23" s="27" t="s">
        <v>548</v>
      </c>
      <c r="E23" s="27"/>
      <c r="F23" s="16"/>
      <c r="G23" s="27" t="s">
        <v>549</v>
      </c>
      <c r="H23" s="27"/>
      <c r="I23" s="16"/>
      <c r="J23" s="27" t="s">
        <v>550</v>
      </c>
      <c r="K23" s="27"/>
      <c r="L23" s="16"/>
      <c r="M23" s="27" t="s">
        <v>551</v>
      </c>
      <c r="N23" s="27"/>
      <c r="O23" s="16"/>
      <c r="P23" s="27" t="s">
        <v>552</v>
      </c>
      <c r="Q23" s="27"/>
      <c r="R23" s="16"/>
    </row>
    <row r="24" spans="1:18" x14ac:dyDescent="0.25">
      <c r="A24" s="14"/>
      <c r="B24" s="20" t="s">
        <v>553</v>
      </c>
      <c r="C24" s="21"/>
      <c r="D24" s="39"/>
      <c r="E24" s="39"/>
      <c r="F24" s="21"/>
      <c r="G24" s="39"/>
      <c r="H24" s="39"/>
      <c r="I24" s="21"/>
      <c r="J24" s="39"/>
      <c r="K24" s="39"/>
      <c r="L24" s="21"/>
      <c r="M24" s="39"/>
      <c r="N24" s="39"/>
      <c r="O24" s="21"/>
      <c r="P24" s="39"/>
      <c r="Q24" s="39"/>
      <c r="R24" s="21"/>
    </row>
    <row r="25" spans="1:18" x14ac:dyDescent="0.25">
      <c r="A25" s="14"/>
      <c r="B25" s="85" t="s">
        <v>554</v>
      </c>
      <c r="C25" s="15"/>
      <c r="D25" s="34" t="s">
        <v>208</v>
      </c>
      <c r="E25" s="25">
        <v>1499</v>
      </c>
      <c r="F25" s="15"/>
      <c r="G25" s="34" t="s">
        <v>208</v>
      </c>
      <c r="H25" s="25">
        <v>1499</v>
      </c>
      <c r="I25" s="15"/>
      <c r="J25" s="34" t="s">
        <v>208</v>
      </c>
      <c r="K25" s="48" t="s">
        <v>233</v>
      </c>
      <c r="L25" s="15"/>
      <c r="M25" s="34" t="s">
        <v>208</v>
      </c>
      <c r="N25" s="48" t="s">
        <v>233</v>
      </c>
      <c r="O25" s="15"/>
      <c r="P25" s="34" t="s">
        <v>208</v>
      </c>
      <c r="Q25" s="48" t="s">
        <v>233</v>
      </c>
      <c r="R25" s="15"/>
    </row>
    <row r="26" spans="1:18" x14ac:dyDescent="0.25">
      <c r="A26" s="14"/>
      <c r="B26" s="86" t="s">
        <v>297</v>
      </c>
      <c r="C26" s="21"/>
      <c r="D26" s="31">
        <v>42099</v>
      </c>
      <c r="E26" s="31"/>
      <c r="F26" s="21"/>
      <c r="G26" s="66" t="s">
        <v>233</v>
      </c>
      <c r="H26" s="66"/>
      <c r="I26" s="21"/>
      <c r="J26" s="31">
        <v>42099</v>
      </c>
      <c r="K26" s="31"/>
      <c r="L26" s="21"/>
      <c r="M26" s="66" t="s">
        <v>233</v>
      </c>
      <c r="N26" s="66"/>
      <c r="O26" s="21"/>
      <c r="P26" s="66" t="s">
        <v>233</v>
      </c>
      <c r="Q26" s="66"/>
      <c r="R26" s="21"/>
    </row>
    <row r="27" spans="1:18" x14ac:dyDescent="0.25">
      <c r="A27" s="14"/>
      <c r="B27" s="85" t="s">
        <v>77</v>
      </c>
      <c r="C27" s="15"/>
      <c r="D27" s="30">
        <v>60589</v>
      </c>
      <c r="E27" s="30"/>
      <c r="F27" s="15"/>
      <c r="G27" s="64" t="s">
        <v>233</v>
      </c>
      <c r="H27" s="64"/>
      <c r="I27" s="15"/>
      <c r="J27" s="30">
        <v>60589</v>
      </c>
      <c r="K27" s="30"/>
      <c r="L27" s="15"/>
      <c r="M27" s="64" t="s">
        <v>233</v>
      </c>
      <c r="N27" s="64"/>
      <c r="O27" s="15"/>
      <c r="P27" s="64" t="s">
        <v>233</v>
      </c>
      <c r="Q27" s="64"/>
      <c r="R27" s="15"/>
    </row>
    <row r="28" spans="1:18" x14ac:dyDescent="0.25">
      <c r="A28" s="14"/>
      <c r="B28" s="86" t="s">
        <v>555</v>
      </c>
      <c r="C28" s="21"/>
      <c r="D28" s="31">
        <v>4207</v>
      </c>
      <c r="E28" s="31"/>
      <c r="F28" s="21"/>
      <c r="G28" s="66" t="s">
        <v>233</v>
      </c>
      <c r="H28" s="66"/>
      <c r="I28" s="21"/>
      <c r="J28" s="31">
        <v>4207</v>
      </c>
      <c r="K28" s="31"/>
      <c r="L28" s="21"/>
      <c r="M28" s="66" t="s">
        <v>233</v>
      </c>
      <c r="N28" s="66"/>
      <c r="O28" s="21"/>
      <c r="P28" s="66" t="s">
        <v>233</v>
      </c>
      <c r="Q28" s="66"/>
      <c r="R28" s="21"/>
    </row>
    <row r="29" spans="1:18" x14ac:dyDescent="0.25">
      <c r="A29" s="14"/>
      <c r="B29" s="85" t="s">
        <v>556</v>
      </c>
      <c r="C29" s="15"/>
      <c r="D29" s="30">
        <v>18338</v>
      </c>
      <c r="E29" s="30"/>
      <c r="F29" s="15"/>
      <c r="G29" s="64" t="s">
        <v>233</v>
      </c>
      <c r="H29" s="64"/>
      <c r="I29" s="15"/>
      <c r="J29" s="30">
        <v>18338</v>
      </c>
      <c r="K29" s="30"/>
      <c r="L29" s="15"/>
      <c r="M29" s="64" t="s">
        <v>233</v>
      </c>
      <c r="N29" s="64"/>
      <c r="O29" s="15"/>
      <c r="P29" s="64" t="s">
        <v>233</v>
      </c>
      <c r="Q29" s="64"/>
      <c r="R29" s="15"/>
    </row>
    <row r="30" spans="1:18" x14ac:dyDescent="0.25">
      <c r="A30" s="14"/>
      <c r="B30" s="86" t="s">
        <v>557</v>
      </c>
      <c r="C30" s="21"/>
      <c r="D30" s="31">
        <v>38568</v>
      </c>
      <c r="E30" s="31"/>
      <c r="F30" s="21"/>
      <c r="G30" s="66" t="s">
        <v>233</v>
      </c>
      <c r="H30" s="66"/>
      <c r="I30" s="21"/>
      <c r="J30" s="31">
        <v>38568</v>
      </c>
      <c r="K30" s="31"/>
      <c r="L30" s="21"/>
      <c r="M30" s="66" t="s">
        <v>233</v>
      </c>
      <c r="N30" s="66"/>
      <c r="O30" s="21"/>
      <c r="P30" s="66" t="s">
        <v>233</v>
      </c>
      <c r="Q30" s="66"/>
      <c r="R30" s="21"/>
    </row>
    <row r="31" spans="1:18" ht="15.75" thickBot="1" x14ac:dyDescent="0.3">
      <c r="A31" s="14"/>
      <c r="B31" s="85" t="s">
        <v>307</v>
      </c>
      <c r="C31" s="15"/>
      <c r="D31" s="81">
        <v>6794</v>
      </c>
      <c r="E31" s="81"/>
      <c r="F31" s="15"/>
      <c r="G31" s="82" t="s">
        <v>233</v>
      </c>
      <c r="H31" s="82"/>
      <c r="I31" s="15"/>
      <c r="J31" s="81">
        <v>6794</v>
      </c>
      <c r="K31" s="81"/>
      <c r="L31" s="15"/>
      <c r="M31" s="82" t="s">
        <v>233</v>
      </c>
      <c r="N31" s="82"/>
      <c r="O31" s="15"/>
      <c r="P31" s="82" t="s">
        <v>233</v>
      </c>
      <c r="Q31" s="82"/>
      <c r="R31" s="15"/>
    </row>
    <row r="32" spans="1:18" ht="15.75" thickBot="1" x14ac:dyDescent="0.3">
      <c r="A32" s="14"/>
      <c r="B32" s="20" t="s">
        <v>558</v>
      </c>
      <c r="C32" s="21"/>
      <c r="D32" s="68" t="s">
        <v>208</v>
      </c>
      <c r="E32" s="116">
        <v>172094</v>
      </c>
      <c r="F32" s="21"/>
      <c r="G32" s="68" t="s">
        <v>208</v>
      </c>
      <c r="H32" s="116">
        <v>1499</v>
      </c>
      <c r="I32" s="21"/>
      <c r="J32" s="68" t="s">
        <v>208</v>
      </c>
      <c r="K32" s="116">
        <v>170595</v>
      </c>
      <c r="L32" s="21"/>
      <c r="M32" s="68" t="s">
        <v>208</v>
      </c>
      <c r="N32" s="117" t="s">
        <v>233</v>
      </c>
      <c r="O32" s="21"/>
      <c r="P32" s="68" t="s">
        <v>208</v>
      </c>
      <c r="Q32" s="117" t="s">
        <v>233</v>
      </c>
      <c r="R32" s="21"/>
    </row>
    <row r="33" spans="1:18" x14ac:dyDescent="0.25">
      <c r="A33" s="14"/>
      <c r="B33" s="72"/>
      <c r="C33" s="72"/>
      <c r="D33" s="72"/>
      <c r="E33" s="72"/>
      <c r="F33" s="72"/>
      <c r="G33" s="72"/>
      <c r="H33" s="72"/>
      <c r="I33" s="72"/>
      <c r="J33" s="72"/>
      <c r="K33" s="72"/>
      <c r="L33" s="72"/>
      <c r="M33" s="72"/>
      <c r="N33" s="72"/>
      <c r="O33" s="72"/>
      <c r="P33" s="72"/>
      <c r="Q33" s="72"/>
      <c r="R33" s="72"/>
    </row>
    <row r="34" spans="1:18" ht="15.75" thickBot="1" x14ac:dyDescent="0.3">
      <c r="A34" s="14"/>
      <c r="B34" s="15"/>
      <c r="C34" s="16"/>
      <c r="D34" s="27" t="s">
        <v>559</v>
      </c>
      <c r="E34" s="27"/>
      <c r="F34" s="27"/>
      <c r="G34" s="27"/>
      <c r="H34" s="27"/>
      <c r="I34" s="27"/>
      <c r="J34" s="27"/>
      <c r="K34" s="27"/>
      <c r="L34" s="27"/>
      <c r="M34" s="27"/>
      <c r="N34" s="27"/>
      <c r="O34" s="27"/>
      <c r="P34" s="27"/>
      <c r="Q34" s="27"/>
      <c r="R34" s="16"/>
    </row>
    <row r="35" spans="1:18" x14ac:dyDescent="0.25">
      <c r="A35" s="14"/>
      <c r="B35" s="15"/>
      <c r="C35" s="16"/>
      <c r="D35" s="89"/>
      <c r="E35" s="89"/>
      <c r="F35" s="32"/>
      <c r="G35" s="88" t="s">
        <v>538</v>
      </c>
      <c r="H35" s="88"/>
      <c r="I35" s="32"/>
      <c r="J35" s="88" t="s">
        <v>78</v>
      </c>
      <c r="K35" s="88"/>
      <c r="L35" s="32"/>
      <c r="M35" s="88" t="s">
        <v>539</v>
      </c>
      <c r="N35" s="88"/>
      <c r="O35" s="32"/>
      <c r="P35" s="88" t="s">
        <v>540</v>
      </c>
      <c r="Q35" s="88"/>
      <c r="R35" s="16"/>
    </row>
    <row r="36" spans="1:18" x14ac:dyDescent="0.25">
      <c r="A36" s="14"/>
      <c r="B36" s="15"/>
      <c r="C36" s="16"/>
      <c r="D36" s="60"/>
      <c r="E36" s="60"/>
      <c r="F36" s="16"/>
      <c r="G36" s="26" t="s">
        <v>541</v>
      </c>
      <c r="H36" s="26"/>
      <c r="I36" s="16"/>
      <c r="J36" s="26" t="s">
        <v>542</v>
      </c>
      <c r="K36" s="26"/>
      <c r="L36" s="16"/>
      <c r="M36" s="26" t="s">
        <v>543</v>
      </c>
      <c r="N36" s="26"/>
      <c r="O36" s="16"/>
      <c r="P36" s="26" t="s">
        <v>544</v>
      </c>
      <c r="Q36" s="26"/>
      <c r="R36" s="16"/>
    </row>
    <row r="37" spans="1:18" x14ac:dyDescent="0.25">
      <c r="A37" s="14"/>
      <c r="B37" s="15"/>
      <c r="C37" s="16"/>
      <c r="D37" s="60"/>
      <c r="E37" s="60"/>
      <c r="F37" s="16"/>
      <c r="G37" s="26" t="s">
        <v>545</v>
      </c>
      <c r="H37" s="26"/>
      <c r="I37" s="16"/>
      <c r="J37" s="26" t="s">
        <v>546</v>
      </c>
      <c r="K37" s="26"/>
      <c r="L37" s="16"/>
      <c r="M37" s="26" t="s">
        <v>546</v>
      </c>
      <c r="N37" s="26"/>
      <c r="O37" s="16"/>
      <c r="P37" s="26" t="s">
        <v>547</v>
      </c>
      <c r="Q37" s="26"/>
      <c r="R37" s="16"/>
    </row>
    <row r="38" spans="1:18" ht="15.75" thickBot="1" x14ac:dyDescent="0.3">
      <c r="A38" s="14"/>
      <c r="B38" s="15"/>
      <c r="C38" s="16"/>
      <c r="D38" s="27" t="s">
        <v>548</v>
      </c>
      <c r="E38" s="27"/>
      <c r="F38" s="16"/>
      <c r="G38" s="27" t="s">
        <v>549</v>
      </c>
      <c r="H38" s="27"/>
      <c r="I38" s="16"/>
      <c r="J38" s="27" t="s">
        <v>550</v>
      </c>
      <c r="K38" s="27"/>
      <c r="L38" s="16"/>
      <c r="M38" s="27" t="s">
        <v>551</v>
      </c>
      <c r="N38" s="27"/>
      <c r="O38" s="16"/>
      <c r="P38" s="27" t="s">
        <v>552</v>
      </c>
      <c r="Q38" s="27"/>
      <c r="R38" s="16"/>
    </row>
    <row r="39" spans="1:18" x14ac:dyDescent="0.25">
      <c r="A39" s="14"/>
      <c r="B39" s="49" t="s">
        <v>553</v>
      </c>
      <c r="C39" s="21"/>
      <c r="D39" s="39"/>
      <c r="E39" s="39"/>
      <c r="F39" s="21"/>
      <c r="G39" s="39"/>
      <c r="H39" s="39"/>
      <c r="I39" s="21"/>
      <c r="J39" s="39"/>
      <c r="K39" s="39"/>
      <c r="L39" s="21"/>
      <c r="M39" s="39"/>
      <c r="N39" s="39"/>
      <c r="O39" s="21"/>
      <c r="P39" s="39"/>
      <c r="Q39" s="39"/>
      <c r="R39" s="21"/>
    </row>
    <row r="40" spans="1:18" x14ac:dyDescent="0.25">
      <c r="A40" s="14"/>
      <c r="B40" s="58" t="s">
        <v>554</v>
      </c>
      <c r="C40" s="15"/>
      <c r="D40" s="34" t="s">
        <v>208</v>
      </c>
      <c r="E40" s="25">
        <v>1250</v>
      </c>
      <c r="F40" s="15"/>
      <c r="G40" s="34" t="s">
        <v>208</v>
      </c>
      <c r="H40" s="25">
        <v>1250</v>
      </c>
      <c r="I40" s="15"/>
      <c r="J40" s="34" t="s">
        <v>208</v>
      </c>
      <c r="K40" s="48" t="s">
        <v>233</v>
      </c>
      <c r="L40" s="15"/>
      <c r="M40" s="34" t="s">
        <v>208</v>
      </c>
      <c r="N40" s="48" t="s">
        <v>233</v>
      </c>
      <c r="O40" s="15"/>
      <c r="P40" s="34" t="s">
        <v>208</v>
      </c>
      <c r="Q40" s="48" t="s">
        <v>233</v>
      </c>
      <c r="R40" s="15"/>
    </row>
    <row r="41" spans="1:18" x14ac:dyDescent="0.25">
      <c r="A41" s="14"/>
      <c r="B41" s="59" t="s">
        <v>297</v>
      </c>
      <c r="C41" s="21"/>
      <c r="D41" s="31">
        <v>40735</v>
      </c>
      <c r="E41" s="31"/>
      <c r="F41" s="21"/>
      <c r="G41" s="66" t="s">
        <v>233</v>
      </c>
      <c r="H41" s="66"/>
      <c r="I41" s="21"/>
      <c r="J41" s="31">
        <v>40735</v>
      </c>
      <c r="K41" s="31"/>
      <c r="L41" s="21"/>
      <c r="M41" s="66" t="s">
        <v>233</v>
      </c>
      <c r="N41" s="66"/>
      <c r="O41" s="21"/>
      <c r="P41" s="66" t="s">
        <v>233</v>
      </c>
      <c r="Q41" s="66"/>
      <c r="R41" s="21"/>
    </row>
    <row r="42" spans="1:18" x14ac:dyDescent="0.25">
      <c r="A42" s="14"/>
      <c r="B42" s="58" t="s">
        <v>77</v>
      </c>
      <c r="C42" s="15"/>
      <c r="D42" s="30">
        <v>59267</v>
      </c>
      <c r="E42" s="30"/>
      <c r="F42" s="15"/>
      <c r="G42" s="64" t="s">
        <v>233</v>
      </c>
      <c r="H42" s="64"/>
      <c r="I42" s="15"/>
      <c r="J42" s="30">
        <v>59267</v>
      </c>
      <c r="K42" s="30"/>
      <c r="L42" s="15"/>
      <c r="M42" s="64" t="s">
        <v>233</v>
      </c>
      <c r="N42" s="64"/>
      <c r="O42" s="15"/>
      <c r="P42" s="64" t="s">
        <v>233</v>
      </c>
      <c r="Q42" s="64"/>
      <c r="R42" s="15"/>
    </row>
    <row r="43" spans="1:18" x14ac:dyDescent="0.25">
      <c r="A43" s="14"/>
      <c r="B43" s="59" t="s">
        <v>555</v>
      </c>
      <c r="C43" s="21"/>
      <c r="D43" s="31">
        <v>5206</v>
      </c>
      <c r="E43" s="31"/>
      <c r="F43" s="21"/>
      <c r="G43" s="66" t="s">
        <v>233</v>
      </c>
      <c r="H43" s="66"/>
      <c r="I43" s="21"/>
      <c r="J43" s="31">
        <v>5206</v>
      </c>
      <c r="K43" s="31"/>
      <c r="L43" s="21"/>
      <c r="M43" s="66" t="s">
        <v>233</v>
      </c>
      <c r="N43" s="66"/>
      <c r="O43" s="21"/>
      <c r="P43" s="66" t="s">
        <v>233</v>
      </c>
      <c r="Q43" s="66"/>
      <c r="R43" s="21"/>
    </row>
    <row r="44" spans="1:18" x14ac:dyDescent="0.25">
      <c r="A44" s="14"/>
      <c r="B44" s="58" t="s">
        <v>556</v>
      </c>
      <c r="C44" s="15"/>
      <c r="D44" s="30">
        <v>18703</v>
      </c>
      <c r="E44" s="30"/>
      <c r="F44" s="15"/>
      <c r="G44" s="64" t="s">
        <v>233</v>
      </c>
      <c r="H44" s="64"/>
      <c r="I44" s="15"/>
      <c r="J44" s="30">
        <v>18703</v>
      </c>
      <c r="K44" s="30"/>
      <c r="L44" s="15"/>
      <c r="M44" s="64" t="s">
        <v>233</v>
      </c>
      <c r="N44" s="64"/>
      <c r="O44" s="15"/>
      <c r="P44" s="64" t="s">
        <v>233</v>
      </c>
      <c r="Q44" s="64"/>
      <c r="R44" s="15"/>
    </row>
    <row r="45" spans="1:18" x14ac:dyDescent="0.25">
      <c r="A45" s="14"/>
      <c r="B45" s="59" t="s">
        <v>557</v>
      </c>
      <c r="C45" s="21"/>
      <c r="D45" s="31">
        <v>39921</v>
      </c>
      <c r="E45" s="31"/>
      <c r="F45" s="21"/>
      <c r="G45" s="66" t="s">
        <v>233</v>
      </c>
      <c r="H45" s="66"/>
      <c r="I45" s="21"/>
      <c r="J45" s="31">
        <v>39921</v>
      </c>
      <c r="K45" s="31"/>
      <c r="L45" s="21"/>
      <c r="M45" s="66" t="s">
        <v>233</v>
      </c>
      <c r="N45" s="66"/>
      <c r="O45" s="21"/>
      <c r="P45" s="66" t="s">
        <v>233</v>
      </c>
      <c r="Q45" s="66"/>
      <c r="R45" s="21"/>
    </row>
    <row r="46" spans="1:18" ht="15.75" thickBot="1" x14ac:dyDescent="0.3">
      <c r="A46" s="14"/>
      <c r="B46" s="58" t="s">
        <v>307</v>
      </c>
      <c r="C46" s="15"/>
      <c r="D46" s="81">
        <v>7088</v>
      </c>
      <c r="E46" s="81"/>
      <c r="F46" s="15"/>
      <c r="G46" s="82" t="s">
        <v>233</v>
      </c>
      <c r="H46" s="82"/>
      <c r="I46" s="15"/>
      <c r="J46" s="81">
        <v>7088</v>
      </c>
      <c r="K46" s="81"/>
      <c r="L46" s="15"/>
      <c r="M46" s="82" t="s">
        <v>233</v>
      </c>
      <c r="N46" s="82"/>
      <c r="O46" s="15"/>
      <c r="P46" s="82" t="s">
        <v>233</v>
      </c>
      <c r="Q46" s="82"/>
      <c r="R46" s="15"/>
    </row>
    <row r="47" spans="1:18" ht="26.25" thickBot="1" x14ac:dyDescent="0.3">
      <c r="A47" s="14"/>
      <c r="B47" s="49" t="s">
        <v>560</v>
      </c>
      <c r="C47" s="21"/>
      <c r="D47" s="103">
        <v>172170</v>
      </c>
      <c r="E47" s="103"/>
      <c r="F47" s="21"/>
      <c r="G47" s="103">
        <v>1250</v>
      </c>
      <c r="H47" s="103"/>
      <c r="I47" s="21"/>
      <c r="J47" s="103">
        <v>170920</v>
      </c>
      <c r="K47" s="103"/>
      <c r="L47" s="21"/>
      <c r="M47" s="118" t="s">
        <v>233</v>
      </c>
      <c r="N47" s="118"/>
      <c r="O47" s="21"/>
      <c r="P47" s="118" t="s">
        <v>233</v>
      </c>
      <c r="Q47" s="118"/>
      <c r="R47" s="21"/>
    </row>
    <row r="48" spans="1:18" ht="15.75" thickBot="1" x14ac:dyDescent="0.3">
      <c r="A48" s="14"/>
      <c r="B48" s="47" t="s">
        <v>561</v>
      </c>
      <c r="C48" s="15"/>
      <c r="D48" s="105">
        <v>414</v>
      </c>
      <c r="E48" s="105"/>
      <c r="F48" s="15"/>
      <c r="G48" s="105">
        <v>414</v>
      </c>
      <c r="H48" s="105"/>
      <c r="I48" s="15"/>
      <c r="J48" s="105" t="s">
        <v>233</v>
      </c>
      <c r="K48" s="105"/>
      <c r="L48" s="15"/>
      <c r="M48" s="105" t="s">
        <v>233</v>
      </c>
      <c r="N48" s="105"/>
      <c r="O48" s="15"/>
      <c r="P48" s="105" t="s">
        <v>233</v>
      </c>
      <c r="Q48" s="105"/>
      <c r="R48" s="15"/>
    </row>
    <row r="49" spans="1:18" ht="15.75" thickBot="1" x14ac:dyDescent="0.3">
      <c r="A49" s="14"/>
      <c r="B49" s="49" t="s">
        <v>558</v>
      </c>
      <c r="C49" s="21"/>
      <c r="D49" s="76" t="s">
        <v>208</v>
      </c>
      <c r="E49" s="77">
        <v>172584</v>
      </c>
      <c r="F49" s="21"/>
      <c r="G49" s="76" t="s">
        <v>208</v>
      </c>
      <c r="H49" s="77">
        <v>1664</v>
      </c>
      <c r="I49" s="21"/>
      <c r="J49" s="76" t="s">
        <v>208</v>
      </c>
      <c r="K49" s="77">
        <v>170920</v>
      </c>
      <c r="L49" s="21"/>
      <c r="M49" s="76" t="s">
        <v>208</v>
      </c>
      <c r="N49" s="78" t="s">
        <v>233</v>
      </c>
      <c r="O49" s="21"/>
      <c r="P49" s="76" t="s">
        <v>208</v>
      </c>
      <c r="Q49" s="78" t="s">
        <v>233</v>
      </c>
      <c r="R49" s="21"/>
    </row>
    <row r="50" spans="1:18" ht="15.75" thickTop="1" x14ac:dyDescent="0.25">
      <c r="A50" s="14"/>
      <c r="B50" s="97"/>
      <c r="C50" s="97"/>
      <c r="D50" s="97"/>
      <c r="E50" s="97"/>
      <c r="F50" s="97"/>
      <c r="G50" s="97"/>
      <c r="H50" s="97"/>
      <c r="I50" s="97"/>
      <c r="J50" s="97"/>
      <c r="K50" s="97"/>
      <c r="L50" s="97"/>
      <c r="M50" s="97"/>
      <c r="N50" s="97"/>
      <c r="O50" s="97"/>
      <c r="P50" s="97"/>
      <c r="Q50" s="97"/>
      <c r="R50" s="97"/>
    </row>
    <row r="51" spans="1:18" ht="25.5" customHeight="1" x14ac:dyDescent="0.25">
      <c r="A51" s="14"/>
      <c r="B51" s="43" t="s">
        <v>562</v>
      </c>
      <c r="C51" s="43"/>
      <c r="D51" s="43"/>
      <c r="E51" s="43"/>
      <c r="F51" s="43"/>
      <c r="G51" s="43"/>
      <c r="H51" s="43"/>
      <c r="I51" s="43"/>
      <c r="J51" s="43"/>
      <c r="K51" s="43"/>
      <c r="L51" s="43"/>
      <c r="M51" s="43"/>
      <c r="N51" s="43"/>
      <c r="O51" s="43"/>
      <c r="P51" s="43"/>
      <c r="Q51" s="43"/>
      <c r="R51" s="43"/>
    </row>
    <row r="52" spans="1:18" x14ac:dyDescent="0.25">
      <c r="A52" s="14"/>
      <c r="B52" s="43"/>
      <c r="C52" s="43"/>
      <c r="D52" s="43"/>
      <c r="E52" s="43"/>
      <c r="F52" s="43"/>
      <c r="G52" s="43"/>
      <c r="H52" s="43"/>
      <c r="I52" s="43"/>
      <c r="J52" s="43"/>
      <c r="K52" s="43"/>
      <c r="L52" s="43"/>
      <c r="M52" s="43"/>
      <c r="N52" s="43"/>
      <c r="O52" s="43"/>
      <c r="P52" s="43"/>
      <c r="Q52" s="43"/>
      <c r="R52" s="43"/>
    </row>
    <row r="53" spans="1:18" x14ac:dyDescent="0.25">
      <c r="A53" s="14"/>
      <c r="B53" s="73" t="s">
        <v>563</v>
      </c>
      <c r="C53" s="73"/>
      <c r="D53" s="73"/>
      <c r="E53" s="73"/>
      <c r="F53" s="73"/>
      <c r="G53" s="73"/>
      <c r="H53" s="73"/>
      <c r="I53" s="73"/>
      <c r="J53" s="73"/>
      <c r="K53" s="73"/>
      <c r="L53" s="73"/>
      <c r="M53" s="73"/>
      <c r="N53" s="73"/>
      <c r="O53" s="73"/>
      <c r="P53" s="73"/>
      <c r="Q53" s="73"/>
      <c r="R53" s="73"/>
    </row>
    <row r="54" spans="1:18" x14ac:dyDescent="0.25">
      <c r="A54" s="14"/>
      <c r="B54" s="72"/>
      <c r="C54" s="72"/>
      <c r="D54" s="72"/>
      <c r="E54" s="72"/>
      <c r="F54" s="72"/>
      <c r="G54" s="72"/>
      <c r="H54" s="72"/>
      <c r="I54" s="72"/>
      <c r="J54" s="72"/>
      <c r="K54" s="72"/>
      <c r="L54" s="72"/>
      <c r="M54" s="72"/>
      <c r="N54" s="72"/>
      <c r="O54" s="72"/>
      <c r="P54" s="72"/>
      <c r="Q54" s="72"/>
      <c r="R54" s="72"/>
    </row>
    <row r="55" spans="1:18" x14ac:dyDescent="0.25">
      <c r="A55" s="14"/>
      <c r="B55" s="43" t="s">
        <v>564</v>
      </c>
      <c r="C55" s="43"/>
      <c r="D55" s="43"/>
      <c r="E55" s="43"/>
      <c r="F55" s="43"/>
      <c r="G55" s="43"/>
      <c r="H55" s="43"/>
      <c r="I55" s="43"/>
      <c r="J55" s="43"/>
      <c r="K55" s="43"/>
      <c r="L55" s="43"/>
      <c r="M55" s="43"/>
      <c r="N55" s="43"/>
      <c r="O55" s="43"/>
      <c r="P55" s="43"/>
      <c r="Q55" s="43"/>
      <c r="R55" s="43"/>
    </row>
    <row r="56" spans="1:18" x14ac:dyDescent="0.25">
      <c r="A56" s="14"/>
      <c r="B56" s="43"/>
      <c r="C56" s="43"/>
      <c r="D56" s="43"/>
      <c r="E56" s="43"/>
      <c r="F56" s="43"/>
      <c r="G56" s="43"/>
      <c r="H56" s="43"/>
      <c r="I56" s="43"/>
      <c r="J56" s="43"/>
      <c r="K56" s="43"/>
      <c r="L56" s="43"/>
      <c r="M56" s="43"/>
      <c r="N56" s="43"/>
      <c r="O56" s="43"/>
      <c r="P56" s="43"/>
      <c r="Q56" s="43"/>
      <c r="R56" s="43"/>
    </row>
    <row r="57" spans="1:18" x14ac:dyDescent="0.25">
      <c r="A57" s="14"/>
      <c r="B57" s="43" t="s">
        <v>565</v>
      </c>
      <c r="C57" s="43"/>
      <c r="D57" s="43"/>
      <c r="E57" s="43"/>
      <c r="F57" s="43"/>
      <c r="G57" s="43"/>
      <c r="H57" s="43"/>
      <c r="I57" s="43"/>
      <c r="J57" s="43"/>
      <c r="K57" s="43"/>
      <c r="L57" s="43"/>
      <c r="M57" s="43"/>
      <c r="N57" s="43"/>
      <c r="O57" s="43"/>
      <c r="P57" s="43"/>
      <c r="Q57" s="43"/>
      <c r="R57" s="43"/>
    </row>
    <row r="58" spans="1:18" x14ac:dyDescent="0.25">
      <c r="A58" s="14"/>
      <c r="B58" s="43"/>
      <c r="C58" s="43"/>
      <c r="D58" s="43"/>
      <c r="E58" s="43"/>
      <c r="F58" s="43"/>
      <c r="G58" s="43"/>
      <c r="H58" s="43"/>
      <c r="I58" s="43"/>
      <c r="J58" s="43"/>
      <c r="K58" s="43"/>
      <c r="L58" s="43"/>
      <c r="M58" s="43"/>
      <c r="N58" s="43"/>
      <c r="O58" s="43"/>
      <c r="P58" s="43"/>
      <c r="Q58" s="43"/>
      <c r="R58" s="43"/>
    </row>
    <row r="59" spans="1:18" ht="15.75" thickBot="1" x14ac:dyDescent="0.3">
      <c r="A59" s="14"/>
      <c r="B59" s="15"/>
      <c r="C59" s="16"/>
      <c r="D59" s="27" t="s">
        <v>537</v>
      </c>
      <c r="E59" s="27"/>
      <c r="F59" s="27"/>
      <c r="G59" s="27"/>
      <c r="H59" s="27"/>
      <c r="I59" s="27"/>
      <c r="J59" s="27"/>
      <c r="K59" s="27"/>
      <c r="L59" s="27"/>
      <c r="M59" s="27"/>
      <c r="N59" s="27"/>
      <c r="O59" s="16"/>
    </row>
    <row r="60" spans="1:18" x14ac:dyDescent="0.25">
      <c r="A60" s="14"/>
      <c r="B60" s="15"/>
      <c r="C60" s="16"/>
      <c r="D60" s="89"/>
      <c r="E60" s="89"/>
      <c r="F60" s="16"/>
      <c r="G60" s="88" t="s">
        <v>538</v>
      </c>
      <c r="H60" s="88"/>
      <c r="I60" s="16"/>
      <c r="J60" s="88" t="s">
        <v>78</v>
      </c>
      <c r="K60" s="88"/>
      <c r="L60" s="16"/>
      <c r="M60" s="88" t="s">
        <v>539</v>
      </c>
      <c r="N60" s="88"/>
      <c r="O60" s="16"/>
    </row>
    <row r="61" spans="1:18" x14ac:dyDescent="0.25">
      <c r="A61" s="14"/>
      <c r="B61" s="15"/>
      <c r="C61" s="16"/>
      <c r="D61" s="60"/>
      <c r="E61" s="60"/>
      <c r="F61" s="16"/>
      <c r="G61" s="26" t="s">
        <v>541</v>
      </c>
      <c r="H61" s="26"/>
      <c r="I61" s="16"/>
      <c r="J61" s="26" t="s">
        <v>542</v>
      </c>
      <c r="K61" s="26"/>
      <c r="L61" s="16"/>
      <c r="M61" s="26" t="s">
        <v>543</v>
      </c>
      <c r="N61" s="26"/>
      <c r="O61" s="16"/>
    </row>
    <row r="62" spans="1:18" x14ac:dyDescent="0.25">
      <c r="A62" s="14"/>
      <c r="B62" s="15"/>
      <c r="C62" s="16"/>
      <c r="D62" s="60"/>
      <c r="E62" s="60"/>
      <c r="F62" s="16"/>
      <c r="G62" s="26" t="s">
        <v>545</v>
      </c>
      <c r="H62" s="26"/>
      <c r="I62" s="16"/>
      <c r="J62" s="26" t="s">
        <v>546</v>
      </c>
      <c r="K62" s="26"/>
      <c r="L62" s="16"/>
      <c r="M62" s="26" t="s">
        <v>546</v>
      </c>
      <c r="N62" s="26"/>
      <c r="O62" s="16"/>
    </row>
    <row r="63" spans="1:18" ht="15.75" thickBot="1" x14ac:dyDescent="0.3">
      <c r="A63" s="14"/>
      <c r="B63" s="15"/>
      <c r="C63" s="16"/>
      <c r="D63" s="27" t="s">
        <v>548</v>
      </c>
      <c r="E63" s="27"/>
      <c r="F63" s="16"/>
      <c r="G63" s="27" t="s">
        <v>549</v>
      </c>
      <c r="H63" s="27"/>
      <c r="I63" s="16"/>
      <c r="J63" s="27" t="s">
        <v>550</v>
      </c>
      <c r="K63" s="27"/>
      <c r="L63" s="16"/>
      <c r="M63" s="27" t="s">
        <v>551</v>
      </c>
      <c r="N63" s="27"/>
      <c r="O63" s="16"/>
    </row>
    <row r="64" spans="1:18" x14ac:dyDescent="0.25">
      <c r="A64" s="14"/>
      <c r="B64" s="49" t="s">
        <v>566</v>
      </c>
      <c r="C64" s="21"/>
      <c r="D64" s="39"/>
      <c r="E64" s="39"/>
      <c r="F64" s="21"/>
      <c r="G64" s="39"/>
      <c r="H64" s="39"/>
      <c r="I64" s="21"/>
      <c r="J64" s="39"/>
      <c r="K64" s="39"/>
      <c r="L64" s="21"/>
      <c r="M64" s="39"/>
      <c r="N64" s="39"/>
      <c r="O64" s="21"/>
    </row>
    <row r="65" spans="1:18" x14ac:dyDescent="0.25">
      <c r="A65" s="14"/>
      <c r="B65" s="58" t="s">
        <v>567</v>
      </c>
      <c r="C65" s="15"/>
      <c r="D65" s="34" t="s">
        <v>208</v>
      </c>
      <c r="E65" s="25">
        <v>7687</v>
      </c>
      <c r="F65" s="15"/>
      <c r="G65" s="34" t="s">
        <v>208</v>
      </c>
      <c r="H65" s="48" t="s">
        <v>233</v>
      </c>
      <c r="I65" s="15"/>
      <c r="J65" s="34" t="s">
        <v>208</v>
      </c>
      <c r="K65" s="48" t="s">
        <v>233</v>
      </c>
      <c r="L65" s="15"/>
      <c r="M65" s="34" t="s">
        <v>208</v>
      </c>
      <c r="N65" s="25">
        <v>7687</v>
      </c>
      <c r="O65" s="15"/>
    </row>
    <row r="66" spans="1:18" ht="15.75" thickBot="1" x14ac:dyDescent="0.3">
      <c r="A66" s="14"/>
      <c r="B66" s="59" t="s">
        <v>568</v>
      </c>
      <c r="C66" s="21"/>
      <c r="D66" s="40">
        <v>1233</v>
      </c>
      <c r="E66" s="40"/>
      <c r="F66" s="21"/>
      <c r="G66" s="62" t="s">
        <v>233</v>
      </c>
      <c r="H66" s="62"/>
      <c r="I66" s="21"/>
      <c r="J66" s="62" t="s">
        <v>233</v>
      </c>
      <c r="K66" s="62"/>
      <c r="L66" s="21"/>
      <c r="M66" s="40">
        <v>1233</v>
      </c>
      <c r="N66" s="40"/>
      <c r="O66" s="21"/>
    </row>
    <row r="67" spans="1:18" x14ac:dyDescent="0.25">
      <c r="A67" s="14"/>
      <c r="B67" s="47" t="s">
        <v>569</v>
      </c>
      <c r="C67" s="15"/>
      <c r="D67" s="63">
        <v>8920</v>
      </c>
      <c r="E67" s="63"/>
      <c r="F67" s="15"/>
      <c r="G67" s="65" t="s">
        <v>233</v>
      </c>
      <c r="H67" s="65"/>
      <c r="I67" s="15"/>
      <c r="J67" s="65" t="s">
        <v>233</v>
      </c>
      <c r="K67" s="65"/>
      <c r="L67" s="15"/>
      <c r="M67" s="63">
        <v>8920</v>
      </c>
      <c r="N67" s="63"/>
      <c r="O67" s="15"/>
    </row>
    <row r="68" spans="1:18" x14ac:dyDescent="0.25">
      <c r="A68" s="14"/>
      <c r="B68" s="53"/>
      <c r="C68" s="21"/>
      <c r="D68" s="38"/>
      <c r="E68" s="38"/>
      <c r="F68" s="21"/>
      <c r="G68" s="38"/>
      <c r="H68" s="38"/>
      <c r="I68" s="21"/>
      <c r="J68" s="38"/>
      <c r="K68" s="38"/>
      <c r="L68" s="21"/>
      <c r="M68" s="38"/>
      <c r="N68" s="38"/>
      <c r="O68" s="21"/>
    </row>
    <row r="69" spans="1:18" x14ac:dyDescent="0.25">
      <c r="A69" s="14"/>
      <c r="B69" s="47" t="s">
        <v>570</v>
      </c>
      <c r="C69" s="15"/>
      <c r="D69" s="28"/>
      <c r="E69" s="28"/>
      <c r="F69" s="15"/>
      <c r="G69" s="28"/>
      <c r="H69" s="28"/>
      <c r="I69" s="15"/>
      <c r="J69" s="28"/>
      <c r="K69" s="28"/>
      <c r="L69" s="15"/>
      <c r="M69" s="28"/>
      <c r="N69" s="28"/>
      <c r="O69" s="15"/>
    </row>
    <row r="70" spans="1:18" x14ac:dyDescent="0.25">
      <c r="A70" s="14"/>
      <c r="B70" s="59" t="s">
        <v>567</v>
      </c>
      <c r="C70" s="21"/>
      <c r="D70" s="66">
        <v>809</v>
      </c>
      <c r="E70" s="66"/>
      <c r="F70" s="21"/>
      <c r="G70" s="66" t="s">
        <v>233</v>
      </c>
      <c r="H70" s="66"/>
      <c r="I70" s="21"/>
      <c r="J70" s="66" t="s">
        <v>233</v>
      </c>
      <c r="K70" s="66"/>
      <c r="L70" s="21"/>
      <c r="M70" s="66">
        <v>809</v>
      </c>
      <c r="N70" s="66"/>
      <c r="O70" s="21"/>
    </row>
    <row r="71" spans="1:18" ht="15.75" thickBot="1" x14ac:dyDescent="0.3">
      <c r="A71" s="14"/>
      <c r="B71" s="58" t="s">
        <v>568</v>
      </c>
      <c r="C71" s="15"/>
      <c r="D71" s="81">
        <v>3784</v>
      </c>
      <c r="E71" s="81"/>
      <c r="F71" s="15"/>
      <c r="G71" s="82" t="s">
        <v>233</v>
      </c>
      <c r="H71" s="82"/>
      <c r="I71" s="15"/>
      <c r="J71" s="82" t="s">
        <v>233</v>
      </c>
      <c r="K71" s="82"/>
      <c r="L71" s="15"/>
      <c r="M71" s="81">
        <v>3784</v>
      </c>
      <c r="N71" s="81"/>
      <c r="O71" s="15"/>
    </row>
    <row r="72" spans="1:18" ht="15.75" thickBot="1" x14ac:dyDescent="0.3">
      <c r="A72" s="14"/>
      <c r="B72" s="49" t="s">
        <v>571</v>
      </c>
      <c r="C72" s="21"/>
      <c r="D72" s="103">
        <v>4593</v>
      </c>
      <c r="E72" s="103"/>
      <c r="F72" s="21"/>
      <c r="G72" s="118" t="s">
        <v>233</v>
      </c>
      <c r="H72" s="118"/>
      <c r="I72" s="21"/>
      <c r="J72" s="118" t="s">
        <v>233</v>
      </c>
      <c r="K72" s="118"/>
      <c r="L72" s="21"/>
      <c r="M72" s="103">
        <v>4593</v>
      </c>
      <c r="N72" s="103"/>
      <c r="O72" s="21"/>
    </row>
    <row r="73" spans="1:18" x14ac:dyDescent="0.25">
      <c r="A73" s="14"/>
      <c r="B73" s="19"/>
      <c r="C73" s="15"/>
      <c r="D73" s="29"/>
      <c r="E73" s="29"/>
      <c r="F73" s="15"/>
      <c r="G73" s="29"/>
      <c r="H73" s="29"/>
      <c r="I73" s="15"/>
      <c r="J73" s="29"/>
      <c r="K73" s="29"/>
      <c r="L73" s="15"/>
      <c r="M73" s="29"/>
      <c r="N73" s="29"/>
      <c r="O73" s="15"/>
    </row>
    <row r="74" spans="1:18" ht="15.75" thickBot="1" x14ac:dyDescent="0.3">
      <c r="A74" s="14"/>
      <c r="B74" s="49" t="s">
        <v>127</v>
      </c>
      <c r="C74" s="21"/>
      <c r="D74" s="76" t="s">
        <v>208</v>
      </c>
      <c r="E74" s="93">
        <v>13513</v>
      </c>
      <c r="F74" s="21"/>
      <c r="G74" s="76" t="s">
        <v>208</v>
      </c>
      <c r="H74" s="119" t="s">
        <v>233</v>
      </c>
      <c r="I74" s="21"/>
      <c r="J74" s="76" t="s">
        <v>208</v>
      </c>
      <c r="K74" s="119" t="s">
        <v>233</v>
      </c>
      <c r="L74" s="21"/>
      <c r="M74" s="76" t="s">
        <v>208</v>
      </c>
      <c r="N74" s="93">
        <v>13513</v>
      </c>
      <c r="O74" s="21"/>
    </row>
    <row r="75" spans="1:18" ht="15.75" thickTop="1" x14ac:dyDescent="0.25">
      <c r="A75" s="14"/>
      <c r="B75" s="43"/>
      <c r="C75" s="43"/>
      <c r="D75" s="43"/>
      <c r="E75" s="43"/>
      <c r="F75" s="43"/>
      <c r="G75" s="43"/>
      <c r="H75" s="43"/>
      <c r="I75" s="43"/>
      <c r="J75" s="43"/>
      <c r="K75" s="43"/>
      <c r="L75" s="43"/>
      <c r="M75" s="43"/>
      <c r="N75" s="43"/>
      <c r="O75" s="43"/>
      <c r="P75" s="43"/>
      <c r="Q75" s="43"/>
      <c r="R75" s="43"/>
    </row>
    <row r="76" spans="1:18" ht="15.75" thickBot="1" x14ac:dyDescent="0.3">
      <c r="A76" s="14"/>
      <c r="B76" s="15"/>
      <c r="C76" s="16"/>
      <c r="D76" s="27" t="s">
        <v>559</v>
      </c>
      <c r="E76" s="27"/>
      <c r="F76" s="27"/>
      <c r="G76" s="27"/>
      <c r="H76" s="27"/>
      <c r="I76" s="27"/>
      <c r="J76" s="27"/>
      <c r="K76" s="27"/>
      <c r="L76" s="27"/>
      <c r="M76" s="27"/>
      <c r="N76" s="27"/>
      <c r="O76" s="16"/>
    </row>
    <row r="77" spans="1:18" x14ac:dyDescent="0.25">
      <c r="A77" s="14"/>
      <c r="B77" s="15"/>
      <c r="C77" s="16"/>
      <c r="D77" s="89"/>
      <c r="E77" s="89"/>
      <c r="F77" s="32"/>
      <c r="G77" s="88" t="s">
        <v>538</v>
      </c>
      <c r="H77" s="88"/>
      <c r="I77" s="32"/>
      <c r="J77" s="88" t="s">
        <v>78</v>
      </c>
      <c r="K77" s="88"/>
      <c r="L77" s="32"/>
      <c r="M77" s="88" t="s">
        <v>539</v>
      </c>
      <c r="N77" s="88"/>
      <c r="O77" s="16"/>
    </row>
    <row r="78" spans="1:18" x14ac:dyDescent="0.25">
      <c r="A78" s="14"/>
      <c r="B78" s="15"/>
      <c r="C78" s="16"/>
      <c r="D78" s="60"/>
      <c r="E78" s="60"/>
      <c r="F78" s="16"/>
      <c r="G78" s="26" t="s">
        <v>541</v>
      </c>
      <c r="H78" s="26"/>
      <c r="I78" s="16"/>
      <c r="J78" s="26" t="s">
        <v>542</v>
      </c>
      <c r="K78" s="26"/>
      <c r="L78" s="16"/>
      <c r="M78" s="26" t="s">
        <v>543</v>
      </c>
      <c r="N78" s="26"/>
      <c r="O78" s="16"/>
    </row>
    <row r="79" spans="1:18" x14ac:dyDescent="0.25">
      <c r="A79" s="14"/>
      <c r="B79" s="15"/>
      <c r="C79" s="16"/>
      <c r="D79" s="60"/>
      <c r="E79" s="60"/>
      <c r="F79" s="16"/>
      <c r="G79" s="26" t="s">
        <v>545</v>
      </c>
      <c r="H79" s="26"/>
      <c r="I79" s="16"/>
      <c r="J79" s="26" t="s">
        <v>546</v>
      </c>
      <c r="K79" s="26"/>
      <c r="L79" s="16"/>
      <c r="M79" s="26" t="s">
        <v>546</v>
      </c>
      <c r="N79" s="26"/>
      <c r="O79" s="16"/>
    </row>
    <row r="80" spans="1:18" ht="15.75" thickBot="1" x14ac:dyDescent="0.3">
      <c r="A80" s="14"/>
      <c r="B80" s="15"/>
      <c r="C80" s="16"/>
      <c r="D80" s="27" t="s">
        <v>548</v>
      </c>
      <c r="E80" s="27"/>
      <c r="F80" s="16"/>
      <c r="G80" s="27" t="s">
        <v>549</v>
      </c>
      <c r="H80" s="27"/>
      <c r="I80" s="16"/>
      <c r="J80" s="27" t="s">
        <v>550</v>
      </c>
      <c r="K80" s="27"/>
      <c r="L80" s="16"/>
      <c r="M80" s="27" t="s">
        <v>551</v>
      </c>
      <c r="N80" s="27"/>
      <c r="O80" s="16"/>
    </row>
    <row r="81" spans="1:18" x14ac:dyDescent="0.25">
      <c r="A81" s="14"/>
      <c r="B81" s="49" t="s">
        <v>566</v>
      </c>
      <c r="C81" s="21"/>
      <c r="D81" s="39"/>
      <c r="E81" s="39"/>
      <c r="F81" s="21"/>
      <c r="G81" s="39"/>
      <c r="H81" s="39"/>
      <c r="I81" s="21"/>
      <c r="J81" s="39"/>
      <c r="K81" s="39"/>
      <c r="L81" s="21"/>
      <c r="M81" s="39"/>
      <c r="N81" s="39"/>
      <c r="O81" s="21"/>
    </row>
    <row r="82" spans="1:18" x14ac:dyDescent="0.25">
      <c r="A82" s="14"/>
      <c r="B82" s="58" t="s">
        <v>567</v>
      </c>
      <c r="C82" s="15"/>
      <c r="D82" s="34" t="s">
        <v>208</v>
      </c>
      <c r="E82" s="25">
        <v>9723</v>
      </c>
      <c r="F82" s="15"/>
      <c r="G82" s="34" t="s">
        <v>208</v>
      </c>
      <c r="H82" s="48" t="s">
        <v>233</v>
      </c>
      <c r="I82" s="15"/>
      <c r="J82" s="34" t="s">
        <v>208</v>
      </c>
      <c r="K82" s="48" t="s">
        <v>233</v>
      </c>
      <c r="L82" s="15"/>
      <c r="M82" s="34" t="s">
        <v>208</v>
      </c>
      <c r="N82" s="25">
        <v>9723</v>
      </c>
      <c r="O82" s="15"/>
    </row>
    <row r="83" spans="1:18" ht="15.75" thickBot="1" x14ac:dyDescent="0.3">
      <c r="A83" s="14"/>
      <c r="B83" s="59" t="s">
        <v>568</v>
      </c>
      <c r="C83" s="21"/>
      <c r="D83" s="40">
        <v>1296</v>
      </c>
      <c r="E83" s="40"/>
      <c r="F83" s="21"/>
      <c r="G83" s="62" t="s">
        <v>233</v>
      </c>
      <c r="H83" s="62"/>
      <c r="I83" s="21"/>
      <c r="J83" s="62" t="s">
        <v>233</v>
      </c>
      <c r="K83" s="62"/>
      <c r="L83" s="21"/>
      <c r="M83" s="40">
        <v>1296</v>
      </c>
      <c r="N83" s="40"/>
      <c r="O83" s="21"/>
    </row>
    <row r="84" spans="1:18" x14ac:dyDescent="0.25">
      <c r="A84" s="14"/>
      <c r="B84" s="47" t="s">
        <v>569</v>
      </c>
      <c r="C84" s="15"/>
      <c r="D84" s="63">
        <v>11019</v>
      </c>
      <c r="E84" s="63"/>
      <c r="F84" s="15"/>
      <c r="G84" s="65" t="s">
        <v>233</v>
      </c>
      <c r="H84" s="65"/>
      <c r="I84" s="15"/>
      <c r="J84" s="65" t="s">
        <v>233</v>
      </c>
      <c r="K84" s="65"/>
      <c r="L84" s="15"/>
      <c r="M84" s="63">
        <v>11019</v>
      </c>
      <c r="N84" s="63"/>
      <c r="O84" s="15"/>
    </row>
    <row r="85" spans="1:18" x14ac:dyDescent="0.25">
      <c r="A85" s="14"/>
      <c r="B85" s="53"/>
      <c r="C85" s="21"/>
      <c r="D85" s="38"/>
      <c r="E85" s="38"/>
      <c r="F85" s="21"/>
      <c r="G85" s="38"/>
      <c r="H85" s="38"/>
      <c r="I85" s="21"/>
      <c r="J85" s="38"/>
      <c r="K85" s="38"/>
      <c r="L85" s="21"/>
      <c r="M85" s="38"/>
      <c r="N85" s="38"/>
      <c r="O85" s="21"/>
    </row>
    <row r="86" spans="1:18" x14ac:dyDescent="0.25">
      <c r="A86" s="14"/>
      <c r="B86" s="47" t="s">
        <v>570</v>
      </c>
      <c r="C86" s="15"/>
      <c r="D86" s="28"/>
      <c r="E86" s="28"/>
      <c r="F86" s="15"/>
      <c r="G86" s="28"/>
      <c r="H86" s="28"/>
      <c r="I86" s="15"/>
      <c r="J86" s="28"/>
      <c r="K86" s="28"/>
      <c r="L86" s="15"/>
      <c r="M86" s="28"/>
      <c r="N86" s="28"/>
      <c r="O86" s="15"/>
    </row>
    <row r="87" spans="1:18" x14ac:dyDescent="0.25">
      <c r="A87" s="14"/>
      <c r="B87" s="59" t="s">
        <v>567</v>
      </c>
      <c r="C87" s="21"/>
      <c r="D87" s="66">
        <v>475</v>
      </c>
      <c r="E87" s="66"/>
      <c r="F87" s="21"/>
      <c r="G87" s="66" t="s">
        <v>233</v>
      </c>
      <c r="H87" s="66"/>
      <c r="I87" s="21"/>
      <c r="J87" s="66" t="s">
        <v>233</v>
      </c>
      <c r="K87" s="66"/>
      <c r="L87" s="21"/>
      <c r="M87" s="22" t="s">
        <v>208</v>
      </c>
      <c r="N87" s="50">
        <v>475</v>
      </c>
      <c r="O87" s="21"/>
    </row>
    <row r="88" spans="1:18" ht="15.75" thickBot="1" x14ac:dyDescent="0.3">
      <c r="A88" s="14"/>
      <c r="B88" s="58" t="s">
        <v>568</v>
      </c>
      <c r="C88" s="15"/>
      <c r="D88" s="81">
        <v>3836</v>
      </c>
      <c r="E88" s="81"/>
      <c r="F88" s="15"/>
      <c r="G88" s="82" t="s">
        <v>233</v>
      </c>
      <c r="H88" s="82"/>
      <c r="I88" s="15"/>
      <c r="J88" s="82" t="s">
        <v>233</v>
      </c>
      <c r="K88" s="82"/>
      <c r="L88" s="15"/>
      <c r="M88" s="81">
        <v>3836</v>
      </c>
      <c r="N88" s="81"/>
      <c r="O88" s="15"/>
    </row>
    <row r="89" spans="1:18" ht="15.75" thickBot="1" x14ac:dyDescent="0.3">
      <c r="A89" s="14"/>
      <c r="B89" s="49" t="s">
        <v>571</v>
      </c>
      <c r="C89" s="21"/>
      <c r="D89" s="103">
        <v>4311</v>
      </c>
      <c r="E89" s="103"/>
      <c r="F89" s="21"/>
      <c r="G89" s="118" t="s">
        <v>233</v>
      </c>
      <c r="H89" s="118"/>
      <c r="I89" s="21"/>
      <c r="J89" s="118" t="s">
        <v>233</v>
      </c>
      <c r="K89" s="118"/>
      <c r="L89" s="21"/>
      <c r="M89" s="103">
        <v>4311</v>
      </c>
      <c r="N89" s="103"/>
      <c r="O89" s="21"/>
    </row>
    <row r="90" spans="1:18" x14ac:dyDescent="0.25">
      <c r="A90" s="14"/>
      <c r="B90" s="19"/>
      <c r="C90" s="15"/>
      <c r="D90" s="29"/>
      <c r="E90" s="29"/>
      <c r="F90" s="15"/>
      <c r="G90" s="29"/>
      <c r="H90" s="29"/>
      <c r="I90" s="15"/>
      <c r="J90" s="29"/>
      <c r="K90" s="29"/>
      <c r="L90" s="15"/>
      <c r="M90" s="29"/>
      <c r="N90" s="29"/>
      <c r="O90" s="15"/>
    </row>
    <row r="91" spans="1:18" ht="15.75" thickBot="1" x14ac:dyDescent="0.3">
      <c r="A91" s="14"/>
      <c r="B91" s="49" t="s">
        <v>127</v>
      </c>
      <c r="C91" s="21"/>
      <c r="D91" s="76" t="s">
        <v>208</v>
      </c>
      <c r="E91" s="93">
        <v>15330</v>
      </c>
      <c r="F91" s="21"/>
      <c r="G91" s="76" t="s">
        <v>208</v>
      </c>
      <c r="H91" s="119" t="s">
        <v>233</v>
      </c>
      <c r="I91" s="21"/>
      <c r="J91" s="76" t="s">
        <v>208</v>
      </c>
      <c r="K91" s="119" t="s">
        <v>233</v>
      </c>
      <c r="L91" s="21"/>
      <c r="M91" s="76" t="s">
        <v>208</v>
      </c>
      <c r="N91" s="93">
        <v>15330</v>
      </c>
      <c r="O91" s="21"/>
    </row>
    <row r="92" spans="1:18" ht="15.75" thickTop="1" x14ac:dyDescent="0.25">
      <c r="A92" s="14"/>
      <c r="B92" s="43"/>
      <c r="C92" s="43"/>
      <c r="D92" s="43"/>
      <c r="E92" s="43"/>
      <c r="F92" s="43"/>
      <c r="G92" s="43"/>
      <c r="H92" s="43"/>
      <c r="I92" s="43"/>
      <c r="J92" s="43"/>
      <c r="K92" s="43"/>
      <c r="L92" s="43"/>
      <c r="M92" s="43"/>
      <c r="N92" s="43"/>
      <c r="O92" s="43"/>
      <c r="P92" s="43"/>
      <c r="Q92" s="43"/>
      <c r="R92" s="43"/>
    </row>
    <row r="93" spans="1:18" ht="25.5" customHeight="1" x14ac:dyDescent="0.25">
      <c r="A93" s="14"/>
      <c r="B93" s="43" t="s">
        <v>572</v>
      </c>
      <c r="C93" s="43"/>
      <c r="D93" s="43"/>
      <c r="E93" s="43"/>
      <c r="F93" s="43"/>
      <c r="G93" s="43"/>
      <c r="H93" s="43"/>
      <c r="I93" s="43"/>
      <c r="J93" s="43"/>
      <c r="K93" s="43"/>
      <c r="L93" s="43"/>
      <c r="M93" s="43"/>
      <c r="N93" s="43"/>
      <c r="O93" s="43"/>
      <c r="P93" s="43"/>
      <c r="Q93" s="43"/>
      <c r="R93" s="43"/>
    </row>
    <row r="94" spans="1:18" x14ac:dyDescent="0.25">
      <c r="A94" s="14"/>
      <c r="B94" s="43"/>
      <c r="C94" s="43"/>
      <c r="D94" s="43"/>
      <c r="E94" s="43"/>
      <c r="F94" s="43"/>
      <c r="G94" s="43"/>
      <c r="H94" s="43"/>
      <c r="I94" s="43"/>
      <c r="J94" s="43"/>
      <c r="K94" s="43"/>
      <c r="L94" s="43"/>
      <c r="M94" s="43"/>
      <c r="N94" s="43"/>
      <c r="O94" s="43"/>
      <c r="P94" s="43"/>
      <c r="Q94" s="43"/>
      <c r="R94" s="43"/>
    </row>
    <row r="95" spans="1:18" x14ac:dyDescent="0.25">
      <c r="A95" s="14"/>
      <c r="B95" s="43" t="s">
        <v>573</v>
      </c>
      <c r="C95" s="43"/>
      <c r="D95" s="43"/>
      <c r="E95" s="43"/>
      <c r="F95" s="43"/>
      <c r="G95" s="43"/>
      <c r="H95" s="43"/>
      <c r="I95" s="43"/>
      <c r="J95" s="43"/>
      <c r="K95" s="43"/>
      <c r="L95" s="43"/>
      <c r="M95" s="43"/>
      <c r="N95" s="43"/>
      <c r="O95" s="43"/>
      <c r="P95" s="43"/>
      <c r="Q95" s="43"/>
      <c r="R95" s="43"/>
    </row>
    <row r="96" spans="1:18" x14ac:dyDescent="0.25">
      <c r="A96" s="14"/>
      <c r="B96" s="43"/>
      <c r="C96" s="43"/>
      <c r="D96" s="43"/>
      <c r="E96" s="43"/>
      <c r="F96" s="43"/>
      <c r="G96" s="43"/>
      <c r="H96" s="43"/>
      <c r="I96" s="43"/>
      <c r="J96" s="43"/>
      <c r="K96" s="43"/>
      <c r="L96" s="43"/>
      <c r="M96" s="43"/>
      <c r="N96" s="43"/>
      <c r="O96" s="43"/>
      <c r="P96" s="43"/>
      <c r="Q96" s="43"/>
      <c r="R96" s="43"/>
    </row>
    <row r="97" spans="1:18" x14ac:dyDescent="0.25">
      <c r="A97" s="14"/>
      <c r="B97" s="42" t="s">
        <v>574</v>
      </c>
      <c r="C97" s="42"/>
      <c r="D97" s="42"/>
      <c r="E97" s="42"/>
      <c r="F97" s="42"/>
      <c r="G97" s="42"/>
      <c r="H97" s="42"/>
      <c r="I97" s="42"/>
      <c r="J97" s="42"/>
      <c r="K97" s="42"/>
      <c r="L97" s="42"/>
      <c r="M97" s="42"/>
      <c r="N97" s="42"/>
      <c r="O97" s="42"/>
      <c r="P97" s="42"/>
      <c r="Q97" s="42"/>
      <c r="R97" s="42"/>
    </row>
    <row r="98" spans="1:18" x14ac:dyDescent="0.25">
      <c r="A98" s="14"/>
      <c r="B98" s="43"/>
      <c r="C98" s="43"/>
      <c r="D98" s="43"/>
      <c r="E98" s="43"/>
      <c r="F98" s="43"/>
      <c r="G98" s="43"/>
      <c r="H98" s="43"/>
      <c r="I98" s="43"/>
      <c r="J98" s="43"/>
      <c r="K98" s="43"/>
      <c r="L98" s="43"/>
      <c r="M98" s="43"/>
      <c r="N98" s="43"/>
      <c r="O98" s="43"/>
      <c r="P98" s="43"/>
      <c r="Q98" s="43"/>
      <c r="R98" s="43"/>
    </row>
    <row r="99" spans="1:18" x14ac:dyDescent="0.25">
      <c r="A99" s="14"/>
      <c r="B99" s="42" t="s">
        <v>575</v>
      </c>
      <c r="C99" s="42"/>
      <c r="D99" s="42"/>
      <c r="E99" s="42"/>
      <c r="F99" s="42"/>
      <c r="G99" s="42"/>
      <c r="H99" s="42"/>
      <c r="I99" s="42"/>
      <c r="J99" s="42"/>
      <c r="K99" s="42"/>
      <c r="L99" s="42"/>
      <c r="M99" s="42"/>
      <c r="N99" s="42"/>
      <c r="O99" s="42"/>
      <c r="P99" s="42"/>
      <c r="Q99" s="42"/>
      <c r="R99" s="42"/>
    </row>
    <row r="100" spans="1:18" x14ac:dyDescent="0.25">
      <c r="A100" s="14"/>
      <c r="B100" s="43"/>
      <c r="C100" s="43"/>
      <c r="D100" s="43"/>
      <c r="E100" s="43"/>
      <c r="F100" s="43"/>
      <c r="G100" s="43"/>
      <c r="H100" s="43"/>
      <c r="I100" s="43"/>
      <c r="J100" s="43"/>
      <c r="K100" s="43"/>
      <c r="L100" s="43"/>
      <c r="M100" s="43"/>
      <c r="N100" s="43"/>
      <c r="O100" s="43"/>
      <c r="P100" s="43"/>
      <c r="Q100" s="43"/>
      <c r="R100" s="43"/>
    </row>
    <row r="101" spans="1:18" x14ac:dyDescent="0.25">
      <c r="A101" s="14"/>
      <c r="B101" s="42" t="s">
        <v>576</v>
      </c>
      <c r="C101" s="42"/>
      <c r="D101" s="42"/>
      <c r="E101" s="42"/>
      <c r="F101" s="42"/>
      <c r="G101" s="42"/>
      <c r="H101" s="42"/>
      <c r="I101" s="42"/>
      <c r="J101" s="42"/>
      <c r="K101" s="42"/>
      <c r="L101" s="42"/>
      <c r="M101" s="42"/>
      <c r="N101" s="42"/>
      <c r="O101" s="42"/>
      <c r="P101" s="42"/>
      <c r="Q101" s="42"/>
      <c r="R101" s="42"/>
    </row>
    <row r="102" spans="1:18" x14ac:dyDescent="0.25">
      <c r="A102" s="14"/>
      <c r="B102" s="43"/>
      <c r="C102" s="43"/>
      <c r="D102" s="43"/>
      <c r="E102" s="43"/>
      <c r="F102" s="43"/>
      <c r="G102" s="43"/>
      <c r="H102" s="43"/>
      <c r="I102" s="43"/>
      <c r="J102" s="43"/>
      <c r="K102" s="43"/>
      <c r="L102" s="43"/>
      <c r="M102" s="43"/>
      <c r="N102" s="43"/>
      <c r="O102" s="43"/>
      <c r="P102" s="43"/>
      <c r="Q102" s="43"/>
      <c r="R102" s="43"/>
    </row>
    <row r="103" spans="1:18" x14ac:dyDescent="0.25">
      <c r="A103" s="14"/>
      <c r="B103" s="42" t="s">
        <v>577</v>
      </c>
      <c r="C103" s="42"/>
      <c r="D103" s="42"/>
      <c r="E103" s="42"/>
      <c r="F103" s="42"/>
      <c r="G103" s="42"/>
      <c r="H103" s="42"/>
      <c r="I103" s="42"/>
      <c r="J103" s="42"/>
      <c r="K103" s="42"/>
      <c r="L103" s="42"/>
      <c r="M103" s="42"/>
      <c r="N103" s="42"/>
      <c r="O103" s="42"/>
      <c r="P103" s="42"/>
      <c r="Q103" s="42"/>
      <c r="R103" s="42"/>
    </row>
    <row r="104" spans="1:18" x14ac:dyDescent="0.25">
      <c r="A104" s="14"/>
      <c r="B104" s="43"/>
      <c r="C104" s="43"/>
      <c r="D104" s="43"/>
      <c r="E104" s="43"/>
      <c r="F104" s="43"/>
      <c r="G104" s="43"/>
      <c r="H104" s="43"/>
      <c r="I104" s="43"/>
      <c r="J104" s="43"/>
      <c r="K104" s="43"/>
      <c r="L104" s="43"/>
      <c r="M104" s="43"/>
      <c r="N104" s="43"/>
      <c r="O104" s="43"/>
      <c r="P104" s="43"/>
      <c r="Q104" s="43"/>
      <c r="R104" s="43"/>
    </row>
    <row r="105" spans="1:18" x14ac:dyDescent="0.25">
      <c r="A105" s="14"/>
      <c r="B105" s="42" t="s">
        <v>578</v>
      </c>
      <c r="C105" s="42"/>
      <c r="D105" s="42"/>
      <c r="E105" s="42"/>
      <c r="F105" s="42"/>
      <c r="G105" s="42"/>
      <c r="H105" s="42"/>
      <c r="I105" s="42"/>
      <c r="J105" s="42"/>
      <c r="K105" s="42"/>
      <c r="L105" s="42"/>
      <c r="M105" s="42"/>
      <c r="N105" s="42"/>
      <c r="O105" s="42"/>
      <c r="P105" s="42"/>
      <c r="Q105" s="42"/>
      <c r="R105" s="42"/>
    </row>
    <row r="106" spans="1:18" x14ac:dyDescent="0.25">
      <c r="A106" s="14"/>
      <c r="B106" s="43"/>
      <c r="C106" s="43"/>
      <c r="D106" s="43"/>
      <c r="E106" s="43"/>
      <c r="F106" s="43"/>
      <c r="G106" s="43"/>
      <c r="H106" s="43"/>
      <c r="I106" s="43"/>
      <c r="J106" s="43"/>
      <c r="K106" s="43"/>
      <c r="L106" s="43"/>
      <c r="M106" s="43"/>
      <c r="N106" s="43"/>
      <c r="O106" s="43"/>
      <c r="P106" s="43"/>
      <c r="Q106" s="43"/>
      <c r="R106" s="43"/>
    </row>
    <row r="107" spans="1:18" x14ac:dyDescent="0.25">
      <c r="A107" s="14"/>
      <c r="B107" s="42" t="s">
        <v>579</v>
      </c>
      <c r="C107" s="42"/>
      <c r="D107" s="42"/>
      <c r="E107" s="42"/>
      <c r="F107" s="42"/>
      <c r="G107" s="42"/>
      <c r="H107" s="42"/>
      <c r="I107" s="42"/>
      <c r="J107" s="42"/>
      <c r="K107" s="42"/>
      <c r="L107" s="42"/>
      <c r="M107" s="42"/>
      <c r="N107" s="42"/>
      <c r="O107" s="42"/>
      <c r="P107" s="42"/>
      <c r="Q107" s="42"/>
      <c r="R107" s="42"/>
    </row>
    <row r="108" spans="1:18" x14ac:dyDescent="0.25">
      <c r="A108" s="14"/>
      <c r="B108" s="43"/>
      <c r="C108" s="43"/>
      <c r="D108" s="43"/>
      <c r="E108" s="43"/>
      <c r="F108" s="43"/>
      <c r="G108" s="43"/>
      <c r="H108" s="43"/>
      <c r="I108" s="43"/>
      <c r="J108" s="43"/>
      <c r="K108" s="43"/>
      <c r="L108" s="43"/>
      <c r="M108" s="43"/>
      <c r="N108" s="43"/>
      <c r="O108" s="43"/>
      <c r="P108" s="43"/>
      <c r="Q108" s="43"/>
      <c r="R108" s="43"/>
    </row>
    <row r="109" spans="1:18" x14ac:dyDescent="0.25">
      <c r="A109" s="14"/>
      <c r="B109" s="42" t="s">
        <v>580</v>
      </c>
      <c r="C109" s="42"/>
      <c r="D109" s="42"/>
      <c r="E109" s="42"/>
      <c r="F109" s="42"/>
      <c r="G109" s="42"/>
      <c r="H109" s="42"/>
      <c r="I109" s="42"/>
      <c r="J109" s="42"/>
      <c r="K109" s="42"/>
      <c r="L109" s="42"/>
      <c r="M109" s="42"/>
      <c r="N109" s="42"/>
      <c r="O109" s="42"/>
      <c r="P109" s="42"/>
      <c r="Q109" s="42"/>
      <c r="R109" s="42"/>
    </row>
    <row r="110" spans="1:18" x14ac:dyDescent="0.25">
      <c r="A110" s="14"/>
      <c r="B110" s="72"/>
      <c r="C110" s="72"/>
      <c r="D110" s="72"/>
      <c r="E110" s="72"/>
      <c r="F110" s="72"/>
      <c r="G110" s="72"/>
      <c r="H110" s="72"/>
      <c r="I110" s="72"/>
      <c r="J110" s="72"/>
      <c r="K110" s="72"/>
      <c r="L110" s="72"/>
      <c r="M110" s="72"/>
      <c r="N110" s="72"/>
      <c r="O110" s="72"/>
      <c r="P110" s="72"/>
      <c r="Q110" s="72"/>
      <c r="R110" s="72"/>
    </row>
    <row r="111" spans="1:18" x14ac:dyDescent="0.25">
      <c r="A111" s="14"/>
      <c r="B111" s="42" t="s">
        <v>581</v>
      </c>
      <c r="C111" s="42"/>
      <c r="D111" s="42"/>
      <c r="E111" s="42"/>
      <c r="F111" s="42"/>
      <c r="G111" s="42"/>
      <c r="H111" s="42"/>
      <c r="I111" s="42"/>
      <c r="J111" s="42"/>
      <c r="K111" s="42"/>
      <c r="L111" s="42"/>
      <c r="M111" s="42"/>
      <c r="N111" s="42"/>
      <c r="O111" s="42"/>
      <c r="P111" s="42"/>
      <c r="Q111" s="42"/>
      <c r="R111" s="42"/>
    </row>
    <row r="112" spans="1:18" x14ac:dyDescent="0.25">
      <c r="A112" s="14"/>
      <c r="B112" s="43"/>
      <c r="C112" s="43"/>
      <c r="D112" s="43"/>
      <c r="E112" s="43"/>
      <c r="F112" s="43"/>
      <c r="G112" s="43"/>
      <c r="H112" s="43"/>
      <c r="I112" s="43"/>
      <c r="J112" s="43"/>
      <c r="K112" s="43"/>
      <c r="L112" s="43"/>
      <c r="M112" s="43"/>
      <c r="N112" s="43"/>
      <c r="O112" s="43"/>
      <c r="P112" s="43"/>
      <c r="Q112" s="43"/>
      <c r="R112" s="43"/>
    </row>
    <row r="113" spans="1:18" x14ac:dyDescent="0.25">
      <c r="A113" s="14"/>
      <c r="B113" s="42" t="s">
        <v>582</v>
      </c>
      <c r="C113" s="42"/>
      <c r="D113" s="42"/>
      <c r="E113" s="42"/>
      <c r="F113" s="42"/>
      <c r="G113" s="42"/>
      <c r="H113" s="42"/>
      <c r="I113" s="42"/>
      <c r="J113" s="42"/>
      <c r="K113" s="42"/>
      <c r="L113" s="42"/>
      <c r="M113" s="42"/>
      <c r="N113" s="42"/>
      <c r="O113" s="42"/>
      <c r="P113" s="42"/>
      <c r="Q113" s="42"/>
      <c r="R113" s="42"/>
    </row>
    <row r="114" spans="1:18" x14ac:dyDescent="0.25">
      <c r="A114" s="14"/>
      <c r="B114" s="43"/>
      <c r="C114" s="43"/>
      <c r="D114" s="43"/>
      <c r="E114" s="43"/>
      <c r="F114" s="43"/>
      <c r="G114" s="43"/>
      <c r="H114" s="43"/>
      <c r="I114" s="43"/>
      <c r="J114" s="43"/>
      <c r="K114" s="43"/>
      <c r="L114" s="43"/>
      <c r="M114" s="43"/>
      <c r="N114" s="43"/>
      <c r="O114" s="43"/>
      <c r="P114" s="43"/>
      <c r="Q114" s="43"/>
      <c r="R114" s="43"/>
    </row>
    <row r="115" spans="1:18" x14ac:dyDescent="0.25">
      <c r="A115" s="14"/>
      <c r="B115" s="42" t="s">
        <v>583</v>
      </c>
      <c r="C115" s="42"/>
      <c r="D115" s="42"/>
      <c r="E115" s="42"/>
      <c r="F115" s="42"/>
      <c r="G115" s="42"/>
      <c r="H115" s="42"/>
      <c r="I115" s="42"/>
      <c r="J115" s="42"/>
      <c r="K115" s="42"/>
      <c r="L115" s="42"/>
      <c r="M115" s="42"/>
      <c r="N115" s="42"/>
      <c r="O115" s="42"/>
      <c r="P115" s="42"/>
      <c r="Q115" s="42"/>
      <c r="R115" s="42"/>
    </row>
    <row r="116" spans="1:18" x14ac:dyDescent="0.25">
      <c r="A116" s="14"/>
      <c r="B116" s="43"/>
      <c r="C116" s="43"/>
      <c r="D116" s="43"/>
      <c r="E116" s="43"/>
      <c r="F116" s="43"/>
      <c r="G116" s="43"/>
      <c r="H116" s="43"/>
      <c r="I116" s="43"/>
      <c r="J116" s="43"/>
      <c r="K116" s="43"/>
      <c r="L116" s="43"/>
      <c r="M116" s="43"/>
      <c r="N116" s="43"/>
      <c r="O116" s="43"/>
      <c r="P116" s="43"/>
      <c r="Q116" s="43"/>
      <c r="R116" s="43"/>
    </row>
    <row r="117" spans="1:18" x14ac:dyDescent="0.25">
      <c r="A117" s="14"/>
      <c r="B117" s="42" t="s">
        <v>584</v>
      </c>
      <c r="C117" s="42"/>
      <c r="D117" s="42"/>
      <c r="E117" s="42"/>
      <c r="F117" s="42"/>
      <c r="G117" s="42"/>
      <c r="H117" s="42"/>
      <c r="I117" s="42"/>
      <c r="J117" s="42"/>
      <c r="K117" s="42"/>
      <c r="L117" s="42"/>
      <c r="M117" s="42"/>
      <c r="N117" s="42"/>
      <c r="O117" s="42"/>
      <c r="P117" s="42"/>
      <c r="Q117" s="42"/>
      <c r="R117" s="42"/>
    </row>
    <row r="118" spans="1:18" x14ac:dyDescent="0.25">
      <c r="A118" s="14"/>
      <c r="B118" s="43"/>
      <c r="C118" s="43"/>
      <c r="D118" s="43"/>
      <c r="E118" s="43"/>
      <c r="F118" s="43"/>
      <c r="G118" s="43"/>
      <c r="H118" s="43"/>
      <c r="I118" s="43"/>
      <c r="J118" s="43"/>
      <c r="K118" s="43"/>
      <c r="L118" s="43"/>
      <c r="M118" s="43"/>
      <c r="N118" s="43"/>
      <c r="O118" s="43"/>
      <c r="P118" s="43"/>
      <c r="Q118" s="43"/>
      <c r="R118" s="43"/>
    </row>
    <row r="119" spans="1:18" ht="25.5" customHeight="1" x14ac:dyDescent="0.25">
      <c r="A119" s="14"/>
      <c r="B119" s="43" t="s">
        <v>585</v>
      </c>
      <c r="C119" s="43"/>
      <c r="D119" s="43"/>
      <c r="E119" s="43"/>
      <c r="F119" s="43"/>
      <c r="G119" s="43"/>
      <c r="H119" s="43"/>
      <c r="I119" s="43"/>
      <c r="J119" s="43"/>
      <c r="K119" s="43"/>
      <c r="L119" s="43"/>
      <c r="M119" s="43"/>
      <c r="N119" s="43"/>
      <c r="O119" s="43"/>
      <c r="P119" s="43"/>
      <c r="Q119" s="43"/>
      <c r="R119" s="43"/>
    </row>
    <row r="120" spans="1:18" x14ac:dyDescent="0.25">
      <c r="A120" s="14"/>
      <c r="B120" s="43"/>
      <c r="C120" s="43"/>
      <c r="D120" s="43"/>
      <c r="E120" s="43"/>
      <c r="F120" s="43"/>
      <c r="G120" s="43"/>
      <c r="H120" s="43"/>
      <c r="I120" s="43"/>
      <c r="J120" s="43"/>
      <c r="K120" s="43"/>
      <c r="L120" s="43"/>
      <c r="M120" s="43"/>
      <c r="N120" s="43"/>
      <c r="O120" s="43"/>
      <c r="P120" s="43"/>
      <c r="Q120" s="43"/>
      <c r="R120" s="43"/>
    </row>
    <row r="121" spans="1:18" ht="15.75" thickBot="1" x14ac:dyDescent="0.3">
      <c r="A121" s="14"/>
      <c r="B121" s="15"/>
      <c r="C121" s="16"/>
      <c r="D121" s="27" t="s">
        <v>586</v>
      </c>
      <c r="E121" s="27"/>
      <c r="F121" s="27"/>
      <c r="G121" s="27"/>
      <c r="H121" s="27"/>
      <c r="I121" s="27"/>
      <c r="J121" s="27"/>
      <c r="K121" s="27"/>
      <c r="L121" s="27"/>
      <c r="M121" s="27"/>
      <c r="N121" s="27"/>
      <c r="O121" s="27"/>
      <c r="P121" s="27"/>
      <c r="Q121" s="27"/>
      <c r="R121" s="16"/>
    </row>
    <row r="122" spans="1:18" x14ac:dyDescent="0.25">
      <c r="A122" s="14"/>
      <c r="B122" s="15"/>
      <c r="C122" s="16"/>
      <c r="D122" s="89"/>
      <c r="E122" s="89"/>
      <c r="F122" s="32"/>
      <c r="G122" s="89"/>
      <c r="H122" s="89"/>
      <c r="I122" s="32"/>
      <c r="J122" s="88" t="s">
        <v>587</v>
      </c>
      <c r="K122" s="88"/>
      <c r="L122" s="32"/>
      <c r="M122" s="88" t="s">
        <v>539</v>
      </c>
      <c r="N122" s="88"/>
      <c r="O122" s="32"/>
      <c r="P122" s="88" t="s">
        <v>539</v>
      </c>
      <c r="Q122" s="88"/>
      <c r="R122" s="16"/>
    </row>
    <row r="123" spans="1:18" x14ac:dyDescent="0.25">
      <c r="A123" s="14"/>
      <c r="B123" s="15"/>
      <c r="C123" s="16"/>
      <c r="D123" s="60"/>
      <c r="E123" s="60"/>
      <c r="F123" s="16"/>
      <c r="G123" s="26" t="s">
        <v>127</v>
      </c>
      <c r="H123" s="26"/>
      <c r="I123" s="16"/>
      <c r="J123" s="26" t="s">
        <v>588</v>
      </c>
      <c r="K123" s="26"/>
      <c r="L123" s="16"/>
      <c r="M123" s="26" t="s">
        <v>78</v>
      </c>
      <c r="N123" s="26"/>
      <c r="O123" s="16"/>
      <c r="P123" s="26" t="s">
        <v>78</v>
      </c>
      <c r="Q123" s="26"/>
      <c r="R123" s="16"/>
    </row>
    <row r="124" spans="1:18" x14ac:dyDescent="0.25">
      <c r="A124" s="14"/>
      <c r="B124" s="15"/>
      <c r="C124" s="16"/>
      <c r="D124" s="26" t="s">
        <v>589</v>
      </c>
      <c r="E124" s="26"/>
      <c r="F124" s="16"/>
      <c r="G124" s="26" t="s">
        <v>291</v>
      </c>
      <c r="H124" s="26"/>
      <c r="I124" s="16"/>
      <c r="J124" s="26" t="s">
        <v>590</v>
      </c>
      <c r="K124" s="26"/>
      <c r="L124" s="16"/>
      <c r="M124" s="26" t="s">
        <v>542</v>
      </c>
      <c r="N124" s="26"/>
      <c r="O124" s="16"/>
      <c r="P124" s="26" t="s">
        <v>543</v>
      </c>
      <c r="Q124" s="26"/>
      <c r="R124" s="16"/>
    </row>
    <row r="125" spans="1:18" x14ac:dyDescent="0.25">
      <c r="A125" s="14"/>
      <c r="B125" s="15"/>
      <c r="C125" s="16"/>
      <c r="D125" s="26" t="s">
        <v>591</v>
      </c>
      <c r="E125" s="26"/>
      <c r="F125" s="16"/>
      <c r="G125" s="26" t="s">
        <v>322</v>
      </c>
      <c r="H125" s="26"/>
      <c r="I125" s="16"/>
      <c r="J125" s="26" t="s">
        <v>545</v>
      </c>
      <c r="K125" s="26"/>
      <c r="L125" s="16"/>
      <c r="M125" s="26" t="s">
        <v>546</v>
      </c>
      <c r="N125" s="26"/>
      <c r="O125" s="16"/>
      <c r="P125" s="26" t="s">
        <v>546</v>
      </c>
      <c r="Q125" s="26"/>
      <c r="R125" s="16"/>
    </row>
    <row r="126" spans="1:18" ht="15.75" thickBot="1" x14ac:dyDescent="0.3">
      <c r="A126" s="14"/>
      <c r="B126" s="15"/>
      <c r="C126" s="16"/>
      <c r="D126" s="27" t="s">
        <v>592</v>
      </c>
      <c r="E126" s="27"/>
      <c r="F126" s="16"/>
      <c r="G126" s="27" t="s">
        <v>593</v>
      </c>
      <c r="H126" s="27"/>
      <c r="I126" s="16"/>
      <c r="J126" s="27" t="s">
        <v>549</v>
      </c>
      <c r="K126" s="27"/>
      <c r="L126" s="16"/>
      <c r="M126" s="27" t="s">
        <v>550</v>
      </c>
      <c r="N126" s="27"/>
      <c r="O126" s="16"/>
      <c r="P126" s="27" t="s">
        <v>551</v>
      </c>
      <c r="Q126" s="27"/>
      <c r="R126" s="16"/>
    </row>
    <row r="127" spans="1:18" x14ac:dyDescent="0.25">
      <c r="A127" s="14"/>
      <c r="B127" s="19"/>
      <c r="C127" s="15"/>
      <c r="D127" s="29"/>
      <c r="E127" s="29"/>
      <c r="F127" s="15"/>
      <c r="G127" s="29"/>
      <c r="H127" s="29"/>
      <c r="I127" s="15"/>
      <c r="J127" s="29"/>
      <c r="K127" s="29"/>
      <c r="L127" s="15"/>
      <c r="M127" s="29"/>
      <c r="N127" s="29"/>
      <c r="O127" s="15"/>
      <c r="P127" s="29"/>
      <c r="Q127" s="29"/>
      <c r="R127" s="15"/>
    </row>
    <row r="128" spans="1:18" x14ac:dyDescent="0.25">
      <c r="A128" s="14"/>
      <c r="B128" s="49" t="s">
        <v>594</v>
      </c>
      <c r="C128" s="21"/>
      <c r="D128" s="38"/>
      <c r="E128" s="38"/>
      <c r="F128" s="21"/>
      <c r="G128" s="38"/>
      <c r="H128" s="38"/>
      <c r="I128" s="21"/>
      <c r="J128" s="38"/>
      <c r="K128" s="38"/>
      <c r="L128" s="21"/>
      <c r="M128" s="38"/>
      <c r="N128" s="38"/>
      <c r="O128" s="21"/>
      <c r="P128" s="38"/>
      <c r="Q128" s="38"/>
      <c r="R128" s="21"/>
    </row>
    <row r="129" spans="1:18" x14ac:dyDescent="0.25">
      <c r="A129" s="14"/>
      <c r="B129" s="58" t="s">
        <v>595</v>
      </c>
      <c r="C129" s="15"/>
      <c r="D129" s="34" t="s">
        <v>208</v>
      </c>
      <c r="E129" s="25">
        <v>54406</v>
      </c>
      <c r="F129" s="15"/>
      <c r="G129" s="34" t="s">
        <v>208</v>
      </c>
      <c r="H129" s="25">
        <v>54406</v>
      </c>
      <c r="I129" s="15"/>
      <c r="J129" s="34" t="s">
        <v>208</v>
      </c>
      <c r="K129" s="25">
        <v>54406</v>
      </c>
      <c r="L129" s="15"/>
      <c r="M129" s="34" t="s">
        <v>208</v>
      </c>
      <c r="N129" s="48" t="s">
        <v>233</v>
      </c>
      <c r="O129" s="15"/>
      <c r="P129" s="34" t="s">
        <v>208</v>
      </c>
      <c r="Q129" s="48" t="s">
        <v>233</v>
      </c>
      <c r="R129" s="15"/>
    </row>
    <row r="130" spans="1:18" x14ac:dyDescent="0.25">
      <c r="A130" s="14"/>
      <c r="B130" s="59" t="s">
        <v>596</v>
      </c>
      <c r="C130" s="21"/>
      <c r="D130" s="31">
        <v>849430</v>
      </c>
      <c r="E130" s="31"/>
      <c r="F130" s="21"/>
      <c r="G130" s="31">
        <v>863985</v>
      </c>
      <c r="H130" s="31"/>
      <c r="I130" s="21"/>
      <c r="J130" s="66" t="s">
        <v>233</v>
      </c>
      <c r="K130" s="66"/>
      <c r="L130" s="21"/>
      <c r="M130" s="66" t="s">
        <v>233</v>
      </c>
      <c r="N130" s="66"/>
      <c r="O130" s="21"/>
      <c r="P130" s="31">
        <v>863985</v>
      </c>
      <c r="Q130" s="31"/>
      <c r="R130" s="21"/>
    </row>
    <row r="131" spans="1:18" x14ac:dyDescent="0.25">
      <c r="A131" s="14"/>
      <c r="B131" s="58" t="s">
        <v>597</v>
      </c>
      <c r="C131" s="15"/>
      <c r="D131" s="30">
        <v>1682</v>
      </c>
      <c r="E131" s="30"/>
      <c r="F131" s="15"/>
      <c r="G131" s="30">
        <v>1682</v>
      </c>
      <c r="H131" s="30"/>
      <c r="I131" s="15"/>
      <c r="J131" s="64" t="s">
        <v>233</v>
      </c>
      <c r="K131" s="64"/>
      <c r="L131" s="15"/>
      <c r="M131" s="30">
        <v>1682</v>
      </c>
      <c r="N131" s="30"/>
      <c r="O131" s="15"/>
      <c r="P131" s="64" t="s">
        <v>233</v>
      </c>
      <c r="Q131" s="64"/>
      <c r="R131" s="15"/>
    </row>
    <row r="132" spans="1:18" x14ac:dyDescent="0.25">
      <c r="A132" s="14"/>
      <c r="B132" s="59" t="s">
        <v>235</v>
      </c>
      <c r="C132" s="21"/>
      <c r="D132" s="31">
        <v>172094</v>
      </c>
      <c r="E132" s="31"/>
      <c r="F132" s="21"/>
      <c r="G132" s="31">
        <v>172094</v>
      </c>
      <c r="H132" s="31"/>
      <c r="I132" s="21"/>
      <c r="J132" s="31">
        <v>1499</v>
      </c>
      <c r="K132" s="31"/>
      <c r="L132" s="21"/>
      <c r="M132" s="31">
        <v>170595</v>
      </c>
      <c r="N132" s="31"/>
      <c r="O132" s="21"/>
      <c r="P132" s="66" t="s">
        <v>233</v>
      </c>
      <c r="Q132" s="66"/>
      <c r="R132" s="21"/>
    </row>
    <row r="133" spans="1:18" x14ac:dyDescent="0.25">
      <c r="A133" s="14"/>
      <c r="B133" s="58" t="s">
        <v>598</v>
      </c>
      <c r="C133" s="15"/>
      <c r="D133" s="30">
        <v>4304</v>
      </c>
      <c r="E133" s="30"/>
      <c r="F133" s="15"/>
      <c r="G133" s="30">
        <v>4304</v>
      </c>
      <c r="H133" s="30"/>
      <c r="I133" s="15"/>
      <c r="J133" s="64" t="s">
        <v>233</v>
      </c>
      <c r="K133" s="64"/>
      <c r="L133" s="15"/>
      <c r="M133" s="30">
        <v>4304</v>
      </c>
      <c r="N133" s="30"/>
      <c r="O133" s="15"/>
      <c r="P133" s="64" t="s">
        <v>233</v>
      </c>
      <c r="Q133" s="64"/>
      <c r="R133" s="15"/>
    </row>
    <row r="134" spans="1:18" x14ac:dyDescent="0.25">
      <c r="A134" s="14"/>
      <c r="B134" s="59" t="s">
        <v>599</v>
      </c>
      <c r="C134" s="21"/>
      <c r="D134" s="31">
        <v>30788</v>
      </c>
      <c r="E134" s="31"/>
      <c r="F134" s="21"/>
      <c r="G134" s="31">
        <v>30788</v>
      </c>
      <c r="H134" s="31"/>
      <c r="I134" s="21"/>
      <c r="J134" s="66" t="s">
        <v>233</v>
      </c>
      <c r="K134" s="66"/>
      <c r="L134" s="21"/>
      <c r="M134" s="31">
        <v>30788</v>
      </c>
      <c r="N134" s="31"/>
      <c r="O134" s="21"/>
      <c r="P134" s="66" t="s">
        <v>233</v>
      </c>
      <c r="Q134" s="66"/>
      <c r="R134" s="21"/>
    </row>
    <row r="135" spans="1:18" x14ac:dyDescent="0.25">
      <c r="A135" s="14"/>
      <c r="B135" s="58" t="s">
        <v>36</v>
      </c>
      <c r="C135" s="15"/>
      <c r="D135" s="30">
        <v>3131</v>
      </c>
      <c r="E135" s="30"/>
      <c r="F135" s="15"/>
      <c r="G135" s="30">
        <v>3131</v>
      </c>
      <c r="H135" s="30"/>
      <c r="I135" s="15"/>
      <c r="J135" s="64" t="s">
        <v>233</v>
      </c>
      <c r="K135" s="64"/>
      <c r="L135" s="15"/>
      <c r="M135" s="64">
        <v>906</v>
      </c>
      <c r="N135" s="64"/>
      <c r="O135" s="15"/>
      <c r="P135" s="30">
        <v>2225</v>
      </c>
      <c r="Q135" s="30"/>
      <c r="R135" s="15"/>
    </row>
    <row r="136" spans="1:18" x14ac:dyDescent="0.25">
      <c r="A136" s="14"/>
      <c r="B136" s="53"/>
      <c r="C136" s="21"/>
      <c r="D136" s="38"/>
      <c r="E136" s="38"/>
      <c r="F136" s="21"/>
      <c r="G136" s="38"/>
      <c r="H136" s="38"/>
      <c r="I136" s="21"/>
      <c r="J136" s="38"/>
      <c r="K136" s="38"/>
      <c r="L136" s="21"/>
      <c r="M136" s="38"/>
      <c r="N136" s="38"/>
      <c r="O136" s="21"/>
      <c r="P136" s="38"/>
      <c r="Q136" s="38"/>
      <c r="R136" s="21"/>
    </row>
    <row r="137" spans="1:18" x14ac:dyDescent="0.25">
      <c r="A137" s="14"/>
      <c r="B137" s="47" t="s">
        <v>600</v>
      </c>
      <c r="C137" s="15"/>
      <c r="D137" s="28"/>
      <c r="E137" s="28"/>
      <c r="F137" s="15"/>
      <c r="G137" s="28"/>
      <c r="H137" s="28"/>
      <c r="I137" s="15"/>
      <c r="J137" s="28"/>
      <c r="K137" s="28"/>
      <c r="L137" s="15"/>
      <c r="M137" s="28"/>
      <c r="N137" s="28"/>
      <c r="O137" s="15"/>
      <c r="P137" s="28"/>
      <c r="Q137" s="28"/>
      <c r="R137" s="15"/>
    </row>
    <row r="138" spans="1:18" x14ac:dyDescent="0.25">
      <c r="A138" s="14"/>
      <c r="B138" s="59" t="s">
        <v>601</v>
      </c>
      <c r="C138" s="21"/>
      <c r="D138" s="38"/>
      <c r="E138" s="38"/>
      <c r="F138" s="21"/>
      <c r="G138" s="38"/>
      <c r="H138" s="38"/>
      <c r="I138" s="21"/>
      <c r="J138" s="38"/>
      <c r="K138" s="38"/>
      <c r="L138" s="21"/>
      <c r="M138" s="38"/>
      <c r="N138" s="38"/>
      <c r="O138" s="21"/>
      <c r="P138" s="38"/>
      <c r="Q138" s="38"/>
      <c r="R138" s="21"/>
    </row>
    <row r="139" spans="1:18" x14ac:dyDescent="0.25">
      <c r="A139" s="14"/>
      <c r="B139" s="52" t="s">
        <v>602</v>
      </c>
      <c r="C139" s="15"/>
      <c r="D139" s="30">
        <v>234512</v>
      </c>
      <c r="E139" s="30"/>
      <c r="F139" s="15"/>
      <c r="G139" s="30">
        <v>234512</v>
      </c>
      <c r="H139" s="30"/>
      <c r="I139" s="15"/>
      <c r="J139" s="64" t="s">
        <v>233</v>
      </c>
      <c r="K139" s="64"/>
      <c r="L139" s="15"/>
      <c r="M139" s="30">
        <v>234512</v>
      </c>
      <c r="N139" s="30"/>
      <c r="O139" s="15"/>
      <c r="P139" s="64" t="s">
        <v>233</v>
      </c>
      <c r="Q139" s="64"/>
      <c r="R139" s="15"/>
    </row>
    <row r="140" spans="1:18" x14ac:dyDescent="0.25">
      <c r="A140" s="14"/>
      <c r="B140" s="75" t="s">
        <v>46</v>
      </c>
      <c r="C140" s="21"/>
      <c r="D140" s="31">
        <v>773640</v>
      </c>
      <c r="E140" s="31"/>
      <c r="F140" s="21"/>
      <c r="G140" s="31">
        <v>779087</v>
      </c>
      <c r="H140" s="31"/>
      <c r="I140" s="21"/>
      <c r="J140" s="66" t="s">
        <v>233</v>
      </c>
      <c r="K140" s="66"/>
      <c r="L140" s="21"/>
      <c r="M140" s="31">
        <v>779087</v>
      </c>
      <c r="N140" s="31"/>
      <c r="O140" s="21"/>
      <c r="P140" s="66" t="s">
        <v>233</v>
      </c>
      <c r="Q140" s="66"/>
      <c r="R140" s="21"/>
    </row>
    <row r="141" spans="1:18" x14ac:dyDescent="0.25">
      <c r="A141" s="14"/>
      <c r="B141" s="58" t="s">
        <v>48</v>
      </c>
      <c r="C141" s="15"/>
      <c r="D141" s="30">
        <v>38194</v>
      </c>
      <c r="E141" s="30"/>
      <c r="F141" s="15"/>
      <c r="G141" s="30">
        <v>38194</v>
      </c>
      <c r="H141" s="30"/>
      <c r="I141" s="15"/>
      <c r="J141" s="64" t="s">
        <v>233</v>
      </c>
      <c r="K141" s="64"/>
      <c r="L141" s="15"/>
      <c r="M141" s="30">
        <v>38194</v>
      </c>
      <c r="N141" s="30"/>
      <c r="O141" s="15"/>
      <c r="P141" s="64" t="s">
        <v>233</v>
      </c>
      <c r="Q141" s="64"/>
      <c r="R141" s="15"/>
    </row>
    <row r="142" spans="1:18" x14ac:dyDescent="0.25">
      <c r="A142" s="14"/>
      <c r="B142" s="59" t="s">
        <v>49</v>
      </c>
      <c r="C142" s="21"/>
      <c r="D142" s="31">
        <v>6072</v>
      </c>
      <c r="E142" s="31"/>
      <c r="F142" s="21"/>
      <c r="G142" s="31">
        <v>6072</v>
      </c>
      <c r="H142" s="31"/>
      <c r="I142" s="21"/>
      <c r="J142" s="66" t="s">
        <v>233</v>
      </c>
      <c r="K142" s="66"/>
      <c r="L142" s="21"/>
      <c r="M142" s="31">
        <v>6072</v>
      </c>
      <c r="N142" s="31"/>
      <c r="O142" s="21"/>
      <c r="P142" s="66" t="s">
        <v>233</v>
      </c>
      <c r="Q142" s="66"/>
      <c r="R142" s="21"/>
    </row>
    <row r="143" spans="1:18" x14ac:dyDescent="0.25">
      <c r="A143" s="14"/>
      <c r="B143" s="58" t="s">
        <v>603</v>
      </c>
      <c r="C143" s="15"/>
      <c r="D143" s="64">
        <v>242</v>
      </c>
      <c r="E143" s="64"/>
      <c r="F143" s="15"/>
      <c r="G143" s="64">
        <v>242</v>
      </c>
      <c r="H143" s="64"/>
      <c r="I143" s="15"/>
      <c r="J143" s="64" t="s">
        <v>233</v>
      </c>
      <c r="K143" s="64"/>
      <c r="L143" s="15"/>
      <c r="M143" s="64">
        <v>242</v>
      </c>
      <c r="N143" s="64"/>
      <c r="O143" s="15"/>
      <c r="P143" s="64" t="s">
        <v>233</v>
      </c>
      <c r="Q143" s="64"/>
      <c r="R143" s="15"/>
    </row>
    <row r="144" spans="1:18" x14ac:dyDescent="0.25">
      <c r="A144" s="14"/>
      <c r="B144" s="15"/>
      <c r="C144" s="15"/>
      <c r="D144" s="15"/>
      <c r="E144" s="15"/>
      <c r="F144" s="15"/>
      <c r="G144" s="15"/>
      <c r="H144" s="15"/>
      <c r="I144" s="15"/>
      <c r="J144" s="15"/>
      <c r="K144" s="15"/>
      <c r="L144" s="15"/>
      <c r="M144" s="15"/>
      <c r="N144" s="15"/>
      <c r="O144" s="15"/>
      <c r="P144" s="15"/>
      <c r="Q144" s="15"/>
      <c r="R144" s="15"/>
    </row>
    <row r="145" spans="1:18" x14ac:dyDescent="0.25">
      <c r="A145" s="14"/>
      <c r="B145" s="113"/>
      <c r="C145" s="113"/>
      <c r="D145" s="113"/>
      <c r="E145" s="113"/>
      <c r="F145" s="113"/>
      <c r="G145" s="113"/>
      <c r="H145" s="113"/>
      <c r="I145" s="113"/>
      <c r="J145" s="113"/>
      <c r="K145" s="113"/>
      <c r="L145" s="113"/>
      <c r="M145" s="113"/>
      <c r="N145" s="113"/>
      <c r="O145" s="113"/>
      <c r="P145" s="113"/>
      <c r="Q145" s="113"/>
      <c r="R145" s="113"/>
    </row>
    <row r="146" spans="1:18" ht="15.75" thickBot="1" x14ac:dyDescent="0.3">
      <c r="A146" s="14"/>
      <c r="B146" s="15"/>
      <c r="C146" s="16"/>
      <c r="D146" s="27" t="s">
        <v>604</v>
      </c>
      <c r="E146" s="27"/>
      <c r="F146" s="27"/>
      <c r="G146" s="27"/>
      <c r="H146" s="27"/>
      <c r="I146" s="27"/>
      <c r="J146" s="27"/>
      <c r="K146" s="27"/>
      <c r="L146" s="27"/>
      <c r="M146" s="27"/>
      <c r="N146" s="27"/>
      <c r="O146" s="27"/>
      <c r="P146" s="27"/>
      <c r="Q146" s="27"/>
      <c r="R146" s="16"/>
    </row>
    <row r="147" spans="1:18" x14ac:dyDescent="0.25">
      <c r="A147" s="14"/>
      <c r="B147" s="15"/>
      <c r="C147" s="16"/>
      <c r="D147" s="89"/>
      <c r="E147" s="89"/>
      <c r="F147" s="32"/>
      <c r="G147" s="89"/>
      <c r="H147" s="89"/>
      <c r="I147" s="32"/>
      <c r="J147" s="88" t="s">
        <v>587</v>
      </c>
      <c r="K147" s="88"/>
      <c r="L147" s="32"/>
      <c r="M147" s="88" t="s">
        <v>539</v>
      </c>
      <c r="N147" s="88"/>
      <c r="O147" s="32"/>
      <c r="P147" s="88" t="s">
        <v>539</v>
      </c>
      <c r="Q147" s="88"/>
      <c r="R147" s="16"/>
    </row>
    <row r="148" spans="1:18" x14ac:dyDescent="0.25">
      <c r="A148" s="14"/>
      <c r="B148" s="15"/>
      <c r="C148" s="16"/>
      <c r="D148" s="60"/>
      <c r="E148" s="60"/>
      <c r="F148" s="16"/>
      <c r="G148" s="26" t="s">
        <v>127</v>
      </c>
      <c r="H148" s="26"/>
      <c r="I148" s="16"/>
      <c r="J148" s="26" t="s">
        <v>588</v>
      </c>
      <c r="K148" s="26"/>
      <c r="L148" s="16"/>
      <c r="M148" s="26" t="s">
        <v>78</v>
      </c>
      <c r="N148" s="26"/>
      <c r="O148" s="16"/>
      <c r="P148" s="26" t="s">
        <v>78</v>
      </c>
      <c r="Q148" s="26"/>
      <c r="R148" s="16"/>
    </row>
    <row r="149" spans="1:18" x14ac:dyDescent="0.25">
      <c r="A149" s="14"/>
      <c r="B149" s="15"/>
      <c r="C149" s="16"/>
      <c r="D149" s="26" t="s">
        <v>589</v>
      </c>
      <c r="E149" s="26"/>
      <c r="F149" s="16"/>
      <c r="G149" s="26" t="s">
        <v>291</v>
      </c>
      <c r="H149" s="26"/>
      <c r="I149" s="16"/>
      <c r="J149" s="26" t="s">
        <v>590</v>
      </c>
      <c r="K149" s="26"/>
      <c r="L149" s="16"/>
      <c r="M149" s="26" t="s">
        <v>542</v>
      </c>
      <c r="N149" s="26"/>
      <c r="O149" s="16"/>
      <c r="P149" s="26" t="s">
        <v>543</v>
      </c>
      <c r="Q149" s="26"/>
      <c r="R149" s="16"/>
    </row>
    <row r="150" spans="1:18" x14ac:dyDescent="0.25">
      <c r="A150" s="14"/>
      <c r="B150" s="15"/>
      <c r="C150" s="16"/>
      <c r="D150" s="26" t="s">
        <v>591</v>
      </c>
      <c r="E150" s="26"/>
      <c r="F150" s="16"/>
      <c r="G150" s="26" t="s">
        <v>322</v>
      </c>
      <c r="H150" s="26"/>
      <c r="I150" s="16"/>
      <c r="J150" s="26" t="s">
        <v>545</v>
      </c>
      <c r="K150" s="26"/>
      <c r="L150" s="16"/>
      <c r="M150" s="26" t="s">
        <v>546</v>
      </c>
      <c r="N150" s="26"/>
      <c r="O150" s="16"/>
      <c r="P150" s="26" t="s">
        <v>546</v>
      </c>
      <c r="Q150" s="26"/>
      <c r="R150" s="16"/>
    </row>
    <row r="151" spans="1:18" ht="15.75" thickBot="1" x14ac:dyDescent="0.3">
      <c r="A151" s="14"/>
      <c r="B151" s="15"/>
      <c r="C151" s="16"/>
      <c r="D151" s="27" t="s">
        <v>592</v>
      </c>
      <c r="E151" s="27"/>
      <c r="F151" s="16"/>
      <c r="G151" s="27" t="s">
        <v>593</v>
      </c>
      <c r="H151" s="27"/>
      <c r="I151" s="16"/>
      <c r="J151" s="27" t="s">
        <v>549</v>
      </c>
      <c r="K151" s="27"/>
      <c r="L151" s="16"/>
      <c r="M151" s="27" t="s">
        <v>550</v>
      </c>
      <c r="N151" s="27"/>
      <c r="O151" s="16"/>
      <c r="P151" s="27" t="s">
        <v>551</v>
      </c>
      <c r="Q151" s="27"/>
      <c r="R151" s="16"/>
    </row>
    <row r="152" spans="1:18" x14ac:dyDescent="0.25">
      <c r="A152" s="14"/>
      <c r="B152" s="19"/>
      <c r="C152" s="15"/>
      <c r="D152" s="29"/>
      <c r="E152" s="29"/>
      <c r="F152" s="15"/>
      <c r="G152" s="29"/>
      <c r="H152" s="29"/>
      <c r="I152" s="15"/>
      <c r="J152" s="29"/>
      <c r="K152" s="29"/>
      <c r="L152" s="15"/>
      <c r="M152" s="29"/>
      <c r="N152" s="29"/>
      <c r="O152" s="15"/>
      <c r="P152" s="29"/>
      <c r="Q152" s="29"/>
      <c r="R152" s="15"/>
    </row>
    <row r="153" spans="1:18" x14ac:dyDescent="0.25">
      <c r="A153" s="14"/>
      <c r="B153" s="49" t="s">
        <v>594</v>
      </c>
      <c r="C153" s="21"/>
      <c r="D153" s="38"/>
      <c r="E153" s="38"/>
      <c r="F153" s="21"/>
      <c r="G153" s="38"/>
      <c r="H153" s="38"/>
      <c r="I153" s="21"/>
      <c r="J153" s="38"/>
      <c r="K153" s="38"/>
      <c r="L153" s="21"/>
      <c r="M153" s="38"/>
      <c r="N153" s="38"/>
      <c r="O153" s="21"/>
      <c r="P153" s="38"/>
      <c r="Q153" s="38"/>
      <c r="R153" s="21"/>
    </row>
    <row r="154" spans="1:18" x14ac:dyDescent="0.25">
      <c r="A154" s="14"/>
      <c r="B154" s="58" t="s">
        <v>595</v>
      </c>
      <c r="C154" s="15"/>
      <c r="D154" s="34" t="s">
        <v>208</v>
      </c>
      <c r="E154" s="25">
        <v>29058</v>
      </c>
      <c r="F154" s="15"/>
      <c r="G154" s="34" t="s">
        <v>208</v>
      </c>
      <c r="H154" s="25">
        <v>29058</v>
      </c>
      <c r="I154" s="15"/>
      <c r="J154" s="34" t="s">
        <v>208</v>
      </c>
      <c r="K154" s="25">
        <v>29058</v>
      </c>
      <c r="L154" s="15"/>
      <c r="M154" s="34" t="s">
        <v>208</v>
      </c>
      <c r="N154" s="48" t="s">
        <v>233</v>
      </c>
      <c r="O154" s="15"/>
      <c r="P154" s="34" t="s">
        <v>208</v>
      </c>
      <c r="Q154" s="48" t="s">
        <v>233</v>
      </c>
      <c r="R154" s="15"/>
    </row>
    <row r="155" spans="1:18" x14ac:dyDescent="0.25">
      <c r="A155" s="14"/>
      <c r="B155" s="59" t="s">
        <v>596</v>
      </c>
      <c r="C155" s="21"/>
      <c r="D155" s="31">
        <v>847249</v>
      </c>
      <c r="E155" s="31"/>
      <c r="F155" s="21"/>
      <c r="G155" s="31">
        <v>860458</v>
      </c>
      <c r="H155" s="31"/>
      <c r="I155" s="21"/>
      <c r="J155" s="66" t="s">
        <v>233</v>
      </c>
      <c r="K155" s="66"/>
      <c r="L155" s="21"/>
      <c r="M155" s="66" t="s">
        <v>233</v>
      </c>
      <c r="N155" s="66"/>
      <c r="O155" s="21"/>
      <c r="P155" s="31">
        <v>860458</v>
      </c>
      <c r="Q155" s="31"/>
      <c r="R155" s="21"/>
    </row>
    <row r="156" spans="1:18" x14ac:dyDescent="0.25">
      <c r="A156" s="14"/>
      <c r="B156" s="58" t="s">
        <v>597</v>
      </c>
      <c r="C156" s="15"/>
      <c r="D156" s="30">
        <v>2075</v>
      </c>
      <c r="E156" s="30"/>
      <c r="F156" s="15"/>
      <c r="G156" s="30">
        <v>2075</v>
      </c>
      <c r="H156" s="30"/>
      <c r="I156" s="15"/>
      <c r="J156" s="64" t="s">
        <v>233</v>
      </c>
      <c r="K156" s="64"/>
      <c r="L156" s="15"/>
      <c r="M156" s="30">
        <v>2075</v>
      </c>
      <c r="N156" s="30"/>
      <c r="O156" s="15"/>
      <c r="P156" s="64" t="s">
        <v>233</v>
      </c>
      <c r="Q156" s="64"/>
      <c r="R156" s="15"/>
    </row>
    <row r="157" spans="1:18" x14ac:dyDescent="0.25">
      <c r="A157" s="14"/>
      <c r="B157" s="59" t="s">
        <v>235</v>
      </c>
      <c r="C157" s="21"/>
      <c r="D157" s="31">
        <v>172170</v>
      </c>
      <c r="E157" s="31"/>
      <c r="F157" s="21"/>
      <c r="G157" s="31">
        <v>172170</v>
      </c>
      <c r="H157" s="31"/>
      <c r="I157" s="21"/>
      <c r="J157" s="31">
        <v>1250</v>
      </c>
      <c r="K157" s="31"/>
      <c r="L157" s="21"/>
      <c r="M157" s="31">
        <v>170920</v>
      </c>
      <c r="N157" s="31"/>
      <c r="O157" s="21"/>
      <c r="P157" s="66" t="s">
        <v>233</v>
      </c>
      <c r="Q157" s="66"/>
      <c r="R157" s="21"/>
    </row>
    <row r="158" spans="1:18" x14ac:dyDescent="0.25">
      <c r="A158" s="14"/>
      <c r="B158" s="58" t="s">
        <v>598</v>
      </c>
      <c r="C158" s="15"/>
      <c r="D158" s="30">
        <v>5670</v>
      </c>
      <c r="E158" s="30"/>
      <c r="F158" s="15"/>
      <c r="G158" s="30">
        <v>5670</v>
      </c>
      <c r="H158" s="30"/>
      <c r="I158" s="15"/>
      <c r="J158" s="64">
        <v>414</v>
      </c>
      <c r="K158" s="64"/>
      <c r="L158" s="15"/>
      <c r="M158" s="30">
        <v>5256</v>
      </c>
      <c r="N158" s="30"/>
      <c r="O158" s="15"/>
      <c r="P158" s="64" t="s">
        <v>233</v>
      </c>
      <c r="Q158" s="64"/>
      <c r="R158" s="15"/>
    </row>
    <row r="159" spans="1:18" x14ac:dyDescent="0.25">
      <c r="A159" s="14"/>
      <c r="B159" s="59" t="s">
        <v>599</v>
      </c>
      <c r="C159" s="21"/>
      <c r="D159" s="31">
        <v>30577</v>
      </c>
      <c r="E159" s="31"/>
      <c r="F159" s="21"/>
      <c r="G159" s="31">
        <v>30577</v>
      </c>
      <c r="H159" s="31"/>
      <c r="I159" s="21"/>
      <c r="J159" s="66" t="s">
        <v>233</v>
      </c>
      <c r="K159" s="66"/>
      <c r="L159" s="21"/>
      <c r="M159" s="31">
        <v>30577</v>
      </c>
      <c r="N159" s="31"/>
      <c r="O159" s="21"/>
      <c r="P159" s="66" t="s">
        <v>233</v>
      </c>
      <c r="Q159" s="66"/>
      <c r="R159" s="21"/>
    </row>
    <row r="160" spans="1:18" x14ac:dyDescent="0.25">
      <c r="A160" s="14"/>
      <c r="B160" s="58" t="s">
        <v>36</v>
      </c>
      <c r="C160" s="15"/>
      <c r="D160" s="30">
        <v>3433</v>
      </c>
      <c r="E160" s="30"/>
      <c r="F160" s="15"/>
      <c r="G160" s="30">
        <v>3433</v>
      </c>
      <c r="H160" s="30"/>
      <c r="I160" s="15"/>
      <c r="J160" s="64" t="s">
        <v>233</v>
      </c>
      <c r="K160" s="64"/>
      <c r="L160" s="15"/>
      <c r="M160" s="30">
        <v>1088</v>
      </c>
      <c r="N160" s="30"/>
      <c r="O160" s="15"/>
      <c r="P160" s="30">
        <v>2345</v>
      </c>
      <c r="Q160" s="30"/>
      <c r="R160" s="15"/>
    </row>
    <row r="161" spans="1:18" x14ac:dyDescent="0.25">
      <c r="A161" s="14"/>
      <c r="B161" s="53"/>
      <c r="C161" s="21"/>
      <c r="D161" s="38"/>
      <c r="E161" s="38"/>
      <c r="F161" s="21"/>
      <c r="G161" s="38"/>
      <c r="H161" s="38"/>
      <c r="I161" s="21"/>
      <c r="J161" s="38"/>
      <c r="K161" s="38"/>
      <c r="L161" s="21"/>
      <c r="M161" s="38"/>
      <c r="N161" s="38"/>
      <c r="O161" s="21"/>
      <c r="P161" s="38"/>
      <c r="Q161" s="38"/>
      <c r="R161" s="21"/>
    </row>
    <row r="162" spans="1:18" x14ac:dyDescent="0.25">
      <c r="A162" s="14"/>
      <c r="B162" s="47" t="s">
        <v>600</v>
      </c>
      <c r="C162" s="15"/>
      <c r="D162" s="28"/>
      <c r="E162" s="28"/>
      <c r="F162" s="15"/>
      <c r="G162" s="28"/>
      <c r="H162" s="28"/>
      <c r="I162" s="15"/>
      <c r="J162" s="28"/>
      <c r="K162" s="28"/>
      <c r="L162" s="15"/>
      <c r="M162" s="28"/>
      <c r="N162" s="28"/>
      <c r="O162" s="15"/>
      <c r="P162" s="28"/>
      <c r="Q162" s="28"/>
      <c r="R162" s="15"/>
    </row>
    <row r="163" spans="1:18" x14ac:dyDescent="0.25">
      <c r="A163" s="14"/>
      <c r="B163" s="59" t="s">
        <v>601</v>
      </c>
      <c r="C163" s="21"/>
      <c r="D163" s="38"/>
      <c r="E163" s="38"/>
      <c r="F163" s="21"/>
      <c r="G163" s="38"/>
      <c r="H163" s="38"/>
      <c r="I163" s="21"/>
      <c r="J163" s="38"/>
      <c r="K163" s="38"/>
      <c r="L163" s="21"/>
      <c r="M163" s="38"/>
      <c r="N163" s="38"/>
      <c r="O163" s="21"/>
      <c r="P163" s="38"/>
      <c r="Q163" s="38"/>
      <c r="R163" s="21"/>
    </row>
    <row r="164" spans="1:18" x14ac:dyDescent="0.25">
      <c r="A164" s="14"/>
      <c r="B164" s="52" t="s">
        <v>602</v>
      </c>
      <c r="C164" s="15"/>
      <c r="D164" s="30">
        <v>228734</v>
      </c>
      <c r="E164" s="30"/>
      <c r="F164" s="15"/>
      <c r="G164" s="30">
        <v>228734</v>
      </c>
      <c r="H164" s="30"/>
      <c r="I164" s="15"/>
      <c r="J164" s="64" t="s">
        <v>233</v>
      </c>
      <c r="K164" s="64"/>
      <c r="L164" s="15"/>
      <c r="M164" s="30">
        <v>228734</v>
      </c>
      <c r="N164" s="30"/>
      <c r="O164" s="15"/>
      <c r="P164" s="64" t="s">
        <v>233</v>
      </c>
      <c r="Q164" s="64"/>
      <c r="R164" s="15"/>
    </row>
    <row r="165" spans="1:18" x14ac:dyDescent="0.25">
      <c r="A165" s="14"/>
      <c r="B165" s="75" t="s">
        <v>46</v>
      </c>
      <c r="C165" s="21"/>
      <c r="D165" s="31">
        <v>745626</v>
      </c>
      <c r="E165" s="31"/>
      <c r="F165" s="21"/>
      <c r="G165" s="31">
        <v>751703</v>
      </c>
      <c r="H165" s="31"/>
      <c r="I165" s="21"/>
      <c r="J165" s="66" t="s">
        <v>233</v>
      </c>
      <c r="K165" s="66"/>
      <c r="L165" s="21"/>
      <c r="M165" s="31">
        <v>751703</v>
      </c>
      <c r="N165" s="31"/>
      <c r="O165" s="21"/>
      <c r="P165" s="66" t="s">
        <v>233</v>
      </c>
      <c r="Q165" s="66"/>
      <c r="R165" s="21"/>
    </row>
    <row r="166" spans="1:18" x14ac:dyDescent="0.25">
      <c r="A166" s="14"/>
      <c r="B166" s="58" t="s">
        <v>48</v>
      </c>
      <c r="C166" s="15"/>
      <c r="D166" s="30">
        <v>49530</v>
      </c>
      <c r="E166" s="30"/>
      <c r="F166" s="15"/>
      <c r="G166" s="30">
        <v>49530</v>
      </c>
      <c r="H166" s="30"/>
      <c r="I166" s="15"/>
      <c r="J166" s="64" t="s">
        <v>233</v>
      </c>
      <c r="K166" s="64"/>
      <c r="L166" s="15"/>
      <c r="M166" s="30">
        <v>49530</v>
      </c>
      <c r="N166" s="30"/>
      <c r="O166" s="15"/>
      <c r="P166" s="64" t="s">
        <v>233</v>
      </c>
      <c r="Q166" s="64"/>
      <c r="R166" s="15"/>
    </row>
    <row r="167" spans="1:18" x14ac:dyDescent="0.25">
      <c r="A167" s="14"/>
      <c r="B167" s="59" t="s">
        <v>49</v>
      </c>
      <c r="C167" s="21"/>
      <c r="D167" s="31">
        <v>6093</v>
      </c>
      <c r="E167" s="31"/>
      <c r="F167" s="21"/>
      <c r="G167" s="31">
        <v>6093</v>
      </c>
      <c r="H167" s="31"/>
      <c r="I167" s="21"/>
      <c r="J167" s="66" t="s">
        <v>233</v>
      </c>
      <c r="K167" s="66"/>
      <c r="L167" s="21"/>
      <c r="M167" s="31">
        <v>6093</v>
      </c>
      <c r="N167" s="31"/>
      <c r="O167" s="21"/>
      <c r="P167" s="66" t="s">
        <v>233</v>
      </c>
      <c r="Q167" s="66"/>
      <c r="R167" s="21"/>
    </row>
    <row r="168" spans="1:18" x14ac:dyDescent="0.25">
      <c r="A168" s="14"/>
      <c r="B168" s="58" t="s">
        <v>603</v>
      </c>
      <c r="C168" s="15"/>
      <c r="D168" s="64">
        <v>265</v>
      </c>
      <c r="E168" s="64"/>
      <c r="F168" s="15"/>
      <c r="G168" s="64">
        <v>265</v>
      </c>
      <c r="H168" s="64"/>
      <c r="I168" s="15"/>
      <c r="J168" s="64" t="s">
        <v>233</v>
      </c>
      <c r="K168" s="64"/>
      <c r="L168" s="15"/>
      <c r="M168" s="64">
        <v>265</v>
      </c>
      <c r="N168" s="64"/>
      <c r="O168" s="15"/>
      <c r="P168" s="64" t="s">
        <v>233</v>
      </c>
      <c r="Q168" s="64"/>
      <c r="R168" s="15"/>
    </row>
    <row r="169" spans="1:18" x14ac:dyDescent="0.25">
      <c r="A169" s="14"/>
      <c r="B169" s="15"/>
      <c r="C169" s="15"/>
      <c r="D169" s="15"/>
      <c r="E169" s="15"/>
      <c r="F169" s="15"/>
      <c r="G169" s="15"/>
      <c r="H169" s="15"/>
      <c r="I169" s="15"/>
      <c r="J169" s="15"/>
      <c r="K169" s="15"/>
      <c r="L169" s="15"/>
      <c r="M169" s="15"/>
      <c r="N169" s="15"/>
      <c r="O169" s="15"/>
      <c r="P169" s="15"/>
      <c r="Q169" s="15"/>
      <c r="R169" s="15"/>
    </row>
  </sheetData>
  <mergeCells count="500">
    <mergeCell ref="B119:R119"/>
    <mergeCell ref="B120:R120"/>
    <mergeCell ref="B145:R145"/>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57:R57"/>
    <mergeCell ref="B58:R58"/>
    <mergeCell ref="B75:R75"/>
    <mergeCell ref="B92:R92"/>
    <mergeCell ref="B93:R93"/>
    <mergeCell ref="B94:R94"/>
    <mergeCell ref="B51:R51"/>
    <mergeCell ref="B52:R52"/>
    <mergeCell ref="B53:R53"/>
    <mergeCell ref="B54:R54"/>
    <mergeCell ref="B55:R55"/>
    <mergeCell ref="B56:R56"/>
    <mergeCell ref="B15:R15"/>
    <mergeCell ref="B16:R16"/>
    <mergeCell ref="B17:R17"/>
    <mergeCell ref="B18:R18"/>
    <mergeCell ref="B33:R33"/>
    <mergeCell ref="B50:R50"/>
    <mergeCell ref="B9:R9"/>
    <mergeCell ref="B10:R10"/>
    <mergeCell ref="B11:R11"/>
    <mergeCell ref="B12:R12"/>
    <mergeCell ref="B13:R13"/>
    <mergeCell ref="B14:R14"/>
    <mergeCell ref="A1:A2"/>
    <mergeCell ref="B1:R1"/>
    <mergeCell ref="B2:R2"/>
    <mergeCell ref="B3:R3"/>
    <mergeCell ref="A4:A169"/>
    <mergeCell ref="B4:R4"/>
    <mergeCell ref="B5:R5"/>
    <mergeCell ref="B6:R6"/>
    <mergeCell ref="B7:R7"/>
    <mergeCell ref="B8:R8"/>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Q146"/>
    <mergeCell ref="D147:E147"/>
    <mergeCell ref="G147:H147"/>
    <mergeCell ref="J147:K147"/>
    <mergeCell ref="M147:N147"/>
    <mergeCell ref="P147:Q147"/>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Q121"/>
    <mergeCell ref="D122:E122"/>
    <mergeCell ref="G122:H122"/>
    <mergeCell ref="J122:K122"/>
    <mergeCell ref="M122:N122"/>
    <mergeCell ref="P122:Q122"/>
    <mergeCell ref="M88:N88"/>
    <mergeCell ref="D89:E89"/>
    <mergeCell ref="G89:H89"/>
    <mergeCell ref="J89:K89"/>
    <mergeCell ref="M89:N89"/>
    <mergeCell ref="D90:E90"/>
    <mergeCell ref="G90:H90"/>
    <mergeCell ref="J90:K90"/>
    <mergeCell ref="M90:N90"/>
    <mergeCell ref="D87:E87"/>
    <mergeCell ref="G87:H87"/>
    <mergeCell ref="J87:K87"/>
    <mergeCell ref="D88:E88"/>
    <mergeCell ref="G88:H88"/>
    <mergeCell ref="J88:K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3:E73"/>
    <mergeCell ref="G73:H73"/>
    <mergeCell ref="J73:K73"/>
    <mergeCell ref="M73:N73"/>
    <mergeCell ref="D76:N76"/>
    <mergeCell ref="D77:E77"/>
    <mergeCell ref="G77:H77"/>
    <mergeCell ref="J77:K77"/>
    <mergeCell ref="M77:N77"/>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59:N59"/>
    <mergeCell ref="D60:E60"/>
    <mergeCell ref="G60:H60"/>
    <mergeCell ref="J60:K60"/>
    <mergeCell ref="M60:N60"/>
    <mergeCell ref="D61:E61"/>
    <mergeCell ref="G61:H61"/>
    <mergeCell ref="J61:K61"/>
    <mergeCell ref="M61:N61"/>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Q34"/>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Q19"/>
    <mergeCell ref="D20:E20"/>
    <mergeCell ref="G20:H20"/>
    <mergeCell ref="J20:K20"/>
    <mergeCell ref="M20:N20"/>
    <mergeCell ref="P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05</v>
      </c>
      <c r="B1" s="1" t="s">
        <v>1</v>
      </c>
    </row>
    <row r="2" spans="1:2" x14ac:dyDescent="0.25">
      <c r="A2" s="8"/>
      <c r="B2" s="1" t="s">
        <v>2</v>
      </c>
    </row>
    <row r="3" spans="1:2" ht="30" x14ac:dyDescent="0.25">
      <c r="A3" s="4" t="s">
        <v>191</v>
      </c>
      <c r="B3" s="5" t="s">
        <v>3</v>
      </c>
    </row>
    <row r="4" spans="1:2" x14ac:dyDescent="0.25">
      <c r="A4" s="14" t="s">
        <v>606</v>
      </c>
      <c r="B4" s="5" t="s">
        <v>3</v>
      </c>
    </row>
    <row r="5" spans="1:2" ht="168" x14ac:dyDescent="0.25">
      <c r="A5" s="14"/>
      <c r="B5" s="13" t="s">
        <v>194</v>
      </c>
    </row>
    <row r="6" spans="1:2" x14ac:dyDescent="0.25">
      <c r="A6" s="14"/>
      <c r="B6" s="12"/>
    </row>
    <row r="7" spans="1:2" ht="90" x14ac:dyDescent="0.25">
      <c r="A7" s="14"/>
      <c r="B7" s="12" t="s">
        <v>195</v>
      </c>
    </row>
    <row r="8" spans="1:2" x14ac:dyDescent="0.25">
      <c r="A8" s="14"/>
      <c r="B8" s="12"/>
    </row>
    <row r="9" spans="1:2" ht="306.75" x14ac:dyDescent="0.25">
      <c r="A9" s="14"/>
      <c r="B9" s="12" t="s">
        <v>196</v>
      </c>
    </row>
    <row r="10" spans="1:2" x14ac:dyDescent="0.25">
      <c r="A10" s="14" t="s">
        <v>607</v>
      </c>
      <c r="B10" s="5" t="s">
        <v>3</v>
      </c>
    </row>
    <row r="11" spans="1:2" ht="243.75" x14ac:dyDescent="0.25">
      <c r="A11" s="14"/>
      <c r="B11" s="13" t="s">
        <v>197</v>
      </c>
    </row>
    <row r="12" spans="1:2" x14ac:dyDescent="0.25">
      <c r="A12" s="14" t="s">
        <v>608</v>
      </c>
      <c r="B12" s="5" t="s">
        <v>3</v>
      </c>
    </row>
    <row r="13" spans="1:2" ht="78" x14ac:dyDescent="0.25">
      <c r="A13" s="14"/>
      <c r="B13" s="13" t="s">
        <v>198</v>
      </c>
    </row>
    <row r="14" spans="1:2" x14ac:dyDescent="0.25">
      <c r="A14" s="14" t="s">
        <v>609</v>
      </c>
      <c r="B14" s="5" t="s">
        <v>3</v>
      </c>
    </row>
    <row r="15" spans="1:2" ht="409.6" x14ac:dyDescent="0.25">
      <c r="A15" s="14"/>
      <c r="B15" s="13" t="s">
        <v>199</v>
      </c>
    </row>
  </sheetData>
  <mergeCells count="5">
    <mergeCell ref="A1:A2"/>
    <mergeCell ref="A4: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54197169</v>
      </c>
      <c r="C3" s="9">
        <v>28316351</v>
      </c>
    </row>
    <row r="4" spans="1:3" x14ac:dyDescent="0.25">
      <c r="A4" s="3" t="s">
        <v>28</v>
      </c>
      <c r="B4" s="7">
        <v>30383</v>
      </c>
      <c r="C4" s="7">
        <v>30375</v>
      </c>
    </row>
    <row r="5" spans="1:3" x14ac:dyDescent="0.25">
      <c r="A5" s="3" t="s">
        <v>29</v>
      </c>
      <c r="B5" s="7">
        <v>178806</v>
      </c>
      <c r="C5" s="7">
        <v>711574</v>
      </c>
    </row>
    <row r="6" spans="1:3" x14ac:dyDescent="0.25">
      <c r="A6" s="3" t="s">
        <v>30</v>
      </c>
      <c r="B6" s="7">
        <v>54406358</v>
      </c>
      <c r="C6" s="7">
        <v>29058300</v>
      </c>
    </row>
    <row r="7" spans="1:3" ht="30" x14ac:dyDescent="0.25">
      <c r="A7" s="3" t="s">
        <v>31</v>
      </c>
      <c r="B7" s="7">
        <v>172094347</v>
      </c>
      <c r="C7" s="7">
        <v>172169776</v>
      </c>
    </row>
    <row r="8" spans="1:3" ht="30" x14ac:dyDescent="0.25">
      <c r="A8" s="3" t="s">
        <v>32</v>
      </c>
      <c r="B8" s="7">
        <v>1646330</v>
      </c>
      <c r="C8" s="7">
        <v>2014711</v>
      </c>
    </row>
    <row r="9" spans="1:3" ht="45" x14ac:dyDescent="0.25">
      <c r="A9" s="3" t="s">
        <v>33</v>
      </c>
      <c r="B9" s="7">
        <v>849429721</v>
      </c>
      <c r="C9" s="7">
        <v>847248590</v>
      </c>
    </row>
    <row r="10" spans="1:3" x14ac:dyDescent="0.25">
      <c r="A10" s="3" t="s">
        <v>34</v>
      </c>
      <c r="B10" s="7">
        <v>4304197</v>
      </c>
      <c r="C10" s="7">
        <v>5669807</v>
      </c>
    </row>
    <row r="11" spans="1:3" x14ac:dyDescent="0.25">
      <c r="A11" s="3" t="s">
        <v>35</v>
      </c>
      <c r="B11" s="7">
        <v>34661659</v>
      </c>
      <c r="C11" s="7">
        <v>35215868</v>
      </c>
    </row>
    <row r="12" spans="1:3" x14ac:dyDescent="0.25">
      <c r="A12" s="3" t="s">
        <v>36</v>
      </c>
      <c r="B12" s="7">
        <v>3131042</v>
      </c>
      <c r="C12" s="7">
        <v>3432924</v>
      </c>
    </row>
    <row r="13" spans="1:3" x14ac:dyDescent="0.25">
      <c r="A13" s="3" t="s">
        <v>37</v>
      </c>
      <c r="B13" s="7">
        <v>20639961</v>
      </c>
      <c r="C13" s="7">
        <v>21868076</v>
      </c>
    </row>
    <row r="14" spans="1:3" x14ac:dyDescent="0.25">
      <c r="A14" s="3" t="s">
        <v>38</v>
      </c>
      <c r="B14" s="7">
        <v>30787554</v>
      </c>
      <c r="C14" s="7">
        <v>30577187</v>
      </c>
    </row>
    <row r="15" spans="1:3" x14ac:dyDescent="0.25">
      <c r="A15" s="3" t="s">
        <v>39</v>
      </c>
      <c r="B15" s="7">
        <v>4593154</v>
      </c>
      <c r="C15" s="7">
        <v>4311342</v>
      </c>
    </row>
    <row r="16" spans="1:3" x14ac:dyDescent="0.25">
      <c r="A16" s="3" t="s">
        <v>40</v>
      </c>
      <c r="B16" s="7">
        <v>7793665</v>
      </c>
      <c r="C16" s="7">
        <v>7793665</v>
      </c>
    </row>
    <row r="17" spans="1:3" x14ac:dyDescent="0.25">
      <c r="A17" s="3" t="s">
        <v>41</v>
      </c>
      <c r="B17" s="7">
        <v>5058951</v>
      </c>
      <c r="C17" s="7">
        <v>5287501</v>
      </c>
    </row>
    <row r="18" spans="1:3" x14ac:dyDescent="0.25">
      <c r="A18" s="3" t="s">
        <v>42</v>
      </c>
      <c r="B18" s="7">
        <v>4390527</v>
      </c>
      <c r="C18" s="7">
        <v>2575377</v>
      </c>
    </row>
    <row r="19" spans="1:3" x14ac:dyDescent="0.25">
      <c r="A19" s="3" t="s">
        <v>43</v>
      </c>
      <c r="B19" s="7">
        <v>1192937466</v>
      </c>
      <c r="C19" s="7">
        <v>1167223124</v>
      </c>
    </row>
    <row r="20" spans="1:3" x14ac:dyDescent="0.25">
      <c r="A20" s="4" t="s">
        <v>44</v>
      </c>
      <c r="B20" s="5" t="s">
        <v>3</v>
      </c>
      <c r="C20" s="5" t="s">
        <v>3</v>
      </c>
    </row>
    <row r="21" spans="1:3" x14ac:dyDescent="0.25">
      <c r="A21" s="3" t="s">
        <v>45</v>
      </c>
      <c r="B21" s="7">
        <v>234512077</v>
      </c>
      <c r="C21" s="7">
        <v>228733624</v>
      </c>
    </row>
    <row r="22" spans="1:3" x14ac:dyDescent="0.25">
      <c r="A22" s="3" t="s">
        <v>46</v>
      </c>
      <c r="B22" s="7">
        <v>773640266</v>
      </c>
      <c r="C22" s="7">
        <v>745625862</v>
      </c>
    </row>
    <row r="23" spans="1:3" x14ac:dyDescent="0.25">
      <c r="A23" s="3" t="s">
        <v>47</v>
      </c>
      <c r="B23" s="7">
        <v>1008152343</v>
      </c>
      <c r="C23" s="7">
        <v>974359486</v>
      </c>
    </row>
    <row r="24" spans="1:3" x14ac:dyDescent="0.25">
      <c r="A24" s="3" t="s">
        <v>48</v>
      </c>
      <c r="B24" s="7">
        <v>38193867</v>
      </c>
      <c r="C24" s="7">
        <v>49530125</v>
      </c>
    </row>
    <row r="25" spans="1:3" x14ac:dyDescent="0.25">
      <c r="A25" s="3" t="s">
        <v>49</v>
      </c>
      <c r="B25" s="7">
        <v>6071856</v>
      </c>
      <c r="C25" s="7">
        <v>6093074</v>
      </c>
    </row>
    <row r="26" spans="1:3" x14ac:dyDescent="0.25">
      <c r="A26" s="3" t="s">
        <v>50</v>
      </c>
      <c r="B26" s="7">
        <v>4996120</v>
      </c>
      <c r="C26" s="7">
        <v>4921241</v>
      </c>
    </row>
    <row r="27" spans="1:3" x14ac:dyDescent="0.25">
      <c r="A27" s="3" t="s">
        <v>51</v>
      </c>
      <c r="B27" s="7">
        <v>5975472</v>
      </c>
      <c r="C27" s="7">
        <v>5769880</v>
      </c>
    </row>
    <row r="28" spans="1:3" x14ac:dyDescent="0.25">
      <c r="A28" s="3" t="s">
        <v>52</v>
      </c>
      <c r="B28" s="7">
        <v>1063389658</v>
      </c>
      <c r="C28" s="7">
        <v>1040673806</v>
      </c>
    </row>
    <row r="29" spans="1:3" x14ac:dyDescent="0.25">
      <c r="A29" s="4" t="s">
        <v>53</v>
      </c>
      <c r="B29" s="5" t="s">
        <v>3</v>
      </c>
      <c r="C29" s="5" t="s">
        <v>3</v>
      </c>
    </row>
    <row r="30" spans="1:3" ht="75" x14ac:dyDescent="0.25">
      <c r="A30" s="3" t="s">
        <v>54</v>
      </c>
      <c r="B30" s="7">
        <v>107854</v>
      </c>
      <c r="C30" s="7">
        <v>107772</v>
      </c>
    </row>
    <row r="31" spans="1:3" x14ac:dyDescent="0.25">
      <c r="A31" s="3" t="s">
        <v>55</v>
      </c>
      <c r="B31" s="7">
        <v>104748891</v>
      </c>
      <c r="C31" s="7">
        <v>104622171</v>
      </c>
    </row>
    <row r="32" spans="1:3" x14ac:dyDescent="0.25">
      <c r="A32" s="3" t="s">
        <v>56</v>
      </c>
      <c r="B32" s="7">
        <v>26283617</v>
      </c>
      <c r="C32" s="7">
        <v>24879275</v>
      </c>
    </row>
    <row r="33" spans="1:3" ht="30" x14ac:dyDescent="0.25">
      <c r="A33" s="3" t="s">
        <v>57</v>
      </c>
      <c r="B33" s="7">
        <v>-1871087</v>
      </c>
      <c r="C33" s="7">
        <v>-3359823</v>
      </c>
    </row>
    <row r="34" spans="1:3" ht="30" x14ac:dyDescent="0.25">
      <c r="A34" s="3" t="s">
        <v>58</v>
      </c>
      <c r="B34" s="7">
        <v>129269275</v>
      </c>
      <c r="C34" s="7">
        <v>126249395</v>
      </c>
    </row>
    <row r="35" spans="1:3" x14ac:dyDescent="0.25">
      <c r="A35" s="3" t="s">
        <v>59</v>
      </c>
      <c r="B35" s="7">
        <v>278533</v>
      </c>
      <c r="C35" s="7">
        <v>299923</v>
      </c>
    </row>
    <row r="36" spans="1:3" x14ac:dyDescent="0.25">
      <c r="A36" s="3" t="s">
        <v>60</v>
      </c>
      <c r="B36" s="7">
        <v>129547808</v>
      </c>
      <c r="C36" s="7">
        <v>126549318</v>
      </c>
    </row>
    <row r="37" spans="1:3" ht="30" x14ac:dyDescent="0.25">
      <c r="A37" s="3" t="s">
        <v>61</v>
      </c>
      <c r="B37" s="9">
        <v>1192937466</v>
      </c>
      <c r="C37" s="9">
        <v>1167223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9" bestFit="1" customWidth="1"/>
    <col min="4" max="4" width="1.85546875" customWidth="1"/>
    <col min="5" max="5" width="6.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0</v>
      </c>
      <c r="B3" s="41" t="s">
        <v>3</v>
      </c>
      <c r="C3" s="41"/>
      <c r="D3" s="41"/>
      <c r="E3" s="41"/>
      <c r="F3" s="41"/>
      <c r="G3" s="41"/>
      <c r="H3" s="41"/>
      <c r="I3" s="41"/>
    </row>
    <row r="4" spans="1:9" ht="15" customHeight="1" x14ac:dyDescent="0.25">
      <c r="A4" s="14" t="s">
        <v>611</v>
      </c>
      <c r="B4" s="41" t="s">
        <v>3</v>
      </c>
      <c r="C4" s="41"/>
      <c r="D4" s="41"/>
      <c r="E4" s="41"/>
      <c r="F4" s="41"/>
      <c r="G4" s="41"/>
      <c r="H4" s="41"/>
      <c r="I4" s="41"/>
    </row>
    <row r="5" spans="1:9" x14ac:dyDescent="0.25">
      <c r="A5" s="14"/>
      <c r="B5" s="43"/>
      <c r="C5" s="43"/>
      <c r="D5" s="43"/>
      <c r="E5" s="43"/>
      <c r="F5" s="43"/>
      <c r="G5" s="43"/>
      <c r="H5" s="43"/>
      <c r="I5" s="43"/>
    </row>
    <row r="6" spans="1:9" x14ac:dyDescent="0.25">
      <c r="A6" s="14"/>
      <c r="B6" s="43"/>
      <c r="C6" s="43"/>
      <c r="D6" s="43"/>
      <c r="E6" s="43"/>
      <c r="F6" s="43"/>
      <c r="G6" s="43"/>
      <c r="H6" s="43"/>
      <c r="I6" s="43"/>
    </row>
    <row r="7" spans="1:9" x14ac:dyDescent="0.25">
      <c r="A7" s="14"/>
      <c r="B7" s="15"/>
      <c r="C7" s="16"/>
      <c r="D7" s="26" t="s">
        <v>204</v>
      </c>
      <c r="E7" s="26"/>
      <c r="F7" s="16"/>
      <c r="G7" s="26" t="s">
        <v>205</v>
      </c>
      <c r="H7" s="26"/>
      <c r="I7" s="16"/>
    </row>
    <row r="8" spans="1:9" ht="15.75" thickBot="1" x14ac:dyDescent="0.3">
      <c r="A8" s="14"/>
      <c r="B8" s="17" t="s">
        <v>206</v>
      </c>
      <c r="C8" s="16"/>
      <c r="D8" s="27">
        <v>2014</v>
      </c>
      <c r="E8" s="27"/>
      <c r="F8" s="16"/>
      <c r="G8" s="27">
        <v>2013</v>
      </c>
      <c r="H8" s="27"/>
      <c r="I8" s="16"/>
    </row>
    <row r="9" spans="1:9" x14ac:dyDescent="0.25">
      <c r="A9" s="14"/>
      <c r="B9" s="19"/>
      <c r="C9" s="15"/>
      <c r="D9" s="29"/>
      <c r="E9" s="29"/>
      <c r="F9" s="15"/>
      <c r="G9" s="29"/>
      <c r="H9" s="29"/>
      <c r="I9" s="15"/>
    </row>
    <row r="10" spans="1:9" x14ac:dyDescent="0.25">
      <c r="A10" s="14"/>
      <c r="B10" s="20" t="s">
        <v>207</v>
      </c>
      <c r="C10" s="21"/>
      <c r="D10" s="22" t="s">
        <v>208</v>
      </c>
      <c r="E10" s="23">
        <v>255629</v>
      </c>
      <c r="F10" s="21"/>
      <c r="G10" s="22" t="s">
        <v>208</v>
      </c>
      <c r="H10" s="23">
        <v>286206</v>
      </c>
      <c r="I10" s="21"/>
    </row>
    <row r="11" spans="1:9" x14ac:dyDescent="0.25">
      <c r="A11" s="14"/>
      <c r="B11" s="24" t="s">
        <v>209</v>
      </c>
      <c r="C11" s="15"/>
      <c r="D11" s="30">
        <v>6573777</v>
      </c>
      <c r="E11" s="30"/>
      <c r="F11" s="15"/>
      <c r="G11" s="30">
        <v>6622560</v>
      </c>
      <c r="H11" s="30"/>
      <c r="I11" s="15"/>
    </row>
    <row r="12" spans="1:9" x14ac:dyDescent="0.25">
      <c r="A12" s="14"/>
      <c r="B12" s="20" t="s">
        <v>210</v>
      </c>
      <c r="C12" s="21"/>
      <c r="D12" s="31">
        <v>6086650</v>
      </c>
      <c r="E12" s="31"/>
      <c r="F12" s="21"/>
      <c r="G12" s="31">
        <v>6108972</v>
      </c>
      <c r="H12" s="31"/>
      <c r="I12" s="21"/>
    </row>
    <row r="13" spans="1:9" x14ac:dyDescent="0.25">
      <c r="A13" s="14"/>
      <c r="B13" s="24" t="s">
        <v>211</v>
      </c>
      <c r="C13" s="15"/>
      <c r="D13" s="30">
        <v>742756</v>
      </c>
      <c r="E13" s="30"/>
      <c r="F13" s="15"/>
      <c r="G13" s="30">
        <v>799794</v>
      </c>
      <c r="H13" s="30"/>
      <c r="I13" s="15"/>
    </row>
    <row r="14" spans="1:9" x14ac:dyDescent="0.25">
      <c r="A14" s="14"/>
      <c r="B14" s="15"/>
      <c r="C14" s="15"/>
      <c r="D14" s="15"/>
      <c r="E14" s="15"/>
      <c r="F14" s="15"/>
      <c r="G14" s="15"/>
      <c r="H14" s="15"/>
      <c r="I14" s="15"/>
    </row>
    <row r="15" spans="1:9" x14ac:dyDescent="0.25">
      <c r="A15" s="14"/>
      <c r="B15" s="43"/>
      <c r="C15" s="43"/>
      <c r="D15" s="43"/>
      <c r="E15" s="43"/>
      <c r="F15" s="43"/>
      <c r="G15" s="43"/>
      <c r="H15" s="43"/>
      <c r="I15" s="43"/>
    </row>
    <row r="16" spans="1:9" x14ac:dyDescent="0.25">
      <c r="A16" s="14"/>
      <c r="B16" s="15"/>
      <c r="C16" s="16"/>
      <c r="D16" s="26" t="s">
        <v>212</v>
      </c>
      <c r="E16" s="26"/>
      <c r="F16" s="26"/>
      <c r="G16" s="26"/>
      <c r="H16" s="26"/>
      <c r="I16" s="16"/>
    </row>
    <row r="17" spans="1:9" ht="15.75" thickBot="1" x14ac:dyDescent="0.3">
      <c r="A17" s="14"/>
      <c r="B17" s="15"/>
      <c r="C17" s="16"/>
      <c r="D17" s="27" t="s">
        <v>213</v>
      </c>
      <c r="E17" s="27"/>
      <c r="F17" s="27"/>
      <c r="G17" s="27"/>
      <c r="H17" s="27"/>
      <c r="I17" s="16"/>
    </row>
    <row r="18" spans="1:9" ht="15.75" thickBot="1" x14ac:dyDescent="0.3">
      <c r="A18" s="14"/>
      <c r="B18" s="15"/>
      <c r="C18" s="16"/>
      <c r="D18" s="37">
        <v>2014</v>
      </c>
      <c r="E18" s="37"/>
      <c r="F18" s="32"/>
      <c r="G18" s="37">
        <v>2013</v>
      </c>
      <c r="H18" s="37"/>
      <c r="I18" s="16"/>
    </row>
    <row r="19" spans="1:9" x14ac:dyDescent="0.25">
      <c r="A19" s="14"/>
      <c r="B19" s="20" t="s">
        <v>214</v>
      </c>
      <c r="C19" s="21"/>
      <c r="D19" s="39"/>
      <c r="E19" s="39"/>
      <c r="F19" s="21"/>
      <c r="G19" s="39"/>
      <c r="H19" s="39"/>
      <c r="I19" s="21"/>
    </row>
    <row r="20" spans="1:9" x14ac:dyDescent="0.25">
      <c r="A20" s="14"/>
      <c r="B20" s="24" t="s">
        <v>215</v>
      </c>
      <c r="C20" s="15"/>
      <c r="D20" s="34" t="s">
        <v>208</v>
      </c>
      <c r="E20" s="25">
        <v>238991</v>
      </c>
      <c r="F20" s="15"/>
      <c r="G20" s="34" t="s">
        <v>208</v>
      </c>
      <c r="H20" s="25">
        <v>224367</v>
      </c>
      <c r="I20" s="15"/>
    </row>
    <row r="21" spans="1:9" ht="15.75" thickBot="1" x14ac:dyDescent="0.3">
      <c r="A21" s="14"/>
      <c r="B21" s="20" t="s">
        <v>216</v>
      </c>
      <c r="C21" s="21"/>
      <c r="D21" s="40">
        <v>296030</v>
      </c>
      <c r="E21" s="40"/>
      <c r="F21" s="21"/>
      <c r="G21" s="40">
        <v>259286</v>
      </c>
      <c r="H21" s="40"/>
      <c r="I21" s="21"/>
    </row>
    <row r="22" spans="1:9" ht="15.75" thickBot="1" x14ac:dyDescent="0.3">
      <c r="A22" s="14"/>
      <c r="B22" s="24" t="s">
        <v>217</v>
      </c>
      <c r="C22" s="15"/>
      <c r="D22" s="35" t="s">
        <v>208</v>
      </c>
      <c r="E22" s="36" t="s">
        <v>218</v>
      </c>
      <c r="F22" s="34" t="s">
        <v>219</v>
      </c>
      <c r="G22" s="35" t="s">
        <v>208</v>
      </c>
      <c r="H22" s="36" t="s">
        <v>220</v>
      </c>
      <c r="I22" s="34" t="s">
        <v>219</v>
      </c>
    </row>
  </sheetData>
  <mergeCells count="29">
    <mergeCell ref="B15:I15"/>
    <mergeCell ref="D21:E21"/>
    <mergeCell ref="G21:H21"/>
    <mergeCell ref="A1:A2"/>
    <mergeCell ref="B1:I1"/>
    <mergeCell ref="B2:I2"/>
    <mergeCell ref="B3:I3"/>
    <mergeCell ref="A4:A22"/>
    <mergeCell ref="B4:I4"/>
    <mergeCell ref="B5:I5"/>
    <mergeCell ref="B6:I6"/>
    <mergeCell ref="D16:H16"/>
    <mergeCell ref="D17:H17"/>
    <mergeCell ref="D18:E18"/>
    <mergeCell ref="G18:H18"/>
    <mergeCell ref="D19:E19"/>
    <mergeCell ref="G19:H19"/>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6.42578125" customWidth="1"/>
    <col min="4" max="4" width="5" customWidth="1"/>
    <col min="5" max="5" width="27.42578125" customWidth="1"/>
    <col min="6" max="6" width="4.28515625" customWidth="1"/>
    <col min="7" max="7" width="5" customWidth="1"/>
    <col min="8" max="8" width="26.7109375" customWidth="1"/>
    <col min="9" max="9" width="4.28515625" customWidth="1"/>
    <col min="10" max="10" width="8.85546875" customWidth="1"/>
    <col min="11" max="11" width="26.42578125" customWidth="1"/>
    <col min="12" max="12" width="5" customWidth="1"/>
    <col min="13" max="13" width="27.42578125" customWidth="1"/>
    <col min="14" max="14" width="26.4257812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1</v>
      </c>
      <c r="B3" s="41" t="s">
        <v>3</v>
      </c>
      <c r="C3" s="41"/>
      <c r="D3" s="41"/>
      <c r="E3" s="41"/>
      <c r="F3" s="41"/>
      <c r="G3" s="41"/>
      <c r="H3" s="41"/>
      <c r="I3" s="41"/>
      <c r="J3" s="41"/>
      <c r="K3" s="41"/>
      <c r="L3" s="41"/>
      <c r="M3" s="41"/>
      <c r="N3" s="41"/>
    </row>
    <row r="4" spans="1:14" ht="15" customHeight="1" x14ac:dyDescent="0.25">
      <c r="A4" s="14" t="s">
        <v>613</v>
      </c>
      <c r="B4" s="41" t="s">
        <v>3</v>
      </c>
      <c r="C4" s="41"/>
      <c r="D4" s="41"/>
      <c r="E4" s="41"/>
      <c r="F4" s="41"/>
      <c r="G4" s="41"/>
      <c r="H4" s="41"/>
      <c r="I4" s="41"/>
      <c r="J4" s="41"/>
      <c r="K4" s="41"/>
      <c r="L4" s="41"/>
      <c r="M4" s="41"/>
      <c r="N4" s="41"/>
    </row>
    <row r="5" spans="1:14" x14ac:dyDescent="0.25">
      <c r="A5" s="14"/>
      <c r="B5" s="43"/>
      <c r="C5" s="43"/>
      <c r="D5" s="43"/>
      <c r="E5" s="43"/>
      <c r="F5" s="43"/>
      <c r="G5" s="43"/>
      <c r="H5" s="43"/>
      <c r="I5" s="43"/>
      <c r="J5" s="43"/>
      <c r="K5" s="43"/>
      <c r="L5" s="43"/>
      <c r="M5" s="43"/>
      <c r="N5" s="43"/>
    </row>
    <row r="6" spans="1:14" x14ac:dyDescent="0.25">
      <c r="A6" s="14"/>
      <c r="B6" s="43"/>
      <c r="C6" s="43"/>
      <c r="D6" s="43"/>
      <c r="E6" s="43"/>
      <c r="F6" s="43"/>
      <c r="G6" s="43"/>
      <c r="H6" s="43"/>
      <c r="I6" s="43"/>
      <c r="J6" s="43"/>
      <c r="K6" s="43"/>
      <c r="L6" s="43"/>
      <c r="M6" s="43"/>
      <c r="N6" s="43"/>
    </row>
    <row r="7" spans="1:14" x14ac:dyDescent="0.25">
      <c r="A7" s="14"/>
      <c r="B7" s="15"/>
      <c r="C7" s="16"/>
      <c r="D7" s="60"/>
      <c r="E7" s="60"/>
      <c r="F7" s="16"/>
      <c r="G7" s="60"/>
      <c r="H7" s="60"/>
      <c r="I7" s="15"/>
      <c r="J7" s="15"/>
      <c r="K7" s="15"/>
      <c r="L7" s="26" t="s">
        <v>227</v>
      </c>
      <c r="M7" s="26"/>
      <c r="N7" s="16"/>
    </row>
    <row r="8" spans="1:14" x14ac:dyDescent="0.25">
      <c r="A8" s="14"/>
      <c r="B8" s="15"/>
      <c r="C8" s="16"/>
      <c r="D8" s="26" t="s">
        <v>227</v>
      </c>
      <c r="E8" s="26"/>
      <c r="F8" s="16"/>
      <c r="G8" s="26" t="s">
        <v>228</v>
      </c>
      <c r="H8" s="26"/>
      <c r="I8" s="15"/>
      <c r="J8" s="15"/>
      <c r="K8" s="15"/>
      <c r="L8" s="26" t="s">
        <v>229</v>
      </c>
      <c r="M8" s="26"/>
      <c r="N8" s="16"/>
    </row>
    <row r="9" spans="1:14" ht="15.75" thickBot="1" x14ac:dyDescent="0.3">
      <c r="A9" s="14"/>
      <c r="B9" s="15"/>
      <c r="C9" s="16"/>
      <c r="D9" s="27" t="s">
        <v>230</v>
      </c>
      <c r="E9" s="27"/>
      <c r="F9" s="16"/>
      <c r="G9" s="27" t="s">
        <v>231</v>
      </c>
      <c r="H9" s="27"/>
      <c r="I9" s="15"/>
      <c r="J9" s="15"/>
      <c r="K9" s="15"/>
      <c r="L9" s="27" t="s">
        <v>232</v>
      </c>
      <c r="M9" s="27"/>
      <c r="N9" s="16"/>
    </row>
    <row r="10" spans="1:14" x14ac:dyDescent="0.25">
      <c r="A10" s="14"/>
      <c r="B10" s="45" t="s">
        <v>26</v>
      </c>
      <c r="C10" s="46"/>
      <c r="D10" s="61"/>
      <c r="E10" s="61"/>
      <c r="F10" s="46"/>
      <c r="G10" s="61"/>
      <c r="H10" s="61"/>
      <c r="I10" s="21"/>
      <c r="J10" s="21"/>
      <c r="K10" s="21"/>
      <c r="L10" s="61"/>
      <c r="M10" s="61"/>
      <c r="N10" s="46"/>
    </row>
    <row r="11" spans="1:14" x14ac:dyDescent="0.25">
      <c r="A11" s="14"/>
      <c r="B11" s="47" t="s">
        <v>27</v>
      </c>
      <c r="C11" s="15"/>
      <c r="D11" s="34" t="s">
        <v>208</v>
      </c>
      <c r="E11" s="25">
        <v>5576699</v>
      </c>
      <c r="F11" s="15"/>
      <c r="G11" s="34" t="s">
        <v>208</v>
      </c>
      <c r="H11" s="48" t="s">
        <v>233</v>
      </c>
      <c r="I11" s="15"/>
      <c r="J11" s="15"/>
      <c r="K11" s="15"/>
      <c r="L11" s="34" t="s">
        <v>208</v>
      </c>
      <c r="M11" s="25">
        <v>5576699</v>
      </c>
      <c r="N11" s="15"/>
    </row>
    <row r="12" spans="1:14" ht="15.75" thickBot="1" x14ac:dyDescent="0.3">
      <c r="A12" s="14"/>
      <c r="B12" s="49" t="s">
        <v>29</v>
      </c>
      <c r="C12" s="21"/>
      <c r="D12" s="40">
        <v>33269900</v>
      </c>
      <c r="E12" s="40"/>
      <c r="F12" s="21"/>
      <c r="G12" s="62" t="s">
        <v>234</v>
      </c>
      <c r="H12" s="62"/>
      <c r="I12" s="22" t="s">
        <v>219</v>
      </c>
      <c r="J12" s="21"/>
      <c r="K12" s="21"/>
      <c r="L12" s="40">
        <v>16303692</v>
      </c>
      <c r="M12" s="40"/>
      <c r="N12" s="21"/>
    </row>
    <row r="13" spans="1:14" x14ac:dyDescent="0.25">
      <c r="A13" s="14"/>
      <c r="B13" s="52" t="s">
        <v>30</v>
      </c>
      <c r="C13" s="15"/>
      <c r="D13" s="63">
        <v>38846599</v>
      </c>
      <c r="E13" s="63"/>
      <c r="F13" s="15"/>
      <c r="G13" s="65" t="s">
        <v>234</v>
      </c>
      <c r="H13" s="65"/>
      <c r="I13" s="34" t="s">
        <v>219</v>
      </c>
      <c r="J13" s="15"/>
      <c r="K13" s="15"/>
      <c r="L13" s="63">
        <v>21880391</v>
      </c>
      <c r="M13" s="63"/>
      <c r="N13" s="15"/>
    </row>
    <row r="14" spans="1:14" x14ac:dyDescent="0.25">
      <c r="A14" s="14"/>
      <c r="B14" s="53"/>
      <c r="C14" s="21"/>
      <c r="D14" s="38"/>
      <c r="E14" s="38"/>
      <c r="F14" s="21"/>
      <c r="G14" s="38"/>
      <c r="H14" s="38"/>
      <c r="I14" s="21"/>
      <c r="J14" s="21"/>
      <c r="K14" s="21"/>
      <c r="L14" s="38"/>
      <c r="M14" s="38"/>
      <c r="N14" s="21"/>
    </row>
    <row r="15" spans="1:14" x14ac:dyDescent="0.25">
      <c r="A15" s="14"/>
      <c r="B15" s="47" t="s">
        <v>235</v>
      </c>
      <c r="C15" s="15"/>
      <c r="D15" s="30">
        <v>79476355</v>
      </c>
      <c r="E15" s="30"/>
      <c r="F15" s="15"/>
      <c r="G15" s="64" t="s">
        <v>236</v>
      </c>
      <c r="H15" s="64"/>
      <c r="I15" s="34" t="s">
        <v>219</v>
      </c>
      <c r="J15" s="34" t="s">
        <v>237</v>
      </c>
      <c r="K15" s="15"/>
      <c r="L15" s="30">
        <v>79374701</v>
      </c>
      <c r="M15" s="30"/>
      <c r="N15" s="15"/>
    </row>
    <row r="16" spans="1:14" x14ac:dyDescent="0.25">
      <c r="A16" s="14"/>
      <c r="B16" s="49" t="s">
        <v>238</v>
      </c>
      <c r="C16" s="21"/>
      <c r="D16" s="31">
        <v>177204282</v>
      </c>
      <c r="E16" s="31"/>
      <c r="F16" s="21"/>
      <c r="G16" s="66" t="s">
        <v>239</v>
      </c>
      <c r="H16" s="66"/>
      <c r="I16" s="22" t="s">
        <v>219</v>
      </c>
      <c r="J16" s="22" t="s">
        <v>240</v>
      </c>
      <c r="K16" s="21"/>
      <c r="L16" s="31">
        <v>162941102</v>
      </c>
      <c r="M16" s="31"/>
      <c r="N16" s="21"/>
    </row>
    <row r="17" spans="1:14" x14ac:dyDescent="0.25">
      <c r="A17" s="14"/>
      <c r="B17" s="47" t="s">
        <v>241</v>
      </c>
      <c r="C17" s="15"/>
      <c r="D17" s="64" t="s">
        <v>242</v>
      </c>
      <c r="E17" s="64"/>
      <c r="F17" s="34" t="s">
        <v>219</v>
      </c>
      <c r="G17" s="30">
        <v>2767274</v>
      </c>
      <c r="H17" s="30"/>
      <c r="I17" s="15"/>
      <c r="J17" s="34" t="s">
        <v>240</v>
      </c>
      <c r="K17" s="15"/>
      <c r="L17" s="64" t="s">
        <v>233</v>
      </c>
      <c r="M17" s="64"/>
      <c r="N17" s="15"/>
    </row>
    <row r="18" spans="1:14" x14ac:dyDescent="0.25">
      <c r="A18" s="14"/>
      <c r="B18" s="49" t="s">
        <v>35</v>
      </c>
      <c r="C18" s="21"/>
      <c r="D18" s="31">
        <v>4705902</v>
      </c>
      <c r="E18" s="31"/>
      <c r="F18" s="21"/>
      <c r="G18" s="31">
        <v>5673151</v>
      </c>
      <c r="H18" s="31"/>
      <c r="I18" s="21"/>
      <c r="J18" s="22" t="s">
        <v>243</v>
      </c>
      <c r="K18" s="21"/>
      <c r="L18" s="31">
        <v>10379053</v>
      </c>
      <c r="M18" s="31"/>
      <c r="N18" s="21"/>
    </row>
    <row r="19" spans="1:14" x14ac:dyDescent="0.25">
      <c r="A19" s="14"/>
      <c r="B19" s="47" t="s">
        <v>36</v>
      </c>
      <c r="C19" s="15"/>
      <c r="D19" s="30">
        <v>886413</v>
      </c>
      <c r="E19" s="30"/>
      <c r="F19" s="15"/>
      <c r="G19" s="64" t="s">
        <v>233</v>
      </c>
      <c r="H19" s="64"/>
      <c r="I19" s="15"/>
      <c r="J19" s="34" t="s">
        <v>244</v>
      </c>
      <c r="K19" s="15"/>
      <c r="L19" s="30">
        <v>886413</v>
      </c>
      <c r="M19" s="30"/>
      <c r="N19" s="15"/>
    </row>
    <row r="20" spans="1:14" x14ac:dyDescent="0.25">
      <c r="A20" s="14"/>
      <c r="B20" s="49" t="s">
        <v>37</v>
      </c>
      <c r="C20" s="21"/>
      <c r="D20" s="31">
        <v>7396519</v>
      </c>
      <c r="E20" s="31"/>
      <c r="F20" s="21"/>
      <c r="G20" s="31">
        <v>4005790</v>
      </c>
      <c r="H20" s="31"/>
      <c r="I20" s="21"/>
      <c r="J20" s="21"/>
      <c r="K20" s="21"/>
      <c r="L20" s="31">
        <v>11402309</v>
      </c>
      <c r="M20" s="31"/>
      <c r="N20" s="21"/>
    </row>
    <row r="21" spans="1:14" x14ac:dyDescent="0.25">
      <c r="A21" s="14"/>
      <c r="B21" s="47" t="s">
        <v>38</v>
      </c>
      <c r="C21" s="15"/>
      <c r="D21" s="30">
        <v>12986817</v>
      </c>
      <c r="E21" s="30"/>
      <c r="F21" s="15"/>
      <c r="G21" s="64" t="s">
        <v>233</v>
      </c>
      <c r="H21" s="64"/>
      <c r="I21" s="15"/>
      <c r="J21" s="15"/>
      <c r="K21" s="15"/>
      <c r="L21" s="30">
        <v>12986817</v>
      </c>
      <c r="M21" s="30"/>
      <c r="N21" s="15"/>
    </row>
    <row r="22" spans="1:14" x14ac:dyDescent="0.25">
      <c r="A22" s="14"/>
      <c r="B22" s="49" t="s">
        <v>39</v>
      </c>
      <c r="C22" s="21"/>
      <c r="D22" s="31">
        <v>5225958</v>
      </c>
      <c r="E22" s="31"/>
      <c r="F22" s="21"/>
      <c r="G22" s="66" t="s">
        <v>245</v>
      </c>
      <c r="H22" s="66"/>
      <c r="I22" s="22" t="s">
        <v>219</v>
      </c>
      <c r="J22" s="22" t="s">
        <v>246</v>
      </c>
      <c r="K22" s="21"/>
      <c r="L22" s="31">
        <v>4232482</v>
      </c>
      <c r="M22" s="31"/>
      <c r="N22" s="21"/>
    </row>
    <row r="23" spans="1:14" x14ac:dyDescent="0.25">
      <c r="A23" s="14"/>
      <c r="B23" s="47" t="s">
        <v>41</v>
      </c>
      <c r="C23" s="15"/>
      <c r="D23" s="64" t="s">
        <v>233</v>
      </c>
      <c r="E23" s="64"/>
      <c r="F23" s="15"/>
      <c r="G23" s="30">
        <v>2434723</v>
      </c>
      <c r="H23" s="30"/>
      <c r="I23" s="15"/>
      <c r="J23" s="34" t="s">
        <v>247</v>
      </c>
      <c r="K23" s="15"/>
      <c r="L23" s="30">
        <v>2434723</v>
      </c>
      <c r="M23" s="30"/>
      <c r="N23" s="15"/>
    </row>
    <row r="24" spans="1:14" ht="15.75" thickBot="1" x14ac:dyDescent="0.3">
      <c r="A24" s="14"/>
      <c r="B24" s="49" t="s">
        <v>42</v>
      </c>
      <c r="C24" s="21"/>
      <c r="D24" s="40">
        <v>4326538</v>
      </c>
      <c r="E24" s="40"/>
      <c r="F24" s="21"/>
      <c r="G24" s="62" t="s">
        <v>248</v>
      </c>
      <c r="H24" s="62"/>
      <c r="I24" s="22" t="s">
        <v>219</v>
      </c>
      <c r="J24" s="22" t="s">
        <v>249</v>
      </c>
      <c r="K24" s="21"/>
      <c r="L24" s="40">
        <v>3758688</v>
      </c>
      <c r="M24" s="40"/>
      <c r="N24" s="21"/>
    </row>
    <row r="25" spans="1:14" ht="15.75" thickBot="1" x14ac:dyDescent="0.3">
      <c r="A25" s="14"/>
      <c r="B25" s="54" t="s">
        <v>43</v>
      </c>
      <c r="C25" s="15"/>
      <c r="D25" s="35" t="s">
        <v>208</v>
      </c>
      <c r="E25" s="55">
        <v>328288109</v>
      </c>
      <c r="F25" s="15"/>
      <c r="G25" s="35" t="s">
        <v>208</v>
      </c>
      <c r="H25" s="36" t="s">
        <v>250</v>
      </c>
      <c r="I25" s="34" t="s">
        <v>219</v>
      </c>
      <c r="J25" s="15"/>
      <c r="K25" s="15"/>
      <c r="L25" s="35" t="s">
        <v>208</v>
      </c>
      <c r="M25" s="55">
        <v>310276679</v>
      </c>
      <c r="N25" s="15"/>
    </row>
    <row r="26" spans="1:14" ht="15.75" thickTop="1" x14ac:dyDescent="0.25">
      <c r="A26" s="14"/>
      <c r="B26" s="56"/>
      <c r="C26" s="21"/>
      <c r="D26" s="67"/>
      <c r="E26" s="67"/>
      <c r="F26" s="21"/>
      <c r="G26" s="67"/>
      <c r="H26" s="67"/>
      <c r="I26" s="21"/>
      <c r="J26" s="21"/>
      <c r="K26" s="21"/>
      <c r="L26" s="67"/>
      <c r="M26" s="67"/>
      <c r="N26" s="21"/>
    </row>
    <row r="27" spans="1:14" x14ac:dyDescent="0.25">
      <c r="A27" s="14"/>
      <c r="B27" s="57" t="s">
        <v>251</v>
      </c>
      <c r="C27" s="15"/>
      <c r="D27" s="28"/>
      <c r="E27" s="28"/>
      <c r="F27" s="15"/>
      <c r="G27" s="28"/>
      <c r="H27" s="28"/>
      <c r="I27" s="15"/>
      <c r="J27" s="15"/>
      <c r="K27" s="15"/>
      <c r="L27" s="28"/>
      <c r="M27" s="28"/>
      <c r="N27" s="15"/>
    </row>
    <row r="28" spans="1:14" x14ac:dyDescent="0.25">
      <c r="A28" s="14"/>
      <c r="B28" s="49" t="s">
        <v>44</v>
      </c>
      <c r="C28" s="21"/>
      <c r="D28" s="38"/>
      <c r="E28" s="38"/>
      <c r="F28" s="21"/>
      <c r="G28" s="38"/>
      <c r="H28" s="38"/>
      <c r="I28" s="21"/>
      <c r="J28" s="21"/>
      <c r="K28" s="21"/>
      <c r="L28" s="38"/>
      <c r="M28" s="38"/>
      <c r="N28" s="21"/>
    </row>
    <row r="29" spans="1:14" x14ac:dyDescent="0.25">
      <c r="A29" s="14"/>
      <c r="B29" s="58" t="s">
        <v>45</v>
      </c>
      <c r="C29" s="15"/>
      <c r="D29" s="34" t="s">
        <v>208</v>
      </c>
      <c r="E29" s="25">
        <v>10863874</v>
      </c>
      <c r="F29" s="15"/>
      <c r="G29" s="34" t="s">
        <v>208</v>
      </c>
      <c r="H29" s="48" t="s">
        <v>233</v>
      </c>
      <c r="I29" s="15"/>
      <c r="J29" s="15"/>
      <c r="K29" s="15"/>
      <c r="L29" s="34" t="s">
        <v>208</v>
      </c>
      <c r="M29" s="25">
        <v>10863874</v>
      </c>
      <c r="N29" s="15"/>
    </row>
    <row r="30" spans="1:14" ht="15.75" thickBot="1" x14ac:dyDescent="0.3">
      <c r="A30" s="14"/>
      <c r="B30" s="59" t="s">
        <v>46</v>
      </c>
      <c r="C30" s="21"/>
      <c r="D30" s="40">
        <v>204375389</v>
      </c>
      <c r="E30" s="40"/>
      <c r="F30" s="21"/>
      <c r="G30" s="40">
        <v>955452</v>
      </c>
      <c r="H30" s="40"/>
      <c r="I30" s="21"/>
      <c r="J30" s="22" t="s">
        <v>252</v>
      </c>
      <c r="K30" s="21"/>
      <c r="L30" s="40">
        <v>205330841</v>
      </c>
      <c r="M30" s="40"/>
      <c r="N30" s="21"/>
    </row>
    <row r="31" spans="1:14" x14ac:dyDescent="0.25">
      <c r="A31" s="14"/>
      <c r="B31" s="52" t="s">
        <v>47</v>
      </c>
      <c r="C31" s="15"/>
      <c r="D31" s="63">
        <v>215239263</v>
      </c>
      <c r="E31" s="63"/>
      <c r="F31" s="15"/>
      <c r="G31" s="63">
        <v>955452</v>
      </c>
      <c r="H31" s="63"/>
      <c r="I31" s="15"/>
      <c r="J31" s="15"/>
      <c r="K31" s="15"/>
      <c r="L31" s="63">
        <v>216194715</v>
      </c>
      <c r="M31" s="63"/>
      <c r="N31" s="15"/>
    </row>
    <row r="32" spans="1:14" x14ac:dyDescent="0.25">
      <c r="A32" s="14"/>
      <c r="B32" s="49" t="s">
        <v>49</v>
      </c>
      <c r="C32" s="21"/>
      <c r="D32" s="31">
        <v>56000000</v>
      </c>
      <c r="E32" s="31"/>
      <c r="F32" s="21"/>
      <c r="G32" s="31">
        <v>4250568</v>
      </c>
      <c r="H32" s="31"/>
      <c r="I32" s="21"/>
      <c r="J32" s="22" t="s">
        <v>253</v>
      </c>
      <c r="K32" s="21"/>
      <c r="L32" s="31">
        <v>60250568</v>
      </c>
      <c r="M32" s="31"/>
      <c r="N32" s="21"/>
    </row>
    <row r="33" spans="1:14" x14ac:dyDescent="0.25">
      <c r="A33" s="14"/>
      <c r="B33" s="47" t="s">
        <v>186</v>
      </c>
      <c r="C33" s="15"/>
      <c r="D33" s="30">
        <v>246416</v>
      </c>
      <c r="E33" s="30"/>
      <c r="F33" s="15"/>
      <c r="G33" s="64" t="s">
        <v>233</v>
      </c>
      <c r="H33" s="64"/>
      <c r="I33" s="15"/>
      <c r="J33" s="15"/>
      <c r="K33" s="15"/>
      <c r="L33" s="30">
        <v>246416</v>
      </c>
      <c r="M33" s="30"/>
      <c r="N33" s="15"/>
    </row>
    <row r="34" spans="1:14" ht="15.75" thickBot="1" x14ac:dyDescent="0.3">
      <c r="A34" s="14"/>
      <c r="B34" s="49" t="s">
        <v>51</v>
      </c>
      <c r="C34" s="21"/>
      <c r="D34" s="40">
        <v>2979727</v>
      </c>
      <c r="E34" s="40"/>
      <c r="F34" s="21"/>
      <c r="G34" s="40">
        <v>118066</v>
      </c>
      <c r="H34" s="40"/>
      <c r="I34" s="21"/>
      <c r="J34" s="21"/>
      <c r="K34" s="21"/>
      <c r="L34" s="40">
        <v>3097793</v>
      </c>
      <c r="M34" s="40"/>
      <c r="N34" s="21"/>
    </row>
    <row r="35" spans="1:14" ht="15.75" thickBot="1" x14ac:dyDescent="0.3">
      <c r="A35" s="14"/>
      <c r="B35" s="54" t="s">
        <v>52</v>
      </c>
      <c r="C35" s="15"/>
      <c r="D35" s="35" t="s">
        <v>208</v>
      </c>
      <c r="E35" s="55">
        <v>274465406</v>
      </c>
      <c r="F35" s="15"/>
      <c r="G35" s="35" t="s">
        <v>208</v>
      </c>
      <c r="H35" s="55">
        <v>5324086</v>
      </c>
      <c r="I35" s="15"/>
      <c r="J35" s="15"/>
      <c r="K35" s="15"/>
      <c r="L35" s="35" t="s">
        <v>208</v>
      </c>
      <c r="M35" s="55">
        <v>279789492</v>
      </c>
      <c r="N35" s="15"/>
    </row>
    <row r="36" spans="1:14" ht="15.75" thickTop="1" x14ac:dyDescent="0.25">
      <c r="A36" s="14"/>
      <c r="B36" s="56"/>
      <c r="C36" s="21"/>
      <c r="D36" s="67"/>
      <c r="E36" s="67"/>
      <c r="F36" s="21"/>
      <c r="G36" s="67"/>
      <c r="H36" s="67"/>
      <c r="I36" s="21"/>
      <c r="J36" s="21"/>
      <c r="K36" s="21"/>
      <c r="L36" s="67"/>
      <c r="M36" s="67"/>
      <c r="N36" s="21"/>
    </row>
    <row r="37" spans="1:14" ht="26.25" x14ac:dyDescent="0.25">
      <c r="A37" s="14"/>
      <c r="B37" s="47" t="s">
        <v>254</v>
      </c>
      <c r="C37" s="15"/>
      <c r="D37" s="30">
        <v>53822703</v>
      </c>
      <c r="E37" s="30"/>
      <c r="F37" s="15"/>
      <c r="G37" s="64" t="s">
        <v>255</v>
      </c>
      <c r="H37" s="64"/>
      <c r="I37" s="34" t="s">
        <v>219</v>
      </c>
      <c r="J37" s="15"/>
      <c r="K37" s="15"/>
      <c r="L37" s="30">
        <v>30487187</v>
      </c>
      <c r="M37" s="30"/>
      <c r="N37" s="15"/>
    </row>
    <row r="38" spans="1:14" ht="15.75" thickBot="1" x14ac:dyDescent="0.3">
      <c r="A38" s="14"/>
      <c r="B38" s="49" t="s">
        <v>40</v>
      </c>
      <c r="C38" s="21"/>
      <c r="D38" s="62" t="s">
        <v>233</v>
      </c>
      <c r="E38" s="62"/>
      <c r="F38" s="21"/>
      <c r="G38" s="40">
        <v>7159875</v>
      </c>
      <c r="H38" s="40"/>
      <c r="I38" s="21"/>
      <c r="J38" s="22" t="s">
        <v>256</v>
      </c>
      <c r="K38" s="21"/>
      <c r="L38" s="40">
        <v>7159875</v>
      </c>
      <c r="M38" s="40"/>
      <c r="N38" s="21"/>
    </row>
    <row r="39" spans="1:14" x14ac:dyDescent="0.25">
      <c r="A39" s="14"/>
      <c r="B39" s="47" t="s">
        <v>257</v>
      </c>
      <c r="C39" s="15"/>
      <c r="D39" s="63">
        <v>53822703</v>
      </c>
      <c r="E39" s="63"/>
      <c r="F39" s="15"/>
      <c r="G39" s="65" t="s">
        <v>258</v>
      </c>
      <c r="H39" s="65"/>
      <c r="I39" s="34" t="s">
        <v>219</v>
      </c>
      <c r="J39" s="15"/>
      <c r="K39" s="15"/>
      <c r="L39" s="63">
        <v>37647062</v>
      </c>
      <c r="M39" s="63"/>
      <c r="N39" s="15"/>
    </row>
    <row r="40" spans="1:14" x14ac:dyDescent="0.25">
      <c r="A40" s="14"/>
      <c r="B40" s="72"/>
      <c r="C40" s="72"/>
      <c r="D40" s="72"/>
      <c r="E40" s="72"/>
      <c r="F40" s="72"/>
      <c r="G40" s="72"/>
      <c r="H40" s="72"/>
      <c r="I40" s="72"/>
      <c r="J40" s="72"/>
      <c r="K40" s="72"/>
      <c r="L40" s="72"/>
      <c r="M40" s="72"/>
      <c r="N40" s="72"/>
    </row>
    <row r="41" spans="1:14" x14ac:dyDescent="0.25">
      <c r="A41" s="14"/>
      <c r="B41" s="73" t="s">
        <v>259</v>
      </c>
      <c r="C41" s="73"/>
      <c r="D41" s="73"/>
      <c r="E41" s="73"/>
      <c r="F41" s="73"/>
      <c r="G41" s="73"/>
      <c r="H41" s="73"/>
      <c r="I41" s="73"/>
      <c r="J41" s="73"/>
      <c r="K41" s="73"/>
      <c r="L41" s="73"/>
      <c r="M41" s="73"/>
      <c r="N41" s="73"/>
    </row>
    <row r="42" spans="1:14" x14ac:dyDescent="0.25">
      <c r="A42" s="14"/>
      <c r="B42" s="43" t="s">
        <v>260</v>
      </c>
      <c r="C42" s="43"/>
      <c r="D42" s="43"/>
      <c r="E42" s="43"/>
      <c r="F42" s="43"/>
      <c r="G42" s="43"/>
      <c r="H42" s="43"/>
      <c r="I42" s="43"/>
      <c r="J42" s="43"/>
      <c r="K42" s="43"/>
      <c r="L42" s="43"/>
      <c r="M42" s="43"/>
      <c r="N42" s="43"/>
    </row>
    <row r="43" spans="1:14" x14ac:dyDescent="0.25">
      <c r="A43" s="14"/>
      <c r="B43" s="43" t="s">
        <v>261</v>
      </c>
      <c r="C43" s="43"/>
      <c r="D43" s="43"/>
      <c r="E43" s="43"/>
      <c r="F43" s="43"/>
      <c r="G43" s="43"/>
      <c r="H43" s="43"/>
      <c r="I43" s="43"/>
      <c r="J43" s="43"/>
      <c r="K43" s="43"/>
      <c r="L43" s="43"/>
      <c r="M43" s="43"/>
      <c r="N43" s="43"/>
    </row>
    <row r="44" spans="1:14" x14ac:dyDescent="0.25">
      <c r="A44" s="14"/>
      <c r="B44" s="43" t="s">
        <v>262</v>
      </c>
      <c r="C44" s="43"/>
      <c r="D44" s="43"/>
      <c r="E44" s="43"/>
      <c r="F44" s="43"/>
      <c r="G44" s="43"/>
      <c r="H44" s="43"/>
      <c r="I44" s="43"/>
      <c r="J44" s="43"/>
      <c r="K44" s="43"/>
      <c r="L44" s="43"/>
      <c r="M44" s="43"/>
      <c r="N44" s="43"/>
    </row>
    <row r="45" spans="1:14" x14ac:dyDescent="0.25">
      <c r="A45" s="14"/>
      <c r="B45" s="43" t="s">
        <v>263</v>
      </c>
      <c r="C45" s="43"/>
      <c r="D45" s="43"/>
      <c r="E45" s="43"/>
      <c r="F45" s="43"/>
      <c r="G45" s="43"/>
      <c r="H45" s="43"/>
      <c r="I45" s="43"/>
      <c r="J45" s="43"/>
      <c r="K45" s="43"/>
      <c r="L45" s="43"/>
      <c r="M45" s="43"/>
      <c r="N45" s="43"/>
    </row>
    <row r="46" spans="1:14" x14ac:dyDescent="0.25">
      <c r="A46" s="14"/>
      <c r="B46" s="43" t="s">
        <v>264</v>
      </c>
      <c r="C46" s="43"/>
      <c r="D46" s="43"/>
      <c r="E46" s="43"/>
      <c r="F46" s="43"/>
      <c r="G46" s="43"/>
      <c r="H46" s="43"/>
      <c r="I46" s="43"/>
      <c r="J46" s="43"/>
      <c r="K46" s="43"/>
      <c r="L46" s="43"/>
      <c r="M46" s="43"/>
      <c r="N46" s="43"/>
    </row>
    <row r="47" spans="1:14" x14ac:dyDescent="0.25">
      <c r="A47" s="14"/>
      <c r="B47" s="43" t="s">
        <v>265</v>
      </c>
      <c r="C47" s="43"/>
      <c r="D47" s="43"/>
      <c r="E47" s="43"/>
      <c r="F47" s="43"/>
      <c r="G47" s="43"/>
      <c r="H47" s="43"/>
      <c r="I47" s="43"/>
      <c r="J47" s="43"/>
      <c r="K47" s="43"/>
      <c r="L47" s="43"/>
      <c r="M47" s="43"/>
      <c r="N47" s="43"/>
    </row>
    <row r="48" spans="1:14" x14ac:dyDescent="0.25">
      <c r="A48" s="14"/>
      <c r="B48" s="43" t="s">
        <v>266</v>
      </c>
      <c r="C48" s="43"/>
      <c r="D48" s="43"/>
      <c r="E48" s="43"/>
      <c r="F48" s="43"/>
      <c r="G48" s="43"/>
      <c r="H48" s="43"/>
      <c r="I48" s="43"/>
      <c r="J48" s="43"/>
      <c r="K48" s="43"/>
      <c r="L48" s="43"/>
      <c r="M48" s="43"/>
      <c r="N48" s="43"/>
    </row>
    <row r="49" spans="1:14" x14ac:dyDescent="0.25">
      <c r="A49" s="14"/>
      <c r="B49" s="43" t="s">
        <v>267</v>
      </c>
      <c r="C49" s="43"/>
      <c r="D49" s="43"/>
      <c r="E49" s="43"/>
      <c r="F49" s="43"/>
      <c r="G49" s="43"/>
      <c r="H49" s="43"/>
      <c r="I49" s="43"/>
      <c r="J49" s="43"/>
      <c r="K49" s="43"/>
      <c r="L49" s="43"/>
      <c r="M49" s="43"/>
      <c r="N49" s="43"/>
    </row>
    <row r="50" spans="1:14" ht="25.5" customHeight="1" x14ac:dyDescent="0.25">
      <c r="A50" s="14"/>
      <c r="B50" s="43" t="s">
        <v>268</v>
      </c>
      <c r="C50" s="43"/>
      <c r="D50" s="43"/>
      <c r="E50" s="43"/>
      <c r="F50" s="43"/>
      <c r="G50" s="43"/>
      <c r="H50" s="43"/>
      <c r="I50" s="43"/>
      <c r="J50" s="43"/>
      <c r="K50" s="43"/>
      <c r="L50" s="43"/>
      <c r="M50" s="43"/>
      <c r="N50" s="43"/>
    </row>
    <row r="51" spans="1:14" x14ac:dyDescent="0.25">
      <c r="A51" s="14"/>
      <c r="B51" s="43" t="s">
        <v>269</v>
      </c>
      <c r="C51" s="43"/>
      <c r="D51" s="43"/>
      <c r="E51" s="43"/>
      <c r="F51" s="43"/>
      <c r="G51" s="43"/>
      <c r="H51" s="43"/>
      <c r="I51" s="43"/>
      <c r="J51" s="43"/>
      <c r="K51" s="43"/>
      <c r="L51" s="43"/>
      <c r="M51" s="43"/>
      <c r="N51" s="43"/>
    </row>
    <row r="52" spans="1:14" x14ac:dyDescent="0.25">
      <c r="A52" s="14"/>
      <c r="B52" s="71"/>
      <c r="C52" s="71"/>
      <c r="D52" s="71"/>
      <c r="E52" s="71"/>
      <c r="F52" s="71"/>
      <c r="G52" s="71"/>
      <c r="H52" s="71"/>
      <c r="I52" s="71"/>
      <c r="J52" s="71"/>
      <c r="K52" s="71"/>
      <c r="L52" s="71"/>
      <c r="M52" s="71"/>
      <c r="N52" s="71"/>
    </row>
    <row r="53" spans="1:14" x14ac:dyDescent="0.25">
      <c r="A53" s="14"/>
      <c r="B53" s="43" t="s">
        <v>270</v>
      </c>
      <c r="C53" s="43"/>
      <c r="D53" s="43"/>
      <c r="E53" s="43"/>
      <c r="F53" s="43"/>
      <c r="G53" s="43"/>
      <c r="H53" s="43"/>
      <c r="I53" s="43"/>
      <c r="J53" s="43"/>
      <c r="K53" s="43"/>
      <c r="L53" s="43"/>
      <c r="M53" s="43"/>
      <c r="N53" s="43"/>
    </row>
    <row r="54" spans="1:14" x14ac:dyDescent="0.25">
      <c r="A54" s="14"/>
      <c r="B54" s="43"/>
      <c r="C54" s="43"/>
      <c r="D54" s="43"/>
      <c r="E54" s="43"/>
      <c r="F54" s="43"/>
      <c r="G54" s="43"/>
      <c r="H54" s="43"/>
      <c r="I54" s="43"/>
      <c r="J54" s="43"/>
      <c r="K54" s="43"/>
      <c r="L54" s="43"/>
      <c r="M54" s="43"/>
      <c r="N54" s="43"/>
    </row>
    <row r="55" spans="1:14" x14ac:dyDescent="0.25">
      <c r="A55" s="14"/>
      <c r="B55" s="42" t="s">
        <v>271</v>
      </c>
      <c r="C55" s="42"/>
      <c r="D55" s="42"/>
      <c r="E55" s="42"/>
      <c r="F55" s="42"/>
      <c r="G55" s="42"/>
      <c r="H55" s="42"/>
      <c r="I55" s="42"/>
      <c r="J55" s="42"/>
      <c r="K55" s="42"/>
      <c r="L55" s="42"/>
      <c r="M55" s="42"/>
      <c r="N55" s="42"/>
    </row>
    <row r="56" spans="1:14" x14ac:dyDescent="0.25">
      <c r="A56" s="14"/>
      <c r="B56" s="43"/>
      <c r="C56" s="43"/>
      <c r="D56" s="43"/>
      <c r="E56" s="43"/>
      <c r="F56" s="43"/>
      <c r="G56" s="43"/>
      <c r="H56" s="43"/>
      <c r="I56" s="43"/>
      <c r="J56" s="43"/>
      <c r="K56" s="43"/>
      <c r="L56" s="43"/>
      <c r="M56" s="43"/>
      <c r="N56" s="43"/>
    </row>
    <row r="57" spans="1:14" ht="25.5" x14ac:dyDescent="0.25">
      <c r="A57" s="14"/>
      <c r="B57" s="49" t="s">
        <v>272</v>
      </c>
      <c r="C57" s="21"/>
      <c r="D57" s="31">
        <v>5223633</v>
      </c>
      <c r="E57" s="31"/>
      <c r="F57" s="21"/>
    </row>
    <row r="58" spans="1:14" x14ac:dyDescent="0.25">
      <c r="A58" s="14"/>
      <c r="B58" s="47" t="s">
        <v>273</v>
      </c>
      <c r="C58" s="15"/>
      <c r="D58" s="64">
        <v>0.55700000000000005</v>
      </c>
      <c r="E58" s="64"/>
      <c r="F58" s="15"/>
    </row>
    <row r="59" spans="1:14" ht="25.5" x14ac:dyDescent="0.25">
      <c r="A59" s="14"/>
      <c r="B59" s="49" t="s">
        <v>274</v>
      </c>
      <c r="C59" s="21"/>
      <c r="D59" s="31">
        <v>2909486</v>
      </c>
      <c r="E59" s="31"/>
      <c r="F59" s="21"/>
    </row>
    <row r="60" spans="1:14" ht="25.5" x14ac:dyDescent="0.25">
      <c r="A60" s="14"/>
      <c r="B60" s="47" t="s">
        <v>275</v>
      </c>
      <c r="C60" s="15"/>
      <c r="D60" s="34" t="s">
        <v>208</v>
      </c>
      <c r="E60" s="48">
        <v>6.0743</v>
      </c>
      <c r="F60" s="15"/>
    </row>
    <row r="61" spans="1:14" x14ac:dyDescent="0.25">
      <c r="A61" s="14"/>
      <c r="B61" s="49" t="s">
        <v>276</v>
      </c>
      <c r="C61" s="21"/>
      <c r="D61" s="22" t="s">
        <v>208</v>
      </c>
      <c r="E61" s="23">
        <v>16966208</v>
      </c>
      <c r="F61" s="21"/>
    </row>
    <row r="62" spans="1:14" ht="25.5" x14ac:dyDescent="0.25">
      <c r="A62" s="14"/>
      <c r="B62" s="47" t="s">
        <v>277</v>
      </c>
      <c r="C62" s="15"/>
      <c r="D62" s="34" t="s">
        <v>208</v>
      </c>
      <c r="E62" s="25">
        <v>37765128</v>
      </c>
      <c r="F62" s="15"/>
    </row>
    <row r="63" spans="1:14" ht="26.25" thickBot="1" x14ac:dyDescent="0.3">
      <c r="A63" s="14"/>
      <c r="B63" s="49" t="s">
        <v>278</v>
      </c>
      <c r="C63" s="21"/>
      <c r="D63" s="68" t="s">
        <v>208</v>
      </c>
      <c r="E63" s="51" t="s">
        <v>279</v>
      </c>
      <c r="F63" s="22" t="s">
        <v>219</v>
      </c>
    </row>
    <row r="64" spans="1:14" ht="15.75" thickBot="1" x14ac:dyDescent="0.3">
      <c r="A64" s="14"/>
      <c r="B64" s="47" t="s">
        <v>280</v>
      </c>
      <c r="C64" s="15"/>
      <c r="D64" s="35" t="s">
        <v>208</v>
      </c>
      <c r="E64" s="69">
        <v>37647062</v>
      </c>
      <c r="F64" s="15"/>
    </row>
  </sheetData>
  <mergeCells count="115">
    <mergeCell ref="B52:N52"/>
    <mergeCell ref="B53:N53"/>
    <mergeCell ref="B54:N54"/>
    <mergeCell ref="B55:N55"/>
    <mergeCell ref="B56:N56"/>
    <mergeCell ref="B46:N46"/>
    <mergeCell ref="B47:N47"/>
    <mergeCell ref="B48:N48"/>
    <mergeCell ref="B49:N49"/>
    <mergeCell ref="B50:N50"/>
    <mergeCell ref="B51:N51"/>
    <mergeCell ref="A1:A2"/>
    <mergeCell ref="B1:N1"/>
    <mergeCell ref="B2:N2"/>
    <mergeCell ref="B3:N3"/>
    <mergeCell ref="A4:A64"/>
    <mergeCell ref="B4:N4"/>
    <mergeCell ref="B5:N5"/>
    <mergeCell ref="B6:N6"/>
    <mergeCell ref="B40:N40"/>
    <mergeCell ref="B41:N41"/>
    <mergeCell ref="D39:E39"/>
    <mergeCell ref="G39:H39"/>
    <mergeCell ref="L39:M39"/>
    <mergeCell ref="D57:E57"/>
    <mergeCell ref="D58:E58"/>
    <mergeCell ref="D59:E59"/>
    <mergeCell ref="B42:N42"/>
    <mergeCell ref="B43:N43"/>
    <mergeCell ref="B44:N44"/>
    <mergeCell ref="B45:N45"/>
    <mergeCell ref="D37:E37"/>
    <mergeCell ref="G37:H37"/>
    <mergeCell ref="L37:M37"/>
    <mergeCell ref="D38:E38"/>
    <mergeCell ref="G38:H38"/>
    <mergeCell ref="L38:M38"/>
    <mergeCell ref="D34:E34"/>
    <mergeCell ref="G34:H34"/>
    <mergeCell ref="L34:M34"/>
    <mergeCell ref="D36:E36"/>
    <mergeCell ref="G36:H36"/>
    <mergeCell ref="L36:M36"/>
    <mergeCell ref="D32:E32"/>
    <mergeCell ref="G32:H32"/>
    <mergeCell ref="L32:M32"/>
    <mergeCell ref="D33:E33"/>
    <mergeCell ref="G33:H33"/>
    <mergeCell ref="L33:M33"/>
    <mergeCell ref="D30:E30"/>
    <mergeCell ref="G30:H30"/>
    <mergeCell ref="L30:M30"/>
    <mergeCell ref="D31:E31"/>
    <mergeCell ref="G31:H31"/>
    <mergeCell ref="L31:M31"/>
    <mergeCell ref="D27:E27"/>
    <mergeCell ref="G27:H27"/>
    <mergeCell ref="L27:M27"/>
    <mergeCell ref="D28:E28"/>
    <mergeCell ref="G28:H28"/>
    <mergeCell ref="L28:M28"/>
    <mergeCell ref="D24:E24"/>
    <mergeCell ref="G24:H24"/>
    <mergeCell ref="L24:M24"/>
    <mergeCell ref="D26:E26"/>
    <mergeCell ref="G26:H26"/>
    <mergeCell ref="L26:M26"/>
    <mergeCell ref="D22:E22"/>
    <mergeCell ref="G22:H22"/>
    <mergeCell ref="L22:M22"/>
    <mergeCell ref="D23:E23"/>
    <mergeCell ref="G23:H23"/>
    <mergeCell ref="L23:M23"/>
    <mergeCell ref="D20:E20"/>
    <mergeCell ref="G20:H20"/>
    <mergeCell ref="L20:M20"/>
    <mergeCell ref="D21:E21"/>
    <mergeCell ref="G21:H21"/>
    <mergeCell ref="L21:M21"/>
    <mergeCell ref="D18:E18"/>
    <mergeCell ref="G18:H18"/>
    <mergeCell ref="L18:M18"/>
    <mergeCell ref="D19:E19"/>
    <mergeCell ref="G19:H19"/>
    <mergeCell ref="L19:M19"/>
    <mergeCell ref="D16:E16"/>
    <mergeCell ref="G16:H16"/>
    <mergeCell ref="L16:M16"/>
    <mergeCell ref="D17:E17"/>
    <mergeCell ref="G17:H17"/>
    <mergeCell ref="L17:M17"/>
    <mergeCell ref="D14:E14"/>
    <mergeCell ref="G14:H14"/>
    <mergeCell ref="L14:M14"/>
    <mergeCell ref="D15:E15"/>
    <mergeCell ref="G15:H15"/>
    <mergeCell ref="L15:M15"/>
    <mergeCell ref="D12:E12"/>
    <mergeCell ref="G12:H12"/>
    <mergeCell ref="L12:M12"/>
    <mergeCell ref="D13:E13"/>
    <mergeCell ref="G13:H13"/>
    <mergeCell ref="L13:M13"/>
    <mergeCell ref="D9:E9"/>
    <mergeCell ref="G9:H9"/>
    <mergeCell ref="L9:M9"/>
    <mergeCell ref="D10:E10"/>
    <mergeCell ref="G10:H10"/>
    <mergeCell ref="L10:M10"/>
    <mergeCell ref="D7:E7"/>
    <mergeCell ref="G7:H7"/>
    <mergeCell ref="L7:M7"/>
    <mergeCell ref="D8:E8"/>
    <mergeCell ref="G8:H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7" max="7" width="1.85546875" bestFit="1" customWidth="1"/>
    <col min="8" max="8" width="9.5703125" bestFit="1" customWidth="1"/>
    <col min="10" max="10" width="1.85546875" bestFit="1" customWidth="1"/>
    <col min="11" max="11" width="9.85546875" bestFit="1" customWidth="1"/>
    <col min="12" max="12" width="1.5703125" bestFit="1" customWidth="1"/>
    <col min="13" max="13" width="1.85546875" bestFit="1" customWidth="1"/>
    <col min="14" max="14" width="9.5703125" bestFit="1" customWidth="1"/>
    <col min="16" max="16" width="1.85546875" bestFit="1" customWidth="1"/>
    <col min="17" max="17" width="10.85546875" bestFit="1" customWidth="1"/>
    <col min="19" max="19" width="1.85546875" bestFit="1" customWidth="1"/>
    <col min="20" max="20" width="8.85546875" bestFit="1" customWidth="1"/>
  </cols>
  <sheetData>
    <row r="1" spans="1:21" ht="15" customHeight="1" x14ac:dyDescent="0.25">
      <c r="A1" s="8" t="s">
        <v>6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82</v>
      </c>
      <c r="B3" s="41" t="s">
        <v>3</v>
      </c>
      <c r="C3" s="41"/>
      <c r="D3" s="41"/>
      <c r="E3" s="41"/>
      <c r="F3" s="41"/>
      <c r="G3" s="41"/>
      <c r="H3" s="41"/>
      <c r="I3" s="41"/>
      <c r="J3" s="41"/>
      <c r="K3" s="41"/>
      <c r="L3" s="41"/>
      <c r="M3" s="41"/>
      <c r="N3" s="41"/>
      <c r="O3" s="41"/>
      <c r="P3" s="41"/>
      <c r="Q3" s="41"/>
      <c r="R3" s="41"/>
      <c r="S3" s="41"/>
      <c r="T3" s="41"/>
      <c r="U3" s="41"/>
    </row>
    <row r="4" spans="1:21" ht="15" customHeight="1" x14ac:dyDescent="0.25">
      <c r="A4" s="14" t="s">
        <v>615</v>
      </c>
      <c r="B4" s="41" t="s">
        <v>3</v>
      </c>
      <c r="C4" s="41"/>
      <c r="D4" s="41"/>
      <c r="E4" s="41"/>
      <c r="F4" s="41"/>
      <c r="G4" s="41"/>
      <c r="H4" s="41"/>
      <c r="I4" s="41"/>
      <c r="J4" s="41"/>
      <c r="K4" s="41"/>
      <c r="L4" s="41"/>
      <c r="M4" s="41"/>
      <c r="N4" s="41"/>
      <c r="O4" s="41"/>
      <c r="P4" s="41"/>
      <c r="Q4" s="41"/>
      <c r="R4" s="41"/>
      <c r="S4" s="41"/>
      <c r="T4" s="41"/>
      <c r="U4" s="41"/>
    </row>
    <row r="5" spans="1:21" x14ac:dyDescent="0.25">
      <c r="A5" s="14"/>
      <c r="B5" s="43"/>
      <c r="C5" s="43"/>
      <c r="D5" s="43"/>
      <c r="E5" s="43"/>
      <c r="F5" s="43"/>
      <c r="G5" s="43"/>
      <c r="H5" s="43"/>
      <c r="I5" s="43"/>
      <c r="J5" s="43"/>
      <c r="K5" s="43"/>
      <c r="L5" s="43"/>
      <c r="M5" s="43"/>
      <c r="N5" s="43"/>
      <c r="O5" s="43"/>
      <c r="P5" s="43"/>
      <c r="Q5" s="43"/>
      <c r="R5" s="43"/>
      <c r="S5" s="43"/>
      <c r="T5" s="43"/>
      <c r="U5" s="43"/>
    </row>
    <row r="6" spans="1:21" x14ac:dyDescent="0.25">
      <c r="A6" s="14"/>
      <c r="B6" s="72"/>
      <c r="C6" s="72"/>
      <c r="D6" s="72"/>
      <c r="E6" s="72"/>
      <c r="F6" s="72"/>
      <c r="G6" s="72"/>
      <c r="H6" s="72"/>
      <c r="I6" s="72"/>
      <c r="J6" s="72"/>
      <c r="K6" s="72"/>
      <c r="L6" s="72"/>
      <c r="M6" s="72"/>
      <c r="N6" s="72"/>
      <c r="O6" s="72"/>
      <c r="P6" s="72"/>
      <c r="Q6" s="72"/>
      <c r="R6" s="72"/>
      <c r="S6" s="72"/>
      <c r="T6" s="72"/>
      <c r="U6" s="72"/>
    </row>
    <row r="7" spans="1:21" x14ac:dyDescent="0.25">
      <c r="A7" s="14"/>
      <c r="B7" s="79"/>
      <c r="C7" s="60"/>
      <c r="D7" s="26" t="s">
        <v>285</v>
      </c>
      <c r="E7" s="26"/>
      <c r="F7" s="60"/>
      <c r="G7" s="26" t="s">
        <v>287</v>
      </c>
      <c r="H7" s="26"/>
      <c r="I7" s="60"/>
      <c r="J7" s="26" t="s">
        <v>287</v>
      </c>
      <c r="K7" s="26"/>
      <c r="L7" s="60"/>
      <c r="M7" s="26" t="s">
        <v>291</v>
      </c>
      <c r="N7" s="26"/>
      <c r="O7" s="60"/>
    </row>
    <row r="8" spans="1:21" x14ac:dyDescent="0.25">
      <c r="A8" s="14"/>
      <c r="B8" s="79"/>
      <c r="C8" s="60"/>
      <c r="D8" s="26" t="s">
        <v>286</v>
      </c>
      <c r="E8" s="26"/>
      <c r="F8" s="60"/>
      <c r="G8" s="26" t="s">
        <v>288</v>
      </c>
      <c r="H8" s="26"/>
      <c r="I8" s="60"/>
      <c r="J8" s="26" t="s">
        <v>288</v>
      </c>
      <c r="K8" s="26"/>
      <c r="L8" s="60"/>
      <c r="M8" s="26" t="s">
        <v>292</v>
      </c>
      <c r="N8" s="26"/>
      <c r="O8" s="60"/>
    </row>
    <row r="9" spans="1:21" ht="15.75" thickBot="1" x14ac:dyDescent="0.3">
      <c r="A9" s="14"/>
      <c r="B9" s="79"/>
      <c r="C9" s="60"/>
      <c r="D9" s="80"/>
      <c r="E9" s="80"/>
      <c r="F9" s="60"/>
      <c r="G9" s="27" t="s">
        <v>289</v>
      </c>
      <c r="H9" s="27"/>
      <c r="I9" s="60"/>
      <c r="J9" s="27" t="s">
        <v>290</v>
      </c>
      <c r="K9" s="27"/>
      <c r="L9" s="60"/>
      <c r="M9" s="80"/>
      <c r="N9" s="80"/>
      <c r="O9" s="60"/>
    </row>
    <row r="10" spans="1:21" x14ac:dyDescent="0.25">
      <c r="A10" s="14"/>
      <c r="B10" s="49" t="s">
        <v>293</v>
      </c>
      <c r="C10" s="21"/>
      <c r="D10" s="39"/>
      <c r="E10" s="39"/>
      <c r="F10" s="21"/>
      <c r="G10" s="39"/>
      <c r="H10" s="39"/>
      <c r="I10" s="21"/>
      <c r="J10" s="39"/>
      <c r="K10" s="39"/>
      <c r="L10" s="21"/>
      <c r="M10" s="39"/>
      <c r="N10" s="39"/>
      <c r="O10" s="21"/>
    </row>
    <row r="11" spans="1:21" x14ac:dyDescent="0.25">
      <c r="A11" s="14"/>
      <c r="B11" s="74" t="s">
        <v>294</v>
      </c>
      <c r="C11" s="15"/>
      <c r="D11" s="28"/>
      <c r="E11" s="28"/>
      <c r="F11" s="15"/>
      <c r="G11" s="28"/>
      <c r="H11" s="28"/>
      <c r="I11" s="15"/>
      <c r="J11" s="28"/>
      <c r="K11" s="28"/>
      <c r="L11" s="15"/>
      <c r="M11" s="28"/>
      <c r="N11" s="28"/>
      <c r="O11" s="15"/>
    </row>
    <row r="12" spans="1:21" x14ac:dyDescent="0.25">
      <c r="A12" s="14"/>
      <c r="B12" s="59" t="s">
        <v>295</v>
      </c>
      <c r="C12" s="21"/>
      <c r="D12" s="22" t="s">
        <v>208</v>
      </c>
      <c r="E12" s="23">
        <v>1502168</v>
      </c>
      <c r="F12" s="21"/>
      <c r="G12" s="22" t="s">
        <v>208</v>
      </c>
      <c r="H12" s="50" t="s">
        <v>233</v>
      </c>
      <c r="I12" s="21"/>
      <c r="J12" s="22" t="s">
        <v>208</v>
      </c>
      <c r="K12" s="50" t="s">
        <v>296</v>
      </c>
      <c r="L12" s="22" t="s">
        <v>219</v>
      </c>
      <c r="M12" s="22" t="s">
        <v>208</v>
      </c>
      <c r="N12" s="23">
        <v>1499250</v>
      </c>
      <c r="O12" s="21"/>
    </row>
    <row r="13" spans="1:21" x14ac:dyDescent="0.25">
      <c r="A13" s="14"/>
      <c r="B13" s="58" t="s">
        <v>297</v>
      </c>
      <c r="C13" s="15"/>
      <c r="D13" s="30">
        <v>43738979</v>
      </c>
      <c r="E13" s="30"/>
      <c r="F13" s="15"/>
      <c r="G13" s="30">
        <v>1974</v>
      </c>
      <c r="H13" s="30"/>
      <c r="I13" s="15"/>
      <c r="J13" s="64" t="s">
        <v>298</v>
      </c>
      <c r="K13" s="64"/>
      <c r="L13" s="34" t="s">
        <v>219</v>
      </c>
      <c r="M13" s="30">
        <v>42099339</v>
      </c>
      <c r="N13" s="30"/>
      <c r="O13" s="15"/>
    </row>
    <row r="14" spans="1:21" x14ac:dyDescent="0.25">
      <c r="A14" s="14"/>
      <c r="B14" s="59" t="s">
        <v>77</v>
      </c>
      <c r="C14" s="21"/>
      <c r="D14" s="31">
        <v>61085196</v>
      </c>
      <c r="E14" s="31"/>
      <c r="F14" s="21"/>
      <c r="G14" s="31">
        <v>838679</v>
      </c>
      <c r="H14" s="31"/>
      <c r="I14" s="21"/>
      <c r="J14" s="66" t="s">
        <v>299</v>
      </c>
      <c r="K14" s="66"/>
      <c r="L14" s="22" t="s">
        <v>219</v>
      </c>
      <c r="M14" s="31">
        <v>60589101</v>
      </c>
      <c r="N14" s="31"/>
      <c r="O14" s="21"/>
    </row>
    <row r="15" spans="1:21" x14ac:dyDescent="0.25">
      <c r="A15" s="14"/>
      <c r="B15" s="58" t="s">
        <v>300</v>
      </c>
      <c r="C15" s="15"/>
      <c r="D15" s="28"/>
      <c r="E15" s="28"/>
      <c r="F15" s="15"/>
      <c r="G15" s="28"/>
      <c r="H15" s="28"/>
      <c r="I15" s="15"/>
      <c r="J15" s="28"/>
      <c r="K15" s="28"/>
      <c r="L15" s="15"/>
      <c r="M15" s="28"/>
      <c r="N15" s="28"/>
      <c r="O15" s="15"/>
    </row>
    <row r="16" spans="1:21" x14ac:dyDescent="0.25">
      <c r="A16" s="14"/>
      <c r="B16" s="75" t="s">
        <v>301</v>
      </c>
      <c r="C16" s="21"/>
      <c r="D16" s="31">
        <v>4189100</v>
      </c>
      <c r="E16" s="31"/>
      <c r="F16" s="21"/>
      <c r="G16" s="31">
        <v>72304</v>
      </c>
      <c r="H16" s="31"/>
      <c r="I16" s="21"/>
      <c r="J16" s="66" t="s">
        <v>302</v>
      </c>
      <c r="K16" s="66"/>
      <c r="L16" s="22" t="s">
        <v>219</v>
      </c>
      <c r="M16" s="31">
        <v>4207223</v>
      </c>
      <c r="N16" s="31"/>
      <c r="O16" s="21"/>
    </row>
    <row r="17" spans="1:15" x14ac:dyDescent="0.25">
      <c r="A17" s="14"/>
      <c r="B17" s="52" t="s">
        <v>303</v>
      </c>
      <c r="C17" s="15"/>
      <c r="D17" s="30">
        <v>18510992</v>
      </c>
      <c r="E17" s="30"/>
      <c r="F17" s="15"/>
      <c r="G17" s="30">
        <v>192218</v>
      </c>
      <c r="H17" s="30"/>
      <c r="I17" s="15"/>
      <c r="J17" s="64" t="s">
        <v>304</v>
      </c>
      <c r="K17" s="64"/>
      <c r="L17" s="34" t="s">
        <v>219</v>
      </c>
      <c r="M17" s="30">
        <v>18337700</v>
      </c>
      <c r="N17" s="30"/>
      <c r="O17" s="15"/>
    </row>
    <row r="18" spans="1:15" x14ac:dyDescent="0.25">
      <c r="A18" s="14"/>
      <c r="B18" s="75" t="s">
        <v>305</v>
      </c>
      <c r="C18" s="21"/>
      <c r="D18" s="31">
        <v>39166237</v>
      </c>
      <c r="E18" s="31"/>
      <c r="F18" s="21"/>
      <c r="G18" s="31">
        <v>126405</v>
      </c>
      <c r="H18" s="31"/>
      <c r="I18" s="21"/>
      <c r="J18" s="66" t="s">
        <v>306</v>
      </c>
      <c r="K18" s="66"/>
      <c r="L18" s="22" t="s">
        <v>219</v>
      </c>
      <c r="M18" s="31">
        <v>38568109</v>
      </c>
      <c r="N18" s="31"/>
      <c r="O18" s="21"/>
    </row>
    <row r="19" spans="1:15" ht="15.75" thickBot="1" x14ac:dyDescent="0.3">
      <c r="A19" s="14"/>
      <c r="B19" s="58" t="s">
        <v>307</v>
      </c>
      <c r="C19" s="15"/>
      <c r="D19" s="81">
        <v>6991572</v>
      </c>
      <c r="E19" s="81"/>
      <c r="F19" s="15"/>
      <c r="G19" s="82" t="s">
        <v>233</v>
      </c>
      <c r="H19" s="82"/>
      <c r="I19" s="15"/>
      <c r="J19" s="82" t="s">
        <v>308</v>
      </c>
      <c r="K19" s="82"/>
      <c r="L19" s="34" t="s">
        <v>219</v>
      </c>
      <c r="M19" s="81">
        <v>6793625</v>
      </c>
      <c r="N19" s="81"/>
      <c r="O19" s="15"/>
    </row>
    <row r="20" spans="1:15" ht="15.75" thickBot="1" x14ac:dyDescent="0.3">
      <c r="A20" s="14"/>
      <c r="B20" s="53"/>
      <c r="C20" s="21"/>
      <c r="D20" s="76" t="s">
        <v>208</v>
      </c>
      <c r="E20" s="77">
        <v>175184244</v>
      </c>
      <c r="F20" s="21"/>
      <c r="G20" s="76" t="s">
        <v>208</v>
      </c>
      <c r="H20" s="77">
        <v>1231580</v>
      </c>
      <c r="I20" s="21"/>
      <c r="J20" s="76" t="s">
        <v>208</v>
      </c>
      <c r="K20" s="78" t="s">
        <v>309</v>
      </c>
      <c r="L20" s="22" t="s">
        <v>219</v>
      </c>
      <c r="M20" s="76" t="s">
        <v>208</v>
      </c>
      <c r="N20" s="77">
        <v>172094347</v>
      </c>
      <c r="O20" s="21"/>
    </row>
    <row r="21" spans="1:15" ht="15.75" thickTop="1" x14ac:dyDescent="0.25">
      <c r="A21" s="14"/>
      <c r="B21" s="19"/>
      <c r="C21" s="15"/>
      <c r="D21" s="83"/>
      <c r="E21" s="83"/>
      <c r="F21" s="15"/>
      <c r="G21" s="83"/>
      <c r="H21" s="83"/>
      <c r="I21" s="15"/>
      <c r="J21" s="83"/>
      <c r="K21" s="83"/>
      <c r="L21" s="15"/>
      <c r="M21" s="83"/>
      <c r="N21" s="83"/>
      <c r="O21" s="15"/>
    </row>
    <row r="22" spans="1:15" x14ac:dyDescent="0.25">
      <c r="A22" s="14"/>
      <c r="B22" s="49" t="s">
        <v>310</v>
      </c>
      <c r="C22" s="21"/>
      <c r="D22" s="38"/>
      <c r="E22" s="38"/>
      <c r="F22" s="21"/>
      <c r="G22" s="38"/>
      <c r="H22" s="38"/>
      <c r="I22" s="21"/>
      <c r="J22" s="38"/>
      <c r="K22" s="38"/>
      <c r="L22" s="21"/>
      <c r="M22" s="38"/>
      <c r="N22" s="38"/>
      <c r="O22" s="21"/>
    </row>
    <row r="23" spans="1:15" x14ac:dyDescent="0.25">
      <c r="A23" s="14"/>
      <c r="B23" s="74" t="s">
        <v>294</v>
      </c>
      <c r="C23" s="15"/>
      <c r="D23" s="28"/>
      <c r="E23" s="28"/>
      <c r="F23" s="15"/>
      <c r="G23" s="28"/>
      <c r="H23" s="28"/>
      <c r="I23" s="15"/>
      <c r="J23" s="28"/>
      <c r="K23" s="28"/>
      <c r="L23" s="15"/>
      <c r="M23" s="28"/>
      <c r="N23" s="28"/>
      <c r="O23" s="15"/>
    </row>
    <row r="24" spans="1:15" x14ac:dyDescent="0.25">
      <c r="A24" s="14"/>
      <c r="B24" s="59" t="s">
        <v>295</v>
      </c>
      <c r="C24" s="21"/>
      <c r="D24" s="22" t="s">
        <v>208</v>
      </c>
      <c r="E24" s="23">
        <v>1249831</v>
      </c>
      <c r="F24" s="21"/>
      <c r="G24" s="22" t="s">
        <v>208</v>
      </c>
      <c r="H24" s="50">
        <v>156</v>
      </c>
      <c r="I24" s="21"/>
      <c r="J24" s="22" t="s">
        <v>208</v>
      </c>
      <c r="K24" s="50" t="s">
        <v>233</v>
      </c>
      <c r="L24" s="21"/>
      <c r="M24" s="22" t="s">
        <v>208</v>
      </c>
      <c r="N24" s="23">
        <v>1249987</v>
      </c>
      <c r="O24" s="21"/>
    </row>
    <row r="25" spans="1:15" x14ac:dyDescent="0.25">
      <c r="A25" s="14"/>
      <c r="B25" s="58" t="s">
        <v>297</v>
      </c>
      <c r="C25" s="15"/>
      <c r="D25" s="30">
        <v>42942107</v>
      </c>
      <c r="E25" s="30"/>
      <c r="F25" s="15"/>
      <c r="G25" s="64" t="s">
        <v>233</v>
      </c>
      <c r="H25" s="64"/>
      <c r="I25" s="15"/>
      <c r="J25" s="64" t="s">
        <v>311</v>
      </c>
      <c r="K25" s="64"/>
      <c r="L25" s="34" t="s">
        <v>219</v>
      </c>
      <c r="M25" s="30">
        <v>40735132</v>
      </c>
      <c r="N25" s="30"/>
      <c r="O25" s="15"/>
    </row>
    <row r="26" spans="1:15" x14ac:dyDescent="0.25">
      <c r="A26" s="14"/>
      <c r="B26" s="59" t="s">
        <v>77</v>
      </c>
      <c r="C26" s="21"/>
      <c r="D26" s="31">
        <v>61190506</v>
      </c>
      <c r="E26" s="31"/>
      <c r="F26" s="21"/>
      <c r="G26" s="31">
        <v>601327</v>
      </c>
      <c r="H26" s="31"/>
      <c r="I26" s="21"/>
      <c r="J26" s="66" t="s">
        <v>312</v>
      </c>
      <c r="K26" s="66"/>
      <c r="L26" s="22" t="s">
        <v>219</v>
      </c>
      <c r="M26" s="31">
        <v>59266635</v>
      </c>
      <c r="N26" s="31"/>
      <c r="O26" s="21"/>
    </row>
    <row r="27" spans="1:15" x14ac:dyDescent="0.25">
      <c r="A27" s="14"/>
      <c r="B27" s="58" t="s">
        <v>76</v>
      </c>
      <c r="C27" s="15"/>
      <c r="D27" s="28"/>
      <c r="E27" s="28"/>
      <c r="F27" s="15"/>
      <c r="G27" s="28"/>
      <c r="H27" s="28"/>
      <c r="I27" s="15"/>
      <c r="J27" s="28"/>
      <c r="K27" s="28"/>
      <c r="L27" s="15"/>
      <c r="M27" s="28"/>
      <c r="N27" s="28"/>
      <c r="O27" s="15"/>
    </row>
    <row r="28" spans="1:15" x14ac:dyDescent="0.25">
      <c r="A28" s="14"/>
      <c r="B28" s="75" t="s">
        <v>301</v>
      </c>
      <c r="C28" s="21"/>
      <c r="D28" s="31">
        <v>5214835</v>
      </c>
      <c r="E28" s="31"/>
      <c r="F28" s="21"/>
      <c r="G28" s="31">
        <v>75950</v>
      </c>
      <c r="H28" s="31"/>
      <c r="I28" s="21"/>
      <c r="J28" s="66" t="s">
        <v>313</v>
      </c>
      <c r="K28" s="66"/>
      <c r="L28" s="22" t="s">
        <v>219</v>
      </c>
      <c r="M28" s="31">
        <v>5205966</v>
      </c>
      <c r="N28" s="31"/>
      <c r="O28" s="21"/>
    </row>
    <row r="29" spans="1:15" x14ac:dyDescent="0.25">
      <c r="A29" s="14"/>
      <c r="B29" s="52" t="s">
        <v>303</v>
      </c>
      <c r="C29" s="15"/>
      <c r="D29" s="30">
        <v>19055521</v>
      </c>
      <c r="E29" s="30"/>
      <c r="F29" s="15"/>
      <c r="G29" s="30">
        <v>161209</v>
      </c>
      <c r="H29" s="30"/>
      <c r="I29" s="15"/>
      <c r="J29" s="64" t="s">
        <v>314</v>
      </c>
      <c r="K29" s="64"/>
      <c r="L29" s="34" t="s">
        <v>219</v>
      </c>
      <c r="M29" s="30">
        <v>18703002</v>
      </c>
      <c r="N29" s="30"/>
      <c r="O29" s="15"/>
    </row>
    <row r="30" spans="1:15" x14ac:dyDescent="0.25">
      <c r="A30" s="14"/>
      <c r="B30" s="75" t="s">
        <v>305</v>
      </c>
      <c r="C30" s="21"/>
      <c r="D30" s="31">
        <v>40878372</v>
      </c>
      <c r="E30" s="31"/>
      <c r="F30" s="21"/>
      <c r="G30" s="31">
        <v>127750</v>
      </c>
      <c r="H30" s="31"/>
      <c r="I30" s="21"/>
      <c r="J30" s="66" t="s">
        <v>315</v>
      </c>
      <c r="K30" s="66"/>
      <c r="L30" s="22" t="s">
        <v>219</v>
      </c>
      <c r="M30" s="31">
        <v>39921226</v>
      </c>
      <c r="N30" s="31"/>
      <c r="O30" s="21"/>
    </row>
    <row r="31" spans="1:15" ht="15.75" thickBot="1" x14ac:dyDescent="0.3">
      <c r="A31" s="14"/>
      <c r="B31" s="58" t="s">
        <v>307</v>
      </c>
      <c r="C31" s="15"/>
      <c r="D31" s="81">
        <v>7339052</v>
      </c>
      <c r="E31" s="81"/>
      <c r="F31" s="15"/>
      <c r="G31" s="82" t="s">
        <v>233</v>
      </c>
      <c r="H31" s="82"/>
      <c r="I31" s="15"/>
      <c r="J31" s="82" t="s">
        <v>316</v>
      </c>
      <c r="K31" s="82"/>
      <c r="L31" s="34" t="s">
        <v>219</v>
      </c>
      <c r="M31" s="81">
        <v>7087828</v>
      </c>
      <c r="N31" s="81"/>
      <c r="O31" s="15"/>
    </row>
    <row r="32" spans="1:15" ht="15.75" thickBot="1" x14ac:dyDescent="0.3">
      <c r="A32" s="14"/>
      <c r="B32" s="53"/>
      <c r="C32" s="21"/>
      <c r="D32" s="76" t="s">
        <v>208</v>
      </c>
      <c r="E32" s="77">
        <v>177870224</v>
      </c>
      <c r="F32" s="21"/>
      <c r="G32" s="76" t="s">
        <v>208</v>
      </c>
      <c r="H32" s="77">
        <v>966392</v>
      </c>
      <c r="I32" s="21"/>
      <c r="J32" s="76" t="s">
        <v>208</v>
      </c>
      <c r="K32" s="78" t="s">
        <v>317</v>
      </c>
      <c r="L32" s="22" t="s">
        <v>219</v>
      </c>
      <c r="M32" s="76" t="s">
        <v>208</v>
      </c>
      <c r="N32" s="77">
        <v>172169776</v>
      </c>
      <c r="O32" s="21"/>
    </row>
    <row r="33" spans="1:21" ht="15.75" thickTop="1" x14ac:dyDescent="0.25">
      <c r="A33" s="14" t="s">
        <v>616</v>
      </c>
      <c r="B33" s="41" t="s">
        <v>3</v>
      </c>
      <c r="C33" s="41"/>
      <c r="D33" s="41"/>
      <c r="E33" s="41"/>
      <c r="F33" s="41"/>
      <c r="G33" s="41"/>
      <c r="H33" s="41"/>
      <c r="I33" s="41"/>
      <c r="J33" s="41"/>
      <c r="K33" s="41"/>
      <c r="L33" s="41"/>
      <c r="M33" s="41"/>
      <c r="N33" s="41"/>
      <c r="O33" s="41"/>
      <c r="P33" s="41"/>
      <c r="Q33" s="41"/>
      <c r="R33" s="41"/>
      <c r="S33" s="41"/>
      <c r="T33" s="41"/>
      <c r="U33" s="41"/>
    </row>
    <row r="34" spans="1:21" x14ac:dyDescent="0.25">
      <c r="A34" s="14"/>
      <c r="B34" s="43"/>
      <c r="C34" s="43"/>
      <c r="D34" s="43"/>
      <c r="E34" s="43"/>
      <c r="F34" s="43"/>
      <c r="G34" s="43"/>
      <c r="H34" s="43"/>
      <c r="I34" s="43"/>
      <c r="J34" s="43"/>
      <c r="K34" s="43"/>
      <c r="L34" s="43"/>
      <c r="M34" s="43"/>
      <c r="N34" s="43"/>
      <c r="O34" s="43"/>
      <c r="P34" s="43"/>
      <c r="Q34" s="43"/>
      <c r="R34" s="43"/>
      <c r="S34" s="43"/>
      <c r="T34" s="43"/>
      <c r="U34" s="43"/>
    </row>
    <row r="35" spans="1:21" x14ac:dyDescent="0.25">
      <c r="A35" s="14"/>
      <c r="B35" s="43"/>
      <c r="C35" s="43"/>
      <c r="D35" s="43"/>
      <c r="E35" s="43"/>
      <c r="F35" s="43"/>
      <c r="G35" s="43"/>
      <c r="H35" s="43"/>
      <c r="I35" s="43"/>
      <c r="J35" s="43"/>
      <c r="K35" s="43"/>
      <c r="L35" s="43"/>
      <c r="M35" s="43"/>
      <c r="N35" s="43"/>
      <c r="O35" s="43"/>
      <c r="P35" s="43"/>
      <c r="Q35" s="43"/>
      <c r="R35" s="43"/>
      <c r="S35" s="43"/>
      <c r="T35" s="43"/>
      <c r="U35" s="43"/>
    </row>
    <row r="36" spans="1:21" ht="15.75" thickBot="1" x14ac:dyDescent="0.3">
      <c r="A36" s="14"/>
      <c r="B36" s="15"/>
      <c r="C36" s="16"/>
      <c r="D36" s="27" t="s">
        <v>319</v>
      </c>
      <c r="E36" s="27"/>
      <c r="F36" s="27"/>
      <c r="G36" s="27"/>
      <c r="H36" s="27"/>
      <c r="I36" s="27"/>
      <c r="J36" s="27"/>
      <c r="K36" s="27"/>
      <c r="L36" s="27"/>
      <c r="M36" s="27"/>
      <c r="N36" s="27"/>
      <c r="O36" s="27"/>
      <c r="P36" s="27"/>
      <c r="Q36" s="27"/>
      <c r="R36" s="27"/>
      <c r="S36" s="27"/>
      <c r="T36" s="27"/>
      <c r="U36" s="16"/>
    </row>
    <row r="37" spans="1:21" ht="15.75" thickBot="1" x14ac:dyDescent="0.3">
      <c r="A37" s="14"/>
      <c r="B37" s="15"/>
      <c r="C37" s="16"/>
      <c r="D37" s="37" t="s">
        <v>320</v>
      </c>
      <c r="E37" s="37"/>
      <c r="F37" s="37"/>
      <c r="G37" s="37"/>
      <c r="H37" s="37"/>
      <c r="I37" s="16"/>
      <c r="J37" s="37" t="s">
        <v>321</v>
      </c>
      <c r="K37" s="37"/>
      <c r="L37" s="37"/>
      <c r="M37" s="37"/>
      <c r="N37" s="37"/>
      <c r="O37" s="16"/>
      <c r="P37" s="37" t="s">
        <v>127</v>
      </c>
      <c r="Q37" s="37"/>
      <c r="R37" s="37"/>
      <c r="S37" s="37"/>
      <c r="T37" s="37"/>
      <c r="U37" s="16"/>
    </row>
    <row r="38" spans="1:21" x14ac:dyDescent="0.25">
      <c r="A38" s="14"/>
      <c r="B38" s="79"/>
      <c r="C38" s="60"/>
      <c r="D38" s="88" t="s">
        <v>322</v>
      </c>
      <c r="E38" s="88"/>
      <c r="F38" s="89"/>
      <c r="G38" s="88" t="s">
        <v>324</v>
      </c>
      <c r="H38" s="88"/>
      <c r="I38" s="60"/>
      <c r="J38" s="88" t="s">
        <v>322</v>
      </c>
      <c r="K38" s="88"/>
      <c r="L38" s="89"/>
      <c r="M38" s="88" t="s">
        <v>324</v>
      </c>
      <c r="N38" s="88"/>
      <c r="O38" s="60"/>
      <c r="P38" s="88" t="s">
        <v>322</v>
      </c>
      <c r="Q38" s="88"/>
      <c r="R38" s="89"/>
      <c r="S38" s="88" t="s">
        <v>324</v>
      </c>
      <c r="T38" s="88"/>
      <c r="U38" s="60"/>
    </row>
    <row r="39" spans="1:21" ht="15.75" thickBot="1" x14ac:dyDescent="0.3">
      <c r="A39" s="14"/>
      <c r="B39" s="79"/>
      <c r="C39" s="60"/>
      <c r="D39" s="27" t="s">
        <v>323</v>
      </c>
      <c r="E39" s="27"/>
      <c r="F39" s="90"/>
      <c r="G39" s="27" t="s">
        <v>290</v>
      </c>
      <c r="H39" s="27"/>
      <c r="I39" s="60"/>
      <c r="J39" s="27" t="s">
        <v>323</v>
      </c>
      <c r="K39" s="27"/>
      <c r="L39" s="90"/>
      <c r="M39" s="27" t="s">
        <v>290</v>
      </c>
      <c r="N39" s="27"/>
      <c r="O39" s="60"/>
      <c r="P39" s="27" t="s">
        <v>323</v>
      </c>
      <c r="Q39" s="27"/>
      <c r="R39" s="90"/>
      <c r="S39" s="27" t="s">
        <v>290</v>
      </c>
      <c r="T39" s="27"/>
      <c r="U39" s="60"/>
    </row>
    <row r="40" spans="1:21" x14ac:dyDescent="0.25">
      <c r="A40" s="14"/>
      <c r="B40" s="84" t="s">
        <v>325</v>
      </c>
      <c r="C40" s="21"/>
      <c r="D40" s="39"/>
      <c r="E40" s="39"/>
      <c r="F40" s="21"/>
      <c r="G40" s="39"/>
      <c r="H40" s="39"/>
      <c r="I40" s="21"/>
      <c r="J40" s="39"/>
      <c r="K40" s="39"/>
      <c r="L40" s="21"/>
      <c r="M40" s="39"/>
      <c r="N40" s="39"/>
      <c r="O40" s="21"/>
      <c r="P40" s="39"/>
      <c r="Q40" s="39"/>
      <c r="R40" s="21"/>
      <c r="S40" s="39"/>
      <c r="T40" s="39"/>
      <c r="U40" s="21"/>
    </row>
    <row r="41" spans="1:21" x14ac:dyDescent="0.25">
      <c r="A41" s="14"/>
      <c r="B41" s="85" t="s">
        <v>326</v>
      </c>
      <c r="C41" s="15"/>
      <c r="D41" s="34" t="s">
        <v>208</v>
      </c>
      <c r="E41" s="25">
        <v>1499250</v>
      </c>
      <c r="F41" s="15"/>
      <c r="G41" s="34" t="s">
        <v>208</v>
      </c>
      <c r="H41" s="25">
        <v>2918</v>
      </c>
      <c r="I41" s="15"/>
      <c r="J41" s="34" t="s">
        <v>208</v>
      </c>
      <c r="K41" s="48" t="s">
        <v>233</v>
      </c>
      <c r="L41" s="15"/>
      <c r="M41" s="34" t="s">
        <v>208</v>
      </c>
      <c r="N41" s="48" t="s">
        <v>233</v>
      </c>
      <c r="O41" s="15"/>
      <c r="P41" s="34" t="s">
        <v>208</v>
      </c>
      <c r="Q41" s="25">
        <v>1499250</v>
      </c>
      <c r="R41" s="15"/>
      <c r="S41" s="34" t="s">
        <v>208</v>
      </c>
      <c r="T41" s="25">
        <v>2918</v>
      </c>
      <c r="U41" s="15"/>
    </row>
    <row r="42" spans="1:21" x14ac:dyDescent="0.25">
      <c r="A42" s="14"/>
      <c r="B42" s="86" t="s">
        <v>297</v>
      </c>
      <c r="C42" s="21"/>
      <c r="D42" s="31">
        <v>39860865</v>
      </c>
      <c r="E42" s="31"/>
      <c r="F42" s="21"/>
      <c r="G42" s="31">
        <v>1572301</v>
      </c>
      <c r="H42" s="31"/>
      <c r="I42" s="21"/>
      <c r="J42" s="31">
        <v>1437900</v>
      </c>
      <c r="K42" s="31"/>
      <c r="L42" s="21"/>
      <c r="M42" s="31">
        <v>69313</v>
      </c>
      <c r="N42" s="31"/>
      <c r="O42" s="21"/>
      <c r="P42" s="31">
        <v>41298765</v>
      </c>
      <c r="Q42" s="31"/>
      <c r="R42" s="21"/>
      <c r="S42" s="31">
        <v>1641614</v>
      </c>
      <c r="T42" s="31"/>
      <c r="U42" s="21"/>
    </row>
    <row r="43" spans="1:21" x14ac:dyDescent="0.25">
      <c r="A43" s="14"/>
      <c r="B43" s="85" t="s">
        <v>77</v>
      </c>
      <c r="C43" s="15"/>
      <c r="D43" s="30">
        <v>14604173</v>
      </c>
      <c r="E43" s="30"/>
      <c r="F43" s="15"/>
      <c r="G43" s="30">
        <v>394847</v>
      </c>
      <c r="H43" s="30"/>
      <c r="I43" s="15"/>
      <c r="J43" s="30">
        <v>16849269</v>
      </c>
      <c r="K43" s="30"/>
      <c r="L43" s="15"/>
      <c r="M43" s="30">
        <v>939927</v>
      </c>
      <c r="N43" s="30"/>
      <c r="O43" s="15"/>
      <c r="P43" s="30">
        <v>31453442</v>
      </c>
      <c r="Q43" s="30"/>
      <c r="R43" s="15"/>
      <c r="S43" s="30">
        <v>1334774</v>
      </c>
      <c r="T43" s="30"/>
      <c r="U43" s="15"/>
    </row>
    <row r="44" spans="1:21" x14ac:dyDescent="0.25">
      <c r="A44" s="14"/>
      <c r="B44" s="86" t="s">
        <v>76</v>
      </c>
      <c r="C44" s="21"/>
      <c r="D44" s="31">
        <v>37450572</v>
      </c>
      <c r="E44" s="31"/>
      <c r="F44" s="21"/>
      <c r="G44" s="31">
        <v>936673</v>
      </c>
      <c r="H44" s="31"/>
      <c r="I44" s="21"/>
      <c r="J44" s="31">
        <v>6947791</v>
      </c>
      <c r="K44" s="31"/>
      <c r="L44" s="21"/>
      <c r="M44" s="31">
        <v>207551</v>
      </c>
      <c r="N44" s="31"/>
      <c r="O44" s="21"/>
      <c r="P44" s="31">
        <v>44398363</v>
      </c>
      <c r="Q44" s="31"/>
      <c r="R44" s="21"/>
      <c r="S44" s="31">
        <v>1144224</v>
      </c>
      <c r="T44" s="31"/>
      <c r="U44" s="21"/>
    </row>
    <row r="45" spans="1:21" ht="15.75" thickBot="1" x14ac:dyDescent="0.3">
      <c r="A45" s="14"/>
      <c r="B45" s="85" t="s">
        <v>307</v>
      </c>
      <c r="C45" s="15"/>
      <c r="D45" s="81">
        <v>6793625</v>
      </c>
      <c r="E45" s="81"/>
      <c r="F45" s="15"/>
      <c r="G45" s="81">
        <v>197947</v>
      </c>
      <c r="H45" s="81"/>
      <c r="I45" s="15"/>
      <c r="J45" s="82" t="s">
        <v>233</v>
      </c>
      <c r="K45" s="82"/>
      <c r="L45" s="15"/>
      <c r="M45" s="82" t="s">
        <v>233</v>
      </c>
      <c r="N45" s="82"/>
      <c r="O45" s="15"/>
      <c r="P45" s="81">
        <v>6793625</v>
      </c>
      <c r="Q45" s="81"/>
      <c r="R45" s="15"/>
      <c r="S45" s="81">
        <v>197947</v>
      </c>
      <c r="T45" s="81"/>
      <c r="U45" s="15"/>
    </row>
    <row r="46" spans="1:21" ht="27" thickBot="1" x14ac:dyDescent="0.3">
      <c r="A46" s="14"/>
      <c r="B46" s="84" t="s">
        <v>327</v>
      </c>
      <c r="C46" s="21"/>
      <c r="D46" s="76" t="s">
        <v>208</v>
      </c>
      <c r="E46" s="87">
        <v>100208485</v>
      </c>
      <c r="F46" s="21"/>
      <c r="G46" s="76" t="s">
        <v>208</v>
      </c>
      <c r="H46" s="87">
        <v>3104686</v>
      </c>
      <c r="I46" s="21"/>
      <c r="J46" s="76" t="s">
        <v>208</v>
      </c>
      <c r="K46" s="87">
        <v>25234960</v>
      </c>
      <c r="L46" s="21"/>
      <c r="M46" s="76" t="s">
        <v>208</v>
      </c>
      <c r="N46" s="87">
        <v>1216791</v>
      </c>
      <c r="O46" s="21"/>
      <c r="P46" s="76" t="s">
        <v>208</v>
      </c>
      <c r="Q46" s="87">
        <v>125443445</v>
      </c>
      <c r="R46" s="21"/>
      <c r="S46" s="76" t="s">
        <v>208</v>
      </c>
      <c r="T46" s="87">
        <v>4321477</v>
      </c>
      <c r="U46" s="21"/>
    </row>
    <row r="47" spans="1:21" ht="15.75" thickTop="1" x14ac:dyDescent="0.25">
      <c r="A47" s="14"/>
      <c r="B47" s="72"/>
      <c r="C47" s="72"/>
      <c r="D47" s="72"/>
      <c r="E47" s="72"/>
      <c r="F47" s="72"/>
      <c r="G47" s="72"/>
      <c r="H47" s="72"/>
      <c r="I47" s="72"/>
      <c r="J47" s="72"/>
      <c r="K47" s="72"/>
      <c r="L47" s="72"/>
      <c r="M47" s="72"/>
      <c r="N47" s="72"/>
      <c r="O47" s="72"/>
      <c r="P47" s="72"/>
      <c r="Q47" s="72"/>
      <c r="R47" s="72"/>
      <c r="S47" s="72"/>
      <c r="T47" s="72"/>
      <c r="U47" s="72"/>
    </row>
    <row r="48" spans="1:21" ht="15.75" thickBot="1" x14ac:dyDescent="0.3">
      <c r="A48" s="14"/>
      <c r="B48" s="15"/>
      <c r="C48" s="16"/>
      <c r="D48" s="27" t="s">
        <v>328</v>
      </c>
      <c r="E48" s="27"/>
      <c r="F48" s="27"/>
      <c r="G48" s="27"/>
      <c r="H48" s="27"/>
      <c r="I48" s="27"/>
      <c r="J48" s="27"/>
      <c r="K48" s="27"/>
      <c r="L48" s="27"/>
      <c r="M48" s="27"/>
      <c r="N48" s="27"/>
      <c r="O48" s="27"/>
      <c r="P48" s="27"/>
      <c r="Q48" s="27"/>
      <c r="R48" s="27"/>
      <c r="S48" s="27"/>
      <c r="T48" s="27"/>
      <c r="U48" s="16"/>
    </row>
    <row r="49" spans="1:21" ht="15.75" thickBot="1" x14ac:dyDescent="0.3">
      <c r="A49" s="14"/>
      <c r="B49" s="15"/>
      <c r="C49" s="16"/>
      <c r="D49" s="37" t="s">
        <v>320</v>
      </c>
      <c r="E49" s="37"/>
      <c r="F49" s="37"/>
      <c r="G49" s="37"/>
      <c r="H49" s="37"/>
      <c r="I49" s="16"/>
      <c r="J49" s="37" t="s">
        <v>321</v>
      </c>
      <c r="K49" s="37"/>
      <c r="L49" s="37"/>
      <c r="M49" s="37"/>
      <c r="N49" s="37"/>
      <c r="O49" s="16"/>
      <c r="P49" s="37" t="s">
        <v>127</v>
      </c>
      <c r="Q49" s="37"/>
      <c r="R49" s="37"/>
      <c r="S49" s="37"/>
      <c r="T49" s="37"/>
      <c r="U49" s="16"/>
    </row>
    <row r="50" spans="1:21" x14ac:dyDescent="0.25">
      <c r="A50" s="14"/>
      <c r="B50" s="79"/>
      <c r="C50" s="60"/>
      <c r="D50" s="88" t="s">
        <v>322</v>
      </c>
      <c r="E50" s="88"/>
      <c r="F50" s="89"/>
      <c r="G50" s="88" t="s">
        <v>324</v>
      </c>
      <c r="H50" s="88"/>
      <c r="I50" s="60"/>
      <c r="J50" s="88" t="s">
        <v>322</v>
      </c>
      <c r="K50" s="88"/>
      <c r="L50" s="89"/>
      <c r="M50" s="88" t="s">
        <v>324</v>
      </c>
      <c r="N50" s="88"/>
      <c r="O50" s="60"/>
      <c r="P50" s="88" t="s">
        <v>322</v>
      </c>
      <c r="Q50" s="88"/>
      <c r="R50" s="89"/>
      <c r="S50" s="88" t="s">
        <v>324</v>
      </c>
      <c r="T50" s="88"/>
      <c r="U50" s="60"/>
    </row>
    <row r="51" spans="1:21" ht="15.75" thickBot="1" x14ac:dyDescent="0.3">
      <c r="A51" s="14"/>
      <c r="B51" s="79"/>
      <c r="C51" s="60"/>
      <c r="D51" s="27" t="s">
        <v>323</v>
      </c>
      <c r="E51" s="27"/>
      <c r="F51" s="90"/>
      <c r="G51" s="27" t="s">
        <v>290</v>
      </c>
      <c r="H51" s="27"/>
      <c r="I51" s="60"/>
      <c r="J51" s="27" t="s">
        <v>323</v>
      </c>
      <c r="K51" s="27"/>
      <c r="L51" s="90"/>
      <c r="M51" s="27" t="s">
        <v>290</v>
      </c>
      <c r="N51" s="27"/>
      <c r="O51" s="60"/>
      <c r="P51" s="27" t="s">
        <v>323</v>
      </c>
      <c r="Q51" s="27"/>
      <c r="R51" s="90"/>
      <c r="S51" s="27" t="s">
        <v>290</v>
      </c>
      <c r="T51" s="27"/>
      <c r="U51" s="60"/>
    </row>
    <row r="52" spans="1:21" x14ac:dyDescent="0.25">
      <c r="A52" s="14"/>
      <c r="B52" s="84" t="s">
        <v>325</v>
      </c>
      <c r="C52" s="21"/>
      <c r="D52" s="39"/>
      <c r="E52" s="39"/>
      <c r="F52" s="21"/>
      <c r="G52" s="39"/>
      <c r="H52" s="39"/>
      <c r="I52" s="21"/>
      <c r="J52" s="39"/>
      <c r="K52" s="39"/>
      <c r="L52" s="21"/>
      <c r="M52" s="39"/>
      <c r="N52" s="39"/>
      <c r="O52" s="21"/>
      <c r="P52" s="39"/>
      <c r="Q52" s="39"/>
      <c r="R52" s="21"/>
      <c r="S52" s="39"/>
      <c r="T52" s="39"/>
      <c r="U52" s="21"/>
    </row>
    <row r="53" spans="1:21" x14ac:dyDescent="0.25">
      <c r="A53" s="14"/>
      <c r="B53" s="85" t="s">
        <v>297</v>
      </c>
      <c r="C53" s="15"/>
      <c r="D53" s="34" t="s">
        <v>208</v>
      </c>
      <c r="E53" s="25">
        <v>39324082</v>
      </c>
      <c r="F53" s="15"/>
      <c r="G53" s="34" t="s">
        <v>208</v>
      </c>
      <c r="H53" s="25">
        <v>2107099</v>
      </c>
      <c r="I53" s="15"/>
      <c r="J53" s="34" t="s">
        <v>208</v>
      </c>
      <c r="K53" s="25">
        <v>1411050</v>
      </c>
      <c r="L53" s="15"/>
      <c r="M53" s="34" t="s">
        <v>208</v>
      </c>
      <c r="N53" s="25">
        <v>99876</v>
      </c>
      <c r="O53" s="15"/>
      <c r="P53" s="34" t="s">
        <v>208</v>
      </c>
      <c r="Q53" s="25">
        <v>40735132</v>
      </c>
      <c r="R53" s="15"/>
      <c r="S53" s="34" t="s">
        <v>208</v>
      </c>
      <c r="T53" s="25">
        <v>2206975</v>
      </c>
      <c r="U53" s="15"/>
    </row>
    <row r="54" spans="1:21" x14ac:dyDescent="0.25">
      <c r="A54" s="14"/>
      <c r="B54" s="86" t="s">
        <v>77</v>
      </c>
      <c r="C54" s="21"/>
      <c r="D54" s="31">
        <v>30367222</v>
      </c>
      <c r="E54" s="31"/>
      <c r="F54" s="21"/>
      <c r="G54" s="31">
        <v>1654439</v>
      </c>
      <c r="H54" s="31"/>
      <c r="I54" s="21"/>
      <c r="J54" s="31">
        <v>9190578</v>
      </c>
      <c r="K54" s="31"/>
      <c r="L54" s="21"/>
      <c r="M54" s="31">
        <v>870759</v>
      </c>
      <c r="N54" s="31"/>
      <c r="O54" s="21"/>
      <c r="P54" s="31">
        <v>39557800</v>
      </c>
      <c r="Q54" s="31"/>
      <c r="R54" s="21"/>
      <c r="S54" s="31">
        <v>2525198</v>
      </c>
      <c r="T54" s="31"/>
      <c r="U54" s="21"/>
    </row>
    <row r="55" spans="1:21" x14ac:dyDescent="0.25">
      <c r="A55" s="14"/>
      <c r="B55" s="85" t="s">
        <v>76</v>
      </c>
      <c r="C55" s="15"/>
      <c r="D55" s="30">
        <v>41518287</v>
      </c>
      <c r="E55" s="30"/>
      <c r="F55" s="15"/>
      <c r="G55" s="30">
        <v>1456886</v>
      </c>
      <c r="H55" s="30"/>
      <c r="I55" s="15"/>
      <c r="J55" s="30">
        <v>4823932</v>
      </c>
      <c r="K55" s="30"/>
      <c r="L55" s="15"/>
      <c r="M55" s="30">
        <v>226557</v>
      </c>
      <c r="N55" s="30"/>
      <c r="O55" s="15"/>
      <c r="P55" s="30">
        <v>46342219</v>
      </c>
      <c r="Q55" s="30"/>
      <c r="R55" s="15"/>
      <c r="S55" s="30">
        <v>1683443</v>
      </c>
      <c r="T55" s="30"/>
      <c r="U55" s="15"/>
    </row>
    <row r="56" spans="1:21" ht="15.75" thickBot="1" x14ac:dyDescent="0.3">
      <c r="A56" s="14"/>
      <c r="B56" s="86" t="s">
        <v>307</v>
      </c>
      <c r="C56" s="21"/>
      <c r="D56" s="40">
        <v>7087828</v>
      </c>
      <c r="E56" s="40"/>
      <c r="F56" s="21"/>
      <c r="G56" s="40">
        <v>251224</v>
      </c>
      <c r="H56" s="40"/>
      <c r="I56" s="21"/>
      <c r="J56" s="62" t="s">
        <v>233</v>
      </c>
      <c r="K56" s="62"/>
      <c r="L56" s="21"/>
      <c r="M56" s="62" t="s">
        <v>233</v>
      </c>
      <c r="N56" s="62"/>
      <c r="O56" s="21"/>
      <c r="P56" s="40">
        <v>7087828</v>
      </c>
      <c r="Q56" s="40"/>
      <c r="R56" s="21"/>
      <c r="S56" s="40">
        <v>251224</v>
      </c>
      <c r="T56" s="40"/>
      <c r="U56" s="21"/>
    </row>
    <row r="57" spans="1:21" ht="27" thickBot="1" x14ac:dyDescent="0.3">
      <c r="A57" s="14"/>
      <c r="B57" s="44" t="s">
        <v>327</v>
      </c>
      <c r="C57" s="15"/>
      <c r="D57" s="35" t="s">
        <v>208</v>
      </c>
      <c r="E57" s="91">
        <v>118297419</v>
      </c>
      <c r="F57" s="15"/>
      <c r="G57" s="35" t="s">
        <v>208</v>
      </c>
      <c r="H57" s="91">
        <v>5469648</v>
      </c>
      <c r="I57" s="15"/>
      <c r="J57" s="35" t="s">
        <v>208</v>
      </c>
      <c r="K57" s="91">
        <v>15425560</v>
      </c>
      <c r="L57" s="15"/>
      <c r="M57" s="35" t="s">
        <v>208</v>
      </c>
      <c r="N57" s="91">
        <v>1197192</v>
      </c>
      <c r="O57" s="15"/>
      <c r="P57" s="35" t="s">
        <v>208</v>
      </c>
      <c r="Q57" s="91">
        <v>133722979</v>
      </c>
      <c r="R57" s="15"/>
      <c r="S57" s="35" t="s">
        <v>208</v>
      </c>
      <c r="T57" s="91">
        <v>6666840</v>
      </c>
      <c r="U57" s="15"/>
    </row>
    <row r="58" spans="1:21" ht="15.75" thickTop="1" x14ac:dyDescent="0.25">
      <c r="A58" s="14" t="s">
        <v>617</v>
      </c>
      <c r="B58" s="41" t="s">
        <v>3</v>
      </c>
      <c r="C58" s="41"/>
      <c r="D58" s="41"/>
      <c r="E58" s="41"/>
      <c r="F58" s="41"/>
      <c r="G58" s="41"/>
      <c r="H58" s="41"/>
      <c r="I58" s="41"/>
      <c r="J58" s="41"/>
      <c r="K58" s="41"/>
      <c r="L58" s="41"/>
      <c r="M58" s="41"/>
      <c r="N58" s="41"/>
      <c r="O58" s="41"/>
      <c r="P58" s="41"/>
      <c r="Q58" s="41"/>
      <c r="R58" s="41"/>
      <c r="S58" s="41"/>
      <c r="T58" s="41"/>
      <c r="U58" s="41"/>
    </row>
    <row r="59" spans="1:21" x14ac:dyDescent="0.25">
      <c r="A59" s="14"/>
      <c r="B59" s="43"/>
      <c r="C59" s="43"/>
      <c r="D59" s="43"/>
      <c r="E59" s="43"/>
      <c r="F59" s="43"/>
      <c r="G59" s="43"/>
      <c r="H59" s="43"/>
      <c r="I59" s="43"/>
      <c r="J59" s="43"/>
      <c r="K59" s="43"/>
      <c r="L59" s="43"/>
      <c r="M59" s="43"/>
      <c r="N59" s="43"/>
      <c r="O59" s="43"/>
      <c r="P59" s="43"/>
      <c r="Q59" s="43"/>
      <c r="R59" s="43"/>
      <c r="S59" s="43"/>
      <c r="T59" s="43"/>
      <c r="U59" s="43"/>
    </row>
    <row r="60" spans="1:21" x14ac:dyDescent="0.25">
      <c r="A60" s="14"/>
      <c r="B60" s="98"/>
      <c r="C60" s="98"/>
      <c r="D60" s="98"/>
      <c r="E60" s="98"/>
      <c r="F60" s="98"/>
      <c r="G60" s="98"/>
      <c r="H60" s="98"/>
      <c r="I60" s="98"/>
      <c r="J60" s="98"/>
      <c r="K60" s="98"/>
      <c r="L60" s="98"/>
      <c r="M60" s="98"/>
      <c r="N60" s="98"/>
      <c r="O60" s="98"/>
      <c r="P60" s="98"/>
      <c r="Q60" s="98"/>
      <c r="R60" s="98"/>
      <c r="S60" s="98"/>
      <c r="T60" s="98"/>
      <c r="U60" s="98"/>
    </row>
    <row r="61" spans="1:21" ht="15.75" thickBot="1" x14ac:dyDescent="0.3">
      <c r="A61" s="14"/>
      <c r="B61" s="15"/>
      <c r="C61" s="16"/>
      <c r="D61" s="27" t="s">
        <v>332</v>
      </c>
      <c r="E61" s="27"/>
      <c r="F61" s="27"/>
      <c r="G61" s="27"/>
      <c r="H61" s="27"/>
      <c r="I61" s="16"/>
    </row>
    <row r="62" spans="1:21" x14ac:dyDescent="0.25">
      <c r="A62" s="14"/>
      <c r="B62" s="94" t="s">
        <v>319</v>
      </c>
      <c r="C62" s="60"/>
      <c r="D62" s="88" t="s">
        <v>285</v>
      </c>
      <c r="E62" s="88"/>
      <c r="F62" s="89"/>
      <c r="G62" s="88" t="s">
        <v>322</v>
      </c>
      <c r="H62" s="88"/>
      <c r="I62" s="60"/>
    </row>
    <row r="63" spans="1:21" ht="15.75" thickBot="1" x14ac:dyDescent="0.3">
      <c r="A63" s="14"/>
      <c r="B63" s="95"/>
      <c r="C63" s="60"/>
      <c r="D63" s="27" t="s">
        <v>286</v>
      </c>
      <c r="E63" s="27"/>
      <c r="F63" s="90"/>
      <c r="G63" s="27" t="s">
        <v>323</v>
      </c>
      <c r="H63" s="27"/>
      <c r="I63" s="60"/>
    </row>
    <row r="64" spans="1:21" x14ac:dyDescent="0.25">
      <c r="A64" s="14"/>
      <c r="B64" s="19"/>
      <c r="C64" s="15"/>
      <c r="D64" s="29"/>
      <c r="E64" s="29"/>
      <c r="F64" s="15"/>
      <c r="G64" s="29"/>
      <c r="H64" s="29"/>
      <c r="I64" s="15"/>
    </row>
    <row r="65" spans="1:9" x14ac:dyDescent="0.25">
      <c r="A65" s="14"/>
      <c r="B65" s="20" t="s">
        <v>333</v>
      </c>
      <c r="C65" s="21"/>
      <c r="D65" s="38"/>
      <c r="E65" s="38"/>
      <c r="F65" s="21"/>
      <c r="G65" s="38"/>
      <c r="H65" s="38"/>
      <c r="I65" s="21"/>
    </row>
    <row r="66" spans="1:9" x14ac:dyDescent="0.25">
      <c r="A66" s="14"/>
      <c r="B66" s="85" t="s">
        <v>334</v>
      </c>
      <c r="C66" s="15"/>
      <c r="D66" s="34" t="s">
        <v>208</v>
      </c>
      <c r="E66" s="25">
        <v>1734062</v>
      </c>
      <c r="F66" s="15"/>
      <c r="G66" s="34" t="s">
        <v>208</v>
      </c>
      <c r="H66" s="25">
        <v>1734124</v>
      </c>
      <c r="I66" s="15"/>
    </row>
    <row r="67" spans="1:9" x14ac:dyDescent="0.25">
      <c r="A67" s="14"/>
      <c r="B67" s="86" t="s">
        <v>335</v>
      </c>
      <c r="C67" s="21"/>
      <c r="D67" s="31">
        <v>10194377</v>
      </c>
      <c r="E67" s="31"/>
      <c r="F67" s="21"/>
      <c r="G67" s="31">
        <v>10099615</v>
      </c>
      <c r="H67" s="31"/>
      <c r="I67" s="21"/>
    </row>
    <row r="68" spans="1:9" x14ac:dyDescent="0.25">
      <c r="A68" s="14"/>
      <c r="B68" s="85" t="s">
        <v>336</v>
      </c>
      <c r="C68" s="15"/>
      <c r="D68" s="30">
        <v>47163392</v>
      </c>
      <c r="E68" s="30"/>
      <c r="F68" s="15"/>
      <c r="G68" s="30">
        <v>45862144</v>
      </c>
      <c r="H68" s="30"/>
      <c r="I68" s="15"/>
    </row>
    <row r="69" spans="1:9" ht="15.75" thickBot="1" x14ac:dyDescent="0.3">
      <c r="A69" s="14"/>
      <c r="B69" s="86" t="s">
        <v>337</v>
      </c>
      <c r="C69" s="21"/>
      <c r="D69" s="40">
        <v>116092413</v>
      </c>
      <c r="E69" s="40"/>
      <c r="F69" s="21"/>
      <c r="G69" s="40">
        <v>114398464</v>
      </c>
      <c r="H69" s="40"/>
      <c r="I69" s="21"/>
    </row>
    <row r="70" spans="1:9" ht="15.75" thickBot="1" x14ac:dyDescent="0.3">
      <c r="A70" s="14"/>
      <c r="B70" s="19"/>
      <c r="C70" s="15"/>
      <c r="D70" s="35" t="s">
        <v>208</v>
      </c>
      <c r="E70" s="55">
        <v>175184244</v>
      </c>
      <c r="F70" s="15"/>
      <c r="G70" s="35" t="s">
        <v>208</v>
      </c>
      <c r="H70" s="55">
        <v>172094347</v>
      </c>
      <c r="I70" s="15"/>
    </row>
    <row r="71" spans="1:9" ht="16.5" thickTop="1" thickBot="1" x14ac:dyDescent="0.3">
      <c r="A71" s="14"/>
      <c r="B71" s="20" t="s">
        <v>338</v>
      </c>
      <c r="C71" s="21"/>
      <c r="D71" s="76" t="s">
        <v>208</v>
      </c>
      <c r="E71" s="93">
        <v>44268035</v>
      </c>
      <c r="F71" s="21"/>
      <c r="G71" s="76" t="s">
        <v>208</v>
      </c>
      <c r="H71" s="93">
        <v>37937586</v>
      </c>
      <c r="I71" s="21"/>
    </row>
  </sheetData>
  <mergeCells count="232">
    <mergeCell ref="A58:A71"/>
    <mergeCell ref="B58:U58"/>
    <mergeCell ref="B59:U59"/>
    <mergeCell ref="B60:U60"/>
    <mergeCell ref="B5:U5"/>
    <mergeCell ref="B6:U6"/>
    <mergeCell ref="A33:A57"/>
    <mergeCell ref="B33:U33"/>
    <mergeCell ref="B34:U34"/>
    <mergeCell ref="B35:U35"/>
    <mergeCell ref="B47:U47"/>
    <mergeCell ref="D68:E68"/>
    <mergeCell ref="G68:H68"/>
    <mergeCell ref="D69:E69"/>
    <mergeCell ref="G69:H69"/>
    <mergeCell ref="A1:A2"/>
    <mergeCell ref="B1:U1"/>
    <mergeCell ref="B2:U2"/>
    <mergeCell ref="B3:U3"/>
    <mergeCell ref="A4:A32"/>
    <mergeCell ref="B4:U4"/>
    <mergeCell ref="I62:I63"/>
    <mergeCell ref="D64:E64"/>
    <mergeCell ref="G64:H64"/>
    <mergeCell ref="D65:E65"/>
    <mergeCell ref="G65:H65"/>
    <mergeCell ref="D67:E67"/>
    <mergeCell ref="G67:H67"/>
    <mergeCell ref="D61:H61"/>
    <mergeCell ref="B62:B63"/>
    <mergeCell ref="C62:C63"/>
    <mergeCell ref="D62:E62"/>
    <mergeCell ref="D63:E63"/>
    <mergeCell ref="F62:F63"/>
    <mergeCell ref="G62:H62"/>
    <mergeCell ref="G63:H63"/>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U50:U51"/>
    <mergeCell ref="D52:E52"/>
    <mergeCell ref="G52:H52"/>
    <mergeCell ref="J52:K52"/>
    <mergeCell ref="M52:N52"/>
    <mergeCell ref="P52:Q52"/>
    <mergeCell ref="S52:T52"/>
    <mergeCell ref="O50:O51"/>
    <mergeCell ref="P50:Q50"/>
    <mergeCell ref="P51:Q51"/>
    <mergeCell ref="R50:R51"/>
    <mergeCell ref="S50:T50"/>
    <mergeCell ref="S51:T51"/>
    <mergeCell ref="G51:H51"/>
    <mergeCell ref="I50:I51"/>
    <mergeCell ref="J50:K50"/>
    <mergeCell ref="J51:K51"/>
    <mergeCell ref="L50:L51"/>
    <mergeCell ref="M50:N50"/>
    <mergeCell ref="M51:N51"/>
    <mergeCell ref="D48:T48"/>
    <mergeCell ref="D49:H49"/>
    <mergeCell ref="J49:N49"/>
    <mergeCell ref="P49:T49"/>
    <mergeCell ref="B50:B51"/>
    <mergeCell ref="C50:C51"/>
    <mergeCell ref="D50:E50"/>
    <mergeCell ref="D51:E51"/>
    <mergeCell ref="F50:F51"/>
    <mergeCell ref="G50:H50"/>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U38:U39"/>
    <mergeCell ref="D40:E40"/>
    <mergeCell ref="G40:H40"/>
    <mergeCell ref="J40:K40"/>
    <mergeCell ref="M40:N40"/>
    <mergeCell ref="P40:Q40"/>
    <mergeCell ref="S40:T40"/>
    <mergeCell ref="O38:O39"/>
    <mergeCell ref="P38:Q38"/>
    <mergeCell ref="P39:Q39"/>
    <mergeCell ref="R38:R39"/>
    <mergeCell ref="S38:T38"/>
    <mergeCell ref="S39:T39"/>
    <mergeCell ref="G39:H39"/>
    <mergeCell ref="I38:I39"/>
    <mergeCell ref="J38:K38"/>
    <mergeCell ref="J39:K39"/>
    <mergeCell ref="L38:L39"/>
    <mergeCell ref="M38:N38"/>
    <mergeCell ref="M39:N39"/>
    <mergeCell ref="D36:T36"/>
    <mergeCell ref="D37:H37"/>
    <mergeCell ref="J37:N37"/>
    <mergeCell ref="P37:T37"/>
    <mergeCell ref="B38:B39"/>
    <mergeCell ref="C38:C39"/>
    <mergeCell ref="D38:E38"/>
    <mergeCell ref="D39:E39"/>
    <mergeCell ref="F38:F39"/>
    <mergeCell ref="G38:H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 min="16" max="16" width="8.5703125" customWidth="1"/>
    <col min="17" max="17" width="36.5703125" customWidth="1"/>
    <col min="18" max="18" width="7.28515625" customWidth="1"/>
    <col min="19" max="19" width="8.5703125" customWidth="1"/>
    <col min="20" max="20" width="36.5703125" customWidth="1"/>
    <col min="21" max="21" width="7.28515625" customWidth="1"/>
  </cols>
  <sheetData>
    <row r="1" spans="1:21" ht="15" customHeight="1" x14ac:dyDescent="0.25">
      <c r="A1" s="8" t="s">
        <v>6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39</v>
      </c>
      <c r="B3" s="41" t="s">
        <v>3</v>
      </c>
      <c r="C3" s="41"/>
      <c r="D3" s="41"/>
      <c r="E3" s="41"/>
      <c r="F3" s="41"/>
      <c r="G3" s="41"/>
      <c r="H3" s="41"/>
      <c r="I3" s="41"/>
      <c r="J3" s="41"/>
      <c r="K3" s="41"/>
      <c r="L3" s="41"/>
      <c r="M3" s="41"/>
      <c r="N3" s="41"/>
      <c r="O3" s="41"/>
      <c r="P3" s="41"/>
      <c r="Q3" s="41"/>
      <c r="R3" s="41"/>
      <c r="S3" s="41"/>
      <c r="T3" s="41"/>
      <c r="U3" s="41"/>
    </row>
    <row r="4" spans="1:21" ht="15" customHeight="1" x14ac:dyDescent="0.25">
      <c r="A4" s="14" t="s">
        <v>619</v>
      </c>
      <c r="B4" s="41" t="s">
        <v>3</v>
      </c>
      <c r="C4" s="41"/>
      <c r="D4" s="41"/>
      <c r="E4" s="41"/>
      <c r="F4" s="41"/>
      <c r="G4" s="41"/>
      <c r="H4" s="41"/>
      <c r="I4" s="41"/>
      <c r="J4" s="41"/>
      <c r="K4" s="41"/>
      <c r="L4" s="41"/>
      <c r="M4" s="41"/>
      <c r="N4" s="41"/>
      <c r="O4" s="41"/>
      <c r="P4" s="41"/>
      <c r="Q4" s="41"/>
      <c r="R4" s="41"/>
      <c r="S4" s="41"/>
      <c r="T4" s="41"/>
      <c r="U4" s="41"/>
    </row>
    <row r="5" spans="1:21" x14ac:dyDescent="0.25">
      <c r="A5" s="14"/>
      <c r="B5" s="72"/>
      <c r="C5" s="72"/>
      <c r="D5" s="72"/>
      <c r="E5" s="72"/>
      <c r="F5" s="72"/>
      <c r="G5" s="72"/>
      <c r="H5" s="72"/>
      <c r="I5" s="72"/>
      <c r="J5" s="72"/>
      <c r="K5" s="72"/>
      <c r="L5" s="72"/>
      <c r="M5" s="72"/>
      <c r="N5" s="72"/>
      <c r="O5" s="72"/>
      <c r="P5" s="72"/>
      <c r="Q5" s="72"/>
      <c r="R5" s="72"/>
      <c r="S5" s="72"/>
      <c r="T5" s="72"/>
      <c r="U5" s="72"/>
    </row>
    <row r="6" spans="1:21" x14ac:dyDescent="0.25">
      <c r="A6" s="14"/>
      <c r="B6" s="72"/>
      <c r="C6" s="72"/>
      <c r="D6" s="72"/>
      <c r="E6" s="72"/>
      <c r="F6" s="72"/>
      <c r="G6" s="72"/>
      <c r="H6" s="72"/>
      <c r="I6" s="72"/>
      <c r="J6" s="72"/>
      <c r="K6" s="72"/>
      <c r="L6" s="72"/>
      <c r="M6" s="72"/>
      <c r="N6" s="72"/>
      <c r="O6" s="72"/>
      <c r="P6" s="72"/>
      <c r="Q6" s="72"/>
      <c r="R6" s="72"/>
      <c r="S6" s="72"/>
      <c r="T6" s="72"/>
      <c r="U6" s="72"/>
    </row>
    <row r="7" spans="1:21" ht="15.75" thickBot="1" x14ac:dyDescent="0.3">
      <c r="A7" s="14"/>
      <c r="B7" s="15"/>
      <c r="C7" s="16"/>
      <c r="D7" s="27" t="s">
        <v>319</v>
      </c>
      <c r="E7" s="27"/>
      <c r="F7" s="27"/>
      <c r="G7" s="27"/>
      <c r="H7" s="27"/>
      <c r="I7" s="27"/>
      <c r="J7" s="27"/>
      <c r="K7" s="27"/>
      <c r="L7" s="16"/>
      <c r="M7" s="27" t="s">
        <v>342</v>
      </c>
      <c r="N7" s="27"/>
      <c r="O7" s="27"/>
      <c r="P7" s="27"/>
      <c r="Q7" s="27"/>
      <c r="R7" s="27"/>
      <c r="S7" s="27"/>
      <c r="T7" s="27"/>
      <c r="U7" s="16"/>
    </row>
    <row r="8" spans="1:21" ht="15.75" thickBot="1" x14ac:dyDescent="0.3">
      <c r="A8" s="14"/>
      <c r="B8" s="15"/>
      <c r="C8" s="16"/>
      <c r="D8" s="37" t="s">
        <v>343</v>
      </c>
      <c r="E8" s="37"/>
      <c r="F8" s="16"/>
      <c r="G8" s="37" t="s">
        <v>344</v>
      </c>
      <c r="H8" s="37"/>
      <c r="I8" s="16"/>
      <c r="J8" s="37" t="s">
        <v>127</v>
      </c>
      <c r="K8" s="37"/>
      <c r="L8" s="16"/>
      <c r="M8" s="37" t="s">
        <v>343</v>
      </c>
      <c r="N8" s="37"/>
      <c r="O8" s="32"/>
      <c r="P8" s="37" t="s">
        <v>344</v>
      </c>
      <c r="Q8" s="37"/>
      <c r="R8" s="32"/>
      <c r="S8" s="37" t="s">
        <v>127</v>
      </c>
      <c r="T8" s="37"/>
      <c r="U8" s="16"/>
    </row>
    <row r="9" spans="1:21" x14ac:dyDescent="0.25">
      <c r="A9" s="14"/>
      <c r="B9" s="19"/>
      <c r="C9" s="15"/>
      <c r="D9" s="29"/>
      <c r="E9" s="29"/>
      <c r="F9" s="15"/>
      <c r="G9" s="29"/>
      <c r="H9" s="29"/>
      <c r="I9" s="15"/>
      <c r="J9" s="29"/>
      <c r="K9" s="29"/>
      <c r="L9" s="15"/>
      <c r="M9" s="29"/>
      <c r="N9" s="29"/>
      <c r="O9" s="15"/>
      <c r="P9" s="29"/>
      <c r="Q9" s="29"/>
      <c r="R9" s="15"/>
      <c r="S9" s="29"/>
      <c r="T9" s="29"/>
      <c r="U9" s="15"/>
    </row>
    <row r="10" spans="1:21" x14ac:dyDescent="0.25">
      <c r="A10" s="14"/>
      <c r="B10" s="86" t="s">
        <v>345</v>
      </c>
      <c r="C10" s="21"/>
      <c r="D10" s="38"/>
      <c r="E10" s="38"/>
      <c r="F10" s="21"/>
      <c r="G10" s="38"/>
      <c r="H10" s="38"/>
      <c r="I10" s="21"/>
      <c r="J10" s="38"/>
      <c r="K10" s="38"/>
      <c r="L10" s="21"/>
      <c r="M10" s="38"/>
      <c r="N10" s="38"/>
      <c r="O10" s="21"/>
      <c r="P10" s="38"/>
      <c r="Q10" s="38"/>
      <c r="R10" s="21"/>
      <c r="S10" s="38"/>
      <c r="T10" s="38"/>
      <c r="U10" s="21"/>
    </row>
    <row r="11" spans="1:21" x14ac:dyDescent="0.25">
      <c r="A11" s="14"/>
      <c r="B11" s="92" t="s">
        <v>346</v>
      </c>
      <c r="C11" s="15"/>
      <c r="D11" s="34" t="s">
        <v>208</v>
      </c>
      <c r="E11" s="25">
        <v>167003364</v>
      </c>
      <c r="F11" s="15"/>
      <c r="G11" s="34" t="s">
        <v>208</v>
      </c>
      <c r="H11" s="25">
        <v>29712784</v>
      </c>
      <c r="I11" s="15"/>
      <c r="J11" s="34" t="s">
        <v>208</v>
      </c>
      <c r="K11" s="25">
        <v>196716148</v>
      </c>
      <c r="L11" s="15"/>
      <c r="M11" s="34" t="s">
        <v>208</v>
      </c>
      <c r="N11" s="25">
        <v>163105356</v>
      </c>
      <c r="O11" s="15"/>
      <c r="P11" s="34" t="s">
        <v>208</v>
      </c>
      <c r="Q11" s="25">
        <v>30102731</v>
      </c>
      <c r="R11" s="15"/>
      <c r="S11" s="34" t="s">
        <v>208</v>
      </c>
      <c r="T11" s="25">
        <v>193208087</v>
      </c>
      <c r="U11" s="15"/>
    </row>
    <row r="12" spans="1:21" x14ac:dyDescent="0.25">
      <c r="A12" s="14"/>
      <c r="B12" s="99" t="s">
        <v>347</v>
      </c>
      <c r="C12" s="21"/>
      <c r="D12" s="31">
        <v>172072391</v>
      </c>
      <c r="E12" s="31"/>
      <c r="F12" s="21"/>
      <c r="G12" s="31">
        <v>50957428</v>
      </c>
      <c r="H12" s="31"/>
      <c r="I12" s="21"/>
      <c r="J12" s="31">
        <v>223029819</v>
      </c>
      <c r="K12" s="31"/>
      <c r="L12" s="21"/>
      <c r="M12" s="31">
        <v>162188671</v>
      </c>
      <c r="N12" s="31"/>
      <c r="O12" s="21"/>
      <c r="P12" s="31">
        <v>54091676</v>
      </c>
      <c r="Q12" s="31"/>
      <c r="R12" s="21"/>
      <c r="S12" s="31">
        <v>216280347</v>
      </c>
      <c r="T12" s="31"/>
      <c r="U12" s="21"/>
    </row>
    <row r="13" spans="1:21" x14ac:dyDescent="0.25">
      <c r="A13" s="14"/>
      <c r="B13" s="92" t="s">
        <v>348</v>
      </c>
      <c r="C13" s="15"/>
      <c r="D13" s="30">
        <v>68063766</v>
      </c>
      <c r="E13" s="30"/>
      <c r="F13" s="15"/>
      <c r="G13" s="30">
        <v>8464828</v>
      </c>
      <c r="H13" s="30"/>
      <c r="I13" s="15"/>
      <c r="J13" s="30">
        <v>76528594</v>
      </c>
      <c r="K13" s="30"/>
      <c r="L13" s="15"/>
      <c r="M13" s="30">
        <v>67291387</v>
      </c>
      <c r="N13" s="30"/>
      <c r="O13" s="15"/>
      <c r="P13" s="30">
        <v>8546239</v>
      </c>
      <c r="Q13" s="30"/>
      <c r="R13" s="15"/>
      <c r="S13" s="30">
        <v>75837626</v>
      </c>
      <c r="T13" s="30"/>
      <c r="U13" s="15"/>
    </row>
    <row r="14" spans="1:21" x14ac:dyDescent="0.25">
      <c r="A14" s="14"/>
      <c r="B14" s="99" t="s">
        <v>349</v>
      </c>
      <c r="C14" s="21"/>
      <c r="D14" s="31">
        <v>36968752</v>
      </c>
      <c r="E14" s="31"/>
      <c r="F14" s="21"/>
      <c r="G14" s="31">
        <v>6470951</v>
      </c>
      <c r="H14" s="31"/>
      <c r="I14" s="21"/>
      <c r="J14" s="31">
        <v>43439703</v>
      </c>
      <c r="K14" s="31"/>
      <c r="L14" s="21"/>
      <c r="M14" s="31">
        <v>40595806</v>
      </c>
      <c r="N14" s="31"/>
      <c r="O14" s="21"/>
      <c r="P14" s="31">
        <v>8399178</v>
      </c>
      <c r="Q14" s="31"/>
      <c r="R14" s="21"/>
      <c r="S14" s="31">
        <v>48994984</v>
      </c>
      <c r="T14" s="31"/>
      <c r="U14" s="21"/>
    </row>
    <row r="15" spans="1:21" x14ac:dyDescent="0.25">
      <c r="A15" s="14"/>
      <c r="B15" s="85" t="s">
        <v>350</v>
      </c>
      <c r="C15" s="15"/>
      <c r="D15" s="28"/>
      <c r="E15" s="28"/>
      <c r="F15" s="15"/>
      <c r="G15" s="28"/>
      <c r="H15" s="28"/>
      <c r="I15" s="15"/>
      <c r="J15" s="28"/>
      <c r="K15" s="28"/>
      <c r="L15" s="15"/>
      <c r="M15" s="28"/>
      <c r="N15" s="28"/>
      <c r="O15" s="15"/>
      <c r="P15" s="28"/>
      <c r="Q15" s="28"/>
      <c r="R15" s="15"/>
      <c r="S15" s="28"/>
      <c r="T15" s="28"/>
      <c r="U15" s="15"/>
    </row>
    <row r="16" spans="1:21" x14ac:dyDescent="0.25">
      <c r="A16" s="14"/>
      <c r="B16" s="99" t="s">
        <v>351</v>
      </c>
      <c r="C16" s="21"/>
      <c r="D16" s="31">
        <v>45344442</v>
      </c>
      <c r="E16" s="31"/>
      <c r="F16" s="21"/>
      <c r="G16" s="31">
        <v>27826424</v>
      </c>
      <c r="H16" s="31"/>
      <c r="I16" s="21"/>
      <c r="J16" s="31">
        <v>73170866</v>
      </c>
      <c r="K16" s="31"/>
      <c r="L16" s="21"/>
      <c r="M16" s="31">
        <v>45294434</v>
      </c>
      <c r="N16" s="31"/>
      <c r="O16" s="21"/>
      <c r="P16" s="31">
        <v>28364096</v>
      </c>
      <c r="Q16" s="31"/>
      <c r="R16" s="21"/>
      <c r="S16" s="31">
        <v>73658530</v>
      </c>
      <c r="T16" s="31"/>
      <c r="U16" s="21"/>
    </row>
    <row r="17" spans="1:21" x14ac:dyDescent="0.25">
      <c r="A17" s="14"/>
      <c r="B17" s="92" t="s">
        <v>352</v>
      </c>
      <c r="C17" s="15"/>
      <c r="D17" s="30">
        <v>15677156</v>
      </c>
      <c r="E17" s="30"/>
      <c r="F17" s="15"/>
      <c r="G17" s="30">
        <v>59987174</v>
      </c>
      <c r="H17" s="30"/>
      <c r="I17" s="15"/>
      <c r="J17" s="30">
        <v>75664330</v>
      </c>
      <c r="K17" s="30"/>
      <c r="L17" s="15"/>
      <c r="M17" s="30">
        <v>13909939</v>
      </c>
      <c r="N17" s="30"/>
      <c r="O17" s="15"/>
      <c r="P17" s="30">
        <v>62247502</v>
      </c>
      <c r="Q17" s="30"/>
      <c r="R17" s="15"/>
      <c r="S17" s="30">
        <v>76157441</v>
      </c>
      <c r="T17" s="30"/>
      <c r="U17" s="15"/>
    </row>
    <row r="18" spans="1:21" x14ac:dyDescent="0.25">
      <c r="A18" s="14"/>
      <c r="B18" s="99" t="s">
        <v>353</v>
      </c>
      <c r="C18" s="21"/>
      <c r="D18" s="31">
        <v>20172345</v>
      </c>
      <c r="E18" s="31"/>
      <c r="F18" s="21"/>
      <c r="G18" s="31">
        <v>13169636</v>
      </c>
      <c r="H18" s="31"/>
      <c r="I18" s="21"/>
      <c r="J18" s="31">
        <v>33341981</v>
      </c>
      <c r="K18" s="31"/>
      <c r="L18" s="21"/>
      <c r="M18" s="31">
        <v>19845291</v>
      </c>
      <c r="N18" s="31"/>
      <c r="O18" s="21"/>
      <c r="P18" s="31">
        <v>13724942</v>
      </c>
      <c r="Q18" s="31"/>
      <c r="R18" s="21"/>
      <c r="S18" s="31">
        <v>33570233</v>
      </c>
      <c r="T18" s="31"/>
      <c r="U18" s="21"/>
    </row>
    <row r="19" spans="1:21" x14ac:dyDescent="0.25">
      <c r="A19" s="14"/>
      <c r="B19" s="92" t="s">
        <v>354</v>
      </c>
      <c r="C19" s="15"/>
      <c r="D19" s="30">
        <v>18909513</v>
      </c>
      <c r="E19" s="30"/>
      <c r="F19" s="15"/>
      <c r="G19" s="30">
        <v>3295273</v>
      </c>
      <c r="H19" s="30"/>
      <c r="I19" s="15"/>
      <c r="J19" s="30">
        <v>22204786</v>
      </c>
      <c r="K19" s="30"/>
      <c r="L19" s="15"/>
      <c r="M19" s="30">
        <v>18302560</v>
      </c>
      <c r="N19" s="30"/>
      <c r="O19" s="15"/>
      <c r="P19" s="30">
        <v>3359063</v>
      </c>
      <c r="Q19" s="30"/>
      <c r="R19" s="15"/>
      <c r="S19" s="30">
        <v>21661623</v>
      </c>
      <c r="T19" s="30"/>
      <c r="U19" s="15"/>
    </row>
    <row r="20" spans="1:21" x14ac:dyDescent="0.25">
      <c r="A20" s="14"/>
      <c r="B20" s="20" t="s">
        <v>355</v>
      </c>
      <c r="C20" s="21"/>
      <c r="D20" s="31">
        <v>88511195</v>
      </c>
      <c r="E20" s="31"/>
      <c r="F20" s="21"/>
      <c r="G20" s="31">
        <v>10172422</v>
      </c>
      <c r="H20" s="31"/>
      <c r="I20" s="21"/>
      <c r="J20" s="31">
        <v>98683617</v>
      </c>
      <c r="K20" s="31"/>
      <c r="L20" s="21"/>
      <c r="M20" s="31">
        <v>89629043</v>
      </c>
      <c r="N20" s="31"/>
      <c r="O20" s="21"/>
      <c r="P20" s="31">
        <v>11161347</v>
      </c>
      <c r="Q20" s="31"/>
      <c r="R20" s="21"/>
      <c r="S20" s="31">
        <v>100790390</v>
      </c>
      <c r="T20" s="31"/>
      <c r="U20" s="21"/>
    </row>
    <row r="21" spans="1:21" ht="15.75" thickBot="1" x14ac:dyDescent="0.3">
      <c r="A21" s="14"/>
      <c r="B21" s="24" t="s">
        <v>356</v>
      </c>
      <c r="C21" s="15"/>
      <c r="D21" s="81">
        <v>9759318</v>
      </c>
      <c r="E21" s="81"/>
      <c r="F21" s="15"/>
      <c r="G21" s="81">
        <v>775542</v>
      </c>
      <c r="H21" s="81"/>
      <c r="I21" s="15"/>
      <c r="J21" s="81">
        <v>10534860</v>
      </c>
      <c r="K21" s="81"/>
      <c r="L21" s="15"/>
      <c r="M21" s="81">
        <v>10127525</v>
      </c>
      <c r="N21" s="81"/>
      <c r="O21" s="15"/>
      <c r="P21" s="81">
        <v>870843</v>
      </c>
      <c r="Q21" s="81"/>
      <c r="R21" s="15"/>
      <c r="S21" s="81">
        <v>10998368</v>
      </c>
      <c r="T21" s="81"/>
      <c r="U21" s="15"/>
    </row>
    <row r="22" spans="1:21" x14ac:dyDescent="0.25">
      <c r="A22" s="14"/>
      <c r="B22" s="53"/>
      <c r="C22" s="21"/>
      <c r="D22" s="100">
        <v>642482242</v>
      </c>
      <c r="E22" s="100"/>
      <c r="F22" s="21"/>
      <c r="G22" s="100">
        <v>210832462</v>
      </c>
      <c r="H22" s="100"/>
      <c r="I22" s="21"/>
      <c r="J22" s="100">
        <v>853314704</v>
      </c>
      <c r="K22" s="100"/>
      <c r="L22" s="21"/>
      <c r="M22" s="100">
        <v>630290012</v>
      </c>
      <c r="N22" s="100"/>
      <c r="O22" s="21"/>
      <c r="P22" s="100">
        <v>220867617</v>
      </c>
      <c r="Q22" s="100"/>
      <c r="R22" s="21"/>
      <c r="S22" s="100">
        <v>851157629</v>
      </c>
      <c r="T22" s="100"/>
      <c r="U22" s="21"/>
    </row>
    <row r="23" spans="1:21" x14ac:dyDescent="0.25">
      <c r="A23" s="14"/>
      <c r="B23" s="24" t="s">
        <v>241</v>
      </c>
      <c r="C23" s="15"/>
      <c r="D23" s="64" t="s">
        <v>357</v>
      </c>
      <c r="E23" s="64"/>
      <c r="F23" s="34" t="s">
        <v>219</v>
      </c>
      <c r="G23" s="64" t="s">
        <v>358</v>
      </c>
      <c r="H23" s="64"/>
      <c r="I23" s="34" t="s">
        <v>219</v>
      </c>
      <c r="J23" s="64" t="s">
        <v>359</v>
      </c>
      <c r="K23" s="64"/>
      <c r="L23" s="34" t="s">
        <v>219</v>
      </c>
      <c r="M23" s="64" t="s">
        <v>360</v>
      </c>
      <c r="N23" s="64"/>
      <c r="O23" s="34" t="s">
        <v>219</v>
      </c>
      <c r="P23" s="64" t="s">
        <v>361</v>
      </c>
      <c r="Q23" s="64"/>
      <c r="R23" s="34" t="s">
        <v>219</v>
      </c>
      <c r="S23" s="64" t="s">
        <v>362</v>
      </c>
      <c r="T23" s="64"/>
      <c r="U23" s="34" t="s">
        <v>219</v>
      </c>
    </row>
    <row r="24" spans="1:21" ht="15.75" thickBot="1" x14ac:dyDescent="0.3">
      <c r="A24" s="14"/>
      <c r="B24" s="20" t="s">
        <v>363</v>
      </c>
      <c r="C24" s="21"/>
      <c r="D24" s="40">
        <v>998266</v>
      </c>
      <c r="E24" s="40"/>
      <c r="F24" s="21"/>
      <c r="G24" s="62" t="s">
        <v>364</v>
      </c>
      <c r="H24" s="62"/>
      <c r="I24" s="22" t="s">
        <v>219</v>
      </c>
      <c r="J24" s="40">
        <v>996956</v>
      </c>
      <c r="K24" s="40"/>
      <c r="L24" s="21"/>
      <c r="M24" s="40">
        <v>1021167</v>
      </c>
      <c r="N24" s="40"/>
      <c r="O24" s="21"/>
      <c r="P24" s="62" t="s">
        <v>365</v>
      </c>
      <c r="Q24" s="62"/>
      <c r="R24" s="22" t="s">
        <v>219</v>
      </c>
      <c r="S24" s="40">
        <v>1020174</v>
      </c>
      <c r="T24" s="40"/>
      <c r="U24" s="21"/>
    </row>
    <row r="25" spans="1:21" ht="15.75" thickBot="1" x14ac:dyDescent="0.3">
      <c r="A25" s="14"/>
      <c r="B25" s="19"/>
      <c r="C25" s="15"/>
      <c r="D25" s="35" t="s">
        <v>208</v>
      </c>
      <c r="E25" s="55">
        <v>639061375</v>
      </c>
      <c r="F25" s="15"/>
      <c r="G25" s="35" t="s">
        <v>208</v>
      </c>
      <c r="H25" s="55">
        <v>210368346</v>
      </c>
      <c r="I25" s="15"/>
      <c r="J25" s="35" t="s">
        <v>208</v>
      </c>
      <c r="K25" s="55">
        <v>849429721</v>
      </c>
      <c r="L25" s="15"/>
      <c r="M25" s="35" t="s">
        <v>208</v>
      </c>
      <c r="N25" s="55">
        <v>626913627</v>
      </c>
      <c r="O25" s="15"/>
      <c r="P25" s="35" t="s">
        <v>208</v>
      </c>
      <c r="Q25" s="55">
        <v>220334963</v>
      </c>
      <c r="R25" s="15"/>
      <c r="S25" s="35" t="s">
        <v>208</v>
      </c>
      <c r="T25" s="55">
        <v>847248590</v>
      </c>
      <c r="U25" s="15"/>
    </row>
    <row r="26" spans="1:21" ht="15.75" thickTop="1" x14ac:dyDescent="0.25">
      <c r="A26" s="14"/>
      <c r="B26" s="72"/>
      <c r="C26" s="72"/>
      <c r="D26" s="72"/>
      <c r="E26" s="72"/>
      <c r="F26" s="72"/>
      <c r="G26" s="72"/>
      <c r="H26" s="72"/>
      <c r="I26" s="72"/>
      <c r="J26" s="72"/>
      <c r="K26" s="72"/>
      <c r="L26" s="72"/>
      <c r="M26" s="72"/>
      <c r="N26" s="72"/>
      <c r="O26" s="72"/>
      <c r="P26" s="72"/>
      <c r="Q26" s="72"/>
      <c r="R26" s="72"/>
      <c r="S26" s="72"/>
      <c r="T26" s="72"/>
      <c r="U26" s="72"/>
    </row>
    <row r="27" spans="1:21" x14ac:dyDescent="0.25">
      <c r="A27" s="14"/>
      <c r="B27" s="109" t="s">
        <v>366</v>
      </c>
      <c r="C27" s="109"/>
      <c r="D27" s="109"/>
      <c r="E27" s="109"/>
      <c r="F27" s="109"/>
      <c r="G27" s="109"/>
      <c r="H27" s="109"/>
      <c r="I27" s="109"/>
      <c r="J27" s="109"/>
      <c r="K27" s="109"/>
      <c r="L27" s="109"/>
      <c r="M27" s="109"/>
      <c r="N27" s="109"/>
      <c r="O27" s="109"/>
      <c r="P27" s="109"/>
      <c r="Q27" s="109"/>
      <c r="R27" s="109"/>
      <c r="S27" s="109"/>
      <c r="T27" s="109"/>
      <c r="U27" s="109"/>
    </row>
    <row r="28" spans="1:21" ht="15" customHeight="1" x14ac:dyDescent="0.25">
      <c r="A28" s="14" t="s">
        <v>620</v>
      </c>
      <c r="B28" s="41" t="s">
        <v>3</v>
      </c>
      <c r="C28" s="41"/>
      <c r="D28" s="41"/>
      <c r="E28" s="41"/>
      <c r="F28" s="41"/>
      <c r="G28" s="41"/>
      <c r="H28" s="41"/>
      <c r="I28" s="41"/>
      <c r="J28" s="41"/>
      <c r="K28" s="41"/>
      <c r="L28" s="41"/>
      <c r="M28" s="41"/>
      <c r="N28" s="41"/>
      <c r="O28" s="41"/>
      <c r="P28" s="41"/>
      <c r="Q28" s="41"/>
      <c r="R28" s="41"/>
      <c r="S28" s="41"/>
      <c r="T28" s="41"/>
      <c r="U28" s="41"/>
    </row>
    <row r="29" spans="1:21" x14ac:dyDescent="0.25">
      <c r="A29" s="14"/>
      <c r="B29" s="43"/>
      <c r="C29" s="43"/>
      <c r="D29" s="43"/>
      <c r="E29" s="43"/>
      <c r="F29" s="43"/>
      <c r="G29" s="43"/>
      <c r="H29" s="43"/>
      <c r="I29" s="43"/>
      <c r="J29" s="43"/>
      <c r="K29" s="43"/>
      <c r="L29" s="43"/>
      <c r="M29" s="43"/>
      <c r="N29" s="43"/>
      <c r="O29" s="43"/>
      <c r="P29" s="43"/>
      <c r="Q29" s="43"/>
      <c r="R29" s="43"/>
      <c r="S29" s="43"/>
      <c r="T29" s="43"/>
      <c r="U29" s="43"/>
    </row>
    <row r="30" spans="1:21" x14ac:dyDescent="0.25">
      <c r="A30" s="14"/>
      <c r="B30" s="43"/>
      <c r="C30" s="43"/>
      <c r="D30" s="43"/>
      <c r="E30" s="43"/>
      <c r="F30" s="43"/>
      <c r="G30" s="43"/>
      <c r="H30" s="43"/>
      <c r="I30" s="43"/>
      <c r="J30" s="43"/>
      <c r="K30" s="43"/>
      <c r="L30" s="43"/>
      <c r="M30" s="43"/>
      <c r="N30" s="43"/>
      <c r="O30" s="43"/>
      <c r="P30" s="43"/>
      <c r="Q30" s="43"/>
      <c r="R30" s="43"/>
      <c r="S30" s="43"/>
      <c r="T30" s="43"/>
      <c r="U30" s="43"/>
    </row>
    <row r="31" spans="1:21" x14ac:dyDescent="0.25">
      <c r="A31" s="14"/>
      <c r="B31" s="112" t="s">
        <v>395</v>
      </c>
      <c r="C31" s="112"/>
      <c r="D31" s="112"/>
      <c r="E31" s="112"/>
      <c r="F31" s="112"/>
      <c r="G31" s="112"/>
      <c r="H31" s="112"/>
      <c r="I31" s="112"/>
      <c r="J31" s="112"/>
      <c r="K31" s="112"/>
      <c r="L31" s="112"/>
      <c r="M31" s="112"/>
      <c r="N31" s="112"/>
      <c r="O31" s="112"/>
      <c r="P31" s="112"/>
      <c r="Q31" s="112"/>
      <c r="R31" s="112"/>
      <c r="S31" s="112"/>
      <c r="T31" s="112"/>
      <c r="U31" s="112"/>
    </row>
    <row r="32" spans="1:21" x14ac:dyDescent="0.25">
      <c r="A32" s="14"/>
      <c r="B32" s="72"/>
      <c r="C32" s="72"/>
      <c r="D32" s="72"/>
      <c r="E32" s="72"/>
      <c r="F32" s="72"/>
      <c r="G32" s="72"/>
      <c r="H32" s="72"/>
      <c r="I32" s="72"/>
      <c r="J32" s="72"/>
      <c r="K32" s="72"/>
      <c r="L32" s="72"/>
      <c r="M32" s="72"/>
      <c r="N32" s="72"/>
      <c r="O32" s="72"/>
      <c r="P32" s="72"/>
      <c r="Q32" s="72"/>
      <c r="R32" s="72"/>
      <c r="S32" s="72"/>
      <c r="T32" s="72"/>
      <c r="U32" s="72"/>
    </row>
    <row r="33" spans="1:21" ht="15.75" thickBot="1" x14ac:dyDescent="0.3">
      <c r="A33" s="14"/>
      <c r="B33" s="15"/>
      <c r="C33" s="16"/>
      <c r="D33" s="27" t="s">
        <v>319</v>
      </c>
      <c r="E33" s="27"/>
      <c r="F33" s="27"/>
      <c r="G33" s="27"/>
      <c r="H33" s="27"/>
      <c r="I33" s="27"/>
      <c r="J33" s="27"/>
      <c r="K33" s="27"/>
      <c r="L33" s="16"/>
      <c r="M33" s="27" t="s">
        <v>342</v>
      </c>
      <c r="N33" s="27"/>
      <c r="O33" s="27"/>
      <c r="P33" s="27"/>
      <c r="Q33" s="27"/>
      <c r="R33" s="27"/>
      <c r="S33" s="27"/>
      <c r="T33" s="27"/>
      <c r="U33" s="16"/>
    </row>
    <row r="34" spans="1:21" ht="15.75" thickBot="1" x14ac:dyDescent="0.3">
      <c r="A34" s="14"/>
      <c r="B34" s="15"/>
      <c r="C34" s="16"/>
      <c r="D34" s="37" t="s">
        <v>396</v>
      </c>
      <c r="E34" s="37"/>
      <c r="F34" s="32"/>
      <c r="G34" s="37" t="s">
        <v>344</v>
      </c>
      <c r="H34" s="37"/>
      <c r="I34" s="32"/>
      <c r="J34" s="37" t="s">
        <v>127</v>
      </c>
      <c r="K34" s="37"/>
      <c r="L34" s="16"/>
      <c r="M34" s="37" t="s">
        <v>396</v>
      </c>
      <c r="N34" s="37"/>
      <c r="O34" s="32"/>
      <c r="P34" s="37" t="s">
        <v>344</v>
      </c>
      <c r="Q34" s="37"/>
      <c r="R34" s="32"/>
      <c r="S34" s="37" t="s">
        <v>127</v>
      </c>
      <c r="T34" s="37"/>
      <c r="U34" s="16"/>
    </row>
    <row r="35" spans="1:21" x14ac:dyDescent="0.25">
      <c r="A35" s="14"/>
      <c r="B35" s="20" t="s">
        <v>397</v>
      </c>
      <c r="C35" s="21"/>
      <c r="D35" s="22" t="s">
        <v>208</v>
      </c>
      <c r="E35" s="101">
        <v>633426455</v>
      </c>
      <c r="F35" s="21"/>
      <c r="G35" s="22" t="s">
        <v>208</v>
      </c>
      <c r="H35" s="101">
        <v>206516653</v>
      </c>
      <c r="I35" s="21"/>
      <c r="J35" s="22" t="s">
        <v>208</v>
      </c>
      <c r="K35" s="101">
        <v>839943108</v>
      </c>
      <c r="L35" s="21"/>
      <c r="M35" s="22" t="s">
        <v>208</v>
      </c>
      <c r="N35" s="101">
        <v>620559847</v>
      </c>
      <c r="O35" s="21"/>
      <c r="P35" s="22" t="s">
        <v>208</v>
      </c>
      <c r="Q35" s="101">
        <v>214086692</v>
      </c>
      <c r="R35" s="21"/>
      <c r="S35" s="22" t="s">
        <v>208</v>
      </c>
      <c r="T35" s="101">
        <v>834646539</v>
      </c>
      <c r="U35" s="21"/>
    </row>
    <row r="36" spans="1:21" x14ac:dyDescent="0.25">
      <c r="A36" s="14"/>
      <c r="B36" s="24" t="s">
        <v>398</v>
      </c>
      <c r="C36" s="15"/>
      <c r="D36" s="28"/>
      <c r="E36" s="28"/>
      <c r="F36" s="15"/>
      <c r="G36" s="28"/>
      <c r="H36" s="28"/>
      <c r="I36" s="15"/>
      <c r="J36" s="28"/>
      <c r="K36" s="28"/>
      <c r="L36" s="15"/>
      <c r="M36" s="28"/>
      <c r="N36" s="28"/>
      <c r="O36" s="15"/>
      <c r="P36" s="28"/>
      <c r="Q36" s="28"/>
      <c r="R36" s="15"/>
      <c r="S36" s="28"/>
      <c r="T36" s="28"/>
      <c r="U36" s="15"/>
    </row>
    <row r="37" spans="1:21" x14ac:dyDescent="0.25">
      <c r="A37" s="14"/>
      <c r="B37" s="86" t="s">
        <v>399</v>
      </c>
      <c r="C37" s="21"/>
      <c r="D37" s="38"/>
      <c r="E37" s="38"/>
      <c r="F37" s="21"/>
      <c r="G37" s="38"/>
      <c r="H37" s="38"/>
      <c r="I37" s="21"/>
      <c r="J37" s="38"/>
      <c r="K37" s="38"/>
      <c r="L37" s="21"/>
      <c r="M37" s="38"/>
      <c r="N37" s="38"/>
      <c r="O37" s="21"/>
      <c r="P37" s="38"/>
      <c r="Q37" s="38"/>
      <c r="R37" s="21"/>
      <c r="S37" s="38"/>
      <c r="T37" s="38"/>
      <c r="U37" s="21"/>
    </row>
    <row r="38" spans="1:21" x14ac:dyDescent="0.25">
      <c r="A38" s="14"/>
      <c r="B38" s="92" t="s">
        <v>400</v>
      </c>
      <c r="C38" s="15"/>
      <c r="D38" s="28"/>
      <c r="E38" s="28"/>
      <c r="F38" s="15"/>
      <c r="G38" s="28"/>
      <c r="H38" s="28"/>
      <c r="I38" s="15"/>
      <c r="J38" s="28"/>
      <c r="K38" s="28"/>
      <c r="L38" s="15"/>
      <c r="M38" s="28"/>
      <c r="N38" s="28"/>
      <c r="O38" s="15"/>
      <c r="P38" s="28"/>
      <c r="Q38" s="28"/>
      <c r="R38" s="15"/>
      <c r="S38" s="28"/>
      <c r="T38" s="28"/>
      <c r="U38" s="15"/>
    </row>
    <row r="39" spans="1:21" x14ac:dyDescent="0.25">
      <c r="A39" s="14"/>
      <c r="B39" s="102" t="s">
        <v>346</v>
      </c>
      <c r="C39" s="21"/>
      <c r="D39" s="31">
        <v>752732</v>
      </c>
      <c r="E39" s="31"/>
      <c r="F39" s="21"/>
      <c r="G39" s="66" t="s">
        <v>233</v>
      </c>
      <c r="H39" s="66"/>
      <c r="I39" s="21"/>
      <c r="J39" s="31">
        <v>752732</v>
      </c>
      <c r="K39" s="31"/>
      <c r="L39" s="21"/>
      <c r="M39" s="31">
        <v>828388</v>
      </c>
      <c r="N39" s="31"/>
      <c r="O39" s="21"/>
      <c r="P39" s="31">
        <v>54035</v>
      </c>
      <c r="Q39" s="31"/>
      <c r="R39" s="21"/>
      <c r="S39" s="31">
        <v>882423</v>
      </c>
      <c r="T39" s="31"/>
      <c r="U39" s="21"/>
    </row>
    <row r="40" spans="1:21" x14ac:dyDescent="0.25">
      <c r="A40" s="14"/>
      <c r="B40" s="12" t="s">
        <v>347</v>
      </c>
      <c r="C40" s="15"/>
      <c r="D40" s="64" t="s">
        <v>233</v>
      </c>
      <c r="E40" s="64"/>
      <c r="F40" s="15"/>
      <c r="G40" s="64" t="s">
        <v>233</v>
      </c>
      <c r="H40" s="64"/>
      <c r="I40" s="15"/>
      <c r="J40" s="64" t="s">
        <v>233</v>
      </c>
      <c r="K40" s="64"/>
      <c r="L40" s="15"/>
      <c r="M40" s="64" t="s">
        <v>233</v>
      </c>
      <c r="N40" s="64"/>
      <c r="O40" s="15"/>
      <c r="P40" s="30">
        <v>534694</v>
      </c>
      <c r="Q40" s="30"/>
      <c r="R40" s="15"/>
      <c r="S40" s="30">
        <v>534694</v>
      </c>
      <c r="T40" s="30"/>
      <c r="U40" s="15"/>
    </row>
    <row r="41" spans="1:21" x14ac:dyDescent="0.25">
      <c r="A41" s="14"/>
      <c r="B41" s="99" t="s">
        <v>401</v>
      </c>
      <c r="C41" s="21"/>
      <c r="D41" s="38"/>
      <c r="E41" s="38"/>
      <c r="F41" s="21"/>
      <c r="G41" s="38"/>
      <c r="H41" s="38"/>
      <c r="I41" s="21"/>
      <c r="J41" s="38"/>
      <c r="K41" s="38"/>
      <c r="L41" s="21"/>
      <c r="M41" s="38"/>
      <c r="N41" s="38"/>
      <c r="O41" s="21"/>
      <c r="P41" s="38"/>
      <c r="Q41" s="38"/>
      <c r="R41" s="21"/>
      <c r="S41" s="38"/>
      <c r="T41" s="38"/>
      <c r="U41" s="21"/>
    </row>
    <row r="42" spans="1:21" x14ac:dyDescent="0.25">
      <c r="A42" s="14"/>
      <c r="B42" s="12" t="s">
        <v>402</v>
      </c>
      <c r="C42" s="15"/>
      <c r="D42" s="30">
        <v>517494</v>
      </c>
      <c r="E42" s="30"/>
      <c r="F42" s="15"/>
      <c r="G42" s="30">
        <v>379337</v>
      </c>
      <c r="H42" s="30"/>
      <c r="I42" s="15"/>
      <c r="J42" s="30">
        <v>896831</v>
      </c>
      <c r="K42" s="30"/>
      <c r="L42" s="15"/>
      <c r="M42" s="30">
        <v>521405</v>
      </c>
      <c r="N42" s="30"/>
      <c r="O42" s="15"/>
      <c r="P42" s="30">
        <v>845018</v>
      </c>
      <c r="Q42" s="30"/>
      <c r="R42" s="15"/>
      <c r="S42" s="30">
        <v>1366423</v>
      </c>
      <c r="T42" s="30"/>
      <c r="U42" s="15"/>
    </row>
    <row r="43" spans="1:21" x14ac:dyDescent="0.25">
      <c r="A43" s="14"/>
      <c r="B43" s="102" t="s">
        <v>403</v>
      </c>
      <c r="C43" s="21"/>
      <c r="D43" s="66" t="s">
        <v>233</v>
      </c>
      <c r="E43" s="66"/>
      <c r="F43" s="21"/>
      <c r="G43" s="31">
        <v>1774279</v>
      </c>
      <c r="H43" s="31"/>
      <c r="I43" s="21"/>
      <c r="J43" s="31">
        <v>1774279</v>
      </c>
      <c r="K43" s="31"/>
      <c r="L43" s="21"/>
      <c r="M43" s="66" t="s">
        <v>233</v>
      </c>
      <c r="N43" s="66"/>
      <c r="O43" s="21"/>
      <c r="P43" s="31">
        <v>2584408</v>
      </c>
      <c r="Q43" s="31"/>
      <c r="R43" s="21"/>
      <c r="S43" s="31">
        <v>2584408</v>
      </c>
      <c r="T43" s="31"/>
      <c r="U43" s="21"/>
    </row>
    <row r="44" spans="1:21" x14ac:dyDescent="0.25">
      <c r="A44" s="14"/>
      <c r="B44" s="12" t="s">
        <v>349</v>
      </c>
      <c r="C44" s="15"/>
      <c r="D44" s="30">
        <v>269137</v>
      </c>
      <c r="E44" s="30"/>
      <c r="F44" s="15"/>
      <c r="G44" s="30">
        <v>736341</v>
      </c>
      <c r="H44" s="30"/>
      <c r="I44" s="15"/>
      <c r="J44" s="30">
        <v>1005478</v>
      </c>
      <c r="K44" s="30"/>
      <c r="L44" s="15"/>
      <c r="M44" s="64" t="s">
        <v>233</v>
      </c>
      <c r="N44" s="64"/>
      <c r="O44" s="15"/>
      <c r="P44" s="30">
        <v>35162</v>
      </c>
      <c r="Q44" s="30"/>
      <c r="R44" s="15"/>
      <c r="S44" s="30">
        <v>35162</v>
      </c>
      <c r="T44" s="30"/>
      <c r="U44" s="15"/>
    </row>
    <row r="45" spans="1:21" x14ac:dyDescent="0.25">
      <c r="A45" s="14"/>
      <c r="B45" s="99" t="s">
        <v>404</v>
      </c>
      <c r="C45" s="21"/>
      <c r="D45" s="66" t="s">
        <v>233</v>
      </c>
      <c r="E45" s="66"/>
      <c r="F45" s="21"/>
      <c r="G45" s="31">
        <v>86196</v>
      </c>
      <c r="H45" s="31"/>
      <c r="I45" s="21"/>
      <c r="J45" s="31">
        <v>86196</v>
      </c>
      <c r="K45" s="31"/>
      <c r="L45" s="21"/>
      <c r="M45" s="31">
        <v>224322</v>
      </c>
      <c r="N45" s="31"/>
      <c r="O45" s="21"/>
      <c r="P45" s="31">
        <v>396215</v>
      </c>
      <c r="Q45" s="31"/>
      <c r="R45" s="21"/>
      <c r="S45" s="31">
        <v>620537</v>
      </c>
      <c r="T45" s="31"/>
      <c r="U45" s="21"/>
    </row>
    <row r="46" spans="1:21" ht="15.75" thickBot="1" x14ac:dyDescent="0.3">
      <c r="A46" s="14"/>
      <c r="B46" s="92" t="s">
        <v>356</v>
      </c>
      <c r="C46" s="15"/>
      <c r="D46" s="81">
        <v>83559</v>
      </c>
      <c r="E46" s="81"/>
      <c r="F46" s="15"/>
      <c r="G46" s="82">
        <v>990</v>
      </c>
      <c r="H46" s="82"/>
      <c r="I46" s="15"/>
      <c r="J46" s="81">
        <v>84549</v>
      </c>
      <c r="K46" s="81"/>
      <c r="L46" s="15"/>
      <c r="M46" s="82" t="s">
        <v>233</v>
      </c>
      <c r="N46" s="82"/>
      <c r="O46" s="15"/>
      <c r="P46" s="81">
        <v>14108</v>
      </c>
      <c r="Q46" s="81"/>
      <c r="R46" s="15"/>
      <c r="S46" s="81">
        <v>14108</v>
      </c>
      <c r="T46" s="81"/>
      <c r="U46" s="15"/>
    </row>
    <row r="47" spans="1:21" ht="15.75" thickBot="1" x14ac:dyDescent="0.3">
      <c r="A47" s="14"/>
      <c r="B47" s="20" t="s">
        <v>405</v>
      </c>
      <c r="C47" s="21"/>
      <c r="D47" s="103">
        <v>1622922</v>
      </c>
      <c r="E47" s="103"/>
      <c r="F47" s="21"/>
      <c r="G47" s="103">
        <v>2977143</v>
      </c>
      <c r="H47" s="103"/>
      <c r="I47" s="21"/>
      <c r="J47" s="103">
        <v>4600065</v>
      </c>
      <c r="K47" s="103"/>
      <c r="L47" s="21"/>
      <c r="M47" s="103">
        <v>1574115</v>
      </c>
      <c r="N47" s="103"/>
      <c r="O47" s="21"/>
      <c r="P47" s="103">
        <v>4463640</v>
      </c>
      <c r="Q47" s="103"/>
      <c r="R47" s="21"/>
      <c r="S47" s="103">
        <v>6037755</v>
      </c>
      <c r="T47" s="103"/>
      <c r="U47" s="21"/>
    </row>
    <row r="48" spans="1:21" x14ac:dyDescent="0.25">
      <c r="A48" s="14"/>
      <c r="B48" s="85" t="s">
        <v>406</v>
      </c>
      <c r="C48" s="15"/>
      <c r="D48" s="29"/>
      <c r="E48" s="29"/>
      <c r="F48" s="15"/>
      <c r="G48" s="29"/>
      <c r="H48" s="29"/>
      <c r="I48" s="15"/>
      <c r="J48" s="29"/>
      <c r="K48" s="29"/>
      <c r="L48" s="15"/>
      <c r="M48" s="29"/>
      <c r="N48" s="29"/>
      <c r="O48" s="15"/>
      <c r="P48" s="29"/>
      <c r="Q48" s="29"/>
      <c r="R48" s="15"/>
      <c r="S48" s="29"/>
      <c r="T48" s="29"/>
      <c r="U48" s="15"/>
    </row>
    <row r="49" spans="1:21" x14ac:dyDescent="0.25">
      <c r="A49" s="14"/>
      <c r="B49" s="99" t="s">
        <v>400</v>
      </c>
      <c r="C49" s="21"/>
      <c r="D49" s="38"/>
      <c r="E49" s="38"/>
      <c r="F49" s="21"/>
      <c r="G49" s="38"/>
      <c r="H49" s="38"/>
      <c r="I49" s="21"/>
      <c r="J49" s="38"/>
      <c r="K49" s="38"/>
      <c r="L49" s="21"/>
      <c r="M49" s="38"/>
      <c r="N49" s="38"/>
      <c r="O49" s="21"/>
      <c r="P49" s="38"/>
      <c r="Q49" s="38"/>
      <c r="R49" s="21"/>
      <c r="S49" s="38"/>
      <c r="T49" s="38"/>
      <c r="U49" s="21"/>
    </row>
    <row r="50" spans="1:21" x14ac:dyDescent="0.25">
      <c r="A50" s="14"/>
      <c r="B50" s="12" t="s">
        <v>346</v>
      </c>
      <c r="C50" s="15"/>
      <c r="D50" s="64" t="s">
        <v>233</v>
      </c>
      <c r="E50" s="64"/>
      <c r="F50" s="15"/>
      <c r="G50" s="30">
        <v>309767</v>
      </c>
      <c r="H50" s="30"/>
      <c r="I50" s="15"/>
      <c r="J50" s="30">
        <v>309767</v>
      </c>
      <c r="K50" s="30"/>
      <c r="L50" s="15"/>
      <c r="M50" s="64" t="s">
        <v>233</v>
      </c>
      <c r="N50" s="64"/>
      <c r="O50" s="15"/>
      <c r="P50" s="30">
        <v>309767</v>
      </c>
      <c r="Q50" s="30"/>
      <c r="R50" s="15"/>
      <c r="S50" s="30">
        <v>309767</v>
      </c>
      <c r="T50" s="30"/>
      <c r="U50" s="15"/>
    </row>
    <row r="51" spans="1:21" x14ac:dyDescent="0.25">
      <c r="A51" s="14"/>
      <c r="B51" s="99" t="s">
        <v>401</v>
      </c>
      <c r="C51" s="21"/>
      <c r="D51" s="38"/>
      <c r="E51" s="38"/>
      <c r="F51" s="21"/>
      <c r="G51" s="38"/>
      <c r="H51" s="38"/>
      <c r="I51" s="21"/>
      <c r="J51" s="38"/>
      <c r="K51" s="38"/>
      <c r="L51" s="21"/>
      <c r="M51" s="38"/>
      <c r="N51" s="38"/>
      <c r="O51" s="21"/>
      <c r="P51" s="38"/>
      <c r="Q51" s="38"/>
      <c r="R51" s="21"/>
      <c r="S51" s="38"/>
      <c r="T51" s="38"/>
      <c r="U51" s="21"/>
    </row>
    <row r="52" spans="1:21" x14ac:dyDescent="0.25">
      <c r="A52" s="14"/>
      <c r="B52" s="12" t="s">
        <v>403</v>
      </c>
      <c r="C52" s="15"/>
      <c r="D52" s="64" t="s">
        <v>233</v>
      </c>
      <c r="E52" s="64"/>
      <c r="F52" s="15"/>
      <c r="G52" s="30">
        <v>167792</v>
      </c>
      <c r="H52" s="30"/>
      <c r="I52" s="15"/>
      <c r="J52" s="30">
        <v>167792</v>
      </c>
      <c r="K52" s="30"/>
      <c r="L52" s="15"/>
      <c r="M52" s="64" t="s">
        <v>233</v>
      </c>
      <c r="N52" s="64"/>
      <c r="O52" s="15"/>
      <c r="P52" s="30">
        <v>429144</v>
      </c>
      <c r="Q52" s="30"/>
      <c r="R52" s="15"/>
      <c r="S52" s="30">
        <v>429144</v>
      </c>
      <c r="T52" s="30"/>
      <c r="U52" s="15"/>
    </row>
    <row r="53" spans="1:21" x14ac:dyDescent="0.25">
      <c r="A53" s="14"/>
      <c r="B53" s="102" t="s">
        <v>349</v>
      </c>
      <c r="C53" s="21"/>
      <c r="D53" s="66" t="s">
        <v>233</v>
      </c>
      <c r="E53" s="66"/>
      <c r="F53" s="21"/>
      <c r="G53" s="66" t="s">
        <v>233</v>
      </c>
      <c r="H53" s="66"/>
      <c r="I53" s="21"/>
      <c r="J53" s="66" t="s">
        <v>233</v>
      </c>
      <c r="K53" s="66"/>
      <c r="L53" s="21"/>
      <c r="M53" s="66" t="s">
        <v>233</v>
      </c>
      <c r="N53" s="66"/>
      <c r="O53" s="21"/>
      <c r="P53" s="31">
        <v>915649</v>
      </c>
      <c r="Q53" s="31"/>
      <c r="R53" s="21"/>
      <c r="S53" s="31">
        <v>915649</v>
      </c>
      <c r="T53" s="31"/>
      <c r="U53" s="21"/>
    </row>
    <row r="54" spans="1:21" x14ac:dyDescent="0.25">
      <c r="A54" s="14"/>
      <c r="B54" s="92" t="s">
        <v>404</v>
      </c>
      <c r="C54" s="15"/>
      <c r="D54" s="30">
        <v>218272</v>
      </c>
      <c r="E54" s="30"/>
      <c r="F54" s="15"/>
      <c r="G54" s="64" t="s">
        <v>233</v>
      </c>
      <c r="H54" s="64"/>
      <c r="I54" s="15"/>
      <c r="J54" s="30">
        <v>218272</v>
      </c>
      <c r="K54" s="30"/>
      <c r="L54" s="15"/>
      <c r="M54" s="64" t="s">
        <v>233</v>
      </c>
      <c r="N54" s="64"/>
      <c r="O54" s="15"/>
      <c r="P54" s="64" t="s">
        <v>233</v>
      </c>
      <c r="Q54" s="64"/>
      <c r="R54" s="15"/>
      <c r="S54" s="64" t="s">
        <v>233</v>
      </c>
      <c r="T54" s="64"/>
      <c r="U54" s="15"/>
    </row>
    <row r="55" spans="1:21" ht="15.75" thickBot="1" x14ac:dyDescent="0.3">
      <c r="A55" s="14"/>
      <c r="B55" s="99" t="s">
        <v>356</v>
      </c>
      <c r="C55" s="21"/>
      <c r="D55" s="40">
        <v>12132</v>
      </c>
      <c r="E55" s="40"/>
      <c r="F55" s="21"/>
      <c r="G55" s="62" t="s">
        <v>233</v>
      </c>
      <c r="H55" s="62"/>
      <c r="I55" s="21"/>
      <c r="J55" s="40">
        <v>12132</v>
      </c>
      <c r="K55" s="40"/>
      <c r="L55" s="21"/>
      <c r="M55" s="62" t="s">
        <v>233</v>
      </c>
      <c r="N55" s="62"/>
      <c r="O55" s="21"/>
      <c r="P55" s="62" t="s">
        <v>233</v>
      </c>
      <c r="Q55" s="62"/>
      <c r="R55" s="21"/>
      <c r="S55" s="62" t="s">
        <v>233</v>
      </c>
      <c r="T55" s="62"/>
      <c r="U55" s="21"/>
    </row>
    <row r="56" spans="1:21" ht="15.75" thickBot="1" x14ac:dyDescent="0.3">
      <c r="A56" s="14"/>
      <c r="B56" s="24" t="s">
        <v>407</v>
      </c>
      <c r="C56" s="15"/>
      <c r="D56" s="104">
        <v>230404</v>
      </c>
      <c r="E56" s="104"/>
      <c r="F56" s="15"/>
      <c r="G56" s="104">
        <v>477559</v>
      </c>
      <c r="H56" s="104"/>
      <c r="I56" s="15"/>
      <c r="J56" s="104">
        <v>707963</v>
      </c>
      <c r="K56" s="104"/>
      <c r="L56" s="15"/>
      <c r="M56" s="105" t="s">
        <v>233</v>
      </c>
      <c r="N56" s="105"/>
      <c r="O56" s="15"/>
      <c r="P56" s="104">
        <v>1654560</v>
      </c>
      <c r="Q56" s="104"/>
      <c r="R56" s="15"/>
      <c r="S56" s="104">
        <v>1654560</v>
      </c>
      <c r="T56" s="104"/>
      <c r="U56" s="15"/>
    </row>
    <row r="57" spans="1:21" ht="15.75" thickBot="1" x14ac:dyDescent="0.3">
      <c r="A57" s="14"/>
      <c r="B57" s="20" t="s">
        <v>408</v>
      </c>
      <c r="C57" s="21"/>
      <c r="D57" s="103">
        <v>1853326</v>
      </c>
      <c r="E57" s="103"/>
      <c r="F57" s="21"/>
      <c r="G57" s="103">
        <v>3454702</v>
      </c>
      <c r="H57" s="103"/>
      <c r="I57" s="21"/>
      <c r="J57" s="103">
        <v>5308028</v>
      </c>
      <c r="K57" s="103"/>
      <c r="L57" s="21"/>
      <c r="M57" s="103">
        <v>1574115</v>
      </c>
      <c r="N57" s="103"/>
      <c r="O57" s="21"/>
      <c r="P57" s="103">
        <v>6118200</v>
      </c>
      <c r="Q57" s="103"/>
      <c r="R57" s="21"/>
      <c r="S57" s="103">
        <v>7692315</v>
      </c>
      <c r="T57" s="103"/>
      <c r="U57" s="21"/>
    </row>
    <row r="58" spans="1:21" x14ac:dyDescent="0.25">
      <c r="A58" s="14"/>
      <c r="B58" s="24" t="s">
        <v>409</v>
      </c>
      <c r="C58" s="15"/>
      <c r="D58" s="29"/>
      <c r="E58" s="29"/>
      <c r="F58" s="15"/>
      <c r="G58" s="29"/>
      <c r="H58" s="29"/>
      <c r="I58" s="15"/>
      <c r="J58" s="29"/>
      <c r="K58" s="29"/>
      <c r="L58" s="15"/>
      <c r="M58" s="29"/>
      <c r="N58" s="29"/>
      <c r="O58" s="15"/>
      <c r="P58" s="29"/>
      <c r="Q58" s="29"/>
      <c r="R58" s="15"/>
      <c r="S58" s="29"/>
      <c r="T58" s="29"/>
      <c r="U58" s="15"/>
    </row>
    <row r="59" spans="1:21" x14ac:dyDescent="0.25">
      <c r="A59" s="14"/>
      <c r="B59" s="99" t="s">
        <v>400</v>
      </c>
      <c r="C59" s="21"/>
      <c r="D59" s="38"/>
      <c r="E59" s="38"/>
      <c r="F59" s="21"/>
      <c r="G59" s="38"/>
      <c r="H59" s="38"/>
      <c r="I59" s="21"/>
      <c r="J59" s="38"/>
      <c r="K59" s="38"/>
      <c r="L59" s="21"/>
      <c r="M59" s="38"/>
      <c r="N59" s="38"/>
      <c r="O59" s="21"/>
      <c r="P59" s="38"/>
      <c r="Q59" s="38"/>
      <c r="R59" s="21"/>
      <c r="S59" s="38"/>
      <c r="T59" s="38"/>
      <c r="U59" s="21"/>
    </row>
    <row r="60" spans="1:21" x14ac:dyDescent="0.25">
      <c r="A60" s="14"/>
      <c r="B60" s="12" t="s">
        <v>346</v>
      </c>
      <c r="C60" s="15"/>
      <c r="D60" s="30">
        <v>1849685</v>
      </c>
      <c r="E60" s="30"/>
      <c r="F60" s="15"/>
      <c r="G60" s="64" t="s">
        <v>233</v>
      </c>
      <c r="H60" s="64"/>
      <c r="I60" s="15"/>
      <c r="J60" s="30">
        <v>1849685</v>
      </c>
      <c r="K60" s="30"/>
      <c r="L60" s="15"/>
      <c r="M60" s="30">
        <v>1849685</v>
      </c>
      <c r="N60" s="30"/>
      <c r="O60" s="15"/>
      <c r="P60" s="64" t="s">
        <v>233</v>
      </c>
      <c r="Q60" s="64"/>
      <c r="R60" s="15"/>
      <c r="S60" s="30">
        <v>1849685</v>
      </c>
      <c r="T60" s="30"/>
      <c r="U60" s="15"/>
    </row>
    <row r="61" spans="1:21" x14ac:dyDescent="0.25">
      <c r="A61" s="14"/>
      <c r="B61" s="102" t="s">
        <v>347</v>
      </c>
      <c r="C61" s="21"/>
      <c r="D61" s="66" t="s">
        <v>233</v>
      </c>
      <c r="E61" s="66"/>
      <c r="F61" s="21"/>
      <c r="G61" s="31">
        <v>380265</v>
      </c>
      <c r="H61" s="31"/>
      <c r="I61" s="21"/>
      <c r="J61" s="31">
        <v>380265</v>
      </c>
      <c r="K61" s="31"/>
      <c r="L61" s="21"/>
      <c r="M61" s="66" t="s">
        <v>233</v>
      </c>
      <c r="N61" s="66"/>
      <c r="O61" s="21"/>
      <c r="P61" s="31">
        <v>376050</v>
      </c>
      <c r="Q61" s="31"/>
      <c r="R61" s="21"/>
      <c r="S61" s="31">
        <v>376050</v>
      </c>
      <c r="T61" s="31"/>
      <c r="U61" s="21"/>
    </row>
    <row r="62" spans="1:21" x14ac:dyDescent="0.25">
      <c r="A62" s="14"/>
      <c r="B62" s="12" t="s">
        <v>348</v>
      </c>
      <c r="C62" s="15"/>
      <c r="D62" s="30">
        <v>4473345</v>
      </c>
      <c r="E62" s="30"/>
      <c r="F62" s="15"/>
      <c r="G62" s="64" t="s">
        <v>233</v>
      </c>
      <c r="H62" s="64"/>
      <c r="I62" s="15"/>
      <c r="J62" s="30">
        <v>4473345</v>
      </c>
      <c r="K62" s="30"/>
      <c r="L62" s="15"/>
      <c r="M62" s="30">
        <v>4473345</v>
      </c>
      <c r="N62" s="30"/>
      <c r="O62" s="15"/>
      <c r="P62" s="64" t="s">
        <v>233</v>
      </c>
      <c r="Q62" s="64"/>
      <c r="R62" s="15"/>
      <c r="S62" s="30">
        <v>4473345</v>
      </c>
      <c r="T62" s="30"/>
      <c r="U62" s="15"/>
    </row>
    <row r="63" spans="1:21" x14ac:dyDescent="0.25">
      <c r="A63" s="14"/>
      <c r="B63" s="99" t="s">
        <v>401</v>
      </c>
      <c r="C63" s="21"/>
      <c r="D63" s="38"/>
      <c r="E63" s="38"/>
      <c r="F63" s="21"/>
      <c r="G63" s="38"/>
      <c r="H63" s="38"/>
      <c r="I63" s="21"/>
      <c r="J63" s="38"/>
      <c r="K63" s="38"/>
      <c r="L63" s="21"/>
      <c r="M63" s="38"/>
      <c r="N63" s="38"/>
      <c r="O63" s="21"/>
      <c r="P63" s="38"/>
      <c r="Q63" s="38"/>
      <c r="R63" s="21"/>
      <c r="S63" s="38"/>
      <c r="T63" s="38"/>
      <c r="U63" s="21"/>
    </row>
    <row r="64" spans="1:21" x14ac:dyDescent="0.25">
      <c r="A64" s="14"/>
      <c r="B64" s="12" t="s">
        <v>402</v>
      </c>
      <c r="C64" s="15"/>
      <c r="D64" s="30">
        <v>120478</v>
      </c>
      <c r="E64" s="30"/>
      <c r="F64" s="15"/>
      <c r="G64" s="64" t="s">
        <v>233</v>
      </c>
      <c r="H64" s="64"/>
      <c r="I64" s="15"/>
      <c r="J64" s="30">
        <v>120478</v>
      </c>
      <c r="K64" s="30"/>
      <c r="L64" s="15"/>
      <c r="M64" s="30">
        <v>123183</v>
      </c>
      <c r="N64" s="30"/>
      <c r="O64" s="15"/>
      <c r="P64" s="64" t="s">
        <v>233</v>
      </c>
      <c r="Q64" s="64"/>
      <c r="R64" s="15"/>
      <c r="S64" s="30">
        <v>123183</v>
      </c>
      <c r="T64" s="30"/>
      <c r="U64" s="15"/>
    </row>
    <row r="65" spans="1:21" x14ac:dyDescent="0.25">
      <c r="A65" s="14"/>
      <c r="B65" s="102" t="s">
        <v>403</v>
      </c>
      <c r="C65" s="21"/>
      <c r="D65" s="66" t="s">
        <v>233</v>
      </c>
      <c r="E65" s="66"/>
      <c r="F65" s="21"/>
      <c r="G65" s="31">
        <v>350510</v>
      </c>
      <c r="H65" s="31"/>
      <c r="I65" s="21"/>
      <c r="J65" s="31">
        <v>350510</v>
      </c>
      <c r="K65" s="31"/>
      <c r="L65" s="21"/>
      <c r="M65" s="31">
        <v>925814</v>
      </c>
      <c r="N65" s="31"/>
      <c r="O65" s="21"/>
      <c r="P65" s="31">
        <v>156143</v>
      </c>
      <c r="Q65" s="31"/>
      <c r="R65" s="21"/>
      <c r="S65" s="31">
        <v>1081957</v>
      </c>
      <c r="T65" s="31"/>
      <c r="U65" s="21"/>
    </row>
    <row r="66" spans="1:21" x14ac:dyDescent="0.25">
      <c r="A66" s="14"/>
      <c r="B66" s="12" t="s">
        <v>349</v>
      </c>
      <c r="C66" s="15"/>
      <c r="D66" s="64" t="s">
        <v>233</v>
      </c>
      <c r="E66" s="64"/>
      <c r="F66" s="15"/>
      <c r="G66" s="30">
        <v>130332</v>
      </c>
      <c r="H66" s="30"/>
      <c r="I66" s="15"/>
      <c r="J66" s="30">
        <v>130332</v>
      </c>
      <c r="K66" s="30"/>
      <c r="L66" s="15"/>
      <c r="M66" s="64" t="s">
        <v>233</v>
      </c>
      <c r="N66" s="64"/>
      <c r="O66" s="15"/>
      <c r="P66" s="30">
        <v>130532</v>
      </c>
      <c r="Q66" s="30"/>
      <c r="R66" s="15"/>
      <c r="S66" s="30">
        <v>130532</v>
      </c>
      <c r="T66" s="30"/>
      <c r="U66" s="15"/>
    </row>
    <row r="67" spans="1:21" x14ac:dyDescent="0.25">
      <c r="A67" s="14"/>
      <c r="B67" s="99" t="s">
        <v>404</v>
      </c>
      <c r="C67" s="21"/>
      <c r="D67" s="31">
        <v>752182</v>
      </c>
      <c r="E67" s="31"/>
      <c r="F67" s="21"/>
      <c r="G67" s="66" t="s">
        <v>233</v>
      </c>
      <c r="H67" s="66"/>
      <c r="I67" s="21"/>
      <c r="J67" s="31">
        <v>752182</v>
      </c>
      <c r="K67" s="31"/>
      <c r="L67" s="21"/>
      <c r="M67" s="31">
        <v>769597</v>
      </c>
      <c r="N67" s="31"/>
      <c r="O67" s="21"/>
      <c r="P67" s="66" t="s">
        <v>233</v>
      </c>
      <c r="Q67" s="66"/>
      <c r="R67" s="21"/>
      <c r="S67" s="31">
        <v>769597</v>
      </c>
      <c r="T67" s="31"/>
      <c r="U67" s="21"/>
    </row>
    <row r="68" spans="1:21" ht="15.75" thickBot="1" x14ac:dyDescent="0.3">
      <c r="A68" s="14"/>
      <c r="B68" s="92" t="s">
        <v>356</v>
      </c>
      <c r="C68" s="15"/>
      <c r="D68" s="81">
        <v>6771</v>
      </c>
      <c r="E68" s="81"/>
      <c r="F68" s="15"/>
      <c r="G68" s="82" t="s">
        <v>233</v>
      </c>
      <c r="H68" s="82"/>
      <c r="I68" s="15"/>
      <c r="J68" s="81">
        <v>6771</v>
      </c>
      <c r="K68" s="81"/>
      <c r="L68" s="15"/>
      <c r="M68" s="81">
        <v>14426</v>
      </c>
      <c r="N68" s="81"/>
      <c r="O68" s="15"/>
      <c r="P68" s="82" t="s">
        <v>233</v>
      </c>
      <c r="Q68" s="82"/>
      <c r="R68" s="15"/>
      <c r="S68" s="81">
        <v>14426</v>
      </c>
      <c r="T68" s="81"/>
      <c r="U68" s="15"/>
    </row>
    <row r="69" spans="1:21" x14ac:dyDescent="0.25">
      <c r="A69" s="14"/>
      <c r="B69" s="20" t="s">
        <v>410</v>
      </c>
      <c r="C69" s="21"/>
      <c r="D69" s="39"/>
      <c r="E69" s="39"/>
      <c r="F69" s="21"/>
      <c r="G69" s="39"/>
      <c r="H69" s="39"/>
      <c r="I69" s="21"/>
      <c r="J69" s="39"/>
      <c r="K69" s="39"/>
      <c r="L69" s="21"/>
      <c r="M69" s="39"/>
      <c r="N69" s="39"/>
      <c r="O69" s="21"/>
      <c r="P69" s="39"/>
      <c r="Q69" s="39"/>
      <c r="R69" s="21"/>
      <c r="S69" s="39"/>
      <c r="T69" s="39"/>
      <c r="U69" s="21"/>
    </row>
    <row r="70" spans="1:21" ht="15.75" thickBot="1" x14ac:dyDescent="0.3">
      <c r="A70" s="14"/>
      <c r="B70" s="24" t="s">
        <v>411</v>
      </c>
      <c r="C70" s="15"/>
      <c r="D70" s="81">
        <v>7202461</v>
      </c>
      <c r="E70" s="81"/>
      <c r="F70" s="15"/>
      <c r="G70" s="81">
        <v>861107</v>
      </c>
      <c r="H70" s="81"/>
      <c r="I70" s="15"/>
      <c r="J70" s="81">
        <v>8063568</v>
      </c>
      <c r="K70" s="81"/>
      <c r="L70" s="15"/>
      <c r="M70" s="81">
        <v>8156050</v>
      </c>
      <c r="N70" s="81"/>
      <c r="O70" s="15"/>
      <c r="P70" s="81">
        <v>662725</v>
      </c>
      <c r="Q70" s="81"/>
      <c r="R70" s="15"/>
      <c r="S70" s="81">
        <v>8818775</v>
      </c>
      <c r="T70" s="81"/>
      <c r="U70" s="15"/>
    </row>
    <row r="71" spans="1:21" ht="15.75" thickBot="1" x14ac:dyDescent="0.3">
      <c r="A71" s="14"/>
      <c r="B71" s="20" t="s">
        <v>412</v>
      </c>
      <c r="C71" s="21"/>
      <c r="D71" s="76" t="s">
        <v>208</v>
      </c>
      <c r="E71" s="77">
        <v>642482242</v>
      </c>
      <c r="F71" s="21"/>
      <c r="G71" s="76" t="s">
        <v>208</v>
      </c>
      <c r="H71" s="77">
        <v>210832462</v>
      </c>
      <c r="I71" s="21"/>
      <c r="J71" s="76" t="s">
        <v>208</v>
      </c>
      <c r="K71" s="77">
        <v>853314704</v>
      </c>
      <c r="L71" s="21"/>
      <c r="M71" s="76" t="s">
        <v>208</v>
      </c>
      <c r="N71" s="77">
        <v>630290012</v>
      </c>
      <c r="O71" s="21"/>
      <c r="P71" s="76" t="s">
        <v>208</v>
      </c>
      <c r="Q71" s="77">
        <v>220867617</v>
      </c>
      <c r="R71" s="21"/>
      <c r="S71" s="76" t="s">
        <v>208</v>
      </c>
      <c r="T71" s="77">
        <v>851157629</v>
      </c>
      <c r="U71" s="21"/>
    </row>
    <row r="72" spans="1:21" ht="15.75" thickTop="1" x14ac:dyDescent="0.25">
      <c r="A72" s="14" t="s">
        <v>621</v>
      </c>
      <c r="B72" s="41" t="s">
        <v>3</v>
      </c>
      <c r="C72" s="41"/>
      <c r="D72" s="41"/>
      <c r="E72" s="41"/>
      <c r="F72" s="41"/>
      <c r="G72" s="41"/>
      <c r="H72" s="41"/>
      <c r="I72" s="41"/>
      <c r="J72" s="41"/>
      <c r="K72" s="41"/>
      <c r="L72" s="41"/>
      <c r="M72" s="41"/>
      <c r="N72" s="41"/>
      <c r="O72" s="41"/>
      <c r="P72" s="41"/>
      <c r="Q72" s="41"/>
      <c r="R72" s="41"/>
      <c r="S72" s="41"/>
      <c r="T72" s="41"/>
      <c r="U72" s="41"/>
    </row>
    <row r="73" spans="1:21" x14ac:dyDescent="0.25">
      <c r="A73" s="14"/>
      <c r="B73" s="43"/>
      <c r="C73" s="43"/>
      <c r="D73" s="43"/>
      <c r="E73" s="43"/>
      <c r="F73" s="43"/>
      <c r="G73" s="43"/>
      <c r="H73" s="43"/>
      <c r="I73" s="43"/>
      <c r="J73" s="43"/>
      <c r="K73" s="43"/>
      <c r="L73" s="43"/>
      <c r="M73" s="43"/>
      <c r="N73" s="43"/>
      <c r="O73" s="43"/>
      <c r="P73" s="43"/>
      <c r="Q73" s="43"/>
      <c r="R73" s="43"/>
      <c r="S73" s="43"/>
      <c r="T73" s="43"/>
      <c r="U73" s="43"/>
    </row>
    <row r="74" spans="1:21" x14ac:dyDescent="0.25">
      <c r="A74" s="14"/>
      <c r="B74" s="43"/>
      <c r="C74" s="43"/>
      <c r="D74" s="43"/>
      <c r="E74" s="43"/>
      <c r="F74" s="43"/>
      <c r="G74" s="43"/>
      <c r="H74" s="43"/>
      <c r="I74" s="43"/>
      <c r="J74" s="43"/>
      <c r="K74" s="43"/>
      <c r="L74" s="43"/>
      <c r="M74" s="43"/>
      <c r="N74" s="43"/>
      <c r="O74" s="43"/>
      <c r="P74" s="43"/>
      <c r="Q74" s="43"/>
      <c r="R74" s="43"/>
      <c r="S74" s="43"/>
      <c r="T74" s="43"/>
      <c r="U74" s="43"/>
    </row>
    <row r="75" spans="1:21" x14ac:dyDescent="0.25">
      <c r="A75" s="14"/>
      <c r="B75" s="112" t="s">
        <v>415</v>
      </c>
      <c r="C75" s="112"/>
      <c r="D75" s="112"/>
      <c r="E75" s="112"/>
      <c r="F75" s="112"/>
      <c r="G75" s="112"/>
      <c r="H75" s="112"/>
      <c r="I75" s="112"/>
      <c r="J75" s="112"/>
      <c r="K75" s="112"/>
      <c r="L75" s="112"/>
      <c r="M75" s="112"/>
      <c r="N75" s="112"/>
      <c r="O75" s="112"/>
      <c r="P75" s="112"/>
      <c r="Q75" s="112"/>
      <c r="R75" s="112"/>
      <c r="S75" s="112"/>
      <c r="T75" s="112"/>
      <c r="U75" s="112"/>
    </row>
    <row r="76" spans="1:21" x14ac:dyDescent="0.25">
      <c r="A76" s="14"/>
      <c r="B76" s="112" t="s">
        <v>416</v>
      </c>
      <c r="C76" s="112"/>
      <c r="D76" s="112"/>
      <c r="E76" s="112"/>
      <c r="F76" s="112"/>
      <c r="G76" s="112"/>
      <c r="H76" s="112"/>
      <c r="I76" s="112"/>
      <c r="J76" s="112"/>
      <c r="K76" s="112"/>
      <c r="L76" s="112"/>
      <c r="M76" s="112"/>
      <c r="N76" s="112"/>
      <c r="O76" s="112"/>
      <c r="P76" s="112"/>
      <c r="Q76" s="112"/>
      <c r="R76" s="112"/>
      <c r="S76" s="112"/>
      <c r="T76" s="112"/>
      <c r="U76" s="112"/>
    </row>
    <row r="77" spans="1:21" x14ac:dyDescent="0.25">
      <c r="A77" s="14"/>
      <c r="B77" s="72"/>
      <c r="C77" s="72"/>
      <c r="D77" s="72"/>
      <c r="E77" s="72"/>
      <c r="F77" s="72"/>
      <c r="G77" s="72"/>
      <c r="H77" s="72"/>
      <c r="I77" s="72"/>
      <c r="J77" s="72"/>
      <c r="K77" s="72"/>
      <c r="L77" s="72"/>
      <c r="M77" s="72"/>
      <c r="N77" s="72"/>
      <c r="O77" s="72"/>
      <c r="P77" s="72"/>
      <c r="Q77" s="72"/>
      <c r="R77" s="72"/>
      <c r="S77" s="72"/>
      <c r="T77" s="72"/>
      <c r="U77" s="72"/>
    </row>
    <row r="78" spans="1:21" x14ac:dyDescent="0.25">
      <c r="A78" s="14"/>
      <c r="B78" s="79"/>
      <c r="C78" s="60"/>
      <c r="D78" s="26" t="s">
        <v>417</v>
      </c>
      <c r="E78" s="26"/>
      <c r="F78" s="60"/>
      <c r="G78" s="26" t="s">
        <v>420</v>
      </c>
      <c r="H78" s="26"/>
      <c r="I78" s="60"/>
      <c r="J78" s="26" t="s">
        <v>421</v>
      </c>
      <c r="K78" s="26"/>
      <c r="L78" s="60"/>
      <c r="M78" s="26" t="s">
        <v>423</v>
      </c>
      <c r="N78" s="26"/>
      <c r="O78" s="60"/>
      <c r="P78" s="26" t="s">
        <v>424</v>
      </c>
      <c r="Q78" s="26"/>
      <c r="R78" s="60"/>
    </row>
    <row r="79" spans="1:21" x14ac:dyDescent="0.25">
      <c r="A79" s="14"/>
      <c r="B79" s="79"/>
      <c r="C79" s="60"/>
      <c r="D79" s="26" t="s">
        <v>418</v>
      </c>
      <c r="E79" s="26"/>
      <c r="F79" s="60"/>
      <c r="G79" s="26" t="s">
        <v>347</v>
      </c>
      <c r="H79" s="26"/>
      <c r="I79" s="60"/>
      <c r="J79" s="26" t="s">
        <v>422</v>
      </c>
      <c r="K79" s="26"/>
      <c r="L79" s="60"/>
      <c r="M79" s="26" t="s">
        <v>420</v>
      </c>
      <c r="N79" s="26"/>
      <c r="O79" s="60"/>
      <c r="P79" s="26" t="s">
        <v>425</v>
      </c>
      <c r="Q79" s="26"/>
      <c r="R79" s="60"/>
    </row>
    <row r="80" spans="1:21" ht="15.75" thickBot="1" x14ac:dyDescent="0.3">
      <c r="A80" s="14"/>
      <c r="B80" s="79"/>
      <c r="C80" s="60"/>
      <c r="D80" s="27" t="s">
        <v>419</v>
      </c>
      <c r="E80" s="27"/>
      <c r="F80" s="60"/>
      <c r="G80" s="80"/>
      <c r="H80" s="80"/>
      <c r="I80" s="60"/>
      <c r="J80" s="80"/>
      <c r="K80" s="80"/>
      <c r="L80" s="60"/>
      <c r="M80" s="27" t="s">
        <v>347</v>
      </c>
      <c r="N80" s="27"/>
      <c r="O80" s="60"/>
      <c r="P80" s="27" t="s">
        <v>426</v>
      </c>
      <c r="Q80" s="27"/>
      <c r="R80" s="60"/>
    </row>
    <row r="81" spans="1:18" x14ac:dyDescent="0.25">
      <c r="A81" s="14"/>
      <c r="B81" s="84" t="s">
        <v>396</v>
      </c>
      <c r="C81" s="21"/>
      <c r="D81" s="39"/>
      <c r="E81" s="39"/>
      <c r="F81" s="21"/>
      <c r="G81" s="39"/>
      <c r="H81" s="39"/>
      <c r="I81" s="21"/>
      <c r="J81" s="39"/>
      <c r="K81" s="39"/>
      <c r="L81" s="21"/>
      <c r="M81" s="39"/>
      <c r="N81" s="39"/>
      <c r="O81" s="21"/>
      <c r="P81" s="39"/>
      <c r="Q81" s="39"/>
      <c r="R81" s="21"/>
    </row>
    <row r="82" spans="1:18" x14ac:dyDescent="0.25">
      <c r="A82" s="14"/>
      <c r="B82" s="24" t="s">
        <v>427</v>
      </c>
      <c r="C82" s="15"/>
      <c r="D82" s="28"/>
      <c r="E82" s="28"/>
      <c r="F82" s="15"/>
      <c r="G82" s="28"/>
      <c r="H82" s="28"/>
      <c r="I82" s="15"/>
      <c r="J82" s="28"/>
      <c r="K82" s="28"/>
      <c r="L82" s="15"/>
      <c r="M82" s="28"/>
      <c r="N82" s="28"/>
      <c r="O82" s="15"/>
      <c r="P82" s="28"/>
      <c r="Q82" s="28"/>
      <c r="R82" s="15"/>
    </row>
    <row r="83" spans="1:18" x14ac:dyDescent="0.25">
      <c r="A83" s="14"/>
      <c r="B83" s="86" t="s">
        <v>400</v>
      </c>
      <c r="C83" s="21"/>
      <c r="D83" s="38"/>
      <c r="E83" s="38"/>
      <c r="F83" s="21"/>
      <c r="G83" s="38"/>
      <c r="H83" s="38"/>
      <c r="I83" s="21"/>
      <c r="J83" s="38"/>
      <c r="K83" s="38"/>
      <c r="L83" s="21"/>
      <c r="M83" s="38"/>
      <c r="N83" s="38"/>
      <c r="O83" s="21"/>
      <c r="P83" s="38"/>
      <c r="Q83" s="38"/>
      <c r="R83" s="21"/>
    </row>
    <row r="84" spans="1:18" x14ac:dyDescent="0.25">
      <c r="A84" s="14"/>
      <c r="B84" s="19"/>
      <c r="C84" s="15"/>
      <c r="D84" s="28"/>
      <c r="E84" s="28"/>
      <c r="F84" s="15"/>
      <c r="G84" s="28"/>
      <c r="H84" s="28"/>
      <c r="I84" s="15"/>
      <c r="J84" s="28"/>
      <c r="K84" s="28"/>
      <c r="L84" s="15"/>
      <c r="M84" s="28"/>
      <c r="N84" s="28"/>
      <c r="O84" s="15"/>
      <c r="P84" s="28"/>
      <c r="Q84" s="28"/>
      <c r="R84" s="15"/>
    </row>
    <row r="85" spans="1:18" x14ac:dyDescent="0.25">
      <c r="A85" s="14"/>
      <c r="B85" s="99" t="s">
        <v>346</v>
      </c>
      <c r="C85" s="21"/>
      <c r="D85" s="22" t="s">
        <v>208</v>
      </c>
      <c r="E85" s="23">
        <v>2120282</v>
      </c>
      <c r="F85" s="21"/>
      <c r="G85" s="22" t="s">
        <v>208</v>
      </c>
      <c r="H85" s="23">
        <v>2120282</v>
      </c>
      <c r="I85" s="21"/>
      <c r="J85" s="22" t="s">
        <v>208</v>
      </c>
      <c r="K85" s="50" t="s">
        <v>233</v>
      </c>
      <c r="L85" s="21"/>
      <c r="M85" s="22" t="s">
        <v>208</v>
      </c>
      <c r="N85" s="23">
        <v>2120388</v>
      </c>
      <c r="O85" s="21"/>
      <c r="P85" s="22" t="s">
        <v>208</v>
      </c>
      <c r="Q85" s="50" t="s">
        <v>233</v>
      </c>
      <c r="R85" s="21"/>
    </row>
    <row r="86" spans="1:18" x14ac:dyDescent="0.25">
      <c r="A86" s="14"/>
      <c r="B86" s="92" t="s">
        <v>349</v>
      </c>
      <c r="C86" s="15"/>
      <c r="D86" s="28"/>
      <c r="E86" s="28"/>
      <c r="F86" s="15"/>
      <c r="G86" s="28"/>
      <c r="H86" s="28"/>
      <c r="I86" s="15"/>
      <c r="J86" s="28"/>
      <c r="K86" s="28"/>
      <c r="L86" s="15"/>
      <c r="M86" s="28"/>
      <c r="N86" s="28"/>
      <c r="O86" s="15"/>
      <c r="P86" s="28"/>
      <c r="Q86" s="28"/>
      <c r="R86" s="15"/>
    </row>
    <row r="87" spans="1:18" x14ac:dyDescent="0.25">
      <c r="A87" s="14"/>
      <c r="B87" s="86" t="s">
        <v>401</v>
      </c>
      <c r="C87" s="21"/>
      <c r="D87" s="38"/>
      <c r="E87" s="38"/>
      <c r="F87" s="21"/>
      <c r="G87" s="38"/>
      <c r="H87" s="38"/>
      <c r="I87" s="21"/>
      <c r="J87" s="38"/>
      <c r="K87" s="38"/>
      <c r="L87" s="21"/>
      <c r="M87" s="38"/>
      <c r="N87" s="38"/>
      <c r="O87" s="21"/>
      <c r="P87" s="38"/>
      <c r="Q87" s="38"/>
      <c r="R87" s="21"/>
    </row>
    <row r="88" spans="1:18" x14ac:dyDescent="0.25">
      <c r="A88" s="14"/>
      <c r="B88" s="92" t="s">
        <v>402</v>
      </c>
      <c r="C88" s="15"/>
      <c r="D88" s="30">
        <v>120478</v>
      </c>
      <c r="E88" s="30"/>
      <c r="F88" s="15"/>
      <c r="G88" s="30">
        <v>120478</v>
      </c>
      <c r="H88" s="30"/>
      <c r="I88" s="15"/>
      <c r="J88" s="64" t="s">
        <v>233</v>
      </c>
      <c r="K88" s="64"/>
      <c r="L88" s="15"/>
      <c r="M88" s="30">
        <v>121760</v>
      </c>
      <c r="N88" s="30"/>
      <c r="O88" s="15"/>
      <c r="P88" s="64" t="s">
        <v>233</v>
      </c>
      <c r="Q88" s="64"/>
      <c r="R88" s="15"/>
    </row>
    <row r="89" spans="1:18" x14ac:dyDescent="0.25">
      <c r="A89" s="14"/>
      <c r="B89" s="86" t="s">
        <v>404</v>
      </c>
      <c r="C89" s="21"/>
      <c r="D89" s="31">
        <v>752182</v>
      </c>
      <c r="E89" s="31"/>
      <c r="F89" s="21"/>
      <c r="G89" s="31">
        <v>752182</v>
      </c>
      <c r="H89" s="31"/>
      <c r="I89" s="21"/>
      <c r="J89" s="66" t="s">
        <v>233</v>
      </c>
      <c r="K89" s="66"/>
      <c r="L89" s="21"/>
      <c r="M89" s="31">
        <v>763018</v>
      </c>
      <c r="N89" s="31"/>
      <c r="O89" s="21"/>
      <c r="P89" s="66" t="s">
        <v>233</v>
      </c>
      <c r="Q89" s="66"/>
      <c r="R89" s="21"/>
    </row>
    <row r="90" spans="1:18" x14ac:dyDescent="0.25">
      <c r="A90" s="14"/>
      <c r="B90" s="24" t="s">
        <v>428</v>
      </c>
      <c r="C90" s="15"/>
      <c r="D90" s="28"/>
      <c r="E90" s="28"/>
      <c r="F90" s="15"/>
      <c r="G90" s="28"/>
      <c r="H90" s="28"/>
      <c r="I90" s="15"/>
      <c r="J90" s="28"/>
      <c r="K90" s="28"/>
      <c r="L90" s="15"/>
      <c r="M90" s="28"/>
      <c r="N90" s="28"/>
      <c r="O90" s="15"/>
      <c r="P90" s="28"/>
      <c r="Q90" s="28"/>
      <c r="R90" s="15"/>
    </row>
    <row r="91" spans="1:18" x14ac:dyDescent="0.25">
      <c r="A91" s="14"/>
      <c r="B91" s="86" t="s">
        <v>400</v>
      </c>
      <c r="C91" s="21"/>
      <c r="D91" s="38"/>
      <c r="E91" s="38"/>
      <c r="F91" s="21"/>
      <c r="G91" s="38"/>
      <c r="H91" s="38"/>
      <c r="I91" s="21"/>
      <c r="J91" s="38"/>
      <c r="K91" s="38"/>
      <c r="L91" s="21"/>
      <c r="M91" s="38"/>
      <c r="N91" s="38"/>
      <c r="O91" s="21"/>
      <c r="P91" s="38"/>
      <c r="Q91" s="38"/>
      <c r="R91" s="21"/>
    </row>
    <row r="92" spans="1:18" x14ac:dyDescent="0.25">
      <c r="A92" s="14"/>
      <c r="B92" s="92" t="s">
        <v>346</v>
      </c>
      <c r="C92" s="15"/>
      <c r="D92" s="64" t="s">
        <v>233</v>
      </c>
      <c r="E92" s="64"/>
      <c r="F92" s="15"/>
      <c r="G92" s="64" t="s">
        <v>233</v>
      </c>
      <c r="H92" s="64"/>
      <c r="I92" s="15"/>
      <c r="J92" s="64" t="s">
        <v>233</v>
      </c>
      <c r="K92" s="64"/>
      <c r="L92" s="15"/>
      <c r="M92" s="64" t="s">
        <v>233</v>
      </c>
      <c r="N92" s="64"/>
      <c r="O92" s="15"/>
      <c r="P92" s="64" t="s">
        <v>233</v>
      </c>
      <c r="Q92" s="64"/>
      <c r="R92" s="15"/>
    </row>
    <row r="93" spans="1:18" x14ac:dyDescent="0.25">
      <c r="A93" s="14"/>
      <c r="B93" s="99" t="s">
        <v>347</v>
      </c>
      <c r="C93" s="21"/>
      <c r="D93" s="31">
        <v>1351595</v>
      </c>
      <c r="E93" s="31"/>
      <c r="F93" s="21"/>
      <c r="G93" s="31">
        <v>1351595</v>
      </c>
      <c r="H93" s="31"/>
      <c r="I93" s="21"/>
      <c r="J93" s="31">
        <v>135160</v>
      </c>
      <c r="K93" s="31"/>
      <c r="L93" s="21"/>
      <c r="M93" s="31">
        <v>1356616</v>
      </c>
      <c r="N93" s="31"/>
      <c r="O93" s="21"/>
      <c r="P93" s="66" t="s">
        <v>233</v>
      </c>
      <c r="Q93" s="66"/>
      <c r="R93" s="21"/>
    </row>
    <row r="94" spans="1:18" x14ac:dyDescent="0.25">
      <c r="A94" s="14"/>
      <c r="B94" s="92" t="s">
        <v>348</v>
      </c>
      <c r="C94" s="15"/>
      <c r="D94" s="30">
        <v>4473345</v>
      </c>
      <c r="E94" s="30"/>
      <c r="F94" s="15"/>
      <c r="G94" s="30">
        <v>4473345</v>
      </c>
      <c r="H94" s="30"/>
      <c r="I94" s="15"/>
      <c r="J94" s="30">
        <v>1250000</v>
      </c>
      <c r="K94" s="30"/>
      <c r="L94" s="15"/>
      <c r="M94" s="30">
        <v>4473345</v>
      </c>
      <c r="N94" s="30"/>
      <c r="O94" s="15"/>
      <c r="P94" s="64" t="s">
        <v>233</v>
      </c>
      <c r="Q94" s="64"/>
      <c r="R94" s="15"/>
    </row>
    <row r="95" spans="1:18" ht="15.75" thickBot="1" x14ac:dyDescent="0.3">
      <c r="A95" s="14"/>
      <c r="B95" s="86" t="s">
        <v>349</v>
      </c>
      <c r="C95" s="21"/>
      <c r="D95" s="40">
        <v>439694</v>
      </c>
      <c r="E95" s="40"/>
      <c r="F95" s="21"/>
      <c r="G95" s="40">
        <v>439694</v>
      </c>
      <c r="H95" s="40"/>
      <c r="I95" s="21"/>
      <c r="J95" s="40">
        <v>185846</v>
      </c>
      <c r="K95" s="40"/>
      <c r="L95" s="21"/>
      <c r="M95" s="40">
        <v>448918</v>
      </c>
      <c r="N95" s="40"/>
      <c r="O95" s="21"/>
      <c r="P95" s="106"/>
      <c r="Q95" s="106"/>
      <c r="R95" s="21"/>
    </row>
    <row r="96" spans="1:18" x14ac:dyDescent="0.25">
      <c r="A96" s="14"/>
      <c r="B96" s="24" t="s">
        <v>429</v>
      </c>
      <c r="C96" s="15"/>
      <c r="D96" s="63">
        <v>9257576</v>
      </c>
      <c r="E96" s="63"/>
      <c r="F96" s="15"/>
      <c r="G96" s="63">
        <v>9257576</v>
      </c>
      <c r="H96" s="63"/>
      <c r="I96" s="15"/>
      <c r="J96" s="63">
        <v>1571006</v>
      </c>
      <c r="K96" s="63"/>
      <c r="L96" s="15"/>
      <c r="M96" s="63">
        <v>9284045</v>
      </c>
      <c r="N96" s="63"/>
      <c r="O96" s="15"/>
      <c r="P96" s="65" t="s">
        <v>233</v>
      </c>
      <c r="Q96" s="65"/>
      <c r="R96" s="15"/>
    </row>
    <row r="97" spans="1:18" x14ac:dyDescent="0.25">
      <c r="A97" s="14"/>
      <c r="B97" s="53"/>
      <c r="C97" s="21"/>
      <c r="D97" s="38"/>
      <c r="E97" s="38"/>
      <c r="F97" s="21"/>
      <c r="G97" s="38"/>
      <c r="H97" s="38"/>
      <c r="I97" s="21"/>
      <c r="J97" s="38"/>
      <c r="K97" s="38"/>
      <c r="L97" s="21"/>
      <c r="M97" s="38"/>
      <c r="N97" s="38"/>
      <c r="O97" s="21"/>
      <c r="P97" s="38"/>
      <c r="Q97" s="38"/>
      <c r="R97" s="21"/>
    </row>
    <row r="98" spans="1:18" x14ac:dyDescent="0.25">
      <c r="A98" s="14"/>
      <c r="B98" s="44" t="s">
        <v>430</v>
      </c>
      <c r="C98" s="15"/>
      <c r="D98" s="28"/>
      <c r="E98" s="28"/>
      <c r="F98" s="15"/>
      <c r="G98" s="28"/>
      <c r="H98" s="28"/>
      <c r="I98" s="15"/>
      <c r="J98" s="28"/>
      <c r="K98" s="28"/>
      <c r="L98" s="15"/>
      <c r="M98" s="28"/>
      <c r="N98" s="28"/>
      <c r="O98" s="15"/>
      <c r="P98" s="28"/>
      <c r="Q98" s="28"/>
      <c r="R98" s="15"/>
    </row>
    <row r="99" spans="1:18" x14ac:dyDescent="0.25">
      <c r="A99" s="14"/>
      <c r="B99" s="20" t="s">
        <v>427</v>
      </c>
      <c r="C99" s="21"/>
      <c r="D99" s="38"/>
      <c r="E99" s="38"/>
      <c r="F99" s="21"/>
      <c r="G99" s="38"/>
      <c r="H99" s="38"/>
      <c r="I99" s="21"/>
      <c r="J99" s="38"/>
      <c r="K99" s="38"/>
      <c r="L99" s="21"/>
      <c r="M99" s="38"/>
      <c r="N99" s="38"/>
      <c r="O99" s="21"/>
      <c r="P99" s="38"/>
      <c r="Q99" s="38"/>
      <c r="R99" s="21"/>
    </row>
    <row r="100" spans="1:18" x14ac:dyDescent="0.25">
      <c r="A100" s="14"/>
      <c r="B100" s="85" t="s">
        <v>400</v>
      </c>
      <c r="C100" s="15"/>
      <c r="D100" s="28"/>
      <c r="E100" s="28"/>
      <c r="F100" s="15"/>
      <c r="G100" s="28"/>
      <c r="H100" s="28"/>
      <c r="I100" s="15"/>
      <c r="J100" s="28"/>
      <c r="K100" s="28"/>
      <c r="L100" s="15"/>
      <c r="M100" s="28"/>
      <c r="N100" s="28"/>
      <c r="O100" s="15"/>
      <c r="P100" s="28"/>
      <c r="Q100" s="28"/>
      <c r="R100" s="15"/>
    </row>
    <row r="101" spans="1:18" x14ac:dyDescent="0.25">
      <c r="A101" s="14"/>
      <c r="B101" s="99" t="s">
        <v>349</v>
      </c>
      <c r="C101" s="21"/>
      <c r="D101" s="31">
        <v>1134224</v>
      </c>
      <c r="E101" s="31"/>
      <c r="F101" s="21"/>
      <c r="G101" s="66" t="s">
        <v>233</v>
      </c>
      <c r="H101" s="66"/>
      <c r="I101" s="21"/>
      <c r="J101" s="66" t="s">
        <v>233</v>
      </c>
      <c r="K101" s="66"/>
      <c r="L101" s="21"/>
      <c r="M101" s="31">
        <v>1310004</v>
      </c>
      <c r="N101" s="31"/>
      <c r="O101" s="21"/>
      <c r="P101" s="66" t="s">
        <v>233</v>
      </c>
      <c r="Q101" s="66"/>
      <c r="R101" s="21"/>
    </row>
    <row r="102" spans="1:18" x14ac:dyDescent="0.25">
      <c r="A102" s="14"/>
      <c r="B102" s="24" t="s">
        <v>401</v>
      </c>
      <c r="C102" s="15"/>
      <c r="D102" s="28"/>
      <c r="E102" s="28"/>
      <c r="F102" s="15"/>
      <c r="G102" s="28"/>
      <c r="H102" s="28"/>
      <c r="I102" s="15"/>
      <c r="J102" s="28"/>
      <c r="K102" s="28"/>
      <c r="L102" s="15"/>
      <c r="M102" s="28"/>
      <c r="N102" s="28"/>
      <c r="O102" s="15"/>
      <c r="P102" s="28"/>
      <c r="Q102" s="28"/>
      <c r="R102" s="15"/>
    </row>
    <row r="103" spans="1:18" x14ac:dyDescent="0.25">
      <c r="A103" s="14"/>
      <c r="B103" s="99" t="s">
        <v>403</v>
      </c>
      <c r="C103" s="21"/>
      <c r="D103" s="31">
        <v>541394</v>
      </c>
      <c r="E103" s="31"/>
      <c r="F103" s="21"/>
      <c r="G103" s="31">
        <v>515826</v>
      </c>
      <c r="H103" s="31"/>
      <c r="I103" s="21"/>
      <c r="J103" s="66" t="s">
        <v>233</v>
      </c>
      <c r="K103" s="66"/>
      <c r="L103" s="21"/>
      <c r="M103" s="31">
        <v>543027</v>
      </c>
      <c r="N103" s="31"/>
      <c r="O103" s="21"/>
      <c r="P103" s="31">
        <v>4552</v>
      </c>
      <c r="Q103" s="31"/>
      <c r="R103" s="21"/>
    </row>
    <row r="104" spans="1:18" x14ac:dyDescent="0.25">
      <c r="A104" s="14"/>
      <c r="B104" s="92" t="s">
        <v>349</v>
      </c>
      <c r="C104" s="15"/>
      <c r="D104" s="30">
        <v>232027</v>
      </c>
      <c r="E104" s="30"/>
      <c r="F104" s="15"/>
      <c r="G104" s="30">
        <v>232027</v>
      </c>
      <c r="H104" s="30"/>
      <c r="I104" s="15"/>
      <c r="J104" s="64" t="s">
        <v>233</v>
      </c>
      <c r="K104" s="64"/>
      <c r="L104" s="15"/>
      <c r="M104" s="30">
        <v>232027</v>
      </c>
      <c r="N104" s="30"/>
      <c r="O104" s="15"/>
      <c r="P104" s="64" t="s">
        <v>233</v>
      </c>
      <c r="Q104" s="64"/>
      <c r="R104" s="15"/>
    </row>
    <row r="105" spans="1:18" x14ac:dyDescent="0.25">
      <c r="A105" s="14"/>
      <c r="B105" s="20" t="s">
        <v>404</v>
      </c>
      <c r="C105" s="21"/>
      <c r="D105" s="31">
        <v>86813</v>
      </c>
      <c r="E105" s="31"/>
      <c r="F105" s="21"/>
      <c r="G105" s="31">
        <v>86813</v>
      </c>
      <c r="H105" s="31"/>
      <c r="I105" s="21"/>
      <c r="J105" s="66" t="s">
        <v>233</v>
      </c>
      <c r="K105" s="66"/>
      <c r="L105" s="21"/>
      <c r="M105" s="31">
        <v>87114</v>
      </c>
      <c r="N105" s="31"/>
      <c r="O105" s="21"/>
      <c r="P105" s="66">
        <v>741</v>
      </c>
      <c r="Q105" s="66"/>
      <c r="R105" s="21"/>
    </row>
    <row r="106" spans="1:18" x14ac:dyDescent="0.25">
      <c r="A106" s="14"/>
      <c r="B106" s="19"/>
      <c r="C106" s="15"/>
      <c r="D106" s="28"/>
      <c r="E106" s="28"/>
      <c r="F106" s="15"/>
      <c r="G106" s="28"/>
      <c r="H106" s="28"/>
      <c r="I106" s="15"/>
      <c r="J106" s="28"/>
      <c r="K106" s="28"/>
      <c r="L106" s="15"/>
      <c r="M106" s="28"/>
      <c r="N106" s="28"/>
      <c r="O106" s="15"/>
      <c r="P106" s="28"/>
      <c r="Q106" s="28"/>
      <c r="R106" s="15"/>
    </row>
    <row r="107" spans="1:18" x14ac:dyDescent="0.25">
      <c r="A107" s="14"/>
      <c r="B107" s="20" t="s">
        <v>428</v>
      </c>
      <c r="C107" s="21"/>
      <c r="D107" s="38"/>
      <c r="E107" s="38"/>
      <c r="F107" s="21"/>
      <c r="G107" s="38"/>
      <c r="H107" s="38"/>
      <c r="I107" s="21"/>
      <c r="J107" s="38"/>
      <c r="K107" s="38"/>
      <c r="L107" s="21"/>
      <c r="M107" s="38"/>
      <c r="N107" s="38"/>
      <c r="O107" s="21"/>
      <c r="P107" s="38"/>
      <c r="Q107" s="38"/>
      <c r="R107" s="21"/>
    </row>
    <row r="108" spans="1:18" x14ac:dyDescent="0.25">
      <c r="A108" s="14"/>
      <c r="B108" s="85" t="s">
        <v>400</v>
      </c>
      <c r="C108" s="15"/>
      <c r="D108" s="28"/>
      <c r="E108" s="28"/>
      <c r="F108" s="15"/>
      <c r="G108" s="28"/>
      <c r="H108" s="28"/>
      <c r="I108" s="15"/>
      <c r="J108" s="28"/>
      <c r="K108" s="28"/>
      <c r="L108" s="15"/>
      <c r="M108" s="28"/>
      <c r="N108" s="28"/>
      <c r="O108" s="15"/>
      <c r="P108" s="28"/>
      <c r="Q108" s="28"/>
      <c r="R108" s="15"/>
    </row>
    <row r="109" spans="1:18" x14ac:dyDescent="0.25">
      <c r="A109" s="14"/>
      <c r="B109" s="99" t="s">
        <v>347</v>
      </c>
      <c r="C109" s="21"/>
      <c r="D109" s="31">
        <v>372048</v>
      </c>
      <c r="E109" s="31"/>
      <c r="F109" s="21"/>
      <c r="G109" s="31">
        <v>380265</v>
      </c>
      <c r="H109" s="31"/>
      <c r="I109" s="21"/>
      <c r="J109" s="31">
        <v>279036</v>
      </c>
      <c r="K109" s="31"/>
      <c r="L109" s="21"/>
      <c r="M109" s="31">
        <v>372048</v>
      </c>
      <c r="N109" s="31"/>
      <c r="O109" s="21"/>
      <c r="P109" s="66" t="s">
        <v>233</v>
      </c>
      <c r="Q109" s="66"/>
      <c r="R109" s="21"/>
    </row>
    <row r="110" spans="1:18" x14ac:dyDescent="0.25">
      <c r="A110" s="14"/>
      <c r="B110" s="85" t="s">
        <v>401</v>
      </c>
      <c r="C110" s="15"/>
      <c r="D110" s="28"/>
      <c r="E110" s="28"/>
      <c r="F110" s="15"/>
      <c r="G110" s="28"/>
      <c r="H110" s="28"/>
      <c r="I110" s="15"/>
      <c r="J110" s="28"/>
      <c r="K110" s="28"/>
      <c r="L110" s="15"/>
      <c r="M110" s="28"/>
      <c r="N110" s="28"/>
      <c r="O110" s="15"/>
      <c r="P110" s="28"/>
      <c r="Q110" s="28"/>
      <c r="R110" s="15"/>
    </row>
    <row r="111" spans="1:18" x14ac:dyDescent="0.25">
      <c r="A111" s="14"/>
      <c r="B111" s="99" t="s">
        <v>403</v>
      </c>
      <c r="C111" s="21"/>
      <c r="D111" s="31">
        <v>351600</v>
      </c>
      <c r="E111" s="31"/>
      <c r="F111" s="21"/>
      <c r="G111" s="31">
        <v>350510</v>
      </c>
      <c r="H111" s="31"/>
      <c r="I111" s="21"/>
      <c r="J111" s="31">
        <v>100000</v>
      </c>
      <c r="K111" s="31"/>
      <c r="L111" s="21"/>
      <c r="M111" s="31">
        <v>351600</v>
      </c>
      <c r="N111" s="31"/>
      <c r="O111" s="21"/>
      <c r="P111" s="66" t="s">
        <v>233</v>
      </c>
      <c r="Q111" s="66"/>
      <c r="R111" s="21"/>
    </row>
    <row r="112" spans="1:18" ht="15.75" thickBot="1" x14ac:dyDescent="0.3">
      <c r="A112" s="14"/>
      <c r="B112" s="92" t="s">
        <v>349</v>
      </c>
      <c r="C112" s="15"/>
      <c r="D112" s="81">
        <v>131031</v>
      </c>
      <c r="E112" s="81"/>
      <c r="F112" s="15"/>
      <c r="G112" s="81">
        <v>130332</v>
      </c>
      <c r="H112" s="81"/>
      <c r="I112" s="15"/>
      <c r="J112" s="81">
        <v>83770</v>
      </c>
      <c r="K112" s="81"/>
      <c r="L112" s="15"/>
      <c r="M112" s="81">
        <v>131031</v>
      </c>
      <c r="N112" s="81"/>
      <c r="O112" s="15"/>
      <c r="P112" s="82" t="s">
        <v>233</v>
      </c>
      <c r="Q112" s="82"/>
      <c r="R112" s="15"/>
    </row>
    <row r="113" spans="1:21" ht="15.75" thickBot="1" x14ac:dyDescent="0.3">
      <c r="A113" s="14"/>
      <c r="B113" s="86" t="s">
        <v>431</v>
      </c>
      <c r="C113" s="21"/>
      <c r="D113" s="103">
        <v>2849137</v>
      </c>
      <c r="E113" s="103"/>
      <c r="F113" s="21"/>
      <c r="G113" s="103">
        <v>1695773</v>
      </c>
      <c r="H113" s="103"/>
      <c r="I113" s="21"/>
      <c r="J113" s="103">
        <v>462806</v>
      </c>
      <c r="K113" s="103"/>
      <c r="L113" s="21"/>
      <c r="M113" s="103">
        <v>3026851</v>
      </c>
      <c r="N113" s="103"/>
      <c r="O113" s="21"/>
      <c r="P113" s="103">
        <v>5293</v>
      </c>
      <c r="Q113" s="103"/>
      <c r="R113" s="21"/>
    </row>
    <row r="114" spans="1:21" ht="15.75" thickBot="1" x14ac:dyDescent="0.3">
      <c r="A114" s="14"/>
      <c r="B114" s="24" t="s">
        <v>432</v>
      </c>
      <c r="C114" s="15"/>
      <c r="D114" s="35" t="s">
        <v>208</v>
      </c>
      <c r="E114" s="55">
        <v>12106713</v>
      </c>
      <c r="F114" s="15"/>
      <c r="G114" s="35" t="s">
        <v>208</v>
      </c>
      <c r="H114" s="55">
        <v>10953349</v>
      </c>
      <c r="I114" s="15"/>
      <c r="J114" s="35" t="s">
        <v>208</v>
      </c>
      <c r="K114" s="55">
        <v>2033812</v>
      </c>
      <c r="L114" s="15"/>
      <c r="M114" s="35" t="s">
        <v>208</v>
      </c>
      <c r="N114" s="55">
        <v>12310896</v>
      </c>
      <c r="O114" s="15"/>
      <c r="P114" s="35" t="s">
        <v>208</v>
      </c>
      <c r="Q114" s="55">
        <v>5293</v>
      </c>
      <c r="R114" s="15"/>
    </row>
    <row r="115" spans="1:21" ht="15.75" thickTop="1" x14ac:dyDescent="0.25">
      <c r="A115" s="14"/>
      <c r="B115" s="72"/>
      <c r="C115" s="72"/>
      <c r="D115" s="72"/>
      <c r="E115" s="72"/>
      <c r="F115" s="72"/>
      <c r="G115" s="72"/>
      <c r="H115" s="72"/>
      <c r="I115" s="72"/>
      <c r="J115" s="72"/>
      <c r="K115" s="72"/>
      <c r="L115" s="72"/>
      <c r="M115" s="72"/>
      <c r="N115" s="72"/>
      <c r="O115" s="72"/>
      <c r="P115" s="72"/>
      <c r="Q115" s="72"/>
      <c r="R115" s="72"/>
      <c r="S115" s="72"/>
      <c r="T115" s="72"/>
      <c r="U115" s="72"/>
    </row>
    <row r="116" spans="1:21" ht="25.5" customHeight="1" x14ac:dyDescent="0.25">
      <c r="A116" s="14"/>
      <c r="B116" s="113" t="s">
        <v>433</v>
      </c>
      <c r="C116" s="113"/>
      <c r="D116" s="113"/>
      <c r="E116" s="113"/>
      <c r="F116" s="113"/>
      <c r="G116" s="113"/>
      <c r="H116" s="113"/>
      <c r="I116" s="113"/>
      <c r="J116" s="113"/>
      <c r="K116" s="113"/>
      <c r="L116" s="113"/>
      <c r="M116" s="113"/>
      <c r="N116" s="113"/>
      <c r="O116" s="113"/>
      <c r="P116" s="113"/>
      <c r="Q116" s="113"/>
      <c r="R116" s="113"/>
      <c r="S116" s="113"/>
      <c r="T116" s="113"/>
      <c r="U116" s="113"/>
    </row>
    <row r="117" spans="1:21" x14ac:dyDescent="0.25">
      <c r="A117" s="14"/>
      <c r="B117" s="72"/>
      <c r="C117" s="72"/>
      <c r="D117" s="72"/>
      <c r="E117" s="72"/>
      <c r="F117" s="72"/>
      <c r="G117" s="72"/>
      <c r="H117" s="72"/>
      <c r="I117" s="72"/>
      <c r="J117" s="72"/>
      <c r="K117" s="72"/>
      <c r="L117" s="72"/>
      <c r="M117" s="72"/>
      <c r="N117" s="72"/>
      <c r="O117" s="72"/>
      <c r="P117" s="72"/>
      <c r="Q117" s="72"/>
      <c r="R117" s="72"/>
      <c r="S117" s="72"/>
      <c r="T117" s="72"/>
      <c r="U117" s="72"/>
    </row>
    <row r="118" spans="1:21" x14ac:dyDescent="0.25">
      <c r="A118" s="14"/>
      <c r="B118" s="112" t="s">
        <v>415</v>
      </c>
      <c r="C118" s="112"/>
      <c r="D118" s="112"/>
      <c r="E118" s="112"/>
      <c r="F118" s="112"/>
      <c r="G118" s="112"/>
      <c r="H118" s="112"/>
      <c r="I118" s="112"/>
      <c r="J118" s="112"/>
      <c r="K118" s="112"/>
      <c r="L118" s="112"/>
      <c r="M118" s="112"/>
      <c r="N118" s="112"/>
      <c r="O118" s="112"/>
      <c r="P118" s="112"/>
      <c r="Q118" s="112"/>
      <c r="R118" s="112"/>
      <c r="S118" s="112"/>
      <c r="T118" s="112"/>
      <c r="U118" s="112"/>
    </row>
    <row r="119" spans="1:21" x14ac:dyDescent="0.25">
      <c r="A119" s="14"/>
      <c r="B119" s="112" t="s">
        <v>434</v>
      </c>
      <c r="C119" s="112"/>
      <c r="D119" s="112"/>
      <c r="E119" s="112"/>
      <c r="F119" s="112"/>
      <c r="G119" s="112"/>
      <c r="H119" s="112"/>
      <c r="I119" s="112"/>
      <c r="J119" s="112"/>
      <c r="K119" s="112"/>
      <c r="L119" s="112"/>
      <c r="M119" s="112"/>
      <c r="N119" s="112"/>
      <c r="O119" s="112"/>
      <c r="P119" s="112"/>
      <c r="Q119" s="112"/>
      <c r="R119" s="112"/>
      <c r="S119" s="112"/>
      <c r="T119" s="112"/>
      <c r="U119" s="112"/>
    </row>
    <row r="120" spans="1:21" x14ac:dyDescent="0.25">
      <c r="A120" s="14"/>
      <c r="B120" s="72"/>
      <c r="C120" s="72"/>
      <c r="D120" s="72"/>
      <c r="E120" s="72"/>
      <c r="F120" s="72"/>
      <c r="G120" s="72"/>
      <c r="H120" s="72"/>
      <c r="I120" s="72"/>
      <c r="J120" s="72"/>
      <c r="K120" s="72"/>
      <c r="L120" s="72"/>
      <c r="M120" s="72"/>
      <c r="N120" s="72"/>
      <c r="O120" s="72"/>
      <c r="P120" s="72"/>
      <c r="Q120" s="72"/>
      <c r="R120" s="72"/>
      <c r="S120" s="72"/>
      <c r="T120" s="72"/>
      <c r="U120" s="72"/>
    </row>
    <row r="121" spans="1:21" x14ac:dyDescent="0.25">
      <c r="A121" s="14"/>
      <c r="B121" s="79"/>
      <c r="C121" s="60"/>
      <c r="D121" s="26" t="s">
        <v>417</v>
      </c>
      <c r="E121" s="26"/>
      <c r="F121" s="60"/>
      <c r="G121" s="26" t="s">
        <v>420</v>
      </c>
      <c r="H121" s="26"/>
      <c r="I121" s="60"/>
      <c r="J121" s="26" t="s">
        <v>421</v>
      </c>
      <c r="K121" s="26"/>
      <c r="L121" s="60"/>
      <c r="M121" s="26" t="s">
        <v>423</v>
      </c>
      <c r="N121" s="26"/>
      <c r="O121" s="60"/>
      <c r="P121" s="26" t="s">
        <v>424</v>
      </c>
      <c r="Q121" s="26"/>
      <c r="R121" s="60"/>
    </row>
    <row r="122" spans="1:21" x14ac:dyDescent="0.25">
      <c r="A122" s="14"/>
      <c r="B122" s="79"/>
      <c r="C122" s="60"/>
      <c r="D122" s="26" t="s">
        <v>418</v>
      </c>
      <c r="E122" s="26"/>
      <c r="F122" s="60"/>
      <c r="G122" s="26" t="s">
        <v>347</v>
      </c>
      <c r="H122" s="26"/>
      <c r="I122" s="60"/>
      <c r="J122" s="26" t="s">
        <v>422</v>
      </c>
      <c r="K122" s="26"/>
      <c r="L122" s="60"/>
      <c r="M122" s="26" t="s">
        <v>420</v>
      </c>
      <c r="N122" s="26"/>
      <c r="O122" s="60"/>
      <c r="P122" s="26" t="s">
        <v>425</v>
      </c>
      <c r="Q122" s="26"/>
      <c r="R122" s="60"/>
    </row>
    <row r="123" spans="1:21" ht="15.75" thickBot="1" x14ac:dyDescent="0.3">
      <c r="A123" s="14"/>
      <c r="B123" s="79"/>
      <c r="C123" s="60"/>
      <c r="D123" s="27" t="s">
        <v>419</v>
      </c>
      <c r="E123" s="27"/>
      <c r="F123" s="60"/>
      <c r="G123" s="80"/>
      <c r="H123" s="80"/>
      <c r="I123" s="60"/>
      <c r="J123" s="80"/>
      <c r="K123" s="80"/>
      <c r="L123" s="60"/>
      <c r="M123" s="27" t="s">
        <v>347</v>
      </c>
      <c r="N123" s="27"/>
      <c r="O123" s="60"/>
      <c r="P123" s="27" t="s">
        <v>426</v>
      </c>
      <c r="Q123" s="27"/>
      <c r="R123" s="60"/>
    </row>
    <row r="124" spans="1:21" x14ac:dyDescent="0.25">
      <c r="A124" s="14"/>
      <c r="B124" s="84" t="s">
        <v>396</v>
      </c>
      <c r="C124" s="21"/>
      <c r="D124" s="39"/>
      <c r="E124" s="39"/>
      <c r="F124" s="21"/>
      <c r="G124" s="39"/>
      <c r="H124" s="39"/>
      <c r="I124" s="21"/>
      <c r="J124" s="39"/>
      <c r="K124" s="39"/>
      <c r="L124" s="21"/>
      <c r="M124" s="39"/>
      <c r="N124" s="39"/>
      <c r="O124" s="21"/>
      <c r="P124" s="39"/>
      <c r="Q124" s="39"/>
      <c r="R124" s="21"/>
    </row>
    <row r="125" spans="1:21" x14ac:dyDescent="0.25">
      <c r="A125" s="14"/>
      <c r="B125" s="24" t="s">
        <v>427</v>
      </c>
      <c r="C125" s="15"/>
      <c r="D125" s="28"/>
      <c r="E125" s="28"/>
      <c r="F125" s="15"/>
      <c r="G125" s="28"/>
      <c r="H125" s="28"/>
      <c r="I125" s="15"/>
      <c r="J125" s="28"/>
      <c r="K125" s="28"/>
      <c r="L125" s="15"/>
      <c r="M125" s="28"/>
      <c r="N125" s="28"/>
      <c r="O125" s="15"/>
      <c r="P125" s="28"/>
      <c r="Q125" s="28"/>
      <c r="R125" s="15"/>
    </row>
    <row r="126" spans="1:21" x14ac:dyDescent="0.25">
      <c r="A126" s="14"/>
      <c r="B126" s="99" t="s">
        <v>400</v>
      </c>
      <c r="C126" s="21"/>
      <c r="D126" s="38"/>
      <c r="E126" s="38"/>
      <c r="F126" s="21"/>
      <c r="G126" s="38"/>
      <c r="H126" s="38"/>
      <c r="I126" s="21"/>
      <c r="J126" s="38"/>
      <c r="K126" s="38"/>
      <c r="L126" s="21"/>
      <c r="M126" s="38"/>
      <c r="N126" s="38"/>
      <c r="O126" s="21"/>
      <c r="P126" s="38"/>
      <c r="Q126" s="38"/>
      <c r="R126" s="21"/>
    </row>
    <row r="127" spans="1:21" x14ac:dyDescent="0.25">
      <c r="A127" s="14"/>
      <c r="B127" s="12" t="s">
        <v>346</v>
      </c>
      <c r="C127" s="15"/>
      <c r="D127" s="34" t="s">
        <v>208</v>
      </c>
      <c r="E127" s="25">
        <v>1849685</v>
      </c>
      <c r="F127" s="15"/>
      <c r="G127" s="34" t="s">
        <v>208</v>
      </c>
      <c r="H127" s="25">
        <v>1849685</v>
      </c>
      <c r="I127" s="15"/>
      <c r="J127" s="34" t="s">
        <v>208</v>
      </c>
      <c r="K127" s="48" t="s">
        <v>233</v>
      </c>
      <c r="L127" s="15"/>
      <c r="M127" s="34" t="s">
        <v>208</v>
      </c>
      <c r="N127" s="25">
        <v>1855418</v>
      </c>
      <c r="O127" s="15"/>
      <c r="P127" s="34" t="s">
        <v>208</v>
      </c>
      <c r="Q127" s="25">
        <v>70711</v>
      </c>
      <c r="R127" s="15"/>
    </row>
    <row r="128" spans="1:21" x14ac:dyDescent="0.25">
      <c r="A128" s="14"/>
      <c r="B128" s="99" t="s">
        <v>401</v>
      </c>
      <c r="C128" s="21"/>
      <c r="D128" s="38"/>
      <c r="E128" s="38"/>
      <c r="F128" s="21"/>
      <c r="G128" s="38"/>
      <c r="H128" s="38"/>
      <c r="I128" s="21"/>
      <c r="J128" s="38"/>
      <c r="K128" s="38"/>
      <c r="L128" s="21"/>
      <c r="M128" s="38"/>
      <c r="N128" s="38"/>
      <c r="O128" s="21"/>
      <c r="P128" s="38"/>
      <c r="Q128" s="38"/>
      <c r="R128" s="21"/>
    </row>
    <row r="129" spans="1:18" x14ac:dyDescent="0.25">
      <c r="A129" s="14"/>
      <c r="B129" s="12" t="s">
        <v>402</v>
      </c>
      <c r="C129" s="15"/>
      <c r="D129" s="30">
        <v>123183</v>
      </c>
      <c r="E129" s="30"/>
      <c r="F129" s="15"/>
      <c r="G129" s="30">
        <v>123183</v>
      </c>
      <c r="H129" s="30"/>
      <c r="I129" s="15"/>
      <c r="J129" s="64" t="s">
        <v>233</v>
      </c>
      <c r="K129" s="64"/>
      <c r="L129" s="15"/>
      <c r="M129" s="30">
        <v>129105</v>
      </c>
      <c r="N129" s="30"/>
      <c r="O129" s="15"/>
      <c r="P129" s="64" t="s">
        <v>233</v>
      </c>
      <c r="Q129" s="64"/>
      <c r="R129" s="15"/>
    </row>
    <row r="130" spans="1:18" x14ac:dyDescent="0.25">
      <c r="A130" s="14"/>
      <c r="B130" s="99" t="s">
        <v>404</v>
      </c>
      <c r="C130" s="21"/>
      <c r="D130" s="31">
        <v>2136376</v>
      </c>
      <c r="E130" s="31"/>
      <c r="F130" s="21"/>
      <c r="G130" s="31">
        <v>2136376</v>
      </c>
      <c r="H130" s="31"/>
      <c r="I130" s="21"/>
      <c r="J130" s="66" t="s">
        <v>233</v>
      </c>
      <c r="K130" s="66"/>
      <c r="L130" s="21"/>
      <c r="M130" s="31">
        <v>2235110</v>
      </c>
      <c r="N130" s="31"/>
      <c r="O130" s="21"/>
      <c r="P130" s="31">
        <v>90917</v>
      </c>
      <c r="Q130" s="31"/>
      <c r="R130" s="21"/>
    </row>
    <row r="131" spans="1:18" x14ac:dyDescent="0.25">
      <c r="A131" s="14"/>
      <c r="B131" s="19"/>
      <c r="C131" s="15"/>
      <c r="D131" s="28"/>
      <c r="E131" s="28"/>
      <c r="F131" s="15"/>
      <c r="G131" s="28"/>
      <c r="H131" s="28"/>
      <c r="I131" s="15"/>
      <c r="J131" s="28"/>
      <c r="K131" s="28"/>
      <c r="L131" s="15"/>
      <c r="M131" s="28"/>
      <c r="N131" s="28"/>
      <c r="O131" s="15"/>
      <c r="P131" s="28"/>
      <c r="Q131" s="28"/>
      <c r="R131" s="15"/>
    </row>
    <row r="132" spans="1:18" x14ac:dyDescent="0.25">
      <c r="A132" s="14"/>
      <c r="B132" s="20" t="s">
        <v>428</v>
      </c>
      <c r="C132" s="21"/>
      <c r="D132" s="38"/>
      <c r="E132" s="38"/>
      <c r="F132" s="21"/>
      <c r="G132" s="38"/>
      <c r="H132" s="38"/>
      <c r="I132" s="21"/>
      <c r="J132" s="38"/>
      <c r="K132" s="38"/>
      <c r="L132" s="21"/>
      <c r="M132" s="38"/>
      <c r="N132" s="38"/>
      <c r="O132" s="21"/>
      <c r="P132" s="38"/>
      <c r="Q132" s="38"/>
      <c r="R132" s="21"/>
    </row>
    <row r="133" spans="1:18" x14ac:dyDescent="0.25">
      <c r="A133" s="14"/>
      <c r="B133" s="92" t="s">
        <v>400</v>
      </c>
      <c r="C133" s="15"/>
      <c r="D133" s="28"/>
      <c r="E133" s="28"/>
      <c r="F133" s="15"/>
      <c r="G133" s="28"/>
      <c r="H133" s="28"/>
      <c r="I133" s="15"/>
      <c r="J133" s="28"/>
      <c r="K133" s="28"/>
      <c r="L133" s="15"/>
      <c r="M133" s="28"/>
      <c r="N133" s="28"/>
      <c r="O133" s="15"/>
      <c r="P133" s="28"/>
      <c r="Q133" s="28"/>
      <c r="R133" s="15"/>
    </row>
    <row r="134" spans="1:18" x14ac:dyDescent="0.25">
      <c r="A134" s="14"/>
      <c r="B134" s="102" t="s">
        <v>346</v>
      </c>
      <c r="C134" s="21"/>
      <c r="D134" s="31">
        <v>274516</v>
      </c>
      <c r="E134" s="31"/>
      <c r="F134" s="21"/>
      <c r="G134" s="31">
        <v>274516</v>
      </c>
      <c r="H134" s="31"/>
      <c r="I134" s="21"/>
      <c r="J134" s="31">
        <v>137258</v>
      </c>
      <c r="K134" s="31"/>
      <c r="L134" s="21"/>
      <c r="M134" s="31">
        <v>282630</v>
      </c>
      <c r="N134" s="31"/>
      <c r="O134" s="21"/>
      <c r="P134" s="31">
        <v>18177</v>
      </c>
      <c r="Q134" s="31"/>
      <c r="R134" s="21"/>
    </row>
    <row r="135" spans="1:18" x14ac:dyDescent="0.25">
      <c r="A135" s="14"/>
      <c r="B135" s="12" t="s">
        <v>347</v>
      </c>
      <c r="C135" s="15"/>
      <c r="D135" s="30">
        <v>1363821</v>
      </c>
      <c r="E135" s="30"/>
      <c r="F135" s="15"/>
      <c r="G135" s="30">
        <v>1363821</v>
      </c>
      <c r="H135" s="30"/>
      <c r="I135" s="15"/>
      <c r="J135" s="30">
        <v>136382</v>
      </c>
      <c r="K135" s="30"/>
      <c r="L135" s="15"/>
      <c r="M135" s="30">
        <v>1385973</v>
      </c>
      <c r="N135" s="30"/>
      <c r="O135" s="15"/>
      <c r="P135" s="30">
        <v>63855</v>
      </c>
      <c r="Q135" s="30"/>
      <c r="R135" s="15"/>
    </row>
    <row r="136" spans="1:18" x14ac:dyDescent="0.25">
      <c r="A136" s="14"/>
      <c r="B136" s="102" t="s">
        <v>348</v>
      </c>
      <c r="C136" s="21"/>
      <c r="D136" s="31">
        <v>4473345</v>
      </c>
      <c r="E136" s="31"/>
      <c r="F136" s="21"/>
      <c r="G136" s="31">
        <v>4473345</v>
      </c>
      <c r="H136" s="31"/>
      <c r="I136" s="21"/>
      <c r="J136" s="31">
        <v>1250000</v>
      </c>
      <c r="K136" s="31"/>
      <c r="L136" s="21"/>
      <c r="M136" s="31">
        <v>4491435</v>
      </c>
      <c r="N136" s="31"/>
      <c r="O136" s="21"/>
      <c r="P136" s="31">
        <v>105772</v>
      </c>
      <c r="Q136" s="31"/>
      <c r="R136" s="21"/>
    </row>
    <row r="137" spans="1:18" x14ac:dyDescent="0.25">
      <c r="A137" s="14"/>
      <c r="B137" s="92" t="s">
        <v>401</v>
      </c>
      <c r="C137" s="15"/>
      <c r="D137" s="28"/>
      <c r="E137" s="28"/>
      <c r="F137" s="15"/>
      <c r="G137" s="28"/>
      <c r="H137" s="28"/>
      <c r="I137" s="15"/>
      <c r="J137" s="28"/>
      <c r="K137" s="28"/>
      <c r="L137" s="15"/>
      <c r="M137" s="28"/>
      <c r="N137" s="28"/>
      <c r="O137" s="15"/>
      <c r="P137" s="28"/>
      <c r="Q137" s="28"/>
      <c r="R137" s="15"/>
    </row>
    <row r="138" spans="1:18" x14ac:dyDescent="0.25">
      <c r="A138" s="14"/>
      <c r="B138" s="102" t="s">
        <v>403</v>
      </c>
      <c r="C138" s="21"/>
      <c r="D138" s="31">
        <v>925814</v>
      </c>
      <c r="E138" s="31"/>
      <c r="F138" s="21"/>
      <c r="G138" s="31">
        <v>925814</v>
      </c>
      <c r="H138" s="31"/>
      <c r="I138" s="21"/>
      <c r="J138" s="31">
        <v>167450</v>
      </c>
      <c r="K138" s="31"/>
      <c r="L138" s="21"/>
      <c r="M138" s="31">
        <v>931492</v>
      </c>
      <c r="N138" s="31"/>
      <c r="O138" s="21"/>
      <c r="P138" s="31">
        <v>16664</v>
      </c>
      <c r="Q138" s="31"/>
      <c r="R138" s="21"/>
    </row>
    <row r="139" spans="1:18" x14ac:dyDescent="0.25">
      <c r="A139" s="14"/>
      <c r="B139" s="92" t="s">
        <v>404</v>
      </c>
      <c r="C139" s="15"/>
      <c r="D139" s="30">
        <v>459439</v>
      </c>
      <c r="E139" s="30"/>
      <c r="F139" s="15"/>
      <c r="G139" s="30">
        <v>459439</v>
      </c>
      <c r="H139" s="30"/>
      <c r="I139" s="15"/>
      <c r="J139" s="30">
        <v>191753</v>
      </c>
      <c r="K139" s="30"/>
      <c r="L139" s="15"/>
      <c r="M139" s="30">
        <v>510230</v>
      </c>
      <c r="N139" s="30"/>
      <c r="O139" s="15"/>
      <c r="P139" s="30">
        <v>31018</v>
      </c>
      <c r="Q139" s="30"/>
      <c r="R139" s="15"/>
    </row>
    <row r="140" spans="1:18" ht="15.75" thickBot="1" x14ac:dyDescent="0.3">
      <c r="A140" s="14"/>
      <c r="B140" s="99" t="s">
        <v>356</v>
      </c>
      <c r="C140" s="21"/>
      <c r="D140" s="40">
        <v>7390</v>
      </c>
      <c r="E140" s="40"/>
      <c r="F140" s="21"/>
      <c r="G140" s="40">
        <v>7390</v>
      </c>
      <c r="H140" s="40"/>
      <c r="I140" s="21"/>
      <c r="J140" s="40">
        <v>7390</v>
      </c>
      <c r="K140" s="40"/>
      <c r="L140" s="21"/>
      <c r="M140" s="40">
        <v>7426</v>
      </c>
      <c r="N140" s="40"/>
      <c r="O140" s="21"/>
      <c r="P140" s="62">
        <v>32</v>
      </c>
      <c r="Q140" s="62"/>
      <c r="R140" s="21"/>
    </row>
    <row r="141" spans="1:18" x14ac:dyDescent="0.25">
      <c r="A141" s="14"/>
      <c r="B141" s="24" t="s">
        <v>429</v>
      </c>
      <c r="C141" s="15"/>
      <c r="D141" s="63">
        <v>11613569</v>
      </c>
      <c r="E141" s="63"/>
      <c r="F141" s="15"/>
      <c r="G141" s="63">
        <v>11613569</v>
      </c>
      <c r="H141" s="63"/>
      <c r="I141" s="15"/>
      <c r="J141" s="63">
        <v>1890233</v>
      </c>
      <c r="K141" s="63"/>
      <c r="L141" s="15"/>
      <c r="M141" s="63">
        <v>11828819</v>
      </c>
      <c r="N141" s="63"/>
      <c r="O141" s="15"/>
      <c r="P141" s="63">
        <v>397146</v>
      </c>
      <c r="Q141" s="63"/>
      <c r="R141" s="15"/>
    </row>
    <row r="142" spans="1:18" x14ac:dyDescent="0.25">
      <c r="A142" s="14"/>
      <c r="B142" s="53"/>
      <c r="C142" s="21"/>
      <c r="D142" s="38"/>
      <c r="E142" s="38"/>
      <c r="F142" s="21"/>
      <c r="G142" s="38"/>
      <c r="H142" s="38"/>
      <c r="I142" s="21"/>
      <c r="J142" s="38"/>
      <c r="K142" s="38"/>
      <c r="L142" s="21"/>
      <c r="M142" s="38"/>
      <c r="N142" s="38"/>
      <c r="O142" s="21"/>
      <c r="P142" s="38"/>
      <c r="Q142" s="38"/>
      <c r="R142" s="21"/>
    </row>
    <row r="143" spans="1:18" x14ac:dyDescent="0.25">
      <c r="A143" s="14"/>
      <c r="B143" s="44" t="s">
        <v>430</v>
      </c>
      <c r="C143" s="15"/>
      <c r="D143" s="28"/>
      <c r="E143" s="28"/>
      <c r="F143" s="15"/>
      <c r="G143" s="28"/>
      <c r="H143" s="28"/>
      <c r="I143" s="15"/>
      <c r="J143" s="28"/>
      <c r="K143" s="28"/>
      <c r="L143" s="15"/>
      <c r="M143" s="28"/>
      <c r="N143" s="28"/>
      <c r="O143" s="15"/>
      <c r="P143" s="28"/>
      <c r="Q143" s="28"/>
      <c r="R143" s="15"/>
    </row>
    <row r="144" spans="1:18" x14ac:dyDescent="0.25">
      <c r="A144" s="14"/>
      <c r="B144" s="20" t="s">
        <v>427</v>
      </c>
      <c r="C144" s="21"/>
      <c r="D144" s="38"/>
      <c r="E144" s="38"/>
      <c r="F144" s="21"/>
      <c r="G144" s="38"/>
      <c r="H144" s="38"/>
      <c r="I144" s="21"/>
      <c r="J144" s="38"/>
      <c r="K144" s="38"/>
      <c r="L144" s="21"/>
      <c r="M144" s="38"/>
      <c r="N144" s="38"/>
      <c r="O144" s="21"/>
      <c r="P144" s="38"/>
      <c r="Q144" s="38"/>
      <c r="R144" s="21"/>
    </row>
    <row r="145" spans="1:21" x14ac:dyDescent="0.25">
      <c r="A145" s="14"/>
      <c r="B145" s="92" t="s">
        <v>400</v>
      </c>
      <c r="C145" s="15"/>
      <c r="D145" s="28"/>
      <c r="E145" s="28"/>
      <c r="F145" s="15"/>
      <c r="G145" s="28"/>
      <c r="H145" s="28"/>
      <c r="I145" s="15"/>
      <c r="J145" s="28"/>
      <c r="K145" s="28"/>
      <c r="L145" s="15"/>
      <c r="M145" s="28"/>
      <c r="N145" s="28"/>
      <c r="O145" s="15"/>
      <c r="P145" s="28"/>
      <c r="Q145" s="28"/>
      <c r="R145" s="15"/>
    </row>
    <row r="146" spans="1:21" x14ac:dyDescent="0.25">
      <c r="A146" s="14"/>
      <c r="B146" s="102" t="s">
        <v>346</v>
      </c>
      <c r="C146" s="21"/>
      <c r="D146" s="31">
        <v>605314</v>
      </c>
      <c r="E146" s="31"/>
      <c r="F146" s="21"/>
      <c r="G146" s="31">
        <v>579583</v>
      </c>
      <c r="H146" s="31"/>
      <c r="I146" s="21"/>
      <c r="J146" s="66" t="s">
        <v>233</v>
      </c>
      <c r="K146" s="66"/>
      <c r="L146" s="21"/>
      <c r="M146" s="31">
        <v>590677</v>
      </c>
      <c r="N146" s="31"/>
      <c r="O146" s="21"/>
      <c r="P146" s="31">
        <v>24821</v>
      </c>
      <c r="Q146" s="31"/>
      <c r="R146" s="21"/>
    </row>
    <row r="147" spans="1:21" x14ac:dyDescent="0.25">
      <c r="A147" s="14"/>
      <c r="B147" s="92" t="s">
        <v>401</v>
      </c>
      <c r="C147" s="15"/>
      <c r="D147" s="28"/>
      <c r="E147" s="28"/>
      <c r="F147" s="15"/>
      <c r="G147" s="28"/>
      <c r="H147" s="28"/>
      <c r="I147" s="15"/>
      <c r="J147" s="28"/>
      <c r="K147" s="28"/>
      <c r="L147" s="15"/>
      <c r="M147" s="28"/>
      <c r="N147" s="28"/>
      <c r="O147" s="15"/>
      <c r="P147" s="28"/>
      <c r="Q147" s="28"/>
      <c r="R147" s="15"/>
    </row>
    <row r="148" spans="1:21" x14ac:dyDescent="0.25">
      <c r="A148" s="14"/>
      <c r="B148" s="102" t="s">
        <v>349</v>
      </c>
      <c r="C148" s="21"/>
      <c r="D148" s="31">
        <v>1628156</v>
      </c>
      <c r="E148" s="31"/>
      <c r="F148" s="21"/>
      <c r="G148" s="31">
        <v>241624</v>
      </c>
      <c r="H148" s="31"/>
      <c r="I148" s="21"/>
      <c r="J148" s="66" t="s">
        <v>233</v>
      </c>
      <c r="K148" s="66"/>
      <c r="L148" s="21"/>
      <c r="M148" s="31">
        <v>241624</v>
      </c>
      <c r="N148" s="31"/>
      <c r="O148" s="21"/>
      <c r="P148" s="66" t="s">
        <v>233</v>
      </c>
      <c r="Q148" s="66"/>
      <c r="R148" s="21"/>
    </row>
    <row r="149" spans="1:21" x14ac:dyDescent="0.25">
      <c r="A149" s="14"/>
      <c r="B149" s="92" t="s">
        <v>404</v>
      </c>
      <c r="C149" s="15"/>
      <c r="D149" s="30">
        <v>87387</v>
      </c>
      <c r="E149" s="30"/>
      <c r="F149" s="15"/>
      <c r="G149" s="30">
        <v>87387</v>
      </c>
      <c r="H149" s="30"/>
      <c r="I149" s="15"/>
      <c r="J149" s="64" t="s">
        <v>233</v>
      </c>
      <c r="K149" s="64"/>
      <c r="L149" s="15"/>
      <c r="M149" s="30">
        <v>88508</v>
      </c>
      <c r="N149" s="30"/>
      <c r="O149" s="15"/>
      <c r="P149" s="30">
        <v>4533</v>
      </c>
      <c r="Q149" s="30"/>
      <c r="R149" s="15"/>
    </row>
    <row r="150" spans="1:21" x14ac:dyDescent="0.25">
      <c r="A150" s="14"/>
      <c r="B150" s="53"/>
      <c r="C150" s="21"/>
      <c r="D150" s="38"/>
      <c r="E150" s="38"/>
      <c r="F150" s="21"/>
      <c r="G150" s="38"/>
      <c r="H150" s="38"/>
      <c r="I150" s="21"/>
      <c r="J150" s="38"/>
      <c r="K150" s="38"/>
      <c r="L150" s="21"/>
      <c r="M150" s="38"/>
      <c r="N150" s="38"/>
      <c r="O150" s="21"/>
      <c r="P150" s="38"/>
      <c r="Q150" s="38"/>
      <c r="R150" s="21"/>
    </row>
    <row r="151" spans="1:21" x14ac:dyDescent="0.25">
      <c r="A151" s="14"/>
      <c r="B151" s="24" t="s">
        <v>428</v>
      </c>
      <c r="C151" s="15"/>
      <c r="D151" s="28"/>
      <c r="E151" s="28"/>
      <c r="F151" s="15"/>
      <c r="G151" s="28"/>
      <c r="H151" s="28"/>
      <c r="I151" s="15"/>
      <c r="J151" s="28"/>
      <c r="K151" s="28"/>
      <c r="L151" s="15"/>
      <c r="M151" s="28"/>
      <c r="N151" s="28"/>
      <c r="O151" s="15"/>
      <c r="P151" s="28"/>
      <c r="Q151" s="28"/>
      <c r="R151" s="15"/>
    </row>
    <row r="152" spans="1:21" x14ac:dyDescent="0.25">
      <c r="A152" s="14"/>
      <c r="B152" s="99" t="s">
        <v>400</v>
      </c>
      <c r="C152" s="21"/>
      <c r="D152" s="38"/>
      <c r="E152" s="38"/>
      <c r="F152" s="21"/>
      <c r="G152" s="38"/>
      <c r="H152" s="38"/>
      <c r="I152" s="21"/>
      <c r="J152" s="38"/>
      <c r="K152" s="38"/>
      <c r="L152" s="21"/>
      <c r="M152" s="38"/>
      <c r="N152" s="38"/>
      <c r="O152" s="21"/>
      <c r="P152" s="38"/>
      <c r="Q152" s="38"/>
      <c r="R152" s="21"/>
    </row>
    <row r="153" spans="1:21" x14ac:dyDescent="0.25">
      <c r="A153" s="14"/>
      <c r="B153" s="12" t="s">
        <v>347</v>
      </c>
      <c r="C153" s="15"/>
      <c r="D153" s="30">
        <v>372047</v>
      </c>
      <c r="E153" s="30"/>
      <c r="F153" s="15"/>
      <c r="G153" s="30">
        <v>376050</v>
      </c>
      <c r="H153" s="30"/>
      <c r="I153" s="15"/>
      <c r="J153" s="30">
        <v>279037</v>
      </c>
      <c r="K153" s="30"/>
      <c r="L153" s="15"/>
      <c r="M153" s="30">
        <v>376047</v>
      </c>
      <c r="N153" s="30"/>
      <c r="O153" s="15"/>
      <c r="P153" s="30">
        <v>17509</v>
      </c>
      <c r="Q153" s="30"/>
      <c r="R153" s="15"/>
    </row>
    <row r="154" spans="1:21" x14ac:dyDescent="0.25">
      <c r="A154" s="14"/>
      <c r="B154" s="99" t="s">
        <v>401</v>
      </c>
      <c r="C154" s="21"/>
      <c r="D154" s="38"/>
      <c r="E154" s="38"/>
      <c r="F154" s="21"/>
      <c r="G154" s="38"/>
      <c r="H154" s="38"/>
      <c r="I154" s="21"/>
      <c r="J154" s="38"/>
      <c r="K154" s="38"/>
      <c r="L154" s="21"/>
      <c r="M154" s="38"/>
      <c r="N154" s="38"/>
      <c r="O154" s="21"/>
      <c r="P154" s="38"/>
      <c r="Q154" s="38"/>
      <c r="R154" s="21"/>
    </row>
    <row r="155" spans="1:21" x14ac:dyDescent="0.25">
      <c r="A155" s="14"/>
      <c r="B155" s="12" t="s">
        <v>403</v>
      </c>
      <c r="C155" s="15"/>
      <c r="D155" s="30">
        <v>411891</v>
      </c>
      <c r="E155" s="30"/>
      <c r="F155" s="15"/>
      <c r="G155" s="30">
        <v>412742</v>
      </c>
      <c r="H155" s="30"/>
      <c r="I155" s="15"/>
      <c r="J155" s="30">
        <v>187109</v>
      </c>
      <c r="K155" s="30"/>
      <c r="L155" s="15"/>
      <c r="M155" s="30">
        <v>414020</v>
      </c>
      <c r="N155" s="30"/>
      <c r="O155" s="15"/>
      <c r="P155" s="30">
        <v>11460</v>
      </c>
      <c r="Q155" s="30"/>
      <c r="R155" s="15"/>
    </row>
    <row r="156" spans="1:21" ht="15.75" thickBot="1" x14ac:dyDescent="0.3">
      <c r="A156" s="14"/>
      <c r="B156" s="102" t="s">
        <v>349</v>
      </c>
      <c r="C156" s="21"/>
      <c r="D156" s="40">
        <v>131031</v>
      </c>
      <c r="E156" s="40"/>
      <c r="F156" s="21"/>
      <c r="G156" s="40">
        <v>130532</v>
      </c>
      <c r="H156" s="40"/>
      <c r="I156" s="21"/>
      <c r="J156" s="40">
        <v>65515</v>
      </c>
      <c r="K156" s="40"/>
      <c r="L156" s="21"/>
      <c r="M156" s="40">
        <v>130332</v>
      </c>
      <c r="N156" s="40"/>
      <c r="O156" s="21"/>
      <c r="P156" s="40">
        <v>8709</v>
      </c>
      <c r="Q156" s="40"/>
      <c r="R156" s="21"/>
    </row>
    <row r="157" spans="1:21" ht="15.75" thickBot="1" x14ac:dyDescent="0.3">
      <c r="A157" s="14"/>
      <c r="B157" s="85" t="s">
        <v>431</v>
      </c>
      <c r="C157" s="15"/>
      <c r="D157" s="104">
        <v>3235826</v>
      </c>
      <c r="E157" s="104"/>
      <c r="F157" s="15"/>
      <c r="G157" s="104">
        <v>1827918</v>
      </c>
      <c r="H157" s="104"/>
      <c r="I157" s="15"/>
      <c r="J157" s="104">
        <v>531661</v>
      </c>
      <c r="K157" s="104"/>
      <c r="L157" s="15"/>
      <c r="M157" s="104">
        <v>1841208</v>
      </c>
      <c r="N157" s="104"/>
      <c r="O157" s="15"/>
      <c r="P157" s="104">
        <v>67032</v>
      </c>
      <c r="Q157" s="104"/>
      <c r="R157" s="15"/>
    </row>
    <row r="158" spans="1:21" ht="15.75" thickBot="1" x14ac:dyDescent="0.3">
      <c r="A158" s="14"/>
      <c r="B158" s="20" t="s">
        <v>432</v>
      </c>
      <c r="C158" s="21"/>
      <c r="D158" s="76" t="s">
        <v>208</v>
      </c>
      <c r="E158" s="77">
        <v>14849395</v>
      </c>
      <c r="F158" s="21"/>
      <c r="G158" s="76" t="s">
        <v>208</v>
      </c>
      <c r="H158" s="77">
        <v>13441487</v>
      </c>
      <c r="I158" s="21"/>
      <c r="J158" s="76" t="s">
        <v>208</v>
      </c>
      <c r="K158" s="77">
        <v>2421894</v>
      </c>
      <c r="L158" s="21"/>
      <c r="M158" s="76" t="s">
        <v>208</v>
      </c>
      <c r="N158" s="77">
        <v>13670027</v>
      </c>
      <c r="O158" s="21"/>
      <c r="P158" s="76" t="s">
        <v>208</v>
      </c>
      <c r="Q158" s="77">
        <v>464178</v>
      </c>
      <c r="R158" s="21"/>
    </row>
    <row r="159" spans="1:21" ht="15.75" thickTop="1" x14ac:dyDescent="0.25">
      <c r="A159" s="14"/>
      <c r="B159" s="72"/>
      <c r="C159" s="72"/>
      <c r="D159" s="72"/>
      <c r="E159" s="72"/>
      <c r="F159" s="72"/>
      <c r="G159" s="72"/>
      <c r="H159" s="72"/>
      <c r="I159" s="72"/>
      <c r="J159" s="72"/>
      <c r="K159" s="72"/>
      <c r="L159" s="72"/>
      <c r="M159" s="72"/>
      <c r="N159" s="72"/>
      <c r="O159" s="72"/>
      <c r="P159" s="72"/>
      <c r="Q159" s="72"/>
      <c r="R159" s="72"/>
      <c r="S159" s="72"/>
      <c r="T159" s="72"/>
      <c r="U159" s="72"/>
    </row>
    <row r="160" spans="1:21" ht="25.5" customHeight="1" x14ac:dyDescent="0.25">
      <c r="A160" s="14"/>
      <c r="B160" s="43" t="s">
        <v>435</v>
      </c>
      <c r="C160" s="43"/>
      <c r="D160" s="43"/>
      <c r="E160" s="43"/>
      <c r="F160" s="43"/>
      <c r="G160" s="43"/>
      <c r="H160" s="43"/>
      <c r="I160" s="43"/>
      <c r="J160" s="43"/>
      <c r="K160" s="43"/>
      <c r="L160" s="43"/>
      <c r="M160" s="43"/>
      <c r="N160" s="43"/>
      <c r="O160" s="43"/>
      <c r="P160" s="43"/>
      <c r="Q160" s="43"/>
      <c r="R160" s="43"/>
      <c r="S160" s="43"/>
      <c r="T160" s="43"/>
      <c r="U160" s="43"/>
    </row>
    <row r="161" spans="1:21" ht="15" customHeight="1" x14ac:dyDescent="0.25">
      <c r="A161" s="14" t="s">
        <v>622</v>
      </c>
      <c r="B161" s="41" t="s">
        <v>3</v>
      </c>
      <c r="C161" s="41"/>
      <c r="D161" s="41"/>
      <c r="E161" s="41"/>
      <c r="F161" s="41"/>
      <c r="G161" s="41"/>
      <c r="H161" s="41"/>
      <c r="I161" s="41"/>
      <c r="J161" s="41"/>
      <c r="K161" s="41"/>
      <c r="L161" s="41"/>
      <c r="M161" s="41"/>
      <c r="N161" s="41"/>
      <c r="O161" s="41"/>
      <c r="P161" s="41"/>
      <c r="Q161" s="41"/>
      <c r="R161" s="41"/>
      <c r="S161" s="41"/>
      <c r="T161" s="41"/>
      <c r="U161" s="41"/>
    </row>
    <row r="162" spans="1:21" x14ac:dyDescent="0.25">
      <c r="A162" s="14"/>
      <c r="B162" s="43"/>
      <c r="C162" s="43"/>
      <c r="D162" s="43"/>
      <c r="E162" s="43"/>
      <c r="F162" s="43"/>
      <c r="G162" s="43"/>
      <c r="H162" s="43"/>
      <c r="I162" s="43"/>
      <c r="J162" s="43"/>
      <c r="K162" s="43"/>
      <c r="L162" s="43"/>
      <c r="M162" s="43"/>
      <c r="N162" s="43"/>
      <c r="O162" s="43"/>
      <c r="P162" s="43"/>
      <c r="Q162" s="43"/>
      <c r="R162" s="43"/>
      <c r="S162" s="43"/>
      <c r="T162" s="43"/>
      <c r="U162" s="43"/>
    </row>
    <row r="163" spans="1:21" x14ac:dyDescent="0.25">
      <c r="A163" s="14"/>
      <c r="B163" s="72"/>
      <c r="C163" s="72"/>
      <c r="D163" s="72"/>
      <c r="E163" s="72"/>
      <c r="F163" s="72"/>
      <c r="G163" s="72"/>
      <c r="H163" s="72"/>
      <c r="I163" s="72"/>
      <c r="J163" s="72"/>
      <c r="K163" s="72"/>
      <c r="L163" s="72"/>
      <c r="M163" s="72"/>
      <c r="N163" s="72"/>
      <c r="O163" s="72"/>
      <c r="P163" s="72"/>
      <c r="Q163" s="72"/>
      <c r="R163" s="72"/>
      <c r="S163" s="72"/>
      <c r="T163" s="72"/>
      <c r="U163" s="72"/>
    </row>
    <row r="164" spans="1:21" ht="15.75" thickBot="1" x14ac:dyDescent="0.3">
      <c r="A164" s="14"/>
      <c r="B164" s="15"/>
      <c r="C164" s="16"/>
      <c r="D164" s="27" t="s">
        <v>439</v>
      </c>
      <c r="E164" s="27"/>
      <c r="F164" s="27"/>
      <c r="G164" s="27"/>
      <c r="H164" s="27"/>
      <c r="I164" s="16"/>
    </row>
    <row r="165" spans="1:21" ht="15.75" thickBot="1" x14ac:dyDescent="0.3">
      <c r="A165" s="14"/>
      <c r="B165" s="15"/>
      <c r="C165" s="16"/>
      <c r="D165" s="37">
        <v>2014</v>
      </c>
      <c r="E165" s="37"/>
      <c r="F165" s="32"/>
      <c r="G165" s="37">
        <v>2013</v>
      </c>
      <c r="H165" s="37"/>
      <c r="I165" s="16"/>
    </row>
    <row r="166" spans="1:21" x14ac:dyDescent="0.25">
      <c r="A166" s="14"/>
      <c r="B166" s="20" t="s">
        <v>440</v>
      </c>
      <c r="C166" s="21"/>
      <c r="D166" s="22" t="s">
        <v>208</v>
      </c>
      <c r="E166" s="101">
        <v>40771</v>
      </c>
      <c r="F166" s="21"/>
      <c r="G166" s="22" t="s">
        <v>208</v>
      </c>
      <c r="H166" s="107" t="s">
        <v>233</v>
      </c>
      <c r="I166" s="21"/>
    </row>
    <row r="167" spans="1:21" x14ac:dyDescent="0.25">
      <c r="A167" s="14"/>
      <c r="B167" s="24" t="s">
        <v>441</v>
      </c>
      <c r="C167" s="15"/>
      <c r="D167" s="64" t="s">
        <v>442</v>
      </c>
      <c r="E167" s="64"/>
      <c r="F167" s="34" t="s">
        <v>219</v>
      </c>
      <c r="G167" s="64" t="s">
        <v>443</v>
      </c>
      <c r="H167" s="64"/>
      <c r="I167" s="34" t="s">
        <v>219</v>
      </c>
    </row>
    <row r="168" spans="1:21" ht="15.75" thickBot="1" x14ac:dyDescent="0.3">
      <c r="A168" s="14"/>
      <c r="B168" s="20" t="s">
        <v>444</v>
      </c>
      <c r="C168" s="21"/>
      <c r="D168" s="40">
        <v>236909</v>
      </c>
      <c r="E168" s="40"/>
      <c r="F168" s="21"/>
      <c r="G168" s="40">
        <v>240238</v>
      </c>
      <c r="H168" s="40"/>
      <c r="I168" s="21"/>
    </row>
    <row r="169" spans="1:21" ht="15.75" thickBot="1" x14ac:dyDescent="0.3">
      <c r="A169" s="14"/>
      <c r="B169" s="24" t="s">
        <v>445</v>
      </c>
      <c r="C169" s="15"/>
      <c r="D169" s="35" t="s">
        <v>208</v>
      </c>
      <c r="E169" s="36" t="s">
        <v>446</v>
      </c>
      <c r="F169" s="34" t="s">
        <v>219</v>
      </c>
      <c r="G169" s="35" t="s">
        <v>208</v>
      </c>
      <c r="H169" s="36" t="s">
        <v>233</v>
      </c>
      <c r="I169" s="15"/>
    </row>
    <row r="170" spans="1:21" ht="15.75" thickTop="1" x14ac:dyDescent="0.25">
      <c r="A170" s="14"/>
      <c r="B170" s="72"/>
      <c r="C170" s="72"/>
      <c r="D170" s="72"/>
      <c r="E170" s="72"/>
      <c r="F170" s="72"/>
      <c r="G170" s="72"/>
      <c r="H170" s="72"/>
      <c r="I170" s="72"/>
      <c r="J170" s="72"/>
      <c r="K170" s="72"/>
      <c r="L170" s="72"/>
      <c r="M170" s="72"/>
      <c r="N170" s="72"/>
      <c r="O170" s="72"/>
      <c r="P170" s="72"/>
      <c r="Q170" s="72"/>
      <c r="R170" s="72"/>
      <c r="S170" s="72"/>
      <c r="T170" s="72"/>
      <c r="U170" s="72"/>
    </row>
    <row r="171" spans="1:21" x14ac:dyDescent="0.25">
      <c r="A171" s="14"/>
      <c r="B171" s="79"/>
      <c r="C171" s="60"/>
      <c r="D171" s="26" t="s">
        <v>447</v>
      </c>
      <c r="E171" s="26"/>
      <c r="F171" s="60"/>
      <c r="G171" s="26" t="s">
        <v>450</v>
      </c>
      <c r="H171" s="26"/>
      <c r="I171" s="60"/>
    </row>
    <row r="172" spans="1:21" x14ac:dyDescent="0.25">
      <c r="A172" s="14"/>
      <c r="B172" s="79"/>
      <c r="C172" s="60"/>
      <c r="D172" s="26" t="s">
        <v>448</v>
      </c>
      <c r="E172" s="26"/>
      <c r="F172" s="60"/>
      <c r="G172" s="26"/>
      <c r="H172" s="26"/>
      <c r="I172" s="60"/>
    </row>
    <row r="173" spans="1:21" ht="15.75" thickBot="1" x14ac:dyDescent="0.3">
      <c r="A173" s="14"/>
      <c r="B173" s="79"/>
      <c r="C173" s="60"/>
      <c r="D173" s="27" t="s">
        <v>449</v>
      </c>
      <c r="E173" s="27"/>
      <c r="F173" s="60"/>
      <c r="G173" s="27"/>
      <c r="H173" s="27"/>
      <c r="I173" s="60"/>
    </row>
    <row r="174" spans="1:21" x14ac:dyDescent="0.25">
      <c r="A174" s="14"/>
      <c r="B174" s="20" t="s">
        <v>451</v>
      </c>
      <c r="C174" s="21"/>
      <c r="D174" s="22" t="s">
        <v>208</v>
      </c>
      <c r="E174" s="101">
        <v>11884789</v>
      </c>
      <c r="F174" s="21"/>
      <c r="G174" s="22" t="s">
        <v>208</v>
      </c>
      <c r="H174" s="101">
        <v>8456379</v>
      </c>
      <c r="I174" s="21"/>
    </row>
    <row r="175" spans="1:21" x14ac:dyDescent="0.25">
      <c r="A175" s="14"/>
      <c r="B175" s="24" t="s">
        <v>452</v>
      </c>
      <c r="C175" s="15"/>
      <c r="D175" s="30">
        <v>12482792</v>
      </c>
      <c r="E175" s="30"/>
      <c r="F175" s="15"/>
      <c r="G175" s="30">
        <v>8742777</v>
      </c>
      <c r="H175" s="30"/>
      <c r="I175" s="15"/>
    </row>
    <row r="176" spans="1:21" x14ac:dyDescent="0.25">
      <c r="A176" s="14"/>
      <c r="B176" s="20" t="s">
        <v>453</v>
      </c>
      <c r="C176" s="21"/>
      <c r="D176" s="31">
        <v>24536848</v>
      </c>
      <c r="E176" s="31"/>
      <c r="F176" s="21"/>
      <c r="G176" s="31">
        <v>13174186</v>
      </c>
      <c r="H176" s="31"/>
      <c r="I176" s="21"/>
    </row>
    <row r="177" spans="1:21" x14ac:dyDescent="0.25">
      <c r="A177" s="14"/>
      <c r="B177" s="24" t="s">
        <v>454</v>
      </c>
      <c r="C177" s="15"/>
      <c r="D177" s="30">
        <v>24930742</v>
      </c>
      <c r="E177" s="30"/>
      <c r="F177" s="15"/>
      <c r="G177" s="30">
        <v>13363882</v>
      </c>
      <c r="H177" s="30"/>
      <c r="I177" s="15"/>
    </row>
    <row r="178" spans="1:21" x14ac:dyDescent="0.25">
      <c r="A178" s="14"/>
      <c r="B178" s="15"/>
      <c r="C178" s="15"/>
      <c r="D178" s="15"/>
      <c r="E178" s="15"/>
      <c r="F178" s="15"/>
      <c r="G178" s="15"/>
      <c r="H178" s="15"/>
      <c r="I178" s="15"/>
    </row>
    <row r="179" spans="1:21" ht="15" customHeight="1" x14ac:dyDescent="0.25">
      <c r="A179" s="14" t="s">
        <v>623</v>
      </c>
      <c r="B179" s="41" t="s">
        <v>3</v>
      </c>
      <c r="C179" s="41"/>
      <c r="D179" s="41"/>
      <c r="E179" s="41"/>
      <c r="F179" s="41"/>
      <c r="G179" s="41"/>
      <c r="H179" s="41"/>
      <c r="I179" s="41"/>
      <c r="J179" s="41"/>
      <c r="K179" s="41"/>
      <c r="L179" s="41"/>
      <c r="M179" s="41"/>
      <c r="N179" s="41"/>
      <c r="O179" s="41"/>
      <c r="P179" s="41"/>
      <c r="Q179" s="41"/>
      <c r="R179" s="41"/>
      <c r="S179" s="41"/>
      <c r="T179" s="41"/>
      <c r="U179" s="41"/>
    </row>
    <row r="180" spans="1:21" x14ac:dyDescent="0.25">
      <c r="A180" s="14"/>
      <c r="B180" s="43"/>
      <c r="C180" s="43"/>
      <c r="D180" s="43"/>
      <c r="E180" s="43"/>
      <c r="F180" s="43"/>
      <c r="G180" s="43"/>
      <c r="H180" s="43"/>
      <c r="I180" s="43"/>
      <c r="J180" s="43"/>
      <c r="K180" s="43"/>
      <c r="L180" s="43"/>
      <c r="M180" s="43"/>
      <c r="N180" s="43"/>
      <c r="O180" s="43"/>
      <c r="P180" s="43"/>
      <c r="Q180" s="43"/>
      <c r="R180" s="43"/>
      <c r="S180" s="43"/>
      <c r="T180" s="43"/>
      <c r="U180" s="43"/>
    </row>
    <row r="181" spans="1:21" x14ac:dyDescent="0.25">
      <c r="A181" s="14"/>
      <c r="B181" s="43"/>
      <c r="C181" s="43"/>
      <c r="D181" s="43"/>
      <c r="E181" s="43"/>
      <c r="F181" s="43"/>
      <c r="G181" s="43"/>
      <c r="H181" s="43"/>
      <c r="I181" s="43"/>
      <c r="J181" s="43"/>
      <c r="K181" s="43"/>
      <c r="L181" s="43"/>
      <c r="M181" s="43"/>
      <c r="N181" s="43"/>
      <c r="O181" s="43"/>
      <c r="P181" s="43"/>
      <c r="Q181" s="43"/>
      <c r="R181" s="43"/>
      <c r="S181" s="43"/>
      <c r="T181" s="43"/>
      <c r="U181" s="43"/>
    </row>
    <row r="182" spans="1:21" ht="15.75" thickBot="1" x14ac:dyDescent="0.3">
      <c r="A182" s="14"/>
      <c r="B182" s="17" t="s">
        <v>319</v>
      </c>
      <c r="C182" s="16"/>
      <c r="D182" s="27" t="s">
        <v>461</v>
      </c>
      <c r="E182" s="27"/>
      <c r="F182" s="27"/>
      <c r="G182" s="27"/>
      <c r="H182" s="27"/>
      <c r="I182" s="27"/>
      <c r="J182" s="27"/>
      <c r="K182" s="27"/>
      <c r="L182" s="16"/>
    </row>
    <row r="183" spans="1:21" ht="15.75" thickBot="1" x14ac:dyDescent="0.3">
      <c r="A183" s="14"/>
      <c r="B183" s="15"/>
      <c r="C183" s="16"/>
      <c r="D183" s="37" t="s">
        <v>396</v>
      </c>
      <c r="E183" s="37"/>
      <c r="F183" s="32"/>
      <c r="G183" s="37" t="s">
        <v>344</v>
      </c>
      <c r="H183" s="37"/>
      <c r="I183" s="32"/>
      <c r="J183" s="37" t="s">
        <v>127</v>
      </c>
      <c r="K183" s="37"/>
      <c r="L183" s="16"/>
    </row>
    <row r="184" spans="1:21" x14ac:dyDescent="0.25">
      <c r="A184" s="14"/>
      <c r="B184" s="20" t="s">
        <v>462</v>
      </c>
      <c r="C184" s="21"/>
      <c r="D184" s="39"/>
      <c r="E184" s="39"/>
      <c r="F184" s="21"/>
      <c r="G184" s="39"/>
      <c r="H184" s="39"/>
      <c r="I184" s="21"/>
      <c r="J184" s="39"/>
      <c r="K184" s="39"/>
      <c r="L184" s="21"/>
    </row>
    <row r="185" spans="1:21" x14ac:dyDescent="0.25">
      <c r="A185" s="14"/>
      <c r="B185" s="24" t="s">
        <v>463</v>
      </c>
      <c r="C185" s="15"/>
      <c r="D185" s="28"/>
      <c r="E185" s="28"/>
      <c r="F185" s="15"/>
      <c r="G185" s="28"/>
      <c r="H185" s="28"/>
      <c r="I185" s="15"/>
      <c r="J185" s="28"/>
      <c r="K185" s="28"/>
      <c r="L185" s="15"/>
    </row>
    <row r="186" spans="1:21" x14ac:dyDescent="0.25">
      <c r="A186" s="14"/>
      <c r="B186" s="20" t="s">
        <v>400</v>
      </c>
      <c r="C186" s="21"/>
      <c r="D186" s="38"/>
      <c r="E186" s="38"/>
      <c r="F186" s="21"/>
      <c r="G186" s="38"/>
      <c r="H186" s="38"/>
      <c r="I186" s="21"/>
      <c r="J186" s="38"/>
      <c r="K186" s="38"/>
      <c r="L186" s="21"/>
    </row>
    <row r="187" spans="1:21" x14ac:dyDescent="0.25">
      <c r="A187" s="14"/>
      <c r="B187" s="85" t="s">
        <v>346</v>
      </c>
      <c r="C187" s="15"/>
      <c r="D187" s="34" t="s">
        <v>208</v>
      </c>
      <c r="E187" s="25">
        <v>163542525</v>
      </c>
      <c r="F187" s="15"/>
      <c r="G187" s="34" t="s">
        <v>208</v>
      </c>
      <c r="H187" s="25">
        <v>26727753</v>
      </c>
      <c r="I187" s="15"/>
      <c r="J187" s="34" t="s">
        <v>208</v>
      </c>
      <c r="K187" s="25">
        <v>190270278</v>
      </c>
      <c r="L187" s="15"/>
    </row>
    <row r="188" spans="1:21" x14ac:dyDescent="0.25">
      <c r="A188" s="14"/>
      <c r="B188" s="86" t="s">
        <v>347</v>
      </c>
      <c r="C188" s="21"/>
      <c r="D188" s="31">
        <v>169292647</v>
      </c>
      <c r="E188" s="31"/>
      <c r="F188" s="21"/>
      <c r="G188" s="31">
        <v>49011853</v>
      </c>
      <c r="H188" s="31"/>
      <c r="I188" s="21"/>
      <c r="J188" s="31">
        <v>218304500</v>
      </c>
      <c r="K188" s="31"/>
      <c r="L188" s="21"/>
    </row>
    <row r="189" spans="1:21" x14ac:dyDescent="0.25">
      <c r="A189" s="14"/>
      <c r="B189" s="85" t="s">
        <v>348</v>
      </c>
      <c r="C189" s="15"/>
      <c r="D189" s="30">
        <v>63590421</v>
      </c>
      <c r="E189" s="30"/>
      <c r="F189" s="15"/>
      <c r="G189" s="30">
        <v>8464828</v>
      </c>
      <c r="H189" s="30"/>
      <c r="I189" s="15"/>
      <c r="J189" s="30">
        <v>72055249</v>
      </c>
      <c r="K189" s="30"/>
      <c r="L189" s="15"/>
    </row>
    <row r="190" spans="1:21" x14ac:dyDescent="0.25">
      <c r="A190" s="14"/>
      <c r="B190" s="86" t="s">
        <v>349</v>
      </c>
      <c r="C190" s="21"/>
      <c r="D190" s="31">
        <v>33782502</v>
      </c>
      <c r="E190" s="31"/>
      <c r="F190" s="21"/>
      <c r="G190" s="31">
        <v>6227760</v>
      </c>
      <c r="H190" s="31"/>
      <c r="I190" s="21"/>
      <c r="J190" s="31">
        <v>40010262</v>
      </c>
      <c r="K190" s="31"/>
      <c r="L190" s="21"/>
    </row>
    <row r="191" spans="1:21" x14ac:dyDescent="0.25">
      <c r="A191" s="14"/>
      <c r="B191" s="24" t="s">
        <v>401</v>
      </c>
      <c r="C191" s="15"/>
      <c r="D191" s="28"/>
      <c r="E191" s="28"/>
      <c r="F191" s="15"/>
      <c r="G191" s="28"/>
      <c r="H191" s="28"/>
      <c r="I191" s="15"/>
      <c r="J191" s="28"/>
      <c r="K191" s="28"/>
      <c r="L191" s="15"/>
    </row>
    <row r="192" spans="1:21" x14ac:dyDescent="0.25">
      <c r="A192" s="14"/>
      <c r="B192" s="86" t="s">
        <v>402</v>
      </c>
      <c r="C192" s="21"/>
      <c r="D192" s="31">
        <v>43985676</v>
      </c>
      <c r="E192" s="31"/>
      <c r="F192" s="21"/>
      <c r="G192" s="31">
        <v>26591313</v>
      </c>
      <c r="H192" s="31"/>
      <c r="I192" s="21"/>
      <c r="J192" s="31">
        <v>70576989</v>
      </c>
      <c r="K192" s="31"/>
      <c r="L192" s="21"/>
    </row>
    <row r="193" spans="1:12" x14ac:dyDescent="0.25">
      <c r="A193" s="14"/>
      <c r="B193" s="85" t="s">
        <v>403</v>
      </c>
      <c r="C193" s="15"/>
      <c r="D193" s="30">
        <v>15591130</v>
      </c>
      <c r="E193" s="30"/>
      <c r="F193" s="15"/>
      <c r="G193" s="30">
        <v>58213835</v>
      </c>
      <c r="H193" s="30"/>
      <c r="I193" s="15"/>
      <c r="J193" s="30">
        <v>73804965</v>
      </c>
      <c r="K193" s="30"/>
      <c r="L193" s="15"/>
    </row>
    <row r="194" spans="1:12" x14ac:dyDescent="0.25">
      <c r="A194" s="14"/>
      <c r="B194" s="86" t="s">
        <v>349</v>
      </c>
      <c r="C194" s="21"/>
      <c r="D194" s="31">
        <v>17731271</v>
      </c>
      <c r="E194" s="31"/>
      <c r="F194" s="21"/>
      <c r="G194" s="31">
        <v>12015470</v>
      </c>
      <c r="H194" s="31"/>
      <c r="I194" s="21"/>
      <c r="J194" s="31">
        <v>29746741</v>
      </c>
      <c r="K194" s="31"/>
      <c r="L194" s="21"/>
    </row>
    <row r="195" spans="1:12" x14ac:dyDescent="0.25">
      <c r="A195" s="14"/>
      <c r="B195" s="85" t="s">
        <v>354</v>
      </c>
      <c r="C195" s="15"/>
      <c r="D195" s="30">
        <v>18909513</v>
      </c>
      <c r="E195" s="30"/>
      <c r="F195" s="15"/>
      <c r="G195" s="30">
        <v>3295273</v>
      </c>
      <c r="H195" s="30"/>
      <c r="I195" s="15"/>
      <c r="J195" s="30">
        <v>22204786</v>
      </c>
      <c r="K195" s="30"/>
      <c r="L195" s="15"/>
    </row>
    <row r="196" spans="1:12" x14ac:dyDescent="0.25">
      <c r="A196" s="14"/>
      <c r="B196" s="20" t="s">
        <v>404</v>
      </c>
      <c r="C196" s="21"/>
      <c r="D196" s="31">
        <v>84399266</v>
      </c>
      <c r="E196" s="31"/>
      <c r="F196" s="21"/>
      <c r="G196" s="31">
        <v>8557467</v>
      </c>
      <c r="H196" s="31"/>
      <c r="I196" s="21"/>
      <c r="J196" s="31">
        <v>92956733</v>
      </c>
      <c r="K196" s="31"/>
      <c r="L196" s="21"/>
    </row>
    <row r="197" spans="1:12" ht="15.75" thickBot="1" x14ac:dyDescent="0.3">
      <c r="A197" s="14"/>
      <c r="B197" s="24" t="s">
        <v>356</v>
      </c>
      <c r="C197" s="15"/>
      <c r="D197" s="81">
        <v>9752546</v>
      </c>
      <c r="E197" s="81"/>
      <c r="F197" s="15"/>
      <c r="G197" s="81">
        <v>775543</v>
      </c>
      <c r="H197" s="81"/>
      <c r="I197" s="15"/>
      <c r="J197" s="81">
        <v>10528089</v>
      </c>
      <c r="K197" s="81"/>
      <c r="L197" s="15"/>
    </row>
    <row r="198" spans="1:12" x14ac:dyDescent="0.25">
      <c r="A198" s="14"/>
      <c r="B198" s="53"/>
      <c r="C198" s="21"/>
      <c r="D198" s="100">
        <v>620577497</v>
      </c>
      <c r="E198" s="100"/>
      <c r="F198" s="21"/>
      <c r="G198" s="100">
        <v>199881095</v>
      </c>
      <c r="H198" s="100"/>
      <c r="I198" s="21"/>
      <c r="J198" s="100">
        <v>820458592</v>
      </c>
      <c r="K198" s="100"/>
      <c r="L198" s="21"/>
    </row>
    <row r="199" spans="1:12" x14ac:dyDescent="0.25">
      <c r="A199" s="14"/>
      <c r="B199" s="24" t="s">
        <v>464</v>
      </c>
      <c r="C199" s="15"/>
      <c r="D199" s="28"/>
      <c r="E199" s="28"/>
      <c r="F199" s="15"/>
      <c r="G199" s="28"/>
      <c r="H199" s="28"/>
      <c r="I199" s="15"/>
      <c r="J199" s="28"/>
      <c r="K199" s="28"/>
      <c r="L199" s="15"/>
    </row>
    <row r="200" spans="1:12" x14ac:dyDescent="0.25">
      <c r="A200" s="14"/>
      <c r="B200" s="20" t="s">
        <v>400</v>
      </c>
      <c r="C200" s="21"/>
      <c r="D200" s="38"/>
      <c r="E200" s="38"/>
      <c r="F200" s="21"/>
      <c r="G200" s="38"/>
      <c r="H200" s="38"/>
      <c r="I200" s="21"/>
      <c r="J200" s="38"/>
      <c r="K200" s="38"/>
      <c r="L200" s="21"/>
    </row>
    <row r="201" spans="1:12" x14ac:dyDescent="0.25">
      <c r="A201" s="14"/>
      <c r="B201" s="85" t="s">
        <v>346</v>
      </c>
      <c r="C201" s="15"/>
      <c r="D201" s="30">
        <v>1611155</v>
      </c>
      <c r="E201" s="30"/>
      <c r="F201" s="15"/>
      <c r="G201" s="30">
        <v>2100264</v>
      </c>
      <c r="H201" s="30"/>
      <c r="I201" s="15"/>
      <c r="J201" s="30">
        <v>3711419</v>
      </c>
      <c r="K201" s="30"/>
      <c r="L201" s="15"/>
    </row>
    <row r="202" spans="1:12" x14ac:dyDescent="0.25">
      <c r="A202" s="14"/>
      <c r="B202" s="86" t="s">
        <v>347</v>
      </c>
      <c r="C202" s="21"/>
      <c r="D202" s="31">
        <v>1428149</v>
      </c>
      <c r="E202" s="31"/>
      <c r="F202" s="21"/>
      <c r="G202" s="31">
        <v>830932</v>
      </c>
      <c r="H202" s="31"/>
      <c r="I202" s="21"/>
      <c r="J202" s="31">
        <v>2259081</v>
      </c>
      <c r="K202" s="31"/>
      <c r="L202" s="21"/>
    </row>
    <row r="203" spans="1:12" x14ac:dyDescent="0.25">
      <c r="A203" s="14"/>
      <c r="B203" s="85" t="s">
        <v>348</v>
      </c>
      <c r="C203" s="15"/>
      <c r="D203" s="64" t="s">
        <v>233</v>
      </c>
      <c r="E203" s="64"/>
      <c r="F203" s="15"/>
      <c r="G203" s="64" t="s">
        <v>233</v>
      </c>
      <c r="H203" s="64"/>
      <c r="I203" s="15"/>
      <c r="J203" s="64" t="s">
        <v>233</v>
      </c>
      <c r="K203" s="64"/>
      <c r="L203" s="15"/>
    </row>
    <row r="204" spans="1:12" x14ac:dyDescent="0.25">
      <c r="A204" s="14"/>
      <c r="B204" s="86" t="s">
        <v>349</v>
      </c>
      <c r="C204" s="21"/>
      <c r="D204" s="31">
        <v>3186250</v>
      </c>
      <c r="E204" s="31"/>
      <c r="F204" s="21"/>
      <c r="G204" s="31">
        <v>243191</v>
      </c>
      <c r="H204" s="31"/>
      <c r="I204" s="21"/>
      <c r="J204" s="31">
        <v>3429441</v>
      </c>
      <c r="K204" s="31"/>
      <c r="L204" s="21"/>
    </row>
    <row r="205" spans="1:12" x14ac:dyDescent="0.25">
      <c r="A205" s="14"/>
      <c r="B205" s="24" t="s">
        <v>401</v>
      </c>
      <c r="C205" s="15"/>
      <c r="D205" s="28"/>
      <c r="E205" s="28"/>
      <c r="F205" s="15"/>
      <c r="G205" s="28"/>
      <c r="H205" s="28"/>
      <c r="I205" s="15"/>
      <c r="J205" s="28"/>
      <c r="K205" s="28"/>
      <c r="L205" s="15"/>
    </row>
    <row r="206" spans="1:12" x14ac:dyDescent="0.25">
      <c r="A206" s="14"/>
      <c r="B206" s="86" t="s">
        <v>402</v>
      </c>
      <c r="C206" s="21"/>
      <c r="D206" s="31">
        <v>1238288</v>
      </c>
      <c r="E206" s="31"/>
      <c r="F206" s="21"/>
      <c r="G206" s="31">
        <v>722055</v>
      </c>
      <c r="H206" s="31"/>
      <c r="I206" s="21"/>
      <c r="J206" s="31">
        <v>1960343</v>
      </c>
      <c r="K206" s="31"/>
      <c r="L206" s="21"/>
    </row>
    <row r="207" spans="1:12" x14ac:dyDescent="0.25">
      <c r="A207" s="14"/>
      <c r="B207" s="85" t="s">
        <v>403</v>
      </c>
      <c r="C207" s="15"/>
      <c r="D207" s="30">
        <v>86027</v>
      </c>
      <c r="E207" s="30"/>
      <c r="F207" s="15"/>
      <c r="G207" s="30">
        <v>637465</v>
      </c>
      <c r="H207" s="30"/>
      <c r="I207" s="15"/>
      <c r="J207" s="30">
        <v>723492</v>
      </c>
      <c r="K207" s="30"/>
      <c r="L207" s="15"/>
    </row>
    <row r="208" spans="1:12" x14ac:dyDescent="0.25">
      <c r="A208" s="14"/>
      <c r="B208" s="86" t="s">
        <v>349</v>
      </c>
      <c r="C208" s="21"/>
      <c r="D208" s="31">
        <v>2441074</v>
      </c>
      <c r="E208" s="31"/>
      <c r="F208" s="21"/>
      <c r="G208" s="31">
        <v>360793</v>
      </c>
      <c r="H208" s="31"/>
      <c r="I208" s="21"/>
      <c r="J208" s="31">
        <v>2801867</v>
      </c>
      <c r="K208" s="31"/>
      <c r="L208" s="21"/>
    </row>
    <row r="209" spans="1:12" x14ac:dyDescent="0.25">
      <c r="A209" s="14"/>
      <c r="B209" s="85" t="s">
        <v>354</v>
      </c>
      <c r="C209" s="15"/>
      <c r="D209" s="64" t="s">
        <v>233</v>
      </c>
      <c r="E209" s="64"/>
      <c r="F209" s="15"/>
      <c r="G209" s="64" t="s">
        <v>233</v>
      </c>
      <c r="H209" s="64"/>
      <c r="I209" s="15"/>
      <c r="J209" s="64" t="s">
        <v>233</v>
      </c>
      <c r="K209" s="64"/>
      <c r="L209" s="15"/>
    </row>
    <row r="210" spans="1:12" x14ac:dyDescent="0.25">
      <c r="A210" s="14"/>
      <c r="B210" s="20" t="s">
        <v>404</v>
      </c>
      <c r="C210" s="21"/>
      <c r="D210" s="31">
        <v>2920052</v>
      </c>
      <c r="E210" s="31"/>
      <c r="F210" s="21"/>
      <c r="G210" s="31">
        <v>633143</v>
      </c>
      <c r="H210" s="31"/>
      <c r="I210" s="21"/>
      <c r="J210" s="31">
        <v>3553195</v>
      </c>
      <c r="K210" s="31"/>
      <c r="L210" s="21"/>
    </row>
    <row r="211" spans="1:12" ht="15.75" thickBot="1" x14ac:dyDescent="0.3">
      <c r="A211" s="14"/>
      <c r="B211" s="24" t="s">
        <v>356</v>
      </c>
      <c r="C211" s="15"/>
      <c r="D211" s="82" t="s">
        <v>233</v>
      </c>
      <c r="E211" s="82"/>
      <c r="F211" s="15"/>
      <c r="G211" s="82" t="s">
        <v>233</v>
      </c>
      <c r="H211" s="82"/>
      <c r="I211" s="15"/>
      <c r="J211" s="82" t="s">
        <v>233</v>
      </c>
      <c r="K211" s="82"/>
      <c r="L211" s="15"/>
    </row>
    <row r="212" spans="1:12" x14ac:dyDescent="0.25">
      <c r="A212" s="14"/>
      <c r="B212" s="53"/>
      <c r="C212" s="21"/>
      <c r="D212" s="100">
        <v>12910995</v>
      </c>
      <c r="E212" s="100"/>
      <c r="F212" s="21"/>
      <c r="G212" s="100">
        <v>5527843</v>
      </c>
      <c r="H212" s="100"/>
      <c r="I212" s="21"/>
      <c r="J212" s="100">
        <v>18438838</v>
      </c>
      <c r="K212" s="100"/>
      <c r="L212" s="21"/>
    </row>
    <row r="213" spans="1:12" x14ac:dyDescent="0.25">
      <c r="A213" s="14"/>
      <c r="B213" s="24" t="s">
        <v>465</v>
      </c>
      <c r="C213" s="15"/>
      <c r="D213" s="28"/>
      <c r="E213" s="28"/>
      <c r="F213" s="15"/>
      <c r="G213" s="28"/>
      <c r="H213" s="28"/>
      <c r="I213" s="15"/>
      <c r="J213" s="28"/>
      <c r="K213" s="28"/>
      <c r="L213" s="15"/>
    </row>
    <row r="214" spans="1:12" x14ac:dyDescent="0.25">
      <c r="A214" s="14"/>
      <c r="B214" s="20" t="s">
        <v>400</v>
      </c>
      <c r="C214" s="21"/>
      <c r="D214" s="38"/>
      <c r="E214" s="38"/>
      <c r="F214" s="21"/>
      <c r="G214" s="38"/>
      <c r="H214" s="38"/>
      <c r="I214" s="21"/>
      <c r="J214" s="38"/>
      <c r="K214" s="38"/>
      <c r="L214" s="21"/>
    </row>
    <row r="215" spans="1:12" x14ac:dyDescent="0.25">
      <c r="A215" s="14"/>
      <c r="B215" s="85" t="s">
        <v>346</v>
      </c>
      <c r="C215" s="15"/>
      <c r="D215" s="30">
        <v>1849685</v>
      </c>
      <c r="E215" s="30"/>
      <c r="F215" s="15"/>
      <c r="G215" s="30">
        <v>884767</v>
      </c>
      <c r="H215" s="30"/>
      <c r="I215" s="15"/>
      <c r="J215" s="30">
        <v>2734452</v>
      </c>
      <c r="K215" s="30"/>
      <c r="L215" s="15"/>
    </row>
    <row r="216" spans="1:12" x14ac:dyDescent="0.25">
      <c r="A216" s="14"/>
      <c r="B216" s="86" t="s">
        <v>347</v>
      </c>
      <c r="C216" s="21"/>
      <c r="D216" s="31">
        <v>1351595</v>
      </c>
      <c r="E216" s="31"/>
      <c r="F216" s="21"/>
      <c r="G216" s="31">
        <v>1114643</v>
      </c>
      <c r="H216" s="31"/>
      <c r="I216" s="21"/>
      <c r="J216" s="31">
        <v>2466238</v>
      </c>
      <c r="K216" s="31"/>
      <c r="L216" s="21"/>
    </row>
    <row r="217" spans="1:12" x14ac:dyDescent="0.25">
      <c r="A217" s="14"/>
      <c r="B217" s="85" t="s">
        <v>348</v>
      </c>
      <c r="C217" s="15"/>
      <c r="D217" s="30">
        <v>4473345</v>
      </c>
      <c r="E217" s="30"/>
      <c r="F217" s="15"/>
      <c r="G217" s="64" t="s">
        <v>233</v>
      </c>
      <c r="H217" s="64"/>
      <c r="I217" s="15"/>
      <c r="J217" s="30">
        <v>4473345</v>
      </c>
      <c r="K217" s="30"/>
      <c r="L217" s="15"/>
    </row>
    <row r="218" spans="1:12" x14ac:dyDescent="0.25">
      <c r="A218" s="14"/>
      <c r="B218" s="86" t="s">
        <v>349</v>
      </c>
      <c r="C218" s="21"/>
      <c r="D218" s="66" t="s">
        <v>233</v>
      </c>
      <c r="E218" s="66"/>
      <c r="F218" s="21"/>
      <c r="G218" s="66" t="s">
        <v>233</v>
      </c>
      <c r="H218" s="66"/>
      <c r="I218" s="21"/>
      <c r="J218" s="66" t="s">
        <v>233</v>
      </c>
      <c r="K218" s="66"/>
      <c r="L218" s="21"/>
    </row>
    <row r="219" spans="1:12" x14ac:dyDescent="0.25">
      <c r="A219" s="14"/>
      <c r="B219" s="24" t="s">
        <v>401</v>
      </c>
      <c r="C219" s="15"/>
      <c r="D219" s="28"/>
      <c r="E219" s="28"/>
      <c r="F219" s="15"/>
      <c r="G219" s="28"/>
      <c r="H219" s="28"/>
      <c r="I219" s="15"/>
      <c r="J219" s="28"/>
      <c r="K219" s="28"/>
      <c r="L219" s="15"/>
    </row>
    <row r="220" spans="1:12" x14ac:dyDescent="0.25">
      <c r="A220" s="14"/>
      <c r="B220" s="86" t="s">
        <v>402</v>
      </c>
      <c r="C220" s="21"/>
      <c r="D220" s="31">
        <v>120478</v>
      </c>
      <c r="E220" s="31"/>
      <c r="F220" s="21"/>
      <c r="G220" s="31">
        <v>513056</v>
      </c>
      <c r="H220" s="31"/>
      <c r="I220" s="21"/>
      <c r="J220" s="31">
        <v>633534</v>
      </c>
      <c r="K220" s="31"/>
      <c r="L220" s="21"/>
    </row>
    <row r="221" spans="1:12" x14ac:dyDescent="0.25">
      <c r="A221" s="14"/>
      <c r="B221" s="85" t="s">
        <v>403</v>
      </c>
      <c r="C221" s="15"/>
      <c r="D221" s="64" t="s">
        <v>233</v>
      </c>
      <c r="E221" s="64"/>
      <c r="F221" s="15"/>
      <c r="G221" s="30">
        <v>1135875</v>
      </c>
      <c r="H221" s="30"/>
      <c r="I221" s="15"/>
      <c r="J221" s="30">
        <v>1135875</v>
      </c>
      <c r="K221" s="30"/>
      <c r="L221" s="15"/>
    </row>
    <row r="222" spans="1:12" x14ac:dyDescent="0.25">
      <c r="A222" s="14"/>
      <c r="B222" s="86" t="s">
        <v>349</v>
      </c>
      <c r="C222" s="21"/>
      <c r="D222" s="66" t="s">
        <v>233</v>
      </c>
      <c r="E222" s="66"/>
      <c r="F222" s="21"/>
      <c r="G222" s="31">
        <v>793372</v>
      </c>
      <c r="H222" s="31"/>
      <c r="I222" s="21"/>
      <c r="J222" s="31">
        <v>793372</v>
      </c>
      <c r="K222" s="31"/>
      <c r="L222" s="21"/>
    </row>
    <row r="223" spans="1:12" x14ac:dyDescent="0.25">
      <c r="A223" s="14"/>
      <c r="B223" s="85" t="s">
        <v>354</v>
      </c>
      <c r="C223" s="15"/>
      <c r="D223" s="64" t="s">
        <v>233</v>
      </c>
      <c r="E223" s="64"/>
      <c r="F223" s="15"/>
      <c r="G223" s="64" t="s">
        <v>233</v>
      </c>
      <c r="H223" s="64"/>
      <c r="I223" s="15"/>
      <c r="J223" s="64" t="s">
        <v>233</v>
      </c>
      <c r="K223" s="64"/>
      <c r="L223" s="15"/>
    </row>
    <row r="224" spans="1:12" x14ac:dyDescent="0.25">
      <c r="A224" s="14"/>
      <c r="B224" s="20" t="s">
        <v>404</v>
      </c>
      <c r="C224" s="21"/>
      <c r="D224" s="31">
        <v>1191876</v>
      </c>
      <c r="E224" s="31"/>
      <c r="F224" s="21"/>
      <c r="G224" s="31">
        <v>981811</v>
      </c>
      <c r="H224" s="31"/>
      <c r="I224" s="21"/>
      <c r="J224" s="31">
        <v>2173687</v>
      </c>
      <c r="K224" s="31"/>
      <c r="L224" s="21"/>
    </row>
    <row r="225" spans="1:21" ht="15.75" thickBot="1" x14ac:dyDescent="0.3">
      <c r="A225" s="14"/>
      <c r="B225" s="24" t="s">
        <v>356</v>
      </c>
      <c r="C225" s="15"/>
      <c r="D225" s="81">
        <v>6771</v>
      </c>
      <c r="E225" s="81"/>
      <c r="F225" s="15"/>
      <c r="G225" s="82" t="s">
        <v>233</v>
      </c>
      <c r="H225" s="82"/>
      <c r="I225" s="15"/>
      <c r="J225" s="81">
        <v>6771</v>
      </c>
      <c r="K225" s="81"/>
      <c r="L225" s="15"/>
    </row>
    <row r="226" spans="1:21" x14ac:dyDescent="0.25">
      <c r="A226" s="14"/>
      <c r="B226" s="53"/>
      <c r="C226" s="21"/>
      <c r="D226" s="100">
        <v>8993750</v>
      </c>
      <c r="E226" s="100"/>
      <c r="F226" s="21"/>
      <c r="G226" s="100">
        <v>5423524</v>
      </c>
      <c r="H226" s="100"/>
      <c r="I226" s="21"/>
      <c r="J226" s="100">
        <v>14417274</v>
      </c>
      <c r="K226" s="100"/>
      <c r="L226" s="21"/>
    </row>
    <row r="227" spans="1:21" x14ac:dyDescent="0.25">
      <c r="A227" s="14"/>
      <c r="B227" s="24" t="s">
        <v>466</v>
      </c>
      <c r="C227" s="15"/>
      <c r="D227" s="64" t="s">
        <v>233</v>
      </c>
      <c r="E227" s="64"/>
      <c r="F227" s="15"/>
      <c r="G227" s="64" t="s">
        <v>233</v>
      </c>
      <c r="H227" s="64"/>
      <c r="I227" s="15"/>
      <c r="J227" s="64" t="s">
        <v>233</v>
      </c>
      <c r="K227" s="64"/>
      <c r="L227" s="15"/>
    </row>
    <row r="228" spans="1:21" ht="15.75" thickBot="1" x14ac:dyDescent="0.3">
      <c r="A228" s="14"/>
      <c r="B228" s="20" t="s">
        <v>467</v>
      </c>
      <c r="C228" s="21"/>
      <c r="D228" s="62" t="s">
        <v>233</v>
      </c>
      <c r="E228" s="62"/>
      <c r="F228" s="21"/>
      <c r="G228" s="62" t="s">
        <v>233</v>
      </c>
      <c r="H228" s="62"/>
      <c r="I228" s="21"/>
      <c r="J228" s="62" t="s">
        <v>233</v>
      </c>
      <c r="K228" s="62"/>
      <c r="L228" s="21"/>
    </row>
    <row r="229" spans="1:21" x14ac:dyDescent="0.25">
      <c r="A229" s="14"/>
      <c r="B229" s="19"/>
      <c r="C229" s="15"/>
      <c r="D229" s="29"/>
      <c r="E229" s="29"/>
      <c r="F229" s="15"/>
      <c r="G229" s="29"/>
      <c r="H229" s="29"/>
      <c r="I229" s="15"/>
      <c r="J229" s="29"/>
      <c r="K229" s="29"/>
      <c r="L229" s="15"/>
    </row>
    <row r="230" spans="1:21" ht="15.75" thickBot="1" x14ac:dyDescent="0.3">
      <c r="A230" s="14"/>
      <c r="B230" s="84" t="s">
        <v>127</v>
      </c>
      <c r="C230" s="21"/>
      <c r="D230" s="76" t="s">
        <v>208</v>
      </c>
      <c r="E230" s="93">
        <v>642482242</v>
      </c>
      <c r="F230" s="21"/>
      <c r="G230" s="76" t="s">
        <v>208</v>
      </c>
      <c r="H230" s="93">
        <v>210832462</v>
      </c>
      <c r="I230" s="21"/>
      <c r="J230" s="76" t="s">
        <v>208</v>
      </c>
      <c r="K230" s="93">
        <v>853314704</v>
      </c>
      <c r="L230" s="21"/>
    </row>
    <row r="231" spans="1:21" ht="15.75" thickTop="1" x14ac:dyDescent="0.25">
      <c r="A231" s="14"/>
      <c r="B231" s="43"/>
      <c r="C231" s="43"/>
      <c r="D231" s="43"/>
      <c r="E231" s="43"/>
      <c r="F231" s="43"/>
      <c r="G231" s="43"/>
      <c r="H231" s="43"/>
      <c r="I231" s="43"/>
      <c r="J231" s="43"/>
      <c r="K231" s="43"/>
      <c r="L231" s="43"/>
      <c r="M231" s="43"/>
      <c r="N231" s="43"/>
      <c r="O231" s="43"/>
      <c r="P231" s="43"/>
      <c r="Q231" s="43"/>
      <c r="R231" s="43"/>
      <c r="S231" s="43"/>
      <c r="T231" s="43"/>
      <c r="U231" s="43"/>
    </row>
    <row r="232" spans="1:21" ht="15.75" thickBot="1" x14ac:dyDescent="0.3">
      <c r="A232" s="14"/>
      <c r="B232" s="17" t="s">
        <v>342</v>
      </c>
      <c r="C232" s="16"/>
      <c r="D232" s="27" t="s">
        <v>461</v>
      </c>
      <c r="E232" s="27"/>
      <c r="F232" s="27"/>
      <c r="G232" s="27"/>
      <c r="H232" s="27"/>
      <c r="I232" s="27"/>
      <c r="J232" s="27"/>
      <c r="K232" s="27"/>
      <c r="L232" s="16"/>
    </row>
    <row r="233" spans="1:21" ht="15.75" thickBot="1" x14ac:dyDescent="0.3">
      <c r="A233" s="14"/>
      <c r="B233" s="15"/>
      <c r="C233" s="16"/>
      <c r="D233" s="37" t="s">
        <v>396</v>
      </c>
      <c r="E233" s="37"/>
      <c r="F233" s="32"/>
      <c r="G233" s="37" t="s">
        <v>344</v>
      </c>
      <c r="H233" s="37"/>
      <c r="I233" s="32"/>
      <c r="J233" s="37" t="s">
        <v>127</v>
      </c>
      <c r="K233" s="37"/>
      <c r="L233" s="16"/>
    </row>
    <row r="234" spans="1:21" x14ac:dyDescent="0.25">
      <c r="A234" s="14"/>
      <c r="B234" s="49" t="s">
        <v>462</v>
      </c>
      <c r="C234" s="21"/>
      <c r="D234" s="39"/>
      <c r="E234" s="39"/>
      <c r="F234" s="21"/>
      <c r="G234" s="39"/>
      <c r="H234" s="39"/>
      <c r="I234" s="21"/>
      <c r="J234" s="39"/>
      <c r="K234" s="39"/>
      <c r="L234" s="21"/>
    </row>
    <row r="235" spans="1:21" x14ac:dyDescent="0.25">
      <c r="A235" s="14"/>
      <c r="B235" s="47" t="s">
        <v>463</v>
      </c>
      <c r="C235" s="15"/>
      <c r="D235" s="28"/>
      <c r="E235" s="28"/>
      <c r="F235" s="15"/>
      <c r="G235" s="28"/>
      <c r="H235" s="28"/>
      <c r="I235" s="15"/>
      <c r="J235" s="28"/>
      <c r="K235" s="28"/>
      <c r="L235" s="15"/>
    </row>
    <row r="236" spans="1:21" x14ac:dyDescent="0.25">
      <c r="A236" s="14"/>
      <c r="B236" s="49" t="s">
        <v>400</v>
      </c>
      <c r="C236" s="21"/>
      <c r="D236" s="38"/>
      <c r="E236" s="38"/>
      <c r="F236" s="21"/>
      <c r="G236" s="38"/>
      <c r="H236" s="38"/>
      <c r="I236" s="21"/>
      <c r="J236" s="38"/>
      <c r="K236" s="38"/>
      <c r="L236" s="21"/>
    </row>
    <row r="237" spans="1:21" x14ac:dyDescent="0.25">
      <c r="A237" s="14"/>
      <c r="B237" s="58" t="s">
        <v>346</v>
      </c>
      <c r="C237" s="15"/>
      <c r="D237" s="34" t="s">
        <v>208</v>
      </c>
      <c r="E237" s="25">
        <v>159945564</v>
      </c>
      <c r="F237" s="15"/>
      <c r="G237" s="34" t="s">
        <v>208</v>
      </c>
      <c r="H237" s="25">
        <v>27089317</v>
      </c>
      <c r="I237" s="15"/>
      <c r="J237" s="34" t="s">
        <v>208</v>
      </c>
      <c r="K237" s="25">
        <v>187034881</v>
      </c>
      <c r="L237" s="15"/>
    </row>
    <row r="238" spans="1:21" x14ac:dyDescent="0.25">
      <c r="A238" s="14"/>
      <c r="B238" s="59" t="s">
        <v>347</v>
      </c>
      <c r="C238" s="21"/>
      <c r="D238" s="31">
        <v>159392609</v>
      </c>
      <c r="E238" s="31"/>
      <c r="F238" s="21"/>
      <c r="G238" s="31">
        <v>51664220</v>
      </c>
      <c r="H238" s="31"/>
      <c r="I238" s="21"/>
      <c r="J238" s="31">
        <v>211056829</v>
      </c>
      <c r="K238" s="31"/>
      <c r="L238" s="21"/>
    </row>
    <row r="239" spans="1:21" x14ac:dyDescent="0.25">
      <c r="A239" s="14"/>
      <c r="B239" s="58" t="s">
        <v>348</v>
      </c>
      <c r="C239" s="15"/>
      <c r="D239" s="30">
        <v>62818042</v>
      </c>
      <c r="E239" s="30"/>
      <c r="F239" s="15"/>
      <c r="G239" s="30">
        <v>8546240</v>
      </c>
      <c r="H239" s="30"/>
      <c r="I239" s="15"/>
      <c r="J239" s="30">
        <v>71364282</v>
      </c>
      <c r="K239" s="30"/>
      <c r="L239" s="15"/>
    </row>
    <row r="240" spans="1:21" x14ac:dyDescent="0.25">
      <c r="A240" s="14"/>
      <c r="B240" s="59" t="s">
        <v>349</v>
      </c>
      <c r="C240" s="21"/>
      <c r="D240" s="31">
        <v>37383344</v>
      </c>
      <c r="E240" s="31"/>
      <c r="F240" s="21"/>
      <c r="G240" s="31">
        <v>8148372</v>
      </c>
      <c r="H240" s="31"/>
      <c r="I240" s="21"/>
      <c r="J240" s="31">
        <v>45531716</v>
      </c>
      <c r="K240" s="31"/>
      <c r="L240" s="21"/>
    </row>
    <row r="241" spans="1:12" x14ac:dyDescent="0.25">
      <c r="A241" s="14"/>
      <c r="B241" s="47" t="s">
        <v>401</v>
      </c>
      <c r="C241" s="15"/>
      <c r="D241" s="28"/>
      <c r="E241" s="28"/>
      <c r="F241" s="15"/>
      <c r="G241" s="28"/>
      <c r="H241" s="28"/>
      <c r="I241" s="15"/>
      <c r="J241" s="28"/>
      <c r="K241" s="28"/>
      <c r="L241" s="15"/>
    </row>
    <row r="242" spans="1:12" x14ac:dyDescent="0.25">
      <c r="A242" s="14"/>
      <c r="B242" s="59" t="s">
        <v>402</v>
      </c>
      <c r="C242" s="21"/>
      <c r="D242" s="31">
        <v>44064312</v>
      </c>
      <c r="E242" s="31"/>
      <c r="F242" s="21"/>
      <c r="G242" s="31">
        <v>27103460</v>
      </c>
      <c r="H242" s="31"/>
      <c r="I242" s="21"/>
      <c r="J242" s="31">
        <v>71167772</v>
      </c>
      <c r="K242" s="31"/>
      <c r="L242" s="21"/>
    </row>
    <row r="243" spans="1:12" x14ac:dyDescent="0.25">
      <c r="A243" s="14"/>
      <c r="B243" s="58" t="s">
        <v>403</v>
      </c>
      <c r="C243" s="15"/>
      <c r="D243" s="30">
        <v>12896971</v>
      </c>
      <c r="E243" s="30"/>
      <c r="F243" s="15"/>
      <c r="G243" s="30">
        <v>60399843</v>
      </c>
      <c r="H243" s="30"/>
      <c r="I243" s="15"/>
      <c r="J243" s="30">
        <v>73296814</v>
      </c>
      <c r="K243" s="30"/>
      <c r="L243" s="15"/>
    </row>
    <row r="244" spans="1:12" x14ac:dyDescent="0.25">
      <c r="A244" s="14"/>
      <c r="B244" s="59" t="s">
        <v>349</v>
      </c>
      <c r="C244" s="21"/>
      <c r="D244" s="31">
        <v>17778528</v>
      </c>
      <c r="E244" s="31"/>
      <c r="F244" s="21"/>
      <c r="G244" s="31">
        <v>12678761</v>
      </c>
      <c r="H244" s="31"/>
      <c r="I244" s="21"/>
      <c r="J244" s="31">
        <v>30457289</v>
      </c>
      <c r="K244" s="31"/>
      <c r="L244" s="21"/>
    </row>
    <row r="245" spans="1:12" x14ac:dyDescent="0.25">
      <c r="A245" s="14"/>
      <c r="B245" s="58" t="s">
        <v>354</v>
      </c>
      <c r="C245" s="15"/>
      <c r="D245" s="30">
        <v>18302559</v>
      </c>
      <c r="E245" s="30"/>
      <c r="F245" s="15"/>
      <c r="G245" s="30">
        <v>3359063</v>
      </c>
      <c r="H245" s="30"/>
      <c r="I245" s="15"/>
      <c r="J245" s="30">
        <v>21661622</v>
      </c>
      <c r="K245" s="30"/>
      <c r="L245" s="15"/>
    </row>
    <row r="246" spans="1:12" x14ac:dyDescent="0.25">
      <c r="A246" s="14"/>
      <c r="B246" s="49" t="s">
        <v>404</v>
      </c>
      <c r="C246" s="21"/>
      <c r="D246" s="31">
        <v>85415692</v>
      </c>
      <c r="E246" s="31"/>
      <c r="F246" s="21"/>
      <c r="G246" s="31">
        <v>9529078</v>
      </c>
      <c r="H246" s="31"/>
      <c r="I246" s="21"/>
      <c r="J246" s="31">
        <v>94944770</v>
      </c>
      <c r="K246" s="31"/>
      <c r="L246" s="21"/>
    </row>
    <row r="247" spans="1:12" ht="15.75" thickBot="1" x14ac:dyDescent="0.3">
      <c r="A247" s="14"/>
      <c r="B247" s="47" t="s">
        <v>356</v>
      </c>
      <c r="C247" s="15"/>
      <c r="D247" s="81">
        <v>10113098</v>
      </c>
      <c r="E247" s="81"/>
      <c r="F247" s="15"/>
      <c r="G247" s="81">
        <v>870843</v>
      </c>
      <c r="H247" s="81"/>
      <c r="I247" s="15"/>
      <c r="J247" s="81">
        <v>10983941</v>
      </c>
      <c r="K247" s="81"/>
      <c r="L247" s="15"/>
    </row>
    <row r="248" spans="1:12" x14ac:dyDescent="0.25">
      <c r="A248" s="14"/>
      <c r="B248" s="53"/>
      <c r="C248" s="21"/>
      <c r="D248" s="100">
        <v>608110719</v>
      </c>
      <c r="E248" s="100"/>
      <c r="F248" s="21"/>
      <c r="G248" s="100">
        <v>209389197</v>
      </c>
      <c r="H248" s="100"/>
      <c r="I248" s="21"/>
      <c r="J248" s="100">
        <v>817499916</v>
      </c>
      <c r="K248" s="100"/>
      <c r="L248" s="21"/>
    </row>
    <row r="249" spans="1:12" x14ac:dyDescent="0.25">
      <c r="A249" s="14"/>
      <c r="B249" s="47" t="s">
        <v>464</v>
      </c>
      <c r="C249" s="15"/>
      <c r="D249" s="28"/>
      <c r="E249" s="28"/>
      <c r="F249" s="15"/>
      <c r="G249" s="28"/>
      <c r="H249" s="28"/>
      <c r="I249" s="15"/>
      <c r="J249" s="28"/>
      <c r="K249" s="28"/>
      <c r="L249" s="15"/>
    </row>
    <row r="250" spans="1:12" x14ac:dyDescent="0.25">
      <c r="A250" s="14"/>
      <c r="B250" s="49" t="s">
        <v>400</v>
      </c>
      <c r="C250" s="21"/>
      <c r="D250" s="38"/>
      <c r="E250" s="38"/>
      <c r="F250" s="21"/>
      <c r="G250" s="38"/>
      <c r="H250" s="38"/>
      <c r="I250" s="21"/>
      <c r="J250" s="38"/>
      <c r="K250" s="38"/>
      <c r="L250" s="21"/>
    </row>
    <row r="251" spans="1:12" x14ac:dyDescent="0.25">
      <c r="A251" s="14"/>
      <c r="B251" s="58" t="s">
        <v>346</v>
      </c>
      <c r="C251" s="15"/>
      <c r="D251" s="30">
        <v>1310107</v>
      </c>
      <c r="E251" s="30"/>
      <c r="F251" s="15"/>
      <c r="G251" s="30">
        <v>2128647</v>
      </c>
      <c r="H251" s="30"/>
      <c r="I251" s="15"/>
      <c r="J251" s="30">
        <v>3438754</v>
      </c>
      <c r="K251" s="30"/>
      <c r="L251" s="15"/>
    </row>
    <row r="252" spans="1:12" x14ac:dyDescent="0.25">
      <c r="A252" s="14"/>
      <c r="B252" s="59" t="s">
        <v>347</v>
      </c>
      <c r="C252" s="21"/>
      <c r="D252" s="31">
        <v>1432243</v>
      </c>
      <c r="E252" s="31"/>
      <c r="F252" s="21"/>
      <c r="G252" s="31">
        <v>835918</v>
      </c>
      <c r="H252" s="31"/>
      <c r="I252" s="21"/>
      <c r="J252" s="31">
        <v>2268161</v>
      </c>
      <c r="K252" s="31"/>
      <c r="L252" s="21"/>
    </row>
    <row r="253" spans="1:12" x14ac:dyDescent="0.25">
      <c r="A253" s="14"/>
      <c r="B253" s="58" t="s">
        <v>348</v>
      </c>
      <c r="C253" s="15"/>
      <c r="D253" s="64" t="s">
        <v>233</v>
      </c>
      <c r="E253" s="64"/>
      <c r="F253" s="15"/>
      <c r="G253" s="64" t="s">
        <v>233</v>
      </c>
      <c r="H253" s="64"/>
      <c r="I253" s="15"/>
      <c r="J253" s="64" t="s">
        <v>233</v>
      </c>
      <c r="K253" s="64"/>
      <c r="L253" s="15"/>
    </row>
    <row r="254" spans="1:12" x14ac:dyDescent="0.25">
      <c r="A254" s="14"/>
      <c r="B254" s="59" t="s">
        <v>349</v>
      </c>
      <c r="C254" s="21"/>
      <c r="D254" s="31">
        <v>3212463</v>
      </c>
      <c r="E254" s="31"/>
      <c r="F254" s="21"/>
      <c r="G254" s="31">
        <v>250806</v>
      </c>
      <c r="H254" s="31"/>
      <c r="I254" s="21"/>
      <c r="J254" s="31">
        <v>3463269</v>
      </c>
      <c r="K254" s="31"/>
      <c r="L254" s="21"/>
    </row>
    <row r="255" spans="1:12" x14ac:dyDescent="0.25">
      <c r="A255" s="14"/>
      <c r="B255" s="47" t="s">
        <v>401</v>
      </c>
      <c r="C255" s="15"/>
      <c r="D255" s="28"/>
      <c r="E255" s="28"/>
      <c r="F255" s="15"/>
      <c r="G255" s="28"/>
      <c r="H255" s="28"/>
      <c r="I255" s="15"/>
      <c r="J255" s="28"/>
      <c r="K255" s="28"/>
      <c r="L255" s="15"/>
    </row>
    <row r="256" spans="1:12" x14ac:dyDescent="0.25">
      <c r="A256" s="14"/>
      <c r="B256" s="59" t="s">
        <v>402</v>
      </c>
      <c r="C256" s="21"/>
      <c r="D256" s="31">
        <v>1106938</v>
      </c>
      <c r="E256" s="31"/>
      <c r="F256" s="21"/>
      <c r="G256" s="31">
        <v>733107</v>
      </c>
      <c r="H256" s="31"/>
      <c r="I256" s="21"/>
      <c r="J256" s="31">
        <v>1840045</v>
      </c>
      <c r="K256" s="31"/>
      <c r="L256" s="21"/>
    </row>
    <row r="257" spans="1:12" x14ac:dyDescent="0.25">
      <c r="A257" s="14"/>
      <c r="B257" s="58" t="s">
        <v>403</v>
      </c>
      <c r="C257" s="15"/>
      <c r="D257" s="30">
        <v>87154</v>
      </c>
      <c r="E257" s="30"/>
      <c r="F257" s="15"/>
      <c r="G257" s="30">
        <v>762920</v>
      </c>
      <c r="H257" s="30"/>
      <c r="I257" s="15"/>
      <c r="J257" s="30">
        <v>850074</v>
      </c>
      <c r="K257" s="30"/>
      <c r="L257" s="15"/>
    </row>
    <row r="258" spans="1:12" x14ac:dyDescent="0.25">
      <c r="A258" s="14"/>
      <c r="B258" s="59" t="s">
        <v>349</v>
      </c>
      <c r="C258" s="21"/>
      <c r="D258" s="31">
        <v>2066763</v>
      </c>
      <c r="E258" s="31"/>
      <c r="F258" s="21"/>
      <c r="G258" s="66" t="s">
        <v>233</v>
      </c>
      <c r="H258" s="66"/>
      <c r="I258" s="21"/>
      <c r="J258" s="31">
        <v>2066763</v>
      </c>
      <c r="K258" s="31"/>
      <c r="L258" s="21"/>
    </row>
    <row r="259" spans="1:12" x14ac:dyDescent="0.25">
      <c r="A259" s="14"/>
      <c r="B259" s="58" t="s">
        <v>354</v>
      </c>
      <c r="C259" s="15"/>
      <c r="D259" s="64" t="s">
        <v>233</v>
      </c>
      <c r="E259" s="64"/>
      <c r="F259" s="15"/>
      <c r="G259" s="64" t="s">
        <v>233</v>
      </c>
      <c r="H259" s="64"/>
      <c r="I259" s="15"/>
      <c r="J259" s="64" t="s">
        <v>233</v>
      </c>
      <c r="K259" s="64"/>
      <c r="L259" s="15"/>
    </row>
    <row r="260" spans="1:12" x14ac:dyDescent="0.25">
      <c r="A260" s="14"/>
      <c r="B260" s="49" t="s">
        <v>404</v>
      </c>
      <c r="C260" s="21"/>
      <c r="D260" s="31">
        <v>1841859</v>
      </c>
      <c r="E260" s="31"/>
      <c r="F260" s="21"/>
      <c r="G260" s="31">
        <v>646700</v>
      </c>
      <c r="H260" s="31"/>
      <c r="I260" s="21"/>
      <c r="J260" s="31">
        <v>2488559</v>
      </c>
      <c r="K260" s="31"/>
      <c r="L260" s="21"/>
    </row>
    <row r="261" spans="1:12" ht="15.75" thickBot="1" x14ac:dyDescent="0.3">
      <c r="A261" s="14"/>
      <c r="B261" s="47" t="s">
        <v>356</v>
      </c>
      <c r="C261" s="15"/>
      <c r="D261" s="82" t="s">
        <v>233</v>
      </c>
      <c r="E261" s="82"/>
      <c r="F261" s="15"/>
      <c r="G261" s="82" t="s">
        <v>233</v>
      </c>
      <c r="H261" s="82"/>
      <c r="I261" s="15"/>
      <c r="J261" s="82" t="s">
        <v>233</v>
      </c>
      <c r="K261" s="82"/>
      <c r="L261" s="15"/>
    </row>
    <row r="262" spans="1:12" x14ac:dyDescent="0.25">
      <c r="A262" s="14"/>
      <c r="B262" s="53"/>
      <c r="C262" s="21"/>
      <c r="D262" s="100">
        <v>11057527</v>
      </c>
      <c r="E262" s="100"/>
      <c r="F262" s="21"/>
      <c r="G262" s="100">
        <v>5358098</v>
      </c>
      <c r="H262" s="100"/>
      <c r="I262" s="21"/>
      <c r="J262" s="100">
        <v>16415625</v>
      </c>
      <c r="K262" s="100"/>
      <c r="L262" s="21"/>
    </row>
    <row r="263" spans="1:12" x14ac:dyDescent="0.25">
      <c r="A263" s="14"/>
      <c r="B263" s="47" t="s">
        <v>465</v>
      </c>
      <c r="C263" s="15"/>
      <c r="D263" s="28"/>
      <c r="E263" s="28"/>
      <c r="F263" s="15"/>
      <c r="G263" s="28"/>
      <c r="H263" s="28"/>
      <c r="I263" s="15"/>
      <c r="J263" s="28"/>
      <c r="K263" s="28"/>
      <c r="L263" s="15"/>
    </row>
    <row r="264" spans="1:12" x14ac:dyDescent="0.25">
      <c r="A264" s="14"/>
      <c r="B264" s="49" t="s">
        <v>400</v>
      </c>
      <c r="C264" s="21"/>
      <c r="D264" s="38"/>
      <c r="E264" s="38"/>
      <c r="F264" s="21"/>
      <c r="G264" s="38"/>
      <c r="H264" s="38"/>
      <c r="I264" s="21"/>
      <c r="J264" s="38"/>
      <c r="K264" s="38"/>
      <c r="L264" s="21"/>
    </row>
    <row r="265" spans="1:12" x14ac:dyDescent="0.25">
      <c r="A265" s="14"/>
      <c r="B265" s="58" t="s">
        <v>346</v>
      </c>
      <c r="C265" s="15"/>
      <c r="D265" s="30">
        <v>1849685</v>
      </c>
      <c r="E265" s="30"/>
      <c r="F265" s="15"/>
      <c r="G265" s="30">
        <v>884767</v>
      </c>
      <c r="H265" s="30"/>
      <c r="I265" s="15"/>
      <c r="J265" s="30">
        <v>2734452</v>
      </c>
      <c r="K265" s="30"/>
      <c r="L265" s="15"/>
    </row>
    <row r="266" spans="1:12" x14ac:dyDescent="0.25">
      <c r="A266" s="14"/>
      <c r="B266" s="59" t="s">
        <v>347</v>
      </c>
      <c r="C266" s="21"/>
      <c r="D266" s="31">
        <v>1363821</v>
      </c>
      <c r="E266" s="31"/>
      <c r="F266" s="21"/>
      <c r="G266" s="31">
        <v>1591538</v>
      </c>
      <c r="H266" s="31"/>
      <c r="I266" s="21"/>
      <c r="J266" s="31">
        <v>2955359</v>
      </c>
      <c r="K266" s="31"/>
      <c r="L266" s="21"/>
    </row>
    <row r="267" spans="1:12" x14ac:dyDescent="0.25">
      <c r="A267" s="14"/>
      <c r="B267" s="58" t="s">
        <v>348</v>
      </c>
      <c r="C267" s="15"/>
      <c r="D267" s="30">
        <v>4473345</v>
      </c>
      <c r="E267" s="30"/>
      <c r="F267" s="15"/>
      <c r="G267" s="64" t="s">
        <v>233</v>
      </c>
      <c r="H267" s="64"/>
      <c r="I267" s="15"/>
      <c r="J267" s="30">
        <v>4473345</v>
      </c>
      <c r="K267" s="30"/>
      <c r="L267" s="15"/>
    </row>
    <row r="268" spans="1:12" x14ac:dyDescent="0.25">
      <c r="A268" s="14"/>
      <c r="B268" s="59" t="s">
        <v>349</v>
      </c>
      <c r="C268" s="21"/>
      <c r="D268" s="66" t="s">
        <v>233</v>
      </c>
      <c r="E268" s="66"/>
      <c r="F268" s="21"/>
      <c r="G268" s="66" t="s">
        <v>233</v>
      </c>
      <c r="H268" s="66"/>
      <c r="I268" s="21"/>
      <c r="J268" s="66" t="s">
        <v>233</v>
      </c>
      <c r="K268" s="66"/>
      <c r="L268" s="21"/>
    </row>
    <row r="269" spans="1:12" x14ac:dyDescent="0.25">
      <c r="A269" s="14"/>
      <c r="B269" s="47" t="s">
        <v>401</v>
      </c>
      <c r="C269" s="15"/>
      <c r="D269" s="28"/>
      <c r="E269" s="28"/>
      <c r="F269" s="15"/>
      <c r="G269" s="28"/>
      <c r="H269" s="28"/>
      <c r="I269" s="15"/>
      <c r="J269" s="28"/>
      <c r="K269" s="28"/>
      <c r="L269" s="15"/>
    </row>
    <row r="270" spans="1:12" x14ac:dyDescent="0.25">
      <c r="A270" s="14"/>
      <c r="B270" s="59" t="s">
        <v>402</v>
      </c>
      <c r="C270" s="21"/>
      <c r="D270" s="31">
        <v>123183</v>
      </c>
      <c r="E270" s="31"/>
      <c r="F270" s="21"/>
      <c r="G270" s="31">
        <v>527528</v>
      </c>
      <c r="H270" s="31"/>
      <c r="I270" s="21"/>
      <c r="J270" s="31">
        <v>650711</v>
      </c>
      <c r="K270" s="31"/>
      <c r="L270" s="21"/>
    </row>
    <row r="271" spans="1:12" x14ac:dyDescent="0.25">
      <c r="A271" s="14"/>
      <c r="B271" s="58" t="s">
        <v>403</v>
      </c>
      <c r="C271" s="15"/>
      <c r="D271" s="30">
        <v>925812</v>
      </c>
      <c r="E271" s="30"/>
      <c r="F271" s="15"/>
      <c r="G271" s="30">
        <v>1084740</v>
      </c>
      <c r="H271" s="30"/>
      <c r="I271" s="15"/>
      <c r="J271" s="30">
        <v>2010552</v>
      </c>
      <c r="K271" s="30"/>
      <c r="L271" s="15"/>
    </row>
    <row r="272" spans="1:12" x14ac:dyDescent="0.25">
      <c r="A272" s="14"/>
      <c r="B272" s="59" t="s">
        <v>349</v>
      </c>
      <c r="C272" s="21"/>
      <c r="D272" s="66" t="s">
        <v>233</v>
      </c>
      <c r="E272" s="66"/>
      <c r="F272" s="21"/>
      <c r="G272" s="31">
        <v>1046181</v>
      </c>
      <c r="H272" s="31"/>
      <c r="I272" s="21"/>
      <c r="J272" s="31">
        <v>1046181</v>
      </c>
      <c r="K272" s="31"/>
      <c r="L272" s="21"/>
    </row>
    <row r="273" spans="1:21" x14ac:dyDescent="0.25">
      <c r="A273" s="14"/>
      <c r="B273" s="58" t="s">
        <v>354</v>
      </c>
      <c r="C273" s="15"/>
      <c r="D273" s="64" t="s">
        <v>233</v>
      </c>
      <c r="E273" s="64"/>
      <c r="F273" s="15"/>
      <c r="G273" s="64" t="s">
        <v>233</v>
      </c>
      <c r="H273" s="64"/>
      <c r="I273" s="15"/>
      <c r="J273" s="64" t="s">
        <v>233</v>
      </c>
      <c r="K273" s="64"/>
      <c r="L273" s="15"/>
    </row>
    <row r="274" spans="1:21" x14ac:dyDescent="0.25">
      <c r="A274" s="14"/>
      <c r="B274" s="49" t="s">
        <v>404</v>
      </c>
      <c r="C274" s="21"/>
      <c r="D274" s="31">
        <v>2371493</v>
      </c>
      <c r="E274" s="31"/>
      <c r="F274" s="21"/>
      <c r="G274" s="31">
        <v>985568</v>
      </c>
      <c r="H274" s="31"/>
      <c r="I274" s="21"/>
      <c r="J274" s="31">
        <v>3357061</v>
      </c>
      <c r="K274" s="31"/>
      <c r="L274" s="21"/>
    </row>
    <row r="275" spans="1:21" ht="15.75" thickBot="1" x14ac:dyDescent="0.3">
      <c r="A275" s="14"/>
      <c r="B275" s="47" t="s">
        <v>356</v>
      </c>
      <c r="C275" s="15"/>
      <c r="D275" s="81">
        <v>14427</v>
      </c>
      <c r="E275" s="81"/>
      <c r="F275" s="15"/>
      <c r="G275" s="82" t="s">
        <v>233</v>
      </c>
      <c r="H275" s="82"/>
      <c r="I275" s="15"/>
      <c r="J275" s="81">
        <v>14427</v>
      </c>
      <c r="K275" s="81"/>
      <c r="L275" s="15"/>
    </row>
    <row r="276" spans="1:21" x14ac:dyDescent="0.25">
      <c r="A276" s="14"/>
      <c r="B276" s="53"/>
      <c r="C276" s="21"/>
      <c r="D276" s="100">
        <v>11121766</v>
      </c>
      <c r="E276" s="100"/>
      <c r="F276" s="21"/>
      <c r="G276" s="100">
        <v>6120322</v>
      </c>
      <c r="H276" s="100"/>
      <c r="I276" s="21"/>
      <c r="J276" s="100">
        <v>17242088</v>
      </c>
      <c r="K276" s="100"/>
      <c r="L276" s="21"/>
    </row>
    <row r="277" spans="1:21" x14ac:dyDescent="0.25">
      <c r="A277" s="14"/>
      <c r="B277" s="47" t="s">
        <v>466</v>
      </c>
      <c r="C277" s="15"/>
      <c r="D277" s="64" t="s">
        <v>233</v>
      </c>
      <c r="E277" s="64"/>
      <c r="F277" s="15"/>
      <c r="G277" s="64" t="s">
        <v>233</v>
      </c>
      <c r="H277" s="64"/>
      <c r="I277" s="15"/>
      <c r="J277" s="64" t="s">
        <v>233</v>
      </c>
      <c r="K277" s="64"/>
      <c r="L277" s="15"/>
    </row>
    <row r="278" spans="1:21" ht="15.75" thickBot="1" x14ac:dyDescent="0.3">
      <c r="A278" s="14"/>
      <c r="B278" s="49" t="s">
        <v>467</v>
      </c>
      <c r="C278" s="21"/>
      <c r="D278" s="62" t="s">
        <v>233</v>
      </c>
      <c r="E278" s="62"/>
      <c r="F278" s="21"/>
      <c r="G278" s="62" t="s">
        <v>233</v>
      </c>
      <c r="H278" s="62"/>
      <c r="I278" s="21"/>
      <c r="J278" s="62" t="s">
        <v>233</v>
      </c>
      <c r="K278" s="62"/>
      <c r="L278" s="21"/>
    </row>
    <row r="279" spans="1:21" x14ac:dyDescent="0.25">
      <c r="A279" s="14"/>
      <c r="B279" s="19"/>
      <c r="C279" s="15"/>
      <c r="D279" s="29"/>
      <c r="E279" s="29"/>
      <c r="F279" s="15"/>
      <c r="G279" s="29"/>
      <c r="H279" s="29"/>
      <c r="I279" s="15"/>
      <c r="J279" s="29"/>
      <c r="K279" s="29"/>
      <c r="L279" s="15"/>
    </row>
    <row r="280" spans="1:21" ht="15.75" thickBot="1" x14ac:dyDescent="0.3">
      <c r="A280" s="14"/>
      <c r="B280" s="108" t="s">
        <v>127</v>
      </c>
      <c r="C280" s="21"/>
      <c r="D280" s="76" t="s">
        <v>208</v>
      </c>
      <c r="E280" s="93">
        <v>630290012</v>
      </c>
      <c r="F280" s="21"/>
      <c r="G280" s="76" t="s">
        <v>208</v>
      </c>
      <c r="H280" s="93">
        <v>220867617</v>
      </c>
      <c r="I280" s="21"/>
      <c r="J280" s="76" t="s">
        <v>208</v>
      </c>
      <c r="K280" s="93">
        <v>851157629</v>
      </c>
      <c r="L280" s="21"/>
    </row>
    <row r="281" spans="1:21" ht="15.75" thickTop="1" x14ac:dyDescent="0.25">
      <c r="A281" s="14" t="s">
        <v>624</v>
      </c>
      <c r="B281" s="41" t="s">
        <v>3</v>
      </c>
      <c r="C281" s="41"/>
      <c r="D281" s="41"/>
      <c r="E281" s="41"/>
      <c r="F281" s="41"/>
      <c r="G281" s="41"/>
      <c r="H281" s="41"/>
      <c r="I281" s="41"/>
      <c r="J281" s="41"/>
      <c r="K281" s="41"/>
      <c r="L281" s="41"/>
      <c r="M281" s="41"/>
      <c r="N281" s="41"/>
      <c r="O281" s="41"/>
      <c r="P281" s="41"/>
      <c r="Q281" s="41"/>
      <c r="R281" s="41"/>
      <c r="S281" s="41"/>
      <c r="T281" s="41"/>
      <c r="U281" s="41"/>
    </row>
    <row r="282" spans="1:21" x14ac:dyDescent="0.25">
      <c r="A282" s="14"/>
      <c r="B282" s="43"/>
      <c r="C282" s="43"/>
      <c r="D282" s="43"/>
      <c r="E282" s="43"/>
      <c r="F282" s="43"/>
      <c r="G282" s="43"/>
      <c r="H282" s="43"/>
      <c r="I282" s="43"/>
      <c r="J282" s="43"/>
      <c r="K282" s="43"/>
      <c r="L282" s="43"/>
      <c r="M282" s="43"/>
      <c r="N282" s="43"/>
      <c r="O282" s="43"/>
      <c r="P282" s="43"/>
      <c r="Q282" s="43"/>
      <c r="R282" s="43"/>
      <c r="S282" s="43"/>
      <c r="T282" s="43"/>
      <c r="U282" s="43"/>
    </row>
    <row r="283" spans="1:21" x14ac:dyDescent="0.25">
      <c r="A283" s="14"/>
      <c r="B283" s="43"/>
      <c r="C283" s="43"/>
      <c r="D283" s="43"/>
      <c r="E283" s="43"/>
      <c r="F283" s="43"/>
      <c r="G283" s="43"/>
      <c r="H283" s="43"/>
      <c r="I283" s="43"/>
      <c r="J283" s="43"/>
      <c r="K283" s="43"/>
      <c r="L283" s="43"/>
      <c r="M283" s="43"/>
      <c r="N283" s="43"/>
      <c r="O283" s="43"/>
      <c r="P283" s="43"/>
      <c r="Q283" s="43"/>
      <c r="R283" s="43"/>
      <c r="S283" s="43"/>
      <c r="T283" s="43"/>
      <c r="U283" s="43"/>
    </row>
    <row r="284" spans="1:21" x14ac:dyDescent="0.25">
      <c r="A284" s="14"/>
      <c r="B284" s="94" t="s">
        <v>319</v>
      </c>
      <c r="C284" s="60"/>
      <c r="D284" s="26" t="s">
        <v>404</v>
      </c>
      <c r="E284" s="26"/>
      <c r="F284" s="60"/>
      <c r="G284" s="26" t="s">
        <v>404</v>
      </c>
      <c r="H284" s="26"/>
      <c r="I284" s="60"/>
      <c r="J284" s="26" t="s">
        <v>470</v>
      </c>
      <c r="K284" s="26"/>
      <c r="L284" s="60"/>
      <c r="M284" s="26" t="s">
        <v>356</v>
      </c>
      <c r="N284" s="26"/>
      <c r="O284" s="60"/>
      <c r="P284" s="26" t="s">
        <v>127</v>
      </c>
      <c r="Q284" s="26"/>
      <c r="R284" s="60"/>
    </row>
    <row r="285" spans="1:21" ht="15.75" thickBot="1" x14ac:dyDescent="0.3">
      <c r="A285" s="14"/>
      <c r="B285" s="95"/>
      <c r="C285" s="60"/>
      <c r="D285" s="27"/>
      <c r="E285" s="27"/>
      <c r="F285" s="60"/>
      <c r="G285" s="27" t="s">
        <v>469</v>
      </c>
      <c r="H285" s="27"/>
      <c r="I285" s="60"/>
      <c r="J285" s="27" t="s">
        <v>469</v>
      </c>
      <c r="K285" s="27"/>
      <c r="L285" s="60"/>
      <c r="M285" s="27"/>
      <c r="N285" s="27"/>
      <c r="O285" s="60"/>
      <c r="P285" s="27"/>
      <c r="Q285" s="27"/>
      <c r="R285" s="60"/>
    </row>
    <row r="286" spans="1:21" x14ac:dyDescent="0.25">
      <c r="A286" s="14"/>
      <c r="B286" s="20" t="s">
        <v>471</v>
      </c>
      <c r="C286" s="21"/>
      <c r="D286" s="22" t="s">
        <v>208</v>
      </c>
      <c r="E286" s="101">
        <v>495051</v>
      </c>
      <c r="F286" s="21"/>
      <c r="G286" s="22" t="s">
        <v>208</v>
      </c>
      <c r="H286" s="101">
        <v>3569395</v>
      </c>
      <c r="I286" s="21"/>
      <c r="J286" s="22" t="s">
        <v>208</v>
      </c>
      <c r="K286" s="101">
        <v>841234</v>
      </c>
      <c r="L286" s="21"/>
      <c r="M286" s="22" t="s">
        <v>208</v>
      </c>
      <c r="N286" s="101">
        <v>23533</v>
      </c>
      <c r="O286" s="21"/>
      <c r="P286" s="22" t="s">
        <v>208</v>
      </c>
      <c r="Q286" s="101">
        <v>4929213</v>
      </c>
      <c r="R286" s="21"/>
    </row>
    <row r="287" spans="1:21" x14ac:dyDescent="0.25">
      <c r="A287" s="14"/>
      <c r="B287" s="24" t="s">
        <v>472</v>
      </c>
      <c r="C287" s="15"/>
      <c r="D287" s="30">
        <v>76063</v>
      </c>
      <c r="E287" s="30"/>
      <c r="F287" s="15"/>
      <c r="G287" s="30">
        <v>159543</v>
      </c>
      <c r="H287" s="30"/>
      <c r="I287" s="15"/>
      <c r="J287" s="30">
        <v>91713</v>
      </c>
      <c r="K287" s="30"/>
      <c r="L287" s="15"/>
      <c r="M287" s="30">
        <v>11251</v>
      </c>
      <c r="N287" s="30"/>
      <c r="O287" s="15"/>
      <c r="P287" s="30">
        <v>338570</v>
      </c>
      <c r="Q287" s="30"/>
      <c r="R287" s="15"/>
    </row>
    <row r="288" spans="1:21" ht="26.25" x14ac:dyDescent="0.25">
      <c r="A288" s="14"/>
      <c r="B288" s="20" t="s">
        <v>473</v>
      </c>
      <c r="C288" s="21"/>
      <c r="D288" s="66" t="s">
        <v>474</v>
      </c>
      <c r="E288" s="66"/>
      <c r="F288" s="22" t="s">
        <v>219</v>
      </c>
      <c r="G288" s="66" t="s">
        <v>475</v>
      </c>
      <c r="H288" s="66"/>
      <c r="I288" s="22" t="s">
        <v>219</v>
      </c>
      <c r="J288" s="31">
        <v>75586</v>
      </c>
      <c r="K288" s="31"/>
      <c r="L288" s="21"/>
      <c r="M288" s="66" t="s">
        <v>233</v>
      </c>
      <c r="N288" s="66"/>
      <c r="O288" s="21"/>
      <c r="P288" s="66" t="s">
        <v>476</v>
      </c>
      <c r="Q288" s="66"/>
      <c r="R288" s="22" t="s">
        <v>219</v>
      </c>
    </row>
    <row r="289" spans="1:21" ht="15.75" thickBot="1" x14ac:dyDescent="0.3">
      <c r="A289" s="14"/>
      <c r="B289" s="24" t="s">
        <v>477</v>
      </c>
      <c r="C289" s="15"/>
      <c r="D289" s="81">
        <v>2496</v>
      </c>
      <c r="E289" s="81"/>
      <c r="F289" s="15"/>
      <c r="G289" s="82">
        <v>40</v>
      </c>
      <c r="H289" s="82"/>
      <c r="I289" s="15"/>
      <c r="J289" s="81">
        <v>7670</v>
      </c>
      <c r="K289" s="81"/>
      <c r="L289" s="15"/>
      <c r="M289" s="81">
        <v>4026</v>
      </c>
      <c r="N289" s="81"/>
      <c r="O289" s="15"/>
      <c r="P289" s="81">
        <v>14232</v>
      </c>
      <c r="Q289" s="81"/>
      <c r="R289" s="15"/>
    </row>
    <row r="290" spans="1:21" x14ac:dyDescent="0.25">
      <c r="A290" s="14"/>
      <c r="B290" s="53"/>
      <c r="C290" s="21"/>
      <c r="D290" s="100">
        <v>567703</v>
      </c>
      <c r="E290" s="100"/>
      <c r="F290" s="21"/>
      <c r="G290" s="100">
        <v>3590498</v>
      </c>
      <c r="H290" s="100"/>
      <c r="I290" s="21"/>
      <c r="J290" s="100">
        <v>1016203</v>
      </c>
      <c r="K290" s="100"/>
      <c r="L290" s="21"/>
      <c r="M290" s="100">
        <v>38810</v>
      </c>
      <c r="N290" s="100"/>
      <c r="O290" s="21"/>
      <c r="P290" s="100">
        <v>5213214</v>
      </c>
      <c r="Q290" s="100"/>
      <c r="R290" s="21"/>
    </row>
    <row r="291" spans="1:21" ht="15.75" thickBot="1" x14ac:dyDescent="0.3">
      <c r="A291" s="14"/>
      <c r="B291" s="24" t="s">
        <v>478</v>
      </c>
      <c r="C291" s="15"/>
      <c r="D291" s="82" t="s">
        <v>479</v>
      </c>
      <c r="E291" s="82"/>
      <c r="F291" s="34" t="s">
        <v>219</v>
      </c>
      <c r="G291" s="82" t="s">
        <v>233</v>
      </c>
      <c r="H291" s="82"/>
      <c r="I291" s="15"/>
      <c r="J291" s="82" t="s">
        <v>480</v>
      </c>
      <c r="K291" s="82"/>
      <c r="L291" s="34" t="s">
        <v>219</v>
      </c>
      <c r="M291" s="82" t="s">
        <v>481</v>
      </c>
      <c r="N291" s="82"/>
      <c r="O291" s="34" t="s">
        <v>219</v>
      </c>
      <c r="P291" s="82" t="s">
        <v>482</v>
      </c>
      <c r="Q291" s="82"/>
      <c r="R291" s="34" t="s">
        <v>219</v>
      </c>
    </row>
    <row r="292" spans="1:21" ht="15.75" thickBot="1" x14ac:dyDescent="0.3">
      <c r="A292" s="14"/>
      <c r="B292" s="20" t="s">
        <v>483</v>
      </c>
      <c r="C292" s="21"/>
      <c r="D292" s="76" t="s">
        <v>208</v>
      </c>
      <c r="E292" s="77">
        <v>566703</v>
      </c>
      <c r="F292" s="21"/>
      <c r="G292" s="76" t="s">
        <v>208</v>
      </c>
      <c r="H292" s="77">
        <v>3590498</v>
      </c>
      <c r="I292" s="21"/>
      <c r="J292" s="76" t="s">
        <v>208</v>
      </c>
      <c r="K292" s="77">
        <v>696197</v>
      </c>
      <c r="L292" s="21"/>
      <c r="M292" s="76" t="s">
        <v>208</v>
      </c>
      <c r="N292" s="77">
        <v>28541</v>
      </c>
      <c r="O292" s="21"/>
      <c r="P292" s="76" t="s">
        <v>208</v>
      </c>
      <c r="Q292" s="77">
        <v>4881939</v>
      </c>
      <c r="R292" s="21"/>
    </row>
    <row r="293" spans="1:21" ht="15.75" thickTop="1" x14ac:dyDescent="0.25">
      <c r="A293" s="14"/>
      <c r="B293" s="24" t="s">
        <v>484</v>
      </c>
      <c r="C293" s="15"/>
      <c r="D293" s="83"/>
      <c r="E293" s="83"/>
      <c r="F293" s="15"/>
      <c r="G293" s="83"/>
      <c r="H293" s="83"/>
      <c r="I293" s="15"/>
      <c r="J293" s="83"/>
      <c r="K293" s="83"/>
      <c r="L293" s="15"/>
      <c r="M293" s="83"/>
      <c r="N293" s="83"/>
      <c r="O293" s="15"/>
      <c r="P293" s="83"/>
      <c r="Q293" s="83"/>
      <c r="R293" s="15"/>
    </row>
    <row r="294" spans="1:21" x14ac:dyDescent="0.25">
      <c r="A294" s="14"/>
      <c r="B294" s="20" t="s">
        <v>485</v>
      </c>
      <c r="C294" s="21"/>
      <c r="D294" s="38"/>
      <c r="E294" s="38"/>
      <c r="F294" s="21"/>
      <c r="G294" s="38"/>
      <c r="H294" s="38"/>
      <c r="I294" s="21"/>
      <c r="J294" s="38"/>
      <c r="K294" s="38"/>
      <c r="L294" s="21"/>
      <c r="M294" s="38"/>
      <c r="N294" s="38"/>
      <c r="O294" s="21"/>
      <c r="P294" s="38"/>
      <c r="Q294" s="38"/>
      <c r="R294" s="21"/>
    </row>
    <row r="295" spans="1:21" x14ac:dyDescent="0.25">
      <c r="A295" s="14"/>
      <c r="B295" s="24" t="s">
        <v>486</v>
      </c>
      <c r="C295" s="15"/>
      <c r="D295" s="34" t="s">
        <v>208</v>
      </c>
      <c r="E295" s="25">
        <v>185846</v>
      </c>
      <c r="F295" s="15"/>
      <c r="G295" s="34" t="s">
        <v>208</v>
      </c>
      <c r="H295" s="25">
        <v>1385160</v>
      </c>
      <c r="I295" s="15"/>
      <c r="J295" s="34" t="s">
        <v>208</v>
      </c>
      <c r="K295" s="48" t="s">
        <v>233</v>
      </c>
      <c r="L295" s="15"/>
      <c r="M295" s="34" t="s">
        <v>208</v>
      </c>
      <c r="N295" s="48" t="s">
        <v>233</v>
      </c>
      <c r="O295" s="15"/>
      <c r="P295" s="34" t="s">
        <v>208</v>
      </c>
      <c r="Q295" s="25">
        <v>1571006</v>
      </c>
      <c r="R295" s="15"/>
    </row>
    <row r="296" spans="1:21" x14ac:dyDescent="0.25">
      <c r="A296" s="14"/>
      <c r="B296" s="20" t="s">
        <v>487</v>
      </c>
      <c r="C296" s="21"/>
      <c r="D296" s="31">
        <v>379361</v>
      </c>
      <c r="E296" s="31"/>
      <c r="F296" s="21"/>
      <c r="G296" s="31">
        <v>1926498</v>
      </c>
      <c r="H296" s="31"/>
      <c r="I296" s="21"/>
      <c r="J296" s="31">
        <v>512872</v>
      </c>
      <c r="K296" s="31"/>
      <c r="L296" s="21"/>
      <c r="M296" s="31">
        <v>29396</v>
      </c>
      <c r="N296" s="31"/>
      <c r="O296" s="21"/>
      <c r="P296" s="31">
        <v>2848127</v>
      </c>
      <c r="Q296" s="31"/>
      <c r="R296" s="21"/>
    </row>
    <row r="297" spans="1:21" x14ac:dyDescent="0.25">
      <c r="A297" s="14"/>
      <c r="B297" s="24" t="s">
        <v>488</v>
      </c>
      <c r="C297" s="15"/>
      <c r="D297" s="28"/>
      <c r="E297" s="28"/>
      <c r="F297" s="15"/>
      <c r="G297" s="28"/>
      <c r="H297" s="28"/>
      <c r="I297" s="15"/>
      <c r="J297" s="28"/>
      <c r="K297" s="28"/>
      <c r="L297" s="15"/>
      <c r="M297" s="28"/>
      <c r="N297" s="28"/>
      <c r="O297" s="15"/>
      <c r="P297" s="28"/>
      <c r="Q297" s="28"/>
      <c r="R297" s="15"/>
    </row>
    <row r="298" spans="1:21" ht="15.75" thickBot="1" x14ac:dyDescent="0.3">
      <c r="A298" s="14"/>
      <c r="B298" s="20" t="s">
        <v>486</v>
      </c>
      <c r="C298" s="21"/>
      <c r="D298" s="40">
        <v>279036</v>
      </c>
      <c r="E298" s="40"/>
      <c r="F298" s="21"/>
      <c r="G298" s="62" t="s">
        <v>233</v>
      </c>
      <c r="H298" s="62"/>
      <c r="I298" s="21"/>
      <c r="J298" s="40">
        <v>183770</v>
      </c>
      <c r="K298" s="40"/>
      <c r="L298" s="21"/>
      <c r="M298" s="62" t="s">
        <v>233</v>
      </c>
      <c r="N298" s="62"/>
      <c r="O298" s="21"/>
      <c r="P298" s="40">
        <v>462806</v>
      </c>
      <c r="Q298" s="40"/>
      <c r="R298" s="21"/>
    </row>
    <row r="299" spans="1:21" ht="15.75" thickBot="1" x14ac:dyDescent="0.3">
      <c r="A299" s="14"/>
      <c r="B299" s="24" t="s">
        <v>489</v>
      </c>
      <c r="C299" s="15"/>
      <c r="D299" s="35" t="s">
        <v>208</v>
      </c>
      <c r="E299" s="55">
        <v>844243</v>
      </c>
      <c r="F299" s="15"/>
      <c r="G299" s="35" t="s">
        <v>208</v>
      </c>
      <c r="H299" s="55">
        <v>3311658</v>
      </c>
      <c r="I299" s="15"/>
      <c r="J299" s="35" t="s">
        <v>208</v>
      </c>
      <c r="K299" s="55">
        <v>696642</v>
      </c>
      <c r="L299" s="15"/>
      <c r="M299" s="35" t="s">
        <v>208</v>
      </c>
      <c r="N299" s="55">
        <v>29396</v>
      </c>
      <c r="O299" s="15"/>
      <c r="P299" s="35" t="s">
        <v>208</v>
      </c>
      <c r="Q299" s="55">
        <v>4881939</v>
      </c>
      <c r="R299" s="15"/>
    </row>
    <row r="300" spans="1:21" ht="15.75" thickTop="1" x14ac:dyDescent="0.25">
      <c r="A300" s="14"/>
      <c r="B300" s="109"/>
      <c r="C300" s="109"/>
      <c r="D300" s="109"/>
      <c r="E300" s="109"/>
      <c r="F300" s="109"/>
      <c r="G300" s="109"/>
      <c r="H300" s="109"/>
      <c r="I300" s="109"/>
      <c r="J300" s="109"/>
      <c r="K300" s="109"/>
      <c r="L300" s="109"/>
      <c r="M300" s="109"/>
      <c r="N300" s="109"/>
      <c r="O300" s="109"/>
      <c r="P300" s="109"/>
      <c r="Q300" s="109"/>
      <c r="R300" s="109"/>
      <c r="S300" s="109"/>
      <c r="T300" s="109"/>
      <c r="U300" s="109"/>
    </row>
    <row r="301" spans="1:21" x14ac:dyDescent="0.25">
      <c r="A301" s="14"/>
      <c r="B301" s="94" t="s">
        <v>490</v>
      </c>
      <c r="C301" s="60"/>
      <c r="D301" s="26" t="s">
        <v>469</v>
      </c>
      <c r="E301" s="26"/>
      <c r="F301" s="60"/>
      <c r="G301" s="26" t="s">
        <v>404</v>
      </c>
      <c r="H301" s="26"/>
      <c r="I301" s="60"/>
      <c r="J301" s="26" t="s">
        <v>491</v>
      </c>
      <c r="K301" s="26"/>
      <c r="L301" s="60"/>
      <c r="M301" s="26" t="s">
        <v>78</v>
      </c>
      <c r="N301" s="26"/>
      <c r="O301" s="60"/>
      <c r="P301" s="26" t="s">
        <v>127</v>
      </c>
      <c r="Q301" s="26"/>
      <c r="R301" s="60"/>
    </row>
    <row r="302" spans="1:21" ht="15.75" thickBot="1" x14ac:dyDescent="0.3">
      <c r="A302" s="14"/>
      <c r="B302" s="95"/>
      <c r="C302" s="60"/>
      <c r="D302" s="27"/>
      <c r="E302" s="27"/>
      <c r="F302" s="60"/>
      <c r="G302" s="27"/>
      <c r="H302" s="27"/>
      <c r="I302" s="60"/>
      <c r="J302" s="27"/>
      <c r="K302" s="27"/>
      <c r="L302" s="60"/>
      <c r="M302" s="27" t="s">
        <v>356</v>
      </c>
      <c r="N302" s="27"/>
      <c r="O302" s="60"/>
      <c r="P302" s="27"/>
      <c r="Q302" s="27"/>
      <c r="R302" s="60"/>
    </row>
    <row r="303" spans="1:21" x14ac:dyDescent="0.25">
      <c r="A303" s="14"/>
      <c r="B303" s="20" t="s">
        <v>471</v>
      </c>
      <c r="C303" s="21"/>
      <c r="D303" s="22" t="s">
        <v>208</v>
      </c>
      <c r="E303" s="101">
        <v>2826584</v>
      </c>
      <c r="F303" s="21"/>
      <c r="G303" s="22" t="s">
        <v>208</v>
      </c>
      <c r="H303" s="101">
        <v>755954</v>
      </c>
      <c r="I303" s="21"/>
      <c r="J303" s="22" t="s">
        <v>208</v>
      </c>
      <c r="K303" s="101">
        <v>248928</v>
      </c>
      <c r="L303" s="21"/>
      <c r="M303" s="22" t="s">
        <v>208</v>
      </c>
      <c r="N303" s="101">
        <v>133881</v>
      </c>
      <c r="O303" s="21"/>
      <c r="P303" s="22" t="s">
        <v>208</v>
      </c>
      <c r="Q303" s="101">
        <v>3965347</v>
      </c>
      <c r="R303" s="21"/>
    </row>
    <row r="304" spans="1:21" x14ac:dyDescent="0.25">
      <c r="A304" s="14"/>
      <c r="B304" s="24" t="s">
        <v>472</v>
      </c>
      <c r="C304" s="15"/>
      <c r="D304" s="30">
        <v>22653</v>
      </c>
      <c r="E304" s="30"/>
      <c r="F304" s="15"/>
      <c r="G304" s="30">
        <v>113670</v>
      </c>
      <c r="H304" s="30"/>
      <c r="I304" s="15"/>
      <c r="J304" s="64" t="s">
        <v>492</v>
      </c>
      <c r="K304" s="64"/>
      <c r="L304" s="34" t="s">
        <v>219</v>
      </c>
      <c r="M304" s="64" t="s">
        <v>493</v>
      </c>
      <c r="N304" s="64"/>
      <c r="O304" s="34" t="s">
        <v>219</v>
      </c>
      <c r="P304" s="30">
        <v>125000</v>
      </c>
      <c r="Q304" s="30"/>
      <c r="R304" s="15"/>
    </row>
    <row r="305" spans="1:21" ht="26.25" x14ac:dyDescent="0.25">
      <c r="A305" s="14"/>
      <c r="B305" s="20" t="s">
        <v>494</v>
      </c>
      <c r="C305" s="21"/>
      <c r="D305" s="31">
        <v>75000</v>
      </c>
      <c r="E305" s="31"/>
      <c r="F305" s="21"/>
      <c r="G305" s="66" t="s">
        <v>233</v>
      </c>
      <c r="H305" s="66"/>
      <c r="I305" s="21"/>
      <c r="J305" s="66" t="s">
        <v>233</v>
      </c>
      <c r="K305" s="66"/>
      <c r="L305" s="21"/>
      <c r="M305" s="66" t="s">
        <v>233</v>
      </c>
      <c r="N305" s="66"/>
      <c r="O305" s="21"/>
      <c r="P305" s="31">
        <v>75000</v>
      </c>
      <c r="Q305" s="31"/>
      <c r="R305" s="21"/>
    </row>
    <row r="306" spans="1:21" ht="15.75" thickBot="1" x14ac:dyDescent="0.3">
      <c r="A306" s="14"/>
      <c r="B306" s="24" t="s">
        <v>477</v>
      </c>
      <c r="C306" s="15"/>
      <c r="D306" s="81">
        <v>31383</v>
      </c>
      <c r="E306" s="81"/>
      <c r="F306" s="15"/>
      <c r="G306" s="81">
        <v>16996</v>
      </c>
      <c r="H306" s="81"/>
      <c r="I306" s="15"/>
      <c r="J306" s="82" t="s">
        <v>233</v>
      </c>
      <c r="K306" s="82"/>
      <c r="L306" s="15"/>
      <c r="M306" s="81">
        <v>22674</v>
      </c>
      <c r="N306" s="81"/>
      <c r="O306" s="15"/>
      <c r="P306" s="81">
        <v>71053</v>
      </c>
      <c r="Q306" s="81"/>
      <c r="R306" s="15"/>
    </row>
    <row r="307" spans="1:21" x14ac:dyDescent="0.25">
      <c r="A307" s="14"/>
      <c r="B307" s="53"/>
      <c r="C307" s="21"/>
      <c r="D307" s="100">
        <v>2955620</v>
      </c>
      <c r="E307" s="100"/>
      <c r="F307" s="21"/>
      <c r="G307" s="100">
        <v>886620</v>
      </c>
      <c r="H307" s="100"/>
      <c r="I307" s="21"/>
      <c r="J307" s="100">
        <v>240959</v>
      </c>
      <c r="K307" s="100"/>
      <c r="L307" s="21"/>
      <c r="M307" s="100">
        <v>153201</v>
      </c>
      <c r="N307" s="100"/>
      <c r="O307" s="21"/>
      <c r="P307" s="100">
        <v>4236400</v>
      </c>
      <c r="Q307" s="100"/>
      <c r="R307" s="21"/>
    </row>
    <row r="308" spans="1:21" ht="15.75" thickBot="1" x14ac:dyDescent="0.3">
      <c r="A308" s="14"/>
      <c r="B308" s="24" t="s">
        <v>478</v>
      </c>
      <c r="C308" s="15"/>
      <c r="D308" s="82" t="s">
        <v>495</v>
      </c>
      <c r="E308" s="82"/>
      <c r="F308" s="34" t="s">
        <v>219</v>
      </c>
      <c r="G308" s="82" t="s">
        <v>496</v>
      </c>
      <c r="H308" s="82"/>
      <c r="I308" s="34" t="s">
        <v>219</v>
      </c>
      <c r="J308" s="82" t="s">
        <v>233</v>
      </c>
      <c r="K308" s="82"/>
      <c r="L308" s="15"/>
      <c r="M308" s="82" t="s">
        <v>497</v>
      </c>
      <c r="N308" s="82"/>
      <c r="O308" s="34" t="s">
        <v>219</v>
      </c>
      <c r="P308" s="82" t="s">
        <v>498</v>
      </c>
      <c r="Q308" s="82"/>
      <c r="R308" s="34" t="s">
        <v>219</v>
      </c>
    </row>
    <row r="309" spans="1:21" ht="15.75" thickBot="1" x14ac:dyDescent="0.3">
      <c r="A309" s="14"/>
      <c r="B309" s="20" t="s">
        <v>483</v>
      </c>
      <c r="C309" s="21"/>
      <c r="D309" s="76" t="s">
        <v>208</v>
      </c>
      <c r="E309" s="77">
        <v>2887769</v>
      </c>
      <c r="F309" s="21"/>
      <c r="G309" s="76" t="s">
        <v>208</v>
      </c>
      <c r="H309" s="77">
        <v>784024</v>
      </c>
      <c r="I309" s="21"/>
      <c r="J309" s="76" t="s">
        <v>208</v>
      </c>
      <c r="K309" s="77">
        <v>240959</v>
      </c>
      <c r="L309" s="21"/>
      <c r="M309" s="76" t="s">
        <v>208</v>
      </c>
      <c r="N309" s="77">
        <v>140195</v>
      </c>
      <c r="O309" s="21"/>
      <c r="P309" s="76" t="s">
        <v>208</v>
      </c>
      <c r="Q309" s="77">
        <v>4052947</v>
      </c>
      <c r="R309" s="21"/>
    </row>
    <row r="310" spans="1:21" ht="15.75" thickTop="1" x14ac:dyDescent="0.25">
      <c r="A310" s="14"/>
      <c r="B310" s="24" t="s">
        <v>484</v>
      </c>
      <c r="C310" s="15"/>
      <c r="D310" s="83"/>
      <c r="E310" s="83"/>
      <c r="F310" s="15"/>
      <c r="G310" s="83"/>
      <c r="H310" s="83"/>
      <c r="I310" s="15"/>
      <c r="J310" s="83"/>
      <c r="K310" s="83"/>
      <c r="L310" s="15"/>
      <c r="M310" s="83"/>
      <c r="N310" s="83"/>
      <c r="O310" s="15"/>
      <c r="P310" s="83"/>
      <c r="Q310" s="83"/>
      <c r="R310" s="15"/>
    </row>
    <row r="311" spans="1:21" x14ac:dyDescent="0.25">
      <c r="A311" s="14"/>
      <c r="B311" s="20" t="s">
        <v>485</v>
      </c>
      <c r="C311" s="21"/>
      <c r="D311" s="38"/>
      <c r="E311" s="38"/>
      <c r="F311" s="21"/>
      <c r="G311" s="38"/>
      <c r="H311" s="38"/>
      <c r="I311" s="21"/>
      <c r="J311" s="38"/>
      <c r="K311" s="38"/>
      <c r="L311" s="21"/>
      <c r="M311" s="38"/>
      <c r="N311" s="38"/>
      <c r="O311" s="21"/>
      <c r="P311" s="38"/>
      <c r="Q311" s="38"/>
      <c r="R311" s="21"/>
    </row>
    <row r="312" spans="1:21" x14ac:dyDescent="0.25">
      <c r="A312" s="14"/>
      <c r="B312" s="24" t="s">
        <v>486</v>
      </c>
      <c r="C312" s="15"/>
      <c r="D312" s="34" t="s">
        <v>208</v>
      </c>
      <c r="E312" s="25">
        <v>25000</v>
      </c>
      <c r="F312" s="15"/>
      <c r="G312" s="34" t="s">
        <v>208</v>
      </c>
      <c r="H312" s="48" t="s">
        <v>233</v>
      </c>
      <c r="I312" s="15"/>
      <c r="J312" s="34" t="s">
        <v>208</v>
      </c>
      <c r="K312" s="48" t="s">
        <v>233</v>
      </c>
      <c r="L312" s="15"/>
      <c r="M312" s="34" t="s">
        <v>208</v>
      </c>
      <c r="N312" s="48" t="s">
        <v>233</v>
      </c>
      <c r="O312" s="15"/>
      <c r="P312" s="34" t="s">
        <v>208</v>
      </c>
      <c r="Q312" s="25">
        <v>25000</v>
      </c>
      <c r="R312" s="15"/>
    </row>
    <row r="313" spans="1:21" x14ac:dyDescent="0.25">
      <c r="A313" s="14"/>
      <c r="B313" s="20" t="s">
        <v>487</v>
      </c>
      <c r="C313" s="21"/>
      <c r="D313" s="31">
        <v>2471145</v>
      </c>
      <c r="E313" s="31"/>
      <c r="F313" s="21"/>
      <c r="G313" s="31">
        <v>784024</v>
      </c>
      <c r="H313" s="31"/>
      <c r="I313" s="21"/>
      <c r="J313" s="31">
        <v>240959</v>
      </c>
      <c r="K313" s="31"/>
      <c r="L313" s="21"/>
      <c r="M313" s="31">
        <v>140195</v>
      </c>
      <c r="N313" s="31"/>
      <c r="O313" s="21"/>
      <c r="P313" s="31">
        <v>3636323</v>
      </c>
      <c r="Q313" s="31"/>
      <c r="R313" s="21"/>
    </row>
    <row r="314" spans="1:21" x14ac:dyDescent="0.25">
      <c r="A314" s="14"/>
      <c r="B314" s="24" t="s">
        <v>488</v>
      </c>
      <c r="C314" s="15"/>
      <c r="D314" s="28"/>
      <c r="E314" s="28"/>
      <c r="F314" s="15"/>
      <c r="G314" s="28"/>
      <c r="H314" s="28"/>
      <c r="I314" s="15"/>
      <c r="J314" s="28"/>
      <c r="K314" s="28"/>
      <c r="L314" s="15"/>
      <c r="M314" s="28"/>
      <c r="N314" s="28"/>
      <c r="O314" s="15"/>
      <c r="P314" s="28"/>
      <c r="Q314" s="28"/>
      <c r="R314" s="15"/>
    </row>
    <row r="315" spans="1:21" ht="15.75" thickBot="1" x14ac:dyDescent="0.3">
      <c r="A315" s="14"/>
      <c r="B315" s="20" t="s">
        <v>486</v>
      </c>
      <c r="C315" s="21"/>
      <c r="D315" s="40">
        <v>391624</v>
      </c>
      <c r="E315" s="40"/>
      <c r="F315" s="21"/>
      <c r="G315" s="62" t="s">
        <v>233</v>
      </c>
      <c r="H315" s="62"/>
      <c r="I315" s="21"/>
      <c r="J315" s="62" t="s">
        <v>233</v>
      </c>
      <c r="K315" s="62"/>
      <c r="L315" s="21"/>
      <c r="M315" s="62" t="s">
        <v>233</v>
      </c>
      <c r="N315" s="62"/>
      <c r="O315" s="21"/>
      <c r="P315" s="40">
        <v>391624</v>
      </c>
      <c r="Q315" s="40"/>
      <c r="R315" s="21"/>
    </row>
    <row r="316" spans="1:21" ht="15.75" thickBot="1" x14ac:dyDescent="0.3">
      <c r="A316" s="14"/>
      <c r="B316" s="24" t="s">
        <v>489</v>
      </c>
      <c r="C316" s="15"/>
      <c r="D316" s="35" t="s">
        <v>208</v>
      </c>
      <c r="E316" s="55">
        <v>2887769</v>
      </c>
      <c r="F316" s="15"/>
      <c r="G316" s="35" t="s">
        <v>208</v>
      </c>
      <c r="H316" s="55">
        <v>784024</v>
      </c>
      <c r="I316" s="15"/>
      <c r="J316" s="35" t="s">
        <v>208</v>
      </c>
      <c r="K316" s="55">
        <v>240959</v>
      </c>
      <c r="L316" s="15"/>
      <c r="M316" s="35" t="s">
        <v>208</v>
      </c>
      <c r="N316" s="55">
        <v>140195</v>
      </c>
      <c r="O316" s="15"/>
      <c r="P316" s="35" t="s">
        <v>208</v>
      </c>
      <c r="Q316" s="55">
        <v>4052947</v>
      </c>
      <c r="R316" s="15"/>
    </row>
    <row r="317" spans="1:21" ht="15.75" thickTop="1" x14ac:dyDescent="0.25">
      <c r="A317" s="14" t="s">
        <v>625</v>
      </c>
      <c r="B317" s="41" t="s">
        <v>3</v>
      </c>
      <c r="C317" s="41"/>
      <c r="D317" s="41"/>
      <c r="E317" s="41"/>
      <c r="F317" s="41"/>
      <c r="G317" s="41"/>
      <c r="H317" s="41"/>
      <c r="I317" s="41"/>
      <c r="J317" s="41"/>
      <c r="K317" s="41"/>
      <c r="L317" s="41"/>
      <c r="M317" s="41"/>
      <c r="N317" s="41"/>
      <c r="O317" s="41"/>
      <c r="P317" s="41"/>
      <c r="Q317" s="41"/>
      <c r="R317" s="41"/>
      <c r="S317" s="41"/>
      <c r="T317" s="41"/>
      <c r="U317" s="41"/>
    </row>
    <row r="318" spans="1:21" x14ac:dyDescent="0.25">
      <c r="A318" s="14"/>
      <c r="B318" s="43"/>
      <c r="C318" s="43"/>
      <c r="D318" s="43"/>
      <c r="E318" s="43"/>
      <c r="F318" s="43"/>
      <c r="G318" s="43"/>
      <c r="H318" s="43"/>
      <c r="I318" s="43"/>
      <c r="J318" s="43"/>
      <c r="K318" s="43"/>
      <c r="L318" s="43"/>
      <c r="M318" s="43"/>
      <c r="N318" s="43"/>
      <c r="O318" s="43"/>
      <c r="P318" s="43"/>
      <c r="Q318" s="43"/>
      <c r="R318" s="43"/>
      <c r="S318" s="43"/>
      <c r="T318" s="43"/>
      <c r="U318" s="43"/>
    </row>
    <row r="319" spans="1:21" x14ac:dyDescent="0.25">
      <c r="A319" s="14"/>
      <c r="B319" s="43"/>
      <c r="C319" s="43"/>
      <c r="D319" s="43"/>
      <c r="E319" s="43"/>
      <c r="F319" s="43"/>
      <c r="G319" s="43"/>
      <c r="H319" s="43"/>
      <c r="I319" s="43"/>
      <c r="J319" s="43"/>
      <c r="K319" s="43"/>
      <c r="L319" s="43"/>
      <c r="M319" s="43"/>
      <c r="N319" s="43"/>
      <c r="O319" s="43"/>
      <c r="P319" s="43"/>
      <c r="Q319" s="43"/>
      <c r="R319" s="43"/>
      <c r="S319" s="43"/>
      <c r="T319" s="43"/>
      <c r="U319" s="43"/>
    </row>
    <row r="320" spans="1:21" x14ac:dyDescent="0.25">
      <c r="A320" s="14"/>
      <c r="B320" s="94" t="s">
        <v>319</v>
      </c>
      <c r="C320" s="60"/>
      <c r="D320" s="26" t="s">
        <v>404</v>
      </c>
      <c r="E320" s="26"/>
      <c r="F320" s="60"/>
      <c r="G320" s="26" t="s">
        <v>404</v>
      </c>
      <c r="H320" s="26"/>
      <c r="I320" s="60"/>
      <c r="J320" s="26" t="s">
        <v>470</v>
      </c>
      <c r="K320" s="26"/>
      <c r="L320" s="60"/>
      <c r="M320" s="26" t="s">
        <v>356</v>
      </c>
      <c r="N320" s="26"/>
      <c r="O320" s="60"/>
      <c r="P320" s="26" t="s">
        <v>127</v>
      </c>
      <c r="Q320" s="26"/>
      <c r="R320" s="60"/>
    </row>
    <row r="321" spans="1:21" ht="15.75" thickBot="1" x14ac:dyDescent="0.3">
      <c r="A321" s="14"/>
      <c r="B321" s="95"/>
      <c r="C321" s="60"/>
      <c r="D321" s="27"/>
      <c r="E321" s="27"/>
      <c r="F321" s="60"/>
      <c r="G321" s="27" t="s">
        <v>469</v>
      </c>
      <c r="H321" s="27"/>
      <c r="I321" s="60"/>
      <c r="J321" s="27" t="s">
        <v>469</v>
      </c>
      <c r="K321" s="27"/>
      <c r="L321" s="60"/>
      <c r="M321" s="27"/>
      <c r="N321" s="27"/>
      <c r="O321" s="60"/>
      <c r="P321" s="27"/>
      <c r="Q321" s="27"/>
      <c r="R321" s="60"/>
    </row>
    <row r="322" spans="1:21" x14ac:dyDescent="0.25">
      <c r="A322" s="14"/>
      <c r="B322" s="84" t="s">
        <v>500</v>
      </c>
      <c r="C322" s="21"/>
      <c r="D322" s="39"/>
      <c r="E322" s="39"/>
      <c r="F322" s="21"/>
      <c r="G322" s="39"/>
      <c r="H322" s="39"/>
      <c r="I322" s="21"/>
      <c r="J322" s="39"/>
      <c r="K322" s="39"/>
      <c r="L322" s="21"/>
      <c r="M322" s="39"/>
      <c r="N322" s="39"/>
      <c r="O322" s="21"/>
      <c r="P322" s="39"/>
      <c r="Q322" s="39"/>
      <c r="R322" s="21"/>
    </row>
    <row r="323" spans="1:21" ht="26.25" x14ac:dyDescent="0.25">
      <c r="A323" s="14"/>
      <c r="B323" s="24" t="s">
        <v>501</v>
      </c>
      <c r="C323" s="15"/>
      <c r="D323" s="34" t="s">
        <v>208</v>
      </c>
      <c r="E323" s="25">
        <v>439694</v>
      </c>
      <c r="F323" s="15"/>
      <c r="G323" s="34" t="s">
        <v>208</v>
      </c>
      <c r="H323" s="25">
        <v>5824940</v>
      </c>
      <c r="I323" s="15"/>
      <c r="J323" s="34" t="s">
        <v>208</v>
      </c>
      <c r="K323" s="48" t="s">
        <v>233</v>
      </c>
      <c r="L323" s="15"/>
      <c r="M323" s="34" t="s">
        <v>208</v>
      </c>
      <c r="N323" s="48" t="s">
        <v>233</v>
      </c>
      <c r="O323" s="15"/>
      <c r="P323" s="34" t="s">
        <v>208</v>
      </c>
      <c r="Q323" s="25">
        <v>6264634</v>
      </c>
      <c r="R323" s="15"/>
    </row>
    <row r="324" spans="1:21" ht="26.25" x14ac:dyDescent="0.25">
      <c r="A324" s="14"/>
      <c r="B324" s="20" t="s">
        <v>502</v>
      </c>
      <c r="C324" s="21"/>
      <c r="D324" s="31">
        <v>752182</v>
      </c>
      <c r="E324" s="31"/>
      <c r="F324" s="21"/>
      <c r="G324" s="31">
        <v>2120282</v>
      </c>
      <c r="H324" s="31"/>
      <c r="I324" s="21"/>
      <c r="J324" s="31">
        <v>120478</v>
      </c>
      <c r="K324" s="31"/>
      <c r="L324" s="21"/>
      <c r="M324" s="66" t="s">
        <v>233</v>
      </c>
      <c r="N324" s="66"/>
      <c r="O324" s="21"/>
      <c r="P324" s="31">
        <v>2992942</v>
      </c>
      <c r="Q324" s="31"/>
      <c r="R324" s="21"/>
    </row>
    <row r="325" spans="1:21" x14ac:dyDescent="0.25">
      <c r="A325" s="14"/>
      <c r="B325" s="24" t="s">
        <v>487</v>
      </c>
      <c r="C325" s="15"/>
      <c r="D325" s="30">
        <v>87319319</v>
      </c>
      <c r="E325" s="30"/>
      <c r="F325" s="15"/>
      <c r="G325" s="30">
        <v>436230697</v>
      </c>
      <c r="H325" s="30"/>
      <c r="I325" s="15"/>
      <c r="J325" s="30">
        <v>99467152</v>
      </c>
      <c r="K325" s="30"/>
      <c r="L325" s="15"/>
      <c r="M325" s="30">
        <v>9759318</v>
      </c>
      <c r="N325" s="30"/>
      <c r="O325" s="15"/>
      <c r="P325" s="30">
        <v>632776486</v>
      </c>
      <c r="Q325" s="30"/>
      <c r="R325" s="15"/>
    </row>
    <row r="326" spans="1:21" x14ac:dyDescent="0.25">
      <c r="A326" s="14"/>
      <c r="B326" s="84" t="s">
        <v>503</v>
      </c>
      <c r="C326" s="21"/>
      <c r="D326" s="38"/>
      <c r="E326" s="38"/>
      <c r="F326" s="21"/>
      <c r="G326" s="38"/>
      <c r="H326" s="38"/>
      <c r="I326" s="21"/>
      <c r="J326" s="38"/>
      <c r="K326" s="38"/>
      <c r="L326" s="21"/>
      <c r="M326" s="38"/>
      <c r="N326" s="38"/>
      <c r="O326" s="21"/>
      <c r="P326" s="38"/>
      <c r="Q326" s="38"/>
      <c r="R326" s="21"/>
    </row>
    <row r="327" spans="1:21" ht="39" x14ac:dyDescent="0.25">
      <c r="A327" s="14"/>
      <c r="B327" s="24" t="s">
        <v>504</v>
      </c>
      <c r="C327" s="15"/>
      <c r="D327" s="64" t="s">
        <v>233</v>
      </c>
      <c r="E327" s="64"/>
      <c r="F327" s="15"/>
      <c r="G327" s="30">
        <v>372048</v>
      </c>
      <c r="H327" s="30"/>
      <c r="I327" s="15"/>
      <c r="J327" s="30">
        <v>482631</v>
      </c>
      <c r="K327" s="30"/>
      <c r="L327" s="15"/>
      <c r="M327" s="64" t="s">
        <v>233</v>
      </c>
      <c r="N327" s="64"/>
      <c r="O327" s="15"/>
      <c r="P327" s="30">
        <v>854679</v>
      </c>
      <c r="Q327" s="30"/>
      <c r="R327" s="15"/>
    </row>
    <row r="328" spans="1:21" ht="39" x14ac:dyDescent="0.25">
      <c r="A328" s="14"/>
      <c r="B328" s="20" t="s">
        <v>505</v>
      </c>
      <c r="C328" s="21"/>
      <c r="D328" s="31">
        <v>86813</v>
      </c>
      <c r="E328" s="31"/>
      <c r="F328" s="21"/>
      <c r="G328" s="66" t="s">
        <v>233</v>
      </c>
      <c r="H328" s="66"/>
      <c r="I328" s="21"/>
      <c r="J328" s="31">
        <v>515826</v>
      </c>
      <c r="K328" s="31"/>
      <c r="L328" s="21"/>
      <c r="M328" s="66" t="s">
        <v>233</v>
      </c>
      <c r="N328" s="66"/>
      <c r="O328" s="21"/>
      <c r="P328" s="31">
        <v>602639</v>
      </c>
      <c r="Q328" s="31"/>
      <c r="R328" s="21"/>
    </row>
    <row r="329" spans="1:21" ht="39" x14ac:dyDescent="0.25">
      <c r="A329" s="14"/>
      <c r="B329" s="24" t="s">
        <v>506</v>
      </c>
      <c r="C329" s="15"/>
      <c r="D329" s="64" t="s">
        <v>233</v>
      </c>
      <c r="E329" s="64"/>
      <c r="F329" s="15"/>
      <c r="G329" s="64" t="s">
        <v>233</v>
      </c>
      <c r="H329" s="64"/>
      <c r="I329" s="15"/>
      <c r="J329" s="30">
        <v>232027</v>
      </c>
      <c r="K329" s="30"/>
      <c r="L329" s="15"/>
      <c r="M329" s="64" t="s">
        <v>233</v>
      </c>
      <c r="N329" s="64"/>
      <c r="O329" s="15"/>
      <c r="P329" s="30">
        <v>232027</v>
      </c>
      <c r="Q329" s="30"/>
      <c r="R329" s="15"/>
    </row>
    <row r="330" spans="1:21" ht="27" thickBot="1" x14ac:dyDescent="0.3">
      <c r="A330" s="14"/>
      <c r="B330" s="20" t="s">
        <v>507</v>
      </c>
      <c r="C330" s="21"/>
      <c r="D330" s="40">
        <v>10085609</v>
      </c>
      <c r="E330" s="40"/>
      <c r="F330" s="21"/>
      <c r="G330" s="40">
        <v>95166297</v>
      </c>
      <c r="H330" s="40"/>
      <c r="I330" s="21"/>
      <c r="J330" s="40">
        <v>103563849</v>
      </c>
      <c r="K330" s="40"/>
      <c r="L330" s="21"/>
      <c r="M330" s="40">
        <v>775542</v>
      </c>
      <c r="N330" s="40"/>
      <c r="O330" s="21"/>
      <c r="P330" s="40">
        <v>209591297</v>
      </c>
      <c r="Q330" s="40"/>
      <c r="R330" s="21"/>
    </row>
    <row r="331" spans="1:21" ht="15.75" thickBot="1" x14ac:dyDescent="0.3">
      <c r="A331" s="14"/>
      <c r="B331" s="24" t="s">
        <v>489</v>
      </c>
      <c r="C331" s="15"/>
      <c r="D331" s="35" t="s">
        <v>208</v>
      </c>
      <c r="E331" s="55">
        <v>98683617</v>
      </c>
      <c r="F331" s="15"/>
      <c r="G331" s="35" t="s">
        <v>208</v>
      </c>
      <c r="H331" s="55">
        <v>539714264</v>
      </c>
      <c r="I331" s="15"/>
      <c r="J331" s="35" t="s">
        <v>208</v>
      </c>
      <c r="K331" s="55">
        <v>204381963</v>
      </c>
      <c r="L331" s="15"/>
      <c r="M331" s="35" t="s">
        <v>208</v>
      </c>
      <c r="N331" s="55">
        <v>10534860</v>
      </c>
      <c r="O331" s="15"/>
      <c r="P331" s="35" t="s">
        <v>208</v>
      </c>
      <c r="Q331" s="55">
        <v>853314704</v>
      </c>
      <c r="R331" s="15"/>
    </row>
    <row r="332" spans="1:21" ht="15.75" thickTop="1" x14ac:dyDescent="0.25">
      <c r="A332" s="14"/>
      <c r="B332" s="43"/>
      <c r="C332" s="43"/>
      <c r="D332" s="43"/>
      <c r="E332" s="43"/>
      <c r="F332" s="43"/>
      <c r="G332" s="43"/>
      <c r="H332" s="43"/>
      <c r="I332" s="43"/>
      <c r="J332" s="43"/>
      <c r="K332" s="43"/>
      <c r="L332" s="43"/>
      <c r="M332" s="43"/>
      <c r="N332" s="43"/>
      <c r="O332" s="43"/>
      <c r="P332" s="43"/>
      <c r="Q332" s="43"/>
      <c r="R332" s="43"/>
      <c r="S332" s="43"/>
      <c r="T332" s="43"/>
      <c r="U332" s="43"/>
    </row>
    <row r="333" spans="1:21" x14ac:dyDescent="0.25">
      <c r="A333" s="14"/>
      <c r="B333" s="94" t="s">
        <v>490</v>
      </c>
      <c r="C333" s="60"/>
      <c r="D333" s="26" t="s">
        <v>469</v>
      </c>
      <c r="E333" s="26"/>
      <c r="F333" s="60"/>
      <c r="G333" s="26" t="s">
        <v>508</v>
      </c>
      <c r="H333" s="26"/>
      <c r="I333" s="60"/>
      <c r="J333" s="26" t="s">
        <v>491</v>
      </c>
      <c r="K333" s="26"/>
      <c r="L333" s="60"/>
      <c r="M333" s="26" t="s">
        <v>78</v>
      </c>
      <c r="N333" s="26"/>
      <c r="O333" s="60"/>
      <c r="P333" s="26" t="s">
        <v>127</v>
      </c>
      <c r="Q333" s="26"/>
      <c r="R333" s="60"/>
    </row>
    <row r="334" spans="1:21" ht="15.75" thickBot="1" x14ac:dyDescent="0.3">
      <c r="A334" s="14"/>
      <c r="B334" s="95"/>
      <c r="C334" s="60"/>
      <c r="D334" s="27"/>
      <c r="E334" s="27"/>
      <c r="F334" s="60"/>
      <c r="G334" s="27"/>
      <c r="H334" s="27"/>
      <c r="I334" s="60"/>
      <c r="J334" s="27"/>
      <c r="K334" s="27"/>
      <c r="L334" s="60"/>
      <c r="M334" s="27" t="s">
        <v>356</v>
      </c>
      <c r="N334" s="27"/>
      <c r="O334" s="60"/>
      <c r="P334" s="27"/>
      <c r="Q334" s="27"/>
      <c r="R334" s="60"/>
    </row>
    <row r="335" spans="1:21" x14ac:dyDescent="0.25">
      <c r="A335" s="14"/>
      <c r="B335" s="84" t="s">
        <v>500</v>
      </c>
      <c r="C335" s="21"/>
      <c r="D335" s="39"/>
      <c r="E335" s="39"/>
      <c r="F335" s="21"/>
      <c r="G335" s="39"/>
      <c r="H335" s="39"/>
      <c r="I335" s="21"/>
      <c r="J335" s="39"/>
      <c r="K335" s="39"/>
      <c r="L335" s="21"/>
      <c r="M335" s="39"/>
      <c r="N335" s="39"/>
      <c r="O335" s="21"/>
      <c r="P335" s="39"/>
      <c r="Q335" s="39"/>
      <c r="R335" s="21"/>
    </row>
    <row r="336" spans="1:21" ht="26.25" x14ac:dyDescent="0.25">
      <c r="A336" s="14"/>
      <c r="B336" s="24" t="s">
        <v>501</v>
      </c>
      <c r="C336" s="15"/>
      <c r="D336" s="34" t="s">
        <v>208</v>
      </c>
      <c r="E336" s="25">
        <v>499122</v>
      </c>
      <c r="F336" s="15"/>
      <c r="G336" s="34" t="s">
        <v>208</v>
      </c>
      <c r="H336" s="48" t="s">
        <v>233</v>
      </c>
      <c r="I336" s="15"/>
      <c r="J336" s="34" t="s">
        <v>208</v>
      </c>
      <c r="K336" s="48" t="s">
        <v>233</v>
      </c>
      <c r="L336" s="15"/>
      <c r="M336" s="34" t="s">
        <v>208</v>
      </c>
      <c r="N336" s="48" t="s">
        <v>233</v>
      </c>
      <c r="O336" s="15"/>
      <c r="P336" s="34" t="s">
        <v>208</v>
      </c>
      <c r="Q336" s="25">
        <v>499122</v>
      </c>
      <c r="R336" s="15"/>
    </row>
    <row r="337" spans="1:18" ht="26.25" x14ac:dyDescent="0.25">
      <c r="A337" s="14"/>
      <c r="B337" s="20" t="s">
        <v>502</v>
      </c>
      <c r="C337" s="21"/>
      <c r="D337" s="31">
        <v>2783091</v>
      </c>
      <c r="E337" s="31"/>
      <c r="F337" s="21"/>
      <c r="G337" s="31">
        <v>1721438</v>
      </c>
      <c r="H337" s="31"/>
      <c r="I337" s="21"/>
      <c r="J337" s="66" t="s">
        <v>233</v>
      </c>
      <c r="K337" s="66"/>
      <c r="L337" s="21"/>
      <c r="M337" s="66" t="s">
        <v>233</v>
      </c>
      <c r="N337" s="66"/>
      <c r="O337" s="21"/>
      <c r="P337" s="31">
        <v>4504529</v>
      </c>
      <c r="Q337" s="31"/>
      <c r="R337" s="21"/>
    </row>
    <row r="338" spans="1:18" ht="26.25" x14ac:dyDescent="0.25">
      <c r="A338" s="14"/>
      <c r="B338" s="24" t="s">
        <v>509</v>
      </c>
      <c r="C338" s="15"/>
      <c r="D338" s="30">
        <v>378858376</v>
      </c>
      <c r="E338" s="30"/>
      <c r="F338" s="15"/>
      <c r="G338" s="30">
        <v>91205536</v>
      </c>
      <c r="H338" s="30"/>
      <c r="I338" s="15"/>
      <c r="J338" s="30">
        <v>6813884</v>
      </c>
      <c r="K338" s="30"/>
      <c r="L338" s="15"/>
      <c r="M338" s="30">
        <v>3058822</v>
      </c>
      <c r="N338" s="30"/>
      <c r="O338" s="15"/>
      <c r="P338" s="30">
        <v>479936618</v>
      </c>
      <c r="Q338" s="30"/>
      <c r="R338" s="15"/>
    </row>
    <row r="339" spans="1:18" x14ac:dyDescent="0.25">
      <c r="A339" s="14"/>
      <c r="B339" s="84" t="s">
        <v>503</v>
      </c>
      <c r="C339" s="21"/>
      <c r="D339" s="38"/>
      <c r="E339" s="38"/>
      <c r="F339" s="21"/>
      <c r="G339" s="38"/>
      <c r="H339" s="38"/>
      <c r="I339" s="21"/>
      <c r="J339" s="38"/>
      <c r="K339" s="38"/>
      <c r="L339" s="21"/>
      <c r="M339" s="38"/>
      <c r="N339" s="38"/>
      <c r="O339" s="21"/>
      <c r="P339" s="38"/>
      <c r="Q339" s="38"/>
      <c r="R339" s="21"/>
    </row>
    <row r="340" spans="1:18" ht="39" x14ac:dyDescent="0.25">
      <c r="A340" s="14"/>
      <c r="B340" s="24" t="s">
        <v>504</v>
      </c>
      <c r="C340" s="15"/>
      <c r="D340" s="30">
        <v>1603144</v>
      </c>
      <c r="E340" s="30"/>
      <c r="F340" s="15"/>
      <c r="G340" s="64" t="s">
        <v>233</v>
      </c>
      <c r="H340" s="64"/>
      <c r="I340" s="15"/>
      <c r="J340" s="64" t="s">
        <v>233</v>
      </c>
      <c r="K340" s="64"/>
      <c r="L340" s="15"/>
      <c r="M340" s="64" t="s">
        <v>233</v>
      </c>
      <c r="N340" s="64"/>
      <c r="O340" s="15"/>
      <c r="P340" s="30">
        <v>1603144</v>
      </c>
      <c r="Q340" s="30"/>
      <c r="R340" s="15"/>
    </row>
    <row r="341" spans="1:18" ht="39" x14ac:dyDescent="0.25">
      <c r="A341" s="14"/>
      <c r="B341" s="20" t="s">
        <v>506</v>
      </c>
      <c r="C341" s="21"/>
      <c r="D341" s="31">
        <v>12887376</v>
      </c>
      <c r="E341" s="31"/>
      <c r="F341" s="21"/>
      <c r="G341" s="31">
        <v>286810</v>
      </c>
      <c r="H341" s="31"/>
      <c r="I341" s="21"/>
      <c r="J341" s="66" t="s">
        <v>233</v>
      </c>
      <c r="K341" s="66"/>
      <c r="L341" s="21"/>
      <c r="M341" s="66" t="s">
        <v>233</v>
      </c>
      <c r="N341" s="66"/>
      <c r="O341" s="21"/>
      <c r="P341" s="31">
        <v>13174186</v>
      </c>
      <c r="Q341" s="31"/>
      <c r="R341" s="21"/>
    </row>
    <row r="342" spans="1:18" ht="27" thickBot="1" x14ac:dyDescent="0.3">
      <c r="A342" s="14"/>
      <c r="B342" s="24" t="s">
        <v>507</v>
      </c>
      <c r="C342" s="15"/>
      <c r="D342" s="81">
        <v>104057548</v>
      </c>
      <c r="E342" s="81"/>
      <c r="F342" s="15"/>
      <c r="G342" s="81">
        <v>10135885</v>
      </c>
      <c r="H342" s="81"/>
      <c r="I342" s="15"/>
      <c r="J342" s="82" t="s">
        <v>233</v>
      </c>
      <c r="K342" s="82"/>
      <c r="L342" s="15"/>
      <c r="M342" s="81">
        <v>936671</v>
      </c>
      <c r="N342" s="81"/>
      <c r="O342" s="15"/>
      <c r="P342" s="81">
        <v>115130104</v>
      </c>
      <c r="Q342" s="81"/>
      <c r="R342" s="15"/>
    </row>
    <row r="343" spans="1:18" ht="15.75" thickBot="1" x14ac:dyDescent="0.3">
      <c r="A343" s="14"/>
      <c r="B343" s="20" t="s">
        <v>489</v>
      </c>
      <c r="C343" s="21"/>
      <c r="D343" s="76" t="s">
        <v>208</v>
      </c>
      <c r="E343" s="77">
        <v>500688657</v>
      </c>
      <c r="F343" s="21"/>
      <c r="G343" s="76" t="s">
        <v>208</v>
      </c>
      <c r="H343" s="77">
        <v>103349669</v>
      </c>
      <c r="I343" s="21"/>
      <c r="J343" s="76" t="s">
        <v>208</v>
      </c>
      <c r="K343" s="77">
        <v>6813884</v>
      </c>
      <c r="L343" s="21"/>
      <c r="M343" s="76" t="s">
        <v>208</v>
      </c>
      <c r="N343" s="77">
        <v>3995493</v>
      </c>
      <c r="O343" s="21"/>
      <c r="P343" s="76" t="s">
        <v>208</v>
      </c>
      <c r="Q343" s="77">
        <v>614847703</v>
      </c>
      <c r="R343" s="21"/>
    </row>
  </sheetData>
  <mergeCells count="1264">
    <mergeCell ref="A317:A343"/>
    <mergeCell ref="B317:U317"/>
    <mergeCell ref="B318:U318"/>
    <mergeCell ref="B319:U319"/>
    <mergeCell ref="B332:U332"/>
    <mergeCell ref="A179:A280"/>
    <mergeCell ref="B179:U179"/>
    <mergeCell ref="B180:U180"/>
    <mergeCell ref="B181:U181"/>
    <mergeCell ref="B231:U231"/>
    <mergeCell ref="A281:A316"/>
    <mergeCell ref="B281:U281"/>
    <mergeCell ref="B282:U282"/>
    <mergeCell ref="B283:U283"/>
    <mergeCell ref="B300:U300"/>
    <mergeCell ref="B118:U118"/>
    <mergeCell ref="B119:U119"/>
    <mergeCell ref="B120:U120"/>
    <mergeCell ref="B159:U159"/>
    <mergeCell ref="B160:U160"/>
    <mergeCell ref="A161:A178"/>
    <mergeCell ref="B161:U161"/>
    <mergeCell ref="B162:U162"/>
    <mergeCell ref="B163:U163"/>
    <mergeCell ref="B170:U170"/>
    <mergeCell ref="A72:A160"/>
    <mergeCell ref="B72:U72"/>
    <mergeCell ref="B73:U73"/>
    <mergeCell ref="B74:U74"/>
    <mergeCell ref="B75:U75"/>
    <mergeCell ref="B76:U76"/>
    <mergeCell ref="B77:U77"/>
    <mergeCell ref="B115:U115"/>
    <mergeCell ref="B116:U116"/>
    <mergeCell ref="B117:U117"/>
    <mergeCell ref="A28:A71"/>
    <mergeCell ref="B28:U28"/>
    <mergeCell ref="B29:U29"/>
    <mergeCell ref="B30:U30"/>
    <mergeCell ref="B31:U31"/>
    <mergeCell ref="B32:U32"/>
    <mergeCell ref="A1:A2"/>
    <mergeCell ref="B1:U1"/>
    <mergeCell ref="B2:U2"/>
    <mergeCell ref="B3:U3"/>
    <mergeCell ref="A4:A27"/>
    <mergeCell ref="B4:U4"/>
    <mergeCell ref="B5:U5"/>
    <mergeCell ref="B6:U6"/>
    <mergeCell ref="B26:U26"/>
    <mergeCell ref="B27:U27"/>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P333:Q334"/>
    <mergeCell ref="R333:R334"/>
    <mergeCell ref="D335:E335"/>
    <mergeCell ref="G335:H335"/>
    <mergeCell ref="J335:K335"/>
    <mergeCell ref="M335:N335"/>
    <mergeCell ref="P335:Q335"/>
    <mergeCell ref="I333:I334"/>
    <mergeCell ref="J333:K334"/>
    <mergeCell ref="L333:L334"/>
    <mergeCell ref="M333:N333"/>
    <mergeCell ref="M334:N334"/>
    <mergeCell ref="O333:O334"/>
    <mergeCell ref="D330:E330"/>
    <mergeCell ref="G330:H330"/>
    <mergeCell ref="J330:K330"/>
    <mergeCell ref="M330:N330"/>
    <mergeCell ref="P330:Q330"/>
    <mergeCell ref="B333:B334"/>
    <mergeCell ref="C333:C334"/>
    <mergeCell ref="D333:E334"/>
    <mergeCell ref="F333:F334"/>
    <mergeCell ref="G333:H334"/>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O320:O321"/>
    <mergeCell ref="P320:Q321"/>
    <mergeCell ref="R320:R321"/>
    <mergeCell ref="D322:E322"/>
    <mergeCell ref="G322:H322"/>
    <mergeCell ref="J322:K322"/>
    <mergeCell ref="M322:N322"/>
    <mergeCell ref="P322:Q322"/>
    <mergeCell ref="G321:H321"/>
    <mergeCell ref="I320:I321"/>
    <mergeCell ref="J320:K320"/>
    <mergeCell ref="J321:K321"/>
    <mergeCell ref="L320:L321"/>
    <mergeCell ref="M320:N321"/>
    <mergeCell ref="D315:E315"/>
    <mergeCell ref="G315:H315"/>
    <mergeCell ref="J315:K315"/>
    <mergeCell ref="M315:N315"/>
    <mergeCell ref="P315:Q315"/>
    <mergeCell ref="B320:B321"/>
    <mergeCell ref="C320:C321"/>
    <mergeCell ref="D320:E321"/>
    <mergeCell ref="F320:F321"/>
    <mergeCell ref="G320:H320"/>
    <mergeCell ref="D313:E313"/>
    <mergeCell ref="G313:H313"/>
    <mergeCell ref="J313:K313"/>
    <mergeCell ref="M313:N313"/>
    <mergeCell ref="P313:Q313"/>
    <mergeCell ref="D314:E314"/>
    <mergeCell ref="G314:H314"/>
    <mergeCell ref="J314:K314"/>
    <mergeCell ref="M314:N314"/>
    <mergeCell ref="P314:Q314"/>
    <mergeCell ref="D310:E310"/>
    <mergeCell ref="G310:H310"/>
    <mergeCell ref="J310:K310"/>
    <mergeCell ref="M310:N310"/>
    <mergeCell ref="P310:Q310"/>
    <mergeCell ref="D311:E311"/>
    <mergeCell ref="G311:H311"/>
    <mergeCell ref="J311:K311"/>
    <mergeCell ref="M311:N311"/>
    <mergeCell ref="P311:Q311"/>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P301:Q302"/>
    <mergeCell ref="R301:R302"/>
    <mergeCell ref="D304:E304"/>
    <mergeCell ref="G304:H304"/>
    <mergeCell ref="J304:K304"/>
    <mergeCell ref="M304:N304"/>
    <mergeCell ref="P304:Q304"/>
    <mergeCell ref="I301:I302"/>
    <mergeCell ref="J301:K302"/>
    <mergeCell ref="L301:L302"/>
    <mergeCell ref="M301:N301"/>
    <mergeCell ref="M302:N302"/>
    <mergeCell ref="O301:O302"/>
    <mergeCell ref="D298:E298"/>
    <mergeCell ref="G298:H298"/>
    <mergeCell ref="J298:K298"/>
    <mergeCell ref="M298:N298"/>
    <mergeCell ref="P298:Q298"/>
    <mergeCell ref="B301:B302"/>
    <mergeCell ref="C301:C302"/>
    <mergeCell ref="D301:E302"/>
    <mergeCell ref="F301:F302"/>
    <mergeCell ref="G301:H302"/>
    <mergeCell ref="D296:E296"/>
    <mergeCell ref="G296:H296"/>
    <mergeCell ref="J296:K296"/>
    <mergeCell ref="M296:N296"/>
    <mergeCell ref="P296:Q296"/>
    <mergeCell ref="D297:E297"/>
    <mergeCell ref="G297:H297"/>
    <mergeCell ref="J297:K297"/>
    <mergeCell ref="M297:N297"/>
    <mergeCell ref="P297:Q297"/>
    <mergeCell ref="D293:E293"/>
    <mergeCell ref="G293:H293"/>
    <mergeCell ref="J293:K293"/>
    <mergeCell ref="M293:N293"/>
    <mergeCell ref="P293:Q293"/>
    <mergeCell ref="D294:E294"/>
    <mergeCell ref="G294:H294"/>
    <mergeCell ref="J294:K294"/>
    <mergeCell ref="M294:N294"/>
    <mergeCell ref="P294:Q294"/>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R284:R285"/>
    <mergeCell ref="D287:E287"/>
    <mergeCell ref="G287:H287"/>
    <mergeCell ref="J287:K287"/>
    <mergeCell ref="M287:N287"/>
    <mergeCell ref="P287:Q287"/>
    <mergeCell ref="J284:K284"/>
    <mergeCell ref="J285:K285"/>
    <mergeCell ref="L284:L285"/>
    <mergeCell ref="M284:N285"/>
    <mergeCell ref="O284:O285"/>
    <mergeCell ref="P284:Q285"/>
    <mergeCell ref="D279:E279"/>
    <mergeCell ref="G279:H279"/>
    <mergeCell ref="J279:K279"/>
    <mergeCell ref="B284:B285"/>
    <mergeCell ref="C284:C285"/>
    <mergeCell ref="D284:E285"/>
    <mergeCell ref="F284:F285"/>
    <mergeCell ref="G284:H284"/>
    <mergeCell ref="G285:H285"/>
    <mergeCell ref="I284:I285"/>
    <mergeCell ref="D277:E277"/>
    <mergeCell ref="G277:H277"/>
    <mergeCell ref="J277:K277"/>
    <mergeCell ref="D278:E278"/>
    <mergeCell ref="G278:H278"/>
    <mergeCell ref="J278:K278"/>
    <mergeCell ref="D275:E275"/>
    <mergeCell ref="G275:H275"/>
    <mergeCell ref="J275:K275"/>
    <mergeCell ref="D276:E276"/>
    <mergeCell ref="G276:H276"/>
    <mergeCell ref="J276:K276"/>
    <mergeCell ref="D273:E273"/>
    <mergeCell ref="G273:H273"/>
    <mergeCell ref="J273:K273"/>
    <mergeCell ref="D274:E274"/>
    <mergeCell ref="G274:H274"/>
    <mergeCell ref="J274:K274"/>
    <mergeCell ref="D271:E271"/>
    <mergeCell ref="G271:H271"/>
    <mergeCell ref="J271:K271"/>
    <mergeCell ref="D272:E272"/>
    <mergeCell ref="G272:H272"/>
    <mergeCell ref="J272:K272"/>
    <mergeCell ref="D269:E269"/>
    <mergeCell ref="G269:H269"/>
    <mergeCell ref="J269:K269"/>
    <mergeCell ref="D270:E270"/>
    <mergeCell ref="G270:H270"/>
    <mergeCell ref="J270:K270"/>
    <mergeCell ref="D267:E267"/>
    <mergeCell ref="G267:H267"/>
    <mergeCell ref="J267:K267"/>
    <mergeCell ref="D268:E268"/>
    <mergeCell ref="G268:H268"/>
    <mergeCell ref="J268:K268"/>
    <mergeCell ref="D265:E265"/>
    <mergeCell ref="G265:H265"/>
    <mergeCell ref="J265:K265"/>
    <mergeCell ref="D266:E266"/>
    <mergeCell ref="G266:H266"/>
    <mergeCell ref="J266:K266"/>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9:E259"/>
    <mergeCell ref="G259:H259"/>
    <mergeCell ref="J259:K259"/>
    <mergeCell ref="D260:E260"/>
    <mergeCell ref="G260:H260"/>
    <mergeCell ref="J260:K260"/>
    <mergeCell ref="D257:E257"/>
    <mergeCell ref="G257:H257"/>
    <mergeCell ref="J257:K257"/>
    <mergeCell ref="D258:E258"/>
    <mergeCell ref="G258:H258"/>
    <mergeCell ref="J258:K258"/>
    <mergeCell ref="D255:E255"/>
    <mergeCell ref="G255:H255"/>
    <mergeCell ref="J255:K255"/>
    <mergeCell ref="D256:E256"/>
    <mergeCell ref="G256:H256"/>
    <mergeCell ref="J256:K256"/>
    <mergeCell ref="D253:E253"/>
    <mergeCell ref="G253:H253"/>
    <mergeCell ref="J253:K253"/>
    <mergeCell ref="D254:E254"/>
    <mergeCell ref="G254:H254"/>
    <mergeCell ref="J254:K254"/>
    <mergeCell ref="D251:E251"/>
    <mergeCell ref="G251:H251"/>
    <mergeCell ref="J251:K251"/>
    <mergeCell ref="D252:E252"/>
    <mergeCell ref="G252:H252"/>
    <mergeCell ref="J252:K252"/>
    <mergeCell ref="D249:E249"/>
    <mergeCell ref="G249:H249"/>
    <mergeCell ref="J249:K249"/>
    <mergeCell ref="D250:E250"/>
    <mergeCell ref="G250:H250"/>
    <mergeCell ref="J250:K250"/>
    <mergeCell ref="D247:E247"/>
    <mergeCell ref="G247:H247"/>
    <mergeCell ref="J247:K247"/>
    <mergeCell ref="D248:E248"/>
    <mergeCell ref="G248:H248"/>
    <mergeCell ref="J248:K248"/>
    <mergeCell ref="D245:E245"/>
    <mergeCell ref="G245:H245"/>
    <mergeCell ref="J245:K245"/>
    <mergeCell ref="D246:E246"/>
    <mergeCell ref="G246:H246"/>
    <mergeCell ref="J246:K246"/>
    <mergeCell ref="D243:E243"/>
    <mergeCell ref="G243:H243"/>
    <mergeCell ref="J243:K243"/>
    <mergeCell ref="D244:E244"/>
    <mergeCell ref="G244:H244"/>
    <mergeCell ref="J244:K244"/>
    <mergeCell ref="D241:E241"/>
    <mergeCell ref="G241:H241"/>
    <mergeCell ref="J241:K241"/>
    <mergeCell ref="D242:E242"/>
    <mergeCell ref="G242:H242"/>
    <mergeCell ref="J242:K242"/>
    <mergeCell ref="D239:E239"/>
    <mergeCell ref="G239:H239"/>
    <mergeCell ref="J239:K239"/>
    <mergeCell ref="D240:E240"/>
    <mergeCell ref="G240:H240"/>
    <mergeCell ref="J240:K240"/>
    <mergeCell ref="D236:E236"/>
    <mergeCell ref="G236:H236"/>
    <mergeCell ref="J236:K236"/>
    <mergeCell ref="D238:E238"/>
    <mergeCell ref="G238:H238"/>
    <mergeCell ref="J238:K238"/>
    <mergeCell ref="D234:E234"/>
    <mergeCell ref="G234:H234"/>
    <mergeCell ref="J234:K234"/>
    <mergeCell ref="D235:E235"/>
    <mergeCell ref="G235:H235"/>
    <mergeCell ref="J235:K235"/>
    <mergeCell ref="D229:E229"/>
    <mergeCell ref="G229:H229"/>
    <mergeCell ref="J229:K229"/>
    <mergeCell ref="D232:K232"/>
    <mergeCell ref="D233:E233"/>
    <mergeCell ref="G233:H233"/>
    <mergeCell ref="J233:K233"/>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7:E217"/>
    <mergeCell ref="G217:H217"/>
    <mergeCell ref="J217:K217"/>
    <mergeCell ref="D218:E218"/>
    <mergeCell ref="G218:H218"/>
    <mergeCell ref="J218:K218"/>
    <mergeCell ref="D215:E215"/>
    <mergeCell ref="G215:H215"/>
    <mergeCell ref="J215:K215"/>
    <mergeCell ref="D216:E216"/>
    <mergeCell ref="G216:H216"/>
    <mergeCell ref="J216:K216"/>
    <mergeCell ref="D213:E213"/>
    <mergeCell ref="G213:H213"/>
    <mergeCell ref="J213:K213"/>
    <mergeCell ref="D214:E214"/>
    <mergeCell ref="G214:H214"/>
    <mergeCell ref="J214:K214"/>
    <mergeCell ref="D211:E211"/>
    <mergeCell ref="G211:H211"/>
    <mergeCell ref="J211:K211"/>
    <mergeCell ref="D212:E212"/>
    <mergeCell ref="G212:H212"/>
    <mergeCell ref="J212:K212"/>
    <mergeCell ref="D209:E209"/>
    <mergeCell ref="G209:H209"/>
    <mergeCell ref="J209:K209"/>
    <mergeCell ref="D210:E210"/>
    <mergeCell ref="G210:H210"/>
    <mergeCell ref="J210:K210"/>
    <mergeCell ref="D207:E207"/>
    <mergeCell ref="G207:H207"/>
    <mergeCell ref="J207:K207"/>
    <mergeCell ref="D208:E208"/>
    <mergeCell ref="G208:H208"/>
    <mergeCell ref="J208:K208"/>
    <mergeCell ref="D205:E205"/>
    <mergeCell ref="G205:H205"/>
    <mergeCell ref="J205:K205"/>
    <mergeCell ref="D206:E206"/>
    <mergeCell ref="G206:H206"/>
    <mergeCell ref="J206:K206"/>
    <mergeCell ref="D203:E203"/>
    <mergeCell ref="G203:H203"/>
    <mergeCell ref="J203:K203"/>
    <mergeCell ref="D204:E204"/>
    <mergeCell ref="G204:H204"/>
    <mergeCell ref="J204:K204"/>
    <mergeCell ref="D201:E201"/>
    <mergeCell ref="G201:H201"/>
    <mergeCell ref="J201:K201"/>
    <mergeCell ref="D202:E202"/>
    <mergeCell ref="G202:H202"/>
    <mergeCell ref="J202:K202"/>
    <mergeCell ref="D199:E199"/>
    <mergeCell ref="G199:H199"/>
    <mergeCell ref="J199:K199"/>
    <mergeCell ref="D200:E200"/>
    <mergeCell ref="G200:H200"/>
    <mergeCell ref="J200:K200"/>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6:E186"/>
    <mergeCell ref="G186:H186"/>
    <mergeCell ref="J186:K186"/>
    <mergeCell ref="D188:E188"/>
    <mergeCell ref="G188:H188"/>
    <mergeCell ref="J188:K188"/>
    <mergeCell ref="D184:E184"/>
    <mergeCell ref="G184:H184"/>
    <mergeCell ref="J184:K184"/>
    <mergeCell ref="D185:E185"/>
    <mergeCell ref="G185:H185"/>
    <mergeCell ref="J185:K185"/>
    <mergeCell ref="D177:E177"/>
    <mergeCell ref="G177:H177"/>
    <mergeCell ref="D182:K182"/>
    <mergeCell ref="D183:E183"/>
    <mergeCell ref="G183:H183"/>
    <mergeCell ref="J183:K183"/>
    <mergeCell ref="G171:H173"/>
    <mergeCell ref="I171:I173"/>
    <mergeCell ref="D175:E175"/>
    <mergeCell ref="G175:H175"/>
    <mergeCell ref="D176:E176"/>
    <mergeCell ref="G176:H176"/>
    <mergeCell ref="B171:B173"/>
    <mergeCell ref="C171:C173"/>
    <mergeCell ref="D171:E171"/>
    <mergeCell ref="D172:E172"/>
    <mergeCell ref="D173:E173"/>
    <mergeCell ref="F171:F173"/>
    <mergeCell ref="D164:H164"/>
    <mergeCell ref="D165:E165"/>
    <mergeCell ref="G165:H165"/>
    <mergeCell ref="D167:E167"/>
    <mergeCell ref="G167:H167"/>
    <mergeCell ref="D168:E168"/>
    <mergeCell ref="G168:H168"/>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R121:R123"/>
    <mergeCell ref="D124:E124"/>
    <mergeCell ref="G124:H124"/>
    <mergeCell ref="J124:K124"/>
    <mergeCell ref="M124:N124"/>
    <mergeCell ref="P124:Q124"/>
    <mergeCell ref="L121:L123"/>
    <mergeCell ref="M121:N121"/>
    <mergeCell ref="M122:N122"/>
    <mergeCell ref="M123:N123"/>
    <mergeCell ref="O121:O123"/>
    <mergeCell ref="P121:Q121"/>
    <mergeCell ref="P122:Q122"/>
    <mergeCell ref="P123:Q123"/>
    <mergeCell ref="F121:F123"/>
    <mergeCell ref="G121:H121"/>
    <mergeCell ref="G122:H122"/>
    <mergeCell ref="G123:H123"/>
    <mergeCell ref="I121:I123"/>
    <mergeCell ref="J121:K121"/>
    <mergeCell ref="J122:K122"/>
    <mergeCell ref="J123:K123"/>
    <mergeCell ref="D113:E113"/>
    <mergeCell ref="G113:H113"/>
    <mergeCell ref="J113:K113"/>
    <mergeCell ref="M113:N113"/>
    <mergeCell ref="P113:Q113"/>
    <mergeCell ref="B121:B123"/>
    <mergeCell ref="C121:C123"/>
    <mergeCell ref="D121:E121"/>
    <mergeCell ref="D122:E122"/>
    <mergeCell ref="D123:E123"/>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R78:R80"/>
    <mergeCell ref="D81:E81"/>
    <mergeCell ref="G81:H81"/>
    <mergeCell ref="J81:K81"/>
    <mergeCell ref="M81:N81"/>
    <mergeCell ref="P81:Q81"/>
    <mergeCell ref="L78:L80"/>
    <mergeCell ref="M78:N78"/>
    <mergeCell ref="M79:N79"/>
    <mergeCell ref="M80:N80"/>
    <mergeCell ref="O78:O80"/>
    <mergeCell ref="P78:Q78"/>
    <mergeCell ref="P79:Q79"/>
    <mergeCell ref="P80:Q80"/>
    <mergeCell ref="G78:H78"/>
    <mergeCell ref="G79:H79"/>
    <mergeCell ref="G80:H80"/>
    <mergeCell ref="I78:I80"/>
    <mergeCell ref="J78:K78"/>
    <mergeCell ref="J79:K79"/>
    <mergeCell ref="J80:K80"/>
    <mergeCell ref="B78:B80"/>
    <mergeCell ref="C78:C80"/>
    <mergeCell ref="D78:E78"/>
    <mergeCell ref="D79:E79"/>
    <mergeCell ref="D80:E80"/>
    <mergeCell ref="F78:F80"/>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3:K33"/>
    <mergeCell ref="M33:T33"/>
    <mergeCell ref="D34:E34"/>
    <mergeCell ref="G34:H34"/>
    <mergeCell ref="J34:K34"/>
    <mergeCell ref="M34:N34"/>
    <mergeCell ref="P34:Q34"/>
    <mergeCell ref="S34:T34"/>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510</v>
      </c>
      <c r="B3" s="41" t="s">
        <v>3</v>
      </c>
      <c r="C3" s="41"/>
      <c r="D3" s="41"/>
      <c r="E3" s="41"/>
      <c r="F3" s="41"/>
      <c r="G3" s="41"/>
      <c r="H3" s="41"/>
      <c r="I3" s="41"/>
      <c r="J3" s="41"/>
      <c r="K3" s="41"/>
      <c r="L3" s="41"/>
    </row>
    <row r="4" spans="1:12" ht="15" customHeight="1" x14ac:dyDescent="0.25">
      <c r="A4" s="14" t="s">
        <v>627</v>
      </c>
      <c r="B4" s="41" t="s">
        <v>3</v>
      </c>
      <c r="C4" s="41"/>
      <c r="D4" s="41"/>
      <c r="E4" s="41"/>
      <c r="F4" s="41"/>
      <c r="G4" s="41"/>
      <c r="H4" s="41"/>
      <c r="I4" s="41"/>
      <c r="J4" s="41"/>
      <c r="K4" s="41"/>
      <c r="L4" s="41"/>
    </row>
    <row r="5" spans="1:12" x14ac:dyDescent="0.25">
      <c r="A5" s="14"/>
      <c r="B5" s="72"/>
      <c r="C5" s="72"/>
      <c r="D5" s="72"/>
      <c r="E5" s="72"/>
      <c r="F5" s="72"/>
      <c r="G5" s="72"/>
      <c r="H5" s="72"/>
      <c r="I5" s="72"/>
      <c r="J5" s="72"/>
      <c r="K5" s="72"/>
      <c r="L5" s="72"/>
    </row>
    <row r="6" spans="1:12" x14ac:dyDescent="0.25">
      <c r="A6" s="14"/>
      <c r="B6" s="72"/>
      <c r="C6" s="72"/>
      <c r="D6" s="72"/>
      <c r="E6" s="72"/>
      <c r="F6" s="72"/>
      <c r="G6" s="72"/>
      <c r="H6" s="72"/>
      <c r="I6" s="72"/>
      <c r="J6" s="72"/>
      <c r="K6" s="72"/>
      <c r="L6" s="72"/>
    </row>
    <row r="7" spans="1:12" ht="15.75" thickBot="1" x14ac:dyDescent="0.3">
      <c r="A7" s="14"/>
      <c r="B7" s="17" t="s">
        <v>416</v>
      </c>
      <c r="C7" s="16"/>
      <c r="D7" s="27" t="s">
        <v>396</v>
      </c>
      <c r="E7" s="27"/>
      <c r="F7" s="16"/>
      <c r="G7" s="27" t="s">
        <v>344</v>
      </c>
      <c r="H7" s="27"/>
      <c r="I7" s="16"/>
      <c r="J7" s="27" t="s">
        <v>127</v>
      </c>
      <c r="K7" s="27"/>
      <c r="L7" s="16"/>
    </row>
    <row r="8" spans="1:12" x14ac:dyDescent="0.25">
      <c r="A8" s="14"/>
      <c r="B8" s="20" t="s">
        <v>471</v>
      </c>
      <c r="C8" s="21"/>
      <c r="D8" s="22" t="s">
        <v>208</v>
      </c>
      <c r="E8" s="101">
        <v>475291</v>
      </c>
      <c r="F8" s="21"/>
      <c r="G8" s="22" t="s">
        <v>208</v>
      </c>
      <c r="H8" s="101">
        <v>3836051</v>
      </c>
      <c r="I8" s="21"/>
      <c r="J8" s="22" t="s">
        <v>208</v>
      </c>
      <c r="K8" s="101">
        <v>4311342</v>
      </c>
      <c r="L8" s="21"/>
    </row>
    <row r="9" spans="1:12" ht="26.25" x14ac:dyDescent="0.25">
      <c r="A9" s="14"/>
      <c r="B9" s="24" t="s">
        <v>514</v>
      </c>
      <c r="C9" s="15"/>
      <c r="D9" s="30">
        <v>334000</v>
      </c>
      <c r="E9" s="30"/>
      <c r="F9" s="15"/>
      <c r="G9" s="30">
        <v>257622</v>
      </c>
      <c r="H9" s="30"/>
      <c r="I9" s="15"/>
      <c r="J9" s="30">
        <v>591622</v>
      </c>
      <c r="K9" s="30"/>
      <c r="L9" s="15"/>
    </row>
    <row r="10" spans="1:12" x14ac:dyDescent="0.25">
      <c r="A10" s="14"/>
      <c r="B10" s="20" t="s">
        <v>515</v>
      </c>
      <c r="C10" s="21"/>
      <c r="D10" s="66" t="s">
        <v>233</v>
      </c>
      <c r="E10" s="66"/>
      <c r="F10" s="21"/>
      <c r="G10" s="66" t="s">
        <v>516</v>
      </c>
      <c r="H10" s="66"/>
      <c r="I10" s="22" t="s">
        <v>219</v>
      </c>
      <c r="J10" s="66" t="s">
        <v>516</v>
      </c>
      <c r="K10" s="66"/>
      <c r="L10" s="22" t="s">
        <v>219</v>
      </c>
    </row>
    <row r="11" spans="1:12" ht="27" thickBot="1" x14ac:dyDescent="0.3">
      <c r="A11" s="14"/>
      <c r="B11" s="24" t="s">
        <v>517</v>
      </c>
      <c r="C11" s="15"/>
      <c r="D11" s="82" t="s">
        <v>233</v>
      </c>
      <c r="E11" s="82"/>
      <c r="F11" s="15"/>
      <c r="G11" s="81">
        <v>203068</v>
      </c>
      <c r="H11" s="81"/>
      <c r="I11" s="15"/>
      <c r="J11" s="81">
        <v>203068</v>
      </c>
      <c r="K11" s="81"/>
      <c r="L11" s="15"/>
    </row>
    <row r="12" spans="1:12" ht="15.75" thickBot="1" x14ac:dyDescent="0.3">
      <c r="A12" s="14"/>
      <c r="B12" s="20" t="s">
        <v>489</v>
      </c>
      <c r="C12" s="21"/>
      <c r="D12" s="76" t="s">
        <v>208</v>
      </c>
      <c r="E12" s="77">
        <v>809291</v>
      </c>
      <c r="F12" s="21"/>
      <c r="G12" s="76" t="s">
        <v>208</v>
      </c>
      <c r="H12" s="77">
        <v>3783863</v>
      </c>
      <c r="I12" s="21"/>
      <c r="J12" s="76" t="s">
        <v>208</v>
      </c>
      <c r="K12" s="77">
        <v>4593154</v>
      </c>
      <c r="L12" s="21"/>
    </row>
  </sheetData>
  <mergeCells count="20">
    <mergeCell ref="A1:A2"/>
    <mergeCell ref="B1:L1"/>
    <mergeCell ref="B2:L2"/>
    <mergeCell ref="B3:L3"/>
    <mergeCell ref="A4:A12"/>
    <mergeCell ref="B4:L4"/>
    <mergeCell ref="B5:L5"/>
    <mergeCell ref="B6:L6"/>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5703125" bestFit="1" customWidth="1"/>
    <col min="4" max="4" width="8.7109375" bestFit="1" customWidth="1"/>
    <col min="6" max="6" width="7.85546875" bestFit="1" customWidth="1"/>
  </cols>
  <sheetData>
    <row r="1" spans="1:7" ht="15" customHeight="1" x14ac:dyDescent="0.25">
      <c r="A1" s="8" t="s">
        <v>628</v>
      </c>
      <c r="B1" s="8" t="s">
        <v>1</v>
      </c>
      <c r="C1" s="8"/>
      <c r="D1" s="8"/>
      <c r="E1" s="8"/>
      <c r="F1" s="8"/>
      <c r="G1" s="8"/>
    </row>
    <row r="2" spans="1:7" ht="15" customHeight="1" x14ac:dyDescent="0.25">
      <c r="A2" s="8"/>
      <c r="B2" s="8" t="s">
        <v>2</v>
      </c>
      <c r="C2" s="8"/>
      <c r="D2" s="8"/>
      <c r="E2" s="8"/>
      <c r="F2" s="8"/>
      <c r="G2" s="8"/>
    </row>
    <row r="3" spans="1:7" ht="15" customHeight="1" x14ac:dyDescent="0.25">
      <c r="A3" s="4" t="s">
        <v>518</v>
      </c>
      <c r="B3" s="41" t="s">
        <v>3</v>
      </c>
      <c r="C3" s="41"/>
      <c r="D3" s="41"/>
      <c r="E3" s="41"/>
      <c r="F3" s="41"/>
      <c r="G3" s="41"/>
    </row>
    <row r="4" spans="1:7" ht="15" customHeight="1" x14ac:dyDescent="0.25">
      <c r="A4" s="14" t="s">
        <v>629</v>
      </c>
      <c r="B4" s="41" t="s">
        <v>3</v>
      </c>
      <c r="C4" s="41"/>
      <c r="D4" s="41"/>
      <c r="E4" s="41"/>
      <c r="F4" s="41"/>
      <c r="G4" s="41"/>
    </row>
    <row r="5" spans="1:7" x14ac:dyDescent="0.25">
      <c r="A5" s="14"/>
      <c r="B5" s="43"/>
      <c r="C5" s="43"/>
      <c r="D5" s="43"/>
      <c r="E5" s="43"/>
      <c r="F5" s="43"/>
      <c r="G5" s="43"/>
    </row>
    <row r="6" spans="1:7" x14ac:dyDescent="0.25">
      <c r="A6" s="14"/>
      <c r="B6" s="72"/>
      <c r="C6" s="72"/>
      <c r="D6" s="72"/>
      <c r="E6" s="72"/>
      <c r="F6" s="72"/>
      <c r="G6" s="72"/>
    </row>
    <row r="7" spans="1:7" x14ac:dyDescent="0.25">
      <c r="A7" s="14"/>
      <c r="B7" s="15"/>
      <c r="C7" s="16"/>
      <c r="D7" s="26" t="s">
        <v>212</v>
      </c>
      <c r="E7" s="26"/>
      <c r="F7" s="26"/>
      <c r="G7" s="16"/>
    </row>
    <row r="8" spans="1:7" ht="15.75" thickBot="1" x14ac:dyDescent="0.3">
      <c r="A8" s="14"/>
      <c r="B8" s="15"/>
      <c r="C8" s="16"/>
      <c r="D8" s="27" t="s">
        <v>213</v>
      </c>
      <c r="E8" s="27"/>
      <c r="F8" s="27"/>
      <c r="G8" s="16"/>
    </row>
    <row r="9" spans="1:7" ht="15.75" thickBot="1" x14ac:dyDescent="0.3">
      <c r="A9" s="14"/>
      <c r="B9" s="15"/>
      <c r="C9" s="16"/>
      <c r="D9" s="18">
        <v>2014</v>
      </c>
      <c r="E9" s="32"/>
      <c r="F9" s="33">
        <v>2013</v>
      </c>
      <c r="G9" s="16"/>
    </row>
    <row r="10" spans="1:7" x14ac:dyDescent="0.25">
      <c r="A10" s="14"/>
      <c r="B10" s="49" t="s">
        <v>522</v>
      </c>
      <c r="C10" s="21"/>
      <c r="D10" s="23">
        <v>10780141</v>
      </c>
      <c r="E10" s="21"/>
      <c r="F10" s="23">
        <v>6848505</v>
      </c>
      <c r="G10" s="21"/>
    </row>
    <row r="11" spans="1:7" x14ac:dyDescent="0.25">
      <c r="A11" s="14"/>
      <c r="B11" s="47" t="s">
        <v>523</v>
      </c>
      <c r="C11" s="15"/>
      <c r="D11" s="25">
        <v>10942110</v>
      </c>
      <c r="E11" s="15"/>
      <c r="F11" s="25">
        <v>6950749</v>
      </c>
      <c r="G11" s="15"/>
    </row>
  </sheetData>
  <mergeCells count="10">
    <mergeCell ref="D7:F7"/>
    <mergeCell ref="D8:F8"/>
    <mergeCell ref="A1:A2"/>
    <mergeCell ref="B1:G1"/>
    <mergeCell ref="B2:G2"/>
    <mergeCell ref="B3:G3"/>
    <mergeCell ref="A4:A11"/>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4" max="4" width="2.7109375" customWidth="1"/>
    <col min="5" max="5" width="9.7109375" customWidth="1"/>
    <col min="7" max="7" width="3.5703125" customWidth="1"/>
    <col min="8" max="8" width="11" customWidth="1"/>
    <col min="10" max="10" width="2.5703125" customWidth="1"/>
    <col min="11" max="11" width="9.85546875" customWidth="1"/>
    <col min="13" max="13" width="2.5703125" customWidth="1"/>
    <col min="14" max="14" width="8.140625" customWidth="1"/>
    <col min="16" max="16" width="4.85546875" customWidth="1"/>
    <col min="17" max="17" width="7.710937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9</v>
      </c>
      <c r="B3" s="41" t="s">
        <v>3</v>
      </c>
      <c r="C3" s="41"/>
      <c r="D3" s="41"/>
      <c r="E3" s="41"/>
      <c r="F3" s="41"/>
      <c r="G3" s="41"/>
      <c r="H3" s="41"/>
      <c r="I3" s="41"/>
      <c r="J3" s="41"/>
      <c r="K3" s="41"/>
      <c r="L3" s="41"/>
      <c r="M3" s="41"/>
      <c r="N3" s="41"/>
      <c r="O3" s="41"/>
      <c r="P3" s="41"/>
      <c r="Q3" s="41"/>
      <c r="R3" s="41"/>
    </row>
    <row r="4" spans="1:18" ht="15" customHeight="1" x14ac:dyDescent="0.25">
      <c r="A4" s="14" t="s">
        <v>631</v>
      </c>
      <c r="B4" s="41" t="s">
        <v>3</v>
      </c>
      <c r="C4" s="41"/>
      <c r="D4" s="41"/>
      <c r="E4" s="41"/>
      <c r="F4" s="41"/>
      <c r="G4" s="41"/>
      <c r="H4" s="41"/>
      <c r="I4" s="41"/>
      <c r="J4" s="41"/>
      <c r="K4" s="41"/>
      <c r="L4" s="41"/>
      <c r="M4" s="41"/>
      <c r="N4" s="41"/>
      <c r="O4" s="41"/>
      <c r="P4" s="41"/>
      <c r="Q4" s="41"/>
      <c r="R4" s="41"/>
    </row>
    <row r="5" spans="1:18" x14ac:dyDescent="0.25">
      <c r="A5" s="14"/>
      <c r="B5" s="73" t="s">
        <v>536</v>
      </c>
      <c r="C5" s="73"/>
      <c r="D5" s="73"/>
      <c r="E5" s="73"/>
      <c r="F5" s="73"/>
      <c r="G5" s="73"/>
      <c r="H5" s="73"/>
      <c r="I5" s="73"/>
      <c r="J5" s="73"/>
      <c r="K5" s="73"/>
      <c r="L5" s="73"/>
      <c r="M5" s="73"/>
      <c r="N5" s="73"/>
      <c r="O5" s="73"/>
      <c r="P5" s="73"/>
      <c r="Q5" s="73"/>
      <c r="R5" s="73"/>
    </row>
    <row r="6" spans="1:18" x14ac:dyDescent="0.25">
      <c r="A6" s="14"/>
      <c r="B6" s="43"/>
      <c r="C6" s="43"/>
      <c r="D6" s="43"/>
      <c r="E6" s="43"/>
      <c r="F6" s="43"/>
      <c r="G6" s="43"/>
      <c r="H6" s="43"/>
      <c r="I6" s="43"/>
      <c r="J6" s="43"/>
      <c r="K6" s="43"/>
      <c r="L6" s="43"/>
      <c r="M6" s="43"/>
      <c r="N6" s="43"/>
      <c r="O6" s="43"/>
      <c r="P6" s="43"/>
      <c r="Q6" s="43"/>
      <c r="R6" s="43"/>
    </row>
    <row r="7" spans="1:18" ht="15.75" thickBot="1" x14ac:dyDescent="0.3">
      <c r="A7" s="14"/>
      <c r="B7" s="15"/>
      <c r="C7" s="16"/>
      <c r="D7" s="27" t="s">
        <v>537</v>
      </c>
      <c r="E7" s="27"/>
      <c r="F7" s="27"/>
      <c r="G7" s="27"/>
      <c r="H7" s="27"/>
      <c r="I7" s="27"/>
      <c r="J7" s="27"/>
      <c r="K7" s="27"/>
      <c r="L7" s="27"/>
      <c r="M7" s="27"/>
      <c r="N7" s="27"/>
      <c r="O7" s="27"/>
      <c r="P7" s="27"/>
      <c r="Q7" s="27"/>
      <c r="R7" s="16"/>
    </row>
    <row r="8" spans="1:18" x14ac:dyDescent="0.25">
      <c r="A8" s="14"/>
      <c r="B8" s="15"/>
      <c r="C8" s="16"/>
      <c r="D8" s="89"/>
      <c r="E8" s="89"/>
      <c r="F8" s="32"/>
      <c r="G8" s="88" t="s">
        <v>538</v>
      </c>
      <c r="H8" s="88"/>
      <c r="I8" s="32"/>
      <c r="J8" s="88" t="s">
        <v>78</v>
      </c>
      <c r="K8" s="88"/>
      <c r="L8" s="32"/>
      <c r="M8" s="88" t="s">
        <v>539</v>
      </c>
      <c r="N8" s="88"/>
      <c r="O8" s="32"/>
      <c r="P8" s="88" t="s">
        <v>540</v>
      </c>
      <c r="Q8" s="88"/>
      <c r="R8" s="16"/>
    </row>
    <row r="9" spans="1:18" x14ac:dyDescent="0.25">
      <c r="A9" s="14"/>
      <c r="B9" s="15"/>
      <c r="C9" s="16"/>
      <c r="D9" s="60"/>
      <c r="E9" s="60"/>
      <c r="F9" s="16"/>
      <c r="G9" s="26" t="s">
        <v>541</v>
      </c>
      <c r="H9" s="26"/>
      <c r="I9" s="16"/>
      <c r="J9" s="26" t="s">
        <v>542</v>
      </c>
      <c r="K9" s="26"/>
      <c r="L9" s="16"/>
      <c r="M9" s="26" t="s">
        <v>543</v>
      </c>
      <c r="N9" s="26"/>
      <c r="O9" s="16"/>
      <c r="P9" s="26" t="s">
        <v>544</v>
      </c>
      <c r="Q9" s="26"/>
      <c r="R9" s="16"/>
    </row>
    <row r="10" spans="1:18" x14ac:dyDescent="0.25">
      <c r="A10" s="14"/>
      <c r="B10" s="15"/>
      <c r="C10" s="16"/>
      <c r="D10" s="60"/>
      <c r="E10" s="60"/>
      <c r="F10" s="16"/>
      <c r="G10" s="26" t="s">
        <v>545</v>
      </c>
      <c r="H10" s="26"/>
      <c r="I10" s="16"/>
      <c r="J10" s="26" t="s">
        <v>546</v>
      </c>
      <c r="K10" s="26"/>
      <c r="L10" s="16"/>
      <c r="M10" s="26" t="s">
        <v>546</v>
      </c>
      <c r="N10" s="26"/>
      <c r="O10" s="16"/>
      <c r="P10" s="26" t="s">
        <v>547</v>
      </c>
      <c r="Q10" s="26"/>
      <c r="R10" s="16"/>
    </row>
    <row r="11" spans="1:18" ht="15.75" thickBot="1" x14ac:dyDescent="0.3">
      <c r="A11" s="14"/>
      <c r="B11" s="15"/>
      <c r="C11" s="16"/>
      <c r="D11" s="27" t="s">
        <v>548</v>
      </c>
      <c r="E11" s="27"/>
      <c r="F11" s="16"/>
      <c r="G11" s="27" t="s">
        <v>549</v>
      </c>
      <c r="H11" s="27"/>
      <c r="I11" s="16"/>
      <c r="J11" s="27" t="s">
        <v>550</v>
      </c>
      <c r="K11" s="27"/>
      <c r="L11" s="16"/>
      <c r="M11" s="27" t="s">
        <v>551</v>
      </c>
      <c r="N11" s="27"/>
      <c r="O11" s="16"/>
      <c r="P11" s="27" t="s">
        <v>552</v>
      </c>
      <c r="Q11" s="27"/>
      <c r="R11" s="16"/>
    </row>
    <row r="12" spans="1:18" x14ac:dyDescent="0.25">
      <c r="A12" s="14"/>
      <c r="B12" s="20" t="s">
        <v>553</v>
      </c>
      <c r="C12" s="21"/>
      <c r="D12" s="39"/>
      <c r="E12" s="39"/>
      <c r="F12" s="21"/>
      <c r="G12" s="39"/>
      <c r="H12" s="39"/>
      <c r="I12" s="21"/>
      <c r="J12" s="39"/>
      <c r="K12" s="39"/>
      <c r="L12" s="21"/>
      <c r="M12" s="39"/>
      <c r="N12" s="39"/>
      <c r="O12" s="21"/>
      <c r="P12" s="39"/>
      <c r="Q12" s="39"/>
      <c r="R12" s="21"/>
    </row>
    <row r="13" spans="1:18" x14ac:dyDescent="0.25">
      <c r="A13" s="14"/>
      <c r="B13" s="85" t="s">
        <v>554</v>
      </c>
      <c r="C13" s="15"/>
      <c r="D13" s="34" t="s">
        <v>208</v>
      </c>
      <c r="E13" s="25">
        <v>1499</v>
      </c>
      <c r="F13" s="15"/>
      <c r="G13" s="34" t="s">
        <v>208</v>
      </c>
      <c r="H13" s="25">
        <v>1499</v>
      </c>
      <c r="I13" s="15"/>
      <c r="J13" s="34" t="s">
        <v>208</v>
      </c>
      <c r="K13" s="48" t="s">
        <v>233</v>
      </c>
      <c r="L13" s="15"/>
      <c r="M13" s="34" t="s">
        <v>208</v>
      </c>
      <c r="N13" s="48" t="s">
        <v>233</v>
      </c>
      <c r="O13" s="15"/>
      <c r="P13" s="34" t="s">
        <v>208</v>
      </c>
      <c r="Q13" s="48" t="s">
        <v>233</v>
      </c>
      <c r="R13" s="15"/>
    </row>
    <row r="14" spans="1:18" x14ac:dyDescent="0.25">
      <c r="A14" s="14"/>
      <c r="B14" s="86" t="s">
        <v>297</v>
      </c>
      <c r="C14" s="21"/>
      <c r="D14" s="31">
        <v>42099</v>
      </c>
      <c r="E14" s="31"/>
      <c r="F14" s="21"/>
      <c r="G14" s="66" t="s">
        <v>233</v>
      </c>
      <c r="H14" s="66"/>
      <c r="I14" s="21"/>
      <c r="J14" s="31">
        <v>42099</v>
      </c>
      <c r="K14" s="31"/>
      <c r="L14" s="21"/>
      <c r="M14" s="66" t="s">
        <v>233</v>
      </c>
      <c r="N14" s="66"/>
      <c r="O14" s="21"/>
      <c r="P14" s="66" t="s">
        <v>233</v>
      </c>
      <c r="Q14" s="66"/>
      <c r="R14" s="21"/>
    </row>
    <row r="15" spans="1:18" x14ac:dyDescent="0.25">
      <c r="A15" s="14"/>
      <c r="B15" s="85" t="s">
        <v>77</v>
      </c>
      <c r="C15" s="15"/>
      <c r="D15" s="30">
        <v>60589</v>
      </c>
      <c r="E15" s="30"/>
      <c r="F15" s="15"/>
      <c r="G15" s="64" t="s">
        <v>233</v>
      </c>
      <c r="H15" s="64"/>
      <c r="I15" s="15"/>
      <c r="J15" s="30">
        <v>60589</v>
      </c>
      <c r="K15" s="30"/>
      <c r="L15" s="15"/>
      <c r="M15" s="64" t="s">
        <v>233</v>
      </c>
      <c r="N15" s="64"/>
      <c r="O15" s="15"/>
      <c r="P15" s="64" t="s">
        <v>233</v>
      </c>
      <c r="Q15" s="64"/>
      <c r="R15" s="15"/>
    </row>
    <row r="16" spans="1:18" x14ac:dyDescent="0.25">
      <c r="A16" s="14"/>
      <c r="B16" s="86" t="s">
        <v>555</v>
      </c>
      <c r="C16" s="21"/>
      <c r="D16" s="31">
        <v>4207</v>
      </c>
      <c r="E16" s="31"/>
      <c r="F16" s="21"/>
      <c r="G16" s="66" t="s">
        <v>233</v>
      </c>
      <c r="H16" s="66"/>
      <c r="I16" s="21"/>
      <c r="J16" s="31">
        <v>4207</v>
      </c>
      <c r="K16" s="31"/>
      <c r="L16" s="21"/>
      <c r="M16" s="66" t="s">
        <v>233</v>
      </c>
      <c r="N16" s="66"/>
      <c r="O16" s="21"/>
      <c r="P16" s="66" t="s">
        <v>233</v>
      </c>
      <c r="Q16" s="66"/>
      <c r="R16" s="21"/>
    </row>
    <row r="17" spans="1:18" x14ac:dyDescent="0.25">
      <c r="A17" s="14"/>
      <c r="B17" s="85" t="s">
        <v>556</v>
      </c>
      <c r="C17" s="15"/>
      <c r="D17" s="30">
        <v>18338</v>
      </c>
      <c r="E17" s="30"/>
      <c r="F17" s="15"/>
      <c r="G17" s="64" t="s">
        <v>233</v>
      </c>
      <c r="H17" s="64"/>
      <c r="I17" s="15"/>
      <c r="J17" s="30">
        <v>18338</v>
      </c>
      <c r="K17" s="30"/>
      <c r="L17" s="15"/>
      <c r="M17" s="64" t="s">
        <v>233</v>
      </c>
      <c r="N17" s="64"/>
      <c r="O17" s="15"/>
      <c r="P17" s="64" t="s">
        <v>233</v>
      </c>
      <c r="Q17" s="64"/>
      <c r="R17" s="15"/>
    </row>
    <row r="18" spans="1:18" x14ac:dyDescent="0.25">
      <c r="A18" s="14"/>
      <c r="B18" s="86" t="s">
        <v>557</v>
      </c>
      <c r="C18" s="21"/>
      <c r="D18" s="31">
        <v>38568</v>
      </c>
      <c r="E18" s="31"/>
      <c r="F18" s="21"/>
      <c r="G18" s="66" t="s">
        <v>233</v>
      </c>
      <c r="H18" s="66"/>
      <c r="I18" s="21"/>
      <c r="J18" s="31">
        <v>38568</v>
      </c>
      <c r="K18" s="31"/>
      <c r="L18" s="21"/>
      <c r="M18" s="66" t="s">
        <v>233</v>
      </c>
      <c r="N18" s="66"/>
      <c r="O18" s="21"/>
      <c r="P18" s="66" t="s">
        <v>233</v>
      </c>
      <c r="Q18" s="66"/>
      <c r="R18" s="21"/>
    </row>
    <row r="19" spans="1:18" ht="15.75" thickBot="1" x14ac:dyDescent="0.3">
      <c r="A19" s="14"/>
      <c r="B19" s="85" t="s">
        <v>307</v>
      </c>
      <c r="C19" s="15"/>
      <c r="D19" s="81">
        <v>6794</v>
      </c>
      <c r="E19" s="81"/>
      <c r="F19" s="15"/>
      <c r="G19" s="82" t="s">
        <v>233</v>
      </c>
      <c r="H19" s="82"/>
      <c r="I19" s="15"/>
      <c r="J19" s="81">
        <v>6794</v>
      </c>
      <c r="K19" s="81"/>
      <c r="L19" s="15"/>
      <c r="M19" s="82" t="s">
        <v>233</v>
      </c>
      <c r="N19" s="82"/>
      <c r="O19" s="15"/>
      <c r="P19" s="82" t="s">
        <v>233</v>
      </c>
      <c r="Q19" s="82"/>
      <c r="R19" s="15"/>
    </row>
    <row r="20" spans="1:18" ht="15.75" thickBot="1" x14ac:dyDescent="0.3">
      <c r="A20" s="14"/>
      <c r="B20" s="20" t="s">
        <v>558</v>
      </c>
      <c r="C20" s="21"/>
      <c r="D20" s="68" t="s">
        <v>208</v>
      </c>
      <c r="E20" s="116">
        <v>172094</v>
      </c>
      <c r="F20" s="21"/>
      <c r="G20" s="68" t="s">
        <v>208</v>
      </c>
      <c r="H20" s="116">
        <v>1499</v>
      </c>
      <c r="I20" s="21"/>
      <c r="J20" s="68" t="s">
        <v>208</v>
      </c>
      <c r="K20" s="116">
        <v>170595</v>
      </c>
      <c r="L20" s="21"/>
      <c r="M20" s="68" t="s">
        <v>208</v>
      </c>
      <c r="N20" s="117" t="s">
        <v>233</v>
      </c>
      <c r="O20" s="21"/>
      <c r="P20" s="68" t="s">
        <v>208</v>
      </c>
      <c r="Q20" s="117" t="s">
        <v>233</v>
      </c>
      <c r="R20" s="21"/>
    </row>
    <row r="21" spans="1:18" x14ac:dyDescent="0.25">
      <c r="A21" s="14"/>
      <c r="B21" s="72"/>
      <c r="C21" s="72"/>
      <c r="D21" s="72"/>
      <c r="E21" s="72"/>
      <c r="F21" s="72"/>
      <c r="G21" s="72"/>
      <c r="H21" s="72"/>
      <c r="I21" s="72"/>
      <c r="J21" s="72"/>
      <c r="K21" s="72"/>
      <c r="L21" s="72"/>
      <c r="M21" s="72"/>
      <c r="N21" s="72"/>
      <c r="O21" s="72"/>
      <c r="P21" s="72"/>
      <c r="Q21" s="72"/>
      <c r="R21" s="72"/>
    </row>
    <row r="22" spans="1:18" ht="15.75" thickBot="1" x14ac:dyDescent="0.3">
      <c r="A22" s="14"/>
      <c r="B22" s="15"/>
      <c r="C22" s="16"/>
      <c r="D22" s="27" t="s">
        <v>559</v>
      </c>
      <c r="E22" s="27"/>
      <c r="F22" s="27"/>
      <c r="G22" s="27"/>
      <c r="H22" s="27"/>
      <c r="I22" s="27"/>
      <c r="J22" s="27"/>
      <c r="K22" s="27"/>
      <c r="L22" s="27"/>
      <c r="M22" s="27"/>
      <c r="N22" s="27"/>
      <c r="O22" s="27"/>
      <c r="P22" s="27"/>
      <c r="Q22" s="27"/>
      <c r="R22" s="16"/>
    </row>
    <row r="23" spans="1:18" x14ac:dyDescent="0.25">
      <c r="A23" s="14"/>
      <c r="B23" s="15"/>
      <c r="C23" s="16"/>
      <c r="D23" s="89"/>
      <c r="E23" s="89"/>
      <c r="F23" s="32"/>
      <c r="G23" s="88" t="s">
        <v>538</v>
      </c>
      <c r="H23" s="88"/>
      <c r="I23" s="32"/>
      <c r="J23" s="88" t="s">
        <v>78</v>
      </c>
      <c r="K23" s="88"/>
      <c r="L23" s="32"/>
      <c r="M23" s="88" t="s">
        <v>539</v>
      </c>
      <c r="N23" s="88"/>
      <c r="O23" s="32"/>
      <c r="P23" s="88" t="s">
        <v>540</v>
      </c>
      <c r="Q23" s="88"/>
      <c r="R23" s="16"/>
    </row>
    <row r="24" spans="1:18" x14ac:dyDescent="0.25">
      <c r="A24" s="14"/>
      <c r="B24" s="15"/>
      <c r="C24" s="16"/>
      <c r="D24" s="60"/>
      <c r="E24" s="60"/>
      <c r="F24" s="16"/>
      <c r="G24" s="26" t="s">
        <v>541</v>
      </c>
      <c r="H24" s="26"/>
      <c r="I24" s="16"/>
      <c r="J24" s="26" t="s">
        <v>542</v>
      </c>
      <c r="K24" s="26"/>
      <c r="L24" s="16"/>
      <c r="M24" s="26" t="s">
        <v>543</v>
      </c>
      <c r="N24" s="26"/>
      <c r="O24" s="16"/>
      <c r="P24" s="26" t="s">
        <v>544</v>
      </c>
      <c r="Q24" s="26"/>
      <c r="R24" s="16"/>
    </row>
    <row r="25" spans="1:18" x14ac:dyDescent="0.25">
      <c r="A25" s="14"/>
      <c r="B25" s="15"/>
      <c r="C25" s="16"/>
      <c r="D25" s="60"/>
      <c r="E25" s="60"/>
      <c r="F25" s="16"/>
      <c r="G25" s="26" t="s">
        <v>545</v>
      </c>
      <c r="H25" s="26"/>
      <c r="I25" s="16"/>
      <c r="J25" s="26" t="s">
        <v>546</v>
      </c>
      <c r="K25" s="26"/>
      <c r="L25" s="16"/>
      <c r="M25" s="26" t="s">
        <v>546</v>
      </c>
      <c r="N25" s="26"/>
      <c r="O25" s="16"/>
      <c r="P25" s="26" t="s">
        <v>547</v>
      </c>
      <c r="Q25" s="26"/>
      <c r="R25" s="16"/>
    </row>
    <row r="26" spans="1:18" ht="15.75" thickBot="1" x14ac:dyDescent="0.3">
      <c r="A26" s="14"/>
      <c r="B26" s="15"/>
      <c r="C26" s="16"/>
      <c r="D26" s="27" t="s">
        <v>548</v>
      </c>
      <c r="E26" s="27"/>
      <c r="F26" s="16"/>
      <c r="G26" s="27" t="s">
        <v>549</v>
      </c>
      <c r="H26" s="27"/>
      <c r="I26" s="16"/>
      <c r="J26" s="27" t="s">
        <v>550</v>
      </c>
      <c r="K26" s="27"/>
      <c r="L26" s="16"/>
      <c r="M26" s="27" t="s">
        <v>551</v>
      </c>
      <c r="N26" s="27"/>
      <c r="O26" s="16"/>
      <c r="P26" s="27" t="s">
        <v>552</v>
      </c>
      <c r="Q26" s="27"/>
      <c r="R26" s="16"/>
    </row>
    <row r="27" spans="1:18" x14ac:dyDescent="0.25">
      <c r="A27" s="14"/>
      <c r="B27" s="49" t="s">
        <v>553</v>
      </c>
      <c r="C27" s="21"/>
      <c r="D27" s="39"/>
      <c r="E27" s="39"/>
      <c r="F27" s="21"/>
      <c r="G27" s="39"/>
      <c r="H27" s="39"/>
      <c r="I27" s="21"/>
      <c r="J27" s="39"/>
      <c r="K27" s="39"/>
      <c r="L27" s="21"/>
      <c r="M27" s="39"/>
      <c r="N27" s="39"/>
      <c r="O27" s="21"/>
      <c r="P27" s="39"/>
      <c r="Q27" s="39"/>
      <c r="R27" s="21"/>
    </row>
    <row r="28" spans="1:18" x14ac:dyDescent="0.25">
      <c r="A28" s="14"/>
      <c r="B28" s="58" t="s">
        <v>554</v>
      </c>
      <c r="C28" s="15"/>
      <c r="D28" s="34" t="s">
        <v>208</v>
      </c>
      <c r="E28" s="25">
        <v>1250</v>
      </c>
      <c r="F28" s="15"/>
      <c r="G28" s="34" t="s">
        <v>208</v>
      </c>
      <c r="H28" s="25">
        <v>1250</v>
      </c>
      <c r="I28" s="15"/>
      <c r="J28" s="34" t="s">
        <v>208</v>
      </c>
      <c r="K28" s="48" t="s">
        <v>233</v>
      </c>
      <c r="L28" s="15"/>
      <c r="M28" s="34" t="s">
        <v>208</v>
      </c>
      <c r="N28" s="48" t="s">
        <v>233</v>
      </c>
      <c r="O28" s="15"/>
      <c r="P28" s="34" t="s">
        <v>208</v>
      </c>
      <c r="Q28" s="48" t="s">
        <v>233</v>
      </c>
      <c r="R28" s="15"/>
    </row>
    <row r="29" spans="1:18" x14ac:dyDescent="0.25">
      <c r="A29" s="14"/>
      <c r="B29" s="59" t="s">
        <v>297</v>
      </c>
      <c r="C29" s="21"/>
      <c r="D29" s="31">
        <v>40735</v>
      </c>
      <c r="E29" s="31"/>
      <c r="F29" s="21"/>
      <c r="G29" s="66" t="s">
        <v>233</v>
      </c>
      <c r="H29" s="66"/>
      <c r="I29" s="21"/>
      <c r="J29" s="31">
        <v>40735</v>
      </c>
      <c r="K29" s="31"/>
      <c r="L29" s="21"/>
      <c r="M29" s="66" t="s">
        <v>233</v>
      </c>
      <c r="N29" s="66"/>
      <c r="O29" s="21"/>
      <c r="P29" s="66" t="s">
        <v>233</v>
      </c>
      <c r="Q29" s="66"/>
      <c r="R29" s="21"/>
    </row>
    <row r="30" spans="1:18" x14ac:dyDescent="0.25">
      <c r="A30" s="14"/>
      <c r="B30" s="58" t="s">
        <v>77</v>
      </c>
      <c r="C30" s="15"/>
      <c r="D30" s="30">
        <v>59267</v>
      </c>
      <c r="E30" s="30"/>
      <c r="F30" s="15"/>
      <c r="G30" s="64" t="s">
        <v>233</v>
      </c>
      <c r="H30" s="64"/>
      <c r="I30" s="15"/>
      <c r="J30" s="30">
        <v>59267</v>
      </c>
      <c r="K30" s="30"/>
      <c r="L30" s="15"/>
      <c r="M30" s="64" t="s">
        <v>233</v>
      </c>
      <c r="N30" s="64"/>
      <c r="O30" s="15"/>
      <c r="P30" s="64" t="s">
        <v>233</v>
      </c>
      <c r="Q30" s="64"/>
      <c r="R30" s="15"/>
    </row>
    <row r="31" spans="1:18" x14ac:dyDescent="0.25">
      <c r="A31" s="14"/>
      <c r="B31" s="59" t="s">
        <v>555</v>
      </c>
      <c r="C31" s="21"/>
      <c r="D31" s="31">
        <v>5206</v>
      </c>
      <c r="E31" s="31"/>
      <c r="F31" s="21"/>
      <c r="G31" s="66" t="s">
        <v>233</v>
      </c>
      <c r="H31" s="66"/>
      <c r="I31" s="21"/>
      <c r="J31" s="31">
        <v>5206</v>
      </c>
      <c r="K31" s="31"/>
      <c r="L31" s="21"/>
      <c r="M31" s="66" t="s">
        <v>233</v>
      </c>
      <c r="N31" s="66"/>
      <c r="O31" s="21"/>
      <c r="P31" s="66" t="s">
        <v>233</v>
      </c>
      <c r="Q31" s="66"/>
      <c r="R31" s="21"/>
    </row>
    <row r="32" spans="1:18" x14ac:dyDescent="0.25">
      <c r="A32" s="14"/>
      <c r="B32" s="58" t="s">
        <v>556</v>
      </c>
      <c r="C32" s="15"/>
      <c r="D32" s="30">
        <v>18703</v>
      </c>
      <c r="E32" s="30"/>
      <c r="F32" s="15"/>
      <c r="G32" s="64" t="s">
        <v>233</v>
      </c>
      <c r="H32" s="64"/>
      <c r="I32" s="15"/>
      <c r="J32" s="30">
        <v>18703</v>
      </c>
      <c r="K32" s="30"/>
      <c r="L32" s="15"/>
      <c r="M32" s="64" t="s">
        <v>233</v>
      </c>
      <c r="N32" s="64"/>
      <c r="O32" s="15"/>
      <c r="P32" s="64" t="s">
        <v>233</v>
      </c>
      <c r="Q32" s="64"/>
      <c r="R32" s="15"/>
    </row>
    <row r="33" spans="1:18" x14ac:dyDescent="0.25">
      <c r="A33" s="14"/>
      <c r="B33" s="59" t="s">
        <v>557</v>
      </c>
      <c r="C33" s="21"/>
      <c r="D33" s="31">
        <v>39921</v>
      </c>
      <c r="E33" s="31"/>
      <c r="F33" s="21"/>
      <c r="G33" s="66" t="s">
        <v>233</v>
      </c>
      <c r="H33" s="66"/>
      <c r="I33" s="21"/>
      <c r="J33" s="31">
        <v>39921</v>
      </c>
      <c r="K33" s="31"/>
      <c r="L33" s="21"/>
      <c r="M33" s="66" t="s">
        <v>233</v>
      </c>
      <c r="N33" s="66"/>
      <c r="O33" s="21"/>
      <c r="P33" s="66" t="s">
        <v>233</v>
      </c>
      <c r="Q33" s="66"/>
      <c r="R33" s="21"/>
    </row>
    <row r="34" spans="1:18" ht="15.75" thickBot="1" x14ac:dyDescent="0.3">
      <c r="A34" s="14"/>
      <c r="B34" s="58" t="s">
        <v>307</v>
      </c>
      <c r="C34" s="15"/>
      <c r="D34" s="81">
        <v>7088</v>
      </c>
      <c r="E34" s="81"/>
      <c r="F34" s="15"/>
      <c r="G34" s="82" t="s">
        <v>233</v>
      </c>
      <c r="H34" s="82"/>
      <c r="I34" s="15"/>
      <c r="J34" s="81">
        <v>7088</v>
      </c>
      <c r="K34" s="81"/>
      <c r="L34" s="15"/>
      <c r="M34" s="82" t="s">
        <v>233</v>
      </c>
      <c r="N34" s="82"/>
      <c r="O34" s="15"/>
      <c r="P34" s="82" t="s">
        <v>233</v>
      </c>
      <c r="Q34" s="82"/>
      <c r="R34" s="15"/>
    </row>
    <row r="35" spans="1:18" ht="26.25" thickBot="1" x14ac:dyDescent="0.3">
      <c r="A35" s="14"/>
      <c r="B35" s="49" t="s">
        <v>560</v>
      </c>
      <c r="C35" s="21"/>
      <c r="D35" s="103">
        <v>172170</v>
      </c>
      <c r="E35" s="103"/>
      <c r="F35" s="21"/>
      <c r="G35" s="103">
        <v>1250</v>
      </c>
      <c r="H35" s="103"/>
      <c r="I35" s="21"/>
      <c r="J35" s="103">
        <v>170920</v>
      </c>
      <c r="K35" s="103"/>
      <c r="L35" s="21"/>
      <c r="M35" s="118" t="s">
        <v>233</v>
      </c>
      <c r="N35" s="118"/>
      <c r="O35" s="21"/>
      <c r="P35" s="118" t="s">
        <v>233</v>
      </c>
      <c r="Q35" s="118"/>
      <c r="R35" s="21"/>
    </row>
    <row r="36" spans="1:18" ht="15.75" thickBot="1" x14ac:dyDescent="0.3">
      <c r="A36" s="14"/>
      <c r="B36" s="47" t="s">
        <v>561</v>
      </c>
      <c r="C36" s="15"/>
      <c r="D36" s="105">
        <v>414</v>
      </c>
      <c r="E36" s="105"/>
      <c r="F36" s="15"/>
      <c r="G36" s="105">
        <v>414</v>
      </c>
      <c r="H36" s="105"/>
      <c r="I36" s="15"/>
      <c r="J36" s="105" t="s">
        <v>233</v>
      </c>
      <c r="K36" s="105"/>
      <c r="L36" s="15"/>
      <c r="M36" s="105" t="s">
        <v>233</v>
      </c>
      <c r="N36" s="105"/>
      <c r="O36" s="15"/>
      <c r="P36" s="105" t="s">
        <v>233</v>
      </c>
      <c r="Q36" s="105"/>
      <c r="R36" s="15"/>
    </row>
    <row r="37" spans="1:18" ht="15.75" thickBot="1" x14ac:dyDescent="0.3">
      <c r="A37" s="14"/>
      <c r="B37" s="49" t="s">
        <v>558</v>
      </c>
      <c r="C37" s="21"/>
      <c r="D37" s="76" t="s">
        <v>208</v>
      </c>
      <c r="E37" s="77">
        <v>172584</v>
      </c>
      <c r="F37" s="21"/>
      <c r="G37" s="76" t="s">
        <v>208</v>
      </c>
      <c r="H37" s="77">
        <v>1664</v>
      </c>
      <c r="I37" s="21"/>
      <c r="J37" s="76" t="s">
        <v>208</v>
      </c>
      <c r="K37" s="77">
        <v>170920</v>
      </c>
      <c r="L37" s="21"/>
      <c r="M37" s="76" t="s">
        <v>208</v>
      </c>
      <c r="N37" s="78" t="s">
        <v>233</v>
      </c>
      <c r="O37" s="21"/>
      <c r="P37" s="76" t="s">
        <v>208</v>
      </c>
      <c r="Q37" s="78" t="s">
        <v>233</v>
      </c>
      <c r="R37" s="21"/>
    </row>
    <row r="38" spans="1:18" ht="15.75" thickTop="1" x14ac:dyDescent="0.25">
      <c r="A38" s="14" t="s">
        <v>632</v>
      </c>
      <c r="B38" s="41" t="s">
        <v>3</v>
      </c>
      <c r="C38" s="41"/>
      <c r="D38" s="41"/>
      <c r="E38" s="41"/>
      <c r="F38" s="41"/>
      <c r="G38" s="41"/>
      <c r="H38" s="41"/>
      <c r="I38" s="41"/>
      <c r="J38" s="41"/>
      <c r="K38" s="41"/>
      <c r="L38" s="41"/>
      <c r="M38" s="41"/>
      <c r="N38" s="41"/>
      <c r="O38" s="41"/>
      <c r="P38" s="41"/>
      <c r="Q38" s="41"/>
      <c r="R38" s="41"/>
    </row>
    <row r="39" spans="1:18" x14ac:dyDescent="0.25">
      <c r="A39" s="14"/>
      <c r="B39" s="43"/>
      <c r="C39" s="43"/>
      <c r="D39" s="43"/>
      <c r="E39" s="43"/>
      <c r="F39" s="43"/>
      <c r="G39" s="43"/>
      <c r="H39" s="43"/>
      <c r="I39" s="43"/>
      <c r="J39" s="43"/>
      <c r="K39" s="43"/>
      <c r="L39" s="43"/>
      <c r="M39" s="43"/>
      <c r="N39" s="43"/>
      <c r="O39" s="43"/>
      <c r="P39" s="43"/>
      <c r="Q39" s="43"/>
      <c r="R39" s="43"/>
    </row>
    <row r="40" spans="1:18" x14ac:dyDescent="0.25">
      <c r="A40" s="14"/>
      <c r="B40" s="43"/>
      <c r="C40" s="43"/>
      <c r="D40" s="43"/>
      <c r="E40" s="43"/>
      <c r="F40" s="43"/>
      <c r="G40" s="43"/>
      <c r="H40" s="43"/>
      <c r="I40" s="43"/>
      <c r="J40" s="43"/>
      <c r="K40" s="43"/>
      <c r="L40" s="43"/>
      <c r="M40" s="43"/>
      <c r="N40" s="43"/>
      <c r="O40" s="43"/>
      <c r="P40" s="43"/>
      <c r="Q40" s="43"/>
      <c r="R40" s="43"/>
    </row>
    <row r="41" spans="1:18" ht="15.75" thickBot="1" x14ac:dyDescent="0.3">
      <c r="A41" s="14"/>
      <c r="B41" s="15"/>
      <c r="C41" s="16"/>
      <c r="D41" s="27" t="s">
        <v>537</v>
      </c>
      <c r="E41" s="27"/>
      <c r="F41" s="27"/>
      <c r="G41" s="27"/>
      <c r="H41" s="27"/>
      <c r="I41" s="27"/>
      <c r="J41" s="27"/>
      <c r="K41" s="27"/>
      <c r="L41" s="27"/>
      <c r="M41" s="27"/>
      <c r="N41" s="27"/>
      <c r="O41" s="16"/>
    </row>
    <row r="42" spans="1:18" x14ac:dyDescent="0.25">
      <c r="A42" s="14"/>
      <c r="B42" s="15"/>
      <c r="C42" s="16"/>
      <c r="D42" s="89"/>
      <c r="E42" s="89"/>
      <c r="F42" s="16"/>
      <c r="G42" s="88" t="s">
        <v>538</v>
      </c>
      <c r="H42" s="88"/>
      <c r="I42" s="16"/>
      <c r="J42" s="88" t="s">
        <v>78</v>
      </c>
      <c r="K42" s="88"/>
      <c r="L42" s="16"/>
      <c r="M42" s="88" t="s">
        <v>539</v>
      </c>
      <c r="N42" s="88"/>
      <c r="O42" s="16"/>
    </row>
    <row r="43" spans="1:18" x14ac:dyDescent="0.25">
      <c r="A43" s="14"/>
      <c r="B43" s="15"/>
      <c r="C43" s="16"/>
      <c r="D43" s="60"/>
      <c r="E43" s="60"/>
      <c r="F43" s="16"/>
      <c r="G43" s="26" t="s">
        <v>541</v>
      </c>
      <c r="H43" s="26"/>
      <c r="I43" s="16"/>
      <c r="J43" s="26" t="s">
        <v>542</v>
      </c>
      <c r="K43" s="26"/>
      <c r="L43" s="16"/>
      <c r="M43" s="26" t="s">
        <v>543</v>
      </c>
      <c r="N43" s="26"/>
      <c r="O43" s="16"/>
    </row>
    <row r="44" spans="1:18" x14ac:dyDescent="0.25">
      <c r="A44" s="14"/>
      <c r="B44" s="15"/>
      <c r="C44" s="16"/>
      <c r="D44" s="60"/>
      <c r="E44" s="60"/>
      <c r="F44" s="16"/>
      <c r="G44" s="26" t="s">
        <v>545</v>
      </c>
      <c r="H44" s="26"/>
      <c r="I44" s="16"/>
      <c r="J44" s="26" t="s">
        <v>546</v>
      </c>
      <c r="K44" s="26"/>
      <c r="L44" s="16"/>
      <c r="M44" s="26" t="s">
        <v>546</v>
      </c>
      <c r="N44" s="26"/>
      <c r="O44" s="16"/>
    </row>
    <row r="45" spans="1:18" ht="15.75" thickBot="1" x14ac:dyDescent="0.3">
      <c r="A45" s="14"/>
      <c r="B45" s="15"/>
      <c r="C45" s="16"/>
      <c r="D45" s="27" t="s">
        <v>548</v>
      </c>
      <c r="E45" s="27"/>
      <c r="F45" s="16"/>
      <c r="G45" s="27" t="s">
        <v>549</v>
      </c>
      <c r="H45" s="27"/>
      <c r="I45" s="16"/>
      <c r="J45" s="27" t="s">
        <v>550</v>
      </c>
      <c r="K45" s="27"/>
      <c r="L45" s="16"/>
      <c r="M45" s="27" t="s">
        <v>551</v>
      </c>
      <c r="N45" s="27"/>
      <c r="O45" s="16"/>
    </row>
    <row r="46" spans="1:18" x14ac:dyDescent="0.25">
      <c r="A46" s="14"/>
      <c r="B46" s="49" t="s">
        <v>566</v>
      </c>
      <c r="C46" s="21"/>
      <c r="D46" s="39"/>
      <c r="E46" s="39"/>
      <c r="F46" s="21"/>
      <c r="G46" s="39"/>
      <c r="H46" s="39"/>
      <c r="I46" s="21"/>
      <c r="J46" s="39"/>
      <c r="K46" s="39"/>
      <c r="L46" s="21"/>
      <c r="M46" s="39"/>
      <c r="N46" s="39"/>
      <c r="O46" s="21"/>
    </row>
    <row r="47" spans="1:18" x14ac:dyDescent="0.25">
      <c r="A47" s="14"/>
      <c r="B47" s="58" t="s">
        <v>567</v>
      </c>
      <c r="C47" s="15"/>
      <c r="D47" s="34" t="s">
        <v>208</v>
      </c>
      <c r="E47" s="25">
        <v>7687</v>
      </c>
      <c r="F47" s="15"/>
      <c r="G47" s="34" t="s">
        <v>208</v>
      </c>
      <c r="H47" s="48" t="s">
        <v>233</v>
      </c>
      <c r="I47" s="15"/>
      <c r="J47" s="34" t="s">
        <v>208</v>
      </c>
      <c r="K47" s="48" t="s">
        <v>233</v>
      </c>
      <c r="L47" s="15"/>
      <c r="M47" s="34" t="s">
        <v>208</v>
      </c>
      <c r="N47" s="25">
        <v>7687</v>
      </c>
      <c r="O47" s="15"/>
    </row>
    <row r="48" spans="1:18" ht="15.75" thickBot="1" x14ac:dyDescent="0.3">
      <c r="A48" s="14"/>
      <c r="B48" s="59" t="s">
        <v>568</v>
      </c>
      <c r="C48" s="21"/>
      <c r="D48" s="40">
        <v>1233</v>
      </c>
      <c r="E48" s="40"/>
      <c r="F48" s="21"/>
      <c r="G48" s="62" t="s">
        <v>233</v>
      </c>
      <c r="H48" s="62"/>
      <c r="I48" s="21"/>
      <c r="J48" s="62" t="s">
        <v>233</v>
      </c>
      <c r="K48" s="62"/>
      <c r="L48" s="21"/>
      <c r="M48" s="40">
        <v>1233</v>
      </c>
      <c r="N48" s="40"/>
      <c r="O48" s="21"/>
    </row>
    <row r="49" spans="1:18" x14ac:dyDescent="0.25">
      <c r="A49" s="14"/>
      <c r="B49" s="47" t="s">
        <v>569</v>
      </c>
      <c r="C49" s="15"/>
      <c r="D49" s="63">
        <v>8920</v>
      </c>
      <c r="E49" s="63"/>
      <c r="F49" s="15"/>
      <c r="G49" s="65" t="s">
        <v>233</v>
      </c>
      <c r="H49" s="65"/>
      <c r="I49" s="15"/>
      <c r="J49" s="65" t="s">
        <v>233</v>
      </c>
      <c r="K49" s="65"/>
      <c r="L49" s="15"/>
      <c r="M49" s="63">
        <v>8920</v>
      </c>
      <c r="N49" s="63"/>
      <c r="O49" s="15"/>
    </row>
    <row r="50" spans="1:18" x14ac:dyDescent="0.25">
      <c r="A50" s="14"/>
      <c r="B50" s="53"/>
      <c r="C50" s="21"/>
      <c r="D50" s="38"/>
      <c r="E50" s="38"/>
      <c r="F50" s="21"/>
      <c r="G50" s="38"/>
      <c r="H50" s="38"/>
      <c r="I50" s="21"/>
      <c r="J50" s="38"/>
      <c r="K50" s="38"/>
      <c r="L50" s="21"/>
      <c r="M50" s="38"/>
      <c r="N50" s="38"/>
      <c r="O50" s="21"/>
    </row>
    <row r="51" spans="1:18" x14ac:dyDescent="0.25">
      <c r="A51" s="14"/>
      <c r="B51" s="47" t="s">
        <v>570</v>
      </c>
      <c r="C51" s="15"/>
      <c r="D51" s="28"/>
      <c r="E51" s="28"/>
      <c r="F51" s="15"/>
      <c r="G51" s="28"/>
      <c r="H51" s="28"/>
      <c r="I51" s="15"/>
      <c r="J51" s="28"/>
      <c r="K51" s="28"/>
      <c r="L51" s="15"/>
      <c r="M51" s="28"/>
      <c r="N51" s="28"/>
      <c r="O51" s="15"/>
    </row>
    <row r="52" spans="1:18" x14ac:dyDescent="0.25">
      <c r="A52" s="14"/>
      <c r="B52" s="59" t="s">
        <v>567</v>
      </c>
      <c r="C52" s="21"/>
      <c r="D52" s="66">
        <v>809</v>
      </c>
      <c r="E52" s="66"/>
      <c r="F52" s="21"/>
      <c r="G52" s="66" t="s">
        <v>233</v>
      </c>
      <c r="H52" s="66"/>
      <c r="I52" s="21"/>
      <c r="J52" s="66" t="s">
        <v>233</v>
      </c>
      <c r="K52" s="66"/>
      <c r="L52" s="21"/>
      <c r="M52" s="66">
        <v>809</v>
      </c>
      <c r="N52" s="66"/>
      <c r="O52" s="21"/>
    </row>
    <row r="53" spans="1:18" ht="15.75" thickBot="1" x14ac:dyDescent="0.3">
      <c r="A53" s="14"/>
      <c r="B53" s="58" t="s">
        <v>568</v>
      </c>
      <c r="C53" s="15"/>
      <c r="D53" s="81">
        <v>3784</v>
      </c>
      <c r="E53" s="81"/>
      <c r="F53" s="15"/>
      <c r="G53" s="82" t="s">
        <v>233</v>
      </c>
      <c r="H53" s="82"/>
      <c r="I53" s="15"/>
      <c r="J53" s="82" t="s">
        <v>233</v>
      </c>
      <c r="K53" s="82"/>
      <c r="L53" s="15"/>
      <c r="M53" s="81">
        <v>3784</v>
      </c>
      <c r="N53" s="81"/>
      <c r="O53" s="15"/>
    </row>
    <row r="54" spans="1:18" ht="15.75" thickBot="1" x14ac:dyDescent="0.3">
      <c r="A54" s="14"/>
      <c r="B54" s="49" t="s">
        <v>571</v>
      </c>
      <c r="C54" s="21"/>
      <c r="D54" s="103">
        <v>4593</v>
      </c>
      <c r="E54" s="103"/>
      <c r="F54" s="21"/>
      <c r="G54" s="118" t="s">
        <v>233</v>
      </c>
      <c r="H54" s="118"/>
      <c r="I54" s="21"/>
      <c r="J54" s="118" t="s">
        <v>233</v>
      </c>
      <c r="K54" s="118"/>
      <c r="L54" s="21"/>
      <c r="M54" s="103">
        <v>4593</v>
      </c>
      <c r="N54" s="103"/>
      <c r="O54" s="21"/>
    </row>
    <row r="55" spans="1:18" x14ac:dyDescent="0.25">
      <c r="A55" s="14"/>
      <c r="B55" s="19"/>
      <c r="C55" s="15"/>
      <c r="D55" s="29"/>
      <c r="E55" s="29"/>
      <c r="F55" s="15"/>
      <c r="G55" s="29"/>
      <c r="H55" s="29"/>
      <c r="I55" s="15"/>
      <c r="J55" s="29"/>
      <c r="K55" s="29"/>
      <c r="L55" s="15"/>
      <c r="M55" s="29"/>
      <c r="N55" s="29"/>
      <c r="O55" s="15"/>
    </row>
    <row r="56" spans="1:18" ht="15.75" thickBot="1" x14ac:dyDescent="0.3">
      <c r="A56" s="14"/>
      <c r="B56" s="49" t="s">
        <v>127</v>
      </c>
      <c r="C56" s="21"/>
      <c r="D56" s="76" t="s">
        <v>208</v>
      </c>
      <c r="E56" s="93">
        <v>13513</v>
      </c>
      <c r="F56" s="21"/>
      <c r="G56" s="76" t="s">
        <v>208</v>
      </c>
      <c r="H56" s="119" t="s">
        <v>233</v>
      </c>
      <c r="I56" s="21"/>
      <c r="J56" s="76" t="s">
        <v>208</v>
      </c>
      <c r="K56" s="119" t="s">
        <v>233</v>
      </c>
      <c r="L56" s="21"/>
      <c r="M56" s="76" t="s">
        <v>208</v>
      </c>
      <c r="N56" s="93">
        <v>13513</v>
      </c>
      <c r="O56" s="21"/>
    </row>
    <row r="57" spans="1:18" ht="15.75" thickTop="1" x14ac:dyDescent="0.25">
      <c r="A57" s="14"/>
      <c r="B57" s="43"/>
      <c r="C57" s="43"/>
      <c r="D57" s="43"/>
      <c r="E57" s="43"/>
      <c r="F57" s="43"/>
      <c r="G57" s="43"/>
      <c r="H57" s="43"/>
      <c r="I57" s="43"/>
      <c r="J57" s="43"/>
      <c r="K57" s="43"/>
      <c r="L57" s="43"/>
      <c r="M57" s="43"/>
      <c r="N57" s="43"/>
      <c r="O57" s="43"/>
      <c r="P57" s="43"/>
      <c r="Q57" s="43"/>
      <c r="R57" s="43"/>
    </row>
    <row r="58" spans="1:18" ht="15.75" thickBot="1" x14ac:dyDescent="0.3">
      <c r="A58" s="14"/>
      <c r="B58" s="15"/>
      <c r="C58" s="16"/>
      <c r="D58" s="27" t="s">
        <v>559</v>
      </c>
      <c r="E58" s="27"/>
      <c r="F58" s="27"/>
      <c r="G58" s="27"/>
      <c r="H58" s="27"/>
      <c r="I58" s="27"/>
      <c r="J58" s="27"/>
      <c r="K58" s="27"/>
      <c r="L58" s="27"/>
      <c r="M58" s="27"/>
      <c r="N58" s="27"/>
      <c r="O58" s="16"/>
    </row>
    <row r="59" spans="1:18" x14ac:dyDescent="0.25">
      <c r="A59" s="14"/>
      <c r="B59" s="15"/>
      <c r="C59" s="16"/>
      <c r="D59" s="89"/>
      <c r="E59" s="89"/>
      <c r="F59" s="32"/>
      <c r="G59" s="88" t="s">
        <v>538</v>
      </c>
      <c r="H59" s="88"/>
      <c r="I59" s="32"/>
      <c r="J59" s="88" t="s">
        <v>78</v>
      </c>
      <c r="K59" s="88"/>
      <c r="L59" s="32"/>
      <c r="M59" s="88" t="s">
        <v>539</v>
      </c>
      <c r="N59" s="88"/>
      <c r="O59" s="16"/>
    </row>
    <row r="60" spans="1:18" x14ac:dyDescent="0.25">
      <c r="A60" s="14"/>
      <c r="B60" s="15"/>
      <c r="C60" s="16"/>
      <c r="D60" s="60"/>
      <c r="E60" s="60"/>
      <c r="F60" s="16"/>
      <c r="G60" s="26" t="s">
        <v>541</v>
      </c>
      <c r="H60" s="26"/>
      <c r="I60" s="16"/>
      <c r="J60" s="26" t="s">
        <v>542</v>
      </c>
      <c r="K60" s="26"/>
      <c r="L60" s="16"/>
      <c r="M60" s="26" t="s">
        <v>543</v>
      </c>
      <c r="N60" s="26"/>
      <c r="O60" s="16"/>
    </row>
    <row r="61" spans="1:18" x14ac:dyDescent="0.25">
      <c r="A61" s="14"/>
      <c r="B61" s="15"/>
      <c r="C61" s="16"/>
      <c r="D61" s="60"/>
      <c r="E61" s="60"/>
      <c r="F61" s="16"/>
      <c r="G61" s="26" t="s">
        <v>545</v>
      </c>
      <c r="H61" s="26"/>
      <c r="I61" s="16"/>
      <c r="J61" s="26" t="s">
        <v>546</v>
      </c>
      <c r="K61" s="26"/>
      <c r="L61" s="16"/>
      <c r="M61" s="26" t="s">
        <v>546</v>
      </c>
      <c r="N61" s="26"/>
      <c r="O61" s="16"/>
    </row>
    <row r="62" spans="1:18" ht="15.75" thickBot="1" x14ac:dyDescent="0.3">
      <c r="A62" s="14"/>
      <c r="B62" s="15"/>
      <c r="C62" s="16"/>
      <c r="D62" s="27" t="s">
        <v>548</v>
      </c>
      <c r="E62" s="27"/>
      <c r="F62" s="16"/>
      <c r="G62" s="27" t="s">
        <v>549</v>
      </c>
      <c r="H62" s="27"/>
      <c r="I62" s="16"/>
      <c r="J62" s="27" t="s">
        <v>550</v>
      </c>
      <c r="K62" s="27"/>
      <c r="L62" s="16"/>
      <c r="M62" s="27" t="s">
        <v>551</v>
      </c>
      <c r="N62" s="27"/>
      <c r="O62" s="16"/>
    </row>
    <row r="63" spans="1:18" x14ac:dyDescent="0.25">
      <c r="A63" s="14"/>
      <c r="B63" s="49" t="s">
        <v>566</v>
      </c>
      <c r="C63" s="21"/>
      <c r="D63" s="39"/>
      <c r="E63" s="39"/>
      <c r="F63" s="21"/>
      <c r="G63" s="39"/>
      <c r="H63" s="39"/>
      <c r="I63" s="21"/>
      <c r="J63" s="39"/>
      <c r="K63" s="39"/>
      <c r="L63" s="21"/>
      <c r="M63" s="39"/>
      <c r="N63" s="39"/>
      <c r="O63" s="21"/>
    </row>
    <row r="64" spans="1:18" x14ac:dyDescent="0.25">
      <c r="A64" s="14"/>
      <c r="B64" s="58" t="s">
        <v>567</v>
      </c>
      <c r="C64" s="15"/>
      <c r="D64" s="34" t="s">
        <v>208</v>
      </c>
      <c r="E64" s="25">
        <v>9723</v>
      </c>
      <c r="F64" s="15"/>
      <c r="G64" s="34" t="s">
        <v>208</v>
      </c>
      <c r="H64" s="48" t="s">
        <v>233</v>
      </c>
      <c r="I64" s="15"/>
      <c r="J64" s="34" t="s">
        <v>208</v>
      </c>
      <c r="K64" s="48" t="s">
        <v>233</v>
      </c>
      <c r="L64" s="15"/>
      <c r="M64" s="34" t="s">
        <v>208</v>
      </c>
      <c r="N64" s="25">
        <v>9723</v>
      </c>
      <c r="O64" s="15"/>
    </row>
    <row r="65" spans="1:18" ht="15.75" thickBot="1" x14ac:dyDescent="0.3">
      <c r="A65" s="14"/>
      <c r="B65" s="59" t="s">
        <v>568</v>
      </c>
      <c r="C65" s="21"/>
      <c r="D65" s="40">
        <v>1296</v>
      </c>
      <c r="E65" s="40"/>
      <c r="F65" s="21"/>
      <c r="G65" s="62" t="s">
        <v>233</v>
      </c>
      <c r="H65" s="62"/>
      <c r="I65" s="21"/>
      <c r="J65" s="62" t="s">
        <v>233</v>
      </c>
      <c r="K65" s="62"/>
      <c r="L65" s="21"/>
      <c r="M65" s="40">
        <v>1296</v>
      </c>
      <c r="N65" s="40"/>
      <c r="O65" s="21"/>
    </row>
    <row r="66" spans="1:18" x14ac:dyDescent="0.25">
      <c r="A66" s="14"/>
      <c r="B66" s="47" t="s">
        <v>569</v>
      </c>
      <c r="C66" s="15"/>
      <c r="D66" s="63">
        <v>11019</v>
      </c>
      <c r="E66" s="63"/>
      <c r="F66" s="15"/>
      <c r="G66" s="65" t="s">
        <v>233</v>
      </c>
      <c r="H66" s="65"/>
      <c r="I66" s="15"/>
      <c r="J66" s="65" t="s">
        <v>233</v>
      </c>
      <c r="K66" s="65"/>
      <c r="L66" s="15"/>
      <c r="M66" s="63">
        <v>11019</v>
      </c>
      <c r="N66" s="63"/>
      <c r="O66" s="15"/>
    </row>
    <row r="67" spans="1:18" x14ac:dyDescent="0.25">
      <c r="A67" s="14"/>
      <c r="B67" s="53"/>
      <c r="C67" s="21"/>
      <c r="D67" s="38"/>
      <c r="E67" s="38"/>
      <c r="F67" s="21"/>
      <c r="G67" s="38"/>
      <c r="H67" s="38"/>
      <c r="I67" s="21"/>
      <c r="J67" s="38"/>
      <c r="K67" s="38"/>
      <c r="L67" s="21"/>
      <c r="M67" s="38"/>
      <c r="N67" s="38"/>
      <c r="O67" s="21"/>
    </row>
    <row r="68" spans="1:18" x14ac:dyDescent="0.25">
      <c r="A68" s="14"/>
      <c r="B68" s="47" t="s">
        <v>570</v>
      </c>
      <c r="C68" s="15"/>
      <c r="D68" s="28"/>
      <c r="E68" s="28"/>
      <c r="F68" s="15"/>
      <c r="G68" s="28"/>
      <c r="H68" s="28"/>
      <c r="I68" s="15"/>
      <c r="J68" s="28"/>
      <c r="K68" s="28"/>
      <c r="L68" s="15"/>
      <c r="M68" s="28"/>
      <c r="N68" s="28"/>
      <c r="O68" s="15"/>
    </row>
    <row r="69" spans="1:18" x14ac:dyDescent="0.25">
      <c r="A69" s="14"/>
      <c r="B69" s="59" t="s">
        <v>567</v>
      </c>
      <c r="C69" s="21"/>
      <c r="D69" s="66">
        <v>475</v>
      </c>
      <c r="E69" s="66"/>
      <c r="F69" s="21"/>
      <c r="G69" s="66" t="s">
        <v>233</v>
      </c>
      <c r="H69" s="66"/>
      <c r="I69" s="21"/>
      <c r="J69" s="66" t="s">
        <v>233</v>
      </c>
      <c r="K69" s="66"/>
      <c r="L69" s="21"/>
      <c r="M69" s="22" t="s">
        <v>208</v>
      </c>
      <c r="N69" s="50">
        <v>475</v>
      </c>
      <c r="O69" s="21"/>
    </row>
    <row r="70" spans="1:18" ht="15.75" thickBot="1" x14ac:dyDescent="0.3">
      <c r="A70" s="14"/>
      <c r="B70" s="58" t="s">
        <v>568</v>
      </c>
      <c r="C70" s="15"/>
      <c r="D70" s="81">
        <v>3836</v>
      </c>
      <c r="E70" s="81"/>
      <c r="F70" s="15"/>
      <c r="G70" s="82" t="s">
        <v>233</v>
      </c>
      <c r="H70" s="82"/>
      <c r="I70" s="15"/>
      <c r="J70" s="82" t="s">
        <v>233</v>
      </c>
      <c r="K70" s="82"/>
      <c r="L70" s="15"/>
      <c r="M70" s="81">
        <v>3836</v>
      </c>
      <c r="N70" s="81"/>
      <c r="O70" s="15"/>
    </row>
    <row r="71" spans="1:18" ht="15.75" thickBot="1" x14ac:dyDescent="0.3">
      <c r="A71" s="14"/>
      <c r="B71" s="49" t="s">
        <v>571</v>
      </c>
      <c r="C71" s="21"/>
      <c r="D71" s="103">
        <v>4311</v>
      </c>
      <c r="E71" s="103"/>
      <c r="F71" s="21"/>
      <c r="G71" s="118" t="s">
        <v>233</v>
      </c>
      <c r="H71" s="118"/>
      <c r="I71" s="21"/>
      <c r="J71" s="118" t="s">
        <v>233</v>
      </c>
      <c r="K71" s="118"/>
      <c r="L71" s="21"/>
      <c r="M71" s="103">
        <v>4311</v>
      </c>
      <c r="N71" s="103"/>
      <c r="O71" s="21"/>
    </row>
    <row r="72" spans="1:18" x14ac:dyDescent="0.25">
      <c r="A72" s="14"/>
      <c r="B72" s="19"/>
      <c r="C72" s="15"/>
      <c r="D72" s="29"/>
      <c r="E72" s="29"/>
      <c r="F72" s="15"/>
      <c r="G72" s="29"/>
      <c r="H72" s="29"/>
      <c r="I72" s="15"/>
      <c r="J72" s="29"/>
      <c r="K72" s="29"/>
      <c r="L72" s="15"/>
      <c r="M72" s="29"/>
      <c r="N72" s="29"/>
      <c r="O72" s="15"/>
    </row>
    <row r="73" spans="1:18" ht="15.75" thickBot="1" x14ac:dyDescent="0.3">
      <c r="A73" s="14"/>
      <c r="B73" s="49" t="s">
        <v>127</v>
      </c>
      <c r="C73" s="21"/>
      <c r="D73" s="76" t="s">
        <v>208</v>
      </c>
      <c r="E73" s="93">
        <v>15330</v>
      </c>
      <c r="F73" s="21"/>
      <c r="G73" s="76" t="s">
        <v>208</v>
      </c>
      <c r="H73" s="119" t="s">
        <v>233</v>
      </c>
      <c r="I73" s="21"/>
      <c r="J73" s="76" t="s">
        <v>208</v>
      </c>
      <c r="K73" s="119" t="s">
        <v>233</v>
      </c>
      <c r="L73" s="21"/>
      <c r="M73" s="76" t="s">
        <v>208</v>
      </c>
      <c r="N73" s="93">
        <v>15330</v>
      </c>
      <c r="O73" s="21"/>
    </row>
    <row r="74" spans="1:18" ht="15.75" thickTop="1" x14ac:dyDescent="0.25">
      <c r="A74" s="14" t="s">
        <v>633</v>
      </c>
      <c r="B74" s="41" t="s">
        <v>3</v>
      </c>
      <c r="C74" s="41"/>
      <c r="D74" s="41"/>
      <c r="E74" s="41"/>
      <c r="F74" s="41"/>
      <c r="G74" s="41"/>
      <c r="H74" s="41"/>
      <c r="I74" s="41"/>
      <c r="J74" s="41"/>
      <c r="K74" s="41"/>
      <c r="L74" s="41"/>
      <c r="M74" s="41"/>
      <c r="N74" s="41"/>
      <c r="O74" s="41"/>
      <c r="P74" s="41"/>
      <c r="Q74" s="41"/>
      <c r="R74" s="41"/>
    </row>
    <row r="75" spans="1:18" x14ac:dyDescent="0.25">
      <c r="A75" s="14"/>
      <c r="B75" s="43"/>
      <c r="C75" s="43"/>
      <c r="D75" s="43"/>
      <c r="E75" s="43"/>
      <c r="F75" s="43"/>
      <c r="G75" s="43"/>
      <c r="H75" s="43"/>
      <c r="I75" s="43"/>
      <c r="J75" s="43"/>
      <c r="K75" s="43"/>
      <c r="L75" s="43"/>
      <c r="M75" s="43"/>
      <c r="N75" s="43"/>
      <c r="O75" s="43"/>
      <c r="P75" s="43"/>
      <c r="Q75" s="43"/>
      <c r="R75" s="43"/>
    </row>
    <row r="76" spans="1:18" x14ac:dyDescent="0.25">
      <c r="A76" s="14"/>
      <c r="B76" s="43"/>
      <c r="C76" s="43"/>
      <c r="D76" s="43"/>
      <c r="E76" s="43"/>
      <c r="F76" s="43"/>
      <c r="G76" s="43"/>
      <c r="H76" s="43"/>
      <c r="I76" s="43"/>
      <c r="J76" s="43"/>
      <c r="K76" s="43"/>
      <c r="L76" s="43"/>
      <c r="M76" s="43"/>
      <c r="N76" s="43"/>
      <c r="O76" s="43"/>
      <c r="P76" s="43"/>
      <c r="Q76" s="43"/>
      <c r="R76" s="43"/>
    </row>
    <row r="77" spans="1:18" ht="15.75" thickBot="1" x14ac:dyDescent="0.3">
      <c r="A77" s="14"/>
      <c r="B77" s="15"/>
      <c r="C77" s="16"/>
      <c r="D77" s="27" t="s">
        <v>586</v>
      </c>
      <c r="E77" s="27"/>
      <c r="F77" s="27"/>
      <c r="G77" s="27"/>
      <c r="H77" s="27"/>
      <c r="I77" s="27"/>
      <c r="J77" s="27"/>
      <c r="K77" s="27"/>
      <c r="L77" s="27"/>
      <c r="M77" s="27"/>
      <c r="N77" s="27"/>
      <c r="O77" s="27"/>
      <c r="P77" s="27"/>
      <c r="Q77" s="27"/>
      <c r="R77" s="16"/>
    </row>
    <row r="78" spans="1:18" x14ac:dyDescent="0.25">
      <c r="A78" s="14"/>
      <c r="B78" s="15"/>
      <c r="C78" s="16"/>
      <c r="D78" s="89"/>
      <c r="E78" s="89"/>
      <c r="F78" s="32"/>
      <c r="G78" s="89"/>
      <c r="H78" s="89"/>
      <c r="I78" s="32"/>
      <c r="J78" s="88" t="s">
        <v>587</v>
      </c>
      <c r="K78" s="88"/>
      <c r="L78" s="32"/>
      <c r="M78" s="88" t="s">
        <v>539</v>
      </c>
      <c r="N78" s="88"/>
      <c r="O78" s="32"/>
      <c r="P78" s="88" t="s">
        <v>539</v>
      </c>
      <c r="Q78" s="88"/>
      <c r="R78" s="16"/>
    </row>
    <row r="79" spans="1:18" x14ac:dyDescent="0.25">
      <c r="A79" s="14"/>
      <c r="B79" s="15"/>
      <c r="C79" s="16"/>
      <c r="D79" s="60"/>
      <c r="E79" s="60"/>
      <c r="F79" s="16"/>
      <c r="G79" s="26" t="s">
        <v>127</v>
      </c>
      <c r="H79" s="26"/>
      <c r="I79" s="16"/>
      <c r="J79" s="26" t="s">
        <v>588</v>
      </c>
      <c r="K79" s="26"/>
      <c r="L79" s="16"/>
      <c r="M79" s="26" t="s">
        <v>78</v>
      </c>
      <c r="N79" s="26"/>
      <c r="O79" s="16"/>
      <c r="P79" s="26" t="s">
        <v>78</v>
      </c>
      <c r="Q79" s="26"/>
      <c r="R79" s="16"/>
    </row>
    <row r="80" spans="1:18" x14ac:dyDescent="0.25">
      <c r="A80" s="14"/>
      <c r="B80" s="15"/>
      <c r="C80" s="16"/>
      <c r="D80" s="26" t="s">
        <v>589</v>
      </c>
      <c r="E80" s="26"/>
      <c r="F80" s="16"/>
      <c r="G80" s="26" t="s">
        <v>291</v>
      </c>
      <c r="H80" s="26"/>
      <c r="I80" s="16"/>
      <c r="J80" s="26" t="s">
        <v>590</v>
      </c>
      <c r="K80" s="26"/>
      <c r="L80" s="16"/>
      <c r="M80" s="26" t="s">
        <v>542</v>
      </c>
      <c r="N80" s="26"/>
      <c r="O80" s="16"/>
      <c r="P80" s="26" t="s">
        <v>543</v>
      </c>
      <c r="Q80" s="26"/>
      <c r="R80" s="16"/>
    </row>
    <row r="81" spans="1:18" x14ac:dyDescent="0.25">
      <c r="A81" s="14"/>
      <c r="B81" s="15"/>
      <c r="C81" s="16"/>
      <c r="D81" s="26" t="s">
        <v>591</v>
      </c>
      <c r="E81" s="26"/>
      <c r="F81" s="16"/>
      <c r="G81" s="26" t="s">
        <v>322</v>
      </c>
      <c r="H81" s="26"/>
      <c r="I81" s="16"/>
      <c r="J81" s="26" t="s">
        <v>545</v>
      </c>
      <c r="K81" s="26"/>
      <c r="L81" s="16"/>
      <c r="M81" s="26" t="s">
        <v>546</v>
      </c>
      <c r="N81" s="26"/>
      <c r="O81" s="16"/>
      <c r="P81" s="26" t="s">
        <v>546</v>
      </c>
      <c r="Q81" s="26"/>
      <c r="R81" s="16"/>
    </row>
    <row r="82" spans="1:18" ht="15.75" thickBot="1" x14ac:dyDescent="0.3">
      <c r="A82" s="14"/>
      <c r="B82" s="15"/>
      <c r="C82" s="16"/>
      <c r="D82" s="27" t="s">
        <v>592</v>
      </c>
      <c r="E82" s="27"/>
      <c r="F82" s="16"/>
      <c r="G82" s="27" t="s">
        <v>593</v>
      </c>
      <c r="H82" s="27"/>
      <c r="I82" s="16"/>
      <c r="J82" s="27" t="s">
        <v>549</v>
      </c>
      <c r="K82" s="27"/>
      <c r="L82" s="16"/>
      <c r="M82" s="27" t="s">
        <v>550</v>
      </c>
      <c r="N82" s="27"/>
      <c r="O82" s="16"/>
      <c r="P82" s="27" t="s">
        <v>551</v>
      </c>
      <c r="Q82" s="27"/>
      <c r="R82" s="16"/>
    </row>
    <row r="83" spans="1:18" x14ac:dyDescent="0.25">
      <c r="A83" s="14"/>
      <c r="B83" s="19"/>
      <c r="C83" s="15"/>
      <c r="D83" s="29"/>
      <c r="E83" s="29"/>
      <c r="F83" s="15"/>
      <c r="G83" s="29"/>
      <c r="H83" s="29"/>
      <c r="I83" s="15"/>
      <c r="J83" s="29"/>
      <c r="K83" s="29"/>
      <c r="L83" s="15"/>
      <c r="M83" s="29"/>
      <c r="N83" s="29"/>
      <c r="O83" s="15"/>
      <c r="P83" s="29"/>
      <c r="Q83" s="29"/>
      <c r="R83" s="15"/>
    </row>
    <row r="84" spans="1:18" x14ac:dyDescent="0.25">
      <c r="A84" s="14"/>
      <c r="B84" s="49" t="s">
        <v>594</v>
      </c>
      <c r="C84" s="21"/>
      <c r="D84" s="38"/>
      <c r="E84" s="38"/>
      <c r="F84" s="21"/>
      <c r="G84" s="38"/>
      <c r="H84" s="38"/>
      <c r="I84" s="21"/>
      <c r="J84" s="38"/>
      <c r="K84" s="38"/>
      <c r="L84" s="21"/>
      <c r="M84" s="38"/>
      <c r="N84" s="38"/>
      <c r="O84" s="21"/>
      <c r="P84" s="38"/>
      <c r="Q84" s="38"/>
      <c r="R84" s="21"/>
    </row>
    <row r="85" spans="1:18" x14ac:dyDescent="0.25">
      <c r="A85" s="14"/>
      <c r="B85" s="58" t="s">
        <v>595</v>
      </c>
      <c r="C85" s="15"/>
      <c r="D85" s="34" t="s">
        <v>208</v>
      </c>
      <c r="E85" s="25">
        <v>54406</v>
      </c>
      <c r="F85" s="15"/>
      <c r="G85" s="34" t="s">
        <v>208</v>
      </c>
      <c r="H85" s="25">
        <v>54406</v>
      </c>
      <c r="I85" s="15"/>
      <c r="J85" s="34" t="s">
        <v>208</v>
      </c>
      <c r="K85" s="25">
        <v>54406</v>
      </c>
      <c r="L85" s="15"/>
      <c r="M85" s="34" t="s">
        <v>208</v>
      </c>
      <c r="N85" s="48" t="s">
        <v>233</v>
      </c>
      <c r="O85" s="15"/>
      <c r="P85" s="34" t="s">
        <v>208</v>
      </c>
      <c r="Q85" s="48" t="s">
        <v>233</v>
      </c>
      <c r="R85" s="15"/>
    </row>
    <row r="86" spans="1:18" x14ac:dyDescent="0.25">
      <c r="A86" s="14"/>
      <c r="B86" s="59" t="s">
        <v>596</v>
      </c>
      <c r="C86" s="21"/>
      <c r="D86" s="31">
        <v>849430</v>
      </c>
      <c r="E86" s="31"/>
      <c r="F86" s="21"/>
      <c r="G86" s="31">
        <v>863985</v>
      </c>
      <c r="H86" s="31"/>
      <c r="I86" s="21"/>
      <c r="J86" s="66" t="s">
        <v>233</v>
      </c>
      <c r="K86" s="66"/>
      <c r="L86" s="21"/>
      <c r="M86" s="66" t="s">
        <v>233</v>
      </c>
      <c r="N86" s="66"/>
      <c r="O86" s="21"/>
      <c r="P86" s="31">
        <v>863985</v>
      </c>
      <c r="Q86" s="31"/>
      <c r="R86" s="21"/>
    </row>
    <row r="87" spans="1:18" x14ac:dyDescent="0.25">
      <c r="A87" s="14"/>
      <c r="B87" s="58" t="s">
        <v>597</v>
      </c>
      <c r="C87" s="15"/>
      <c r="D87" s="30">
        <v>1682</v>
      </c>
      <c r="E87" s="30"/>
      <c r="F87" s="15"/>
      <c r="G87" s="30">
        <v>1682</v>
      </c>
      <c r="H87" s="30"/>
      <c r="I87" s="15"/>
      <c r="J87" s="64" t="s">
        <v>233</v>
      </c>
      <c r="K87" s="64"/>
      <c r="L87" s="15"/>
      <c r="M87" s="30">
        <v>1682</v>
      </c>
      <c r="N87" s="30"/>
      <c r="O87" s="15"/>
      <c r="P87" s="64" t="s">
        <v>233</v>
      </c>
      <c r="Q87" s="64"/>
      <c r="R87" s="15"/>
    </row>
    <row r="88" spans="1:18" x14ac:dyDescent="0.25">
      <c r="A88" s="14"/>
      <c r="B88" s="59" t="s">
        <v>235</v>
      </c>
      <c r="C88" s="21"/>
      <c r="D88" s="31">
        <v>172094</v>
      </c>
      <c r="E88" s="31"/>
      <c r="F88" s="21"/>
      <c r="G88" s="31">
        <v>172094</v>
      </c>
      <c r="H88" s="31"/>
      <c r="I88" s="21"/>
      <c r="J88" s="31">
        <v>1499</v>
      </c>
      <c r="K88" s="31"/>
      <c r="L88" s="21"/>
      <c r="M88" s="31">
        <v>170595</v>
      </c>
      <c r="N88" s="31"/>
      <c r="O88" s="21"/>
      <c r="P88" s="66" t="s">
        <v>233</v>
      </c>
      <c r="Q88" s="66"/>
      <c r="R88" s="21"/>
    </row>
    <row r="89" spans="1:18" x14ac:dyDescent="0.25">
      <c r="A89" s="14"/>
      <c r="B89" s="58" t="s">
        <v>598</v>
      </c>
      <c r="C89" s="15"/>
      <c r="D89" s="30">
        <v>4304</v>
      </c>
      <c r="E89" s="30"/>
      <c r="F89" s="15"/>
      <c r="G89" s="30">
        <v>4304</v>
      </c>
      <c r="H89" s="30"/>
      <c r="I89" s="15"/>
      <c r="J89" s="64" t="s">
        <v>233</v>
      </c>
      <c r="K89" s="64"/>
      <c r="L89" s="15"/>
      <c r="M89" s="30">
        <v>4304</v>
      </c>
      <c r="N89" s="30"/>
      <c r="O89" s="15"/>
      <c r="P89" s="64" t="s">
        <v>233</v>
      </c>
      <c r="Q89" s="64"/>
      <c r="R89" s="15"/>
    </row>
    <row r="90" spans="1:18" x14ac:dyDescent="0.25">
      <c r="A90" s="14"/>
      <c r="B90" s="59" t="s">
        <v>599</v>
      </c>
      <c r="C90" s="21"/>
      <c r="D90" s="31">
        <v>30788</v>
      </c>
      <c r="E90" s="31"/>
      <c r="F90" s="21"/>
      <c r="G90" s="31">
        <v>30788</v>
      </c>
      <c r="H90" s="31"/>
      <c r="I90" s="21"/>
      <c r="J90" s="66" t="s">
        <v>233</v>
      </c>
      <c r="K90" s="66"/>
      <c r="L90" s="21"/>
      <c r="M90" s="31">
        <v>30788</v>
      </c>
      <c r="N90" s="31"/>
      <c r="O90" s="21"/>
      <c r="P90" s="66" t="s">
        <v>233</v>
      </c>
      <c r="Q90" s="66"/>
      <c r="R90" s="21"/>
    </row>
    <row r="91" spans="1:18" x14ac:dyDescent="0.25">
      <c r="A91" s="14"/>
      <c r="B91" s="58" t="s">
        <v>36</v>
      </c>
      <c r="C91" s="15"/>
      <c r="D91" s="30">
        <v>3131</v>
      </c>
      <c r="E91" s="30"/>
      <c r="F91" s="15"/>
      <c r="G91" s="30">
        <v>3131</v>
      </c>
      <c r="H91" s="30"/>
      <c r="I91" s="15"/>
      <c r="J91" s="64" t="s">
        <v>233</v>
      </c>
      <c r="K91" s="64"/>
      <c r="L91" s="15"/>
      <c r="M91" s="64">
        <v>906</v>
      </c>
      <c r="N91" s="64"/>
      <c r="O91" s="15"/>
      <c r="P91" s="30">
        <v>2225</v>
      </c>
      <c r="Q91" s="30"/>
      <c r="R91" s="15"/>
    </row>
    <row r="92" spans="1:18" x14ac:dyDescent="0.25">
      <c r="A92" s="14"/>
      <c r="B92" s="53"/>
      <c r="C92" s="21"/>
      <c r="D92" s="38"/>
      <c r="E92" s="38"/>
      <c r="F92" s="21"/>
      <c r="G92" s="38"/>
      <c r="H92" s="38"/>
      <c r="I92" s="21"/>
      <c r="J92" s="38"/>
      <c r="K92" s="38"/>
      <c r="L92" s="21"/>
      <c r="M92" s="38"/>
      <c r="N92" s="38"/>
      <c r="O92" s="21"/>
      <c r="P92" s="38"/>
      <c r="Q92" s="38"/>
      <c r="R92" s="21"/>
    </row>
    <row r="93" spans="1:18" x14ac:dyDescent="0.25">
      <c r="A93" s="14"/>
      <c r="B93" s="47" t="s">
        <v>600</v>
      </c>
      <c r="C93" s="15"/>
      <c r="D93" s="28"/>
      <c r="E93" s="28"/>
      <c r="F93" s="15"/>
      <c r="G93" s="28"/>
      <c r="H93" s="28"/>
      <c r="I93" s="15"/>
      <c r="J93" s="28"/>
      <c r="K93" s="28"/>
      <c r="L93" s="15"/>
      <c r="M93" s="28"/>
      <c r="N93" s="28"/>
      <c r="O93" s="15"/>
      <c r="P93" s="28"/>
      <c r="Q93" s="28"/>
      <c r="R93" s="15"/>
    </row>
    <row r="94" spans="1:18" x14ac:dyDescent="0.25">
      <c r="A94" s="14"/>
      <c r="B94" s="59" t="s">
        <v>601</v>
      </c>
      <c r="C94" s="21"/>
      <c r="D94" s="38"/>
      <c r="E94" s="38"/>
      <c r="F94" s="21"/>
      <c r="G94" s="38"/>
      <c r="H94" s="38"/>
      <c r="I94" s="21"/>
      <c r="J94" s="38"/>
      <c r="K94" s="38"/>
      <c r="L94" s="21"/>
      <c r="M94" s="38"/>
      <c r="N94" s="38"/>
      <c r="O94" s="21"/>
      <c r="P94" s="38"/>
      <c r="Q94" s="38"/>
      <c r="R94" s="21"/>
    </row>
    <row r="95" spans="1:18" x14ac:dyDescent="0.25">
      <c r="A95" s="14"/>
      <c r="B95" s="52" t="s">
        <v>602</v>
      </c>
      <c r="C95" s="15"/>
      <c r="D95" s="30">
        <v>234512</v>
      </c>
      <c r="E95" s="30"/>
      <c r="F95" s="15"/>
      <c r="G95" s="30">
        <v>234512</v>
      </c>
      <c r="H95" s="30"/>
      <c r="I95" s="15"/>
      <c r="J95" s="64" t="s">
        <v>233</v>
      </c>
      <c r="K95" s="64"/>
      <c r="L95" s="15"/>
      <c r="M95" s="30">
        <v>234512</v>
      </c>
      <c r="N95" s="30"/>
      <c r="O95" s="15"/>
      <c r="P95" s="64" t="s">
        <v>233</v>
      </c>
      <c r="Q95" s="64"/>
      <c r="R95" s="15"/>
    </row>
    <row r="96" spans="1:18" x14ac:dyDescent="0.25">
      <c r="A96" s="14"/>
      <c r="B96" s="75" t="s">
        <v>46</v>
      </c>
      <c r="C96" s="21"/>
      <c r="D96" s="31">
        <v>773640</v>
      </c>
      <c r="E96" s="31"/>
      <c r="F96" s="21"/>
      <c r="G96" s="31">
        <v>779087</v>
      </c>
      <c r="H96" s="31"/>
      <c r="I96" s="21"/>
      <c r="J96" s="66" t="s">
        <v>233</v>
      </c>
      <c r="K96" s="66"/>
      <c r="L96" s="21"/>
      <c r="M96" s="31">
        <v>779087</v>
      </c>
      <c r="N96" s="31"/>
      <c r="O96" s="21"/>
      <c r="P96" s="66" t="s">
        <v>233</v>
      </c>
      <c r="Q96" s="66"/>
      <c r="R96" s="21"/>
    </row>
    <row r="97" spans="1:18" x14ac:dyDescent="0.25">
      <c r="A97" s="14"/>
      <c r="B97" s="58" t="s">
        <v>48</v>
      </c>
      <c r="C97" s="15"/>
      <c r="D97" s="30">
        <v>38194</v>
      </c>
      <c r="E97" s="30"/>
      <c r="F97" s="15"/>
      <c r="G97" s="30">
        <v>38194</v>
      </c>
      <c r="H97" s="30"/>
      <c r="I97" s="15"/>
      <c r="J97" s="64" t="s">
        <v>233</v>
      </c>
      <c r="K97" s="64"/>
      <c r="L97" s="15"/>
      <c r="M97" s="30">
        <v>38194</v>
      </c>
      <c r="N97" s="30"/>
      <c r="O97" s="15"/>
      <c r="P97" s="64" t="s">
        <v>233</v>
      </c>
      <c r="Q97" s="64"/>
      <c r="R97" s="15"/>
    </row>
    <row r="98" spans="1:18" x14ac:dyDescent="0.25">
      <c r="A98" s="14"/>
      <c r="B98" s="59" t="s">
        <v>49</v>
      </c>
      <c r="C98" s="21"/>
      <c r="D98" s="31">
        <v>6072</v>
      </c>
      <c r="E98" s="31"/>
      <c r="F98" s="21"/>
      <c r="G98" s="31">
        <v>6072</v>
      </c>
      <c r="H98" s="31"/>
      <c r="I98" s="21"/>
      <c r="J98" s="66" t="s">
        <v>233</v>
      </c>
      <c r="K98" s="66"/>
      <c r="L98" s="21"/>
      <c r="M98" s="31">
        <v>6072</v>
      </c>
      <c r="N98" s="31"/>
      <c r="O98" s="21"/>
      <c r="P98" s="66" t="s">
        <v>233</v>
      </c>
      <c r="Q98" s="66"/>
      <c r="R98" s="21"/>
    </row>
    <row r="99" spans="1:18" x14ac:dyDescent="0.25">
      <c r="A99" s="14"/>
      <c r="B99" s="58" t="s">
        <v>603</v>
      </c>
      <c r="C99" s="15"/>
      <c r="D99" s="64">
        <v>242</v>
      </c>
      <c r="E99" s="64"/>
      <c r="F99" s="15"/>
      <c r="G99" s="64">
        <v>242</v>
      </c>
      <c r="H99" s="64"/>
      <c r="I99" s="15"/>
      <c r="J99" s="64" t="s">
        <v>233</v>
      </c>
      <c r="K99" s="64"/>
      <c r="L99" s="15"/>
      <c r="M99" s="64">
        <v>242</v>
      </c>
      <c r="N99" s="64"/>
      <c r="O99" s="15"/>
      <c r="P99" s="64" t="s">
        <v>233</v>
      </c>
      <c r="Q99" s="64"/>
      <c r="R99" s="15"/>
    </row>
    <row r="100" spans="1:18" x14ac:dyDescent="0.25">
      <c r="A100" s="14"/>
      <c r="B100" s="15"/>
      <c r="C100" s="15"/>
      <c r="D100" s="15"/>
      <c r="E100" s="15"/>
      <c r="F100" s="15"/>
      <c r="G100" s="15"/>
      <c r="H100" s="15"/>
      <c r="I100" s="15"/>
      <c r="J100" s="15"/>
      <c r="K100" s="15"/>
      <c r="L100" s="15"/>
      <c r="M100" s="15"/>
      <c r="N100" s="15"/>
      <c r="O100" s="15"/>
      <c r="P100" s="15"/>
      <c r="Q100" s="15"/>
      <c r="R100" s="15"/>
    </row>
    <row r="101" spans="1:18" x14ac:dyDescent="0.25">
      <c r="A101" s="14"/>
      <c r="B101" s="113"/>
      <c r="C101" s="113"/>
      <c r="D101" s="113"/>
      <c r="E101" s="113"/>
      <c r="F101" s="113"/>
      <c r="G101" s="113"/>
      <c r="H101" s="113"/>
      <c r="I101" s="113"/>
      <c r="J101" s="113"/>
      <c r="K101" s="113"/>
      <c r="L101" s="113"/>
      <c r="M101" s="113"/>
      <c r="N101" s="113"/>
      <c r="O101" s="113"/>
      <c r="P101" s="113"/>
      <c r="Q101" s="113"/>
      <c r="R101" s="113"/>
    </row>
    <row r="102" spans="1:18" ht="15.75" thickBot="1" x14ac:dyDescent="0.3">
      <c r="A102" s="14"/>
      <c r="B102" s="15"/>
      <c r="C102" s="16"/>
      <c r="D102" s="27" t="s">
        <v>604</v>
      </c>
      <c r="E102" s="27"/>
      <c r="F102" s="27"/>
      <c r="G102" s="27"/>
      <c r="H102" s="27"/>
      <c r="I102" s="27"/>
      <c r="J102" s="27"/>
      <c r="K102" s="27"/>
      <c r="L102" s="27"/>
      <c r="M102" s="27"/>
      <c r="N102" s="27"/>
      <c r="O102" s="27"/>
      <c r="P102" s="27"/>
      <c r="Q102" s="27"/>
      <c r="R102" s="16"/>
    </row>
    <row r="103" spans="1:18" x14ac:dyDescent="0.25">
      <c r="A103" s="14"/>
      <c r="B103" s="15"/>
      <c r="C103" s="16"/>
      <c r="D103" s="89"/>
      <c r="E103" s="89"/>
      <c r="F103" s="32"/>
      <c r="G103" s="89"/>
      <c r="H103" s="89"/>
      <c r="I103" s="32"/>
      <c r="J103" s="88" t="s">
        <v>587</v>
      </c>
      <c r="K103" s="88"/>
      <c r="L103" s="32"/>
      <c r="M103" s="88" t="s">
        <v>539</v>
      </c>
      <c r="N103" s="88"/>
      <c r="O103" s="32"/>
      <c r="P103" s="88" t="s">
        <v>539</v>
      </c>
      <c r="Q103" s="88"/>
      <c r="R103" s="16"/>
    </row>
    <row r="104" spans="1:18" x14ac:dyDescent="0.25">
      <c r="A104" s="14"/>
      <c r="B104" s="15"/>
      <c r="C104" s="16"/>
      <c r="D104" s="60"/>
      <c r="E104" s="60"/>
      <c r="F104" s="16"/>
      <c r="G104" s="26" t="s">
        <v>127</v>
      </c>
      <c r="H104" s="26"/>
      <c r="I104" s="16"/>
      <c r="J104" s="26" t="s">
        <v>588</v>
      </c>
      <c r="K104" s="26"/>
      <c r="L104" s="16"/>
      <c r="M104" s="26" t="s">
        <v>78</v>
      </c>
      <c r="N104" s="26"/>
      <c r="O104" s="16"/>
      <c r="P104" s="26" t="s">
        <v>78</v>
      </c>
      <c r="Q104" s="26"/>
      <c r="R104" s="16"/>
    </row>
    <row r="105" spans="1:18" x14ac:dyDescent="0.25">
      <c r="A105" s="14"/>
      <c r="B105" s="15"/>
      <c r="C105" s="16"/>
      <c r="D105" s="26" t="s">
        <v>589</v>
      </c>
      <c r="E105" s="26"/>
      <c r="F105" s="16"/>
      <c r="G105" s="26" t="s">
        <v>291</v>
      </c>
      <c r="H105" s="26"/>
      <c r="I105" s="16"/>
      <c r="J105" s="26" t="s">
        <v>590</v>
      </c>
      <c r="K105" s="26"/>
      <c r="L105" s="16"/>
      <c r="M105" s="26" t="s">
        <v>542</v>
      </c>
      <c r="N105" s="26"/>
      <c r="O105" s="16"/>
      <c r="P105" s="26" t="s">
        <v>543</v>
      </c>
      <c r="Q105" s="26"/>
      <c r="R105" s="16"/>
    </row>
    <row r="106" spans="1:18" x14ac:dyDescent="0.25">
      <c r="A106" s="14"/>
      <c r="B106" s="15"/>
      <c r="C106" s="16"/>
      <c r="D106" s="26" t="s">
        <v>591</v>
      </c>
      <c r="E106" s="26"/>
      <c r="F106" s="16"/>
      <c r="G106" s="26" t="s">
        <v>322</v>
      </c>
      <c r="H106" s="26"/>
      <c r="I106" s="16"/>
      <c r="J106" s="26" t="s">
        <v>545</v>
      </c>
      <c r="K106" s="26"/>
      <c r="L106" s="16"/>
      <c r="M106" s="26" t="s">
        <v>546</v>
      </c>
      <c r="N106" s="26"/>
      <c r="O106" s="16"/>
      <c r="P106" s="26" t="s">
        <v>546</v>
      </c>
      <c r="Q106" s="26"/>
      <c r="R106" s="16"/>
    </row>
    <row r="107" spans="1:18" ht="15.75" thickBot="1" x14ac:dyDescent="0.3">
      <c r="A107" s="14"/>
      <c r="B107" s="15"/>
      <c r="C107" s="16"/>
      <c r="D107" s="27" t="s">
        <v>592</v>
      </c>
      <c r="E107" s="27"/>
      <c r="F107" s="16"/>
      <c r="G107" s="27" t="s">
        <v>593</v>
      </c>
      <c r="H107" s="27"/>
      <c r="I107" s="16"/>
      <c r="J107" s="27" t="s">
        <v>549</v>
      </c>
      <c r="K107" s="27"/>
      <c r="L107" s="16"/>
      <c r="M107" s="27" t="s">
        <v>550</v>
      </c>
      <c r="N107" s="27"/>
      <c r="O107" s="16"/>
      <c r="P107" s="27" t="s">
        <v>551</v>
      </c>
      <c r="Q107" s="27"/>
      <c r="R107" s="16"/>
    </row>
    <row r="108" spans="1:18" x14ac:dyDescent="0.25">
      <c r="A108" s="14"/>
      <c r="B108" s="19"/>
      <c r="C108" s="15"/>
      <c r="D108" s="29"/>
      <c r="E108" s="29"/>
      <c r="F108" s="15"/>
      <c r="G108" s="29"/>
      <c r="H108" s="29"/>
      <c r="I108" s="15"/>
      <c r="J108" s="29"/>
      <c r="K108" s="29"/>
      <c r="L108" s="15"/>
      <c r="M108" s="29"/>
      <c r="N108" s="29"/>
      <c r="O108" s="15"/>
      <c r="P108" s="29"/>
      <c r="Q108" s="29"/>
      <c r="R108" s="15"/>
    </row>
    <row r="109" spans="1:18" x14ac:dyDescent="0.25">
      <c r="A109" s="14"/>
      <c r="B109" s="49" t="s">
        <v>594</v>
      </c>
      <c r="C109" s="21"/>
      <c r="D109" s="38"/>
      <c r="E109" s="38"/>
      <c r="F109" s="21"/>
      <c r="G109" s="38"/>
      <c r="H109" s="38"/>
      <c r="I109" s="21"/>
      <c r="J109" s="38"/>
      <c r="K109" s="38"/>
      <c r="L109" s="21"/>
      <c r="M109" s="38"/>
      <c r="N109" s="38"/>
      <c r="O109" s="21"/>
      <c r="P109" s="38"/>
      <c r="Q109" s="38"/>
      <c r="R109" s="21"/>
    </row>
    <row r="110" spans="1:18" x14ac:dyDescent="0.25">
      <c r="A110" s="14"/>
      <c r="B110" s="58" t="s">
        <v>595</v>
      </c>
      <c r="C110" s="15"/>
      <c r="D110" s="34" t="s">
        <v>208</v>
      </c>
      <c r="E110" s="25">
        <v>29058</v>
      </c>
      <c r="F110" s="15"/>
      <c r="G110" s="34" t="s">
        <v>208</v>
      </c>
      <c r="H110" s="25">
        <v>29058</v>
      </c>
      <c r="I110" s="15"/>
      <c r="J110" s="34" t="s">
        <v>208</v>
      </c>
      <c r="K110" s="25">
        <v>29058</v>
      </c>
      <c r="L110" s="15"/>
      <c r="M110" s="34" t="s">
        <v>208</v>
      </c>
      <c r="N110" s="48" t="s">
        <v>233</v>
      </c>
      <c r="O110" s="15"/>
      <c r="P110" s="34" t="s">
        <v>208</v>
      </c>
      <c r="Q110" s="48" t="s">
        <v>233</v>
      </c>
      <c r="R110" s="15"/>
    </row>
    <row r="111" spans="1:18" x14ac:dyDescent="0.25">
      <c r="A111" s="14"/>
      <c r="B111" s="59" t="s">
        <v>596</v>
      </c>
      <c r="C111" s="21"/>
      <c r="D111" s="31">
        <v>847249</v>
      </c>
      <c r="E111" s="31"/>
      <c r="F111" s="21"/>
      <c r="G111" s="31">
        <v>860458</v>
      </c>
      <c r="H111" s="31"/>
      <c r="I111" s="21"/>
      <c r="J111" s="66" t="s">
        <v>233</v>
      </c>
      <c r="K111" s="66"/>
      <c r="L111" s="21"/>
      <c r="M111" s="66" t="s">
        <v>233</v>
      </c>
      <c r="N111" s="66"/>
      <c r="O111" s="21"/>
      <c r="P111" s="31">
        <v>860458</v>
      </c>
      <c r="Q111" s="31"/>
      <c r="R111" s="21"/>
    </row>
    <row r="112" spans="1:18" x14ac:dyDescent="0.25">
      <c r="A112" s="14"/>
      <c r="B112" s="58" t="s">
        <v>597</v>
      </c>
      <c r="C112" s="15"/>
      <c r="D112" s="30">
        <v>2075</v>
      </c>
      <c r="E112" s="30"/>
      <c r="F112" s="15"/>
      <c r="G112" s="30">
        <v>2075</v>
      </c>
      <c r="H112" s="30"/>
      <c r="I112" s="15"/>
      <c r="J112" s="64" t="s">
        <v>233</v>
      </c>
      <c r="K112" s="64"/>
      <c r="L112" s="15"/>
      <c r="M112" s="30">
        <v>2075</v>
      </c>
      <c r="N112" s="30"/>
      <c r="O112" s="15"/>
      <c r="P112" s="64" t="s">
        <v>233</v>
      </c>
      <c r="Q112" s="64"/>
      <c r="R112" s="15"/>
    </row>
    <row r="113" spans="1:18" x14ac:dyDescent="0.25">
      <c r="A113" s="14"/>
      <c r="B113" s="59" t="s">
        <v>235</v>
      </c>
      <c r="C113" s="21"/>
      <c r="D113" s="31">
        <v>172170</v>
      </c>
      <c r="E113" s="31"/>
      <c r="F113" s="21"/>
      <c r="G113" s="31">
        <v>172170</v>
      </c>
      <c r="H113" s="31"/>
      <c r="I113" s="21"/>
      <c r="J113" s="31">
        <v>1250</v>
      </c>
      <c r="K113" s="31"/>
      <c r="L113" s="21"/>
      <c r="M113" s="31">
        <v>170920</v>
      </c>
      <c r="N113" s="31"/>
      <c r="O113" s="21"/>
      <c r="P113" s="66" t="s">
        <v>233</v>
      </c>
      <c r="Q113" s="66"/>
      <c r="R113" s="21"/>
    </row>
    <row r="114" spans="1:18" x14ac:dyDescent="0.25">
      <c r="A114" s="14"/>
      <c r="B114" s="58" t="s">
        <v>598</v>
      </c>
      <c r="C114" s="15"/>
      <c r="D114" s="30">
        <v>5670</v>
      </c>
      <c r="E114" s="30"/>
      <c r="F114" s="15"/>
      <c r="G114" s="30">
        <v>5670</v>
      </c>
      <c r="H114" s="30"/>
      <c r="I114" s="15"/>
      <c r="J114" s="64">
        <v>414</v>
      </c>
      <c r="K114" s="64"/>
      <c r="L114" s="15"/>
      <c r="M114" s="30">
        <v>5256</v>
      </c>
      <c r="N114" s="30"/>
      <c r="O114" s="15"/>
      <c r="P114" s="64" t="s">
        <v>233</v>
      </c>
      <c r="Q114" s="64"/>
      <c r="R114" s="15"/>
    </row>
    <row r="115" spans="1:18" x14ac:dyDescent="0.25">
      <c r="A115" s="14"/>
      <c r="B115" s="59" t="s">
        <v>599</v>
      </c>
      <c r="C115" s="21"/>
      <c r="D115" s="31">
        <v>30577</v>
      </c>
      <c r="E115" s="31"/>
      <c r="F115" s="21"/>
      <c r="G115" s="31">
        <v>30577</v>
      </c>
      <c r="H115" s="31"/>
      <c r="I115" s="21"/>
      <c r="J115" s="66" t="s">
        <v>233</v>
      </c>
      <c r="K115" s="66"/>
      <c r="L115" s="21"/>
      <c r="M115" s="31">
        <v>30577</v>
      </c>
      <c r="N115" s="31"/>
      <c r="O115" s="21"/>
      <c r="P115" s="66" t="s">
        <v>233</v>
      </c>
      <c r="Q115" s="66"/>
      <c r="R115" s="21"/>
    </row>
    <row r="116" spans="1:18" x14ac:dyDescent="0.25">
      <c r="A116" s="14"/>
      <c r="B116" s="58" t="s">
        <v>36</v>
      </c>
      <c r="C116" s="15"/>
      <c r="D116" s="30">
        <v>3433</v>
      </c>
      <c r="E116" s="30"/>
      <c r="F116" s="15"/>
      <c r="G116" s="30">
        <v>3433</v>
      </c>
      <c r="H116" s="30"/>
      <c r="I116" s="15"/>
      <c r="J116" s="64" t="s">
        <v>233</v>
      </c>
      <c r="K116" s="64"/>
      <c r="L116" s="15"/>
      <c r="M116" s="30">
        <v>1088</v>
      </c>
      <c r="N116" s="30"/>
      <c r="O116" s="15"/>
      <c r="P116" s="30">
        <v>2345</v>
      </c>
      <c r="Q116" s="30"/>
      <c r="R116" s="15"/>
    </row>
    <row r="117" spans="1:18" x14ac:dyDescent="0.25">
      <c r="A117" s="14"/>
      <c r="B117" s="53"/>
      <c r="C117" s="21"/>
      <c r="D117" s="38"/>
      <c r="E117" s="38"/>
      <c r="F117" s="21"/>
      <c r="G117" s="38"/>
      <c r="H117" s="38"/>
      <c r="I117" s="21"/>
      <c r="J117" s="38"/>
      <c r="K117" s="38"/>
      <c r="L117" s="21"/>
      <c r="M117" s="38"/>
      <c r="N117" s="38"/>
      <c r="O117" s="21"/>
      <c r="P117" s="38"/>
      <c r="Q117" s="38"/>
      <c r="R117" s="21"/>
    </row>
    <row r="118" spans="1:18" x14ac:dyDescent="0.25">
      <c r="A118" s="14"/>
      <c r="B118" s="47" t="s">
        <v>600</v>
      </c>
      <c r="C118" s="15"/>
      <c r="D118" s="28"/>
      <c r="E118" s="28"/>
      <c r="F118" s="15"/>
      <c r="G118" s="28"/>
      <c r="H118" s="28"/>
      <c r="I118" s="15"/>
      <c r="J118" s="28"/>
      <c r="K118" s="28"/>
      <c r="L118" s="15"/>
      <c r="M118" s="28"/>
      <c r="N118" s="28"/>
      <c r="O118" s="15"/>
      <c r="P118" s="28"/>
      <c r="Q118" s="28"/>
      <c r="R118" s="15"/>
    </row>
    <row r="119" spans="1:18" x14ac:dyDescent="0.25">
      <c r="A119" s="14"/>
      <c r="B119" s="59" t="s">
        <v>601</v>
      </c>
      <c r="C119" s="21"/>
      <c r="D119" s="38"/>
      <c r="E119" s="38"/>
      <c r="F119" s="21"/>
      <c r="G119" s="38"/>
      <c r="H119" s="38"/>
      <c r="I119" s="21"/>
      <c r="J119" s="38"/>
      <c r="K119" s="38"/>
      <c r="L119" s="21"/>
      <c r="M119" s="38"/>
      <c r="N119" s="38"/>
      <c r="O119" s="21"/>
      <c r="P119" s="38"/>
      <c r="Q119" s="38"/>
      <c r="R119" s="21"/>
    </row>
    <row r="120" spans="1:18" x14ac:dyDescent="0.25">
      <c r="A120" s="14"/>
      <c r="B120" s="52" t="s">
        <v>602</v>
      </c>
      <c r="C120" s="15"/>
      <c r="D120" s="30">
        <v>228734</v>
      </c>
      <c r="E120" s="30"/>
      <c r="F120" s="15"/>
      <c r="G120" s="30">
        <v>228734</v>
      </c>
      <c r="H120" s="30"/>
      <c r="I120" s="15"/>
      <c r="J120" s="64" t="s">
        <v>233</v>
      </c>
      <c r="K120" s="64"/>
      <c r="L120" s="15"/>
      <c r="M120" s="30">
        <v>228734</v>
      </c>
      <c r="N120" s="30"/>
      <c r="O120" s="15"/>
      <c r="P120" s="64" t="s">
        <v>233</v>
      </c>
      <c r="Q120" s="64"/>
      <c r="R120" s="15"/>
    </row>
    <row r="121" spans="1:18" x14ac:dyDescent="0.25">
      <c r="A121" s="14"/>
      <c r="B121" s="75" t="s">
        <v>46</v>
      </c>
      <c r="C121" s="21"/>
      <c r="D121" s="31">
        <v>745626</v>
      </c>
      <c r="E121" s="31"/>
      <c r="F121" s="21"/>
      <c r="G121" s="31">
        <v>751703</v>
      </c>
      <c r="H121" s="31"/>
      <c r="I121" s="21"/>
      <c r="J121" s="66" t="s">
        <v>233</v>
      </c>
      <c r="K121" s="66"/>
      <c r="L121" s="21"/>
      <c r="M121" s="31">
        <v>751703</v>
      </c>
      <c r="N121" s="31"/>
      <c r="O121" s="21"/>
      <c r="P121" s="66" t="s">
        <v>233</v>
      </c>
      <c r="Q121" s="66"/>
      <c r="R121" s="21"/>
    </row>
    <row r="122" spans="1:18" x14ac:dyDescent="0.25">
      <c r="A122" s="14"/>
      <c r="B122" s="58" t="s">
        <v>48</v>
      </c>
      <c r="C122" s="15"/>
      <c r="D122" s="30">
        <v>49530</v>
      </c>
      <c r="E122" s="30"/>
      <c r="F122" s="15"/>
      <c r="G122" s="30">
        <v>49530</v>
      </c>
      <c r="H122" s="30"/>
      <c r="I122" s="15"/>
      <c r="J122" s="64" t="s">
        <v>233</v>
      </c>
      <c r="K122" s="64"/>
      <c r="L122" s="15"/>
      <c r="M122" s="30">
        <v>49530</v>
      </c>
      <c r="N122" s="30"/>
      <c r="O122" s="15"/>
      <c r="P122" s="64" t="s">
        <v>233</v>
      </c>
      <c r="Q122" s="64"/>
      <c r="R122" s="15"/>
    </row>
    <row r="123" spans="1:18" x14ac:dyDescent="0.25">
      <c r="A123" s="14"/>
      <c r="B123" s="59" t="s">
        <v>49</v>
      </c>
      <c r="C123" s="21"/>
      <c r="D123" s="31">
        <v>6093</v>
      </c>
      <c r="E123" s="31"/>
      <c r="F123" s="21"/>
      <c r="G123" s="31">
        <v>6093</v>
      </c>
      <c r="H123" s="31"/>
      <c r="I123" s="21"/>
      <c r="J123" s="66" t="s">
        <v>233</v>
      </c>
      <c r="K123" s="66"/>
      <c r="L123" s="21"/>
      <c r="M123" s="31">
        <v>6093</v>
      </c>
      <c r="N123" s="31"/>
      <c r="O123" s="21"/>
      <c r="P123" s="66" t="s">
        <v>233</v>
      </c>
      <c r="Q123" s="66"/>
      <c r="R123" s="21"/>
    </row>
    <row r="124" spans="1:18" x14ac:dyDescent="0.25">
      <c r="A124" s="14"/>
      <c r="B124" s="58" t="s">
        <v>603</v>
      </c>
      <c r="C124" s="15"/>
      <c r="D124" s="64">
        <v>265</v>
      </c>
      <c r="E124" s="64"/>
      <c r="F124" s="15"/>
      <c r="G124" s="64">
        <v>265</v>
      </c>
      <c r="H124" s="64"/>
      <c r="I124" s="15"/>
      <c r="J124" s="64" t="s">
        <v>233</v>
      </c>
      <c r="K124" s="64"/>
      <c r="L124" s="15"/>
      <c r="M124" s="64">
        <v>265</v>
      </c>
      <c r="N124" s="64"/>
      <c r="O124" s="15"/>
      <c r="P124" s="64" t="s">
        <v>233</v>
      </c>
      <c r="Q124" s="64"/>
      <c r="R124" s="15"/>
    </row>
    <row r="125" spans="1:18" x14ac:dyDescent="0.25">
      <c r="A125" s="14"/>
      <c r="B125" s="15"/>
      <c r="C125" s="15"/>
      <c r="D125" s="15"/>
      <c r="E125" s="15"/>
      <c r="F125" s="15"/>
      <c r="G125" s="15"/>
      <c r="H125" s="15"/>
      <c r="I125" s="15"/>
      <c r="J125" s="15"/>
      <c r="K125" s="15"/>
      <c r="L125" s="15"/>
      <c r="M125" s="15"/>
      <c r="N125" s="15"/>
      <c r="O125" s="15"/>
      <c r="P125" s="15"/>
      <c r="Q125" s="15"/>
      <c r="R125" s="15"/>
    </row>
  </sheetData>
  <mergeCells count="458">
    <mergeCell ref="A38:A73"/>
    <mergeCell ref="B38:R38"/>
    <mergeCell ref="B39:R39"/>
    <mergeCell ref="B40:R40"/>
    <mergeCell ref="B57:R57"/>
    <mergeCell ref="A74:A125"/>
    <mergeCell ref="B74:R74"/>
    <mergeCell ref="B75:R75"/>
    <mergeCell ref="B76:R76"/>
    <mergeCell ref="B101:R101"/>
    <mergeCell ref="A1:A2"/>
    <mergeCell ref="B1:R1"/>
    <mergeCell ref="B2:R2"/>
    <mergeCell ref="B3:R3"/>
    <mergeCell ref="A4:A37"/>
    <mergeCell ref="B4:R4"/>
    <mergeCell ref="B5:R5"/>
    <mergeCell ref="B6:R6"/>
    <mergeCell ref="B21:R21"/>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Q102"/>
    <mergeCell ref="D103:E103"/>
    <mergeCell ref="G103:H103"/>
    <mergeCell ref="J103:K103"/>
    <mergeCell ref="M103:N103"/>
    <mergeCell ref="P103:Q103"/>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Q77"/>
    <mergeCell ref="D78:E78"/>
    <mergeCell ref="G78:H78"/>
    <mergeCell ref="J78:K78"/>
    <mergeCell ref="M78:N78"/>
    <mergeCell ref="P78:Q78"/>
    <mergeCell ref="M70:N70"/>
    <mergeCell ref="D71:E71"/>
    <mergeCell ref="G71:H71"/>
    <mergeCell ref="J71:K71"/>
    <mergeCell ref="M71:N71"/>
    <mergeCell ref="D72:E72"/>
    <mergeCell ref="G72:H72"/>
    <mergeCell ref="J72:K72"/>
    <mergeCell ref="M72:N72"/>
    <mergeCell ref="D69:E69"/>
    <mergeCell ref="G69:H69"/>
    <mergeCell ref="J69:K69"/>
    <mergeCell ref="D70:E70"/>
    <mergeCell ref="G70:H70"/>
    <mergeCell ref="J70:K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5:E55"/>
    <mergeCell ref="G55:H55"/>
    <mergeCell ref="J55:K55"/>
    <mergeCell ref="M55:N55"/>
    <mergeCell ref="D58:N58"/>
    <mergeCell ref="D59:E59"/>
    <mergeCell ref="G59:H59"/>
    <mergeCell ref="J59:K59"/>
    <mergeCell ref="M59:N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1:N41"/>
    <mergeCell ref="D42:E42"/>
    <mergeCell ref="G42:H42"/>
    <mergeCell ref="J42:K42"/>
    <mergeCell ref="M42:N42"/>
    <mergeCell ref="D43:E43"/>
    <mergeCell ref="G43:H43"/>
    <mergeCell ref="J43:K43"/>
    <mergeCell ref="M43:N43"/>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Q22"/>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634</v>
      </c>
      <c r="B1" s="8" t="s">
        <v>1</v>
      </c>
      <c r="C1" s="8"/>
      <c r="D1" s="1"/>
    </row>
    <row r="2" spans="1:4" x14ac:dyDescent="0.25">
      <c r="A2" s="8"/>
      <c r="B2" s="1" t="s">
        <v>2</v>
      </c>
      <c r="C2" s="1" t="s">
        <v>71</v>
      </c>
      <c r="D2" s="1" t="s">
        <v>25</v>
      </c>
    </row>
    <row r="3" spans="1:4" x14ac:dyDescent="0.25">
      <c r="A3" s="4" t="s">
        <v>635</v>
      </c>
      <c r="B3" s="5" t="s">
        <v>3</v>
      </c>
      <c r="C3" s="5" t="s">
        <v>3</v>
      </c>
      <c r="D3" s="5" t="s">
        <v>3</v>
      </c>
    </row>
    <row r="4" spans="1:4" x14ac:dyDescent="0.25">
      <c r="A4" s="3" t="s">
        <v>210</v>
      </c>
      <c r="B4" s="9">
        <v>1063389658</v>
      </c>
      <c r="C4" s="5" t="s">
        <v>3</v>
      </c>
      <c r="D4" s="9">
        <v>1040673806</v>
      </c>
    </row>
    <row r="5" spans="1:4" x14ac:dyDescent="0.25">
      <c r="A5" s="3" t="s">
        <v>211</v>
      </c>
      <c r="B5" s="7">
        <v>129547808</v>
      </c>
      <c r="C5" s="5" t="s">
        <v>3</v>
      </c>
      <c r="D5" s="7">
        <v>126549318</v>
      </c>
    </row>
    <row r="6" spans="1:4" x14ac:dyDescent="0.25">
      <c r="A6" s="4" t="s">
        <v>636</v>
      </c>
      <c r="B6" s="5" t="s">
        <v>3</v>
      </c>
      <c r="C6" s="5" t="s">
        <v>3</v>
      </c>
      <c r="D6" s="5" t="s">
        <v>3</v>
      </c>
    </row>
    <row r="7" spans="1:4" x14ac:dyDescent="0.25">
      <c r="A7" s="3" t="s">
        <v>108</v>
      </c>
      <c r="B7" s="7">
        <v>1814367</v>
      </c>
      <c r="C7" s="7">
        <v>1273353</v>
      </c>
      <c r="D7" s="5" t="s">
        <v>3</v>
      </c>
    </row>
    <row r="8" spans="1:4" x14ac:dyDescent="0.25">
      <c r="A8" s="3" t="s">
        <v>637</v>
      </c>
      <c r="B8" s="5" t="s">
        <v>3</v>
      </c>
      <c r="C8" s="5" t="s">
        <v>3</v>
      </c>
      <c r="D8" s="5" t="s">
        <v>3</v>
      </c>
    </row>
    <row r="9" spans="1:4" x14ac:dyDescent="0.25">
      <c r="A9" s="4" t="s">
        <v>638</v>
      </c>
      <c r="B9" s="5" t="s">
        <v>3</v>
      </c>
      <c r="C9" s="5" t="s">
        <v>3</v>
      </c>
      <c r="D9" s="5" t="s">
        <v>3</v>
      </c>
    </row>
    <row r="10" spans="1:4" x14ac:dyDescent="0.25">
      <c r="A10" s="3" t="s">
        <v>639</v>
      </c>
      <c r="B10" s="120">
        <v>0.625</v>
      </c>
      <c r="C10" s="5" t="s">
        <v>3</v>
      </c>
      <c r="D10" s="5" t="s">
        <v>3</v>
      </c>
    </row>
    <row r="11" spans="1:4" x14ac:dyDescent="0.25">
      <c r="A11" s="4" t="s">
        <v>635</v>
      </c>
      <c r="B11" s="5" t="s">
        <v>3</v>
      </c>
      <c r="C11" s="5" t="s">
        <v>3</v>
      </c>
      <c r="D11" s="5" t="s">
        <v>3</v>
      </c>
    </row>
    <row r="12" spans="1:4" x14ac:dyDescent="0.25">
      <c r="A12" s="3" t="s">
        <v>207</v>
      </c>
      <c r="B12" s="7">
        <v>255629</v>
      </c>
      <c r="C12" s="5" t="s">
        <v>3</v>
      </c>
      <c r="D12" s="7">
        <v>286206</v>
      </c>
    </row>
    <row r="13" spans="1:4" x14ac:dyDescent="0.25">
      <c r="A13" s="3" t="s">
        <v>209</v>
      </c>
      <c r="B13" s="7">
        <v>6573777</v>
      </c>
      <c r="C13" s="5" t="s">
        <v>3</v>
      </c>
      <c r="D13" s="7">
        <v>6622560</v>
      </c>
    </row>
    <row r="14" spans="1:4" x14ac:dyDescent="0.25">
      <c r="A14" s="3" t="s">
        <v>210</v>
      </c>
      <c r="B14" s="7">
        <v>6086650</v>
      </c>
      <c r="C14" s="5" t="s">
        <v>3</v>
      </c>
      <c r="D14" s="7">
        <v>6108972</v>
      </c>
    </row>
    <row r="15" spans="1:4" x14ac:dyDescent="0.25">
      <c r="A15" s="3" t="s">
        <v>211</v>
      </c>
      <c r="B15" s="7">
        <v>742756</v>
      </c>
      <c r="C15" s="5" t="s">
        <v>3</v>
      </c>
      <c r="D15" s="7">
        <v>799794</v>
      </c>
    </row>
    <row r="16" spans="1:4" x14ac:dyDescent="0.25">
      <c r="A16" s="4" t="s">
        <v>636</v>
      </c>
      <c r="B16" s="5" t="s">
        <v>3</v>
      </c>
      <c r="C16" s="5" t="s">
        <v>3</v>
      </c>
      <c r="D16" s="5" t="s">
        <v>3</v>
      </c>
    </row>
    <row r="17" spans="1:4" x14ac:dyDescent="0.25">
      <c r="A17" s="3" t="s">
        <v>215</v>
      </c>
      <c r="B17" s="7">
        <v>238991</v>
      </c>
      <c r="C17" s="7">
        <v>224367</v>
      </c>
      <c r="D17" s="5" t="s">
        <v>3</v>
      </c>
    </row>
    <row r="18" spans="1:4" x14ac:dyDescent="0.25">
      <c r="A18" s="3" t="s">
        <v>216</v>
      </c>
      <c r="B18" s="7">
        <v>296030</v>
      </c>
      <c r="C18" s="7">
        <v>259286</v>
      </c>
      <c r="D18" s="5" t="s">
        <v>3</v>
      </c>
    </row>
    <row r="19" spans="1:4" x14ac:dyDescent="0.25">
      <c r="A19" s="3" t="s">
        <v>108</v>
      </c>
      <c r="B19" s="9">
        <v>-57039</v>
      </c>
      <c r="C19" s="9">
        <v>-34919</v>
      </c>
      <c r="D19" s="5" t="s">
        <v>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7" width="22" bestFit="1" customWidth="1"/>
    <col min="8" max="8" width="32.140625" bestFit="1" customWidth="1"/>
  </cols>
  <sheetData>
    <row r="1" spans="1:8" x14ac:dyDescent="0.25">
      <c r="A1" s="8" t="s">
        <v>640</v>
      </c>
      <c r="B1" s="1" t="s">
        <v>1</v>
      </c>
      <c r="C1" s="1"/>
      <c r="D1" s="1" t="s">
        <v>641</v>
      </c>
      <c r="E1" s="1" t="s">
        <v>1</v>
      </c>
      <c r="F1" s="1" t="s">
        <v>641</v>
      </c>
      <c r="G1" s="1"/>
      <c r="H1" s="1"/>
    </row>
    <row r="2" spans="1:8" x14ac:dyDescent="0.25">
      <c r="A2" s="8"/>
      <c r="B2" s="8" t="s">
        <v>2</v>
      </c>
      <c r="C2" s="8" t="s">
        <v>25</v>
      </c>
      <c r="D2" s="2">
        <v>41404</v>
      </c>
      <c r="E2" s="1" t="s">
        <v>643</v>
      </c>
      <c r="F2" s="2">
        <v>41404</v>
      </c>
      <c r="G2" s="1" t="s">
        <v>643</v>
      </c>
      <c r="H2" s="2">
        <v>41404</v>
      </c>
    </row>
    <row r="3" spans="1:8" x14ac:dyDescent="0.25">
      <c r="A3" s="8"/>
      <c r="B3" s="8"/>
      <c r="C3" s="8"/>
      <c r="D3" s="1" t="s">
        <v>642</v>
      </c>
      <c r="E3" s="1" t="s">
        <v>642</v>
      </c>
      <c r="F3" s="1" t="s">
        <v>642</v>
      </c>
      <c r="G3" s="1" t="s">
        <v>642</v>
      </c>
      <c r="H3" s="1" t="s">
        <v>642</v>
      </c>
    </row>
    <row r="4" spans="1:8" x14ac:dyDescent="0.25">
      <c r="A4" s="8"/>
      <c r="B4" s="8"/>
      <c r="C4" s="8"/>
      <c r="D4" s="1"/>
      <c r="E4" s="1"/>
      <c r="F4" s="1" t="s">
        <v>644</v>
      </c>
      <c r="G4" s="1" t="s">
        <v>644</v>
      </c>
      <c r="H4" s="1" t="s">
        <v>646</v>
      </c>
    </row>
    <row r="5" spans="1:8" x14ac:dyDescent="0.25">
      <c r="A5" s="8"/>
      <c r="B5" s="8"/>
      <c r="C5" s="8"/>
      <c r="D5" s="1"/>
      <c r="E5" s="1"/>
      <c r="F5" s="1"/>
      <c r="G5" s="1" t="s">
        <v>645</v>
      </c>
      <c r="H5" s="1"/>
    </row>
    <row r="6" spans="1:8" x14ac:dyDescent="0.25">
      <c r="A6" s="4" t="s">
        <v>647</v>
      </c>
      <c r="B6" s="5" t="s">
        <v>3</v>
      </c>
      <c r="C6" s="5" t="s">
        <v>3</v>
      </c>
      <c r="D6" s="5" t="s">
        <v>3</v>
      </c>
      <c r="E6" s="5" t="s">
        <v>3</v>
      </c>
      <c r="F6" s="5" t="s">
        <v>3</v>
      </c>
      <c r="G6" s="5" t="s">
        <v>3</v>
      </c>
      <c r="H6" s="5" t="s">
        <v>3</v>
      </c>
    </row>
    <row r="7" spans="1:8" ht="45" x14ac:dyDescent="0.25">
      <c r="A7" s="3" t="s">
        <v>648</v>
      </c>
      <c r="B7" s="5" t="s">
        <v>3</v>
      </c>
      <c r="C7" s="5" t="s">
        <v>3</v>
      </c>
      <c r="D7" s="10">
        <v>6.0743</v>
      </c>
      <c r="E7" s="5" t="s">
        <v>3</v>
      </c>
      <c r="F7" s="5" t="s">
        <v>3</v>
      </c>
      <c r="G7" s="5" t="s">
        <v>3</v>
      </c>
      <c r="H7" s="5" t="s">
        <v>3</v>
      </c>
    </row>
    <row r="8" spans="1:8" ht="45" x14ac:dyDescent="0.25">
      <c r="A8" s="3" t="s">
        <v>649</v>
      </c>
      <c r="B8" s="5" t="s">
        <v>3</v>
      </c>
      <c r="C8" s="5" t="s">
        <v>3</v>
      </c>
      <c r="D8" s="5">
        <v>0.55700000000000005</v>
      </c>
      <c r="E8" s="5" t="s">
        <v>3</v>
      </c>
      <c r="F8" s="5" t="s">
        <v>3</v>
      </c>
      <c r="G8" s="5" t="s">
        <v>3</v>
      </c>
      <c r="H8" s="5" t="s">
        <v>3</v>
      </c>
    </row>
    <row r="9" spans="1:8" x14ac:dyDescent="0.25">
      <c r="A9" s="3" t="s">
        <v>650</v>
      </c>
      <c r="B9" s="5" t="s">
        <v>3</v>
      </c>
      <c r="C9" s="5" t="s">
        <v>3</v>
      </c>
      <c r="D9" s="9">
        <v>16966208</v>
      </c>
      <c r="E9" s="5" t="s">
        <v>3</v>
      </c>
      <c r="F9" s="5" t="s">
        <v>3</v>
      </c>
      <c r="G9" s="5" t="s">
        <v>3</v>
      </c>
      <c r="H9" s="5" t="s">
        <v>3</v>
      </c>
    </row>
    <row r="10" spans="1:8" x14ac:dyDescent="0.25">
      <c r="A10" s="3" t="s">
        <v>651</v>
      </c>
      <c r="B10" s="5" t="s">
        <v>3</v>
      </c>
      <c r="C10" s="5" t="s">
        <v>3</v>
      </c>
      <c r="D10" s="7">
        <v>54700000</v>
      </c>
      <c r="E10" s="5" t="s">
        <v>3</v>
      </c>
      <c r="F10" s="5" t="s">
        <v>3</v>
      </c>
      <c r="G10" s="5" t="s">
        <v>3</v>
      </c>
      <c r="H10" s="5" t="s">
        <v>3</v>
      </c>
    </row>
    <row r="11" spans="1:8" x14ac:dyDescent="0.25">
      <c r="A11" s="4" t="s">
        <v>26</v>
      </c>
      <c r="B11" s="5" t="s">
        <v>3</v>
      </c>
      <c r="C11" s="5" t="s">
        <v>3</v>
      </c>
      <c r="D11" s="5" t="s">
        <v>3</v>
      </c>
      <c r="E11" s="5" t="s">
        <v>3</v>
      </c>
      <c r="F11" s="5" t="s">
        <v>3</v>
      </c>
      <c r="G11" s="5" t="s">
        <v>3</v>
      </c>
      <c r="H11" s="5" t="s">
        <v>3</v>
      </c>
    </row>
    <row r="12" spans="1:8" x14ac:dyDescent="0.25">
      <c r="A12" s="3" t="s">
        <v>27</v>
      </c>
      <c r="B12" s="5" t="s">
        <v>3</v>
      </c>
      <c r="C12" s="5" t="s">
        <v>3</v>
      </c>
      <c r="D12" s="7">
        <v>5576699</v>
      </c>
      <c r="E12" s="5" t="s">
        <v>3</v>
      </c>
      <c r="F12" s="5" t="s">
        <v>3</v>
      </c>
      <c r="G12" s="5" t="s">
        <v>3</v>
      </c>
      <c r="H12" s="7">
        <v>5576699</v>
      </c>
    </row>
    <row r="13" spans="1:8" x14ac:dyDescent="0.25">
      <c r="A13" s="3" t="s">
        <v>29</v>
      </c>
      <c r="B13" s="5" t="s">
        <v>3</v>
      </c>
      <c r="C13" s="5" t="s">
        <v>3</v>
      </c>
      <c r="D13" s="7">
        <v>16303692</v>
      </c>
      <c r="E13" s="5" t="s">
        <v>3</v>
      </c>
      <c r="F13" s="7">
        <v>-16966208</v>
      </c>
      <c r="G13" s="5" t="s">
        <v>3</v>
      </c>
      <c r="H13" s="7">
        <v>33269900</v>
      </c>
    </row>
    <row r="14" spans="1:8" x14ac:dyDescent="0.25">
      <c r="A14" s="3" t="s">
        <v>30</v>
      </c>
      <c r="B14" s="5" t="s">
        <v>3</v>
      </c>
      <c r="C14" s="5" t="s">
        <v>3</v>
      </c>
      <c r="D14" s="7">
        <v>21880391</v>
      </c>
      <c r="E14" s="5" t="s">
        <v>3</v>
      </c>
      <c r="F14" s="7">
        <v>-16966208</v>
      </c>
      <c r="G14" s="5" t="s">
        <v>3</v>
      </c>
      <c r="H14" s="7">
        <v>38846599</v>
      </c>
    </row>
    <row r="15" spans="1:8" ht="30" x14ac:dyDescent="0.25">
      <c r="A15" s="3" t="s">
        <v>31</v>
      </c>
      <c r="B15" s="5" t="s">
        <v>3</v>
      </c>
      <c r="C15" s="5" t="s">
        <v>3</v>
      </c>
      <c r="D15" s="7">
        <v>79374701</v>
      </c>
      <c r="E15" s="5" t="s">
        <v>3</v>
      </c>
      <c r="F15" s="7">
        <v>-101654</v>
      </c>
      <c r="G15" s="7">
        <v>849118</v>
      </c>
      <c r="H15" s="7">
        <v>79476355</v>
      </c>
    </row>
    <row r="16" spans="1:8" x14ac:dyDescent="0.25">
      <c r="A16" s="3" t="s">
        <v>238</v>
      </c>
      <c r="B16" s="5" t="s">
        <v>3</v>
      </c>
      <c r="C16" s="5" t="s">
        <v>3</v>
      </c>
      <c r="D16" s="7">
        <v>162941102</v>
      </c>
      <c r="E16" s="5" t="s">
        <v>3</v>
      </c>
      <c r="F16" s="7">
        <v>-14263180</v>
      </c>
      <c r="G16" s="7">
        <v>102484</v>
      </c>
      <c r="H16" s="7">
        <v>177204282</v>
      </c>
    </row>
    <row r="17" spans="1:8" x14ac:dyDescent="0.25">
      <c r="A17" s="3" t="s">
        <v>241</v>
      </c>
      <c r="B17" s="5" t="s">
        <v>3</v>
      </c>
      <c r="C17" s="5" t="s">
        <v>3</v>
      </c>
      <c r="D17" s="5" t="s">
        <v>3</v>
      </c>
      <c r="E17" s="5" t="s">
        <v>3</v>
      </c>
      <c r="F17" s="7">
        <v>2767274</v>
      </c>
      <c r="G17" s="5" t="s">
        <v>3</v>
      </c>
      <c r="H17" s="7">
        <v>-2767274</v>
      </c>
    </row>
    <row r="18" spans="1:8" x14ac:dyDescent="0.25">
      <c r="A18" s="3" t="s">
        <v>35</v>
      </c>
      <c r="B18" s="5" t="s">
        <v>3</v>
      </c>
      <c r="C18" s="5" t="s">
        <v>3</v>
      </c>
      <c r="D18" s="7">
        <v>10379053</v>
      </c>
      <c r="E18" s="5" t="s">
        <v>3</v>
      </c>
      <c r="F18" s="7">
        <v>5673151</v>
      </c>
      <c r="G18" s="5" t="s">
        <v>3</v>
      </c>
      <c r="H18" s="7">
        <v>4705902</v>
      </c>
    </row>
    <row r="19" spans="1:8" x14ac:dyDescent="0.25">
      <c r="A19" s="3" t="s">
        <v>36</v>
      </c>
      <c r="B19" s="5" t="s">
        <v>3</v>
      </c>
      <c r="C19" s="5" t="s">
        <v>3</v>
      </c>
      <c r="D19" s="7">
        <v>886413</v>
      </c>
      <c r="E19" s="5" t="s">
        <v>3</v>
      </c>
      <c r="F19" s="5" t="s">
        <v>3</v>
      </c>
      <c r="G19" s="5" t="s">
        <v>3</v>
      </c>
      <c r="H19" s="7">
        <v>886413</v>
      </c>
    </row>
    <row r="20" spans="1:8" x14ac:dyDescent="0.25">
      <c r="A20" s="3" t="s">
        <v>37</v>
      </c>
      <c r="B20" s="5" t="s">
        <v>3</v>
      </c>
      <c r="C20" s="5" t="s">
        <v>3</v>
      </c>
      <c r="D20" s="7">
        <v>11402309</v>
      </c>
      <c r="E20" s="5" t="s">
        <v>3</v>
      </c>
      <c r="F20" s="7">
        <v>4005790</v>
      </c>
      <c r="G20" s="7">
        <v>2949</v>
      </c>
      <c r="H20" s="7">
        <v>7396519</v>
      </c>
    </row>
    <row r="21" spans="1:8" x14ac:dyDescent="0.25">
      <c r="A21" s="3" t="s">
        <v>38</v>
      </c>
      <c r="B21" s="5" t="s">
        <v>3</v>
      </c>
      <c r="C21" s="5" t="s">
        <v>3</v>
      </c>
      <c r="D21" s="7">
        <v>12986817</v>
      </c>
      <c r="E21" s="5" t="s">
        <v>3</v>
      </c>
      <c r="F21" s="5" t="s">
        <v>3</v>
      </c>
      <c r="G21" s="5" t="s">
        <v>3</v>
      </c>
      <c r="H21" s="7">
        <v>12986817</v>
      </c>
    </row>
    <row r="22" spans="1:8" x14ac:dyDescent="0.25">
      <c r="A22" s="3" t="s">
        <v>39</v>
      </c>
      <c r="B22" s="5" t="s">
        <v>3</v>
      </c>
      <c r="C22" s="5" t="s">
        <v>3</v>
      </c>
      <c r="D22" s="7">
        <v>4232482</v>
      </c>
      <c r="E22" s="5" t="s">
        <v>3</v>
      </c>
      <c r="F22" s="7">
        <v>-993476</v>
      </c>
      <c r="G22" s="7">
        <v>-8310</v>
      </c>
      <c r="H22" s="7">
        <v>5225958</v>
      </c>
    </row>
    <row r="23" spans="1:8" x14ac:dyDescent="0.25">
      <c r="A23" s="3" t="s">
        <v>41</v>
      </c>
      <c r="B23" s="5" t="s">
        <v>3</v>
      </c>
      <c r="C23" s="5" t="s">
        <v>3</v>
      </c>
      <c r="D23" s="7">
        <v>2434723</v>
      </c>
      <c r="E23" s="5" t="s">
        <v>3</v>
      </c>
      <c r="F23" s="7">
        <v>2434723</v>
      </c>
      <c r="G23" s="5" t="s">
        <v>3</v>
      </c>
      <c r="H23" s="5" t="s">
        <v>3</v>
      </c>
    </row>
    <row r="24" spans="1:8" x14ac:dyDescent="0.25">
      <c r="A24" s="3" t="s">
        <v>42</v>
      </c>
      <c r="B24" s="5" t="s">
        <v>3</v>
      </c>
      <c r="C24" s="5" t="s">
        <v>3</v>
      </c>
      <c r="D24" s="7">
        <v>3758688</v>
      </c>
      <c r="E24" s="5" t="s">
        <v>3</v>
      </c>
      <c r="F24" s="7">
        <v>-567850</v>
      </c>
      <c r="G24" s="5" t="s">
        <v>3</v>
      </c>
      <c r="H24" s="7">
        <v>4326538</v>
      </c>
    </row>
    <row r="25" spans="1:8" x14ac:dyDescent="0.25">
      <c r="A25" s="3" t="s">
        <v>43</v>
      </c>
      <c r="B25" s="5" t="s">
        <v>3</v>
      </c>
      <c r="C25" s="5" t="s">
        <v>3</v>
      </c>
      <c r="D25" s="7">
        <v>310276679</v>
      </c>
      <c r="E25" s="5" t="s">
        <v>3</v>
      </c>
      <c r="F25" s="7">
        <v>-18011430</v>
      </c>
      <c r="G25" s="5" t="s">
        <v>3</v>
      </c>
      <c r="H25" s="7">
        <v>328288109</v>
      </c>
    </row>
    <row r="26" spans="1:8" x14ac:dyDescent="0.25">
      <c r="A26" s="4" t="s">
        <v>44</v>
      </c>
      <c r="B26" s="5" t="s">
        <v>3</v>
      </c>
      <c r="C26" s="5" t="s">
        <v>3</v>
      </c>
      <c r="D26" s="5" t="s">
        <v>3</v>
      </c>
      <c r="E26" s="5" t="s">
        <v>3</v>
      </c>
      <c r="F26" s="5" t="s">
        <v>3</v>
      </c>
      <c r="G26" s="5" t="s">
        <v>3</v>
      </c>
      <c r="H26" s="5" t="s">
        <v>3</v>
      </c>
    </row>
    <row r="27" spans="1:8" x14ac:dyDescent="0.25">
      <c r="A27" s="3" t="s">
        <v>45</v>
      </c>
      <c r="B27" s="5" t="s">
        <v>3</v>
      </c>
      <c r="C27" s="5" t="s">
        <v>3</v>
      </c>
      <c r="D27" s="7">
        <v>10863874</v>
      </c>
      <c r="E27" s="5" t="s">
        <v>3</v>
      </c>
      <c r="F27" s="5" t="s">
        <v>3</v>
      </c>
      <c r="G27" s="5" t="s">
        <v>3</v>
      </c>
      <c r="H27" s="7">
        <v>10863874</v>
      </c>
    </row>
    <row r="28" spans="1:8" x14ac:dyDescent="0.25">
      <c r="A28" s="3" t="s">
        <v>46</v>
      </c>
      <c r="B28" s="5" t="s">
        <v>3</v>
      </c>
      <c r="C28" s="5" t="s">
        <v>3</v>
      </c>
      <c r="D28" s="7">
        <v>205330841</v>
      </c>
      <c r="E28" s="5" t="s">
        <v>3</v>
      </c>
      <c r="F28" s="7">
        <v>955452</v>
      </c>
      <c r="G28" s="5" t="s">
        <v>3</v>
      </c>
      <c r="H28" s="7">
        <v>204375389</v>
      </c>
    </row>
    <row r="29" spans="1:8" x14ac:dyDescent="0.25">
      <c r="A29" s="3" t="s">
        <v>47</v>
      </c>
      <c r="B29" s="5" t="s">
        <v>3</v>
      </c>
      <c r="C29" s="5" t="s">
        <v>3</v>
      </c>
      <c r="D29" s="7">
        <v>216194715</v>
      </c>
      <c r="E29" s="5" t="s">
        <v>3</v>
      </c>
      <c r="F29" s="7">
        <v>955452</v>
      </c>
      <c r="G29" s="5" t="s">
        <v>3</v>
      </c>
      <c r="H29" s="7">
        <v>215239263</v>
      </c>
    </row>
    <row r="30" spans="1:8" x14ac:dyDescent="0.25">
      <c r="A30" s="3" t="s">
        <v>49</v>
      </c>
      <c r="B30" s="5" t="s">
        <v>3</v>
      </c>
      <c r="C30" s="5" t="s">
        <v>3</v>
      </c>
      <c r="D30" s="7">
        <v>60250568</v>
      </c>
      <c r="E30" s="5" t="s">
        <v>3</v>
      </c>
      <c r="F30" s="7">
        <v>4250568</v>
      </c>
      <c r="G30" s="5" t="s">
        <v>3</v>
      </c>
      <c r="H30" s="7">
        <v>56000000</v>
      </c>
    </row>
    <row r="31" spans="1:8" x14ac:dyDescent="0.25">
      <c r="A31" s="3" t="s">
        <v>186</v>
      </c>
      <c r="B31" s="5" t="s">
        <v>3</v>
      </c>
      <c r="C31" s="5" t="s">
        <v>3</v>
      </c>
      <c r="D31" s="7">
        <v>246416</v>
      </c>
      <c r="E31" s="5" t="s">
        <v>3</v>
      </c>
      <c r="F31" s="5" t="s">
        <v>3</v>
      </c>
      <c r="G31" s="5" t="s">
        <v>3</v>
      </c>
      <c r="H31" s="7">
        <v>246416</v>
      </c>
    </row>
    <row r="32" spans="1:8" x14ac:dyDescent="0.25">
      <c r="A32" s="3" t="s">
        <v>51</v>
      </c>
      <c r="B32" s="5" t="s">
        <v>3</v>
      </c>
      <c r="C32" s="5" t="s">
        <v>3</v>
      </c>
      <c r="D32" s="7">
        <v>3097793</v>
      </c>
      <c r="E32" s="5" t="s">
        <v>3</v>
      </c>
      <c r="F32" s="7">
        <v>118066</v>
      </c>
      <c r="G32" s="5" t="s">
        <v>3</v>
      </c>
      <c r="H32" s="7">
        <v>2979727</v>
      </c>
    </row>
    <row r="33" spans="1:8" x14ac:dyDescent="0.25">
      <c r="A33" s="3" t="s">
        <v>52</v>
      </c>
      <c r="B33" s="5" t="s">
        <v>3</v>
      </c>
      <c r="C33" s="5" t="s">
        <v>3</v>
      </c>
      <c r="D33" s="7">
        <v>279789492</v>
      </c>
      <c r="E33" s="5" t="s">
        <v>3</v>
      </c>
      <c r="F33" s="7">
        <v>5324086</v>
      </c>
      <c r="G33" s="5" t="s">
        <v>3</v>
      </c>
      <c r="H33" s="7">
        <v>274465406</v>
      </c>
    </row>
    <row r="34" spans="1:8" ht="30" x14ac:dyDescent="0.25">
      <c r="A34" s="4" t="s">
        <v>652</v>
      </c>
      <c r="B34" s="5" t="s">
        <v>3</v>
      </c>
      <c r="C34" s="5" t="s">
        <v>3</v>
      </c>
      <c r="D34" s="5" t="s">
        <v>3</v>
      </c>
      <c r="E34" s="5" t="s">
        <v>3</v>
      </c>
      <c r="F34" s="5" t="s">
        <v>3</v>
      </c>
      <c r="G34" s="5" t="s">
        <v>3</v>
      </c>
      <c r="H34" s="5" t="s">
        <v>3</v>
      </c>
    </row>
    <row r="35" spans="1:8" ht="30" x14ac:dyDescent="0.25">
      <c r="A35" s="3" t="s">
        <v>653</v>
      </c>
      <c r="B35" s="5" t="s">
        <v>3</v>
      </c>
      <c r="C35" s="5" t="s">
        <v>3</v>
      </c>
      <c r="D35" s="7">
        <v>30487187</v>
      </c>
      <c r="E35" s="5" t="s">
        <v>3</v>
      </c>
      <c r="F35" s="7">
        <v>-23335516</v>
      </c>
      <c r="G35" s="5" t="s">
        <v>3</v>
      </c>
      <c r="H35" s="7">
        <v>53822703</v>
      </c>
    </row>
    <row r="36" spans="1:8" x14ac:dyDescent="0.25">
      <c r="A36" s="3" t="s">
        <v>40</v>
      </c>
      <c r="B36" s="7">
        <v>7793665</v>
      </c>
      <c r="C36" s="7">
        <v>7793665</v>
      </c>
      <c r="D36" s="7">
        <v>7159875</v>
      </c>
      <c r="E36" s="5" t="s">
        <v>3</v>
      </c>
      <c r="F36" s="7">
        <v>7159875</v>
      </c>
      <c r="G36" s="5" t="s">
        <v>3</v>
      </c>
      <c r="H36" s="5" t="s">
        <v>3</v>
      </c>
    </row>
    <row r="37" spans="1:8" ht="30" x14ac:dyDescent="0.25">
      <c r="A37" s="3" t="s">
        <v>257</v>
      </c>
      <c r="B37" s="5" t="s">
        <v>3</v>
      </c>
      <c r="C37" s="5" t="s">
        <v>3</v>
      </c>
      <c r="D37" s="7">
        <v>37647062</v>
      </c>
      <c r="E37" s="5" t="s">
        <v>3</v>
      </c>
      <c r="F37" s="7">
        <v>-16175641</v>
      </c>
      <c r="G37" s="5" t="s">
        <v>3</v>
      </c>
      <c r="H37" s="7">
        <v>53822703</v>
      </c>
    </row>
    <row r="38" spans="1:8" ht="45" x14ac:dyDescent="0.25">
      <c r="A38" s="3" t="s">
        <v>654</v>
      </c>
      <c r="B38" s="5" t="s">
        <v>3</v>
      </c>
      <c r="C38" s="5" t="s">
        <v>3</v>
      </c>
      <c r="D38" s="5" t="s">
        <v>3</v>
      </c>
      <c r="E38" s="5" t="s">
        <v>3</v>
      </c>
      <c r="F38" s="120">
        <v>0.39450000000000002</v>
      </c>
      <c r="G38" s="5" t="s">
        <v>3</v>
      </c>
      <c r="H38" s="5" t="s">
        <v>3</v>
      </c>
    </row>
    <row r="39" spans="1:8" ht="30" x14ac:dyDescent="0.25">
      <c r="A39" s="4" t="s">
        <v>655</v>
      </c>
      <c r="B39" s="5" t="s">
        <v>3</v>
      </c>
      <c r="C39" s="5" t="s">
        <v>3</v>
      </c>
      <c r="D39" s="5" t="s">
        <v>3</v>
      </c>
      <c r="E39" s="5" t="s">
        <v>3</v>
      </c>
      <c r="F39" s="5" t="s">
        <v>3</v>
      </c>
      <c r="G39" s="5" t="s">
        <v>3</v>
      </c>
      <c r="H39" s="5" t="s">
        <v>3</v>
      </c>
    </row>
    <row r="40" spans="1:8" ht="30" x14ac:dyDescent="0.25">
      <c r="A40" s="3" t="s">
        <v>272</v>
      </c>
      <c r="B40" s="5" t="s">
        <v>3</v>
      </c>
      <c r="C40" s="5" t="s">
        <v>3</v>
      </c>
      <c r="D40" s="7">
        <v>5223633</v>
      </c>
      <c r="E40" s="5" t="s">
        <v>3</v>
      </c>
      <c r="F40" s="5" t="s">
        <v>3</v>
      </c>
      <c r="G40" s="5" t="s">
        <v>3</v>
      </c>
      <c r="H40" s="5" t="s">
        <v>3</v>
      </c>
    </row>
    <row r="41" spans="1:8" x14ac:dyDescent="0.25">
      <c r="A41" s="3" t="s">
        <v>273</v>
      </c>
      <c r="B41" s="5" t="s">
        <v>3</v>
      </c>
      <c r="C41" s="5" t="s">
        <v>3</v>
      </c>
      <c r="D41" s="5">
        <v>0.55700000000000005</v>
      </c>
      <c r="E41" s="5" t="s">
        <v>3</v>
      </c>
      <c r="F41" s="5" t="s">
        <v>3</v>
      </c>
      <c r="G41" s="5" t="s">
        <v>3</v>
      </c>
      <c r="H41" s="5" t="s">
        <v>3</v>
      </c>
    </row>
    <row r="42" spans="1:8" ht="30" x14ac:dyDescent="0.25">
      <c r="A42" s="3" t="s">
        <v>274</v>
      </c>
      <c r="B42" s="5" t="s">
        <v>3</v>
      </c>
      <c r="C42" s="5" t="s">
        <v>3</v>
      </c>
      <c r="D42" s="7">
        <v>2909486</v>
      </c>
      <c r="E42" s="5" t="s">
        <v>3</v>
      </c>
      <c r="F42" s="5" t="s">
        <v>3</v>
      </c>
      <c r="G42" s="5" t="s">
        <v>3</v>
      </c>
      <c r="H42" s="5" t="s">
        <v>3</v>
      </c>
    </row>
    <row r="43" spans="1:8" ht="30" x14ac:dyDescent="0.25">
      <c r="A43" s="3" t="s">
        <v>656</v>
      </c>
      <c r="B43" s="5" t="s">
        <v>3</v>
      </c>
      <c r="C43" s="5" t="s">
        <v>3</v>
      </c>
      <c r="D43" s="10">
        <v>6.0743</v>
      </c>
      <c r="E43" s="5" t="s">
        <v>3</v>
      </c>
      <c r="F43" s="5" t="s">
        <v>3</v>
      </c>
      <c r="G43" s="5" t="s">
        <v>3</v>
      </c>
      <c r="H43" s="5" t="s">
        <v>3</v>
      </c>
    </row>
    <row r="44" spans="1:8" x14ac:dyDescent="0.25">
      <c r="A44" s="3" t="s">
        <v>276</v>
      </c>
      <c r="B44" s="5" t="s">
        <v>3</v>
      </c>
      <c r="C44" s="5" t="s">
        <v>3</v>
      </c>
      <c r="D44" s="7">
        <v>16966208</v>
      </c>
      <c r="E44" s="5" t="s">
        <v>3</v>
      </c>
      <c r="F44" s="5" t="s">
        <v>3</v>
      </c>
      <c r="G44" s="5" t="s">
        <v>3</v>
      </c>
      <c r="H44" s="5" t="s">
        <v>3</v>
      </c>
    </row>
    <row r="45" spans="1:8" ht="30" x14ac:dyDescent="0.25">
      <c r="A45" s="3" t="s">
        <v>277</v>
      </c>
      <c r="B45" s="5" t="s">
        <v>3</v>
      </c>
      <c r="C45" s="5" t="s">
        <v>3</v>
      </c>
      <c r="D45" s="7">
        <v>37765128</v>
      </c>
      <c r="E45" s="5" t="s">
        <v>3</v>
      </c>
      <c r="F45" s="5" t="s">
        <v>3</v>
      </c>
      <c r="G45" s="5" t="s">
        <v>3</v>
      </c>
      <c r="H45" s="5" t="s">
        <v>3</v>
      </c>
    </row>
    <row r="46" spans="1:8" ht="30" x14ac:dyDescent="0.25">
      <c r="A46" s="3" t="s">
        <v>278</v>
      </c>
      <c r="B46" s="5" t="s">
        <v>3</v>
      </c>
      <c r="C46" s="5" t="s">
        <v>3</v>
      </c>
      <c r="D46" s="7">
        <v>-118066</v>
      </c>
      <c r="E46" s="5" t="s">
        <v>3</v>
      </c>
      <c r="F46" s="5" t="s">
        <v>3</v>
      </c>
      <c r="G46" s="5" t="s">
        <v>3</v>
      </c>
      <c r="H46" s="5" t="s">
        <v>3</v>
      </c>
    </row>
    <row r="47" spans="1:8" ht="30" x14ac:dyDescent="0.25">
      <c r="A47" s="3" t="s">
        <v>280</v>
      </c>
      <c r="B47" s="5" t="s">
        <v>3</v>
      </c>
      <c r="C47" s="5" t="s">
        <v>3</v>
      </c>
      <c r="D47" s="7">
        <v>37647062</v>
      </c>
      <c r="E47" s="5" t="s">
        <v>3</v>
      </c>
      <c r="F47" s="5" t="s">
        <v>3</v>
      </c>
      <c r="G47" s="5" t="s">
        <v>3</v>
      </c>
      <c r="H47" s="5" t="s">
        <v>3</v>
      </c>
    </row>
    <row r="48" spans="1:8" ht="30" x14ac:dyDescent="0.25">
      <c r="A48" s="3" t="s">
        <v>657</v>
      </c>
      <c r="B48" s="9">
        <v>0</v>
      </c>
      <c r="C48" s="5" t="s">
        <v>3</v>
      </c>
      <c r="D48" s="5" t="s">
        <v>3</v>
      </c>
      <c r="E48" s="9">
        <v>946241</v>
      </c>
      <c r="F48" s="9">
        <v>946241</v>
      </c>
      <c r="G48" s="5" t="s">
        <v>3</v>
      </c>
      <c r="H48" s="5" t="s">
        <v>3</v>
      </c>
    </row>
    <row r="49" spans="1:8" x14ac:dyDescent="0.25">
      <c r="A49" s="3" t="s">
        <v>658</v>
      </c>
      <c r="B49" s="5" t="s">
        <v>3</v>
      </c>
      <c r="C49" s="5" t="s">
        <v>3</v>
      </c>
      <c r="D49" s="5" t="s">
        <v>3</v>
      </c>
      <c r="E49" s="5" t="s">
        <v>3</v>
      </c>
      <c r="F49" s="5" t="s">
        <v>3</v>
      </c>
      <c r="G49" s="5">
        <v>1</v>
      </c>
      <c r="H49" s="5" t="s">
        <v>3</v>
      </c>
    </row>
  </sheetData>
  <mergeCells count="3">
    <mergeCell ref="A1:A5"/>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9</v>
      </c>
      <c r="B1" s="1" t="s">
        <v>2</v>
      </c>
      <c r="C1" s="1" t="s">
        <v>25</v>
      </c>
    </row>
    <row r="2" spans="1:3" x14ac:dyDescent="0.25">
      <c r="A2" s="4" t="s">
        <v>660</v>
      </c>
      <c r="B2" s="5" t="s">
        <v>3</v>
      </c>
      <c r="C2" s="5" t="s">
        <v>3</v>
      </c>
    </row>
    <row r="3" spans="1:3" x14ac:dyDescent="0.25">
      <c r="A3" s="3" t="s">
        <v>661</v>
      </c>
      <c r="B3" s="9">
        <v>175184244</v>
      </c>
      <c r="C3" s="9">
        <v>177870224</v>
      </c>
    </row>
    <row r="4" spans="1:3" x14ac:dyDescent="0.25">
      <c r="A4" s="3" t="s">
        <v>662</v>
      </c>
      <c r="B4" s="7">
        <v>1231580</v>
      </c>
      <c r="C4" s="7">
        <v>966392</v>
      </c>
    </row>
    <row r="5" spans="1:3" x14ac:dyDescent="0.25">
      <c r="A5" s="3" t="s">
        <v>663</v>
      </c>
      <c r="B5" s="7">
        <v>-4321477</v>
      </c>
      <c r="C5" s="7">
        <v>-6666840</v>
      </c>
    </row>
    <row r="6" spans="1:3" x14ac:dyDescent="0.25">
      <c r="A6" s="3" t="s">
        <v>664</v>
      </c>
      <c r="B6" s="7">
        <v>172094347</v>
      </c>
      <c r="C6" s="7">
        <v>172169776</v>
      </c>
    </row>
    <row r="7" spans="1:3" x14ac:dyDescent="0.25">
      <c r="A7" s="3" t="s">
        <v>295</v>
      </c>
      <c r="B7" s="5" t="s">
        <v>3</v>
      </c>
      <c r="C7" s="5" t="s">
        <v>3</v>
      </c>
    </row>
    <row r="8" spans="1:3" x14ac:dyDescent="0.25">
      <c r="A8" s="4" t="s">
        <v>660</v>
      </c>
      <c r="B8" s="5" t="s">
        <v>3</v>
      </c>
      <c r="C8" s="5" t="s">
        <v>3</v>
      </c>
    </row>
    <row r="9" spans="1:3" x14ac:dyDescent="0.25">
      <c r="A9" s="3" t="s">
        <v>661</v>
      </c>
      <c r="B9" s="7">
        <v>1502168</v>
      </c>
      <c r="C9" s="7">
        <v>1249831</v>
      </c>
    </row>
    <row r="10" spans="1:3" x14ac:dyDescent="0.25">
      <c r="A10" s="3" t="s">
        <v>662</v>
      </c>
      <c r="B10" s="5" t="s">
        <v>3</v>
      </c>
      <c r="C10" s="5">
        <v>156</v>
      </c>
    </row>
    <row r="11" spans="1:3" x14ac:dyDescent="0.25">
      <c r="A11" s="3" t="s">
        <v>663</v>
      </c>
      <c r="B11" s="7">
        <v>-2918</v>
      </c>
      <c r="C11" s="5" t="s">
        <v>3</v>
      </c>
    </row>
    <row r="12" spans="1:3" x14ac:dyDescent="0.25">
      <c r="A12" s="3" t="s">
        <v>664</v>
      </c>
      <c r="B12" s="7">
        <v>1499250</v>
      </c>
      <c r="C12" s="7">
        <v>1249987</v>
      </c>
    </row>
    <row r="13" spans="1:3" x14ac:dyDescent="0.25">
      <c r="A13" s="3" t="s">
        <v>297</v>
      </c>
      <c r="B13" s="5" t="s">
        <v>3</v>
      </c>
      <c r="C13" s="5" t="s">
        <v>3</v>
      </c>
    </row>
    <row r="14" spans="1:3" x14ac:dyDescent="0.25">
      <c r="A14" s="4" t="s">
        <v>660</v>
      </c>
      <c r="B14" s="5" t="s">
        <v>3</v>
      </c>
      <c r="C14" s="5" t="s">
        <v>3</v>
      </c>
    </row>
    <row r="15" spans="1:3" x14ac:dyDescent="0.25">
      <c r="A15" s="3" t="s">
        <v>661</v>
      </c>
      <c r="B15" s="7">
        <v>43738979</v>
      </c>
      <c r="C15" s="7">
        <v>42942107</v>
      </c>
    </row>
    <row r="16" spans="1:3" x14ac:dyDescent="0.25">
      <c r="A16" s="3" t="s">
        <v>662</v>
      </c>
      <c r="B16" s="7">
        <v>1974</v>
      </c>
      <c r="C16" s="5" t="s">
        <v>3</v>
      </c>
    </row>
    <row r="17" spans="1:3" x14ac:dyDescent="0.25">
      <c r="A17" s="3" t="s">
        <v>663</v>
      </c>
      <c r="B17" s="7">
        <v>-1641614</v>
      </c>
      <c r="C17" s="7">
        <v>-2206975</v>
      </c>
    </row>
    <row r="18" spans="1:3" x14ac:dyDescent="0.25">
      <c r="A18" s="3" t="s">
        <v>664</v>
      </c>
      <c r="B18" s="7">
        <v>42099339</v>
      </c>
      <c r="C18" s="7">
        <v>40735132</v>
      </c>
    </row>
    <row r="19" spans="1:3" x14ac:dyDescent="0.25">
      <c r="A19" s="3" t="s">
        <v>77</v>
      </c>
      <c r="B19" s="5" t="s">
        <v>3</v>
      </c>
      <c r="C19" s="5" t="s">
        <v>3</v>
      </c>
    </row>
    <row r="20" spans="1:3" x14ac:dyDescent="0.25">
      <c r="A20" s="4" t="s">
        <v>660</v>
      </c>
      <c r="B20" s="5" t="s">
        <v>3</v>
      </c>
      <c r="C20" s="5" t="s">
        <v>3</v>
      </c>
    </row>
    <row r="21" spans="1:3" x14ac:dyDescent="0.25">
      <c r="A21" s="3" t="s">
        <v>661</v>
      </c>
      <c r="B21" s="7">
        <v>61085196</v>
      </c>
      <c r="C21" s="7">
        <v>61190506</v>
      </c>
    </row>
    <row r="22" spans="1:3" x14ac:dyDescent="0.25">
      <c r="A22" s="3" t="s">
        <v>662</v>
      </c>
      <c r="B22" s="7">
        <v>838679</v>
      </c>
      <c r="C22" s="7">
        <v>601327</v>
      </c>
    </row>
    <row r="23" spans="1:3" x14ac:dyDescent="0.25">
      <c r="A23" s="3" t="s">
        <v>663</v>
      </c>
      <c r="B23" s="7">
        <v>-1334774</v>
      </c>
      <c r="C23" s="7">
        <v>-2525198</v>
      </c>
    </row>
    <row r="24" spans="1:3" x14ac:dyDescent="0.25">
      <c r="A24" s="3" t="s">
        <v>664</v>
      </c>
      <c r="B24" s="7">
        <v>60589101</v>
      </c>
      <c r="C24" s="7">
        <v>59266635</v>
      </c>
    </row>
    <row r="25" spans="1:3" x14ac:dyDescent="0.25">
      <c r="A25" s="3" t="s">
        <v>301</v>
      </c>
      <c r="B25" s="5" t="s">
        <v>3</v>
      </c>
      <c r="C25" s="5" t="s">
        <v>3</v>
      </c>
    </row>
    <row r="26" spans="1:3" x14ac:dyDescent="0.25">
      <c r="A26" s="4" t="s">
        <v>660</v>
      </c>
      <c r="B26" s="5" t="s">
        <v>3</v>
      </c>
      <c r="C26" s="5" t="s">
        <v>3</v>
      </c>
    </row>
    <row r="27" spans="1:3" x14ac:dyDescent="0.25">
      <c r="A27" s="3" t="s">
        <v>661</v>
      </c>
      <c r="B27" s="7">
        <v>4189100</v>
      </c>
      <c r="C27" s="7">
        <v>5214835</v>
      </c>
    </row>
    <row r="28" spans="1:3" x14ac:dyDescent="0.25">
      <c r="A28" s="3" t="s">
        <v>662</v>
      </c>
      <c r="B28" s="7">
        <v>72304</v>
      </c>
      <c r="C28" s="7">
        <v>75950</v>
      </c>
    </row>
    <row r="29" spans="1:3" x14ac:dyDescent="0.25">
      <c r="A29" s="3" t="s">
        <v>663</v>
      </c>
      <c r="B29" s="7">
        <v>-54181</v>
      </c>
      <c r="C29" s="7">
        <v>-84819</v>
      </c>
    </row>
    <row r="30" spans="1:3" x14ac:dyDescent="0.25">
      <c r="A30" s="3" t="s">
        <v>664</v>
      </c>
      <c r="B30" s="7">
        <v>4207223</v>
      </c>
      <c r="C30" s="7">
        <v>5205966</v>
      </c>
    </row>
    <row r="31" spans="1:3" x14ac:dyDescent="0.25">
      <c r="A31" s="3" t="s">
        <v>303</v>
      </c>
      <c r="B31" s="5" t="s">
        <v>3</v>
      </c>
      <c r="C31" s="5" t="s">
        <v>3</v>
      </c>
    </row>
    <row r="32" spans="1:3" x14ac:dyDescent="0.25">
      <c r="A32" s="4" t="s">
        <v>660</v>
      </c>
      <c r="B32" s="5" t="s">
        <v>3</v>
      </c>
      <c r="C32" s="5" t="s">
        <v>3</v>
      </c>
    </row>
    <row r="33" spans="1:3" x14ac:dyDescent="0.25">
      <c r="A33" s="3" t="s">
        <v>661</v>
      </c>
      <c r="B33" s="7">
        <v>18510992</v>
      </c>
      <c r="C33" s="7">
        <v>19055521</v>
      </c>
    </row>
    <row r="34" spans="1:3" x14ac:dyDescent="0.25">
      <c r="A34" s="3" t="s">
        <v>662</v>
      </c>
      <c r="B34" s="7">
        <v>192218</v>
      </c>
      <c r="C34" s="7">
        <v>161209</v>
      </c>
    </row>
    <row r="35" spans="1:3" x14ac:dyDescent="0.25">
      <c r="A35" s="3" t="s">
        <v>663</v>
      </c>
      <c r="B35" s="7">
        <v>-365510</v>
      </c>
      <c r="C35" s="7">
        <v>-513728</v>
      </c>
    </row>
    <row r="36" spans="1:3" x14ac:dyDescent="0.25">
      <c r="A36" s="3" t="s">
        <v>664</v>
      </c>
      <c r="B36" s="7">
        <v>18337700</v>
      </c>
      <c r="C36" s="7">
        <v>18703002</v>
      </c>
    </row>
    <row r="37" spans="1:3" x14ac:dyDescent="0.25">
      <c r="A37" s="3" t="s">
        <v>305</v>
      </c>
      <c r="B37" s="5" t="s">
        <v>3</v>
      </c>
      <c r="C37" s="5" t="s">
        <v>3</v>
      </c>
    </row>
    <row r="38" spans="1:3" x14ac:dyDescent="0.25">
      <c r="A38" s="4" t="s">
        <v>660</v>
      </c>
      <c r="B38" s="5" t="s">
        <v>3</v>
      </c>
      <c r="C38" s="5" t="s">
        <v>3</v>
      </c>
    </row>
    <row r="39" spans="1:3" x14ac:dyDescent="0.25">
      <c r="A39" s="3" t="s">
        <v>661</v>
      </c>
      <c r="B39" s="7">
        <v>39166237</v>
      </c>
      <c r="C39" s="7">
        <v>40878372</v>
      </c>
    </row>
    <row r="40" spans="1:3" x14ac:dyDescent="0.25">
      <c r="A40" s="3" t="s">
        <v>662</v>
      </c>
      <c r="B40" s="7">
        <v>126405</v>
      </c>
      <c r="C40" s="7">
        <v>127750</v>
      </c>
    </row>
    <row r="41" spans="1:3" x14ac:dyDescent="0.25">
      <c r="A41" s="3" t="s">
        <v>663</v>
      </c>
      <c r="B41" s="7">
        <v>-724533</v>
      </c>
      <c r="C41" s="7">
        <v>-1084896</v>
      </c>
    </row>
    <row r="42" spans="1:3" x14ac:dyDescent="0.25">
      <c r="A42" s="3" t="s">
        <v>664</v>
      </c>
      <c r="B42" s="7">
        <v>38568109</v>
      </c>
      <c r="C42" s="7">
        <v>39921226</v>
      </c>
    </row>
    <row r="43" spans="1:3" x14ac:dyDescent="0.25">
      <c r="A43" s="3" t="s">
        <v>307</v>
      </c>
      <c r="B43" s="5" t="s">
        <v>3</v>
      </c>
      <c r="C43" s="5" t="s">
        <v>3</v>
      </c>
    </row>
    <row r="44" spans="1:3" x14ac:dyDescent="0.25">
      <c r="A44" s="4" t="s">
        <v>660</v>
      </c>
      <c r="B44" s="5" t="s">
        <v>3</v>
      </c>
      <c r="C44" s="5" t="s">
        <v>3</v>
      </c>
    </row>
    <row r="45" spans="1:3" x14ac:dyDescent="0.25">
      <c r="A45" s="3" t="s">
        <v>661</v>
      </c>
      <c r="B45" s="7">
        <v>6991572</v>
      </c>
      <c r="C45" s="7">
        <v>7339052</v>
      </c>
    </row>
    <row r="46" spans="1:3" x14ac:dyDescent="0.25">
      <c r="A46" s="3" t="s">
        <v>663</v>
      </c>
      <c r="B46" s="7">
        <v>-197947</v>
      </c>
      <c r="C46" s="7">
        <v>-251224</v>
      </c>
    </row>
    <row r="47" spans="1:3" x14ac:dyDescent="0.25">
      <c r="A47" s="3" t="s">
        <v>664</v>
      </c>
      <c r="B47" s="9">
        <v>6793625</v>
      </c>
      <c r="C47" s="9">
        <v>70878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x14ac:dyDescent="0.25">
      <c r="A2" s="4" t="s">
        <v>63</v>
      </c>
      <c r="B2" s="5" t="s">
        <v>3</v>
      </c>
      <c r="C2" s="5" t="s">
        <v>3</v>
      </c>
    </row>
    <row r="3" spans="1:3" ht="30" x14ac:dyDescent="0.25">
      <c r="A3" s="3" t="s">
        <v>64</v>
      </c>
      <c r="B3" s="9">
        <v>1682580</v>
      </c>
      <c r="C3" s="9">
        <v>2074924</v>
      </c>
    </row>
    <row r="4" spans="1:3" ht="30" x14ac:dyDescent="0.25">
      <c r="A4" s="3" t="s">
        <v>65</v>
      </c>
      <c r="B4" s="9">
        <v>4881939</v>
      </c>
      <c r="C4" s="9">
        <v>4929213</v>
      </c>
    </row>
    <row r="5" spans="1:3" ht="30" x14ac:dyDescent="0.25">
      <c r="A5" s="3" t="s">
        <v>66</v>
      </c>
      <c r="B5" s="10">
        <v>0.01</v>
      </c>
      <c r="C5" s="10">
        <v>0.01</v>
      </c>
    </row>
    <row r="6" spans="1:3" x14ac:dyDescent="0.25">
      <c r="A6" s="3" t="s">
        <v>67</v>
      </c>
      <c r="B6" s="7">
        <v>25000000</v>
      </c>
      <c r="C6" s="7">
        <v>25000000</v>
      </c>
    </row>
    <row r="7" spans="1:3" x14ac:dyDescent="0.25">
      <c r="A7" s="3" t="s">
        <v>68</v>
      </c>
      <c r="B7" s="7">
        <v>10785370</v>
      </c>
      <c r="C7" s="7">
        <v>10777113</v>
      </c>
    </row>
    <row r="8" spans="1:3" x14ac:dyDescent="0.25">
      <c r="A8" s="3" t="s">
        <v>69</v>
      </c>
      <c r="B8" s="7">
        <v>10785370</v>
      </c>
      <c r="C8" s="7">
        <v>10777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5</v>
      </c>
      <c r="B1" s="8" t="s">
        <v>1</v>
      </c>
      <c r="C1" s="8"/>
      <c r="D1" s="1"/>
    </row>
    <row r="2" spans="1:4" x14ac:dyDescent="0.25">
      <c r="A2" s="8"/>
      <c r="B2" s="1" t="s">
        <v>2</v>
      </c>
      <c r="C2" s="8" t="s">
        <v>71</v>
      </c>
      <c r="D2" s="1" t="s">
        <v>25</v>
      </c>
    </row>
    <row r="3" spans="1:4" x14ac:dyDescent="0.25">
      <c r="A3" s="8"/>
      <c r="B3" s="1" t="s">
        <v>645</v>
      </c>
      <c r="C3" s="8"/>
      <c r="D3" s="1" t="s">
        <v>645</v>
      </c>
    </row>
    <row r="4" spans="1:4" x14ac:dyDescent="0.25">
      <c r="A4" s="4" t="s">
        <v>660</v>
      </c>
      <c r="B4" s="5" t="s">
        <v>3</v>
      </c>
      <c r="C4" s="5" t="s">
        <v>3</v>
      </c>
      <c r="D4" s="5" t="s">
        <v>3</v>
      </c>
    </row>
    <row r="5" spans="1:4" x14ac:dyDescent="0.25">
      <c r="A5" s="3" t="s">
        <v>666</v>
      </c>
      <c r="B5" s="9">
        <v>100208485</v>
      </c>
      <c r="C5" s="5" t="s">
        <v>3</v>
      </c>
      <c r="D5" s="9">
        <v>118297419</v>
      </c>
    </row>
    <row r="6" spans="1:4" x14ac:dyDescent="0.25">
      <c r="A6" s="3" t="s">
        <v>667</v>
      </c>
      <c r="B6" s="7">
        <v>3104686</v>
      </c>
      <c r="C6" s="5" t="s">
        <v>3</v>
      </c>
      <c r="D6" s="7">
        <v>5469648</v>
      </c>
    </row>
    <row r="7" spans="1:4" x14ac:dyDescent="0.25">
      <c r="A7" s="3" t="s">
        <v>668</v>
      </c>
      <c r="B7" s="7">
        <v>25234960</v>
      </c>
      <c r="C7" s="5" t="s">
        <v>3</v>
      </c>
      <c r="D7" s="7">
        <v>15425560</v>
      </c>
    </row>
    <row r="8" spans="1:4" x14ac:dyDescent="0.25">
      <c r="A8" s="3" t="s">
        <v>669</v>
      </c>
      <c r="B8" s="7">
        <v>1216791</v>
      </c>
      <c r="C8" s="5" t="s">
        <v>3</v>
      </c>
      <c r="D8" s="7">
        <v>1197192</v>
      </c>
    </row>
    <row r="9" spans="1:4" x14ac:dyDescent="0.25">
      <c r="A9" s="3" t="s">
        <v>670</v>
      </c>
      <c r="B9" s="7">
        <v>125443445</v>
      </c>
      <c r="C9" s="5" t="s">
        <v>3</v>
      </c>
      <c r="D9" s="7">
        <v>133722979</v>
      </c>
    </row>
    <row r="10" spans="1:4" x14ac:dyDescent="0.25">
      <c r="A10" s="3" t="s">
        <v>671</v>
      </c>
      <c r="B10" s="7">
        <v>4321477</v>
      </c>
      <c r="C10" s="5" t="s">
        <v>3</v>
      </c>
      <c r="D10" s="7">
        <v>6666840</v>
      </c>
    </row>
    <row r="11" spans="1:4" ht="30" x14ac:dyDescent="0.25">
      <c r="A11" s="4" t="s">
        <v>672</v>
      </c>
      <c r="B11" s="5" t="s">
        <v>3</v>
      </c>
      <c r="C11" s="5" t="s">
        <v>3</v>
      </c>
      <c r="D11" s="5" t="s">
        <v>3</v>
      </c>
    </row>
    <row r="12" spans="1:4" ht="45" x14ac:dyDescent="0.25">
      <c r="A12" s="3" t="s">
        <v>673</v>
      </c>
      <c r="B12" s="5">
        <v>45</v>
      </c>
      <c r="C12" s="5" t="s">
        <v>3</v>
      </c>
      <c r="D12" s="5">
        <v>26</v>
      </c>
    </row>
    <row r="13" spans="1:4" ht="30" x14ac:dyDescent="0.25">
      <c r="A13" s="3" t="s">
        <v>674</v>
      </c>
      <c r="B13" s="5">
        <v>165</v>
      </c>
      <c r="C13" s="5" t="s">
        <v>3</v>
      </c>
      <c r="D13" s="5">
        <v>120</v>
      </c>
    </row>
    <row r="14" spans="1:4" ht="30" x14ac:dyDescent="0.25">
      <c r="A14" s="3" t="s">
        <v>675</v>
      </c>
      <c r="B14" s="5">
        <v>0</v>
      </c>
      <c r="C14" s="7">
        <v>631429</v>
      </c>
      <c r="D14" s="5" t="s">
        <v>3</v>
      </c>
    </row>
    <row r="15" spans="1:4" ht="30" x14ac:dyDescent="0.25">
      <c r="A15" s="3" t="s">
        <v>676</v>
      </c>
      <c r="B15" s="5">
        <v>0</v>
      </c>
      <c r="C15" s="5">
        <v>0</v>
      </c>
      <c r="D15" s="5" t="s">
        <v>3</v>
      </c>
    </row>
    <row r="16" spans="1:4" ht="45" x14ac:dyDescent="0.25">
      <c r="A16" s="3" t="s">
        <v>677</v>
      </c>
      <c r="B16" s="7">
        <v>3900000</v>
      </c>
      <c r="C16" s="7">
        <v>23327613</v>
      </c>
      <c r="D16" s="5" t="s">
        <v>3</v>
      </c>
    </row>
    <row r="17" spans="1:4" x14ac:dyDescent="0.25">
      <c r="A17" s="3" t="s">
        <v>678</v>
      </c>
      <c r="B17" s="7">
        <v>2700000</v>
      </c>
      <c r="C17" s="5" t="s">
        <v>3</v>
      </c>
      <c r="D17" s="5" t="s">
        <v>3</v>
      </c>
    </row>
    <row r="18" spans="1:4" x14ac:dyDescent="0.25">
      <c r="A18" s="3" t="s">
        <v>295</v>
      </c>
      <c r="B18" s="5" t="s">
        <v>3</v>
      </c>
      <c r="C18" s="5" t="s">
        <v>3</v>
      </c>
      <c r="D18" s="5" t="s">
        <v>3</v>
      </c>
    </row>
    <row r="19" spans="1:4" x14ac:dyDescent="0.25">
      <c r="A19" s="4" t="s">
        <v>660</v>
      </c>
      <c r="B19" s="5" t="s">
        <v>3</v>
      </c>
      <c r="C19" s="5" t="s">
        <v>3</v>
      </c>
      <c r="D19" s="5" t="s">
        <v>3</v>
      </c>
    </row>
    <row r="20" spans="1:4" x14ac:dyDescent="0.25">
      <c r="A20" s="3" t="s">
        <v>666</v>
      </c>
      <c r="B20" s="7">
        <v>1499250</v>
      </c>
      <c r="C20" s="5" t="s">
        <v>3</v>
      </c>
      <c r="D20" s="5" t="s">
        <v>3</v>
      </c>
    </row>
    <row r="21" spans="1:4" x14ac:dyDescent="0.25">
      <c r="A21" s="3" t="s">
        <v>667</v>
      </c>
      <c r="B21" s="7">
        <v>2918</v>
      </c>
      <c r="C21" s="5" t="s">
        <v>3</v>
      </c>
      <c r="D21" s="5" t="s">
        <v>3</v>
      </c>
    </row>
    <row r="22" spans="1:4" x14ac:dyDescent="0.25">
      <c r="A22" s="3" t="s">
        <v>670</v>
      </c>
      <c r="B22" s="7">
        <v>1499250</v>
      </c>
      <c r="C22" s="5" t="s">
        <v>3</v>
      </c>
      <c r="D22" s="5" t="s">
        <v>3</v>
      </c>
    </row>
    <row r="23" spans="1:4" x14ac:dyDescent="0.25">
      <c r="A23" s="3" t="s">
        <v>671</v>
      </c>
      <c r="B23" s="7">
        <v>2918</v>
      </c>
      <c r="C23" s="5" t="s">
        <v>3</v>
      </c>
      <c r="D23" s="5" t="s">
        <v>3</v>
      </c>
    </row>
    <row r="24" spans="1:4" x14ac:dyDescent="0.25">
      <c r="A24" s="3" t="s">
        <v>297</v>
      </c>
      <c r="B24" s="5" t="s">
        <v>3</v>
      </c>
      <c r="C24" s="5" t="s">
        <v>3</v>
      </c>
      <c r="D24" s="5" t="s">
        <v>3</v>
      </c>
    </row>
    <row r="25" spans="1:4" x14ac:dyDescent="0.25">
      <c r="A25" s="4" t="s">
        <v>660</v>
      </c>
      <c r="B25" s="5" t="s">
        <v>3</v>
      </c>
      <c r="C25" s="5" t="s">
        <v>3</v>
      </c>
      <c r="D25" s="5" t="s">
        <v>3</v>
      </c>
    </row>
    <row r="26" spans="1:4" x14ac:dyDescent="0.25">
      <c r="A26" s="3" t="s">
        <v>666</v>
      </c>
      <c r="B26" s="7">
        <v>39860865</v>
      </c>
      <c r="C26" s="5" t="s">
        <v>3</v>
      </c>
      <c r="D26" s="7">
        <v>39324082</v>
      </c>
    </row>
    <row r="27" spans="1:4" x14ac:dyDescent="0.25">
      <c r="A27" s="3" t="s">
        <v>667</v>
      </c>
      <c r="B27" s="7">
        <v>1572301</v>
      </c>
      <c r="C27" s="5" t="s">
        <v>3</v>
      </c>
      <c r="D27" s="7">
        <v>2107099</v>
      </c>
    </row>
    <row r="28" spans="1:4" x14ac:dyDescent="0.25">
      <c r="A28" s="3" t="s">
        <v>668</v>
      </c>
      <c r="B28" s="7">
        <v>1437900</v>
      </c>
      <c r="C28" s="5" t="s">
        <v>3</v>
      </c>
      <c r="D28" s="7">
        <v>1411050</v>
      </c>
    </row>
    <row r="29" spans="1:4" x14ac:dyDescent="0.25">
      <c r="A29" s="3" t="s">
        <v>669</v>
      </c>
      <c r="B29" s="7">
        <v>69313</v>
      </c>
      <c r="C29" s="5" t="s">
        <v>3</v>
      </c>
      <c r="D29" s="7">
        <v>99876</v>
      </c>
    </row>
    <row r="30" spans="1:4" x14ac:dyDescent="0.25">
      <c r="A30" s="3" t="s">
        <v>670</v>
      </c>
      <c r="B30" s="7">
        <v>41298765</v>
      </c>
      <c r="C30" s="5" t="s">
        <v>3</v>
      </c>
      <c r="D30" s="7">
        <v>40735132</v>
      </c>
    </row>
    <row r="31" spans="1:4" x14ac:dyDescent="0.25">
      <c r="A31" s="3" t="s">
        <v>671</v>
      </c>
      <c r="B31" s="7">
        <v>1641614</v>
      </c>
      <c r="C31" s="5" t="s">
        <v>3</v>
      </c>
      <c r="D31" s="7">
        <v>2206975</v>
      </c>
    </row>
    <row r="32" spans="1:4" x14ac:dyDescent="0.25">
      <c r="A32" s="3" t="s">
        <v>77</v>
      </c>
      <c r="B32" s="5" t="s">
        <v>3</v>
      </c>
      <c r="C32" s="5" t="s">
        <v>3</v>
      </c>
      <c r="D32" s="5" t="s">
        <v>3</v>
      </c>
    </row>
    <row r="33" spans="1:4" x14ac:dyDescent="0.25">
      <c r="A33" s="4" t="s">
        <v>660</v>
      </c>
      <c r="B33" s="5" t="s">
        <v>3</v>
      </c>
      <c r="C33" s="5" t="s">
        <v>3</v>
      </c>
      <c r="D33" s="5" t="s">
        <v>3</v>
      </c>
    </row>
    <row r="34" spans="1:4" x14ac:dyDescent="0.25">
      <c r="A34" s="3" t="s">
        <v>666</v>
      </c>
      <c r="B34" s="7">
        <v>14604173</v>
      </c>
      <c r="C34" s="5" t="s">
        <v>3</v>
      </c>
      <c r="D34" s="7">
        <v>30367222</v>
      </c>
    </row>
    <row r="35" spans="1:4" x14ac:dyDescent="0.25">
      <c r="A35" s="3" t="s">
        <v>667</v>
      </c>
      <c r="B35" s="7">
        <v>394847</v>
      </c>
      <c r="C35" s="5" t="s">
        <v>3</v>
      </c>
      <c r="D35" s="7">
        <v>1654439</v>
      </c>
    </row>
    <row r="36" spans="1:4" x14ac:dyDescent="0.25">
      <c r="A36" s="3" t="s">
        <v>668</v>
      </c>
      <c r="B36" s="7">
        <v>16849269</v>
      </c>
      <c r="C36" s="5" t="s">
        <v>3</v>
      </c>
      <c r="D36" s="7">
        <v>9190578</v>
      </c>
    </row>
    <row r="37" spans="1:4" x14ac:dyDescent="0.25">
      <c r="A37" s="3" t="s">
        <v>669</v>
      </c>
      <c r="B37" s="7">
        <v>939927</v>
      </c>
      <c r="C37" s="5" t="s">
        <v>3</v>
      </c>
      <c r="D37" s="7">
        <v>870759</v>
      </c>
    </row>
    <row r="38" spans="1:4" x14ac:dyDescent="0.25">
      <c r="A38" s="3" t="s">
        <v>670</v>
      </c>
      <c r="B38" s="7">
        <v>31453442</v>
      </c>
      <c r="C38" s="5" t="s">
        <v>3</v>
      </c>
      <c r="D38" s="7">
        <v>39557800</v>
      </c>
    </row>
    <row r="39" spans="1:4" x14ac:dyDescent="0.25">
      <c r="A39" s="3" t="s">
        <v>671</v>
      </c>
      <c r="B39" s="7">
        <v>1334774</v>
      </c>
      <c r="C39" s="5" t="s">
        <v>3</v>
      </c>
      <c r="D39" s="7">
        <v>2525198</v>
      </c>
    </row>
    <row r="40" spans="1:4" x14ac:dyDescent="0.25">
      <c r="A40" s="3" t="s">
        <v>76</v>
      </c>
      <c r="B40" s="5" t="s">
        <v>3</v>
      </c>
      <c r="C40" s="5" t="s">
        <v>3</v>
      </c>
      <c r="D40" s="5" t="s">
        <v>3</v>
      </c>
    </row>
    <row r="41" spans="1:4" x14ac:dyDescent="0.25">
      <c r="A41" s="4" t="s">
        <v>660</v>
      </c>
      <c r="B41" s="5" t="s">
        <v>3</v>
      </c>
      <c r="C41" s="5" t="s">
        <v>3</v>
      </c>
      <c r="D41" s="5" t="s">
        <v>3</v>
      </c>
    </row>
    <row r="42" spans="1:4" x14ac:dyDescent="0.25">
      <c r="A42" s="3" t="s">
        <v>666</v>
      </c>
      <c r="B42" s="7">
        <v>37450572</v>
      </c>
      <c r="C42" s="5" t="s">
        <v>3</v>
      </c>
      <c r="D42" s="7">
        <v>41518287</v>
      </c>
    </row>
    <row r="43" spans="1:4" x14ac:dyDescent="0.25">
      <c r="A43" s="3" t="s">
        <v>667</v>
      </c>
      <c r="B43" s="7">
        <v>936673</v>
      </c>
      <c r="C43" s="5" t="s">
        <v>3</v>
      </c>
      <c r="D43" s="7">
        <v>1456886</v>
      </c>
    </row>
    <row r="44" spans="1:4" x14ac:dyDescent="0.25">
      <c r="A44" s="3" t="s">
        <v>668</v>
      </c>
      <c r="B44" s="7">
        <v>6947791</v>
      </c>
      <c r="C44" s="5" t="s">
        <v>3</v>
      </c>
      <c r="D44" s="7">
        <v>4823932</v>
      </c>
    </row>
    <row r="45" spans="1:4" x14ac:dyDescent="0.25">
      <c r="A45" s="3" t="s">
        <v>669</v>
      </c>
      <c r="B45" s="7">
        <v>207551</v>
      </c>
      <c r="C45" s="5" t="s">
        <v>3</v>
      </c>
      <c r="D45" s="7">
        <v>226557</v>
      </c>
    </row>
    <row r="46" spans="1:4" x14ac:dyDescent="0.25">
      <c r="A46" s="3" t="s">
        <v>670</v>
      </c>
      <c r="B46" s="7">
        <v>44398363</v>
      </c>
      <c r="C46" s="5" t="s">
        <v>3</v>
      </c>
      <c r="D46" s="7">
        <v>46342219</v>
      </c>
    </row>
    <row r="47" spans="1:4" x14ac:dyDescent="0.25">
      <c r="A47" s="3" t="s">
        <v>671</v>
      </c>
      <c r="B47" s="7">
        <v>1144224</v>
      </c>
      <c r="C47" s="5" t="s">
        <v>3</v>
      </c>
      <c r="D47" s="7">
        <v>1683443</v>
      </c>
    </row>
    <row r="48" spans="1:4" x14ac:dyDescent="0.25">
      <c r="A48" s="3" t="s">
        <v>307</v>
      </c>
      <c r="B48" s="5" t="s">
        <v>3</v>
      </c>
      <c r="C48" s="5" t="s">
        <v>3</v>
      </c>
      <c r="D48" s="5" t="s">
        <v>3</v>
      </c>
    </row>
    <row r="49" spans="1:4" x14ac:dyDescent="0.25">
      <c r="A49" s="4" t="s">
        <v>660</v>
      </c>
      <c r="B49" s="5" t="s">
        <v>3</v>
      </c>
      <c r="C49" s="5" t="s">
        <v>3</v>
      </c>
      <c r="D49" s="5" t="s">
        <v>3</v>
      </c>
    </row>
    <row r="50" spans="1:4" x14ac:dyDescent="0.25">
      <c r="A50" s="3" t="s">
        <v>666</v>
      </c>
      <c r="B50" s="7">
        <v>6793625</v>
      </c>
      <c r="C50" s="5" t="s">
        <v>3</v>
      </c>
      <c r="D50" s="7">
        <v>7087828</v>
      </c>
    </row>
    <row r="51" spans="1:4" x14ac:dyDescent="0.25">
      <c r="A51" s="3" t="s">
        <v>667</v>
      </c>
      <c r="B51" s="7">
        <v>197947</v>
      </c>
      <c r="C51" s="5" t="s">
        <v>3</v>
      </c>
      <c r="D51" s="7">
        <v>251224</v>
      </c>
    </row>
    <row r="52" spans="1:4" x14ac:dyDescent="0.25">
      <c r="A52" s="3" t="s">
        <v>670</v>
      </c>
      <c r="B52" s="7">
        <v>6793625</v>
      </c>
      <c r="C52" s="5" t="s">
        <v>3</v>
      </c>
      <c r="D52" s="7">
        <v>7087828</v>
      </c>
    </row>
    <row r="53" spans="1:4" x14ac:dyDescent="0.25">
      <c r="A53" s="3" t="s">
        <v>671</v>
      </c>
      <c r="B53" s="9">
        <v>197947</v>
      </c>
      <c r="C53" s="5" t="s">
        <v>3</v>
      </c>
      <c r="D53" s="9">
        <v>251224</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9</v>
      </c>
      <c r="B1" s="1" t="s">
        <v>2</v>
      </c>
      <c r="C1" s="1" t="s">
        <v>25</v>
      </c>
    </row>
    <row r="2" spans="1:3" x14ac:dyDescent="0.25">
      <c r="A2" s="4" t="s">
        <v>680</v>
      </c>
      <c r="B2" s="5" t="s">
        <v>3</v>
      </c>
      <c r="C2" s="5" t="s">
        <v>3</v>
      </c>
    </row>
    <row r="3" spans="1:3" x14ac:dyDescent="0.25">
      <c r="A3" s="3" t="s">
        <v>334</v>
      </c>
      <c r="B3" s="9">
        <v>1734062</v>
      </c>
      <c r="C3" s="5" t="s">
        <v>3</v>
      </c>
    </row>
    <row r="4" spans="1:3" x14ac:dyDescent="0.25">
      <c r="A4" s="3" t="s">
        <v>335</v>
      </c>
      <c r="B4" s="7">
        <v>10194377</v>
      </c>
      <c r="C4" s="5" t="s">
        <v>3</v>
      </c>
    </row>
    <row r="5" spans="1:3" x14ac:dyDescent="0.25">
      <c r="A5" s="3" t="s">
        <v>336</v>
      </c>
      <c r="B5" s="7">
        <v>47163392</v>
      </c>
      <c r="C5" s="5" t="s">
        <v>3</v>
      </c>
    </row>
    <row r="6" spans="1:3" x14ac:dyDescent="0.25">
      <c r="A6" s="3" t="s">
        <v>337</v>
      </c>
      <c r="B6" s="7">
        <v>116092413</v>
      </c>
      <c r="C6" s="5" t="s">
        <v>3</v>
      </c>
    </row>
    <row r="7" spans="1:3" x14ac:dyDescent="0.25">
      <c r="A7" s="3" t="s">
        <v>681</v>
      </c>
      <c r="B7" s="7">
        <v>175184244</v>
      </c>
      <c r="C7" s="7">
        <v>177870224</v>
      </c>
    </row>
    <row r="8" spans="1:3" x14ac:dyDescent="0.25">
      <c r="A8" s="4" t="s">
        <v>682</v>
      </c>
      <c r="B8" s="5" t="s">
        <v>3</v>
      </c>
      <c r="C8" s="5" t="s">
        <v>3</v>
      </c>
    </row>
    <row r="9" spans="1:3" x14ac:dyDescent="0.25">
      <c r="A9" s="3" t="s">
        <v>334</v>
      </c>
      <c r="B9" s="7">
        <v>1734124</v>
      </c>
      <c r="C9" s="5" t="s">
        <v>3</v>
      </c>
    </row>
    <row r="10" spans="1:3" x14ac:dyDescent="0.25">
      <c r="A10" s="3" t="s">
        <v>335</v>
      </c>
      <c r="B10" s="7">
        <v>10099615</v>
      </c>
      <c r="C10" s="5" t="s">
        <v>3</v>
      </c>
    </row>
    <row r="11" spans="1:3" x14ac:dyDescent="0.25">
      <c r="A11" s="3" t="s">
        <v>336</v>
      </c>
      <c r="B11" s="7">
        <v>45862144</v>
      </c>
      <c r="C11" s="5" t="s">
        <v>3</v>
      </c>
    </row>
    <row r="12" spans="1:3" x14ac:dyDescent="0.25">
      <c r="A12" s="3" t="s">
        <v>337</v>
      </c>
      <c r="B12" s="7">
        <v>114398464</v>
      </c>
      <c r="C12" s="5" t="s">
        <v>3</v>
      </c>
    </row>
    <row r="13" spans="1:3" x14ac:dyDescent="0.25">
      <c r="A13" s="3" t="s">
        <v>664</v>
      </c>
      <c r="B13" s="7">
        <v>172094347</v>
      </c>
      <c r="C13" s="7">
        <v>172169776</v>
      </c>
    </row>
    <row r="14" spans="1:3" x14ac:dyDescent="0.25">
      <c r="A14" s="4" t="s">
        <v>338</v>
      </c>
      <c r="B14" s="5" t="s">
        <v>3</v>
      </c>
      <c r="C14" s="5" t="s">
        <v>3</v>
      </c>
    </row>
    <row r="15" spans="1:3" x14ac:dyDescent="0.25">
      <c r="A15" s="3" t="s">
        <v>661</v>
      </c>
      <c r="B15" s="7">
        <v>44268035</v>
      </c>
      <c r="C15" s="5" t="s">
        <v>3</v>
      </c>
    </row>
    <row r="16" spans="1:3" x14ac:dyDescent="0.25">
      <c r="A16" s="3" t="s">
        <v>683</v>
      </c>
      <c r="B16" s="9">
        <v>37937586</v>
      </c>
      <c r="C16" s="5" t="s">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x14ac:dyDescent="0.25">
      <c r="A1" s="8" t="s">
        <v>684</v>
      </c>
      <c r="B1" s="1" t="s">
        <v>1</v>
      </c>
      <c r="C1" s="1"/>
      <c r="D1" s="1"/>
      <c r="E1" s="1"/>
    </row>
    <row r="2" spans="1:5" x14ac:dyDescent="0.25">
      <c r="A2" s="8"/>
      <c r="B2" s="1" t="s">
        <v>2</v>
      </c>
      <c r="C2" s="8" t="s">
        <v>25</v>
      </c>
      <c r="D2" s="8" t="s">
        <v>71</v>
      </c>
      <c r="E2" s="8" t="s">
        <v>685</v>
      </c>
    </row>
    <row r="3" spans="1:5" x14ac:dyDescent="0.25">
      <c r="A3" s="8"/>
      <c r="B3" s="1" t="s">
        <v>645</v>
      </c>
      <c r="C3" s="8"/>
      <c r="D3" s="8"/>
      <c r="E3" s="8"/>
    </row>
    <row r="4" spans="1:5" x14ac:dyDescent="0.25">
      <c r="A4" s="4" t="s">
        <v>686</v>
      </c>
      <c r="B4" s="5" t="s">
        <v>3</v>
      </c>
      <c r="C4" s="5" t="s">
        <v>3</v>
      </c>
      <c r="D4" s="5" t="s">
        <v>3</v>
      </c>
      <c r="E4" s="5" t="s">
        <v>3</v>
      </c>
    </row>
    <row r="5" spans="1:5" ht="30" x14ac:dyDescent="0.25">
      <c r="A5" s="3" t="s">
        <v>687</v>
      </c>
      <c r="B5" s="9">
        <v>853314704</v>
      </c>
      <c r="C5" s="9">
        <v>851157629</v>
      </c>
      <c r="D5" s="9">
        <v>614847703</v>
      </c>
      <c r="E5" s="5" t="s">
        <v>3</v>
      </c>
    </row>
    <row r="6" spans="1:5" x14ac:dyDescent="0.25">
      <c r="A6" s="3" t="s">
        <v>241</v>
      </c>
      <c r="B6" s="7">
        <v>-4881939</v>
      </c>
      <c r="C6" s="7">
        <v>-4929213</v>
      </c>
      <c r="D6" s="7">
        <v>-4052947</v>
      </c>
      <c r="E6" s="7">
        <v>-3965347</v>
      </c>
    </row>
    <row r="7" spans="1:5" x14ac:dyDescent="0.25">
      <c r="A7" s="3" t="s">
        <v>363</v>
      </c>
      <c r="B7" s="7">
        <v>996956</v>
      </c>
      <c r="C7" s="7">
        <v>1020174</v>
      </c>
      <c r="D7" s="5" t="s">
        <v>3</v>
      </c>
      <c r="E7" s="5" t="s">
        <v>3</v>
      </c>
    </row>
    <row r="8" spans="1:5" x14ac:dyDescent="0.25">
      <c r="A8" s="3" t="s">
        <v>412</v>
      </c>
      <c r="B8" s="7">
        <v>849429721</v>
      </c>
      <c r="C8" s="7">
        <v>847248590</v>
      </c>
      <c r="D8" s="5" t="s">
        <v>3</v>
      </c>
      <c r="E8" s="5" t="s">
        <v>3</v>
      </c>
    </row>
    <row r="9" spans="1:5" ht="30" x14ac:dyDescent="0.25">
      <c r="A9" s="3" t="s">
        <v>688</v>
      </c>
      <c r="B9" s="5">
        <v>7</v>
      </c>
      <c r="C9" s="5" t="s">
        <v>3</v>
      </c>
      <c r="D9" s="5" t="s">
        <v>3</v>
      </c>
      <c r="E9" s="5" t="s">
        <v>3</v>
      </c>
    </row>
    <row r="10" spans="1:5" x14ac:dyDescent="0.25">
      <c r="A10" s="3" t="s">
        <v>345</v>
      </c>
      <c r="B10" s="5" t="s">
        <v>3</v>
      </c>
      <c r="C10" s="5" t="s">
        <v>3</v>
      </c>
      <c r="D10" s="5" t="s">
        <v>3</v>
      </c>
      <c r="E10" s="5" t="s">
        <v>3</v>
      </c>
    </row>
    <row r="11" spans="1:5" x14ac:dyDescent="0.25">
      <c r="A11" s="4" t="s">
        <v>686</v>
      </c>
      <c r="B11" s="5" t="s">
        <v>3</v>
      </c>
      <c r="C11" s="5" t="s">
        <v>3</v>
      </c>
      <c r="D11" s="5" t="s">
        <v>3</v>
      </c>
      <c r="E11" s="5" t="s">
        <v>3</v>
      </c>
    </row>
    <row r="12" spans="1:5" ht="30" x14ac:dyDescent="0.25">
      <c r="A12" s="3" t="s">
        <v>687</v>
      </c>
      <c r="B12" s="7">
        <v>539714264</v>
      </c>
      <c r="C12" s="7">
        <v>534300000</v>
      </c>
      <c r="D12" s="5" t="s">
        <v>3</v>
      </c>
      <c r="E12" s="5" t="s">
        <v>3</v>
      </c>
    </row>
    <row r="13" spans="1:5" x14ac:dyDescent="0.25">
      <c r="A13" s="3" t="s">
        <v>241</v>
      </c>
      <c r="B13" s="7">
        <v>-3311658</v>
      </c>
      <c r="C13" s="7">
        <v>-3569395</v>
      </c>
      <c r="D13" s="5" t="s">
        <v>3</v>
      </c>
      <c r="E13" s="5" t="s">
        <v>3</v>
      </c>
    </row>
    <row r="14" spans="1:5" ht="30" x14ac:dyDescent="0.25">
      <c r="A14" s="3" t="s">
        <v>689</v>
      </c>
      <c r="B14" s="5" t="s">
        <v>3</v>
      </c>
      <c r="C14" s="5" t="s">
        <v>3</v>
      </c>
      <c r="D14" s="5" t="s">
        <v>3</v>
      </c>
      <c r="E14" s="5" t="s">
        <v>3</v>
      </c>
    </row>
    <row r="15" spans="1:5" x14ac:dyDescent="0.25">
      <c r="A15" s="4" t="s">
        <v>686</v>
      </c>
      <c r="B15" s="5" t="s">
        <v>3</v>
      </c>
      <c r="C15" s="5" t="s">
        <v>3</v>
      </c>
      <c r="D15" s="5" t="s">
        <v>3</v>
      </c>
      <c r="E15" s="5" t="s">
        <v>3</v>
      </c>
    </row>
    <row r="16" spans="1:5" ht="30" x14ac:dyDescent="0.25">
      <c r="A16" s="3" t="s">
        <v>687</v>
      </c>
      <c r="B16" s="7">
        <v>196716148</v>
      </c>
      <c r="C16" s="7">
        <v>193208087</v>
      </c>
      <c r="D16" s="5" t="s">
        <v>3</v>
      </c>
      <c r="E16" s="5" t="s">
        <v>3</v>
      </c>
    </row>
    <row r="17" spans="1:5" ht="30" x14ac:dyDescent="0.25">
      <c r="A17" s="3" t="s">
        <v>690</v>
      </c>
      <c r="B17" s="5" t="s">
        <v>3</v>
      </c>
      <c r="C17" s="5" t="s">
        <v>3</v>
      </c>
      <c r="D17" s="5" t="s">
        <v>3</v>
      </c>
      <c r="E17" s="5" t="s">
        <v>3</v>
      </c>
    </row>
    <row r="18" spans="1:5" x14ac:dyDescent="0.25">
      <c r="A18" s="4" t="s">
        <v>686</v>
      </c>
      <c r="B18" s="5" t="s">
        <v>3</v>
      </c>
      <c r="C18" s="5" t="s">
        <v>3</v>
      </c>
      <c r="D18" s="5" t="s">
        <v>3</v>
      </c>
      <c r="E18" s="5" t="s">
        <v>3</v>
      </c>
    </row>
    <row r="19" spans="1:5" x14ac:dyDescent="0.25">
      <c r="A19" s="3" t="s">
        <v>691</v>
      </c>
      <c r="B19" s="120">
        <v>0.85</v>
      </c>
      <c r="C19" s="5" t="s">
        <v>3</v>
      </c>
      <c r="D19" s="5" t="s">
        <v>3</v>
      </c>
      <c r="E19" s="5" t="s">
        <v>3</v>
      </c>
    </row>
    <row r="20" spans="1:5" x14ac:dyDescent="0.25">
      <c r="A20" s="3" t="s">
        <v>692</v>
      </c>
      <c r="B20" s="5" t="s">
        <v>3</v>
      </c>
      <c r="C20" s="5" t="s">
        <v>3</v>
      </c>
      <c r="D20" s="5" t="s">
        <v>3</v>
      </c>
      <c r="E20" s="5" t="s">
        <v>3</v>
      </c>
    </row>
    <row r="21" spans="1:5" x14ac:dyDescent="0.25">
      <c r="A21" s="4" t="s">
        <v>686</v>
      </c>
      <c r="B21" s="5" t="s">
        <v>3</v>
      </c>
      <c r="C21" s="5" t="s">
        <v>3</v>
      </c>
      <c r="D21" s="5" t="s">
        <v>3</v>
      </c>
      <c r="E21" s="5" t="s">
        <v>3</v>
      </c>
    </row>
    <row r="22" spans="1:5" ht="30" x14ac:dyDescent="0.25">
      <c r="A22" s="3" t="s">
        <v>687</v>
      </c>
      <c r="B22" s="7">
        <v>223029819</v>
      </c>
      <c r="C22" s="7">
        <v>216280347</v>
      </c>
      <c r="D22" s="5" t="s">
        <v>3</v>
      </c>
      <c r="E22" s="5" t="s">
        <v>3</v>
      </c>
    </row>
    <row r="23" spans="1:5" ht="30" x14ac:dyDescent="0.25">
      <c r="A23" s="3" t="s">
        <v>693</v>
      </c>
      <c r="B23" s="5" t="s">
        <v>3</v>
      </c>
      <c r="C23" s="5" t="s">
        <v>3</v>
      </c>
      <c r="D23" s="5" t="s">
        <v>3</v>
      </c>
      <c r="E23" s="5" t="s">
        <v>3</v>
      </c>
    </row>
    <row r="24" spans="1:5" x14ac:dyDescent="0.25">
      <c r="A24" s="4" t="s">
        <v>686</v>
      </c>
      <c r="B24" s="5" t="s">
        <v>3</v>
      </c>
      <c r="C24" s="5" t="s">
        <v>3</v>
      </c>
      <c r="D24" s="5" t="s">
        <v>3</v>
      </c>
      <c r="E24" s="5" t="s">
        <v>3</v>
      </c>
    </row>
    <row r="25" spans="1:5" x14ac:dyDescent="0.25">
      <c r="A25" s="3" t="s">
        <v>691</v>
      </c>
      <c r="B25" s="120">
        <v>0.75</v>
      </c>
      <c r="C25" s="5" t="s">
        <v>3</v>
      </c>
      <c r="D25" s="5" t="s">
        <v>3</v>
      </c>
      <c r="E25" s="5" t="s">
        <v>3</v>
      </c>
    </row>
    <row r="26" spans="1:5" x14ac:dyDescent="0.25">
      <c r="A26" s="3" t="s">
        <v>694</v>
      </c>
      <c r="B26" s="5" t="s">
        <v>3</v>
      </c>
      <c r="C26" s="5" t="s">
        <v>3</v>
      </c>
      <c r="D26" s="5" t="s">
        <v>3</v>
      </c>
      <c r="E26" s="5" t="s">
        <v>3</v>
      </c>
    </row>
    <row r="27" spans="1:5" x14ac:dyDescent="0.25">
      <c r="A27" s="4" t="s">
        <v>686</v>
      </c>
      <c r="B27" s="5" t="s">
        <v>3</v>
      </c>
      <c r="C27" s="5" t="s">
        <v>3</v>
      </c>
      <c r="D27" s="5" t="s">
        <v>3</v>
      </c>
      <c r="E27" s="5" t="s">
        <v>3</v>
      </c>
    </row>
    <row r="28" spans="1:5" ht="30" x14ac:dyDescent="0.25">
      <c r="A28" s="3" t="s">
        <v>687</v>
      </c>
      <c r="B28" s="7">
        <v>76528594</v>
      </c>
      <c r="C28" s="7">
        <v>75837626</v>
      </c>
      <c r="D28" s="5" t="s">
        <v>3</v>
      </c>
      <c r="E28" s="5" t="s">
        <v>3</v>
      </c>
    </row>
    <row r="29" spans="1:5" ht="30" x14ac:dyDescent="0.25">
      <c r="A29" s="3" t="s">
        <v>695</v>
      </c>
      <c r="B29" s="5" t="s">
        <v>3</v>
      </c>
      <c r="C29" s="5" t="s">
        <v>3</v>
      </c>
      <c r="D29" s="5" t="s">
        <v>3</v>
      </c>
      <c r="E29" s="5" t="s">
        <v>3</v>
      </c>
    </row>
    <row r="30" spans="1:5" x14ac:dyDescent="0.25">
      <c r="A30" s="4" t="s">
        <v>686</v>
      </c>
      <c r="B30" s="5" t="s">
        <v>3</v>
      </c>
      <c r="C30" s="5" t="s">
        <v>3</v>
      </c>
      <c r="D30" s="5" t="s">
        <v>3</v>
      </c>
      <c r="E30" s="5" t="s">
        <v>3</v>
      </c>
    </row>
    <row r="31" spans="1:5" ht="30" x14ac:dyDescent="0.25">
      <c r="A31" s="3" t="s">
        <v>687</v>
      </c>
      <c r="B31" s="7">
        <v>43439703</v>
      </c>
      <c r="C31" s="7">
        <v>48994984</v>
      </c>
      <c r="D31" s="5" t="s">
        <v>3</v>
      </c>
      <c r="E31" s="5" t="s">
        <v>3</v>
      </c>
    </row>
    <row r="32" spans="1:5" x14ac:dyDescent="0.25">
      <c r="A32" s="3" t="s">
        <v>350</v>
      </c>
      <c r="B32" s="5" t="s">
        <v>3</v>
      </c>
      <c r="C32" s="5" t="s">
        <v>3</v>
      </c>
      <c r="D32" s="5" t="s">
        <v>3</v>
      </c>
      <c r="E32" s="5" t="s">
        <v>3</v>
      </c>
    </row>
    <row r="33" spans="1:5" x14ac:dyDescent="0.25">
      <c r="A33" s="4" t="s">
        <v>686</v>
      </c>
      <c r="B33" s="5" t="s">
        <v>3</v>
      </c>
      <c r="C33" s="5" t="s">
        <v>3</v>
      </c>
      <c r="D33" s="5" t="s">
        <v>3</v>
      </c>
      <c r="E33" s="5" t="s">
        <v>3</v>
      </c>
    </row>
    <row r="34" spans="1:5" ht="30" x14ac:dyDescent="0.25">
      <c r="A34" s="3" t="s">
        <v>687</v>
      </c>
      <c r="B34" s="7">
        <v>204381963</v>
      </c>
      <c r="C34" s="5" t="s">
        <v>3</v>
      </c>
      <c r="D34" s="7">
        <v>500688657</v>
      </c>
      <c r="E34" s="5" t="s">
        <v>3</v>
      </c>
    </row>
    <row r="35" spans="1:5" x14ac:dyDescent="0.25">
      <c r="A35" s="3" t="s">
        <v>241</v>
      </c>
      <c r="B35" s="7">
        <v>-696642</v>
      </c>
      <c r="C35" s="7">
        <v>-841234</v>
      </c>
      <c r="D35" s="7">
        <v>-2887769</v>
      </c>
      <c r="E35" s="7">
        <v>-2826584</v>
      </c>
    </row>
    <row r="36" spans="1:5" x14ac:dyDescent="0.25">
      <c r="A36" s="3" t="s">
        <v>696</v>
      </c>
      <c r="B36" s="5" t="s">
        <v>3</v>
      </c>
      <c r="C36" s="5" t="s">
        <v>3</v>
      </c>
      <c r="D36" s="5" t="s">
        <v>3</v>
      </c>
      <c r="E36" s="5" t="s">
        <v>3</v>
      </c>
    </row>
    <row r="37" spans="1:5" x14ac:dyDescent="0.25">
      <c r="A37" s="4" t="s">
        <v>686</v>
      </c>
      <c r="B37" s="5" t="s">
        <v>3</v>
      </c>
      <c r="C37" s="5" t="s">
        <v>3</v>
      </c>
      <c r="D37" s="5" t="s">
        <v>3</v>
      </c>
      <c r="E37" s="5" t="s">
        <v>3</v>
      </c>
    </row>
    <row r="38" spans="1:5" x14ac:dyDescent="0.25">
      <c r="A38" s="3" t="s">
        <v>697</v>
      </c>
      <c r="B38" s="5">
        <v>660</v>
      </c>
      <c r="C38" s="5" t="s">
        <v>3</v>
      </c>
      <c r="D38" s="5" t="s">
        <v>3</v>
      </c>
      <c r="E38" s="5" t="s">
        <v>3</v>
      </c>
    </row>
    <row r="39" spans="1:5" ht="30" x14ac:dyDescent="0.25">
      <c r="A39" s="3" t="s">
        <v>698</v>
      </c>
      <c r="B39" s="5">
        <v>640</v>
      </c>
      <c r="C39" s="5" t="s">
        <v>3</v>
      </c>
      <c r="D39" s="5" t="s">
        <v>3</v>
      </c>
      <c r="E39" s="5" t="s">
        <v>3</v>
      </c>
    </row>
    <row r="40" spans="1:5" ht="30" x14ac:dyDescent="0.25">
      <c r="A40" s="3" t="s">
        <v>699</v>
      </c>
      <c r="B40" s="5">
        <v>620</v>
      </c>
      <c r="C40" s="5" t="s">
        <v>3</v>
      </c>
      <c r="D40" s="5" t="s">
        <v>3</v>
      </c>
      <c r="E40" s="5" t="s">
        <v>3</v>
      </c>
    </row>
    <row r="41" spans="1:5" x14ac:dyDescent="0.25">
      <c r="A41" s="3" t="s">
        <v>700</v>
      </c>
      <c r="B41" s="5" t="s">
        <v>3</v>
      </c>
      <c r="C41" s="5" t="s">
        <v>3</v>
      </c>
      <c r="D41" s="5" t="s">
        <v>3</v>
      </c>
      <c r="E41" s="5" t="s">
        <v>3</v>
      </c>
    </row>
    <row r="42" spans="1:5" x14ac:dyDescent="0.25">
      <c r="A42" s="4" t="s">
        <v>686</v>
      </c>
      <c r="B42" s="5" t="s">
        <v>3</v>
      </c>
      <c r="C42" s="5" t="s">
        <v>3</v>
      </c>
      <c r="D42" s="5" t="s">
        <v>3</v>
      </c>
      <c r="E42" s="5" t="s">
        <v>3</v>
      </c>
    </row>
    <row r="43" spans="1:5" x14ac:dyDescent="0.25">
      <c r="A43" s="3" t="s">
        <v>691</v>
      </c>
      <c r="B43" s="120">
        <v>0.8</v>
      </c>
      <c r="C43" s="5" t="s">
        <v>3</v>
      </c>
      <c r="D43" s="5" t="s">
        <v>3</v>
      </c>
      <c r="E43" s="5" t="s">
        <v>3</v>
      </c>
    </row>
    <row r="44" spans="1:5" x14ac:dyDescent="0.25">
      <c r="A44" s="3" t="s">
        <v>701</v>
      </c>
      <c r="B44" s="5" t="s">
        <v>702</v>
      </c>
      <c r="C44" s="5" t="s">
        <v>3</v>
      </c>
      <c r="D44" s="5" t="s">
        <v>3</v>
      </c>
      <c r="E44" s="5" t="s">
        <v>3</v>
      </c>
    </row>
    <row r="45" spans="1:5" ht="30" x14ac:dyDescent="0.25">
      <c r="A45" s="3" t="s">
        <v>703</v>
      </c>
      <c r="B45" s="5" t="s">
        <v>3</v>
      </c>
      <c r="C45" s="5" t="s">
        <v>3</v>
      </c>
      <c r="D45" s="5" t="s">
        <v>3</v>
      </c>
      <c r="E45" s="5" t="s">
        <v>3</v>
      </c>
    </row>
    <row r="46" spans="1:5" x14ac:dyDescent="0.25">
      <c r="A46" s="4" t="s">
        <v>686</v>
      </c>
      <c r="B46" s="5" t="s">
        <v>3</v>
      </c>
      <c r="C46" s="5" t="s">
        <v>3</v>
      </c>
      <c r="D46" s="5" t="s">
        <v>3</v>
      </c>
      <c r="E46" s="5" t="s">
        <v>3</v>
      </c>
    </row>
    <row r="47" spans="1:5" ht="30" x14ac:dyDescent="0.25">
      <c r="A47" s="3" t="s">
        <v>687</v>
      </c>
      <c r="B47" s="7">
        <v>73170866</v>
      </c>
      <c r="C47" s="7">
        <v>73658530</v>
      </c>
      <c r="D47" s="5" t="s">
        <v>3</v>
      </c>
      <c r="E47" s="5" t="s">
        <v>3</v>
      </c>
    </row>
    <row r="48" spans="1:5" ht="30" x14ac:dyDescent="0.25">
      <c r="A48" s="3" t="s">
        <v>704</v>
      </c>
      <c r="B48" s="5" t="s">
        <v>3</v>
      </c>
      <c r="C48" s="5" t="s">
        <v>3</v>
      </c>
      <c r="D48" s="5" t="s">
        <v>3</v>
      </c>
      <c r="E48" s="5" t="s">
        <v>3</v>
      </c>
    </row>
    <row r="49" spans="1:5" x14ac:dyDescent="0.25">
      <c r="A49" s="4" t="s">
        <v>686</v>
      </c>
      <c r="B49" s="5" t="s">
        <v>3</v>
      </c>
      <c r="C49" s="5" t="s">
        <v>3</v>
      </c>
      <c r="D49" s="5" t="s">
        <v>3</v>
      </c>
      <c r="E49" s="5" t="s">
        <v>3</v>
      </c>
    </row>
    <row r="50" spans="1:5" ht="30" x14ac:dyDescent="0.25">
      <c r="A50" s="3" t="s">
        <v>687</v>
      </c>
      <c r="B50" s="7">
        <v>75664330</v>
      </c>
      <c r="C50" s="7">
        <v>76157441</v>
      </c>
      <c r="D50" s="5" t="s">
        <v>3</v>
      </c>
      <c r="E50" s="5" t="s">
        <v>3</v>
      </c>
    </row>
    <row r="51" spans="1:5" ht="30" x14ac:dyDescent="0.25">
      <c r="A51" s="3" t="s">
        <v>705</v>
      </c>
      <c r="B51" s="5" t="s">
        <v>3</v>
      </c>
      <c r="C51" s="5" t="s">
        <v>3</v>
      </c>
      <c r="D51" s="5" t="s">
        <v>3</v>
      </c>
      <c r="E51" s="5" t="s">
        <v>3</v>
      </c>
    </row>
    <row r="52" spans="1:5" x14ac:dyDescent="0.25">
      <c r="A52" s="4" t="s">
        <v>686</v>
      </c>
      <c r="B52" s="5" t="s">
        <v>3</v>
      </c>
      <c r="C52" s="5" t="s">
        <v>3</v>
      </c>
      <c r="D52" s="5" t="s">
        <v>3</v>
      </c>
      <c r="E52" s="5" t="s">
        <v>3</v>
      </c>
    </row>
    <row r="53" spans="1:5" ht="30" x14ac:dyDescent="0.25">
      <c r="A53" s="3" t="s">
        <v>687</v>
      </c>
      <c r="B53" s="7">
        <v>33341981</v>
      </c>
      <c r="C53" s="7">
        <v>33570233</v>
      </c>
      <c r="D53" s="5" t="s">
        <v>3</v>
      </c>
      <c r="E53" s="5" t="s">
        <v>3</v>
      </c>
    </row>
    <row r="54" spans="1:5" ht="30" x14ac:dyDescent="0.25">
      <c r="A54" s="3" t="s">
        <v>706</v>
      </c>
      <c r="B54" s="5" t="s">
        <v>3</v>
      </c>
      <c r="C54" s="5" t="s">
        <v>3</v>
      </c>
      <c r="D54" s="5" t="s">
        <v>3</v>
      </c>
      <c r="E54" s="5" t="s">
        <v>3</v>
      </c>
    </row>
    <row r="55" spans="1:5" x14ac:dyDescent="0.25">
      <c r="A55" s="4" t="s">
        <v>686</v>
      </c>
      <c r="B55" s="5" t="s">
        <v>3</v>
      </c>
      <c r="C55" s="5" t="s">
        <v>3</v>
      </c>
      <c r="D55" s="5" t="s">
        <v>3</v>
      </c>
      <c r="E55" s="5" t="s">
        <v>3</v>
      </c>
    </row>
    <row r="56" spans="1:5" ht="30" x14ac:dyDescent="0.25">
      <c r="A56" s="3" t="s">
        <v>687</v>
      </c>
      <c r="B56" s="7">
        <v>22204786</v>
      </c>
      <c r="C56" s="7">
        <v>21661623</v>
      </c>
      <c r="D56" s="5" t="s">
        <v>3</v>
      </c>
      <c r="E56" s="5" t="s">
        <v>3</v>
      </c>
    </row>
    <row r="57" spans="1:5" ht="30" x14ac:dyDescent="0.25">
      <c r="A57" s="3" t="s">
        <v>707</v>
      </c>
      <c r="B57" s="5" t="s">
        <v>3</v>
      </c>
      <c r="C57" s="5" t="s">
        <v>3</v>
      </c>
      <c r="D57" s="5" t="s">
        <v>3</v>
      </c>
      <c r="E57" s="5" t="s">
        <v>3</v>
      </c>
    </row>
    <row r="58" spans="1:5" x14ac:dyDescent="0.25">
      <c r="A58" s="4" t="s">
        <v>686</v>
      </c>
      <c r="B58" s="5" t="s">
        <v>3</v>
      </c>
      <c r="C58" s="5" t="s">
        <v>3</v>
      </c>
      <c r="D58" s="5" t="s">
        <v>3</v>
      </c>
      <c r="E58" s="5" t="s">
        <v>3</v>
      </c>
    </row>
    <row r="59" spans="1:5" ht="30" x14ac:dyDescent="0.25">
      <c r="A59" s="3" t="s">
        <v>708</v>
      </c>
      <c r="B59" s="120">
        <v>0.43</v>
      </c>
      <c r="C59" s="5" t="s">
        <v>3</v>
      </c>
      <c r="D59" s="5" t="s">
        <v>3</v>
      </c>
      <c r="E59" s="5" t="s">
        <v>3</v>
      </c>
    </row>
    <row r="60" spans="1:5" ht="30" x14ac:dyDescent="0.25">
      <c r="A60" s="3" t="s">
        <v>709</v>
      </c>
      <c r="B60" s="5" t="s">
        <v>3</v>
      </c>
      <c r="C60" s="5" t="s">
        <v>3</v>
      </c>
      <c r="D60" s="5" t="s">
        <v>3</v>
      </c>
      <c r="E60" s="5" t="s">
        <v>3</v>
      </c>
    </row>
    <row r="61" spans="1:5" x14ac:dyDescent="0.25">
      <c r="A61" s="4" t="s">
        <v>686</v>
      </c>
      <c r="B61" s="5" t="s">
        <v>3</v>
      </c>
      <c r="C61" s="5" t="s">
        <v>3</v>
      </c>
      <c r="D61" s="5" t="s">
        <v>3</v>
      </c>
      <c r="E61" s="5" t="s">
        <v>3</v>
      </c>
    </row>
    <row r="62" spans="1:5" x14ac:dyDescent="0.25">
      <c r="A62" s="3" t="s">
        <v>691</v>
      </c>
      <c r="B62" s="120">
        <v>0.8</v>
      </c>
      <c r="C62" s="5" t="s">
        <v>3</v>
      </c>
      <c r="D62" s="5" t="s">
        <v>3</v>
      </c>
      <c r="E62" s="5" t="s">
        <v>3</v>
      </c>
    </row>
    <row r="63" spans="1:5" x14ac:dyDescent="0.25">
      <c r="A63" s="3" t="s">
        <v>701</v>
      </c>
      <c r="B63" s="5" t="s">
        <v>702</v>
      </c>
      <c r="C63" s="5" t="s">
        <v>3</v>
      </c>
      <c r="D63" s="5" t="s">
        <v>3</v>
      </c>
      <c r="E63" s="5" t="s">
        <v>3</v>
      </c>
    </row>
    <row r="64" spans="1:5" ht="30" x14ac:dyDescent="0.25">
      <c r="A64" s="3" t="s">
        <v>710</v>
      </c>
      <c r="B64" s="5" t="s">
        <v>3</v>
      </c>
      <c r="C64" s="5" t="s">
        <v>3</v>
      </c>
      <c r="D64" s="5" t="s">
        <v>3</v>
      </c>
      <c r="E64" s="5" t="s">
        <v>3</v>
      </c>
    </row>
    <row r="65" spans="1:5" x14ac:dyDescent="0.25">
      <c r="A65" s="4" t="s">
        <v>686</v>
      </c>
      <c r="B65" s="5" t="s">
        <v>3</v>
      </c>
      <c r="C65" s="5" t="s">
        <v>3</v>
      </c>
      <c r="D65" s="5" t="s">
        <v>3</v>
      </c>
      <c r="E65" s="5" t="s">
        <v>3</v>
      </c>
    </row>
    <row r="66" spans="1:5" ht="30" x14ac:dyDescent="0.25">
      <c r="A66" s="3" t="s">
        <v>711</v>
      </c>
      <c r="B66" s="7">
        <v>625500</v>
      </c>
      <c r="C66" s="5" t="s">
        <v>3</v>
      </c>
      <c r="D66" s="5" t="s">
        <v>3</v>
      </c>
      <c r="E66" s="5" t="s">
        <v>3</v>
      </c>
    </row>
    <row r="67" spans="1:5" ht="45" x14ac:dyDescent="0.25">
      <c r="A67" s="3" t="s">
        <v>712</v>
      </c>
      <c r="B67" s="5" t="s">
        <v>3</v>
      </c>
      <c r="C67" s="5" t="s">
        <v>3</v>
      </c>
      <c r="D67" s="5" t="s">
        <v>3</v>
      </c>
      <c r="E67" s="5" t="s">
        <v>3</v>
      </c>
    </row>
    <row r="68" spans="1:5" x14ac:dyDescent="0.25">
      <c r="A68" s="4" t="s">
        <v>686</v>
      </c>
      <c r="B68" s="5" t="s">
        <v>3</v>
      </c>
      <c r="C68" s="5" t="s">
        <v>3</v>
      </c>
      <c r="D68" s="5" t="s">
        <v>3</v>
      </c>
      <c r="E68" s="5" t="s">
        <v>3</v>
      </c>
    </row>
    <row r="69" spans="1:5" ht="30" x14ac:dyDescent="0.25">
      <c r="A69" s="3" t="s">
        <v>711</v>
      </c>
      <c r="B69" s="7">
        <v>417000</v>
      </c>
      <c r="C69" s="5" t="s">
        <v>3</v>
      </c>
      <c r="D69" s="5" t="s">
        <v>3</v>
      </c>
      <c r="E69" s="5" t="s">
        <v>3</v>
      </c>
    </row>
    <row r="70" spans="1:5" ht="45" x14ac:dyDescent="0.25">
      <c r="A70" s="3" t="s">
        <v>713</v>
      </c>
      <c r="B70" s="5" t="s">
        <v>3</v>
      </c>
      <c r="C70" s="5" t="s">
        <v>3</v>
      </c>
      <c r="D70" s="5" t="s">
        <v>3</v>
      </c>
      <c r="E70" s="5" t="s">
        <v>3</v>
      </c>
    </row>
    <row r="71" spans="1:5" x14ac:dyDescent="0.25">
      <c r="A71" s="4" t="s">
        <v>686</v>
      </c>
      <c r="B71" s="5" t="s">
        <v>3</v>
      </c>
      <c r="C71" s="5" t="s">
        <v>3</v>
      </c>
      <c r="D71" s="5" t="s">
        <v>3</v>
      </c>
      <c r="E71" s="5" t="s">
        <v>3</v>
      </c>
    </row>
    <row r="72" spans="1:5" ht="30" x14ac:dyDescent="0.25">
      <c r="A72" s="3" t="s">
        <v>711</v>
      </c>
      <c r="B72" s="7">
        <v>625500</v>
      </c>
      <c r="C72" s="5" t="s">
        <v>3</v>
      </c>
      <c r="D72" s="5" t="s">
        <v>3</v>
      </c>
      <c r="E72" s="5" t="s">
        <v>3</v>
      </c>
    </row>
    <row r="73" spans="1:5" x14ac:dyDescent="0.25">
      <c r="A73" s="3" t="s">
        <v>714</v>
      </c>
      <c r="B73" s="5" t="s">
        <v>3</v>
      </c>
      <c r="C73" s="5" t="s">
        <v>3</v>
      </c>
      <c r="D73" s="5" t="s">
        <v>3</v>
      </c>
      <c r="E73" s="5" t="s">
        <v>3</v>
      </c>
    </row>
    <row r="74" spans="1:5" x14ac:dyDescent="0.25">
      <c r="A74" s="4" t="s">
        <v>686</v>
      </c>
      <c r="B74" s="5" t="s">
        <v>3</v>
      </c>
      <c r="C74" s="5" t="s">
        <v>3</v>
      </c>
      <c r="D74" s="5" t="s">
        <v>3</v>
      </c>
      <c r="E74" s="5" t="s">
        <v>3</v>
      </c>
    </row>
    <row r="75" spans="1:5" ht="30" x14ac:dyDescent="0.25">
      <c r="A75" s="3" t="s">
        <v>687</v>
      </c>
      <c r="B75" s="7">
        <v>98683617</v>
      </c>
      <c r="C75" s="7">
        <v>100790390</v>
      </c>
      <c r="D75" s="5" t="s">
        <v>3</v>
      </c>
      <c r="E75" s="5" t="s">
        <v>3</v>
      </c>
    </row>
    <row r="76" spans="1:5" x14ac:dyDescent="0.25">
      <c r="A76" s="3" t="s">
        <v>356</v>
      </c>
      <c r="B76" s="5" t="s">
        <v>3</v>
      </c>
      <c r="C76" s="5" t="s">
        <v>3</v>
      </c>
      <c r="D76" s="5" t="s">
        <v>3</v>
      </c>
      <c r="E76" s="5" t="s">
        <v>3</v>
      </c>
    </row>
    <row r="77" spans="1:5" x14ac:dyDescent="0.25">
      <c r="A77" s="4" t="s">
        <v>686</v>
      </c>
      <c r="B77" s="5" t="s">
        <v>3</v>
      </c>
      <c r="C77" s="5" t="s">
        <v>3</v>
      </c>
      <c r="D77" s="5" t="s">
        <v>3</v>
      </c>
      <c r="E77" s="5" t="s">
        <v>3</v>
      </c>
    </row>
    <row r="78" spans="1:5" ht="30" x14ac:dyDescent="0.25">
      <c r="A78" s="3" t="s">
        <v>687</v>
      </c>
      <c r="B78" s="7">
        <v>10534860</v>
      </c>
      <c r="C78" s="7">
        <v>10998368</v>
      </c>
      <c r="D78" s="5" t="s">
        <v>3</v>
      </c>
      <c r="E78" s="5" t="s">
        <v>3</v>
      </c>
    </row>
    <row r="79" spans="1:5" x14ac:dyDescent="0.25">
      <c r="A79" s="3" t="s">
        <v>241</v>
      </c>
      <c r="B79" s="7">
        <v>-29396</v>
      </c>
      <c r="C79" s="7">
        <v>-23533</v>
      </c>
      <c r="D79" s="5" t="s">
        <v>3</v>
      </c>
      <c r="E79" s="5" t="s">
        <v>3</v>
      </c>
    </row>
    <row r="80" spans="1:5" x14ac:dyDescent="0.25">
      <c r="A80" s="3" t="s">
        <v>715</v>
      </c>
      <c r="B80" s="5" t="s">
        <v>3</v>
      </c>
      <c r="C80" s="5" t="s">
        <v>3</v>
      </c>
      <c r="D80" s="5" t="s">
        <v>3</v>
      </c>
      <c r="E80" s="5" t="s">
        <v>3</v>
      </c>
    </row>
    <row r="81" spans="1:5" x14ac:dyDescent="0.25">
      <c r="A81" s="4" t="s">
        <v>686</v>
      </c>
      <c r="B81" s="5" t="s">
        <v>3</v>
      </c>
      <c r="C81" s="5" t="s">
        <v>3</v>
      </c>
      <c r="D81" s="5" t="s">
        <v>3</v>
      </c>
      <c r="E81" s="5" t="s">
        <v>3</v>
      </c>
    </row>
    <row r="82" spans="1:5" ht="30" x14ac:dyDescent="0.25">
      <c r="A82" s="3" t="s">
        <v>708</v>
      </c>
      <c r="B82" s="120">
        <v>0.4</v>
      </c>
      <c r="C82" s="5" t="s">
        <v>3</v>
      </c>
      <c r="D82" s="5" t="s">
        <v>3</v>
      </c>
      <c r="E82" s="5" t="s">
        <v>3</v>
      </c>
    </row>
    <row r="83" spans="1:5" x14ac:dyDescent="0.25">
      <c r="A83" s="3" t="s">
        <v>404</v>
      </c>
      <c r="B83" s="5" t="s">
        <v>3</v>
      </c>
      <c r="C83" s="5" t="s">
        <v>3</v>
      </c>
      <c r="D83" s="5" t="s">
        <v>3</v>
      </c>
      <c r="E83" s="5" t="s">
        <v>3</v>
      </c>
    </row>
    <row r="84" spans="1:5" x14ac:dyDescent="0.25">
      <c r="A84" s="4" t="s">
        <v>686</v>
      </c>
      <c r="B84" s="5" t="s">
        <v>3</v>
      </c>
      <c r="C84" s="5" t="s">
        <v>3</v>
      </c>
      <c r="D84" s="5" t="s">
        <v>3</v>
      </c>
      <c r="E84" s="5" t="s">
        <v>3</v>
      </c>
    </row>
    <row r="85" spans="1:5" ht="30" x14ac:dyDescent="0.25">
      <c r="A85" s="3" t="s">
        <v>687</v>
      </c>
      <c r="B85" s="7">
        <v>98683617</v>
      </c>
      <c r="C85" s="5" t="s">
        <v>3</v>
      </c>
      <c r="D85" s="7">
        <v>103349669</v>
      </c>
      <c r="E85" s="5" t="s">
        <v>3</v>
      </c>
    </row>
    <row r="86" spans="1:5" x14ac:dyDescent="0.25">
      <c r="A86" s="3" t="s">
        <v>241</v>
      </c>
      <c r="B86" s="7">
        <v>-844243</v>
      </c>
      <c r="C86" s="7">
        <v>-495051</v>
      </c>
      <c r="D86" s="7">
        <v>-784024</v>
      </c>
      <c r="E86" s="7">
        <v>-755954</v>
      </c>
    </row>
    <row r="87" spans="1:5" ht="60" x14ac:dyDescent="0.25">
      <c r="A87" s="3" t="s">
        <v>716</v>
      </c>
      <c r="B87" s="7">
        <v>250000</v>
      </c>
      <c r="C87" s="5" t="s">
        <v>3</v>
      </c>
      <c r="D87" s="5" t="s">
        <v>3</v>
      </c>
      <c r="E87" s="5" t="s">
        <v>3</v>
      </c>
    </row>
    <row r="88" spans="1:5" x14ac:dyDescent="0.25">
      <c r="A88" s="3" t="s">
        <v>396</v>
      </c>
      <c r="B88" s="5" t="s">
        <v>3</v>
      </c>
      <c r="C88" s="5" t="s">
        <v>3</v>
      </c>
      <c r="D88" s="5" t="s">
        <v>3</v>
      </c>
      <c r="E88" s="5" t="s">
        <v>3</v>
      </c>
    </row>
    <row r="89" spans="1:5" x14ac:dyDescent="0.25">
      <c r="A89" s="4" t="s">
        <v>686</v>
      </c>
      <c r="B89" s="5" t="s">
        <v>3</v>
      </c>
      <c r="C89" s="5" t="s">
        <v>3</v>
      </c>
      <c r="D89" s="5" t="s">
        <v>3</v>
      </c>
      <c r="E89" s="5" t="s">
        <v>3</v>
      </c>
    </row>
    <row r="90" spans="1:5" ht="30" x14ac:dyDescent="0.25">
      <c r="A90" s="3" t="s">
        <v>687</v>
      </c>
      <c r="B90" s="7">
        <v>642482242</v>
      </c>
      <c r="C90" s="7">
        <v>630290012</v>
      </c>
      <c r="D90" s="5" t="s">
        <v>3</v>
      </c>
      <c r="E90" s="5" t="s">
        <v>3</v>
      </c>
    </row>
    <row r="91" spans="1:5" x14ac:dyDescent="0.25">
      <c r="A91" s="3" t="s">
        <v>241</v>
      </c>
      <c r="B91" s="7">
        <v>-4419133</v>
      </c>
      <c r="C91" s="7">
        <v>-4397552</v>
      </c>
      <c r="D91" s="5" t="s">
        <v>3</v>
      </c>
      <c r="E91" s="5" t="s">
        <v>3</v>
      </c>
    </row>
    <row r="92" spans="1:5" x14ac:dyDescent="0.25">
      <c r="A92" s="3" t="s">
        <v>363</v>
      </c>
      <c r="B92" s="7">
        <v>998266</v>
      </c>
      <c r="C92" s="7">
        <v>1021167</v>
      </c>
      <c r="D92" s="5" t="s">
        <v>3</v>
      </c>
      <c r="E92" s="5" t="s">
        <v>3</v>
      </c>
    </row>
    <row r="93" spans="1:5" x14ac:dyDescent="0.25">
      <c r="A93" s="3" t="s">
        <v>412</v>
      </c>
      <c r="B93" s="7">
        <v>639061375</v>
      </c>
      <c r="C93" s="7">
        <v>626913627</v>
      </c>
      <c r="D93" s="5" t="s">
        <v>3</v>
      </c>
      <c r="E93" s="5" t="s">
        <v>3</v>
      </c>
    </row>
    <row r="94" spans="1:5" ht="30" x14ac:dyDescent="0.25">
      <c r="A94" s="3" t="s">
        <v>717</v>
      </c>
      <c r="B94" s="5">
        <v>2</v>
      </c>
      <c r="C94" s="5" t="s">
        <v>3</v>
      </c>
      <c r="D94" s="5" t="s">
        <v>3</v>
      </c>
      <c r="E94" s="5" t="s">
        <v>3</v>
      </c>
    </row>
    <row r="95" spans="1:5" ht="30" x14ac:dyDescent="0.25">
      <c r="A95" s="3" t="s">
        <v>718</v>
      </c>
      <c r="B95" s="5" t="s">
        <v>3</v>
      </c>
      <c r="C95" s="5" t="s">
        <v>3</v>
      </c>
      <c r="D95" s="5" t="s">
        <v>3</v>
      </c>
      <c r="E95" s="5" t="s">
        <v>3</v>
      </c>
    </row>
    <row r="96" spans="1:5" x14ac:dyDescent="0.25">
      <c r="A96" s="4" t="s">
        <v>686</v>
      </c>
      <c r="B96" s="5" t="s">
        <v>3</v>
      </c>
      <c r="C96" s="5" t="s">
        <v>3</v>
      </c>
      <c r="D96" s="5" t="s">
        <v>3</v>
      </c>
      <c r="E96" s="5" t="s">
        <v>3</v>
      </c>
    </row>
    <row r="97" spans="1:5" ht="30" x14ac:dyDescent="0.25">
      <c r="A97" s="3" t="s">
        <v>687</v>
      </c>
      <c r="B97" s="7">
        <v>167003364</v>
      </c>
      <c r="C97" s="7">
        <v>163105356</v>
      </c>
      <c r="D97" s="5" t="s">
        <v>3</v>
      </c>
      <c r="E97" s="5" t="s">
        <v>3</v>
      </c>
    </row>
    <row r="98" spans="1:5" ht="30" x14ac:dyDescent="0.25">
      <c r="A98" s="3" t="s">
        <v>719</v>
      </c>
      <c r="B98" s="5" t="s">
        <v>3</v>
      </c>
      <c r="C98" s="5" t="s">
        <v>3</v>
      </c>
      <c r="D98" s="5" t="s">
        <v>3</v>
      </c>
      <c r="E98" s="5" t="s">
        <v>3</v>
      </c>
    </row>
    <row r="99" spans="1:5" x14ac:dyDescent="0.25">
      <c r="A99" s="4" t="s">
        <v>686</v>
      </c>
      <c r="B99" s="5" t="s">
        <v>3</v>
      </c>
      <c r="C99" s="5" t="s">
        <v>3</v>
      </c>
      <c r="D99" s="5" t="s">
        <v>3</v>
      </c>
      <c r="E99" s="5" t="s">
        <v>3</v>
      </c>
    </row>
    <row r="100" spans="1:5" ht="30" x14ac:dyDescent="0.25">
      <c r="A100" s="3" t="s">
        <v>687</v>
      </c>
      <c r="B100" s="7">
        <v>172072391</v>
      </c>
      <c r="C100" s="7">
        <v>162188671</v>
      </c>
      <c r="D100" s="5" t="s">
        <v>3</v>
      </c>
      <c r="E100" s="5" t="s">
        <v>3</v>
      </c>
    </row>
    <row r="101" spans="1:5" ht="30" x14ac:dyDescent="0.25">
      <c r="A101" s="3" t="s">
        <v>720</v>
      </c>
      <c r="B101" s="5" t="s">
        <v>3</v>
      </c>
      <c r="C101" s="5" t="s">
        <v>3</v>
      </c>
      <c r="D101" s="5" t="s">
        <v>3</v>
      </c>
      <c r="E101" s="5" t="s">
        <v>3</v>
      </c>
    </row>
    <row r="102" spans="1:5" x14ac:dyDescent="0.25">
      <c r="A102" s="4" t="s">
        <v>686</v>
      </c>
      <c r="B102" s="5" t="s">
        <v>3</v>
      </c>
      <c r="C102" s="5" t="s">
        <v>3</v>
      </c>
      <c r="D102" s="5" t="s">
        <v>3</v>
      </c>
      <c r="E102" s="5" t="s">
        <v>3</v>
      </c>
    </row>
    <row r="103" spans="1:5" ht="30" x14ac:dyDescent="0.25">
      <c r="A103" s="3" t="s">
        <v>687</v>
      </c>
      <c r="B103" s="7">
        <v>68063766</v>
      </c>
      <c r="C103" s="7">
        <v>67291387</v>
      </c>
      <c r="D103" s="5" t="s">
        <v>3</v>
      </c>
      <c r="E103" s="5" t="s">
        <v>3</v>
      </c>
    </row>
    <row r="104" spans="1:5" ht="30" x14ac:dyDescent="0.25">
      <c r="A104" s="3" t="s">
        <v>721</v>
      </c>
      <c r="B104" s="5" t="s">
        <v>3</v>
      </c>
      <c r="C104" s="5" t="s">
        <v>3</v>
      </c>
      <c r="D104" s="5" t="s">
        <v>3</v>
      </c>
      <c r="E104" s="5" t="s">
        <v>3</v>
      </c>
    </row>
    <row r="105" spans="1:5" x14ac:dyDescent="0.25">
      <c r="A105" s="4" t="s">
        <v>686</v>
      </c>
      <c r="B105" s="5" t="s">
        <v>3</v>
      </c>
      <c r="C105" s="5" t="s">
        <v>3</v>
      </c>
      <c r="D105" s="5" t="s">
        <v>3</v>
      </c>
      <c r="E105" s="5" t="s">
        <v>3</v>
      </c>
    </row>
    <row r="106" spans="1:5" ht="30" x14ac:dyDescent="0.25">
      <c r="A106" s="3" t="s">
        <v>687</v>
      </c>
      <c r="B106" s="7">
        <v>36968752</v>
      </c>
      <c r="C106" s="7">
        <v>40595806</v>
      </c>
      <c r="D106" s="5" t="s">
        <v>3</v>
      </c>
      <c r="E106" s="5" t="s">
        <v>3</v>
      </c>
    </row>
    <row r="107" spans="1:5" ht="30" x14ac:dyDescent="0.25">
      <c r="A107" s="3" t="s">
        <v>722</v>
      </c>
      <c r="B107" s="5" t="s">
        <v>3</v>
      </c>
      <c r="C107" s="5" t="s">
        <v>3</v>
      </c>
      <c r="D107" s="5" t="s">
        <v>3</v>
      </c>
      <c r="E107" s="5" t="s">
        <v>3</v>
      </c>
    </row>
    <row r="108" spans="1:5" x14ac:dyDescent="0.25">
      <c r="A108" s="4" t="s">
        <v>686</v>
      </c>
      <c r="B108" s="5" t="s">
        <v>3</v>
      </c>
      <c r="C108" s="5" t="s">
        <v>3</v>
      </c>
      <c r="D108" s="5" t="s">
        <v>3</v>
      </c>
      <c r="E108" s="5" t="s">
        <v>3</v>
      </c>
    </row>
    <row r="109" spans="1:5" ht="30" x14ac:dyDescent="0.25">
      <c r="A109" s="3" t="s">
        <v>687</v>
      </c>
      <c r="B109" s="7">
        <v>45344442</v>
      </c>
      <c r="C109" s="7">
        <v>45294434</v>
      </c>
      <c r="D109" s="5" t="s">
        <v>3</v>
      </c>
      <c r="E109" s="5" t="s">
        <v>3</v>
      </c>
    </row>
    <row r="110" spans="1:5" ht="30" x14ac:dyDescent="0.25">
      <c r="A110" s="3" t="s">
        <v>723</v>
      </c>
      <c r="B110" s="5" t="s">
        <v>3</v>
      </c>
      <c r="C110" s="5" t="s">
        <v>3</v>
      </c>
      <c r="D110" s="5" t="s">
        <v>3</v>
      </c>
      <c r="E110" s="5" t="s">
        <v>3</v>
      </c>
    </row>
    <row r="111" spans="1:5" x14ac:dyDescent="0.25">
      <c r="A111" s="4" t="s">
        <v>686</v>
      </c>
      <c r="B111" s="5" t="s">
        <v>3</v>
      </c>
      <c r="C111" s="5" t="s">
        <v>3</v>
      </c>
      <c r="D111" s="5" t="s">
        <v>3</v>
      </c>
      <c r="E111" s="5" t="s">
        <v>3</v>
      </c>
    </row>
    <row r="112" spans="1:5" ht="30" x14ac:dyDescent="0.25">
      <c r="A112" s="3" t="s">
        <v>687</v>
      </c>
      <c r="B112" s="7">
        <v>15677156</v>
      </c>
      <c r="C112" s="7">
        <v>13909939</v>
      </c>
      <c r="D112" s="5" t="s">
        <v>3</v>
      </c>
      <c r="E112" s="5" t="s">
        <v>3</v>
      </c>
    </row>
    <row r="113" spans="1:5" ht="30" x14ac:dyDescent="0.25">
      <c r="A113" s="3" t="s">
        <v>724</v>
      </c>
      <c r="B113" s="5" t="s">
        <v>3</v>
      </c>
      <c r="C113" s="5" t="s">
        <v>3</v>
      </c>
      <c r="D113" s="5" t="s">
        <v>3</v>
      </c>
      <c r="E113" s="5" t="s">
        <v>3</v>
      </c>
    </row>
    <row r="114" spans="1:5" x14ac:dyDescent="0.25">
      <c r="A114" s="4" t="s">
        <v>686</v>
      </c>
      <c r="B114" s="5" t="s">
        <v>3</v>
      </c>
      <c r="C114" s="5" t="s">
        <v>3</v>
      </c>
      <c r="D114" s="5" t="s">
        <v>3</v>
      </c>
      <c r="E114" s="5" t="s">
        <v>3</v>
      </c>
    </row>
    <row r="115" spans="1:5" ht="30" x14ac:dyDescent="0.25">
      <c r="A115" s="3" t="s">
        <v>687</v>
      </c>
      <c r="B115" s="7">
        <v>20172345</v>
      </c>
      <c r="C115" s="7">
        <v>19845291</v>
      </c>
      <c r="D115" s="5" t="s">
        <v>3</v>
      </c>
      <c r="E115" s="5" t="s">
        <v>3</v>
      </c>
    </row>
    <row r="116" spans="1:5" ht="30" x14ac:dyDescent="0.25">
      <c r="A116" s="3" t="s">
        <v>725</v>
      </c>
      <c r="B116" s="5" t="s">
        <v>3</v>
      </c>
      <c r="C116" s="5" t="s">
        <v>3</v>
      </c>
      <c r="D116" s="5" t="s">
        <v>3</v>
      </c>
      <c r="E116" s="5" t="s">
        <v>3</v>
      </c>
    </row>
    <row r="117" spans="1:5" x14ac:dyDescent="0.25">
      <c r="A117" s="4" t="s">
        <v>686</v>
      </c>
      <c r="B117" s="5" t="s">
        <v>3</v>
      </c>
      <c r="C117" s="5" t="s">
        <v>3</v>
      </c>
      <c r="D117" s="5" t="s">
        <v>3</v>
      </c>
      <c r="E117" s="5" t="s">
        <v>3</v>
      </c>
    </row>
    <row r="118" spans="1:5" ht="30" x14ac:dyDescent="0.25">
      <c r="A118" s="3" t="s">
        <v>687</v>
      </c>
      <c r="B118" s="7">
        <v>18909513</v>
      </c>
      <c r="C118" s="7">
        <v>18302560</v>
      </c>
      <c r="D118" s="5" t="s">
        <v>3</v>
      </c>
      <c r="E118" s="5" t="s">
        <v>3</v>
      </c>
    </row>
    <row r="119" spans="1:5" x14ac:dyDescent="0.25">
      <c r="A119" s="3" t="s">
        <v>726</v>
      </c>
      <c r="B119" s="5" t="s">
        <v>3</v>
      </c>
      <c r="C119" s="5" t="s">
        <v>3</v>
      </c>
      <c r="D119" s="5" t="s">
        <v>3</v>
      </c>
      <c r="E119" s="5" t="s">
        <v>3</v>
      </c>
    </row>
    <row r="120" spans="1:5" x14ac:dyDescent="0.25">
      <c r="A120" s="4" t="s">
        <v>686</v>
      </c>
      <c r="B120" s="5" t="s">
        <v>3</v>
      </c>
      <c r="C120" s="5" t="s">
        <v>3</v>
      </c>
      <c r="D120" s="5" t="s">
        <v>3</v>
      </c>
      <c r="E120" s="5" t="s">
        <v>3</v>
      </c>
    </row>
    <row r="121" spans="1:5" ht="30" x14ac:dyDescent="0.25">
      <c r="A121" s="3" t="s">
        <v>687</v>
      </c>
      <c r="B121" s="7">
        <v>88511195</v>
      </c>
      <c r="C121" s="7">
        <v>89629043</v>
      </c>
      <c r="D121" s="5" t="s">
        <v>3</v>
      </c>
      <c r="E121" s="5" t="s">
        <v>3</v>
      </c>
    </row>
    <row r="122" spans="1:5" x14ac:dyDescent="0.25">
      <c r="A122" s="3" t="s">
        <v>727</v>
      </c>
      <c r="B122" s="5" t="s">
        <v>3</v>
      </c>
      <c r="C122" s="5" t="s">
        <v>3</v>
      </c>
      <c r="D122" s="5" t="s">
        <v>3</v>
      </c>
      <c r="E122" s="5" t="s">
        <v>3</v>
      </c>
    </row>
    <row r="123" spans="1:5" x14ac:dyDescent="0.25">
      <c r="A123" s="4" t="s">
        <v>686</v>
      </c>
      <c r="B123" s="5" t="s">
        <v>3</v>
      </c>
      <c r="C123" s="5" t="s">
        <v>3</v>
      </c>
      <c r="D123" s="5" t="s">
        <v>3</v>
      </c>
      <c r="E123" s="5" t="s">
        <v>3</v>
      </c>
    </row>
    <row r="124" spans="1:5" ht="30" x14ac:dyDescent="0.25">
      <c r="A124" s="3" t="s">
        <v>687</v>
      </c>
      <c r="B124" s="7">
        <v>9759318</v>
      </c>
      <c r="C124" s="7">
        <v>10127525</v>
      </c>
      <c r="D124" s="5" t="s">
        <v>3</v>
      </c>
      <c r="E124" s="5" t="s">
        <v>3</v>
      </c>
    </row>
    <row r="125" spans="1:5" x14ac:dyDescent="0.25">
      <c r="A125" s="3" t="s">
        <v>344</v>
      </c>
      <c r="B125" s="5" t="s">
        <v>3</v>
      </c>
      <c r="C125" s="5" t="s">
        <v>3</v>
      </c>
      <c r="D125" s="5" t="s">
        <v>3</v>
      </c>
      <c r="E125" s="5" t="s">
        <v>3</v>
      </c>
    </row>
    <row r="126" spans="1:5" x14ac:dyDescent="0.25">
      <c r="A126" s="4" t="s">
        <v>686</v>
      </c>
      <c r="B126" s="5" t="s">
        <v>3</v>
      </c>
      <c r="C126" s="5" t="s">
        <v>3</v>
      </c>
      <c r="D126" s="5" t="s">
        <v>3</v>
      </c>
      <c r="E126" s="5" t="s">
        <v>3</v>
      </c>
    </row>
    <row r="127" spans="1:5" ht="30" x14ac:dyDescent="0.25">
      <c r="A127" s="3" t="s">
        <v>687</v>
      </c>
      <c r="B127" s="7">
        <v>210832462</v>
      </c>
      <c r="C127" s="7">
        <v>220867617</v>
      </c>
      <c r="D127" s="5" t="s">
        <v>3</v>
      </c>
      <c r="E127" s="5" t="s">
        <v>3</v>
      </c>
    </row>
    <row r="128" spans="1:5" x14ac:dyDescent="0.25">
      <c r="A128" s="3" t="s">
        <v>241</v>
      </c>
      <c r="B128" s="7">
        <v>-462806</v>
      </c>
      <c r="C128" s="7">
        <v>-531661</v>
      </c>
      <c r="D128" s="5" t="s">
        <v>3</v>
      </c>
      <c r="E128" s="5" t="s">
        <v>3</v>
      </c>
    </row>
    <row r="129" spans="1:5" x14ac:dyDescent="0.25">
      <c r="A129" s="3" t="s">
        <v>363</v>
      </c>
      <c r="B129" s="7">
        <v>-1310</v>
      </c>
      <c r="C129" s="5">
        <v>-993</v>
      </c>
      <c r="D129" s="5" t="s">
        <v>3</v>
      </c>
      <c r="E129" s="5" t="s">
        <v>3</v>
      </c>
    </row>
    <row r="130" spans="1:5" x14ac:dyDescent="0.25">
      <c r="A130" s="3" t="s">
        <v>412</v>
      </c>
      <c r="B130" s="7">
        <v>210368346</v>
      </c>
      <c r="C130" s="7">
        <v>220334963</v>
      </c>
      <c r="D130" s="5" t="s">
        <v>3</v>
      </c>
      <c r="E130" s="5" t="s">
        <v>3</v>
      </c>
    </row>
    <row r="131" spans="1:5" ht="30" x14ac:dyDescent="0.25">
      <c r="A131" s="3" t="s">
        <v>728</v>
      </c>
      <c r="B131" s="5" t="s">
        <v>3</v>
      </c>
      <c r="C131" s="5" t="s">
        <v>3</v>
      </c>
      <c r="D131" s="5" t="s">
        <v>3</v>
      </c>
      <c r="E131" s="5" t="s">
        <v>3</v>
      </c>
    </row>
    <row r="132" spans="1:5" x14ac:dyDescent="0.25">
      <c r="A132" s="4" t="s">
        <v>686</v>
      </c>
      <c r="B132" s="5" t="s">
        <v>3</v>
      </c>
      <c r="C132" s="5" t="s">
        <v>3</v>
      </c>
      <c r="D132" s="5" t="s">
        <v>3</v>
      </c>
      <c r="E132" s="5" t="s">
        <v>3</v>
      </c>
    </row>
    <row r="133" spans="1:5" ht="30" x14ac:dyDescent="0.25">
      <c r="A133" s="3" t="s">
        <v>687</v>
      </c>
      <c r="B133" s="7">
        <v>29712784</v>
      </c>
      <c r="C133" s="7">
        <v>30102731</v>
      </c>
      <c r="D133" s="5" t="s">
        <v>3</v>
      </c>
      <c r="E133" s="5" t="s">
        <v>3</v>
      </c>
    </row>
    <row r="134" spans="1:5" ht="30" x14ac:dyDescent="0.25">
      <c r="A134" s="3" t="s">
        <v>729</v>
      </c>
      <c r="B134" s="5" t="s">
        <v>3</v>
      </c>
      <c r="C134" s="5" t="s">
        <v>3</v>
      </c>
      <c r="D134" s="5" t="s">
        <v>3</v>
      </c>
      <c r="E134" s="5" t="s">
        <v>3</v>
      </c>
    </row>
    <row r="135" spans="1:5" x14ac:dyDescent="0.25">
      <c r="A135" s="4" t="s">
        <v>686</v>
      </c>
      <c r="B135" s="5" t="s">
        <v>3</v>
      </c>
      <c r="C135" s="5" t="s">
        <v>3</v>
      </c>
      <c r="D135" s="5" t="s">
        <v>3</v>
      </c>
      <c r="E135" s="5" t="s">
        <v>3</v>
      </c>
    </row>
    <row r="136" spans="1:5" ht="30" x14ac:dyDescent="0.25">
      <c r="A136" s="3" t="s">
        <v>687</v>
      </c>
      <c r="B136" s="7">
        <v>50957428</v>
      </c>
      <c r="C136" s="7">
        <v>54091676</v>
      </c>
      <c r="D136" s="5" t="s">
        <v>3</v>
      </c>
      <c r="E136" s="5" t="s">
        <v>3</v>
      </c>
    </row>
    <row r="137" spans="1:5" ht="30" x14ac:dyDescent="0.25">
      <c r="A137" s="3" t="s">
        <v>730</v>
      </c>
      <c r="B137" s="5" t="s">
        <v>3</v>
      </c>
      <c r="C137" s="5" t="s">
        <v>3</v>
      </c>
      <c r="D137" s="5" t="s">
        <v>3</v>
      </c>
      <c r="E137" s="5" t="s">
        <v>3</v>
      </c>
    </row>
    <row r="138" spans="1:5" x14ac:dyDescent="0.25">
      <c r="A138" s="4" t="s">
        <v>686</v>
      </c>
      <c r="B138" s="5" t="s">
        <v>3</v>
      </c>
      <c r="C138" s="5" t="s">
        <v>3</v>
      </c>
      <c r="D138" s="5" t="s">
        <v>3</v>
      </c>
      <c r="E138" s="5" t="s">
        <v>3</v>
      </c>
    </row>
    <row r="139" spans="1:5" ht="30" x14ac:dyDescent="0.25">
      <c r="A139" s="3" t="s">
        <v>687</v>
      </c>
      <c r="B139" s="7">
        <v>8464828</v>
      </c>
      <c r="C139" s="7">
        <v>8546239</v>
      </c>
      <c r="D139" s="5" t="s">
        <v>3</v>
      </c>
      <c r="E139" s="5" t="s">
        <v>3</v>
      </c>
    </row>
    <row r="140" spans="1:5" ht="30" x14ac:dyDescent="0.25">
      <c r="A140" s="3" t="s">
        <v>731</v>
      </c>
      <c r="B140" s="5" t="s">
        <v>3</v>
      </c>
      <c r="C140" s="5" t="s">
        <v>3</v>
      </c>
      <c r="D140" s="5" t="s">
        <v>3</v>
      </c>
      <c r="E140" s="5" t="s">
        <v>3</v>
      </c>
    </row>
    <row r="141" spans="1:5" x14ac:dyDescent="0.25">
      <c r="A141" s="4" t="s">
        <v>686</v>
      </c>
      <c r="B141" s="5" t="s">
        <v>3</v>
      </c>
      <c r="C141" s="5" t="s">
        <v>3</v>
      </c>
      <c r="D141" s="5" t="s">
        <v>3</v>
      </c>
      <c r="E141" s="5" t="s">
        <v>3</v>
      </c>
    </row>
    <row r="142" spans="1:5" ht="30" x14ac:dyDescent="0.25">
      <c r="A142" s="3" t="s">
        <v>687</v>
      </c>
      <c r="B142" s="7">
        <v>6470951</v>
      </c>
      <c r="C142" s="7">
        <v>8399178</v>
      </c>
      <c r="D142" s="5" t="s">
        <v>3</v>
      </c>
      <c r="E142" s="5" t="s">
        <v>3</v>
      </c>
    </row>
    <row r="143" spans="1:5" ht="30" x14ac:dyDescent="0.25">
      <c r="A143" s="3" t="s">
        <v>732</v>
      </c>
      <c r="B143" s="5" t="s">
        <v>3</v>
      </c>
      <c r="C143" s="5" t="s">
        <v>3</v>
      </c>
      <c r="D143" s="5" t="s">
        <v>3</v>
      </c>
      <c r="E143" s="5" t="s">
        <v>3</v>
      </c>
    </row>
    <row r="144" spans="1:5" x14ac:dyDescent="0.25">
      <c r="A144" s="4" t="s">
        <v>686</v>
      </c>
      <c r="B144" s="5" t="s">
        <v>3</v>
      </c>
      <c r="C144" s="5" t="s">
        <v>3</v>
      </c>
      <c r="D144" s="5" t="s">
        <v>3</v>
      </c>
      <c r="E144" s="5" t="s">
        <v>3</v>
      </c>
    </row>
    <row r="145" spans="1:5" ht="30" x14ac:dyDescent="0.25">
      <c r="A145" s="3" t="s">
        <v>687</v>
      </c>
      <c r="B145" s="7">
        <v>27826424</v>
      </c>
      <c r="C145" s="7">
        <v>28364096</v>
      </c>
      <c r="D145" s="5" t="s">
        <v>3</v>
      </c>
      <c r="E145" s="5" t="s">
        <v>3</v>
      </c>
    </row>
    <row r="146" spans="1:5" ht="30" x14ac:dyDescent="0.25">
      <c r="A146" s="3" t="s">
        <v>733</v>
      </c>
      <c r="B146" s="5" t="s">
        <v>3</v>
      </c>
      <c r="C146" s="5" t="s">
        <v>3</v>
      </c>
      <c r="D146" s="5" t="s">
        <v>3</v>
      </c>
      <c r="E146" s="5" t="s">
        <v>3</v>
      </c>
    </row>
    <row r="147" spans="1:5" x14ac:dyDescent="0.25">
      <c r="A147" s="4" t="s">
        <v>686</v>
      </c>
      <c r="B147" s="5" t="s">
        <v>3</v>
      </c>
      <c r="C147" s="5" t="s">
        <v>3</v>
      </c>
      <c r="D147" s="5" t="s">
        <v>3</v>
      </c>
      <c r="E147" s="5" t="s">
        <v>3</v>
      </c>
    </row>
    <row r="148" spans="1:5" ht="30" x14ac:dyDescent="0.25">
      <c r="A148" s="3" t="s">
        <v>687</v>
      </c>
      <c r="B148" s="7">
        <v>59987174</v>
      </c>
      <c r="C148" s="7">
        <v>62247502</v>
      </c>
      <c r="D148" s="5" t="s">
        <v>3</v>
      </c>
      <c r="E148" s="5" t="s">
        <v>3</v>
      </c>
    </row>
    <row r="149" spans="1:5" ht="30" x14ac:dyDescent="0.25">
      <c r="A149" s="3" t="s">
        <v>734</v>
      </c>
      <c r="B149" s="5" t="s">
        <v>3</v>
      </c>
      <c r="C149" s="5" t="s">
        <v>3</v>
      </c>
      <c r="D149" s="5" t="s">
        <v>3</v>
      </c>
      <c r="E149" s="5" t="s">
        <v>3</v>
      </c>
    </row>
    <row r="150" spans="1:5" x14ac:dyDescent="0.25">
      <c r="A150" s="4" t="s">
        <v>686</v>
      </c>
      <c r="B150" s="5" t="s">
        <v>3</v>
      </c>
      <c r="C150" s="5" t="s">
        <v>3</v>
      </c>
      <c r="D150" s="5" t="s">
        <v>3</v>
      </c>
      <c r="E150" s="5" t="s">
        <v>3</v>
      </c>
    </row>
    <row r="151" spans="1:5" ht="30" x14ac:dyDescent="0.25">
      <c r="A151" s="3" t="s">
        <v>687</v>
      </c>
      <c r="B151" s="7">
        <v>13169636</v>
      </c>
      <c r="C151" s="7">
        <v>13724942</v>
      </c>
      <c r="D151" s="5" t="s">
        <v>3</v>
      </c>
      <c r="E151" s="5" t="s">
        <v>3</v>
      </c>
    </row>
    <row r="152" spans="1:5" ht="30" x14ac:dyDescent="0.25">
      <c r="A152" s="3" t="s">
        <v>735</v>
      </c>
      <c r="B152" s="5" t="s">
        <v>3</v>
      </c>
      <c r="C152" s="5" t="s">
        <v>3</v>
      </c>
      <c r="D152" s="5" t="s">
        <v>3</v>
      </c>
      <c r="E152" s="5" t="s">
        <v>3</v>
      </c>
    </row>
    <row r="153" spans="1:5" x14ac:dyDescent="0.25">
      <c r="A153" s="4" t="s">
        <v>686</v>
      </c>
      <c r="B153" s="5" t="s">
        <v>3</v>
      </c>
      <c r="C153" s="5" t="s">
        <v>3</v>
      </c>
      <c r="D153" s="5" t="s">
        <v>3</v>
      </c>
      <c r="E153" s="5" t="s">
        <v>3</v>
      </c>
    </row>
    <row r="154" spans="1:5" ht="30" x14ac:dyDescent="0.25">
      <c r="A154" s="3" t="s">
        <v>687</v>
      </c>
      <c r="B154" s="7">
        <v>3295273</v>
      </c>
      <c r="C154" s="7">
        <v>3359063</v>
      </c>
      <c r="D154" s="5" t="s">
        <v>3</v>
      </c>
      <c r="E154" s="5" t="s">
        <v>3</v>
      </c>
    </row>
    <row r="155" spans="1:5" ht="30" x14ac:dyDescent="0.25">
      <c r="A155" s="3" t="s">
        <v>736</v>
      </c>
      <c r="B155" s="5" t="s">
        <v>3</v>
      </c>
      <c r="C155" s="5" t="s">
        <v>3</v>
      </c>
      <c r="D155" s="5" t="s">
        <v>3</v>
      </c>
      <c r="E155" s="5" t="s">
        <v>3</v>
      </c>
    </row>
    <row r="156" spans="1:5" x14ac:dyDescent="0.25">
      <c r="A156" s="4" t="s">
        <v>686</v>
      </c>
      <c r="B156" s="5" t="s">
        <v>3</v>
      </c>
      <c r="C156" s="5" t="s">
        <v>3</v>
      </c>
      <c r="D156" s="5" t="s">
        <v>3</v>
      </c>
      <c r="E156" s="5" t="s">
        <v>3</v>
      </c>
    </row>
    <row r="157" spans="1:5" ht="30" x14ac:dyDescent="0.25">
      <c r="A157" s="3" t="s">
        <v>687</v>
      </c>
      <c r="B157" s="7">
        <v>10172422</v>
      </c>
      <c r="C157" s="7">
        <v>11161347</v>
      </c>
      <c r="D157" s="5" t="s">
        <v>3</v>
      </c>
      <c r="E157" s="5" t="s">
        <v>3</v>
      </c>
    </row>
    <row r="158" spans="1:5" x14ac:dyDescent="0.25">
      <c r="A158" s="3" t="s">
        <v>737</v>
      </c>
      <c r="B158" s="5" t="s">
        <v>3</v>
      </c>
      <c r="C158" s="5" t="s">
        <v>3</v>
      </c>
      <c r="D158" s="5" t="s">
        <v>3</v>
      </c>
      <c r="E158" s="5" t="s">
        <v>3</v>
      </c>
    </row>
    <row r="159" spans="1:5" x14ac:dyDescent="0.25">
      <c r="A159" s="4" t="s">
        <v>686</v>
      </c>
      <c r="B159" s="5" t="s">
        <v>3</v>
      </c>
      <c r="C159" s="5" t="s">
        <v>3</v>
      </c>
      <c r="D159" s="5" t="s">
        <v>3</v>
      </c>
      <c r="E159" s="5" t="s">
        <v>3</v>
      </c>
    </row>
    <row r="160" spans="1:5" ht="30" x14ac:dyDescent="0.25">
      <c r="A160" s="3" t="s">
        <v>687</v>
      </c>
      <c r="B160" s="9">
        <v>775542</v>
      </c>
      <c r="C160" s="9">
        <v>870843</v>
      </c>
      <c r="D160" s="5" t="s">
        <v>3</v>
      </c>
      <c r="E160" s="5" t="s">
        <v>3</v>
      </c>
    </row>
  </sheetData>
  <mergeCells count="4">
    <mergeCell ref="A1:A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8</v>
      </c>
      <c r="B1" s="1" t="s">
        <v>2</v>
      </c>
      <c r="C1" s="1" t="s">
        <v>25</v>
      </c>
    </row>
    <row r="2" spans="1:3" ht="30" x14ac:dyDescent="0.25">
      <c r="A2" s="4" t="s">
        <v>739</v>
      </c>
      <c r="B2" s="5" t="s">
        <v>3</v>
      </c>
      <c r="C2" s="5" t="s">
        <v>3</v>
      </c>
    </row>
    <row r="3" spans="1:3" x14ac:dyDescent="0.25">
      <c r="A3" s="3" t="s">
        <v>397</v>
      </c>
      <c r="B3" s="9">
        <v>839943108</v>
      </c>
      <c r="C3" s="9">
        <v>834646539</v>
      </c>
    </row>
    <row r="4" spans="1:3" x14ac:dyDescent="0.25">
      <c r="A4" s="4" t="s">
        <v>398</v>
      </c>
      <c r="B4" s="5" t="s">
        <v>3</v>
      </c>
      <c r="C4" s="5" t="s">
        <v>3</v>
      </c>
    </row>
    <row r="5" spans="1:3" x14ac:dyDescent="0.25">
      <c r="A5" s="3" t="s">
        <v>405</v>
      </c>
      <c r="B5" s="7">
        <v>4600065</v>
      </c>
      <c r="C5" s="7">
        <v>6037755</v>
      </c>
    </row>
    <row r="6" spans="1:3" x14ac:dyDescent="0.25">
      <c r="A6" s="3" t="s">
        <v>407</v>
      </c>
      <c r="B6" s="7">
        <v>707963</v>
      </c>
      <c r="C6" s="7">
        <v>1654560</v>
      </c>
    </row>
    <row r="7" spans="1:3" x14ac:dyDescent="0.25">
      <c r="A7" s="3" t="s">
        <v>408</v>
      </c>
      <c r="B7" s="7">
        <v>5308028</v>
      </c>
      <c r="C7" s="7">
        <v>7692315</v>
      </c>
    </row>
    <row r="8" spans="1:3" ht="30" x14ac:dyDescent="0.25">
      <c r="A8" s="3" t="s">
        <v>740</v>
      </c>
      <c r="B8" s="7">
        <v>8063568</v>
      </c>
      <c r="C8" s="7">
        <v>8818775</v>
      </c>
    </row>
    <row r="9" spans="1:3" x14ac:dyDescent="0.25">
      <c r="A9" s="3" t="s">
        <v>412</v>
      </c>
      <c r="B9" s="7">
        <v>849429721</v>
      </c>
      <c r="C9" s="7">
        <v>847248590</v>
      </c>
    </row>
    <row r="10" spans="1:3" ht="30" x14ac:dyDescent="0.25">
      <c r="A10" s="3" t="s">
        <v>689</v>
      </c>
      <c r="B10" s="5" t="s">
        <v>3</v>
      </c>
      <c r="C10" s="5" t="s">
        <v>3</v>
      </c>
    </row>
    <row r="11" spans="1:3" x14ac:dyDescent="0.25">
      <c r="A11" s="4" t="s">
        <v>398</v>
      </c>
      <c r="B11" s="5" t="s">
        <v>3</v>
      </c>
      <c r="C11" s="5" t="s">
        <v>3</v>
      </c>
    </row>
    <row r="12" spans="1:3" x14ac:dyDescent="0.25">
      <c r="A12" s="3" t="s">
        <v>405</v>
      </c>
      <c r="B12" s="7">
        <v>752732</v>
      </c>
      <c r="C12" s="7">
        <v>882423</v>
      </c>
    </row>
    <row r="13" spans="1:3" x14ac:dyDescent="0.25">
      <c r="A13" s="3" t="s">
        <v>407</v>
      </c>
      <c r="B13" s="7">
        <v>309767</v>
      </c>
      <c r="C13" s="7">
        <v>309767</v>
      </c>
    </row>
    <row r="14" spans="1:3" ht="30" x14ac:dyDescent="0.25">
      <c r="A14" s="3" t="s">
        <v>740</v>
      </c>
      <c r="B14" s="7">
        <v>1849685</v>
      </c>
      <c r="C14" s="7">
        <v>1849685</v>
      </c>
    </row>
    <row r="15" spans="1:3" x14ac:dyDescent="0.25">
      <c r="A15" s="3" t="s">
        <v>692</v>
      </c>
      <c r="B15" s="5" t="s">
        <v>3</v>
      </c>
      <c r="C15" s="5" t="s">
        <v>3</v>
      </c>
    </row>
    <row r="16" spans="1:3" x14ac:dyDescent="0.25">
      <c r="A16" s="4" t="s">
        <v>398</v>
      </c>
      <c r="B16" s="5" t="s">
        <v>3</v>
      </c>
      <c r="C16" s="5" t="s">
        <v>3</v>
      </c>
    </row>
    <row r="17" spans="1:3" x14ac:dyDescent="0.25">
      <c r="A17" s="3" t="s">
        <v>405</v>
      </c>
      <c r="B17" s="5" t="s">
        <v>3</v>
      </c>
      <c r="C17" s="7">
        <v>534694</v>
      </c>
    </row>
    <row r="18" spans="1:3" ht="30" x14ac:dyDescent="0.25">
      <c r="A18" s="3" t="s">
        <v>740</v>
      </c>
      <c r="B18" s="7">
        <v>380265</v>
      </c>
      <c r="C18" s="7">
        <v>376050</v>
      </c>
    </row>
    <row r="19" spans="1:3" x14ac:dyDescent="0.25">
      <c r="A19" s="3" t="s">
        <v>694</v>
      </c>
      <c r="B19" s="5" t="s">
        <v>3</v>
      </c>
      <c r="C19" s="5" t="s">
        <v>3</v>
      </c>
    </row>
    <row r="20" spans="1:3" x14ac:dyDescent="0.25">
      <c r="A20" s="4" t="s">
        <v>398</v>
      </c>
      <c r="B20" s="5" t="s">
        <v>3</v>
      </c>
      <c r="C20" s="5" t="s">
        <v>3</v>
      </c>
    </row>
    <row r="21" spans="1:3" ht="30" x14ac:dyDescent="0.25">
      <c r="A21" s="3" t="s">
        <v>740</v>
      </c>
      <c r="B21" s="7">
        <v>4473345</v>
      </c>
      <c r="C21" s="7">
        <v>4473345</v>
      </c>
    </row>
    <row r="22" spans="1:3" ht="30" x14ac:dyDescent="0.25">
      <c r="A22" s="3" t="s">
        <v>741</v>
      </c>
      <c r="B22" s="5" t="s">
        <v>3</v>
      </c>
      <c r="C22" s="5" t="s">
        <v>3</v>
      </c>
    </row>
    <row r="23" spans="1:3" x14ac:dyDescent="0.25">
      <c r="A23" s="4" t="s">
        <v>398</v>
      </c>
      <c r="B23" s="5" t="s">
        <v>3</v>
      </c>
      <c r="C23" s="5" t="s">
        <v>3</v>
      </c>
    </row>
    <row r="24" spans="1:3" x14ac:dyDescent="0.25">
      <c r="A24" s="3" t="s">
        <v>405</v>
      </c>
      <c r="B24" s="7">
        <v>896831</v>
      </c>
      <c r="C24" s="7">
        <v>1366423</v>
      </c>
    </row>
    <row r="25" spans="1:3" ht="30" x14ac:dyDescent="0.25">
      <c r="A25" s="3" t="s">
        <v>740</v>
      </c>
      <c r="B25" s="7">
        <v>120478</v>
      </c>
      <c r="C25" s="7">
        <v>123183</v>
      </c>
    </row>
    <row r="26" spans="1:3" ht="30" x14ac:dyDescent="0.25">
      <c r="A26" s="3" t="s">
        <v>704</v>
      </c>
      <c r="B26" s="5" t="s">
        <v>3</v>
      </c>
      <c r="C26" s="5" t="s">
        <v>3</v>
      </c>
    </row>
    <row r="27" spans="1:3" x14ac:dyDescent="0.25">
      <c r="A27" s="4" t="s">
        <v>398</v>
      </c>
      <c r="B27" s="5" t="s">
        <v>3</v>
      </c>
      <c r="C27" s="5" t="s">
        <v>3</v>
      </c>
    </row>
    <row r="28" spans="1:3" x14ac:dyDescent="0.25">
      <c r="A28" s="3" t="s">
        <v>405</v>
      </c>
      <c r="B28" s="7">
        <v>1774279</v>
      </c>
      <c r="C28" s="7">
        <v>2584408</v>
      </c>
    </row>
    <row r="29" spans="1:3" x14ac:dyDescent="0.25">
      <c r="A29" s="3" t="s">
        <v>407</v>
      </c>
      <c r="B29" s="7">
        <v>167792</v>
      </c>
      <c r="C29" s="7">
        <v>429144</v>
      </c>
    </row>
    <row r="30" spans="1:3" ht="30" x14ac:dyDescent="0.25">
      <c r="A30" s="3" t="s">
        <v>740</v>
      </c>
      <c r="B30" s="7">
        <v>350510</v>
      </c>
      <c r="C30" s="7">
        <v>1081957</v>
      </c>
    </row>
    <row r="31" spans="1:3" ht="30" x14ac:dyDescent="0.25">
      <c r="A31" s="3" t="s">
        <v>705</v>
      </c>
      <c r="B31" s="5" t="s">
        <v>3</v>
      </c>
      <c r="C31" s="5" t="s">
        <v>3</v>
      </c>
    </row>
    <row r="32" spans="1:3" x14ac:dyDescent="0.25">
      <c r="A32" s="4" t="s">
        <v>398</v>
      </c>
      <c r="B32" s="5" t="s">
        <v>3</v>
      </c>
      <c r="C32" s="5" t="s">
        <v>3</v>
      </c>
    </row>
    <row r="33" spans="1:3" x14ac:dyDescent="0.25">
      <c r="A33" s="3" t="s">
        <v>405</v>
      </c>
      <c r="B33" s="7">
        <v>1005478</v>
      </c>
      <c r="C33" s="7">
        <v>35162</v>
      </c>
    </row>
    <row r="34" spans="1:3" x14ac:dyDescent="0.25">
      <c r="A34" s="3" t="s">
        <v>407</v>
      </c>
      <c r="B34" s="5" t="s">
        <v>3</v>
      </c>
      <c r="C34" s="7">
        <v>915649</v>
      </c>
    </row>
    <row r="35" spans="1:3" ht="30" x14ac:dyDescent="0.25">
      <c r="A35" s="3" t="s">
        <v>740</v>
      </c>
      <c r="B35" s="7">
        <v>130332</v>
      </c>
      <c r="C35" s="7">
        <v>130532</v>
      </c>
    </row>
    <row r="36" spans="1:3" x14ac:dyDescent="0.25">
      <c r="A36" s="3" t="s">
        <v>404</v>
      </c>
      <c r="B36" s="5" t="s">
        <v>3</v>
      </c>
      <c r="C36" s="5" t="s">
        <v>3</v>
      </c>
    </row>
    <row r="37" spans="1:3" x14ac:dyDescent="0.25">
      <c r="A37" s="4" t="s">
        <v>398</v>
      </c>
      <c r="B37" s="5" t="s">
        <v>3</v>
      </c>
      <c r="C37" s="5" t="s">
        <v>3</v>
      </c>
    </row>
    <row r="38" spans="1:3" x14ac:dyDescent="0.25">
      <c r="A38" s="3" t="s">
        <v>405</v>
      </c>
      <c r="B38" s="7">
        <v>86196</v>
      </c>
      <c r="C38" s="7">
        <v>620537</v>
      </c>
    </row>
    <row r="39" spans="1:3" x14ac:dyDescent="0.25">
      <c r="A39" s="3" t="s">
        <v>407</v>
      </c>
      <c r="B39" s="7">
        <v>218272</v>
      </c>
      <c r="C39" s="5" t="s">
        <v>3</v>
      </c>
    </row>
    <row r="40" spans="1:3" ht="30" x14ac:dyDescent="0.25">
      <c r="A40" s="3" t="s">
        <v>740</v>
      </c>
      <c r="B40" s="7">
        <v>752182</v>
      </c>
      <c r="C40" s="7">
        <v>769597</v>
      </c>
    </row>
    <row r="41" spans="1:3" x14ac:dyDescent="0.25">
      <c r="A41" s="3" t="s">
        <v>356</v>
      </c>
      <c r="B41" s="5" t="s">
        <v>3</v>
      </c>
      <c r="C41" s="5" t="s">
        <v>3</v>
      </c>
    </row>
    <row r="42" spans="1:3" x14ac:dyDescent="0.25">
      <c r="A42" s="4" t="s">
        <v>398</v>
      </c>
      <c r="B42" s="5" t="s">
        <v>3</v>
      </c>
      <c r="C42" s="5" t="s">
        <v>3</v>
      </c>
    </row>
    <row r="43" spans="1:3" x14ac:dyDescent="0.25">
      <c r="A43" s="3" t="s">
        <v>405</v>
      </c>
      <c r="B43" s="7">
        <v>84549</v>
      </c>
      <c r="C43" s="7">
        <v>14108</v>
      </c>
    </row>
    <row r="44" spans="1:3" x14ac:dyDescent="0.25">
      <c r="A44" s="3" t="s">
        <v>407</v>
      </c>
      <c r="B44" s="7">
        <v>12132</v>
      </c>
      <c r="C44" s="5" t="s">
        <v>3</v>
      </c>
    </row>
    <row r="45" spans="1:3" ht="30" x14ac:dyDescent="0.25">
      <c r="A45" s="3" t="s">
        <v>740</v>
      </c>
      <c r="B45" s="7">
        <v>6771</v>
      </c>
      <c r="C45" s="7">
        <v>14426</v>
      </c>
    </row>
    <row r="46" spans="1:3" x14ac:dyDescent="0.25">
      <c r="A46" s="3" t="s">
        <v>396</v>
      </c>
      <c r="B46" s="5" t="s">
        <v>3</v>
      </c>
      <c r="C46" s="5" t="s">
        <v>3</v>
      </c>
    </row>
    <row r="47" spans="1:3" ht="30" x14ac:dyDescent="0.25">
      <c r="A47" s="4" t="s">
        <v>739</v>
      </c>
      <c r="B47" s="5" t="s">
        <v>3</v>
      </c>
      <c r="C47" s="5" t="s">
        <v>3</v>
      </c>
    </row>
    <row r="48" spans="1:3" x14ac:dyDescent="0.25">
      <c r="A48" s="3" t="s">
        <v>397</v>
      </c>
      <c r="B48" s="7">
        <v>633426455</v>
      </c>
      <c r="C48" s="7">
        <v>620559847</v>
      </c>
    </row>
    <row r="49" spans="1:3" x14ac:dyDescent="0.25">
      <c r="A49" s="4" t="s">
        <v>398</v>
      </c>
      <c r="B49" s="5" t="s">
        <v>3</v>
      </c>
      <c r="C49" s="5" t="s">
        <v>3</v>
      </c>
    </row>
    <row r="50" spans="1:3" x14ac:dyDescent="0.25">
      <c r="A50" s="3" t="s">
        <v>405</v>
      </c>
      <c r="B50" s="7">
        <v>1622922</v>
      </c>
      <c r="C50" s="7">
        <v>1574115</v>
      </c>
    </row>
    <row r="51" spans="1:3" x14ac:dyDescent="0.25">
      <c r="A51" s="3" t="s">
        <v>407</v>
      </c>
      <c r="B51" s="7">
        <v>230404</v>
      </c>
      <c r="C51" s="5" t="s">
        <v>3</v>
      </c>
    </row>
    <row r="52" spans="1:3" x14ac:dyDescent="0.25">
      <c r="A52" s="3" t="s">
        <v>408</v>
      </c>
      <c r="B52" s="7">
        <v>1853326</v>
      </c>
      <c r="C52" s="7">
        <v>1574115</v>
      </c>
    </row>
    <row r="53" spans="1:3" ht="30" x14ac:dyDescent="0.25">
      <c r="A53" s="3" t="s">
        <v>740</v>
      </c>
      <c r="B53" s="7">
        <v>7202461</v>
      </c>
      <c r="C53" s="7">
        <v>8156050</v>
      </c>
    </row>
    <row r="54" spans="1:3" x14ac:dyDescent="0.25">
      <c r="A54" s="3" t="s">
        <v>412</v>
      </c>
      <c r="B54" s="7">
        <v>639061375</v>
      </c>
      <c r="C54" s="7">
        <v>626913627</v>
      </c>
    </row>
    <row r="55" spans="1:3" ht="30" x14ac:dyDescent="0.25">
      <c r="A55" s="3" t="s">
        <v>718</v>
      </c>
      <c r="B55" s="5" t="s">
        <v>3</v>
      </c>
      <c r="C55" s="5" t="s">
        <v>3</v>
      </c>
    </row>
    <row r="56" spans="1:3" x14ac:dyDescent="0.25">
      <c r="A56" s="4" t="s">
        <v>398</v>
      </c>
      <c r="B56" s="5" t="s">
        <v>3</v>
      </c>
      <c r="C56" s="5" t="s">
        <v>3</v>
      </c>
    </row>
    <row r="57" spans="1:3" x14ac:dyDescent="0.25">
      <c r="A57" s="3" t="s">
        <v>405</v>
      </c>
      <c r="B57" s="7">
        <v>752732</v>
      </c>
      <c r="C57" s="7">
        <v>828388</v>
      </c>
    </row>
    <row r="58" spans="1:3" ht="30" x14ac:dyDescent="0.25">
      <c r="A58" s="3" t="s">
        <v>740</v>
      </c>
      <c r="B58" s="7">
        <v>1849685</v>
      </c>
      <c r="C58" s="7">
        <v>1849685</v>
      </c>
    </row>
    <row r="59" spans="1:3" ht="30" x14ac:dyDescent="0.25">
      <c r="A59" s="3" t="s">
        <v>720</v>
      </c>
      <c r="B59" s="5" t="s">
        <v>3</v>
      </c>
      <c r="C59" s="5" t="s">
        <v>3</v>
      </c>
    </row>
    <row r="60" spans="1:3" x14ac:dyDescent="0.25">
      <c r="A60" s="4" t="s">
        <v>398</v>
      </c>
      <c r="B60" s="5" t="s">
        <v>3</v>
      </c>
      <c r="C60" s="5" t="s">
        <v>3</v>
      </c>
    </row>
    <row r="61" spans="1:3" ht="30" x14ac:dyDescent="0.25">
      <c r="A61" s="3" t="s">
        <v>740</v>
      </c>
      <c r="B61" s="7">
        <v>4473345</v>
      </c>
      <c r="C61" s="7">
        <v>4473345</v>
      </c>
    </row>
    <row r="62" spans="1:3" ht="30" x14ac:dyDescent="0.25">
      <c r="A62" s="3" t="s">
        <v>742</v>
      </c>
      <c r="B62" s="5" t="s">
        <v>3</v>
      </c>
      <c r="C62" s="5" t="s">
        <v>3</v>
      </c>
    </row>
    <row r="63" spans="1:3" x14ac:dyDescent="0.25">
      <c r="A63" s="4" t="s">
        <v>398</v>
      </c>
      <c r="B63" s="5" t="s">
        <v>3</v>
      </c>
      <c r="C63" s="5" t="s">
        <v>3</v>
      </c>
    </row>
    <row r="64" spans="1:3" x14ac:dyDescent="0.25">
      <c r="A64" s="3" t="s">
        <v>405</v>
      </c>
      <c r="B64" s="7">
        <v>517494</v>
      </c>
      <c r="C64" s="7">
        <v>521405</v>
      </c>
    </row>
    <row r="65" spans="1:3" ht="30" x14ac:dyDescent="0.25">
      <c r="A65" s="3" t="s">
        <v>740</v>
      </c>
      <c r="B65" s="7">
        <v>120478</v>
      </c>
      <c r="C65" s="7">
        <v>123183</v>
      </c>
    </row>
    <row r="66" spans="1:3" ht="30" x14ac:dyDescent="0.25">
      <c r="A66" s="3" t="s">
        <v>723</v>
      </c>
      <c r="B66" s="5" t="s">
        <v>3</v>
      </c>
      <c r="C66" s="5" t="s">
        <v>3</v>
      </c>
    </row>
    <row r="67" spans="1:3" x14ac:dyDescent="0.25">
      <c r="A67" s="4" t="s">
        <v>398</v>
      </c>
      <c r="B67" s="5" t="s">
        <v>3</v>
      </c>
      <c r="C67" s="5" t="s">
        <v>3</v>
      </c>
    </row>
    <row r="68" spans="1:3" ht="30" x14ac:dyDescent="0.25">
      <c r="A68" s="3" t="s">
        <v>740</v>
      </c>
      <c r="B68" s="5" t="s">
        <v>3</v>
      </c>
      <c r="C68" s="7">
        <v>925814</v>
      </c>
    </row>
    <row r="69" spans="1:3" ht="30" x14ac:dyDescent="0.25">
      <c r="A69" s="3" t="s">
        <v>724</v>
      </c>
      <c r="B69" s="5" t="s">
        <v>3</v>
      </c>
      <c r="C69" s="5" t="s">
        <v>3</v>
      </c>
    </row>
    <row r="70" spans="1:3" x14ac:dyDescent="0.25">
      <c r="A70" s="4" t="s">
        <v>398</v>
      </c>
      <c r="B70" s="5" t="s">
        <v>3</v>
      </c>
      <c r="C70" s="5" t="s">
        <v>3</v>
      </c>
    </row>
    <row r="71" spans="1:3" x14ac:dyDescent="0.25">
      <c r="A71" s="3" t="s">
        <v>405</v>
      </c>
      <c r="B71" s="7">
        <v>269137</v>
      </c>
      <c r="C71" s="5" t="s">
        <v>3</v>
      </c>
    </row>
    <row r="72" spans="1:3" x14ac:dyDescent="0.25">
      <c r="A72" s="3" t="s">
        <v>743</v>
      </c>
      <c r="B72" s="5" t="s">
        <v>3</v>
      </c>
      <c r="C72" s="5" t="s">
        <v>3</v>
      </c>
    </row>
    <row r="73" spans="1:3" x14ac:dyDescent="0.25">
      <c r="A73" s="4" t="s">
        <v>398</v>
      </c>
      <c r="B73" s="5" t="s">
        <v>3</v>
      </c>
      <c r="C73" s="5" t="s">
        <v>3</v>
      </c>
    </row>
    <row r="74" spans="1:3" x14ac:dyDescent="0.25">
      <c r="A74" s="3" t="s">
        <v>405</v>
      </c>
      <c r="B74" s="5" t="s">
        <v>3</v>
      </c>
      <c r="C74" s="7">
        <v>224322</v>
      </c>
    </row>
    <row r="75" spans="1:3" x14ac:dyDescent="0.25">
      <c r="A75" s="3" t="s">
        <v>407</v>
      </c>
      <c r="B75" s="7">
        <v>218272</v>
      </c>
      <c r="C75" s="5" t="s">
        <v>3</v>
      </c>
    </row>
    <row r="76" spans="1:3" ht="30" x14ac:dyDescent="0.25">
      <c r="A76" s="3" t="s">
        <v>740</v>
      </c>
      <c r="B76" s="7">
        <v>752182</v>
      </c>
      <c r="C76" s="7">
        <v>769597</v>
      </c>
    </row>
    <row r="77" spans="1:3" x14ac:dyDescent="0.25">
      <c r="A77" s="3" t="s">
        <v>727</v>
      </c>
      <c r="B77" s="5" t="s">
        <v>3</v>
      </c>
      <c r="C77" s="5" t="s">
        <v>3</v>
      </c>
    </row>
    <row r="78" spans="1:3" x14ac:dyDescent="0.25">
      <c r="A78" s="4" t="s">
        <v>398</v>
      </c>
      <c r="B78" s="5" t="s">
        <v>3</v>
      </c>
      <c r="C78" s="5" t="s">
        <v>3</v>
      </c>
    </row>
    <row r="79" spans="1:3" x14ac:dyDescent="0.25">
      <c r="A79" s="3" t="s">
        <v>405</v>
      </c>
      <c r="B79" s="7">
        <v>83559</v>
      </c>
      <c r="C79" s="5" t="s">
        <v>3</v>
      </c>
    </row>
    <row r="80" spans="1:3" x14ac:dyDescent="0.25">
      <c r="A80" s="3" t="s">
        <v>407</v>
      </c>
      <c r="B80" s="7">
        <v>12132</v>
      </c>
      <c r="C80" s="5" t="s">
        <v>3</v>
      </c>
    </row>
    <row r="81" spans="1:3" ht="30" x14ac:dyDescent="0.25">
      <c r="A81" s="3" t="s">
        <v>740</v>
      </c>
      <c r="B81" s="7">
        <v>6771</v>
      </c>
      <c r="C81" s="7">
        <v>14426</v>
      </c>
    </row>
    <row r="82" spans="1:3" x14ac:dyDescent="0.25">
      <c r="A82" s="3" t="s">
        <v>344</v>
      </c>
      <c r="B82" s="5" t="s">
        <v>3</v>
      </c>
      <c r="C82" s="5" t="s">
        <v>3</v>
      </c>
    </row>
    <row r="83" spans="1:3" ht="30" x14ac:dyDescent="0.25">
      <c r="A83" s="4" t="s">
        <v>739</v>
      </c>
      <c r="B83" s="5" t="s">
        <v>3</v>
      </c>
      <c r="C83" s="5" t="s">
        <v>3</v>
      </c>
    </row>
    <row r="84" spans="1:3" x14ac:dyDescent="0.25">
      <c r="A84" s="3" t="s">
        <v>397</v>
      </c>
      <c r="B84" s="7">
        <v>206516653</v>
      </c>
      <c r="C84" s="7">
        <v>214086692</v>
      </c>
    </row>
    <row r="85" spans="1:3" x14ac:dyDescent="0.25">
      <c r="A85" s="4" t="s">
        <v>398</v>
      </c>
      <c r="B85" s="5" t="s">
        <v>3</v>
      </c>
      <c r="C85" s="5" t="s">
        <v>3</v>
      </c>
    </row>
    <row r="86" spans="1:3" x14ac:dyDescent="0.25">
      <c r="A86" s="3" t="s">
        <v>405</v>
      </c>
      <c r="B86" s="7">
        <v>2977143</v>
      </c>
      <c r="C86" s="7">
        <v>4463640</v>
      </c>
    </row>
    <row r="87" spans="1:3" x14ac:dyDescent="0.25">
      <c r="A87" s="3" t="s">
        <v>407</v>
      </c>
      <c r="B87" s="7">
        <v>477559</v>
      </c>
      <c r="C87" s="7">
        <v>1654560</v>
      </c>
    </row>
    <row r="88" spans="1:3" x14ac:dyDescent="0.25">
      <c r="A88" s="3" t="s">
        <v>408</v>
      </c>
      <c r="B88" s="7">
        <v>3454702</v>
      </c>
      <c r="C88" s="7">
        <v>6118200</v>
      </c>
    </row>
    <row r="89" spans="1:3" ht="30" x14ac:dyDescent="0.25">
      <c r="A89" s="3" t="s">
        <v>740</v>
      </c>
      <c r="B89" s="7">
        <v>861107</v>
      </c>
      <c r="C89" s="7">
        <v>662725</v>
      </c>
    </row>
    <row r="90" spans="1:3" x14ac:dyDescent="0.25">
      <c r="A90" s="3" t="s">
        <v>412</v>
      </c>
      <c r="B90" s="7">
        <v>210368346</v>
      </c>
      <c r="C90" s="7">
        <v>220334963</v>
      </c>
    </row>
    <row r="91" spans="1:3" ht="30" x14ac:dyDescent="0.25">
      <c r="A91" s="3" t="s">
        <v>728</v>
      </c>
      <c r="B91" s="5" t="s">
        <v>3</v>
      </c>
      <c r="C91" s="5" t="s">
        <v>3</v>
      </c>
    </row>
    <row r="92" spans="1:3" x14ac:dyDescent="0.25">
      <c r="A92" s="4" t="s">
        <v>398</v>
      </c>
      <c r="B92" s="5" t="s">
        <v>3</v>
      </c>
      <c r="C92" s="5" t="s">
        <v>3</v>
      </c>
    </row>
    <row r="93" spans="1:3" x14ac:dyDescent="0.25">
      <c r="A93" s="3" t="s">
        <v>405</v>
      </c>
      <c r="B93" s="5" t="s">
        <v>3</v>
      </c>
      <c r="C93" s="7">
        <v>54035</v>
      </c>
    </row>
    <row r="94" spans="1:3" x14ac:dyDescent="0.25">
      <c r="A94" s="3" t="s">
        <v>407</v>
      </c>
      <c r="B94" s="7">
        <v>309767</v>
      </c>
      <c r="C94" s="7">
        <v>309767</v>
      </c>
    </row>
    <row r="95" spans="1:3" ht="30" x14ac:dyDescent="0.25">
      <c r="A95" s="3" t="s">
        <v>729</v>
      </c>
      <c r="B95" s="5" t="s">
        <v>3</v>
      </c>
      <c r="C95" s="5" t="s">
        <v>3</v>
      </c>
    </row>
    <row r="96" spans="1:3" x14ac:dyDescent="0.25">
      <c r="A96" s="4" t="s">
        <v>398</v>
      </c>
      <c r="B96" s="5" t="s">
        <v>3</v>
      </c>
      <c r="C96" s="5" t="s">
        <v>3</v>
      </c>
    </row>
    <row r="97" spans="1:3" x14ac:dyDescent="0.25">
      <c r="A97" s="3" t="s">
        <v>405</v>
      </c>
      <c r="B97" s="5" t="s">
        <v>3</v>
      </c>
      <c r="C97" s="7">
        <v>534694</v>
      </c>
    </row>
    <row r="98" spans="1:3" ht="30" x14ac:dyDescent="0.25">
      <c r="A98" s="3" t="s">
        <v>740</v>
      </c>
      <c r="B98" s="7">
        <v>380265</v>
      </c>
      <c r="C98" s="7">
        <v>376050</v>
      </c>
    </row>
    <row r="99" spans="1:3" ht="30" x14ac:dyDescent="0.25">
      <c r="A99" s="3" t="s">
        <v>744</v>
      </c>
      <c r="B99" s="5" t="s">
        <v>3</v>
      </c>
      <c r="C99" s="5" t="s">
        <v>3</v>
      </c>
    </row>
    <row r="100" spans="1:3" x14ac:dyDescent="0.25">
      <c r="A100" s="4" t="s">
        <v>398</v>
      </c>
      <c r="B100" s="5" t="s">
        <v>3</v>
      </c>
      <c r="C100" s="5" t="s">
        <v>3</v>
      </c>
    </row>
    <row r="101" spans="1:3" x14ac:dyDescent="0.25">
      <c r="A101" s="3" t="s">
        <v>405</v>
      </c>
      <c r="B101" s="7">
        <v>379337</v>
      </c>
      <c r="C101" s="7">
        <v>845018</v>
      </c>
    </row>
    <row r="102" spans="1:3" ht="30" x14ac:dyDescent="0.25">
      <c r="A102" s="3" t="s">
        <v>733</v>
      </c>
      <c r="B102" s="5" t="s">
        <v>3</v>
      </c>
      <c r="C102" s="5" t="s">
        <v>3</v>
      </c>
    </row>
    <row r="103" spans="1:3" x14ac:dyDescent="0.25">
      <c r="A103" s="4" t="s">
        <v>398</v>
      </c>
      <c r="B103" s="5" t="s">
        <v>3</v>
      </c>
      <c r="C103" s="5" t="s">
        <v>3</v>
      </c>
    </row>
    <row r="104" spans="1:3" x14ac:dyDescent="0.25">
      <c r="A104" s="3" t="s">
        <v>405</v>
      </c>
      <c r="B104" s="7">
        <v>1774279</v>
      </c>
      <c r="C104" s="7">
        <v>2584408</v>
      </c>
    </row>
    <row r="105" spans="1:3" x14ac:dyDescent="0.25">
      <c r="A105" s="3" t="s">
        <v>407</v>
      </c>
      <c r="B105" s="7">
        <v>167792</v>
      </c>
      <c r="C105" s="7">
        <v>429144</v>
      </c>
    </row>
    <row r="106" spans="1:3" ht="30" x14ac:dyDescent="0.25">
      <c r="A106" s="3" t="s">
        <v>740</v>
      </c>
      <c r="B106" s="7">
        <v>350510</v>
      </c>
      <c r="C106" s="7">
        <v>156143</v>
      </c>
    </row>
    <row r="107" spans="1:3" ht="30" x14ac:dyDescent="0.25">
      <c r="A107" s="3" t="s">
        <v>734</v>
      </c>
      <c r="B107" s="5" t="s">
        <v>3</v>
      </c>
      <c r="C107" s="5" t="s">
        <v>3</v>
      </c>
    </row>
    <row r="108" spans="1:3" x14ac:dyDescent="0.25">
      <c r="A108" s="4" t="s">
        <v>398</v>
      </c>
      <c r="B108" s="5" t="s">
        <v>3</v>
      </c>
      <c r="C108" s="5" t="s">
        <v>3</v>
      </c>
    </row>
    <row r="109" spans="1:3" x14ac:dyDescent="0.25">
      <c r="A109" s="3" t="s">
        <v>405</v>
      </c>
      <c r="B109" s="7">
        <v>736341</v>
      </c>
      <c r="C109" s="7">
        <v>35162</v>
      </c>
    </row>
    <row r="110" spans="1:3" x14ac:dyDescent="0.25">
      <c r="A110" s="3" t="s">
        <v>407</v>
      </c>
      <c r="B110" s="5" t="s">
        <v>3</v>
      </c>
      <c r="C110" s="7">
        <v>915649</v>
      </c>
    </row>
    <row r="111" spans="1:3" ht="30" x14ac:dyDescent="0.25">
      <c r="A111" s="3" t="s">
        <v>740</v>
      </c>
      <c r="B111" s="7">
        <v>130332</v>
      </c>
      <c r="C111" s="7">
        <v>130532</v>
      </c>
    </row>
    <row r="112" spans="1:3" x14ac:dyDescent="0.25">
      <c r="A112" s="3" t="s">
        <v>745</v>
      </c>
      <c r="B112" s="5" t="s">
        <v>3</v>
      </c>
      <c r="C112" s="5" t="s">
        <v>3</v>
      </c>
    </row>
    <row r="113" spans="1:3" x14ac:dyDescent="0.25">
      <c r="A113" s="4" t="s">
        <v>398</v>
      </c>
      <c r="B113" s="5" t="s">
        <v>3</v>
      </c>
      <c r="C113" s="5" t="s">
        <v>3</v>
      </c>
    </row>
    <row r="114" spans="1:3" x14ac:dyDescent="0.25">
      <c r="A114" s="3" t="s">
        <v>405</v>
      </c>
      <c r="B114" s="7">
        <v>86196</v>
      </c>
      <c r="C114" s="7">
        <v>396215</v>
      </c>
    </row>
    <row r="115" spans="1:3" x14ac:dyDescent="0.25">
      <c r="A115" s="3" t="s">
        <v>737</v>
      </c>
      <c r="B115" s="5" t="s">
        <v>3</v>
      </c>
      <c r="C115" s="5" t="s">
        <v>3</v>
      </c>
    </row>
    <row r="116" spans="1:3" x14ac:dyDescent="0.25">
      <c r="A116" s="4" t="s">
        <v>398</v>
      </c>
      <c r="B116" s="5" t="s">
        <v>3</v>
      </c>
      <c r="C116" s="5" t="s">
        <v>3</v>
      </c>
    </row>
    <row r="117" spans="1:3" x14ac:dyDescent="0.25">
      <c r="A117" s="3" t="s">
        <v>405</v>
      </c>
      <c r="B117" s="9">
        <v>990</v>
      </c>
      <c r="C117" s="9">
        <v>141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46</v>
      </c>
      <c r="B1" s="1" t="s">
        <v>1</v>
      </c>
      <c r="C1" s="1" t="s">
        <v>747</v>
      </c>
    </row>
    <row r="2" spans="1:3" x14ac:dyDescent="0.25">
      <c r="A2" s="8"/>
      <c r="B2" s="1" t="s">
        <v>2</v>
      </c>
      <c r="C2" s="1" t="s">
        <v>25</v>
      </c>
    </row>
    <row r="3" spans="1:3" x14ac:dyDescent="0.25">
      <c r="A3" s="4" t="s">
        <v>748</v>
      </c>
      <c r="B3" s="5" t="s">
        <v>3</v>
      </c>
      <c r="C3" s="5" t="s">
        <v>3</v>
      </c>
    </row>
    <row r="4" spans="1:3" x14ac:dyDescent="0.25">
      <c r="A4" s="3" t="s">
        <v>127</v>
      </c>
      <c r="B4" s="9">
        <v>12106713</v>
      </c>
      <c r="C4" s="9">
        <v>14849395</v>
      </c>
    </row>
    <row r="5" spans="1:3" x14ac:dyDescent="0.25">
      <c r="A5" s="4" t="s">
        <v>749</v>
      </c>
      <c r="B5" s="5" t="s">
        <v>3</v>
      </c>
      <c r="C5" s="5" t="s">
        <v>3</v>
      </c>
    </row>
    <row r="6" spans="1:3" x14ac:dyDescent="0.25">
      <c r="A6" s="3" t="s">
        <v>127</v>
      </c>
      <c r="B6" s="7">
        <v>10953349</v>
      </c>
      <c r="C6" s="7">
        <v>13441487</v>
      </c>
    </row>
    <row r="7" spans="1:3" x14ac:dyDescent="0.25">
      <c r="A7" s="4" t="s">
        <v>750</v>
      </c>
      <c r="B7" s="5" t="s">
        <v>3</v>
      </c>
      <c r="C7" s="5" t="s">
        <v>3</v>
      </c>
    </row>
    <row r="8" spans="1:3" x14ac:dyDescent="0.25">
      <c r="A8" s="3" t="s">
        <v>127</v>
      </c>
      <c r="B8" s="7">
        <v>2033812</v>
      </c>
      <c r="C8" s="7">
        <v>2421894</v>
      </c>
    </row>
    <row r="9" spans="1:3" x14ac:dyDescent="0.25">
      <c r="A9" s="4" t="s">
        <v>751</v>
      </c>
      <c r="B9" s="5" t="s">
        <v>3</v>
      </c>
      <c r="C9" s="5" t="s">
        <v>3</v>
      </c>
    </row>
    <row r="10" spans="1:3" x14ac:dyDescent="0.25">
      <c r="A10" s="3" t="s">
        <v>127</v>
      </c>
      <c r="B10" s="7">
        <v>12310896</v>
      </c>
      <c r="C10" s="7">
        <v>13670027</v>
      </c>
    </row>
    <row r="11" spans="1:3" x14ac:dyDescent="0.25">
      <c r="A11" s="4" t="s">
        <v>752</v>
      </c>
      <c r="B11" s="5" t="s">
        <v>3</v>
      </c>
      <c r="C11" s="5" t="s">
        <v>3</v>
      </c>
    </row>
    <row r="12" spans="1:3" x14ac:dyDescent="0.25">
      <c r="A12" s="3" t="s">
        <v>127</v>
      </c>
      <c r="B12" s="7">
        <v>5293</v>
      </c>
      <c r="C12" s="7">
        <v>464178</v>
      </c>
    </row>
    <row r="13" spans="1:3" x14ac:dyDescent="0.25">
      <c r="A13" s="3" t="s">
        <v>396</v>
      </c>
      <c r="B13" s="5" t="s">
        <v>3</v>
      </c>
      <c r="C13" s="5" t="s">
        <v>3</v>
      </c>
    </row>
    <row r="14" spans="1:3" x14ac:dyDescent="0.25">
      <c r="A14" s="4" t="s">
        <v>748</v>
      </c>
      <c r="B14" s="5" t="s">
        <v>3</v>
      </c>
      <c r="C14" s="5" t="s">
        <v>3</v>
      </c>
    </row>
    <row r="15" spans="1:3" x14ac:dyDescent="0.25">
      <c r="A15" s="3" t="s">
        <v>127</v>
      </c>
      <c r="B15" s="7">
        <v>9257576</v>
      </c>
      <c r="C15" s="7">
        <v>11613569</v>
      </c>
    </row>
    <row r="16" spans="1:3" x14ac:dyDescent="0.25">
      <c r="A16" s="4" t="s">
        <v>749</v>
      </c>
      <c r="B16" s="5" t="s">
        <v>3</v>
      </c>
      <c r="C16" s="5" t="s">
        <v>3</v>
      </c>
    </row>
    <row r="17" spans="1:3" x14ac:dyDescent="0.25">
      <c r="A17" s="3" t="s">
        <v>127</v>
      </c>
      <c r="B17" s="7">
        <v>9257576</v>
      </c>
      <c r="C17" s="7">
        <v>11613569</v>
      </c>
    </row>
    <row r="18" spans="1:3" x14ac:dyDescent="0.25">
      <c r="A18" s="4" t="s">
        <v>750</v>
      </c>
      <c r="B18" s="5" t="s">
        <v>3</v>
      </c>
      <c r="C18" s="5" t="s">
        <v>3</v>
      </c>
    </row>
    <row r="19" spans="1:3" x14ac:dyDescent="0.25">
      <c r="A19" s="3" t="s">
        <v>127</v>
      </c>
      <c r="B19" s="7">
        <v>1571006</v>
      </c>
      <c r="C19" s="7">
        <v>1890233</v>
      </c>
    </row>
    <row r="20" spans="1:3" x14ac:dyDescent="0.25">
      <c r="A20" s="4" t="s">
        <v>751</v>
      </c>
      <c r="B20" s="5" t="s">
        <v>3</v>
      </c>
      <c r="C20" s="5" t="s">
        <v>3</v>
      </c>
    </row>
    <row r="21" spans="1:3" x14ac:dyDescent="0.25">
      <c r="A21" s="3" t="s">
        <v>127</v>
      </c>
      <c r="B21" s="7">
        <v>9284045</v>
      </c>
      <c r="C21" s="7">
        <v>11828819</v>
      </c>
    </row>
    <row r="22" spans="1:3" x14ac:dyDescent="0.25">
      <c r="A22" s="4" t="s">
        <v>752</v>
      </c>
      <c r="B22" s="5" t="s">
        <v>3</v>
      </c>
      <c r="C22" s="5" t="s">
        <v>3</v>
      </c>
    </row>
    <row r="23" spans="1:3" x14ac:dyDescent="0.25">
      <c r="A23" s="3" t="s">
        <v>127</v>
      </c>
      <c r="B23" s="5" t="s">
        <v>3</v>
      </c>
      <c r="C23" s="7">
        <v>397146</v>
      </c>
    </row>
    <row r="24" spans="1:3" x14ac:dyDescent="0.25">
      <c r="A24" s="3" t="s">
        <v>753</v>
      </c>
      <c r="B24" s="5" t="s">
        <v>3</v>
      </c>
      <c r="C24" s="5" t="s">
        <v>3</v>
      </c>
    </row>
    <row r="25" spans="1:3" x14ac:dyDescent="0.25">
      <c r="A25" s="4" t="s">
        <v>748</v>
      </c>
      <c r="B25" s="5" t="s">
        <v>3</v>
      </c>
      <c r="C25" s="5" t="s">
        <v>3</v>
      </c>
    </row>
    <row r="26" spans="1:3" x14ac:dyDescent="0.25">
      <c r="A26" s="3" t="s">
        <v>754</v>
      </c>
      <c r="B26" s="7">
        <v>439694</v>
      </c>
      <c r="C26" s="5" t="s">
        <v>3</v>
      </c>
    </row>
    <row r="27" spans="1:3" x14ac:dyDescent="0.25">
      <c r="A27" s="4" t="s">
        <v>749</v>
      </c>
      <c r="B27" s="5" t="s">
        <v>3</v>
      </c>
      <c r="C27" s="5" t="s">
        <v>3</v>
      </c>
    </row>
    <row r="28" spans="1:3" x14ac:dyDescent="0.25">
      <c r="A28" s="3" t="s">
        <v>754</v>
      </c>
      <c r="B28" s="7">
        <v>439694</v>
      </c>
      <c r="C28" s="5" t="s">
        <v>3</v>
      </c>
    </row>
    <row r="29" spans="1:3" x14ac:dyDescent="0.25">
      <c r="A29" s="4" t="s">
        <v>750</v>
      </c>
      <c r="B29" s="5" t="s">
        <v>3</v>
      </c>
      <c r="C29" s="5" t="s">
        <v>3</v>
      </c>
    </row>
    <row r="30" spans="1:3" x14ac:dyDescent="0.25">
      <c r="A30" s="3" t="s">
        <v>127</v>
      </c>
      <c r="B30" s="7">
        <v>185846</v>
      </c>
      <c r="C30" s="5" t="s">
        <v>3</v>
      </c>
    </row>
    <row r="31" spans="1:3" x14ac:dyDescent="0.25">
      <c r="A31" s="4" t="s">
        <v>751</v>
      </c>
      <c r="B31" s="5" t="s">
        <v>3</v>
      </c>
      <c r="C31" s="5" t="s">
        <v>3</v>
      </c>
    </row>
    <row r="32" spans="1:3" x14ac:dyDescent="0.25">
      <c r="A32" s="3" t="s">
        <v>754</v>
      </c>
      <c r="B32" s="7">
        <v>448918</v>
      </c>
      <c r="C32" s="5" t="s">
        <v>3</v>
      </c>
    </row>
    <row r="33" spans="1:3" ht="30" x14ac:dyDescent="0.25">
      <c r="A33" s="3" t="s">
        <v>718</v>
      </c>
      <c r="B33" s="5" t="s">
        <v>3</v>
      </c>
      <c r="C33" s="5" t="s">
        <v>3</v>
      </c>
    </row>
    <row r="34" spans="1:3" x14ac:dyDescent="0.25">
      <c r="A34" s="4" t="s">
        <v>748</v>
      </c>
      <c r="B34" s="5" t="s">
        <v>3</v>
      </c>
      <c r="C34" s="5" t="s">
        <v>3</v>
      </c>
    </row>
    <row r="35" spans="1:3" x14ac:dyDescent="0.25">
      <c r="A35" s="3" t="s">
        <v>755</v>
      </c>
      <c r="B35" s="7">
        <v>2120282</v>
      </c>
      <c r="C35" s="7">
        <v>1849685</v>
      </c>
    </row>
    <row r="36" spans="1:3" x14ac:dyDescent="0.25">
      <c r="A36" s="3" t="s">
        <v>754</v>
      </c>
      <c r="B36" s="5" t="s">
        <v>3</v>
      </c>
      <c r="C36" s="7">
        <v>274516</v>
      </c>
    </row>
    <row r="37" spans="1:3" x14ac:dyDescent="0.25">
      <c r="A37" s="4" t="s">
        <v>749</v>
      </c>
      <c r="B37" s="5" t="s">
        <v>3</v>
      </c>
      <c r="C37" s="5" t="s">
        <v>3</v>
      </c>
    </row>
    <row r="38" spans="1:3" x14ac:dyDescent="0.25">
      <c r="A38" s="3" t="s">
        <v>755</v>
      </c>
      <c r="B38" s="7">
        <v>2120282</v>
      </c>
      <c r="C38" s="7">
        <v>1849685</v>
      </c>
    </row>
    <row r="39" spans="1:3" x14ac:dyDescent="0.25">
      <c r="A39" s="3" t="s">
        <v>754</v>
      </c>
      <c r="B39" s="5" t="s">
        <v>3</v>
      </c>
      <c r="C39" s="7">
        <v>274516</v>
      </c>
    </row>
    <row r="40" spans="1:3" x14ac:dyDescent="0.25">
      <c r="A40" s="4" t="s">
        <v>750</v>
      </c>
      <c r="B40" s="5" t="s">
        <v>3</v>
      </c>
      <c r="C40" s="5" t="s">
        <v>3</v>
      </c>
    </row>
    <row r="41" spans="1:3" x14ac:dyDescent="0.25">
      <c r="A41" s="3" t="s">
        <v>127</v>
      </c>
      <c r="B41" s="5" t="s">
        <v>3</v>
      </c>
      <c r="C41" s="7">
        <v>137258</v>
      </c>
    </row>
    <row r="42" spans="1:3" x14ac:dyDescent="0.25">
      <c r="A42" s="4" t="s">
        <v>751</v>
      </c>
      <c r="B42" s="5" t="s">
        <v>3</v>
      </c>
      <c r="C42" s="5" t="s">
        <v>3</v>
      </c>
    </row>
    <row r="43" spans="1:3" x14ac:dyDescent="0.25">
      <c r="A43" s="3" t="s">
        <v>755</v>
      </c>
      <c r="B43" s="7">
        <v>2120388</v>
      </c>
      <c r="C43" s="7">
        <v>1855418</v>
      </c>
    </row>
    <row r="44" spans="1:3" x14ac:dyDescent="0.25">
      <c r="A44" s="3" t="s">
        <v>754</v>
      </c>
      <c r="B44" s="5" t="s">
        <v>3</v>
      </c>
      <c r="C44" s="7">
        <v>282630</v>
      </c>
    </row>
    <row r="45" spans="1:3" x14ac:dyDescent="0.25">
      <c r="A45" s="4" t="s">
        <v>752</v>
      </c>
      <c r="B45" s="5" t="s">
        <v>3</v>
      </c>
      <c r="C45" s="5" t="s">
        <v>3</v>
      </c>
    </row>
    <row r="46" spans="1:3" x14ac:dyDescent="0.25">
      <c r="A46" s="3" t="s">
        <v>755</v>
      </c>
      <c r="B46" s="5" t="s">
        <v>3</v>
      </c>
      <c r="C46" s="7">
        <v>70711</v>
      </c>
    </row>
    <row r="47" spans="1:3" x14ac:dyDescent="0.25">
      <c r="A47" s="3" t="s">
        <v>754</v>
      </c>
      <c r="B47" s="5" t="s">
        <v>3</v>
      </c>
      <c r="C47" s="7">
        <v>18177</v>
      </c>
    </row>
    <row r="48" spans="1:3" ht="30" x14ac:dyDescent="0.25">
      <c r="A48" s="3" t="s">
        <v>719</v>
      </c>
      <c r="B48" s="5" t="s">
        <v>3</v>
      </c>
      <c r="C48" s="5" t="s">
        <v>3</v>
      </c>
    </row>
    <row r="49" spans="1:3" x14ac:dyDescent="0.25">
      <c r="A49" s="4" t="s">
        <v>748</v>
      </c>
      <c r="B49" s="5" t="s">
        <v>3</v>
      </c>
      <c r="C49" s="5" t="s">
        <v>3</v>
      </c>
    </row>
    <row r="50" spans="1:3" x14ac:dyDescent="0.25">
      <c r="A50" s="3" t="s">
        <v>754</v>
      </c>
      <c r="B50" s="7">
        <v>1351595</v>
      </c>
      <c r="C50" s="7">
        <v>1363821</v>
      </c>
    </row>
    <row r="51" spans="1:3" x14ac:dyDescent="0.25">
      <c r="A51" s="4" t="s">
        <v>749</v>
      </c>
      <c r="B51" s="5" t="s">
        <v>3</v>
      </c>
      <c r="C51" s="5" t="s">
        <v>3</v>
      </c>
    </row>
    <row r="52" spans="1:3" x14ac:dyDescent="0.25">
      <c r="A52" s="3" t="s">
        <v>754</v>
      </c>
      <c r="B52" s="7">
        <v>1351595</v>
      </c>
      <c r="C52" s="7">
        <v>1363821</v>
      </c>
    </row>
    <row r="53" spans="1:3" x14ac:dyDescent="0.25">
      <c r="A53" s="4" t="s">
        <v>750</v>
      </c>
      <c r="B53" s="5" t="s">
        <v>3</v>
      </c>
      <c r="C53" s="5" t="s">
        <v>3</v>
      </c>
    </row>
    <row r="54" spans="1:3" x14ac:dyDescent="0.25">
      <c r="A54" s="3" t="s">
        <v>127</v>
      </c>
      <c r="B54" s="7">
        <v>135160</v>
      </c>
      <c r="C54" s="7">
        <v>136382</v>
      </c>
    </row>
    <row r="55" spans="1:3" x14ac:dyDescent="0.25">
      <c r="A55" s="4" t="s">
        <v>751</v>
      </c>
      <c r="B55" s="5" t="s">
        <v>3</v>
      </c>
      <c r="C55" s="5" t="s">
        <v>3</v>
      </c>
    </row>
    <row r="56" spans="1:3" x14ac:dyDescent="0.25">
      <c r="A56" s="3" t="s">
        <v>754</v>
      </c>
      <c r="B56" s="7">
        <v>1356616</v>
      </c>
      <c r="C56" s="7">
        <v>1385973</v>
      </c>
    </row>
    <row r="57" spans="1:3" x14ac:dyDescent="0.25">
      <c r="A57" s="4" t="s">
        <v>752</v>
      </c>
      <c r="B57" s="5" t="s">
        <v>3</v>
      </c>
      <c r="C57" s="5" t="s">
        <v>3</v>
      </c>
    </row>
    <row r="58" spans="1:3" x14ac:dyDescent="0.25">
      <c r="A58" s="3" t="s">
        <v>754</v>
      </c>
      <c r="B58" s="5" t="s">
        <v>3</v>
      </c>
      <c r="C58" s="7">
        <v>63855</v>
      </c>
    </row>
    <row r="59" spans="1:3" ht="30" x14ac:dyDescent="0.25">
      <c r="A59" s="3" t="s">
        <v>720</v>
      </c>
      <c r="B59" s="5" t="s">
        <v>3</v>
      </c>
      <c r="C59" s="5" t="s">
        <v>3</v>
      </c>
    </row>
    <row r="60" spans="1:3" x14ac:dyDescent="0.25">
      <c r="A60" s="4" t="s">
        <v>748</v>
      </c>
      <c r="B60" s="5" t="s">
        <v>3</v>
      </c>
      <c r="C60" s="5" t="s">
        <v>3</v>
      </c>
    </row>
    <row r="61" spans="1:3" x14ac:dyDescent="0.25">
      <c r="A61" s="3" t="s">
        <v>754</v>
      </c>
      <c r="B61" s="7">
        <v>4473345</v>
      </c>
      <c r="C61" s="7">
        <v>4473345</v>
      </c>
    </row>
    <row r="62" spans="1:3" x14ac:dyDescent="0.25">
      <c r="A62" s="4" t="s">
        <v>749</v>
      </c>
      <c r="B62" s="5" t="s">
        <v>3</v>
      </c>
      <c r="C62" s="5" t="s">
        <v>3</v>
      </c>
    </row>
    <row r="63" spans="1:3" x14ac:dyDescent="0.25">
      <c r="A63" s="3" t="s">
        <v>754</v>
      </c>
      <c r="B63" s="7">
        <v>4473345</v>
      </c>
      <c r="C63" s="7">
        <v>4473345</v>
      </c>
    </row>
    <row r="64" spans="1:3" x14ac:dyDescent="0.25">
      <c r="A64" s="4" t="s">
        <v>750</v>
      </c>
      <c r="B64" s="5" t="s">
        <v>3</v>
      </c>
      <c r="C64" s="5" t="s">
        <v>3</v>
      </c>
    </row>
    <row r="65" spans="1:3" x14ac:dyDescent="0.25">
      <c r="A65" s="3" t="s">
        <v>127</v>
      </c>
      <c r="B65" s="7">
        <v>1250000</v>
      </c>
      <c r="C65" s="7">
        <v>1250000</v>
      </c>
    </row>
    <row r="66" spans="1:3" x14ac:dyDescent="0.25">
      <c r="A66" s="4" t="s">
        <v>751</v>
      </c>
      <c r="B66" s="5" t="s">
        <v>3</v>
      </c>
      <c r="C66" s="5" t="s">
        <v>3</v>
      </c>
    </row>
    <row r="67" spans="1:3" x14ac:dyDescent="0.25">
      <c r="A67" s="3" t="s">
        <v>754</v>
      </c>
      <c r="B67" s="7">
        <v>4473345</v>
      </c>
      <c r="C67" s="7">
        <v>4491435</v>
      </c>
    </row>
    <row r="68" spans="1:3" x14ac:dyDescent="0.25">
      <c r="A68" s="4" t="s">
        <v>752</v>
      </c>
      <c r="B68" s="5" t="s">
        <v>3</v>
      </c>
      <c r="C68" s="5" t="s">
        <v>3</v>
      </c>
    </row>
    <row r="69" spans="1:3" x14ac:dyDescent="0.25">
      <c r="A69" s="3" t="s">
        <v>754</v>
      </c>
      <c r="B69" s="5" t="s">
        <v>3</v>
      </c>
      <c r="C69" s="7">
        <v>105772</v>
      </c>
    </row>
    <row r="70" spans="1:3" ht="30" x14ac:dyDescent="0.25">
      <c r="A70" s="3" t="s">
        <v>742</v>
      </c>
      <c r="B70" s="5" t="s">
        <v>3</v>
      </c>
      <c r="C70" s="5" t="s">
        <v>3</v>
      </c>
    </row>
    <row r="71" spans="1:3" x14ac:dyDescent="0.25">
      <c r="A71" s="4" t="s">
        <v>748</v>
      </c>
      <c r="B71" s="5" t="s">
        <v>3</v>
      </c>
      <c r="C71" s="5" t="s">
        <v>3</v>
      </c>
    </row>
    <row r="72" spans="1:3" x14ac:dyDescent="0.25">
      <c r="A72" s="3" t="s">
        <v>755</v>
      </c>
      <c r="B72" s="7">
        <v>120478</v>
      </c>
      <c r="C72" s="7">
        <v>123183</v>
      </c>
    </row>
    <row r="73" spans="1:3" x14ac:dyDescent="0.25">
      <c r="A73" s="4" t="s">
        <v>749</v>
      </c>
      <c r="B73" s="5" t="s">
        <v>3</v>
      </c>
      <c r="C73" s="5" t="s">
        <v>3</v>
      </c>
    </row>
    <row r="74" spans="1:3" x14ac:dyDescent="0.25">
      <c r="A74" s="3" t="s">
        <v>755</v>
      </c>
      <c r="B74" s="7">
        <v>120478</v>
      </c>
      <c r="C74" s="7">
        <v>123183</v>
      </c>
    </row>
    <row r="75" spans="1:3" x14ac:dyDescent="0.25">
      <c r="A75" s="4" t="s">
        <v>751</v>
      </c>
      <c r="B75" s="5" t="s">
        <v>3</v>
      </c>
      <c r="C75" s="5" t="s">
        <v>3</v>
      </c>
    </row>
    <row r="76" spans="1:3" x14ac:dyDescent="0.25">
      <c r="A76" s="3" t="s">
        <v>755</v>
      </c>
      <c r="B76" s="7">
        <v>121760</v>
      </c>
      <c r="C76" s="7">
        <v>129105</v>
      </c>
    </row>
    <row r="77" spans="1:3" ht="30" x14ac:dyDescent="0.25">
      <c r="A77" s="3" t="s">
        <v>723</v>
      </c>
      <c r="B77" s="5" t="s">
        <v>3</v>
      </c>
      <c r="C77" s="5" t="s">
        <v>3</v>
      </c>
    </row>
    <row r="78" spans="1:3" x14ac:dyDescent="0.25">
      <c r="A78" s="4" t="s">
        <v>748</v>
      </c>
      <c r="B78" s="5" t="s">
        <v>3</v>
      </c>
      <c r="C78" s="5" t="s">
        <v>3</v>
      </c>
    </row>
    <row r="79" spans="1:3" x14ac:dyDescent="0.25">
      <c r="A79" s="3" t="s">
        <v>754</v>
      </c>
      <c r="B79" s="5" t="s">
        <v>3</v>
      </c>
      <c r="C79" s="7">
        <v>925814</v>
      </c>
    </row>
    <row r="80" spans="1:3" x14ac:dyDescent="0.25">
      <c r="A80" s="4" t="s">
        <v>749</v>
      </c>
      <c r="B80" s="5" t="s">
        <v>3</v>
      </c>
      <c r="C80" s="5" t="s">
        <v>3</v>
      </c>
    </row>
    <row r="81" spans="1:3" x14ac:dyDescent="0.25">
      <c r="A81" s="3" t="s">
        <v>754</v>
      </c>
      <c r="B81" s="5" t="s">
        <v>3</v>
      </c>
      <c r="C81" s="7">
        <v>925814</v>
      </c>
    </row>
    <row r="82" spans="1:3" x14ac:dyDescent="0.25">
      <c r="A82" s="4" t="s">
        <v>750</v>
      </c>
      <c r="B82" s="5" t="s">
        <v>3</v>
      </c>
      <c r="C82" s="5" t="s">
        <v>3</v>
      </c>
    </row>
    <row r="83" spans="1:3" x14ac:dyDescent="0.25">
      <c r="A83" s="3" t="s">
        <v>127</v>
      </c>
      <c r="B83" s="5" t="s">
        <v>3</v>
      </c>
      <c r="C83" s="7">
        <v>167450</v>
      </c>
    </row>
    <row r="84" spans="1:3" x14ac:dyDescent="0.25">
      <c r="A84" s="4" t="s">
        <v>751</v>
      </c>
      <c r="B84" s="5" t="s">
        <v>3</v>
      </c>
      <c r="C84" s="5" t="s">
        <v>3</v>
      </c>
    </row>
    <row r="85" spans="1:3" x14ac:dyDescent="0.25">
      <c r="A85" s="3" t="s">
        <v>754</v>
      </c>
      <c r="B85" s="5" t="s">
        <v>3</v>
      </c>
      <c r="C85" s="7">
        <v>931492</v>
      </c>
    </row>
    <row r="86" spans="1:3" x14ac:dyDescent="0.25">
      <c r="A86" s="4" t="s">
        <v>752</v>
      </c>
      <c r="B86" s="5" t="s">
        <v>3</v>
      </c>
      <c r="C86" s="5" t="s">
        <v>3</v>
      </c>
    </row>
    <row r="87" spans="1:3" x14ac:dyDescent="0.25">
      <c r="A87" s="3" t="s">
        <v>754</v>
      </c>
      <c r="B87" s="5" t="s">
        <v>3</v>
      </c>
      <c r="C87" s="7">
        <v>16664</v>
      </c>
    </row>
    <row r="88" spans="1:3" x14ac:dyDescent="0.25">
      <c r="A88" s="3" t="s">
        <v>743</v>
      </c>
      <c r="B88" s="5" t="s">
        <v>3</v>
      </c>
      <c r="C88" s="5" t="s">
        <v>3</v>
      </c>
    </row>
    <row r="89" spans="1:3" x14ac:dyDescent="0.25">
      <c r="A89" s="4" t="s">
        <v>748</v>
      </c>
      <c r="B89" s="5" t="s">
        <v>3</v>
      </c>
      <c r="C89" s="5" t="s">
        <v>3</v>
      </c>
    </row>
    <row r="90" spans="1:3" x14ac:dyDescent="0.25">
      <c r="A90" s="3" t="s">
        <v>755</v>
      </c>
      <c r="B90" s="7">
        <v>752182</v>
      </c>
      <c r="C90" s="7">
        <v>2136376</v>
      </c>
    </row>
    <row r="91" spans="1:3" x14ac:dyDescent="0.25">
      <c r="A91" s="3" t="s">
        <v>754</v>
      </c>
      <c r="B91" s="5" t="s">
        <v>3</v>
      </c>
      <c r="C91" s="7">
        <v>459439</v>
      </c>
    </row>
    <row r="92" spans="1:3" x14ac:dyDescent="0.25">
      <c r="A92" s="4" t="s">
        <v>749</v>
      </c>
      <c r="B92" s="5" t="s">
        <v>3</v>
      </c>
      <c r="C92" s="5" t="s">
        <v>3</v>
      </c>
    </row>
    <row r="93" spans="1:3" x14ac:dyDescent="0.25">
      <c r="A93" s="3" t="s">
        <v>755</v>
      </c>
      <c r="B93" s="7">
        <v>752182</v>
      </c>
      <c r="C93" s="7">
        <v>2136376</v>
      </c>
    </row>
    <row r="94" spans="1:3" x14ac:dyDescent="0.25">
      <c r="A94" s="3" t="s">
        <v>754</v>
      </c>
      <c r="B94" s="5" t="s">
        <v>3</v>
      </c>
      <c r="C94" s="7">
        <v>459439</v>
      </c>
    </row>
    <row r="95" spans="1:3" x14ac:dyDescent="0.25">
      <c r="A95" s="4" t="s">
        <v>750</v>
      </c>
      <c r="B95" s="5" t="s">
        <v>3</v>
      </c>
      <c r="C95" s="5" t="s">
        <v>3</v>
      </c>
    </row>
    <row r="96" spans="1:3" x14ac:dyDescent="0.25">
      <c r="A96" s="3" t="s">
        <v>127</v>
      </c>
      <c r="B96" s="5" t="s">
        <v>3</v>
      </c>
      <c r="C96" s="7">
        <v>191753</v>
      </c>
    </row>
    <row r="97" spans="1:3" x14ac:dyDescent="0.25">
      <c r="A97" s="4" t="s">
        <v>751</v>
      </c>
      <c r="B97" s="5" t="s">
        <v>3</v>
      </c>
      <c r="C97" s="5" t="s">
        <v>3</v>
      </c>
    </row>
    <row r="98" spans="1:3" x14ac:dyDescent="0.25">
      <c r="A98" s="3" t="s">
        <v>755</v>
      </c>
      <c r="B98" s="7">
        <v>763018</v>
      </c>
      <c r="C98" s="7">
        <v>2235110</v>
      </c>
    </row>
    <row r="99" spans="1:3" x14ac:dyDescent="0.25">
      <c r="A99" s="3" t="s">
        <v>754</v>
      </c>
      <c r="B99" s="5" t="s">
        <v>3</v>
      </c>
      <c r="C99" s="7">
        <v>510230</v>
      </c>
    </row>
    <row r="100" spans="1:3" x14ac:dyDescent="0.25">
      <c r="A100" s="4" t="s">
        <v>752</v>
      </c>
      <c r="B100" s="5" t="s">
        <v>3</v>
      </c>
      <c r="C100" s="5" t="s">
        <v>3</v>
      </c>
    </row>
    <row r="101" spans="1:3" x14ac:dyDescent="0.25">
      <c r="A101" s="3" t="s">
        <v>755</v>
      </c>
      <c r="B101" s="5" t="s">
        <v>3</v>
      </c>
      <c r="C101" s="7">
        <v>90917</v>
      </c>
    </row>
    <row r="102" spans="1:3" x14ac:dyDescent="0.25">
      <c r="A102" s="3" t="s">
        <v>754</v>
      </c>
      <c r="B102" s="5" t="s">
        <v>3</v>
      </c>
      <c r="C102" s="7">
        <v>31018</v>
      </c>
    </row>
    <row r="103" spans="1:3" x14ac:dyDescent="0.25">
      <c r="A103" s="3" t="s">
        <v>727</v>
      </c>
      <c r="B103" s="5" t="s">
        <v>3</v>
      </c>
      <c r="C103" s="5" t="s">
        <v>3</v>
      </c>
    </row>
    <row r="104" spans="1:3" x14ac:dyDescent="0.25">
      <c r="A104" s="4" t="s">
        <v>748</v>
      </c>
      <c r="B104" s="5" t="s">
        <v>3</v>
      </c>
      <c r="C104" s="5" t="s">
        <v>3</v>
      </c>
    </row>
    <row r="105" spans="1:3" x14ac:dyDescent="0.25">
      <c r="A105" s="3" t="s">
        <v>754</v>
      </c>
      <c r="B105" s="5" t="s">
        <v>3</v>
      </c>
      <c r="C105" s="7">
        <v>7390</v>
      </c>
    </row>
    <row r="106" spans="1:3" x14ac:dyDescent="0.25">
      <c r="A106" s="4" t="s">
        <v>749</v>
      </c>
      <c r="B106" s="5" t="s">
        <v>3</v>
      </c>
      <c r="C106" s="5" t="s">
        <v>3</v>
      </c>
    </row>
    <row r="107" spans="1:3" x14ac:dyDescent="0.25">
      <c r="A107" s="3" t="s">
        <v>754</v>
      </c>
      <c r="B107" s="5" t="s">
        <v>3</v>
      </c>
      <c r="C107" s="7">
        <v>7390</v>
      </c>
    </row>
    <row r="108" spans="1:3" x14ac:dyDescent="0.25">
      <c r="A108" s="4" t="s">
        <v>750</v>
      </c>
      <c r="B108" s="5" t="s">
        <v>3</v>
      </c>
      <c r="C108" s="5" t="s">
        <v>3</v>
      </c>
    </row>
    <row r="109" spans="1:3" x14ac:dyDescent="0.25">
      <c r="A109" s="3" t="s">
        <v>127</v>
      </c>
      <c r="B109" s="5" t="s">
        <v>3</v>
      </c>
      <c r="C109" s="7">
        <v>7390</v>
      </c>
    </row>
    <row r="110" spans="1:3" x14ac:dyDescent="0.25">
      <c r="A110" s="4" t="s">
        <v>751</v>
      </c>
      <c r="B110" s="5" t="s">
        <v>3</v>
      </c>
      <c r="C110" s="5" t="s">
        <v>3</v>
      </c>
    </row>
    <row r="111" spans="1:3" x14ac:dyDescent="0.25">
      <c r="A111" s="3" t="s">
        <v>754</v>
      </c>
      <c r="B111" s="5" t="s">
        <v>3</v>
      </c>
      <c r="C111" s="7">
        <v>7426</v>
      </c>
    </row>
    <row r="112" spans="1:3" x14ac:dyDescent="0.25">
      <c r="A112" s="4" t="s">
        <v>752</v>
      </c>
      <c r="B112" s="5" t="s">
        <v>3</v>
      </c>
      <c r="C112" s="5" t="s">
        <v>3</v>
      </c>
    </row>
    <row r="113" spans="1:3" x14ac:dyDescent="0.25">
      <c r="A113" s="3" t="s">
        <v>754</v>
      </c>
      <c r="B113" s="5" t="s">
        <v>3</v>
      </c>
      <c r="C113" s="5">
        <v>32</v>
      </c>
    </row>
    <row r="114" spans="1:3" x14ac:dyDescent="0.25">
      <c r="A114" s="3" t="s">
        <v>344</v>
      </c>
      <c r="B114" s="5" t="s">
        <v>3</v>
      </c>
      <c r="C114" s="5" t="s">
        <v>3</v>
      </c>
    </row>
    <row r="115" spans="1:3" x14ac:dyDescent="0.25">
      <c r="A115" s="4" t="s">
        <v>748</v>
      </c>
      <c r="B115" s="5" t="s">
        <v>3</v>
      </c>
      <c r="C115" s="5" t="s">
        <v>3</v>
      </c>
    </row>
    <row r="116" spans="1:3" x14ac:dyDescent="0.25">
      <c r="A116" s="3" t="s">
        <v>127</v>
      </c>
      <c r="B116" s="7">
        <v>2849137</v>
      </c>
      <c r="C116" s="7">
        <v>3235826</v>
      </c>
    </row>
    <row r="117" spans="1:3" x14ac:dyDescent="0.25">
      <c r="A117" s="4" t="s">
        <v>749</v>
      </c>
      <c r="B117" s="5" t="s">
        <v>3</v>
      </c>
      <c r="C117" s="5" t="s">
        <v>3</v>
      </c>
    </row>
    <row r="118" spans="1:3" x14ac:dyDescent="0.25">
      <c r="A118" s="3" t="s">
        <v>127</v>
      </c>
      <c r="B118" s="7">
        <v>1695773</v>
      </c>
      <c r="C118" s="7">
        <v>1827918</v>
      </c>
    </row>
    <row r="119" spans="1:3" x14ac:dyDescent="0.25">
      <c r="A119" s="4" t="s">
        <v>750</v>
      </c>
      <c r="B119" s="5" t="s">
        <v>3</v>
      </c>
      <c r="C119" s="5" t="s">
        <v>3</v>
      </c>
    </row>
    <row r="120" spans="1:3" x14ac:dyDescent="0.25">
      <c r="A120" s="3" t="s">
        <v>127</v>
      </c>
      <c r="B120" s="7">
        <v>462806</v>
      </c>
      <c r="C120" s="7">
        <v>531661</v>
      </c>
    </row>
    <row r="121" spans="1:3" x14ac:dyDescent="0.25">
      <c r="A121" s="4" t="s">
        <v>751</v>
      </c>
      <c r="B121" s="5" t="s">
        <v>3</v>
      </c>
      <c r="C121" s="5" t="s">
        <v>3</v>
      </c>
    </row>
    <row r="122" spans="1:3" x14ac:dyDescent="0.25">
      <c r="A122" s="3" t="s">
        <v>127</v>
      </c>
      <c r="B122" s="7">
        <v>3026851</v>
      </c>
      <c r="C122" s="7">
        <v>1841208</v>
      </c>
    </row>
    <row r="123" spans="1:3" x14ac:dyDescent="0.25">
      <c r="A123" s="4" t="s">
        <v>752</v>
      </c>
      <c r="B123" s="5" t="s">
        <v>3</v>
      </c>
      <c r="C123" s="5" t="s">
        <v>3</v>
      </c>
    </row>
    <row r="124" spans="1:3" x14ac:dyDescent="0.25">
      <c r="A124" s="3" t="s">
        <v>127</v>
      </c>
      <c r="B124" s="7">
        <v>5293</v>
      </c>
      <c r="C124" s="7">
        <v>67032</v>
      </c>
    </row>
    <row r="125" spans="1:3" ht="30" x14ac:dyDescent="0.25">
      <c r="A125" s="3" t="s">
        <v>728</v>
      </c>
      <c r="B125" s="5" t="s">
        <v>3</v>
      </c>
      <c r="C125" s="5" t="s">
        <v>3</v>
      </c>
    </row>
    <row r="126" spans="1:3" x14ac:dyDescent="0.25">
      <c r="A126" s="4" t="s">
        <v>748</v>
      </c>
      <c r="B126" s="5" t="s">
        <v>3</v>
      </c>
      <c r="C126" s="5" t="s">
        <v>3</v>
      </c>
    </row>
    <row r="127" spans="1:3" x14ac:dyDescent="0.25">
      <c r="A127" s="3" t="s">
        <v>755</v>
      </c>
      <c r="B127" s="5" t="s">
        <v>3</v>
      </c>
      <c r="C127" s="7">
        <v>605314</v>
      </c>
    </row>
    <row r="128" spans="1:3" x14ac:dyDescent="0.25">
      <c r="A128" s="4" t="s">
        <v>749</v>
      </c>
      <c r="B128" s="5" t="s">
        <v>3</v>
      </c>
      <c r="C128" s="5" t="s">
        <v>3</v>
      </c>
    </row>
    <row r="129" spans="1:3" x14ac:dyDescent="0.25">
      <c r="A129" s="3" t="s">
        <v>755</v>
      </c>
      <c r="B129" s="5" t="s">
        <v>3</v>
      </c>
      <c r="C129" s="7">
        <v>579583</v>
      </c>
    </row>
    <row r="130" spans="1:3" x14ac:dyDescent="0.25">
      <c r="A130" s="4" t="s">
        <v>751</v>
      </c>
      <c r="B130" s="5" t="s">
        <v>3</v>
      </c>
      <c r="C130" s="5" t="s">
        <v>3</v>
      </c>
    </row>
    <row r="131" spans="1:3" x14ac:dyDescent="0.25">
      <c r="A131" s="3" t="s">
        <v>755</v>
      </c>
      <c r="B131" s="5" t="s">
        <v>3</v>
      </c>
      <c r="C131" s="7">
        <v>590677</v>
      </c>
    </row>
    <row r="132" spans="1:3" x14ac:dyDescent="0.25">
      <c r="A132" s="4" t="s">
        <v>752</v>
      </c>
      <c r="B132" s="5" t="s">
        <v>3</v>
      </c>
      <c r="C132" s="5" t="s">
        <v>3</v>
      </c>
    </row>
    <row r="133" spans="1:3" x14ac:dyDescent="0.25">
      <c r="A133" s="3" t="s">
        <v>755</v>
      </c>
      <c r="B133" s="5" t="s">
        <v>3</v>
      </c>
      <c r="C133" s="7">
        <v>24821</v>
      </c>
    </row>
    <row r="134" spans="1:3" ht="30" x14ac:dyDescent="0.25">
      <c r="A134" s="3" t="s">
        <v>729</v>
      </c>
      <c r="B134" s="5" t="s">
        <v>3</v>
      </c>
      <c r="C134" s="5" t="s">
        <v>3</v>
      </c>
    </row>
    <row r="135" spans="1:3" x14ac:dyDescent="0.25">
      <c r="A135" s="4" t="s">
        <v>748</v>
      </c>
      <c r="B135" s="5" t="s">
        <v>3</v>
      </c>
      <c r="C135" s="5" t="s">
        <v>3</v>
      </c>
    </row>
    <row r="136" spans="1:3" x14ac:dyDescent="0.25">
      <c r="A136" s="3" t="s">
        <v>754</v>
      </c>
      <c r="B136" s="7">
        <v>372048</v>
      </c>
      <c r="C136" s="7">
        <v>372047</v>
      </c>
    </row>
    <row r="137" spans="1:3" x14ac:dyDescent="0.25">
      <c r="A137" s="4" t="s">
        <v>749</v>
      </c>
      <c r="B137" s="5" t="s">
        <v>3</v>
      </c>
      <c r="C137" s="5" t="s">
        <v>3</v>
      </c>
    </row>
    <row r="138" spans="1:3" x14ac:dyDescent="0.25">
      <c r="A138" s="3" t="s">
        <v>754</v>
      </c>
      <c r="B138" s="7">
        <v>380265</v>
      </c>
      <c r="C138" s="7">
        <v>376050</v>
      </c>
    </row>
    <row r="139" spans="1:3" x14ac:dyDescent="0.25">
      <c r="A139" s="4" t="s">
        <v>750</v>
      </c>
      <c r="B139" s="5" t="s">
        <v>3</v>
      </c>
      <c r="C139" s="5" t="s">
        <v>3</v>
      </c>
    </row>
    <row r="140" spans="1:3" x14ac:dyDescent="0.25">
      <c r="A140" s="3" t="s">
        <v>127</v>
      </c>
      <c r="B140" s="7">
        <v>279036</v>
      </c>
      <c r="C140" s="7">
        <v>279037</v>
      </c>
    </row>
    <row r="141" spans="1:3" x14ac:dyDescent="0.25">
      <c r="A141" s="4" t="s">
        <v>751</v>
      </c>
      <c r="B141" s="5" t="s">
        <v>3</v>
      </c>
      <c r="C141" s="5" t="s">
        <v>3</v>
      </c>
    </row>
    <row r="142" spans="1:3" x14ac:dyDescent="0.25">
      <c r="A142" s="3" t="s">
        <v>754</v>
      </c>
      <c r="B142" s="7">
        <v>372048</v>
      </c>
      <c r="C142" s="7">
        <v>376047</v>
      </c>
    </row>
    <row r="143" spans="1:3" x14ac:dyDescent="0.25">
      <c r="A143" s="4" t="s">
        <v>752</v>
      </c>
      <c r="B143" s="5" t="s">
        <v>3</v>
      </c>
      <c r="C143" s="5" t="s">
        <v>3</v>
      </c>
    </row>
    <row r="144" spans="1:3" x14ac:dyDescent="0.25">
      <c r="A144" s="3" t="s">
        <v>754</v>
      </c>
      <c r="B144" s="5" t="s">
        <v>3</v>
      </c>
      <c r="C144" s="7">
        <v>17509</v>
      </c>
    </row>
    <row r="145" spans="1:3" ht="30" x14ac:dyDescent="0.25">
      <c r="A145" s="3" t="s">
        <v>731</v>
      </c>
      <c r="B145" s="5" t="s">
        <v>3</v>
      </c>
      <c r="C145" s="5" t="s">
        <v>3</v>
      </c>
    </row>
    <row r="146" spans="1:3" x14ac:dyDescent="0.25">
      <c r="A146" s="4" t="s">
        <v>748</v>
      </c>
      <c r="B146" s="5" t="s">
        <v>3</v>
      </c>
      <c r="C146" s="5" t="s">
        <v>3</v>
      </c>
    </row>
    <row r="147" spans="1:3" x14ac:dyDescent="0.25">
      <c r="A147" s="3" t="s">
        <v>755</v>
      </c>
      <c r="B147" s="7">
        <v>1134224</v>
      </c>
      <c r="C147" s="5" t="s">
        <v>3</v>
      </c>
    </row>
    <row r="148" spans="1:3" x14ac:dyDescent="0.25">
      <c r="A148" s="4" t="s">
        <v>751</v>
      </c>
      <c r="B148" s="5" t="s">
        <v>3</v>
      </c>
      <c r="C148" s="5" t="s">
        <v>3</v>
      </c>
    </row>
    <row r="149" spans="1:3" x14ac:dyDescent="0.25">
      <c r="A149" s="3" t="s">
        <v>755</v>
      </c>
      <c r="B149" s="7">
        <v>1310004</v>
      </c>
      <c r="C149" s="5" t="s">
        <v>3</v>
      </c>
    </row>
    <row r="150" spans="1:3" ht="30" x14ac:dyDescent="0.25">
      <c r="A150" s="3" t="s">
        <v>756</v>
      </c>
      <c r="B150" s="5" t="s">
        <v>3</v>
      </c>
      <c r="C150" s="5" t="s">
        <v>3</v>
      </c>
    </row>
    <row r="151" spans="1:3" x14ac:dyDescent="0.25">
      <c r="A151" s="4" t="s">
        <v>748</v>
      </c>
      <c r="B151" s="5" t="s">
        <v>3</v>
      </c>
      <c r="C151" s="5" t="s">
        <v>3</v>
      </c>
    </row>
    <row r="152" spans="1:3" x14ac:dyDescent="0.25">
      <c r="A152" s="3" t="s">
        <v>755</v>
      </c>
      <c r="B152" s="7">
        <v>232027</v>
      </c>
      <c r="C152" s="7">
        <v>1628156</v>
      </c>
    </row>
    <row r="153" spans="1:3" x14ac:dyDescent="0.25">
      <c r="A153" s="4" t="s">
        <v>749</v>
      </c>
      <c r="B153" s="5" t="s">
        <v>3</v>
      </c>
      <c r="C153" s="5" t="s">
        <v>3</v>
      </c>
    </row>
    <row r="154" spans="1:3" x14ac:dyDescent="0.25">
      <c r="A154" s="3" t="s">
        <v>755</v>
      </c>
      <c r="B154" s="7">
        <v>232027</v>
      </c>
      <c r="C154" s="7">
        <v>241624</v>
      </c>
    </row>
    <row r="155" spans="1:3" x14ac:dyDescent="0.25">
      <c r="A155" s="4" t="s">
        <v>751</v>
      </c>
      <c r="B155" s="5" t="s">
        <v>3</v>
      </c>
      <c r="C155" s="5" t="s">
        <v>3</v>
      </c>
    </row>
    <row r="156" spans="1:3" x14ac:dyDescent="0.25">
      <c r="A156" s="3" t="s">
        <v>755</v>
      </c>
      <c r="B156" s="7">
        <v>232027</v>
      </c>
      <c r="C156" s="7">
        <v>241624</v>
      </c>
    </row>
    <row r="157" spans="1:3" ht="30" x14ac:dyDescent="0.25">
      <c r="A157" s="3" t="s">
        <v>733</v>
      </c>
      <c r="B157" s="5" t="s">
        <v>3</v>
      </c>
      <c r="C157" s="5" t="s">
        <v>3</v>
      </c>
    </row>
    <row r="158" spans="1:3" x14ac:dyDescent="0.25">
      <c r="A158" s="4" t="s">
        <v>748</v>
      </c>
      <c r="B158" s="5" t="s">
        <v>3</v>
      </c>
      <c r="C158" s="5" t="s">
        <v>3</v>
      </c>
    </row>
    <row r="159" spans="1:3" x14ac:dyDescent="0.25">
      <c r="A159" s="3" t="s">
        <v>755</v>
      </c>
      <c r="B159" s="7">
        <v>541394</v>
      </c>
      <c r="C159" s="5" t="s">
        <v>3</v>
      </c>
    </row>
    <row r="160" spans="1:3" x14ac:dyDescent="0.25">
      <c r="A160" s="3" t="s">
        <v>754</v>
      </c>
      <c r="B160" s="7">
        <v>351600</v>
      </c>
      <c r="C160" s="7">
        <v>411891</v>
      </c>
    </row>
    <row r="161" spans="1:3" x14ac:dyDescent="0.25">
      <c r="A161" s="4" t="s">
        <v>749</v>
      </c>
      <c r="B161" s="5" t="s">
        <v>3</v>
      </c>
      <c r="C161" s="5" t="s">
        <v>3</v>
      </c>
    </row>
    <row r="162" spans="1:3" x14ac:dyDescent="0.25">
      <c r="A162" s="3" t="s">
        <v>755</v>
      </c>
      <c r="B162" s="7">
        <v>515826</v>
      </c>
      <c r="C162" s="5" t="s">
        <v>3</v>
      </c>
    </row>
    <row r="163" spans="1:3" x14ac:dyDescent="0.25">
      <c r="A163" s="3" t="s">
        <v>754</v>
      </c>
      <c r="B163" s="7">
        <v>350510</v>
      </c>
      <c r="C163" s="7">
        <v>412742</v>
      </c>
    </row>
    <row r="164" spans="1:3" x14ac:dyDescent="0.25">
      <c r="A164" s="4" t="s">
        <v>750</v>
      </c>
      <c r="B164" s="5" t="s">
        <v>3</v>
      </c>
      <c r="C164" s="5" t="s">
        <v>3</v>
      </c>
    </row>
    <row r="165" spans="1:3" x14ac:dyDescent="0.25">
      <c r="A165" s="3" t="s">
        <v>127</v>
      </c>
      <c r="B165" s="7">
        <v>100000</v>
      </c>
      <c r="C165" s="7">
        <v>187109</v>
      </c>
    </row>
    <row r="166" spans="1:3" x14ac:dyDescent="0.25">
      <c r="A166" s="4" t="s">
        <v>751</v>
      </c>
      <c r="B166" s="5" t="s">
        <v>3</v>
      </c>
      <c r="C166" s="5" t="s">
        <v>3</v>
      </c>
    </row>
    <row r="167" spans="1:3" x14ac:dyDescent="0.25">
      <c r="A167" s="3" t="s">
        <v>755</v>
      </c>
      <c r="B167" s="7">
        <v>543027</v>
      </c>
      <c r="C167" s="5" t="s">
        <v>3</v>
      </c>
    </row>
    <row r="168" spans="1:3" x14ac:dyDescent="0.25">
      <c r="A168" s="3" t="s">
        <v>754</v>
      </c>
      <c r="B168" s="7">
        <v>351600</v>
      </c>
      <c r="C168" s="7">
        <v>414020</v>
      </c>
    </row>
    <row r="169" spans="1:3" x14ac:dyDescent="0.25">
      <c r="A169" s="4" t="s">
        <v>752</v>
      </c>
      <c r="B169" s="5" t="s">
        <v>3</v>
      </c>
      <c r="C169" s="5" t="s">
        <v>3</v>
      </c>
    </row>
    <row r="170" spans="1:3" x14ac:dyDescent="0.25">
      <c r="A170" s="3" t="s">
        <v>755</v>
      </c>
      <c r="B170" s="7">
        <v>4552</v>
      </c>
      <c r="C170" s="5" t="s">
        <v>3</v>
      </c>
    </row>
    <row r="171" spans="1:3" x14ac:dyDescent="0.25">
      <c r="A171" s="3" t="s">
        <v>754</v>
      </c>
      <c r="B171" s="5" t="s">
        <v>3</v>
      </c>
      <c r="C171" s="7">
        <v>11460</v>
      </c>
    </row>
    <row r="172" spans="1:3" ht="30" x14ac:dyDescent="0.25">
      <c r="A172" s="3" t="s">
        <v>734</v>
      </c>
      <c r="B172" s="5" t="s">
        <v>3</v>
      </c>
      <c r="C172" s="5" t="s">
        <v>3</v>
      </c>
    </row>
    <row r="173" spans="1:3" x14ac:dyDescent="0.25">
      <c r="A173" s="4" t="s">
        <v>748</v>
      </c>
      <c r="B173" s="5" t="s">
        <v>3</v>
      </c>
      <c r="C173" s="5" t="s">
        <v>3</v>
      </c>
    </row>
    <row r="174" spans="1:3" x14ac:dyDescent="0.25">
      <c r="A174" s="3" t="s">
        <v>754</v>
      </c>
      <c r="B174" s="7">
        <v>131031</v>
      </c>
      <c r="C174" s="7">
        <v>131031</v>
      </c>
    </row>
    <row r="175" spans="1:3" x14ac:dyDescent="0.25">
      <c r="A175" s="4" t="s">
        <v>749</v>
      </c>
      <c r="B175" s="5" t="s">
        <v>3</v>
      </c>
      <c r="C175" s="5" t="s">
        <v>3</v>
      </c>
    </row>
    <row r="176" spans="1:3" x14ac:dyDescent="0.25">
      <c r="A176" s="3" t="s">
        <v>754</v>
      </c>
      <c r="B176" s="7">
        <v>130332</v>
      </c>
      <c r="C176" s="7">
        <v>130532</v>
      </c>
    </row>
    <row r="177" spans="1:3" x14ac:dyDescent="0.25">
      <c r="A177" s="4" t="s">
        <v>750</v>
      </c>
      <c r="B177" s="5" t="s">
        <v>3</v>
      </c>
      <c r="C177" s="5" t="s">
        <v>3</v>
      </c>
    </row>
    <row r="178" spans="1:3" x14ac:dyDescent="0.25">
      <c r="A178" s="3" t="s">
        <v>127</v>
      </c>
      <c r="B178" s="7">
        <v>83770</v>
      </c>
      <c r="C178" s="7">
        <v>65515</v>
      </c>
    </row>
    <row r="179" spans="1:3" x14ac:dyDescent="0.25">
      <c r="A179" s="4" t="s">
        <v>751</v>
      </c>
      <c r="B179" s="5" t="s">
        <v>3</v>
      </c>
      <c r="C179" s="5" t="s">
        <v>3</v>
      </c>
    </row>
    <row r="180" spans="1:3" x14ac:dyDescent="0.25">
      <c r="A180" s="3" t="s">
        <v>754</v>
      </c>
      <c r="B180" s="7">
        <v>131031</v>
      </c>
      <c r="C180" s="7">
        <v>130332</v>
      </c>
    </row>
    <row r="181" spans="1:3" x14ac:dyDescent="0.25">
      <c r="A181" s="4" t="s">
        <v>752</v>
      </c>
      <c r="B181" s="5" t="s">
        <v>3</v>
      </c>
      <c r="C181" s="5" t="s">
        <v>3</v>
      </c>
    </row>
    <row r="182" spans="1:3" x14ac:dyDescent="0.25">
      <c r="A182" s="3" t="s">
        <v>754</v>
      </c>
      <c r="B182" s="5" t="s">
        <v>3</v>
      </c>
      <c r="C182" s="7">
        <v>8709</v>
      </c>
    </row>
    <row r="183" spans="1:3" x14ac:dyDescent="0.25">
      <c r="A183" s="3" t="s">
        <v>745</v>
      </c>
      <c r="B183" s="5" t="s">
        <v>3</v>
      </c>
      <c r="C183" s="5" t="s">
        <v>3</v>
      </c>
    </row>
    <row r="184" spans="1:3" x14ac:dyDescent="0.25">
      <c r="A184" s="4" t="s">
        <v>748</v>
      </c>
      <c r="B184" s="5" t="s">
        <v>3</v>
      </c>
      <c r="C184" s="5" t="s">
        <v>3</v>
      </c>
    </row>
    <row r="185" spans="1:3" x14ac:dyDescent="0.25">
      <c r="A185" s="3" t="s">
        <v>755</v>
      </c>
      <c r="B185" s="7">
        <v>86813</v>
      </c>
      <c r="C185" s="7">
        <v>87387</v>
      </c>
    </row>
    <row r="186" spans="1:3" x14ac:dyDescent="0.25">
      <c r="A186" s="4" t="s">
        <v>749</v>
      </c>
      <c r="B186" s="5" t="s">
        <v>3</v>
      </c>
      <c r="C186" s="5" t="s">
        <v>3</v>
      </c>
    </row>
    <row r="187" spans="1:3" x14ac:dyDescent="0.25">
      <c r="A187" s="3" t="s">
        <v>755</v>
      </c>
      <c r="B187" s="7">
        <v>86813</v>
      </c>
      <c r="C187" s="7">
        <v>87387</v>
      </c>
    </row>
    <row r="188" spans="1:3" x14ac:dyDescent="0.25">
      <c r="A188" s="4" t="s">
        <v>751</v>
      </c>
      <c r="B188" s="5" t="s">
        <v>3</v>
      </c>
      <c r="C188" s="5" t="s">
        <v>3</v>
      </c>
    </row>
    <row r="189" spans="1:3" x14ac:dyDescent="0.25">
      <c r="A189" s="3" t="s">
        <v>755</v>
      </c>
      <c r="B189" s="7">
        <v>87114</v>
      </c>
      <c r="C189" s="7">
        <v>88508</v>
      </c>
    </row>
    <row r="190" spans="1:3" x14ac:dyDescent="0.25">
      <c r="A190" s="4" t="s">
        <v>752</v>
      </c>
      <c r="B190" s="5" t="s">
        <v>3</v>
      </c>
      <c r="C190" s="5" t="s">
        <v>3</v>
      </c>
    </row>
    <row r="191" spans="1:3" x14ac:dyDescent="0.25">
      <c r="A191" s="3" t="s">
        <v>755</v>
      </c>
      <c r="B191" s="9">
        <v>741</v>
      </c>
      <c r="C191" s="9">
        <v>45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7.85546875" bestFit="1" customWidth="1"/>
  </cols>
  <sheetData>
    <row r="1" spans="1:5" ht="15" customHeight="1" x14ac:dyDescent="0.25">
      <c r="A1" s="8" t="s">
        <v>757</v>
      </c>
      <c r="B1" s="8" t="s">
        <v>1</v>
      </c>
      <c r="C1" s="8"/>
      <c r="D1" s="8"/>
      <c r="E1" s="1" t="s">
        <v>747</v>
      </c>
    </row>
    <row r="2" spans="1:5" x14ac:dyDescent="0.25">
      <c r="A2" s="8"/>
      <c r="B2" s="1" t="s">
        <v>2</v>
      </c>
      <c r="C2" s="1" t="s">
        <v>71</v>
      </c>
      <c r="D2" s="1" t="s">
        <v>2</v>
      </c>
      <c r="E2" s="1" t="s">
        <v>25</v>
      </c>
    </row>
    <row r="3" spans="1:5" x14ac:dyDescent="0.25">
      <c r="A3" s="8"/>
      <c r="B3" s="1" t="s">
        <v>645</v>
      </c>
      <c r="C3" s="1" t="s">
        <v>645</v>
      </c>
      <c r="D3" s="1" t="s">
        <v>758</v>
      </c>
      <c r="E3" s="1" t="s">
        <v>758</v>
      </c>
    </row>
    <row r="4" spans="1:5" x14ac:dyDescent="0.25">
      <c r="A4" s="8"/>
      <c r="B4" s="1"/>
      <c r="C4" s="1"/>
      <c r="D4" s="1" t="s">
        <v>645</v>
      </c>
      <c r="E4" s="1" t="s">
        <v>645</v>
      </c>
    </row>
    <row r="5" spans="1:5" x14ac:dyDescent="0.25">
      <c r="A5" s="4" t="s">
        <v>759</v>
      </c>
      <c r="B5" s="5" t="s">
        <v>3</v>
      </c>
      <c r="C5" s="5" t="s">
        <v>3</v>
      </c>
      <c r="D5" s="5" t="s">
        <v>3</v>
      </c>
      <c r="E5" s="5" t="s">
        <v>3</v>
      </c>
    </row>
    <row r="6" spans="1:5" x14ac:dyDescent="0.25">
      <c r="A6" s="3" t="s">
        <v>760</v>
      </c>
      <c r="B6" s="5" t="s">
        <v>3</v>
      </c>
      <c r="C6" s="5" t="s">
        <v>3</v>
      </c>
      <c r="D6" s="5">
        <v>4</v>
      </c>
      <c r="E6" s="5">
        <v>5</v>
      </c>
    </row>
    <row r="7" spans="1:5" ht="30" x14ac:dyDescent="0.25">
      <c r="A7" s="3" t="s">
        <v>761</v>
      </c>
      <c r="B7" s="5" t="s">
        <v>3</v>
      </c>
      <c r="C7" s="5" t="s">
        <v>3</v>
      </c>
      <c r="D7" s="9">
        <v>602639</v>
      </c>
      <c r="E7" s="9">
        <v>666970</v>
      </c>
    </row>
    <row r="8" spans="1:5" x14ac:dyDescent="0.25">
      <c r="A8" s="3" t="s">
        <v>762</v>
      </c>
      <c r="B8" s="5">
        <v>0</v>
      </c>
      <c r="C8" s="5">
        <v>0</v>
      </c>
      <c r="D8" s="5" t="s">
        <v>3</v>
      </c>
      <c r="E8" s="5" t="s">
        <v>3</v>
      </c>
    </row>
    <row r="9" spans="1:5" ht="45" x14ac:dyDescent="0.25">
      <c r="A9" s="3" t="s">
        <v>763</v>
      </c>
      <c r="B9" s="5">
        <v>0</v>
      </c>
      <c r="C9" s="5" t="s">
        <v>3</v>
      </c>
      <c r="D9" s="5" t="s">
        <v>3</v>
      </c>
      <c r="E9" s="5" t="s">
        <v>3</v>
      </c>
    </row>
  </sheetData>
  <mergeCells count="2">
    <mergeCell ref="A1:A4"/>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8" t="s">
        <v>764</v>
      </c>
      <c r="B1" s="1" t="s">
        <v>1</v>
      </c>
      <c r="C1" s="1"/>
      <c r="D1" s="1"/>
      <c r="E1" s="1"/>
      <c r="F1" s="8" t="s">
        <v>1</v>
      </c>
      <c r="G1" s="8"/>
    </row>
    <row r="2" spans="1:7" x14ac:dyDescent="0.25">
      <c r="A2" s="8"/>
      <c r="B2" s="8" t="s">
        <v>2</v>
      </c>
      <c r="C2" s="8" t="s">
        <v>25</v>
      </c>
      <c r="D2" s="8" t="s">
        <v>71</v>
      </c>
      <c r="E2" s="8" t="s">
        <v>685</v>
      </c>
      <c r="F2" s="1" t="s">
        <v>2</v>
      </c>
      <c r="G2" s="1" t="s">
        <v>71</v>
      </c>
    </row>
    <row r="3" spans="1:7" x14ac:dyDescent="0.25">
      <c r="A3" s="8"/>
      <c r="B3" s="8"/>
      <c r="C3" s="8"/>
      <c r="D3" s="8"/>
      <c r="E3" s="8"/>
      <c r="F3" s="1" t="s">
        <v>344</v>
      </c>
      <c r="G3" s="1" t="s">
        <v>344</v>
      </c>
    </row>
    <row r="4" spans="1:7" x14ac:dyDescent="0.25">
      <c r="A4" s="4" t="s">
        <v>765</v>
      </c>
      <c r="B4" s="5" t="s">
        <v>3</v>
      </c>
      <c r="C4" s="5" t="s">
        <v>3</v>
      </c>
      <c r="D4" s="5" t="s">
        <v>3</v>
      </c>
      <c r="E4" s="5" t="s">
        <v>3</v>
      </c>
      <c r="F4" s="5" t="s">
        <v>3</v>
      </c>
      <c r="G4" s="5" t="s">
        <v>3</v>
      </c>
    </row>
    <row r="5" spans="1:7" x14ac:dyDescent="0.25">
      <c r="A5" s="3" t="s">
        <v>471</v>
      </c>
      <c r="B5" s="5" t="s">
        <v>3</v>
      </c>
      <c r="C5" s="5" t="s">
        <v>3</v>
      </c>
      <c r="D5" s="5" t="s">
        <v>3</v>
      </c>
      <c r="E5" s="5" t="s">
        <v>3</v>
      </c>
      <c r="F5" s="9">
        <v>40771</v>
      </c>
      <c r="G5" s="5" t="s">
        <v>3</v>
      </c>
    </row>
    <row r="6" spans="1:7" x14ac:dyDescent="0.25">
      <c r="A6" s="3" t="s">
        <v>766</v>
      </c>
      <c r="B6" s="5" t="s">
        <v>3</v>
      </c>
      <c r="C6" s="5" t="s">
        <v>3</v>
      </c>
      <c r="D6" s="5" t="s">
        <v>3</v>
      </c>
      <c r="E6" s="5" t="s">
        <v>3</v>
      </c>
      <c r="F6" s="7">
        <v>-299629</v>
      </c>
      <c r="G6" s="7">
        <v>-240238</v>
      </c>
    </row>
    <row r="7" spans="1:7" x14ac:dyDescent="0.25">
      <c r="A7" s="3" t="s">
        <v>444</v>
      </c>
      <c r="B7" s="5" t="s">
        <v>3</v>
      </c>
      <c r="C7" s="5" t="s">
        <v>3</v>
      </c>
      <c r="D7" s="5" t="s">
        <v>3</v>
      </c>
      <c r="E7" s="5" t="s">
        <v>3</v>
      </c>
      <c r="F7" s="7">
        <v>236909</v>
      </c>
      <c r="G7" s="7">
        <v>240238</v>
      </c>
    </row>
    <row r="8" spans="1:7" x14ac:dyDescent="0.25">
      <c r="A8" s="3" t="s">
        <v>489</v>
      </c>
      <c r="B8" s="5" t="s">
        <v>3</v>
      </c>
      <c r="C8" s="5" t="s">
        <v>3</v>
      </c>
      <c r="D8" s="5" t="s">
        <v>3</v>
      </c>
      <c r="E8" s="5" t="s">
        <v>3</v>
      </c>
      <c r="F8" s="7">
        <v>21949</v>
      </c>
      <c r="G8" s="5" t="s">
        <v>3</v>
      </c>
    </row>
    <row r="9" spans="1:7" ht="30" x14ac:dyDescent="0.25">
      <c r="A9" s="3" t="s">
        <v>767</v>
      </c>
      <c r="B9" s="7">
        <v>11884789</v>
      </c>
      <c r="C9" s="7">
        <v>12482792</v>
      </c>
      <c r="D9" s="7">
        <v>24536848</v>
      </c>
      <c r="E9" s="7">
        <v>24930742</v>
      </c>
      <c r="F9" s="5" t="s">
        <v>3</v>
      </c>
      <c r="G9" s="5" t="s">
        <v>3</v>
      </c>
    </row>
    <row r="10" spans="1:7" x14ac:dyDescent="0.25">
      <c r="A10" s="3" t="s">
        <v>768</v>
      </c>
      <c r="B10" s="7">
        <v>8456379</v>
      </c>
      <c r="C10" s="7">
        <v>8742777</v>
      </c>
      <c r="D10" s="7">
        <v>13174186</v>
      </c>
      <c r="E10" s="7">
        <v>13363882</v>
      </c>
      <c r="F10" s="5" t="s">
        <v>3</v>
      </c>
      <c r="G10" s="5" t="s">
        <v>3</v>
      </c>
    </row>
    <row r="11" spans="1:7" ht="45" x14ac:dyDescent="0.25">
      <c r="A11" s="3" t="s">
        <v>769</v>
      </c>
      <c r="B11" s="5">
        <v>0</v>
      </c>
      <c r="C11" s="5" t="s">
        <v>3</v>
      </c>
      <c r="D11" s="5" t="s">
        <v>3</v>
      </c>
      <c r="E11" s="5" t="s">
        <v>3</v>
      </c>
      <c r="F11" s="5" t="s">
        <v>3</v>
      </c>
      <c r="G11" s="5" t="s">
        <v>3</v>
      </c>
    </row>
    <row r="12" spans="1:7" ht="45" x14ac:dyDescent="0.25">
      <c r="A12" s="3" t="s">
        <v>770</v>
      </c>
      <c r="B12" s="9">
        <v>0</v>
      </c>
      <c r="C12" s="5" t="s">
        <v>3</v>
      </c>
      <c r="D12" s="5" t="s">
        <v>3</v>
      </c>
      <c r="E12" s="5" t="s">
        <v>3</v>
      </c>
      <c r="F12" s="5" t="s">
        <v>3</v>
      </c>
      <c r="G12" s="5" t="s">
        <v>3</v>
      </c>
    </row>
  </sheetData>
  <mergeCells count="6">
    <mergeCell ref="A1:A3"/>
    <mergeCell ref="F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U8"/>
  <sheetViews>
    <sheetView showGridLines="0" workbookViewId="0"/>
  </sheetViews>
  <sheetFormatPr defaultRowHeight="15" x14ac:dyDescent="0.25"/>
  <cols>
    <col min="1" max="1" width="26.42578125" bestFit="1" customWidth="1"/>
    <col min="2" max="4" width="12.5703125" bestFit="1" customWidth="1"/>
    <col min="5" max="14" width="22.140625" bestFit="1" customWidth="1"/>
    <col min="15" max="24" width="21.5703125" bestFit="1" customWidth="1"/>
    <col min="25" max="27" width="12.5703125" bestFit="1" customWidth="1"/>
    <col min="28" max="28" width="12.28515625" bestFit="1" customWidth="1"/>
    <col min="29" max="29" width="36.5703125" bestFit="1" customWidth="1"/>
    <col min="30" max="31" width="12.5703125" bestFit="1" customWidth="1"/>
    <col min="32" max="39" width="22.140625" bestFit="1" customWidth="1"/>
    <col min="40" max="47" width="21.5703125" bestFit="1" customWidth="1"/>
    <col min="48" max="48" width="12.5703125" bestFit="1" customWidth="1"/>
    <col min="49" max="49" width="12.28515625" bestFit="1" customWidth="1"/>
    <col min="50" max="50" width="12.5703125" bestFit="1" customWidth="1"/>
    <col min="51" max="51" width="12.28515625" bestFit="1" customWidth="1"/>
    <col min="52" max="53" width="18.5703125" bestFit="1" customWidth="1"/>
    <col min="54" max="59" width="22.140625" bestFit="1" customWidth="1"/>
    <col min="60" max="65" width="21.5703125" bestFit="1" customWidth="1"/>
    <col min="66" max="67" width="18.5703125" bestFit="1" customWidth="1"/>
    <col min="68" max="69" width="15" bestFit="1" customWidth="1"/>
    <col min="70" max="75" width="22.140625" bestFit="1" customWidth="1"/>
    <col min="76" max="81" width="21.5703125" bestFit="1" customWidth="1"/>
    <col min="82" max="85" width="15" bestFit="1" customWidth="1"/>
    <col min="86" max="87" width="12.5703125" bestFit="1" customWidth="1"/>
    <col min="88" max="95" width="22.140625" bestFit="1" customWidth="1"/>
    <col min="96" max="103" width="21.5703125" bestFit="1" customWidth="1"/>
    <col min="104" max="104" width="12.5703125" bestFit="1" customWidth="1"/>
    <col min="105" max="105" width="12.28515625" bestFit="1" customWidth="1"/>
    <col min="106" max="107" width="12.5703125" bestFit="1" customWidth="1"/>
    <col min="108" max="115" width="22.140625" bestFit="1" customWidth="1"/>
    <col min="116" max="123" width="21.5703125" bestFit="1" customWidth="1"/>
    <col min="124" max="124" width="12.5703125" bestFit="1" customWidth="1"/>
    <col min="125" max="125" width="12.28515625" bestFit="1" customWidth="1"/>
    <col min="126" max="126" width="12.5703125" bestFit="1" customWidth="1"/>
    <col min="127" max="127" width="12.28515625" bestFit="1" customWidth="1"/>
    <col min="128" max="129" width="18.5703125" bestFit="1" customWidth="1"/>
    <col min="130" max="135" width="22.140625" bestFit="1" customWidth="1"/>
    <col min="136" max="141" width="21.5703125" bestFit="1" customWidth="1"/>
    <col min="142" max="143" width="18.5703125" bestFit="1" customWidth="1"/>
    <col min="144" max="145" width="15" bestFit="1" customWidth="1"/>
    <col min="146" max="151" width="22.140625" bestFit="1" customWidth="1"/>
    <col min="152" max="154" width="21.5703125" bestFit="1" customWidth="1"/>
    <col min="155" max="158" width="15" bestFit="1" customWidth="1"/>
    <col min="159" max="160" width="12.5703125" bestFit="1" customWidth="1"/>
    <col min="161" max="168" width="22.140625" bestFit="1" customWidth="1"/>
    <col min="169" max="176" width="21.5703125" bestFit="1" customWidth="1"/>
    <col min="177" max="177" width="12.5703125" bestFit="1" customWidth="1"/>
    <col min="178" max="178" width="12.28515625" bestFit="1" customWidth="1"/>
    <col min="179" max="180" width="12.5703125" bestFit="1" customWidth="1"/>
    <col min="181" max="188" width="22.140625" bestFit="1" customWidth="1"/>
    <col min="189" max="196" width="21.5703125" bestFit="1" customWidth="1"/>
    <col min="197" max="197" width="12.5703125" bestFit="1" customWidth="1"/>
    <col min="198" max="198" width="12.28515625" bestFit="1" customWidth="1"/>
    <col min="199" max="199" width="12.5703125" bestFit="1" customWidth="1"/>
    <col min="200" max="200" width="12.28515625" bestFit="1" customWidth="1"/>
    <col min="201" max="202" width="18.5703125" bestFit="1" customWidth="1"/>
    <col min="203" max="208" width="22.140625" bestFit="1" customWidth="1"/>
    <col min="209" max="213" width="21.5703125" bestFit="1" customWidth="1"/>
    <col min="214" max="215" width="18.5703125" bestFit="1" customWidth="1"/>
    <col min="216" max="217" width="15" bestFit="1" customWidth="1"/>
    <col min="218" max="221" width="22.140625" bestFit="1" customWidth="1"/>
    <col min="222" max="227" width="21.5703125" bestFit="1" customWidth="1"/>
    <col min="228" max="229" width="15" bestFit="1" customWidth="1"/>
  </cols>
  <sheetData>
    <row r="1" spans="1:229" x14ac:dyDescent="0.25">
      <c r="A1" s="8" t="s">
        <v>771</v>
      </c>
      <c r="B1" s="8" t="s">
        <v>2</v>
      </c>
      <c r="C1" s="8" t="s">
        <v>25</v>
      </c>
      <c r="D1" s="8" t="s">
        <v>71</v>
      </c>
      <c r="E1" s="1" t="s">
        <v>2</v>
      </c>
      <c r="F1" s="1" t="s">
        <v>25</v>
      </c>
      <c r="G1" s="1" t="s">
        <v>2</v>
      </c>
      <c r="H1" s="1" t="s">
        <v>25</v>
      </c>
      <c r="I1" s="1" t="s">
        <v>2</v>
      </c>
      <c r="J1" s="1" t="s">
        <v>25</v>
      </c>
      <c r="K1" s="1" t="s">
        <v>2</v>
      </c>
      <c r="L1" s="1" t="s">
        <v>25</v>
      </c>
      <c r="M1" s="1" t="s">
        <v>2</v>
      </c>
      <c r="N1" s="1" t="s">
        <v>25</v>
      </c>
      <c r="O1" s="1" t="s">
        <v>2</v>
      </c>
      <c r="P1" s="1" t="s">
        <v>71</v>
      </c>
      <c r="Q1" s="1" t="s">
        <v>2</v>
      </c>
      <c r="R1" s="1" t="s">
        <v>25</v>
      </c>
      <c r="S1" s="1" t="s">
        <v>2</v>
      </c>
      <c r="T1" s="1" t="s">
        <v>25</v>
      </c>
      <c r="U1" s="1" t="s">
        <v>2</v>
      </c>
      <c r="V1" s="1" t="s">
        <v>25</v>
      </c>
      <c r="W1" s="1" t="s">
        <v>2</v>
      </c>
      <c r="X1" s="1" t="s">
        <v>25</v>
      </c>
      <c r="Y1" s="1" t="s">
        <v>2</v>
      </c>
      <c r="Z1" s="1" t="s">
        <v>71</v>
      </c>
      <c r="AA1" s="1" t="s">
        <v>2</v>
      </c>
      <c r="AB1" s="1" t="s">
        <v>25</v>
      </c>
      <c r="AC1" s="1" t="s">
        <v>2</v>
      </c>
      <c r="AD1" s="1" t="s">
        <v>2</v>
      </c>
      <c r="AE1" s="1" t="s">
        <v>25</v>
      </c>
      <c r="AF1" s="1" t="s">
        <v>2</v>
      </c>
      <c r="AG1" s="1" t="s">
        <v>25</v>
      </c>
      <c r="AH1" s="1" t="s">
        <v>2</v>
      </c>
      <c r="AI1" s="1" t="s">
        <v>25</v>
      </c>
      <c r="AJ1" s="1" t="s">
        <v>2</v>
      </c>
      <c r="AK1" s="1" t="s">
        <v>25</v>
      </c>
      <c r="AL1" s="1" t="s">
        <v>2</v>
      </c>
      <c r="AM1" s="1" t="s">
        <v>25</v>
      </c>
      <c r="AN1" s="1" t="s">
        <v>2</v>
      </c>
      <c r="AO1" s="1" t="s">
        <v>25</v>
      </c>
      <c r="AP1" s="1" t="s">
        <v>2</v>
      </c>
      <c r="AQ1" s="1" t="s">
        <v>25</v>
      </c>
      <c r="AR1" s="1" t="s">
        <v>2</v>
      </c>
      <c r="AS1" s="1" t="s">
        <v>25</v>
      </c>
      <c r="AT1" s="1" t="s">
        <v>2</v>
      </c>
      <c r="AU1" s="1" t="s">
        <v>25</v>
      </c>
      <c r="AV1" s="1" t="s">
        <v>2</v>
      </c>
      <c r="AW1" s="1" t="s">
        <v>25</v>
      </c>
      <c r="AX1" s="1" t="s">
        <v>2</v>
      </c>
      <c r="AY1" s="1" t="s">
        <v>25</v>
      </c>
      <c r="AZ1" s="1" t="s">
        <v>2</v>
      </c>
      <c r="BA1" s="1" t="s">
        <v>25</v>
      </c>
      <c r="BB1" s="1" t="s">
        <v>2</v>
      </c>
      <c r="BC1" s="1" t="s">
        <v>25</v>
      </c>
      <c r="BD1" s="1" t="s">
        <v>2</v>
      </c>
      <c r="BE1" s="1" t="s">
        <v>25</v>
      </c>
      <c r="BF1" s="1" t="s">
        <v>2</v>
      </c>
      <c r="BG1" s="1" t="s">
        <v>25</v>
      </c>
      <c r="BH1" s="1" t="s">
        <v>2</v>
      </c>
      <c r="BI1" s="1" t="s">
        <v>25</v>
      </c>
      <c r="BJ1" s="1" t="s">
        <v>2</v>
      </c>
      <c r="BK1" s="1" t="s">
        <v>25</v>
      </c>
      <c r="BL1" s="1" t="s">
        <v>2</v>
      </c>
      <c r="BM1" s="1" t="s">
        <v>25</v>
      </c>
      <c r="BN1" s="1" t="s">
        <v>2</v>
      </c>
      <c r="BO1" s="1" t="s">
        <v>25</v>
      </c>
      <c r="BP1" s="1" t="s">
        <v>2</v>
      </c>
      <c r="BQ1" s="1" t="s">
        <v>25</v>
      </c>
      <c r="BR1" s="1" t="s">
        <v>2</v>
      </c>
      <c r="BS1" s="1" t="s">
        <v>25</v>
      </c>
      <c r="BT1" s="1" t="s">
        <v>2</v>
      </c>
      <c r="BU1" s="1" t="s">
        <v>25</v>
      </c>
      <c r="BV1" s="1" t="s">
        <v>2</v>
      </c>
      <c r="BW1" s="1" t="s">
        <v>25</v>
      </c>
      <c r="BX1" s="1" t="s">
        <v>2</v>
      </c>
      <c r="BY1" s="1" t="s">
        <v>25</v>
      </c>
      <c r="BZ1" s="1" t="s">
        <v>2</v>
      </c>
      <c r="CA1" s="1" t="s">
        <v>25</v>
      </c>
      <c r="CB1" s="1" t="s">
        <v>2</v>
      </c>
      <c r="CC1" s="1" t="s">
        <v>25</v>
      </c>
      <c r="CD1" s="1" t="s">
        <v>2</v>
      </c>
      <c r="CE1" s="1" t="s">
        <v>25</v>
      </c>
      <c r="CF1" s="1" t="s">
        <v>2</v>
      </c>
      <c r="CG1" s="1" t="s">
        <v>25</v>
      </c>
      <c r="CH1" s="1" t="s">
        <v>2</v>
      </c>
      <c r="CI1" s="1" t="s">
        <v>25</v>
      </c>
      <c r="CJ1" s="1" t="s">
        <v>2</v>
      </c>
      <c r="CK1" s="1" t="s">
        <v>25</v>
      </c>
      <c r="CL1" s="1" t="s">
        <v>2</v>
      </c>
      <c r="CM1" s="1" t="s">
        <v>25</v>
      </c>
      <c r="CN1" s="1" t="s">
        <v>2</v>
      </c>
      <c r="CO1" s="1" t="s">
        <v>25</v>
      </c>
      <c r="CP1" s="1" t="s">
        <v>2</v>
      </c>
      <c r="CQ1" s="1" t="s">
        <v>25</v>
      </c>
      <c r="CR1" s="1" t="s">
        <v>2</v>
      </c>
      <c r="CS1" s="1" t="s">
        <v>25</v>
      </c>
      <c r="CT1" s="1" t="s">
        <v>2</v>
      </c>
      <c r="CU1" s="1" t="s">
        <v>25</v>
      </c>
      <c r="CV1" s="1" t="s">
        <v>2</v>
      </c>
      <c r="CW1" s="1" t="s">
        <v>25</v>
      </c>
      <c r="CX1" s="1" t="s">
        <v>2</v>
      </c>
      <c r="CY1" s="1" t="s">
        <v>25</v>
      </c>
      <c r="CZ1" s="1" t="s">
        <v>2</v>
      </c>
      <c r="DA1" s="1" t="s">
        <v>25</v>
      </c>
      <c r="DB1" s="1" t="s">
        <v>2</v>
      </c>
      <c r="DC1" s="1" t="s">
        <v>25</v>
      </c>
      <c r="DD1" s="1" t="s">
        <v>2</v>
      </c>
      <c r="DE1" s="1" t="s">
        <v>25</v>
      </c>
      <c r="DF1" s="1" t="s">
        <v>2</v>
      </c>
      <c r="DG1" s="1" t="s">
        <v>25</v>
      </c>
      <c r="DH1" s="1" t="s">
        <v>2</v>
      </c>
      <c r="DI1" s="1" t="s">
        <v>25</v>
      </c>
      <c r="DJ1" s="1" t="s">
        <v>2</v>
      </c>
      <c r="DK1" s="1" t="s">
        <v>25</v>
      </c>
      <c r="DL1" s="1" t="s">
        <v>2</v>
      </c>
      <c r="DM1" s="1" t="s">
        <v>25</v>
      </c>
      <c r="DN1" s="1" t="s">
        <v>2</v>
      </c>
      <c r="DO1" s="1" t="s">
        <v>25</v>
      </c>
      <c r="DP1" s="1" t="s">
        <v>2</v>
      </c>
      <c r="DQ1" s="1" t="s">
        <v>25</v>
      </c>
      <c r="DR1" s="1" t="s">
        <v>2</v>
      </c>
      <c r="DS1" s="1" t="s">
        <v>25</v>
      </c>
      <c r="DT1" s="1" t="s">
        <v>2</v>
      </c>
      <c r="DU1" s="1" t="s">
        <v>25</v>
      </c>
      <c r="DV1" s="1" t="s">
        <v>2</v>
      </c>
      <c r="DW1" s="1" t="s">
        <v>25</v>
      </c>
      <c r="DX1" s="1" t="s">
        <v>2</v>
      </c>
      <c r="DY1" s="1" t="s">
        <v>25</v>
      </c>
      <c r="DZ1" s="1" t="s">
        <v>2</v>
      </c>
      <c r="EA1" s="1" t="s">
        <v>25</v>
      </c>
      <c r="EB1" s="1" t="s">
        <v>2</v>
      </c>
      <c r="EC1" s="1" t="s">
        <v>25</v>
      </c>
      <c r="ED1" s="1" t="s">
        <v>2</v>
      </c>
      <c r="EE1" s="1" t="s">
        <v>25</v>
      </c>
      <c r="EF1" s="1" t="s">
        <v>2</v>
      </c>
      <c r="EG1" s="1" t="s">
        <v>25</v>
      </c>
      <c r="EH1" s="1" t="s">
        <v>2</v>
      </c>
      <c r="EI1" s="1" t="s">
        <v>25</v>
      </c>
      <c r="EJ1" s="1" t="s">
        <v>2</v>
      </c>
      <c r="EK1" s="1" t="s">
        <v>25</v>
      </c>
      <c r="EL1" s="1" t="s">
        <v>2</v>
      </c>
      <c r="EM1" s="1" t="s">
        <v>25</v>
      </c>
      <c r="EN1" s="1" t="s">
        <v>2</v>
      </c>
      <c r="EO1" s="1" t="s">
        <v>25</v>
      </c>
      <c r="EP1" s="1" t="s">
        <v>2</v>
      </c>
      <c r="EQ1" s="1" t="s">
        <v>25</v>
      </c>
      <c r="ER1" s="1" t="s">
        <v>2</v>
      </c>
      <c r="ES1" s="1" t="s">
        <v>25</v>
      </c>
      <c r="ET1" s="1" t="s">
        <v>2</v>
      </c>
      <c r="EU1" s="1" t="s">
        <v>25</v>
      </c>
      <c r="EV1" s="1" t="s">
        <v>2</v>
      </c>
      <c r="EW1" s="1" t="s">
        <v>25</v>
      </c>
      <c r="EX1" s="1" t="s">
        <v>25</v>
      </c>
      <c r="EY1" s="1" t="s">
        <v>2</v>
      </c>
      <c r="EZ1" s="1" t="s">
        <v>25</v>
      </c>
      <c r="FA1" s="1" t="s">
        <v>2</v>
      </c>
      <c r="FB1" s="1" t="s">
        <v>25</v>
      </c>
      <c r="FC1" s="1" t="s">
        <v>2</v>
      </c>
      <c r="FD1" s="1" t="s">
        <v>25</v>
      </c>
      <c r="FE1" s="1" t="s">
        <v>2</v>
      </c>
      <c r="FF1" s="1" t="s">
        <v>25</v>
      </c>
      <c r="FG1" s="1" t="s">
        <v>2</v>
      </c>
      <c r="FH1" s="1" t="s">
        <v>25</v>
      </c>
      <c r="FI1" s="1" t="s">
        <v>2</v>
      </c>
      <c r="FJ1" s="1" t="s">
        <v>25</v>
      </c>
      <c r="FK1" s="1" t="s">
        <v>2</v>
      </c>
      <c r="FL1" s="1" t="s">
        <v>25</v>
      </c>
      <c r="FM1" s="1" t="s">
        <v>2</v>
      </c>
      <c r="FN1" s="1" t="s">
        <v>25</v>
      </c>
      <c r="FO1" s="1" t="s">
        <v>2</v>
      </c>
      <c r="FP1" s="1" t="s">
        <v>25</v>
      </c>
      <c r="FQ1" s="1" t="s">
        <v>2</v>
      </c>
      <c r="FR1" s="1" t="s">
        <v>25</v>
      </c>
      <c r="FS1" s="1" t="s">
        <v>2</v>
      </c>
      <c r="FT1" s="1" t="s">
        <v>25</v>
      </c>
      <c r="FU1" s="1" t="s">
        <v>2</v>
      </c>
      <c r="FV1" s="1" t="s">
        <v>25</v>
      </c>
      <c r="FW1" s="1" t="s">
        <v>2</v>
      </c>
      <c r="FX1" s="1" t="s">
        <v>25</v>
      </c>
      <c r="FY1" s="1" t="s">
        <v>2</v>
      </c>
      <c r="FZ1" s="1" t="s">
        <v>25</v>
      </c>
      <c r="GA1" s="1" t="s">
        <v>2</v>
      </c>
      <c r="GB1" s="1" t="s">
        <v>25</v>
      </c>
      <c r="GC1" s="1" t="s">
        <v>2</v>
      </c>
      <c r="GD1" s="1" t="s">
        <v>25</v>
      </c>
      <c r="GE1" s="1" t="s">
        <v>2</v>
      </c>
      <c r="GF1" s="1" t="s">
        <v>25</v>
      </c>
      <c r="GG1" s="1" t="s">
        <v>2</v>
      </c>
      <c r="GH1" s="1" t="s">
        <v>25</v>
      </c>
      <c r="GI1" s="1" t="s">
        <v>2</v>
      </c>
      <c r="GJ1" s="1" t="s">
        <v>25</v>
      </c>
      <c r="GK1" s="1" t="s">
        <v>2</v>
      </c>
      <c r="GL1" s="1" t="s">
        <v>25</v>
      </c>
      <c r="GM1" s="1" t="s">
        <v>2</v>
      </c>
      <c r="GN1" s="1" t="s">
        <v>25</v>
      </c>
      <c r="GO1" s="1" t="s">
        <v>2</v>
      </c>
      <c r="GP1" s="1" t="s">
        <v>25</v>
      </c>
      <c r="GQ1" s="1" t="s">
        <v>2</v>
      </c>
      <c r="GR1" s="1" t="s">
        <v>25</v>
      </c>
      <c r="GS1" s="1" t="s">
        <v>2</v>
      </c>
      <c r="GT1" s="1" t="s">
        <v>25</v>
      </c>
      <c r="GU1" s="1" t="s">
        <v>2</v>
      </c>
      <c r="GV1" s="1" t="s">
        <v>25</v>
      </c>
      <c r="GW1" s="1" t="s">
        <v>2</v>
      </c>
      <c r="GX1" s="1" t="s">
        <v>25</v>
      </c>
      <c r="GY1" s="1" t="s">
        <v>2</v>
      </c>
      <c r="GZ1" s="1" t="s">
        <v>25</v>
      </c>
      <c r="HA1" s="1" t="s">
        <v>2</v>
      </c>
      <c r="HB1" s="1" t="s">
        <v>25</v>
      </c>
      <c r="HC1" s="1" t="s">
        <v>2</v>
      </c>
      <c r="HD1" s="1" t="s">
        <v>25</v>
      </c>
      <c r="HE1" s="1" t="s">
        <v>2</v>
      </c>
      <c r="HF1" s="1" t="s">
        <v>2</v>
      </c>
      <c r="HG1" s="1" t="s">
        <v>25</v>
      </c>
      <c r="HH1" s="1" t="s">
        <v>2</v>
      </c>
      <c r="HI1" s="1" t="s">
        <v>25</v>
      </c>
      <c r="HJ1" s="1" t="s">
        <v>2</v>
      </c>
      <c r="HK1" s="1" t="s">
        <v>25</v>
      </c>
      <c r="HL1" s="1" t="s">
        <v>2</v>
      </c>
      <c r="HM1" s="1" t="s">
        <v>25</v>
      </c>
      <c r="HN1" s="1" t="s">
        <v>2</v>
      </c>
      <c r="HO1" s="1" t="s">
        <v>25</v>
      </c>
      <c r="HP1" s="1" t="s">
        <v>2</v>
      </c>
      <c r="HQ1" s="1" t="s">
        <v>25</v>
      </c>
      <c r="HR1" s="1" t="s">
        <v>2</v>
      </c>
      <c r="HS1" s="1" t="s">
        <v>25</v>
      </c>
      <c r="HT1" s="1" t="s">
        <v>2</v>
      </c>
      <c r="HU1" s="1" t="s">
        <v>25</v>
      </c>
    </row>
    <row r="2" spans="1:229" ht="30" x14ac:dyDescent="0.25">
      <c r="A2" s="8"/>
      <c r="B2" s="8"/>
      <c r="C2" s="8"/>
      <c r="D2" s="8"/>
      <c r="E2" s="1" t="s">
        <v>345</v>
      </c>
      <c r="F2" s="1" t="s">
        <v>345</v>
      </c>
      <c r="G2" s="1" t="s">
        <v>345</v>
      </c>
      <c r="H2" s="1" t="s">
        <v>345</v>
      </c>
      <c r="I2" s="1" t="s">
        <v>345</v>
      </c>
      <c r="J2" s="1" t="s">
        <v>345</v>
      </c>
      <c r="K2" s="1" t="s">
        <v>345</v>
      </c>
      <c r="L2" s="1" t="s">
        <v>345</v>
      </c>
      <c r="M2" s="1" t="s">
        <v>345</v>
      </c>
      <c r="N2" s="1" t="s">
        <v>345</v>
      </c>
      <c r="O2" s="1" t="s">
        <v>350</v>
      </c>
      <c r="P2" s="1" t="s">
        <v>350</v>
      </c>
      <c r="Q2" s="1" t="s">
        <v>350</v>
      </c>
      <c r="R2" s="1" t="s">
        <v>350</v>
      </c>
      <c r="S2" s="1" t="s">
        <v>350</v>
      </c>
      <c r="T2" s="1" t="s">
        <v>350</v>
      </c>
      <c r="U2" s="1" t="s">
        <v>350</v>
      </c>
      <c r="V2" s="1" t="s">
        <v>350</v>
      </c>
      <c r="W2" s="1" t="s">
        <v>350</v>
      </c>
      <c r="X2" s="1" t="s">
        <v>350</v>
      </c>
      <c r="Y2" s="1" t="s">
        <v>404</v>
      </c>
      <c r="Z2" s="1" t="s">
        <v>404</v>
      </c>
      <c r="AA2" s="1" t="s">
        <v>356</v>
      </c>
      <c r="AB2" s="1" t="s">
        <v>356</v>
      </c>
      <c r="AC2" s="1" t="s">
        <v>772</v>
      </c>
      <c r="AD2" s="1" t="s">
        <v>463</v>
      </c>
      <c r="AE2" s="1" t="s">
        <v>463</v>
      </c>
      <c r="AF2" s="1" t="s">
        <v>463</v>
      </c>
      <c r="AG2" s="1" t="s">
        <v>463</v>
      </c>
      <c r="AH2" s="1" t="s">
        <v>463</v>
      </c>
      <c r="AI2" s="1" t="s">
        <v>463</v>
      </c>
      <c r="AJ2" s="1" t="s">
        <v>463</v>
      </c>
      <c r="AK2" s="1" t="s">
        <v>463</v>
      </c>
      <c r="AL2" s="1" t="s">
        <v>463</v>
      </c>
      <c r="AM2" s="1" t="s">
        <v>463</v>
      </c>
      <c r="AN2" s="1" t="s">
        <v>463</v>
      </c>
      <c r="AO2" s="1" t="s">
        <v>463</v>
      </c>
      <c r="AP2" s="1" t="s">
        <v>463</v>
      </c>
      <c r="AQ2" s="1" t="s">
        <v>463</v>
      </c>
      <c r="AR2" s="1" t="s">
        <v>463</v>
      </c>
      <c r="AS2" s="1" t="s">
        <v>463</v>
      </c>
      <c r="AT2" s="1" t="s">
        <v>463</v>
      </c>
      <c r="AU2" s="1" t="s">
        <v>463</v>
      </c>
      <c r="AV2" s="1" t="s">
        <v>463</v>
      </c>
      <c r="AW2" s="1" t="s">
        <v>463</v>
      </c>
      <c r="AX2" s="1" t="s">
        <v>463</v>
      </c>
      <c r="AY2" s="1" t="s">
        <v>463</v>
      </c>
      <c r="AZ2" s="1" t="s">
        <v>464</v>
      </c>
      <c r="BA2" s="1" t="s">
        <v>464</v>
      </c>
      <c r="BB2" s="1" t="s">
        <v>464</v>
      </c>
      <c r="BC2" s="1" t="s">
        <v>464</v>
      </c>
      <c r="BD2" s="1" t="s">
        <v>464</v>
      </c>
      <c r="BE2" s="1" t="s">
        <v>464</v>
      </c>
      <c r="BF2" s="1" t="s">
        <v>464</v>
      </c>
      <c r="BG2" s="1" t="s">
        <v>464</v>
      </c>
      <c r="BH2" s="1" t="s">
        <v>464</v>
      </c>
      <c r="BI2" s="1" t="s">
        <v>464</v>
      </c>
      <c r="BJ2" s="1" t="s">
        <v>464</v>
      </c>
      <c r="BK2" s="1" t="s">
        <v>464</v>
      </c>
      <c r="BL2" s="1" t="s">
        <v>464</v>
      </c>
      <c r="BM2" s="1" t="s">
        <v>464</v>
      </c>
      <c r="BN2" s="1" t="s">
        <v>464</v>
      </c>
      <c r="BO2" s="1" t="s">
        <v>464</v>
      </c>
      <c r="BP2" s="1" t="s">
        <v>465</v>
      </c>
      <c r="BQ2" s="1" t="s">
        <v>465</v>
      </c>
      <c r="BR2" s="1" t="s">
        <v>465</v>
      </c>
      <c r="BS2" s="1" t="s">
        <v>465</v>
      </c>
      <c r="BT2" s="1" t="s">
        <v>465</v>
      </c>
      <c r="BU2" s="1" t="s">
        <v>465</v>
      </c>
      <c r="BV2" s="1" t="s">
        <v>465</v>
      </c>
      <c r="BW2" s="1" t="s">
        <v>465</v>
      </c>
      <c r="BX2" s="1" t="s">
        <v>465</v>
      </c>
      <c r="BY2" s="1" t="s">
        <v>465</v>
      </c>
      <c r="BZ2" s="1" t="s">
        <v>465</v>
      </c>
      <c r="CA2" s="1" t="s">
        <v>465</v>
      </c>
      <c r="CB2" s="1" t="s">
        <v>465</v>
      </c>
      <c r="CC2" s="1" t="s">
        <v>465</v>
      </c>
      <c r="CD2" s="1" t="s">
        <v>465</v>
      </c>
      <c r="CE2" s="1" t="s">
        <v>465</v>
      </c>
      <c r="CF2" s="1" t="s">
        <v>465</v>
      </c>
      <c r="CG2" s="1" t="s">
        <v>465</v>
      </c>
      <c r="CH2" s="1" t="s">
        <v>396</v>
      </c>
      <c r="CI2" s="1" t="s">
        <v>396</v>
      </c>
      <c r="CJ2" s="1" t="s">
        <v>396</v>
      </c>
      <c r="CK2" s="1" t="s">
        <v>396</v>
      </c>
      <c r="CL2" s="1" t="s">
        <v>396</v>
      </c>
      <c r="CM2" s="1" t="s">
        <v>396</v>
      </c>
      <c r="CN2" s="1" t="s">
        <v>396</v>
      </c>
      <c r="CO2" s="1" t="s">
        <v>396</v>
      </c>
      <c r="CP2" s="1" t="s">
        <v>396</v>
      </c>
      <c r="CQ2" s="1" t="s">
        <v>396</v>
      </c>
      <c r="CR2" s="1" t="s">
        <v>396</v>
      </c>
      <c r="CS2" s="1" t="s">
        <v>396</v>
      </c>
      <c r="CT2" s="1" t="s">
        <v>396</v>
      </c>
      <c r="CU2" s="1" t="s">
        <v>396</v>
      </c>
      <c r="CV2" s="1" t="s">
        <v>396</v>
      </c>
      <c r="CW2" s="1" t="s">
        <v>396</v>
      </c>
      <c r="CX2" s="1" t="s">
        <v>396</v>
      </c>
      <c r="CY2" s="1" t="s">
        <v>396</v>
      </c>
      <c r="CZ2" s="1" t="s">
        <v>396</v>
      </c>
      <c r="DA2" s="1" t="s">
        <v>396</v>
      </c>
      <c r="DB2" s="1" t="s">
        <v>396</v>
      </c>
      <c r="DC2" s="1" t="s">
        <v>396</v>
      </c>
      <c r="DD2" s="1" t="s">
        <v>396</v>
      </c>
      <c r="DE2" s="1" t="s">
        <v>396</v>
      </c>
      <c r="DF2" s="1" t="s">
        <v>396</v>
      </c>
      <c r="DG2" s="1" t="s">
        <v>396</v>
      </c>
      <c r="DH2" s="1" t="s">
        <v>396</v>
      </c>
      <c r="DI2" s="1" t="s">
        <v>396</v>
      </c>
      <c r="DJ2" s="1" t="s">
        <v>396</v>
      </c>
      <c r="DK2" s="1" t="s">
        <v>396</v>
      </c>
      <c r="DL2" s="1" t="s">
        <v>396</v>
      </c>
      <c r="DM2" s="1" t="s">
        <v>396</v>
      </c>
      <c r="DN2" s="1" t="s">
        <v>396</v>
      </c>
      <c r="DO2" s="1" t="s">
        <v>396</v>
      </c>
      <c r="DP2" s="1" t="s">
        <v>396</v>
      </c>
      <c r="DQ2" s="1" t="s">
        <v>396</v>
      </c>
      <c r="DR2" s="1" t="s">
        <v>396</v>
      </c>
      <c r="DS2" s="1" t="s">
        <v>396</v>
      </c>
      <c r="DT2" s="1" t="s">
        <v>396</v>
      </c>
      <c r="DU2" s="1" t="s">
        <v>396</v>
      </c>
      <c r="DV2" s="1" t="s">
        <v>396</v>
      </c>
      <c r="DW2" s="1" t="s">
        <v>396</v>
      </c>
      <c r="DX2" s="1" t="s">
        <v>396</v>
      </c>
      <c r="DY2" s="1" t="s">
        <v>396</v>
      </c>
      <c r="DZ2" s="1" t="s">
        <v>396</v>
      </c>
      <c r="EA2" s="1" t="s">
        <v>396</v>
      </c>
      <c r="EB2" s="1" t="s">
        <v>396</v>
      </c>
      <c r="EC2" s="1" t="s">
        <v>396</v>
      </c>
      <c r="ED2" s="1" t="s">
        <v>396</v>
      </c>
      <c r="EE2" s="1" t="s">
        <v>396</v>
      </c>
      <c r="EF2" s="1" t="s">
        <v>396</v>
      </c>
      <c r="EG2" s="1" t="s">
        <v>396</v>
      </c>
      <c r="EH2" s="1" t="s">
        <v>396</v>
      </c>
      <c r="EI2" s="1" t="s">
        <v>396</v>
      </c>
      <c r="EJ2" s="1" t="s">
        <v>396</v>
      </c>
      <c r="EK2" s="1" t="s">
        <v>396</v>
      </c>
      <c r="EL2" s="1" t="s">
        <v>396</v>
      </c>
      <c r="EM2" s="1" t="s">
        <v>396</v>
      </c>
      <c r="EN2" s="1" t="s">
        <v>396</v>
      </c>
      <c r="EO2" s="1" t="s">
        <v>396</v>
      </c>
      <c r="EP2" s="1" t="s">
        <v>396</v>
      </c>
      <c r="EQ2" s="1" t="s">
        <v>396</v>
      </c>
      <c r="ER2" s="1" t="s">
        <v>396</v>
      </c>
      <c r="ES2" s="1" t="s">
        <v>396</v>
      </c>
      <c r="ET2" s="1" t="s">
        <v>396</v>
      </c>
      <c r="EU2" s="1" t="s">
        <v>396</v>
      </c>
      <c r="EV2" s="1" t="s">
        <v>396</v>
      </c>
      <c r="EW2" s="1" t="s">
        <v>396</v>
      </c>
      <c r="EX2" s="1" t="s">
        <v>396</v>
      </c>
      <c r="EY2" s="1" t="s">
        <v>396</v>
      </c>
      <c r="EZ2" s="1" t="s">
        <v>396</v>
      </c>
      <c r="FA2" s="1" t="s">
        <v>396</v>
      </c>
      <c r="FB2" s="1" t="s">
        <v>396</v>
      </c>
      <c r="FC2" s="1" t="s">
        <v>344</v>
      </c>
      <c r="FD2" s="1" t="s">
        <v>344</v>
      </c>
      <c r="FE2" s="1" t="s">
        <v>344</v>
      </c>
      <c r="FF2" s="1" t="s">
        <v>344</v>
      </c>
      <c r="FG2" s="1" t="s">
        <v>344</v>
      </c>
      <c r="FH2" s="1" t="s">
        <v>344</v>
      </c>
      <c r="FI2" s="1" t="s">
        <v>344</v>
      </c>
      <c r="FJ2" s="1" t="s">
        <v>344</v>
      </c>
      <c r="FK2" s="1" t="s">
        <v>344</v>
      </c>
      <c r="FL2" s="1" t="s">
        <v>344</v>
      </c>
      <c r="FM2" s="1" t="s">
        <v>344</v>
      </c>
      <c r="FN2" s="1" t="s">
        <v>344</v>
      </c>
      <c r="FO2" s="1" t="s">
        <v>344</v>
      </c>
      <c r="FP2" s="1" t="s">
        <v>344</v>
      </c>
      <c r="FQ2" s="1" t="s">
        <v>344</v>
      </c>
      <c r="FR2" s="1" t="s">
        <v>344</v>
      </c>
      <c r="FS2" s="1" t="s">
        <v>344</v>
      </c>
      <c r="FT2" s="1" t="s">
        <v>344</v>
      </c>
      <c r="FU2" s="1" t="s">
        <v>344</v>
      </c>
      <c r="FV2" s="1" t="s">
        <v>344</v>
      </c>
      <c r="FW2" s="1" t="s">
        <v>344</v>
      </c>
      <c r="FX2" s="1" t="s">
        <v>344</v>
      </c>
      <c r="FY2" s="1" t="s">
        <v>344</v>
      </c>
      <c r="FZ2" s="1" t="s">
        <v>344</v>
      </c>
      <c r="GA2" s="1" t="s">
        <v>344</v>
      </c>
      <c r="GB2" s="1" t="s">
        <v>344</v>
      </c>
      <c r="GC2" s="1" t="s">
        <v>344</v>
      </c>
      <c r="GD2" s="1" t="s">
        <v>344</v>
      </c>
      <c r="GE2" s="1" t="s">
        <v>344</v>
      </c>
      <c r="GF2" s="1" t="s">
        <v>344</v>
      </c>
      <c r="GG2" s="1" t="s">
        <v>344</v>
      </c>
      <c r="GH2" s="1" t="s">
        <v>344</v>
      </c>
      <c r="GI2" s="1" t="s">
        <v>344</v>
      </c>
      <c r="GJ2" s="1" t="s">
        <v>344</v>
      </c>
      <c r="GK2" s="1" t="s">
        <v>344</v>
      </c>
      <c r="GL2" s="1" t="s">
        <v>344</v>
      </c>
      <c r="GM2" s="1" t="s">
        <v>344</v>
      </c>
      <c r="GN2" s="1" t="s">
        <v>344</v>
      </c>
      <c r="GO2" s="1" t="s">
        <v>344</v>
      </c>
      <c r="GP2" s="1" t="s">
        <v>344</v>
      </c>
      <c r="GQ2" s="1" t="s">
        <v>344</v>
      </c>
      <c r="GR2" s="1" t="s">
        <v>344</v>
      </c>
      <c r="GS2" s="1" t="s">
        <v>344</v>
      </c>
      <c r="GT2" s="1" t="s">
        <v>344</v>
      </c>
      <c r="GU2" s="1" t="s">
        <v>344</v>
      </c>
      <c r="GV2" s="1" t="s">
        <v>344</v>
      </c>
      <c r="GW2" s="1" t="s">
        <v>344</v>
      </c>
      <c r="GX2" s="1" t="s">
        <v>344</v>
      </c>
      <c r="GY2" s="1" t="s">
        <v>344</v>
      </c>
      <c r="GZ2" s="1" t="s">
        <v>344</v>
      </c>
      <c r="HA2" s="1" t="s">
        <v>344</v>
      </c>
      <c r="HB2" s="1" t="s">
        <v>344</v>
      </c>
      <c r="HC2" s="1" t="s">
        <v>344</v>
      </c>
      <c r="HD2" s="1" t="s">
        <v>344</v>
      </c>
      <c r="HE2" s="1" t="s">
        <v>344</v>
      </c>
      <c r="HF2" s="1" t="s">
        <v>344</v>
      </c>
      <c r="HG2" s="1" t="s">
        <v>344</v>
      </c>
      <c r="HH2" s="1" t="s">
        <v>344</v>
      </c>
      <c r="HI2" s="1" t="s">
        <v>344</v>
      </c>
      <c r="HJ2" s="1" t="s">
        <v>344</v>
      </c>
      <c r="HK2" s="1" t="s">
        <v>344</v>
      </c>
      <c r="HL2" s="1" t="s">
        <v>344</v>
      </c>
      <c r="HM2" s="1" t="s">
        <v>344</v>
      </c>
      <c r="HN2" s="1" t="s">
        <v>344</v>
      </c>
      <c r="HO2" s="1" t="s">
        <v>344</v>
      </c>
      <c r="HP2" s="1" t="s">
        <v>344</v>
      </c>
      <c r="HQ2" s="1" t="s">
        <v>344</v>
      </c>
      <c r="HR2" s="1" t="s">
        <v>344</v>
      </c>
      <c r="HS2" s="1" t="s">
        <v>344</v>
      </c>
      <c r="HT2" s="1" t="s">
        <v>344</v>
      </c>
      <c r="HU2" s="1" t="s">
        <v>344</v>
      </c>
    </row>
    <row r="3" spans="1:229" x14ac:dyDescent="0.25">
      <c r="A3" s="8"/>
      <c r="B3" s="8"/>
      <c r="C3" s="8"/>
      <c r="D3" s="8"/>
      <c r="E3" s="1"/>
      <c r="F3" s="1"/>
      <c r="G3" s="1" t="s">
        <v>346</v>
      </c>
      <c r="H3" s="1" t="s">
        <v>346</v>
      </c>
      <c r="I3" s="1" t="s">
        <v>347</v>
      </c>
      <c r="J3" s="1" t="s">
        <v>347</v>
      </c>
      <c r="K3" s="1" t="s">
        <v>348</v>
      </c>
      <c r="L3" s="1" t="s">
        <v>348</v>
      </c>
      <c r="M3" s="1" t="s">
        <v>349</v>
      </c>
      <c r="N3" s="1" t="s">
        <v>349</v>
      </c>
      <c r="O3" s="1"/>
      <c r="P3" s="1"/>
      <c r="Q3" s="1" t="s">
        <v>402</v>
      </c>
      <c r="R3" s="1" t="s">
        <v>402</v>
      </c>
      <c r="S3" s="1" t="s">
        <v>403</v>
      </c>
      <c r="T3" s="1" t="s">
        <v>403</v>
      </c>
      <c r="U3" s="1" t="s">
        <v>349</v>
      </c>
      <c r="V3" s="1" t="s">
        <v>349</v>
      </c>
      <c r="W3" s="1" t="s">
        <v>354</v>
      </c>
      <c r="X3" s="1" t="s">
        <v>354</v>
      </c>
      <c r="Y3" s="1"/>
      <c r="Z3" s="1"/>
      <c r="AA3" s="1"/>
      <c r="AB3" s="1"/>
      <c r="AC3" s="1"/>
      <c r="AD3" s="1"/>
      <c r="AE3" s="1"/>
      <c r="AF3" s="1" t="s">
        <v>345</v>
      </c>
      <c r="AG3" s="1" t="s">
        <v>345</v>
      </c>
      <c r="AH3" s="1" t="s">
        <v>345</v>
      </c>
      <c r="AI3" s="1" t="s">
        <v>345</v>
      </c>
      <c r="AJ3" s="1" t="s">
        <v>345</v>
      </c>
      <c r="AK3" s="1" t="s">
        <v>345</v>
      </c>
      <c r="AL3" s="1" t="s">
        <v>345</v>
      </c>
      <c r="AM3" s="1" t="s">
        <v>345</v>
      </c>
      <c r="AN3" s="1" t="s">
        <v>350</v>
      </c>
      <c r="AO3" s="1" t="s">
        <v>350</v>
      </c>
      <c r="AP3" s="1" t="s">
        <v>350</v>
      </c>
      <c r="AQ3" s="1" t="s">
        <v>350</v>
      </c>
      <c r="AR3" s="1" t="s">
        <v>350</v>
      </c>
      <c r="AS3" s="1" t="s">
        <v>350</v>
      </c>
      <c r="AT3" s="1" t="s">
        <v>350</v>
      </c>
      <c r="AU3" s="1" t="s">
        <v>350</v>
      </c>
      <c r="AV3" s="1" t="s">
        <v>404</v>
      </c>
      <c r="AW3" s="1" t="s">
        <v>404</v>
      </c>
      <c r="AX3" s="1" t="s">
        <v>356</v>
      </c>
      <c r="AY3" s="1" t="s">
        <v>356</v>
      </c>
      <c r="AZ3" s="1"/>
      <c r="BA3" s="1"/>
      <c r="BB3" s="1" t="s">
        <v>345</v>
      </c>
      <c r="BC3" s="1" t="s">
        <v>345</v>
      </c>
      <c r="BD3" s="1" t="s">
        <v>345</v>
      </c>
      <c r="BE3" s="1" t="s">
        <v>345</v>
      </c>
      <c r="BF3" s="1" t="s">
        <v>345</v>
      </c>
      <c r="BG3" s="1" t="s">
        <v>345</v>
      </c>
      <c r="BH3" s="1" t="s">
        <v>350</v>
      </c>
      <c r="BI3" s="1" t="s">
        <v>350</v>
      </c>
      <c r="BJ3" s="1" t="s">
        <v>350</v>
      </c>
      <c r="BK3" s="1" t="s">
        <v>350</v>
      </c>
      <c r="BL3" s="1" t="s">
        <v>350</v>
      </c>
      <c r="BM3" s="1" t="s">
        <v>350</v>
      </c>
      <c r="BN3" s="1" t="s">
        <v>404</v>
      </c>
      <c r="BO3" s="1" t="s">
        <v>404</v>
      </c>
      <c r="BP3" s="1"/>
      <c r="BQ3" s="1"/>
      <c r="BR3" s="1" t="s">
        <v>345</v>
      </c>
      <c r="BS3" s="1" t="s">
        <v>345</v>
      </c>
      <c r="BT3" s="1" t="s">
        <v>345</v>
      </c>
      <c r="BU3" s="1" t="s">
        <v>345</v>
      </c>
      <c r="BV3" s="1" t="s">
        <v>345</v>
      </c>
      <c r="BW3" s="1" t="s">
        <v>345</v>
      </c>
      <c r="BX3" s="1" t="s">
        <v>350</v>
      </c>
      <c r="BY3" s="1" t="s">
        <v>350</v>
      </c>
      <c r="BZ3" s="1" t="s">
        <v>350</v>
      </c>
      <c r="CA3" s="1" t="s">
        <v>350</v>
      </c>
      <c r="CB3" s="1" t="s">
        <v>350</v>
      </c>
      <c r="CC3" s="1" t="s">
        <v>350</v>
      </c>
      <c r="CD3" s="1" t="s">
        <v>404</v>
      </c>
      <c r="CE3" s="1" t="s">
        <v>404</v>
      </c>
      <c r="CF3" s="1" t="s">
        <v>356</v>
      </c>
      <c r="CG3" s="1" t="s">
        <v>356</v>
      </c>
      <c r="CH3" s="1"/>
      <c r="CI3" s="1"/>
      <c r="CJ3" s="1" t="s">
        <v>345</v>
      </c>
      <c r="CK3" s="1" t="s">
        <v>345</v>
      </c>
      <c r="CL3" s="1" t="s">
        <v>345</v>
      </c>
      <c r="CM3" s="1" t="s">
        <v>345</v>
      </c>
      <c r="CN3" s="1" t="s">
        <v>345</v>
      </c>
      <c r="CO3" s="1" t="s">
        <v>345</v>
      </c>
      <c r="CP3" s="1" t="s">
        <v>345</v>
      </c>
      <c r="CQ3" s="1" t="s">
        <v>345</v>
      </c>
      <c r="CR3" s="1" t="s">
        <v>350</v>
      </c>
      <c r="CS3" s="1" t="s">
        <v>350</v>
      </c>
      <c r="CT3" s="1" t="s">
        <v>350</v>
      </c>
      <c r="CU3" s="1" t="s">
        <v>350</v>
      </c>
      <c r="CV3" s="1" t="s">
        <v>350</v>
      </c>
      <c r="CW3" s="1" t="s">
        <v>350</v>
      </c>
      <c r="CX3" s="1" t="s">
        <v>350</v>
      </c>
      <c r="CY3" s="1" t="s">
        <v>350</v>
      </c>
      <c r="CZ3" s="1" t="s">
        <v>356</v>
      </c>
      <c r="DA3" s="1" t="s">
        <v>356</v>
      </c>
      <c r="DB3" s="1" t="s">
        <v>463</v>
      </c>
      <c r="DC3" s="1" t="s">
        <v>463</v>
      </c>
      <c r="DD3" s="1" t="s">
        <v>463</v>
      </c>
      <c r="DE3" s="1" t="s">
        <v>463</v>
      </c>
      <c r="DF3" s="1" t="s">
        <v>463</v>
      </c>
      <c r="DG3" s="1" t="s">
        <v>463</v>
      </c>
      <c r="DH3" s="1" t="s">
        <v>463</v>
      </c>
      <c r="DI3" s="1" t="s">
        <v>463</v>
      </c>
      <c r="DJ3" s="1" t="s">
        <v>463</v>
      </c>
      <c r="DK3" s="1" t="s">
        <v>463</v>
      </c>
      <c r="DL3" s="1" t="s">
        <v>463</v>
      </c>
      <c r="DM3" s="1" t="s">
        <v>463</v>
      </c>
      <c r="DN3" s="1" t="s">
        <v>463</v>
      </c>
      <c r="DO3" s="1" t="s">
        <v>463</v>
      </c>
      <c r="DP3" s="1" t="s">
        <v>463</v>
      </c>
      <c r="DQ3" s="1" t="s">
        <v>463</v>
      </c>
      <c r="DR3" s="1" t="s">
        <v>463</v>
      </c>
      <c r="DS3" s="1" t="s">
        <v>463</v>
      </c>
      <c r="DT3" s="1" t="s">
        <v>463</v>
      </c>
      <c r="DU3" s="1" t="s">
        <v>463</v>
      </c>
      <c r="DV3" s="1" t="s">
        <v>463</v>
      </c>
      <c r="DW3" s="1" t="s">
        <v>463</v>
      </c>
      <c r="DX3" s="1" t="s">
        <v>464</v>
      </c>
      <c r="DY3" s="1" t="s">
        <v>464</v>
      </c>
      <c r="DZ3" s="1" t="s">
        <v>464</v>
      </c>
      <c r="EA3" s="1" t="s">
        <v>464</v>
      </c>
      <c r="EB3" s="1" t="s">
        <v>464</v>
      </c>
      <c r="EC3" s="1" t="s">
        <v>464</v>
      </c>
      <c r="ED3" s="1" t="s">
        <v>464</v>
      </c>
      <c r="EE3" s="1" t="s">
        <v>464</v>
      </c>
      <c r="EF3" s="1" t="s">
        <v>464</v>
      </c>
      <c r="EG3" s="1" t="s">
        <v>464</v>
      </c>
      <c r="EH3" s="1" t="s">
        <v>464</v>
      </c>
      <c r="EI3" s="1" t="s">
        <v>464</v>
      </c>
      <c r="EJ3" s="1" t="s">
        <v>464</v>
      </c>
      <c r="EK3" s="1" t="s">
        <v>464</v>
      </c>
      <c r="EL3" s="1" t="s">
        <v>464</v>
      </c>
      <c r="EM3" s="1" t="s">
        <v>464</v>
      </c>
      <c r="EN3" s="1" t="s">
        <v>465</v>
      </c>
      <c r="EO3" s="1" t="s">
        <v>465</v>
      </c>
      <c r="EP3" s="1" t="s">
        <v>465</v>
      </c>
      <c r="EQ3" s="1" t="s">
        <v>465</v>
      </c>
      <c r="ER3" s="1" t="s">
        <v>465</v>
      </c>
      <c r="ES3" s="1" t="s">
        <v>465</v>
      </c>
      <c r="ET3" s="1" t="s">
        <v>465</v>
      </c>
      <c r="EU3" s="1" t="s">
        <v>465</v>
      </c>
      <c r="EV3" s="1" t="s">
        <v>465</v>
      </c>
      <c r="EW3" s="1" t="s">
        <v>465</v>
      </c>
      <c r="EX3" s="1" t="s">
        <v>465</v>
      </c>
      <c r="EY3" s="1" t="s">
        <v>465</v>
      </c>
      <c r="EZ3" s="1" t="s">
        <v>465</v>
      </c>
      <c r="FA3" s="1" t="s">
        <v>465</v>
      </c>
      <c r="FB3" s="1" t="s">
        <v>465</v>
      </c>
      <c r="FC3" s="1"/>
      <c r="FD3" s="1"/>
      <c r="FE3" s="1" t="s">
        <v>345</v>
      </c>
      <c r="FF3" s="1" t="s">
        <v>345</v>
      </c>
      <c r="FG3" s="1" t="s">
        <v>345</v>
      </c>
      <c r="FH3" s="1" t="s">
        <v>345</v>
      </c>
      <c r="FI3" s="1" t="s">
        <v>345</v>
      </c>
      <c r="FJ3" s="1" t="s">
        <v>345</v>
      </c>
      <c r="FK3" s="1" t="s">
        <v>345</v>
      </c>
      <c r="FL3" s="1" t="s">
        <v>345</v>
      </c>
      <c r="FM3" s="1" t="s">
        <v>350</v>
      </c>
      <c r="FN3" s="1" t="s">
        <v>350</v>
      </c>
      <c r="FO3" s="1" t="s">
        <v>350</v>
      </c>
      <c r="FP3" s="1" t="s">
        <v>350</v>
      </c>
      <c r="FQ3" s="1" t="s">
        <v>350</v>
      </c>
      <c r="FR3" s="1" t="s">
        <v>350</v>
      </c>
      <c r="FS3" s="1" t="s">
        <v>350</v>
      </c>
      <c r="FT3" s="1" t="s">
        <v>350</v>
      </c>
      <c r="FU3" s="1" t="s">
        <v>356</v>
      </c>
      <c r="FV3" s="1" t="s">
        <v>356</v>
      </c>
      <c r="FW3" s="1" t="s">
        <v>463</v>
      </c>
      <c r="FX3" s="1" t="s">
        <v>463</v>
      </c>
      <c r="FY3" s="1" t="s">
        <v>463</v>
      </c>
      <c r="FZ3" s="1" t="s">
        <v>463</v>
      </c>
      <c r="GA3" s="1" t="s">
        <v>463</v>
      </c>
      <c r="GB3" s="1" t="s">
        <v>463</v>
      </c>
      <c r="GC3" s="1" t="s">
        <v>463</v>
      </c>
      <c r="GD3" s="1" t="s">
        <v>463</v>
      </c>
      <c r="GE3" s="1" t="s">
        <v>463</v>
      </c>
      <c r="GF3" s="1" t="s">
        <v>463</v>
      </c>
      <c r="GG3" s="1" t="s">
        <v>463</v>
      </c>
      <c r="GH3" s="1" t="s">
        <v>463</v>
      </c>
      <c r="GI3" s="1" t="s">
        <v>463</v>
      </c>
      <c r="GJ3" s="1" t="s">
        <v>463</v>
      </c>
      <c r="GK3" s="1" t="s">
        <v>463</v>
      </c>
      <c r="GL3" s="1" t="s">
        <v>463</v>
      </c>
      <c r="GM3" s="1" t="s">
        <v>463</v>
      </c>
      <c r="GN3" s="1" t="s">
        <v>463</v>
      </c>
      <c r="GO3" s="1" t="s">
        <v>463</v>
      </c>
      <c r="GP3" s="1" t="s">
        <v>463</v>
      </c>
      <c r="GQ3" s="1" t="s">
        <v>463</v>
      </c>
      <c r="GR3" s="1" t="s">
        <v>463</v>
      </c>
      <c r="GS3" s="1" t="s">
        <v>464</v>
      </c>
      <c r="GT3" s="1" t="s">
        <v>464</v>
      </c>
      <c r="GU3" s="1" t="s">
        <v>464</v>
      </c>
      <c r="GV3" s="1" t="s">
        <v>464</v>
      </c>
      <c r="GW3" s="1" t="s">
        <v>464</v>
      </c>
      <c r="GX3" s="1" t="s">
        <v>464</v>
      </c>
      <c r="GY3" s="1" t="s">
        <v>464</v>
      </c>
      <c r="GZ3" s="1" t="s">
        <v>464</v>
      </c>
      <c r="HA3" s="1" t="s">
        <v>464</v>
      </c>
      <c r="HB3" s="1" t="s">
        <v>464</v>
      </c>
      <c r="HC3" s="1" t="s">
        <v>464</v>
      </c>
      <c r="HD3" s="1" t="s">
        <v>464</v>
      </c>
      <c r="HE3" s="1" t="s">
        <v>464</v>
      </c>
      <c r="HF3" s="1" t="s">
        <v>464</v>
      </c>
      <c r="HG3" s="1" t="s">
        <v>464</v>
      </c>
      <c r="HH3" s="1" t="s">
        <v>465</v>
      </c>
      <c r="HI3" s="1" t="s">
        <v>465</v>
      </c>
      <c r="HJ3" s="1" t="s">
        <v>465</v>
      </c>
      <c r="HK3" s="1" t="s">
        <v>465</v>
      </c>
      <c r="HL3" s="1" t="s">
        <v>465</v>
      </c>
      <c r="HM3" s="1" t="s">
        <v>465</v>
      </c>
      <c r="HN3" s="1" t="s">
        <v>465</v>
      </c>
      <c r="HO3" s="1" t="s">
        <v>465</v>
      </c>
      <c r="HP3" s="1" t="s">
        <v>465</v>
      </c>
      <c r="HQ3" s="1" t="s">
        <v>465</v>
      </c>
      <c r="HR3" s="1" t="s">
        <v>465</v>
      </c>
      <c r="HS3" s="1" t="s">
        <v>465</v>
      </c>
      <c r="HT3" s="1" t="s">
        <v>465</v>
      </c>
      <c r="HU3" s="1" t="s">
        <v>465</v>
      </c>
    </row>
    <row r="4" spans="1:229" x14ac:dyDescent="0.2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t="s">
        <v>346</v>
      </c>
      <c r="AG4" s="1" t="s">
        <v>346</v>
      </c>
      <c r="AH4" s="1" t="s">
        <v>347</v>
      </c>
      <c r="AI4" s="1" t="s">
        <v>347</v>
      </c>
      <c r="AJ4" s="1" t="s">
        <v>348</v>
      </c>
      <c r="AK4" s="1" t="s">
        <v>348</v>
      </c>
      <c r="AL4" s="1" t="s">
        <v>349</v>
      </c>
      <c r="AM4" s="1" t="s">
        <v>349</v>
      </c>
      <c r="AN4" s="1" t="s">
        <v>402</v>
      </c>
      <c r="AO4" s="1" t="s">
        <v>402</v>
      </c>
      <c r="AP4" s="1" t="s">
        <v>403</v>
      </c>
      <c r="AQ4" s="1" t="s">
        <v>403</v>
      </c>
      <c r="AR4" s="1" t="s">
        <v>349</v>
      </c>
      <c r="AS4" s="1" t="s">
        <v>349</v>
      </c>
      <c r="AT4" s="1" t="s">
        <v>354</v>
      </c>
      <c r="AU4" s="1" t="s">
        <v>354</v>
      </c>
      <c r="AV4" s="1"/>
      <c r="AW4" s="1"/>
      <c r="AX4" s="1"/>
      <c r="AY4" s="1"/>
      <c r="AZ4" s="1"/>
      <c r="BA4" s="1"/>
      <c r="BB4" s="1" t="s">
        <v>346</v>
      </c>
      <c r="BC4" s="1" t="s">
        <v>346</v>
      </c>
      <c r="BD4" s="1" t="s">
        <v>347</v>
      </c>
      <c r="BE4" s="1" t="s">
        <v>347</v>
      </c>
      <c r="BF4" s="1" t="s">
        <v>349</v>
      </c>
      <c r="BG4" s="1" t="s">
        <v>349</v>
      </c>
      <c r="BH4" s="1" t="s">
        <v>402</v>
      </c>
      <c r="BI4" s="1" t="s">
        <v>402</v>
      </c>
      <c r="BJ4" s="1" t="s">
        <v>403</v>
      </c>
      <c r="BK4" s="1" t="s">
        <v>403</v>
      </c>
      <c r="BL4" s="1" t="s">
        <v>349</v>
      </c>
      <c r="BM4" s="1" t="s">
        <v>349</v>
      </c>
      <c r="BN4" s="1"/>
      <c r="BO4" s="1"/>
      <c r="BP4" s="1"/>
      <c r="BQ4" s="1"/>
      <c r="BR4" s="1" t="s">
        <v>346</v>
      </c>
      <c r="BS4" s="1" t="s">
        <v>346</v>
      </c>
      <c r="BT4" s="1" t="s">
        <v>347</v>
      </c>
      <c r="BU4" s="1" t="s">
        <v>347</v>
      </c>
      <c r="BV4" s="1" t="s">
        <v>348</v>
      </c>
      <c r="BW4" s="1" t="s">
        <v>348</v>
      </c>
      <c r="BX4" s="1" t="s">
        <v>402</v>
      </c>
      <c r="BY4" s="1" t="s">
        <v>402</v>
      </c>
      <c r="BZ4" s="1" t="s">
        <v>403</v>
      </c>
      <c r="CA4" s="1" t="s">
        <v>403</v>
      </c>
      <c r="CB4" s="1" t="s">
        <v>349</v>
      </c>
      <c r="CC4" s="1" t="s">
        <v>349</v>
      </c>
      <c r="CD4" s="1"/>
      <c r="CE4" s="1"/>
      <c r="CF4" s="1"/>
      <c r="CG4" s="1"/>
      <c r="CH4" s="1"/>
      <c r="CI4" s="1"/>
      <c r="CJ4" s="1" t="s">
        <v>346</v>
      </c>
      <c r="CK4" s="1" t="s">
        <v>346</v>
      </c>
      <c r="CL4" s="1" t="s">
        <v>347</v>
      </c>
      <c r="CM4" s="1" t="s">
        <v>347</v>
      </c>
      <c r="CN4" s="1" t="s">
        <v>348</v>
      </c>
      <c r="CO4" s="1" t="s">
        <v>348</v>
      </c>
      <c r="CP4" s="1" t="s">
        <v>349</v>
      </c>
      <c r="CQ4" s="1" t="s">
        <v>349</v>
      </c>
      <c r="CR4" s="1" t="s">
        <v>402</v>
      </c>
      <c r="CS4" s="1" t="s">
        <v>402</v>
      </c>
      <c r="CT4" s="1" t="s">
        <v>403</v>
      </c>
      <c r="CU4" s="1" t="s">
        <v>403</v>
      </c>
      <c r="CV4" s="1" t="s">
        <v>349</v>
      </c>
      <c r="CW4" s="1" t="s">
        <v>349</v>
      </c>
      <c r="CX4" s="1" t="s">
        <v>354</v>
      </c>
      <c r="CY4" s="1" t="s">
        <v>354</v>
      </c>
      <c r="CZ4" s="1"/>
      <c r="DA4" s="1"/>
      <c r="DB4" s="1"/>
      <c r="DC4" s="1"/>
      <c r="DD4" s="1" t="s">
        <v>345</v>
      </c>
      <c r="DE4" s="1" t="s">
        <v>345</v>
      </c>
      <c r="DF4" s="1" t="s">
        <v>345</v>
      </c>
      <c r="DG4" s="1" t="s">
        <v>345</v>
      </c>
      <c r="DH4" s="1" t="s">
        <v>345</v>
      </c>
      <c r="DI4" s="1" t="s">
        <v>345</v>
      </c>
      <c r="DJ4" s="1" t="s">
        <v>345</v>
      </c>
      <c r="DK4" s="1" t="s">
        <v>345</v>
      </c>
      <c r="DL4" s="1" t="s">
        <v>350</v>
      </c>
      <c r="DM4" s="1" t="s">
        <v>350</v>
      </c>
      <c r="DN4" s="1" t="s">
        <v>350</v>
      </c>
      <c r="DO4" s="1" t="s">
        <v>350</v>
      </c>
      <c r="DP4" s="1" t="s">
        <v>350</v>
      </c>
      <c r="DQ4" s="1" t="s">
        <v>350</v>
      </c>
      <c r="DR4" s="1" t="s">
        <v>350</v>
      </c>
      <c r="DS4" s="1" t="s">
        <v>350</v>
      </c>
      <c r="DT4" s="1" t="s">
        <v>404</v>
      </c>
      <c r="DU4" s="1" t="s">
        <v>404</v>
      </c>
      <c r="DV4" s="1" t="s">
        <v>356</v>
      </c>
      <c r="DW4" s="1" t="s">
        <v>356</v>
      </c>
      <c r="DX4" s="1"/>
      <c r="DY4" s="1"/>
      <c r="DZ4" s="1" t="s">
        <v>345</v>
      </c>
      <c r="EA4" s="1" t="s">
        <v>345</v>
      </c>
      <c r="EB4" s="1" t="s">
        <v>345</v>
      </c>
      <c r="EC4" s="1" t="s">
        <v>345</v>
      </c>
      <c r="ED4" s="1" t="s">
        <v>345</v>
      </c>
      <c r="EE4" s="1" t="s">
        <v>345</v>
      </c>
      <c r="EF4" s="1" t="s">
        <v>350</v>
      </c>
      <c r="EG4" s="1" t="s">
        <v>350</v>
      </c>
      <c r="EH4" s="1" t="s">
        <v>350</v>
      </c>
      <c r="EI4" s="1" t="s">
        <v>350</v>
      </c>
      <c r="EJ4" s="1" t="s">
        <v>350</v>
      </c>
      <c r="EK4" s="1" t="s">
        <v>350</v>
      </c>
      <c r="EL4" s="1" t="s">
        <v>404</v>
      </c>
      <c r="EM4" s="1" t="s">
        <v>404</v>
      </c>
      <c r="EN4" s="1"/>
      <c r="EO4" s="1"/>
      <c r="EP4" s="1" t="s">
        <v>345</v>
      </c>
      <c r="EQ4" s="1" t="s">
        <v>345</v>
      </c>
      <c r="ER4" s="1" t="s">
        <v>345</v>
      </c>
      <c r="ES4" s="1" t="s">
        <v>345</v>
      </c>
      <c r="ET4" s="1" t="s">
        <v>345</v>
      </c>
      <c r="EU4" s="1" t="s">
        <v>345</v>
      </c>
      <c r="EV4" s="1" t="s">
        <v>350</v>
      </c>
      <c r="EW4" s="1" t="s">
        <v>350</v>
      </c>
      <c r="EX4" s="1" t="s">
        <v>350</v>
      </c>
      <c r="EY4" s="1" t="s">
        <v>404</v>
      </c>
      <c r="EZ4" s="1" t="s">
        <v>404</v>
      </c>
      <c r="FA4" s="1" t="s">
        <v>356</v>
      </c>
      <c r="FB4" s="1" t="s">
        <v>356</v>
      </c>
      <c r="FC4" s="1"/>
      <c r="FD4" s="1"/>
      <c r="FE4" s="1" t="s">
        <v>346</v>
      </c>
      <c r="FF4" s="1" t="s">
        <v>346</v>
      </c>
      <c r="FG4" s="1" t="s">
        <v>347</v>
      </c>
      <c r="FH4" s="1" t="s">
        <v>347</v>
      </c>
      <c r="FI4" s="1" t="s">
        <v>348</v>
      </c>
      <c r="FJ4" s="1" t="s">
        <v>348</v>
      </c>
      <c r="FK4" s="1" t="s">
        <v>349</v>
      </c>
      <c r="FL4" s="1" t="s">
        <v>349</v>
      </c>
      <c r="FM4" s="1" t="s">
        <v>402</v>
      </c>
      <c r="FN4" s="1" t="s">
        <v>402</v>
      </c>
      <c r="FO4" s="1" t="s">
        <v>403</v>
      </c>
      <c r="FP4" s="1" t="s">
        <v>403</v>
      </c>
      <c r="FQ4" s="1" t="s">
        <v>349</v>
      </c>
      <c r="FR4" s="1" t="s">
        <v>349</v>
      </c>
      <c r="FS4" s="1" t="s">
        <v>354</v>
      </c>
      <c r="FT4" s="1" t="s">
        <v>354</v>
      </c>
      <c r="FU4" s="1"/>
      <c r="FV4" s="1"/>
      <c r="FW4" s="1"/>
      <c r="FX4" s="1"/>
      <c r="FY4" s="1" t="s">
        <v>345</v>
      </c>
      <c r="FZ4" s="1" t="s">
        <v>345</v>
      </c>
      <c r="GA4" s="1" t="s">
        <v>345</v>
      </c>
      <c r="GB4" s="1" t="s">
        <v>345</v>
      </c>
      <c r="GC4" s="1" t="s">
        <v>345</v>
      </c>
      <c r="GD4" s="1" t="s">
        <v>345</v>
      </c>
      <c r="GE4" s="1" t="s">
        <v>345</v>
      </c>
      <c r="GF4" s="1" t="s">
        <v>345</v>
      </c>
      <c r="GG4" s="1" t="s">
        <v>350</v>
      </c>
      <c r="GH4" s="1" t="s">
        <v>350</v>
      </c>
      <c r="GI4" s="1" t="s">
        <v>350</v>
      </c>
      <c r="GJ4" s="1" t="s">
        <v>350</v>
      </c>
      <c r="GK4" s="1" t="s">
        <v>350</v>
      </c>
      <c r="GL4" s="1" t="s">
        <v>350</v>
      </c>
      <c r="GM4" s="1" t="s">
        <v>350</v>
      </c>
      <c r="GN4" s="1" t="s">
        <v>350</v>
      </c>
      <c r="GO4" s="1" t="s">
        <v>404</v>
      </c>
      <c r="GP4" s="1" t="s">
        <v>404</v>
      </c>
      <c r="GQ4" s="1" t="s">
        <v>356</v>
      </c>
      <c r="GR4" s="1" t="s">
        <v>356</v>
      </c>
      <c r="GS4" s="1"/>
      <c r="GT4" s="1"/>
      <c r="GU4" s="1" t="s">
        <v>345</v>
      </c>
      <c r="GV4" s="1" t="s">
        <v>345</v>
      </c>
      <c r="GW4" s="1" t="s">
        <v>345</v>
      </c>
      <c r="GX4" s="1" t="s">
        <v>345</v>
      </c>
      <c r="GY4" s="1" t="s">
        <v>345</v>
      </c>
      <c r="GZ4" s="1" t="s">
        <v>345</v>
      </c>
      <c r="HA4" s="1" t="s">
        <v>350</v>
      </c>
      <c r="HB4" s="1" t="s">
        <v>350</v>
      </c>
      <c r="HC4" s="1" t="s">
        <v>350</v>
      </c>
      <c r="HD4" s="1" t="s">
        <v>350</v>
      </c>
      <c r="HE4" s="1" t="s">
        <v>350</v>
      </c>
      <c r="HF4" s="1" t="s">
        <v>404</v>
      </c>
      <c r="HG4" s="1" t="s">
        <v>404</v>
      </c>
      <c r="HH4" s="1"/>
      <c r="HI4" s="1"/>
      <c r="HJ4" s="1" t="s">
        <v>345</v>
      </c>
      <c r="HK4" s="1" t="s">
        <v>345</v>
      </c>
      <c r="HL4" s="1" t="s">
        <v>345</v>
      </c>
      <c r="HM4" s="1" t="s">
        <v>345</v>
      </c>
      <c r="HN4" s="1" t="s">
        <v>350</v>
      </c>
      <c r="HO4" s="1" t="s">
        <v>350</v>
      </c>
      <c r="HP4" s="1" t="s">
        <v>350</v>
      </c>
      <c r="HQ4" s="1" t="s">
        <v>350</v>
      </c>
      <c r="HR4" s="1" t="s">
        <v>350</v>
      </c>
      <c r="HS4" s="1" t="s">
        <v>350</v>
      </c>
      <c r="HT4" s="1" t="s">
        <v>404</v>
      </c>
      <c r="HU4" s="1" t="s">
        <v>404</v>
      </c>
    </row>
    <row r="5" spans="1:229"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t="s">
        <v>346</v>
      </c>
      <c r="DE5" s="1" t="s">
        <v>346</v>
      </c>
      <c r="DF5" s="1" t="s">
        <v>347</v>
      </c>
      <c r="DG5" s="1" t="s">
        <v>347</v>
      </c>
      <c r="DH5" s="1" t="s">
        <v>348</v>
      </c>
      <c r="DI5" s="1" t="s">
        <v>348</v>
      </c>
      <c r="DJ5" s="1" t="s">
        <v>349</v>
      </c>
      <c r="DK5" s="1" t="s">
        <v>349</v>
      </c>
      <c r="DL5" s="1" t="s">
        <v>402</v>
      </c>
      <c r="DM5" s="1" t="s">
        <v>402</v>
      </c>
      <c r="DN5" s="1" t="s">
        <v>403</v>
      </c>
      <c r="DO5" s="1" t="s">
        <v>403</v>
      </c>
      <c r="DP5" s="1" t="s">
        <v>349</v>
      </c>
      <c r="DQ5" s="1" t="s">
        <v>349</v>
      </c>
      <c r="DR5" s="1" t="s">
        <v>354</v>
      </c>
      <c r="DS5" s="1" t="s">
        <v>354</v>
      </c>
      <c r="DT5" s="1"/>
      <c r="DU5" s="1"/>
      <c r="DV5" s="1"/>
      <c r="DW5" s="1"/>
      <c r="DX5" s="1"/>
      <c r="DY5" s="1"/>
      <c r="DZ5" s="1" t="s">
        <v>346</v>
      </c>
      <c r="EA5" s="1" t="s">
        <v>346</v>
      </c>
      <c r="EB5" s="1" t="s">
        <v>347</v>
      </c>
      <c r="EC5" s="1" t="s">
        <v>347</v>
      </c>
      <c r="ED5" s="1" t="s">
        <v>349</v>
      </c>
      <c r="EE5" s="1" t="s">
        <v>349</v>
      </c>
      <c r="EF5" s="1" t="s">
        <v>402</v>
      </c>
      <c r="EG5" s="1" t="s">
        <v>402</v>
      </c>
      <c r="EH5" s="1" t="s">
        <v>403</v>
      </c>
      <c r="EI5" s="1" t="s">
        <v>403</v>
      </c>
      <c r="EJ5" s="1" t="s">
        <v>349</v>
      </c>
      <c r="EK5" s="1" t="s">
        <v>349</v>
      </c>
      <c r="EL5" s="1"/>
      <c r="EM5" s="1"/>
      <c r="EN5" s="1"/>
      <c r="EO5" s="1"/>
      <c r="EP5" s="1" t="s">
        <v>346</v>
      </c>
      <c r="EQ5" s="1" t="s">
        <v>346</v>
      </c>
      <c r="ER5" s="1" t="s">
        <v>347</v>
      </c>
      <c r="ES5" s="1" t="s">
        <v>347</v>
      </c>
      <c r="ET5" s="1" t="s">
        <v>348</v>
      </c>
      <c r="EU5" s="1" t="s">
        <v>348</v>
      </c>
      <c r="EV5" s="1" t="s">
        <v>402</v>
      </c>
      <c r="EW5" s="1" t="s">
        <v>402</v>
      </c>
      <c r="EX5" s="1" t="s">
        <v>403</v>
      </c>
      <c r="EY5" s="1"/>
      <c r="EZ5" s="1"/>
      <c r="FA5" s="1"/>
      <c r="FB5" s="1"/>
      <c r="FC5" s="1"/>
      <c r="FD5" s="1"/>
      <c r="FE5" s="1"/>
      <c r="FF5" s="1"/>
      <c r="FG5" s="1"/>
      <c r="FH5" s="1"/>
      <c r="FI5" s="1"/>
      <c r="FJ5" s="1"/>
      <c r="FK5" s="1"/>
      <c r="FL5" s="1"/>
      <c r="FM5" s="1"/>
      <c r="FN5" s="1"/>
      <c r="FO5" s="1"/>
      <c r="FP5" s="1"/>
      <c r="FQ5" s="1"/>
      <c r="FR5" s="1"/>
      <c r="FS5" s="1"/>
      <c r="FT5" s="1"/>
      <c r="FU5" s="1"/>
      <c r="FV5" s="1"/>
      <c r="FW5" s="1"/>
      <c r="FX5" s="1"/>
      <c r="FY5" s="1" t="s">
        <v>346</v>
      </c>
      <c r="FZ5" s="1" t="s">
        <v>346</v>
      </c>
      <c r="GA5" s="1" t="s">
        <v>347</v>
      </c>
      <c r="GB5" s="1" t="s">
        <v>347</v>
      </c>
      <c r="GC5" s="1" t="s">
        <v>348</v>
      </c>
      <c r="GD5" s="1" t="s">
        <v>348</v>
      </c>
      <c r="GE5" s="1" t="s">
        <v>349</v>
      </c>
      <c r="GF5" s="1" t="s">
        <v>349</v>
      </c>
      <c r="GG5" s="1" t="s">
        <v>402</v>
      </c>
      <c r="GH5" s="1" t="s">
        <v>402</v>
      </c>
      <c r="GI5" s="1" t="s">
        <v>403</v>
      </c>
      <c r="GJ5" s="1" t="s">
        <v>403</v>
      </c>
      <c r="GK5" s="1" t="s">
        <v>349</v>
      </c>
      <c r="GL5" s="1" t="s">
        <v>349</v>
      </c>
      <c r="GM5" s="1" t="s">
        <v>354</v>
      </c>
      <c r="GN5" s="1" t="s">
        <v>354</v>
      </c>
      <c r="GO5" s="1"/>
      <c r="GP5" s="1"/>
      <c r="GQ5" s="1"/>
      <c r="GR5" s="1"/>
      <c r="GS5" s="1"/>
      <c r="GT5" s="1"/>
      <c r="GU5" s="1" t="s">
        <v>346</v>
      </c>
      <c r="GV5" s="1" t="s">
        <v>346</v>
      </c>
      <c r="GW5" s="1" t="s">
        <v>347</v>
      </c>
      <c r="GX5" s="1" t="s">
        <v>347</v>
      </c>
      <c r="GY5" s="1" t="s">
        <v>349</v>
      </c>
      <c r="GZ5" s="1" t="s">
        <v>349</v>
      </c>
      <c r="HA5" s="1" t="s">
        <v>402</v>
      </c>
      <c r="HB5" s="1" t="s">
        <v>402</v>
      </c>
      <c r="HC5" s="1" t="s">
        <v>403</v>
      </c>
      <c r="HD5" s="1" t="s">
        <v>403</v>
      </c>
      <c r="HE5" s="1" t="s">
        <v>349</v>
      </c>
      <c r="HF5" s="1"/>
      <c r="HG5" s="1"/>
      <c r="HH5" s="1"/>
      <c r="HI5" s="1"/>
      <c r="HJ5" s="1" t="s">
        <v>346</v>
      </c>
      <c r="HK5" s="1" t="s">
        <v>346</v>
      </c>
      <c r="HL5" s="1" t="s">
        <v>347</v>
      </c>
      <c r="HM5" s="1" t="s">
        <v>347</v>
      </c>
      <c r="HN5" s="1" t="s">
        <v>402</v>
      </c>
      <c r="HO5" s="1" t="s">
        <v>402</v>
      </c>
      <c r="HP5" s="1" t="s">
        <v>403</v>
      </c>
      <c r="HQ5" s="1" t="s">
        <v>403</v>
      </c>
      <c r="HR5" s="1" t="s">
        <v>349</v>
      </c>
      <c r="HS5" s="1" t="s">
        <v>349</v>
      </c>
      <c r="HT5" s="1"/>
      <c r="HU5" s="1"/>
    </row>
    <row r="6" spans="1:229" x14ac:dyDescent="0.25">
      <c r="A6" s="4" t="s">
        <v>77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c r="AW6" s="5" t="s">
        <v>3</v>
      </c>
      <c r="AX6" s="5" t="s">
        <v>3</v>
      </c>
      <c r="AY6" s="5" t="s">
        <v>3</v>
      </c>
      <c r="AZ6" s="5" t="s">
        <v>3</v>
      </c>
      <c r="BA6" s="5" t="s">
        <v>3</v>
      </c>
      <c r="BB6" s="5" t="s">
        <v>3</v>
      </c>
      <c r="BC6" s="5" t="s">
        <v>3</v>
      </c>
      <c r="BD6" s="5" t="s">
        <v>3</v>
      </c>
      <c r="BE6" s="5" t="s">
        <v>3</v>
      </c>
      <c r="BF6" s="5" t="s">
        <v>3</v>
      </c>
      <c r="BG6" s="5" t="s">
        <v>3</v>
      </c>
      <c r="BH6" s="5" t="s">
        <v>3</v>
      </c>
      <c r="BI6" s="5" t="s">
        <v>3</v>
      </c>
      <c r="BJ6" s="5" t="s">
        <v>3</v>
      </c>
      <c r="BK6" s="5" t="s">
        <v>3</v>
      </c>
      <c r="BL6" s="5" t="s">
        <v>3</v>
      </c>
      <c r="BM6" s="5" t="s">
        <v>3</v>
      </c>
      <c r="BN6" s="5" t="s">
        <v>3</v>
      </c>
      <c r="BO6" s="5" t="s">
        <v>3</v>
      </c>
      <c r="BP6" s="5" t="s">
        <v>3</v>
      </c>
      <c r="BQ6" s="5" t="s">
        <v>3</v>
      </c>
      <c r="BR6" s="5" t="s">
        <v>3</v>
      </c>
      <c r="BS6" s="5" t="s">
        <v>3</v>
      </c>
      <c r="BT6" s="5" t="s">
        <v>3</v>
      </c>
      <c r="BU6" s="5" t="s">
        <v>3</v>
      </c>
      <c r="BV6" s="5" t="s">
        <v>3</v>
      </c>
      <c r="BW6" s="5" t="s">
        <v>3</v>
      </c>
      <c r="BX6" s="5" t="s">
        <v>3</v>
      </c>
      <c r="BY6" s="5" t="s">
        <v>3</v>
      </c>
      <c r="BZ6" s="5" t="s">
        <v>3</v>
      </c>
      <c r="CA6" s="5" t="s">
        <v>3</v>
      </c>
      <c r="CB6" s="5" t="s">
        <v>3</v>
      </c>
      <c r="CC6" s="5" t="s">
        <v>3</v>
      </c>
      <c r="CD6" s="5" t="s">
        <v>3</v>
      </c>
      <c r="CE6" s="5" t="s">
        <v>3</v>
      </c>
      <c r="CF6" s="5" t="s">
        <v>3</v>
      </c>
      <c r="CG6" s="5" t="s">
        <v>3</v>
      </c>
      <c r="CH6" s="5" t="s">
        <v>3</v>
      </c>
      <c r="CI6" s="5" t="s">
        <v>3</v>
      </c>
      <c r="CJ6" s="5" t="s">
        <v>3</v>
      </c>
      <c r="CK6" s="5" t="s">
        <v>3</v>
      </c>
      <c r="CL6" s="5" t="s">
        <v>3</v>
      </c>
      <c r="CM6" s="5" t="s">
        <v>3</v>
      </c>
      <c r="CN6" s="5" t="s">
        <v>3</v>
      </c>
      <c r="CO6" s="5" t="s">
        <v>3</v>
      </c>
      <c r="CP6" s="5" t="s">
        <v>3</v>
      </c>
      <c r="CQ6" s="5" t="s">
        <v>3</v>
      </c>
      <c r="CR6" s="5" t="s">
        <v>3</v>
      </c>
      <c r="CS6" s="5" t="s">
        <v>3</v>
      </c>
      <c r="CT6" s="5" t="s">
        <v>3</v>
      </c>
      <c r="CU6" s="5" t="s">
        <v>3</v>
      </c>
      <c r="CV6" s="5" t="s">
        <v>3</v>
      </c>
      <c r="CW6" s="5" t="s">
        <v>3</v>
      </c>
      <c r="CX6" s="5" t="s">
        <v>3</v>
      </c>
      <c r="CY6" s="5" t="s">
        <v>3</v>
      </c>
      <c r="CZ6" s="5" t="s">
        <v>3</v>
      </c>
      <c r="DA6" s="5" t="s">
        <v>3</v>
      </c>
      <c r="DB6" s="5" t="s">
        <v>3</v>
      </c>
      <c r="DC6" s="5" t="s">
        <v>3</v>
      </c>
      <c r="DD6" s="5" t="s">
        <v>3</v>
      </c>
      <c r="DE6" s="5" t="s">
        <v>3</v>
      </c>
      <c r="DF6" s="5" t="s">
        <v>3</v>
      </c>
      <c r="DG6" s="5" t="s">
        <v>3</v>
      </c>
      <c r="DH6" s="5" t="s">
        <v>3</v>
      </c>
      <c r="DI6" s="5" t="s">
        <v>3</v>
      </c>
      <c r="DJ6" s="5" t="s">
        <v>3</v>
      </c>
      <c r="DK6" s="5" t="s">
        <v>3</v>
      </c>
      <c r="DL6" s="5" t="s">
        <v>3</v>
      </c>
      <c r="DM6" s="5" t="s">
        <v>3</v>
      </c>
      <c r="DN6" s="5" t="s">
        <v>3</v>
      </c>
      <c r="DO6" s="5" t="s">
        <v>3</v>
      </c>
      <c r="DP6" s="5" t="s">
        <v>3</v>
      </c>
      <c r="DQ6" s="5" t="s">
        <v>3</v>
      </c>
      <c r="DR6" s="5" t="s">
        <v>3</v>
      </c>
      <c r="DS6" s="5" t="s">
        <v>3</v>
      </c>
      <c r="DT6" s="5" t="s">
        <v>3</v>
      </c>
      <c r="DU6" s="5" t="s">
        <v>3</v>
      </c>
      <c r="DV6" s="5" t="s">
        <v>3</v>
      </c>
      <c r="DW6" s="5" t="s">
        <v>3</v>
      </c>
      <c r="DX6" s="5" t="s">
        <v>3</v>
      </c>
      <c r="DY6" s="5" t="s">
        <v>3</v>
      </c>
      <c r="DZ6" s="5" t="s">
        <v>3</v>
      </c>
      <c r="EA6" s="5" t="s">
        <v>3</v>
      </c>
      <c r="EB6" s="5" t="s">
        <v>3</v>
      </c>
      <c r="EC6" s="5" t="s">
        <v>3</v>
      </c>
      <c r="ED6" s="5" t="s">
        <v>3</v>
      </c>
      <c r="EE6" s="5" t="s">
        <v>3</v>
      </c>
      <c r="EF6" s="5" t="s">
        <v>3</v>
      </c>
      <c r="EG6" s="5" t="s">
        <v>3</v>
      </c>
      <c r="EH6" s="5" t="s">
        <v>3</v>
      </c>
      <c r="EI6" s="5" t="s">
        <v>3</v>
      </c>
      <c r="EJ6" s="5" t="s">
        <v>3</v>
      </c>
      <c r="EK6" s="5" t="s">
        <v>3</v>
      </c>
      <c r="EL6" s="5" t="s">
        <v>3</v>
      </c>
      <c r="EM6" s="5" t="s">
        <v>3</v>
      </c>
      <c r="EN6" s="5" t="s">
        <v>3</v>
      </c>
      <c r="EO6" s="5" t="s">
        <v>3</v>
      </c>
      <c r="EP6" s="5" t="s">
        <v>3</v>
      </c>
      <c r="EQ6" s="5" t="s">
        <v>3</v>
      </c>
      <c r="ER6" s="5" t="s">
        <v>3</v>
      </c>
      <c r="ES6" s="5" t="s">
        <v>3</v>
      </c>
      <c r="ET6" s="5" t="s">
        <v>3</v>
      </c>
      <c r="EU6" s="5" t="s">
        <v>3</v>
      </c>
      <c r="EV6" s="5" t="s">
        <v>3</v>
      </c>
      <c r="EW6" s="5" t="s">
        <v>3</v>
      </c>
      <c r="EX6" s="5" t="s">
        <v>3</v>
      </c>
      <c r="EY6" s="5" t="s">
        <v>3</v>
      </c>
      <c r="EZ6" s="5" t="s">
        <v>3</v>
      </c>
      <c r="FA6" s="5" t="s">
        <v>3</v>
      </c>
      <c r="FB6" s="5" t="s">
        <v>3</v>
      </c>
      <c r="FC6" s="5" t="s">
        <v>3</v>
      </c>
      <c r="FD6" s="5" t="s">
        <v>3</v>
      </c>
      <c r="FE6" s="5" t="s">
        <v>3</v>
      </c>
      <c r="FF6" s="5" t="s">
        <v>3</v>
      </c>
      <c r="FG6" s="5" t="s">
        <v>3</v>
      </c>
      <c r="FH6" s="5" t="s">
        <v>3</v>
      </c>
      <c r="FI6" s="5" t="s">
        <v>3</v>
      </c>
      <c r="FJ6" s="5" t="s">
        <v>3</v>
      </c>
      <c r="FK6" s="5" t="s">
        <v>3</v>
      </c>
      <c r="FL6" s="5" t="s">
        <v>3</v>
      </c>
      <c r="FM6" s="5" t="s">
        <v>3</v>
      </c>
      <c r="FN6" s="5" t="s">
        <v>3</v>
      </c>
      <c r="FO6" s="5" t="s">
        <v>3</v>
      </c>
      <c r="FP6" s="5" t="s">
        <v>3</v>
      </c>
      <c r="FQ6" s="5" t="s">
        <v>3</v>
      </c>
      <c r="FR6" s="5" t="s">
        <v>3</v>
      </c>
      <c r="FS6" s="5" t="s">
        <v>3</v>
      </c>
      <c r="FT6" s="5" t="s">
        <v>3</v>
      </c>
      <c r="FU6" s="5" t="s">
        <v>3</v>
      </c>
      <c r="FV6" s="5" t="s">
        <v>3</v>
      </c>
      <c r="FW6" s="5" t="s">
        <v>3</v>
      </c>
      <c r="FX6" s="5" t="s">
        <v>3</v>
      </c>
      <c r="FY6" s="5" t="s">
        <v>3</v>
      </c>
      <c r="FZ6" s="5" t="s">
        <v>3</v>
      </c>
      <c r="GA6" s="5" t="s">
        <v>3</v>
      </c>
      <c r="GB6" s="5" t="s">
        <v>3</v>
      </c>
      <c r="GC6" s="5" t="s">
        <v>3</v>
      </c>
      <c r="GD6" s="5" t="s">
        <v>3</v>
      </c>
      <c r="GE6" s="5" t="s">
        <v>3</v>
      </c>
      <c r="GF6" s="5" t="s">
        <v>3</v>
      </c>
      <c r="GG6" s="5" t="s">
        <v>3</v>
      </c>
      <c r="GH6" s="5" t="s">
        <v>3</v>
      </c>
      <c r="GI6" s="5" t="s">
        <v>3</v>
      </c>
      <c r="GJ6" s="5" t="s">
        <v>3</v>
      </c>
      <c r="GK6" s="5" t="s">
        <v>3</v>
      </c>
      <c r="GL6" s="5" t="s">
        <v>3</v>
      </c>
      <c r="GM6" s="5" t="s">
        <v>3</v>
      </c>
      <c r="GN6" s="5" t="s">
        <v>3</v>
      </c>
      <c r="GO6" s="5" t="s">
        <v>3</v>
      </c>
      <c r="GP6" s="5" t="s">
        <v>3</v>
      </c>
      <c r="GQ6" s="5" t="s">
        <v>3</v>
      </c>
      <c r="GR6" s="5" t="s">
        <v>3</v>
      </c>
      <c r="GS6" s="5" t="s">
        <v>3</v>
      </c>
      <c r="GT6" s="5" t="s">
        <v>3</v>
      </c>
      <c r="GU6" s="5" t="s">
        <v>3</v>
      </c>
      <c r="GV6" s="5" t="s">
        <v>3</v>
      </c>
      <c r="GW6" s="5" t="s">
        <v>3</v>
      </c>
      <c r="GX6" s="5" t="s">
        <v>3</v>
      </c>
      <c r="GY6" s="5" t="s">
        <v>3</v>
      </c>
      <c r="GZ6" s="5" t="s">
        <v>3</v>
      </c>
      <c r="HA6" s="5" t="s">
        <v>3</v>
      </c>
      <c r="HB6" s="5" t="s">
        <v>3</v>
      </c>
      <c r="HC6" s="5" t="s">
        <v>3</v>
      </c>
      <c r="HD6" s="5" t="s">
        <v>3</v>
      </c>
      <c r="HE6" s="5" t="s">
        <v>3</v>
      </c>
      <c r="HF6" s="5" t="s">
        <v>3</v>
      </c>
      <c r="HG6" s="5" t="s">
        <v>3</v>
      </c>
      <c r="HH6" s="5" t="s">
        <v>3</v>
      </c>
      <c r="HI6" s="5" t="s">
        <v>3</v>
      </c>
      <c r="HJ6" s="5" t="s">
        <v>3</v>
      </c>
      <c r="HK6" s="5" t="s">
        <v>3</v>
      </c>
      <c r="HL6" s="5" t="s">
        <v>3</v>
      </c>
      <c r="HM6" s="5" t="s">
        <v>3</v>
      </c>
      <c r="HN6" s="5" t="s">
        <v>3</v>
      </c>
      <c r="HO6" s="5" t="s">
        <v>3</v>
      </c>
      <c r="HP6" s="5" t="s">
        <v>3</v>
      </c>
      <c r="HQ6" s="5" t="s">
        <v>3</v>
      </c>
      <c r="HR6" s="5" t="s">
        <v>3</v>
      </c>
      <c r="HS6" s="5" t="s">
        <v>3</v>
      </c>
      <c r="HT6" s="5" t="s">
        <v>3</v>
      </c>
      <c r="HU6" s="5" t="s">
        <v>3</v>
      </c>
    </row>
    <row r="7" spans="1:229" x14ac:dyDescent="0.25">
      <c r="A7" s="3" t="s">
        <v>774</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775</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c r="BV7" s="5" t="s">
        <v>3</v>
      </c>
      <c r="BW7" s="5" t="s">
        <v>3</v>
      </c>
      <c r="BX7" s="5" t="s">
        <v>3</v>
      </c>
      <c r="BY7" s="5" t="s">
        <v>3</v>
      </c>
      <c r="BZ7" s="5" t="s">
        <v>3</v>
      </c>
      <c r="CA7" s="5" t="s">
        <v>3</v>
      </c>
      <c r="CB7" s="5" t="s">
        <v>3</v>
      </c>
      <c r="CC7" s="5" t="s">
        <v>3</v>
      </c>
      <c r="CD7" s="5" t="s">
        <v>3</v>
      </c>
      <c r="CE7" s="5" t="s">
        <v>3</v>
      </c>
      <c r="CF7" s="5" t="s">
        <v>3</v>
      </c>
      <c r="CG7" s="5" t="s">
        <v>3</v>
      </c>
      <c r="CH7" s="5" t="s">
        <v>3</v>
      </c>
      <c r="CI7" s="5" t="s">
        <v>3</v>
      </c>
      <c r="CJ7" s="5" t="s">
        <v>3</v>
      </c>
      <c r="CK7" s="5" t="s">
        <v>3</v>
      </c>
      <c r="CL7" s="5" t="s">
        <v>3</v>
      </c>
      <c r="CM7" s="5" t="s">
        <v>3</v>
      </c>
      <c r="CN7" s="5" t="s">
        <v>3</v>
      </c>
      <c r="CO7" s="5" t="s">
        <v>3</v>
      </c>
      <c r="CP7" s="5" t="s">
        <v>3</v>
      </c>
      <c r="CQ7" s="5" t="s">
        <v>3</v>
      </c>
      <c r="CR7" s="5" t="s">
        <v>3</v>
      </c>
      <c r="CS7" s="5" t="s">
        <v>3</v>
      </c>
      <c r="CT7" s="5" t="s">
        <v>3</v>
      </c>
      <c r="CU7" s="5" t="s">
        <v>3</v>
      </c>
      <c r="CV7" s="5" t="s">
        <v>3</v>
      </c>
      <c r="CW7" s="5" t="s">
        <v>3</v>
      </c>
      <c r="CX7" s="5" t="s">
        <v>3</v>
      </c>
      <c r="CY7" s="5" t="s">
        <v>3</v>
      </c>
      <c r="CZ7" s="5" t="s">
        <v>3</v>
      </c>
      <c r="DA7" s="5" t="s">
        <v>3</v>
      </c>
      <c r="DB7" s="5" t="s">
        <v>3</v>
      </c>
      <c r="DC7" s="5" t="s">
        <v>3</v>
      </c>
      <c r="DD7" s="5" t="s">
        <v>3</v>
      </c>
      <c r="DE7" s="5" t="s">
        <v>3</v>
      </c>
      <c r="DF7" s="5" t="s">
        <v>3</v>
      </c>
      <c r="DG7" s="5" t="s">
        <v>3</v>
      </c>
      <c r="DH7" s="5" t="s">
        <v>3</v>
      </c>
      <c r="DI7" s="5" t="s">
        <v>3</v>
      </c>
      <c r="DJ7" s="5" t="s">
        <v>3</v>
      </c>
      <c r="DK7" s="5" t="s">
        <v>3</v>
      </c>
      <c r="DL7" s="5" t="s">
        <v>3</v>
      </c>
      <c r="DM7" s="5" t="s">
        <v>3</v>
      </c>
      <c r="DN7" s="5" t="s">
        <v>3</v>
      </c>
      <c r="DO7" s="5" t="s">
        <v>3</v>
      </c>
      <c r="DP7" s="5" t="s">
        <v>3</v>
      </c>
      <c r="DQ7" s="5" t="s">
        <v>3</v>
      </c>
      <c r="DR7" s="5" t="s">
        <v>3</v>
      </c>
      <c r="DS7" s="5" t="s">
        <v>3</v>
      </c>
      <c r="DT7" s="5" t="s">
        <v>3</v>
      </c>
      <c r="DU7" s="5" t="s">
        <v>3</v>
      </c>
      <c r="DV7" s="5" t="s">
        <v>3</v>
      </c>
      <c r="DW7" s="5" t="s">
        <v>3</v>
      </c>
      <c r="DX7" s="5" t="s">
        <v>3</v>
      </c>
      <c r="DY7" s="5" t="s">
        <v>3</v>
      </c>
      <c r="DZ7" s="5" t="s">
        <v>3</v>
      </c>
      <c r="EA7" s="5" t="s">
        <v>3</v>
      </c>
      <c r="EB7" s="5" t="s">
        <v>3</v>
      </c>
      <c r="EC7" s="5" t="s">
        <v>3</v>
      </c>
      <c r="ED7" s="5" t="s">
        <v>3</v>
      </c>
      <c r="EE7" s="5" t="s">
        <v>3</v>
      </c>
      <c r="EF7" s="5" t="s">
        <v>3</v>
      </c>
      <c r="EG7" s="5" t="s">
        <v>3</v>
      </c>
      <c r="EH7" s="5" t="s">
        <v>3</v>
      </c>
      <c r="EI7" s="5" t="s">
        <v>3</v>
      </c>
      <c r="EJ7" s="5" t="s">
        <v>3</v>
      </c>
      <c r="EK7" s="5" t="s">
        <v>3</v>
      </c>
      <c r="EL7" s="5" t="s">
        <v>3</v>
      </c>
      <c r="EM7" s="5" t="s">
        <v>3</v>
      </c>
      <c r="EN7" s="5" t="s">
        <v>3</v>
      </c>
      <c r="EO7" s="5" t="s">
        <v>3</v>
      </c>
      <c r="EP7" s="5" t="s">
        <v>3</v>
      </c>
      <c r="EQ7" s="5" t="s">
        <v>3</v>
      </c>
      <c r="ER7" s="5" t="s">
        <v>3</v>
      </c>
      <c r="ES7" s="5" t="s">
        <v>3</v>
      </c>
      <c r="ET7" s="5" t="s">
        <v>3</v>
      </c>
      <c r="EU7" s="5" t="s">
        <v>3</v>
      </c>
      <c r="EV7" s="5" t="s">
        <v>3</v>
      </c>
      <c r="EW7" s="5" t="s">
        <v>3</v>
      </c>
      <c r="EX7" s="5" t="s">
        <v>3</v>
      </c>
      <c r="EY7" s="5" t="s">
        <v>3</v>
      </c>
      <c r="EZ7" s="5" t="s">
        <v>3</v>
      </c>
      <c r="FA7" s="5" t="s">
        <v>3</v>
      </c>
      <c r="FB7" s="5" t="s">
        <v>3</v>
      </c>
      <c r="FC7" s="5" t="s">
        <v>3</v>
      </c>
      <c r="FD7" s="5" t="s">
        <v>3</v>
      </c>
      <c r="FE7" s="5" t="s">
        <v>3</v>
      </c>
      <c r="FF7" s="5" t="s">
        <v>3</v>
      </c>
      <c r="FG7" s="5" t="s">
        <v>3</v>
      </c>
      <c r="FH7" s="5" t="s">
        <v>3</v>
      </c>
      <c r="FI7" s="5" t="s">
        <v>3</v>
      </c>
      <c r="FJ7" s="5" t="s">
        <v>3</v>
      </c>
      <c r="FK7" s="5" t="s">
        <v>3</v>
      </c>
      <c r="FL7" s="5" t="s">
        <v>3</v>
      </c>
      <c r="FM7" s="5" t="s">
        <v>3</v>
      </c>
      <c r="FN7" s="5" t="s">
        <v>3</v>
      </c>
      <c r="FO7" s="5" t="s">
        <v>3</v>
      </c>
      <c r="FP7" s="5" t="s">
        <v>3</v>
      </c>
      <c r="FQ7" s="5" t="s">
        <v>3</v>
      </c>
      <c r="FR7" s="5" t="s">
        <v>3</v>
      </c>
      <c r="FS7" s="5" t="s">
        <v>3</v>
      </c>
      <c r="FT7" s="5" t="s">
        <v>3</v>
      </c>
      <c r="FU7" s="5" t="s">
        <v>3</v>
      </c>
      <c r="FV7" s="5" t="s">
        <v>3</v>
      </c>
      <c r="FW7" s="5" t="s">
        <v>3</v>
      </c>
      <c r="FX7" s="5" t="s">
        <v>3</v>
      </c>
      <c r="FY7" s="5" t="s">
        <v>3</v>
      </c>
      <c r="FZ7" s="5" t="s">
        <v>3</v>
      </c>
      <c r="GA7" s="5" t="s">
        <v>3</v>
      </c>
      <c r="GB7" s="5" t="s">
        <v>3</v>
      </c>
      <c r="GC7" s="5" t="s">
        <v>3</v>
      </c>
      <c r="GD7" s="5" t="s">
        <v>3</v>
      </c>
      <c r="GE7" s="5" t="s">
        <v>3</v>
      </c>
      <c r="GF7" s="5" t="s">
        <v>3</v>
      </c>
      <c r="GG7" s="5" t="s">
        <v>3</v>
      </c>
      <c r="GH7" s="5" t="s">
        <v>3</v>
      </c>
      <c r="GI7" s="5" t="s">
        <v>3</v>
      </c>
      <c r="GJ7" s="5" t="s">
        <v>3</v>
      </c>
      <c r="GK7" s="5" t="s">
        <v>3</v>
      </c>
      <c r="GL7" s="5" t="s">
        <v>3</v>
      </c>
      <c r="GM7" s="5" t="s">
        <v>3</v>
      </c>
      <c r="GN7" s="5" t="s">
        <v>3</v>
      </c>
      <c r="GO7" s="5" t="s">
        <v>3</v>
      </c>
      <c r="GP7" s="5" t="s">
        <v>3</v>
      </c>
      <c r="GQ7" s="5" t="s">
        <v>3</v>
      </c>
      <c r="GR7" s="5" t="s">
        <v>3</v>
      </c>
      <c r="GS7" s="5" t="s">
        <v>3</v>
      </c>
      <c r="GT7" s="5" t="s">
        <v>3</v>
      </c>
      <c r="GU7" s="5" t="s">
        <v>3</v>
      </c>
      <c r="GV7" s="5" t="s">
        <v>3</v>
      </c>
      <c r="GW7" s="5" t="s">
        <v>3</v>
      </c>
      <c r="GX7" s="5" t="s">
        <v>3</v>
      </c>
      <c r="GY7" s="5" t="s">
        <v>3</v>
      </c>
      <c r="GZ7" s="5" t="s">
        <v>3</v>
      </c>
      <c r="HA7" s="5" t="s">
        <v>3</v>
      </c>
      <c r="HB7" s="5" t="s">
        <v>3</v>
      </c>
      <c r="HC7" s="5" t="s">
        <v>3</v>
      </c>
      <c r="HD7" s="5" t="s">
        <v>3</v>
      </c>
      <c r="HE7" s="5" t="s">
        <v>3</v>
      </c>
      <c r="HF7" s="5" t="s">
        <v>3</v>
      </c>
      <c r="HG7" s="5" t="s">
        <v>3</v>
      </c>
      <c r="HH7" s="5" t="s">
        <v>3</v>
      </c>
      <c r="HI7" s="5" t="s">
        <v>3</v>
      </c>
      <c r="HJ7" s="5" t="s">
        <v>3</v>
      </c>
      <c r="HK7" s="5" t="s">
        <v>3</v>
      </c>
      <c r="HL7" s="5" t="s">
        <v>3</v>
      </c>
      <c r="HM7" s="5" t="s">
        <v>3</v>
      </c>
      <c r="HN7" s="5" t="s">
        <v>3</v>
      </c>
      <c r="HO7" s="5" t="s">
        <v>3</v>
      </c>
      <c r="HP7" s="5" t="s">
        <v>3</v>
      </c>
      <c r="HQ7" s="5" t="s">
        <v>3</v>
      </c>
      <c r="HR7" s="5" t="s">
        <v>3</v>
      </c>
      <c r="HS7" s="5" t="s">
        <v>3</v>
      </c>
      <c r="HT7" s="5" t="s">
        <v>3</v>
      </c>
      <c r="HU7" s="5" t="s">
        <v>3</v>
      </c>
    </row>
    <row r="8" spans="1:229" x14ac:dyDescent="0.25">
      <c r="A8" s="3" t="s">
        <v>776</v>
      </c>
      <c r="B8" s="9">
        <v>853314704</v>
      </c>
      <c r="C8" s="9">
        <v>851157629</v>
      </c>
      <c r="D8" s="9">
        <v>614847703</v>
      </c>
      <c r="E8" s="9">
        <v>539714264</v>
      </c>
      <c r="F8" s="9">
        <v>534300000</v>
      </c>
      <c r="G8" s="9">
        <v>196716148</v>
      </c>
      <c r="H8" s="9">
        <v>193208087</v>
      </c>
      <c r="I8" s="9">
        <v>223029819</v>
      </c>
      <c r="J8" s="9">
        <v>216280347</v>
      </c>
      <c r="K8" s="9">
        <v>76528594</v>
      </c>
      <c r="L8" s="9">
        <v>75837626</v>
      </c>
      <c r="M8" s="9">
        <v>43439703</v>
      </c>
      <c r="N8" s="9">
        <v>48994984</v>
      </c>
      <c r="O8" s="9">
        <v>204381963</v>
      </c>
      <c r="P8" s="9">
        <v>500688657</v>
      </c>
      <c r="Q8" s="9">
        <v>73170866</v>
      </c>
      <c r="R8" s="9">
        <v>73658530</v>
      </c>
      <c r="S8" s="9">
        <v>75664330</v>
      </c>
      <c r="T8" s="9">
        <v>76157441</v>
      </c>
      <c r="U8" s="9">
        <v>33341981</v>
      </c>
      <c r="V8" s="9">
        <v>33570233</v>
      </c>
      <c r="W8" s="9">
        <v>22204786</v>
      </c>
      <c r="X8" s="9">
        <v>21661623</v>
      </c>
      <c r="Y8" s="9">
        <v>98683617</v>
      </c>
      <c r="Z8" s="9">
        <v>103349669</v>
      </c>
      <c r="AA8" s="9">
        <v>10534860</v>
      </c>
      <c r="AB8" s="9">
        <v>10998368</v>
      </c>
      <c r="AC8" s="5" t="s">
        <v>3</v>
      </c>
      <c r="AD8" s="9">
        <v>820458592</v>
      </c>
      <c r="AE8" s="9">
        <v>817499916</v>
      </c>
      <c r="AF8" s="9">
        <v>190270278</v>
      </c>
      <c r="AG8" s="9">
        <v>187034881</v>
      </c>
      <c r="AH8" s="9">
        <v>218304500</v>
      </c>
      <c r="AI8" s="9">
        <v>211056829</v>
      </c>
      <c r="AJ8" s="9">
        <v>72055249</v>
      </c>
      <c r="AK8" s="9">
        <v>71364282</v>
      </c>
      <c r="AL8" s="9">
        <v>40010262</v>
      </c>
      <c r="AM8" s="9">
        <v>45531716</v>
      </c>
      <c r="AN8" s="9">
        <v>70576989</v>
      </c>
      <c r="AO8" s="9">
        <v>71167772</v>
      </c>
      <c r="AP8" s="9">
        <v>73804965</v>
      </c>
      <c r="AQ8" s="9">
        <v>73296814</v>
      </c>
      <c r="AR8" s="9">
        <v>29746741</v>
      </c>
      <c r="AS8" s="9">
        <v>30457289</v>
      </c>
      <c r="AT8" s="9">
        <v>22204786</v>
      </c>
      <c r="AU8" s="9">
        <v>21661622</v>
      </c>
      <c r="AV8" s="9">
        <v>92956733</v>
      </c>
      <c r="AW8" s="9">
        <v>94944770</v>
      </c>
      <c r="AX8" s="9">
        <v>10528089</v>
      </c>
      <c r="AY8" s="9">
        <v>10983941</v>
      </c>
      <c r="AZ8" s="9">
        <v>18438838</v>
      </c>
      <c r="BA8" s="9">
        <v>16415625</v>
      </c>
      <c r="BB8" s="9">
        <v>3711419</v>
      </c>
      <c r="BC8" s="9">
        <v>3438754</v>
      </c>
      <c r="BD8" s="9">
        <v>2259081</v>
      </c>
      <c r="BE8" s="9">
        <v>2268161</v>
      </c>
      <c r="BF8" s="9">
        <v>3429441</v>
      </c>
      <c r="BG8" s="9">
        <v>3463269</v>
      </c>
      <c r="BH8" s="9">
        <v>1960343</v>
      </c>
      <c r="BI8" s="9">
        <v>1840045</v>
      </c>
      <c r="BJ8" s="9">
        <v>723492</v>
      </c>
      <c r="BK8" s="9">
        <v>850074</v>
      </c>
      <c r="BL8" s="9">
        <v>2801867</v>
      </c>
      <c r="BM8" s="9">
        <v>2066763</v>
      </c>
      <c r="BN8" s="9">
        <v>3553195</v>
      </c>
      <c r="BO8" s="9">
        <v>2488559</v>
      </c>
      <c r="BP8" s="9">
        <v>14417274</v>
      </c>
      <c r="BQ8" s="9">
        <v>17242088</v>
      </c>
      <c r="BR8" s="9">
        <v>2734452</v>
      </c>
      <c r="BS8" s="9">
        <v>2734452</v>
      </c>
      <c r="BT8" s="9">
        <v>2466238</v>
      </c>
      <c r="BU8" s="9">
        <v>2955359</v>
      </c>
      <c r="BV8" s="9">
        <v>4473345</v>
      </c>
      <c r="BW8" s="9">
        <v>4473345</v>
      </c>
      <c r="BX8" s="9">
        <v>633534</v>
      </c>
      <c r="BY8" s="9">
        <v>650711</v>
      </c>
      <c r="BZ8" s="9">
        <v>1135875</v>
      </c>
      <c r="CA8" s="9">
        <v>2010552</v>
      </c>
      <c r="CB8" s="9">
        <v>793372</v>
      </c>
      <c r="CC8" s="9">
        <v>1046181</v>
      </c>
      <c r="CD8" s="9">
        <v>2173687</v>
      </c>
      <c r="CE8" s="9">
        <v>3357061</v>
      </c>
      <c r="CF8" s="9">
        <v>6771</v>
      </c>
      <c r="CG8" s="9">
        <v>14427</v>
      </c>
      <c r="CH8" s="9">
        <v>642482242</v>
      </c>
      <c r="CI8" s="9">
        <v>630290012</v>
      </c>
      <c r="CJ8" s="9">
        <v>167003364</v>
      </c>
      <c r="CK8" s="9">
        <v>163105356</v>
      </c>
      <c r="CL8" s="9">
        <v>172072391</v>
      </c>
      <c r="CM8" s="9">
        <v>162188671</v>
      </c>
      <c r="CN8" s="9">
        <v>68063766</v>
      </c>
      <c r="CO8" s="9">
        <v>67291387</v>
      </c>
      <c r="CP8" s="9">
        <v>36968752</v>
      </c>
      <c r="CQ8" s="9">
        <v>40595806</v>
      </c>
      <c r="CR8" s="9">
        <v>45344442</v>
      </c>
      <c r="CS8" s="9">
        <v>45294434</v>
      </c>
      <c r="CT8" s="9">
        <v>15677156</v>
      </c>
      <c r="CU8" s="9">
        <v>13909939</v>
      </c>
      <c r="CV8" s="9">
        <v>20172345</v>
      </c>
      <c r="CW8" s="9">
        <v>19845291</v>
      </c>
      <c r="CX8" s="9">
        <v>18909513</v>
      </c>
      <c r="CY8" s="9">
        <v>18302560</v>
      </c>
      <c r="CZ8" s="9">
        <v>9759318</v>
      </c>
      <c r="DA8" s="9">
        <v>10127525</v>
      </c>
      <c r="DB8" s="9">
        <v>620577497</v>
      </c>
      <c r="DC8" s="9">
        <v>608110719</v>
      </c>
      <c r="DD8" s="9">
        <v>163542525</v>
      </c>
      <c r="DE8" s="9">
        <v>159945564</v>
      </c>
      <c r="DF8" s="9">
        <v>169292647</v>
      </c>
      <c r="DG8" s="9">
        <v>159392609</v>
      </c>
      <c r="DH8" s="9">
        <v>63590421</v>
      </c>
      <c r="DI8" s="9">
        <v>62818042</v>
      </c>
      <c r="DJ8" s="9">
        <v>333782502</v>
      </c>
      <c r="DK8" s="9">
        <v>37383344</v>
      </c>
      <c r="DL8" s="9">
        <v>43985676</v>
      </c>
      <c r="DM8" s="9">
        <v>44064312</v>
      </c>
      <c r="DN8" s="9">
        <v>15591130</v>
      </c>
      <c r="DO8" s="9">
        <v>12896971</v>
      </c>
      <c r="DP8" s="9">
        <v>17731271</v>
      </c>
      <c r="DQ8" s="9">
        <v>17778528</v>
      </c>
      <c r="DR8" s="9">
        <v>18909513</v>
      </c>
      <c r="DS8" s="9">
        <v>18302559</v>
      </c>
      <c r="DT8" s="9">
        <v>84399266</v>
      </c>
      <c r="DU8" s="9">
        <v>85415692</v>
      </c>
      <c r="DV8" s="9">
        <v>9752546</v>
      </c>
      <c r="DW8" s="9">
        <v>10113098</v>
      </c>
      <c r="DX8" s="9">
        <v>12910995</v>
      </c>
      <c r="DY8" s="9">
        <v>11057527</v>
      </c>
      <c r="DZ8" s="9">
        <v>1611155</v>
      </c>
      <c r="EA8" s="9">
        <v>1310107</v>
      </c>
      <c r="EB8" s="9">
        <v>1428149</v>
      </c>
      <c r="EC8" s="9">
        <v>1432243</v>
      </c>
      <c r="ED8" s="9">
        <v>3186250</v>
      </c>
      <c r="EE8" s="9">
        <v>3212463</v>
      </c>
      <c r="EF8" s="9">
        <v>1238288</v>
      </c>
      <c r="EG8" s="9">
        <v>1106938</v>
      </c>
      <c r="EH8" s="9">
        <v>86027</v>
      </c>
      <c r="EI8" s="9">
        <v>87154</v>
      </c>
      <c r="EJ8" s="9">
        <v>2441074</v>
      </c>
      <c r="EK8" s="9">
        <v>2066763</v>
      </c>
      <c r="EL8" s="9">
        <v>2920052</v>
      </c>
      <c r="EM8" s="9">
        <v>1841859</v>
      </c>
      <c r="EN8" s="9">
        <v>8993750</v>
      </c>
      <c r="EO8" s="9">
        <v>11121766</v>
      </c>
      <c r="EP8" s="9">
        <v>1849685</v>
      </c>
      <c r="EQ8" s="9">
        <v>1849685</v>
      </c>
      <c r="ER8" s="9">
        <v>1351595</v>
      </c>
      <c r="ES8" s="9">
        <v>1363821</v>
      </c>
      <c r="ET8" s="9">
        <v>4473345</v>
      </c>
      <c r="EU8" s="9">
        <v>4473345</v>
      </c>
      <c r="EV8" s="9">
        <v>120478</v>
      </c>
      <c r="EW8" s="9">
        <v>123183</v>
      </c>
      <c r="EX8" s="9">
        <v>925812</v>
      </c>
      <c r="EY8" s="9">
        <v>1191876</v>
      </c>
      <c r="EZ8" s="9">
        <v>2371493</v>
      </c>
      <c r="FA8" s="9">
        <v>6771</v>
      </c>
      <c r="FB8" s="9">
        <v>14427</v>
      </c>
      <c r="FC8" s="9">
        <v>210832462</v>
      </c>
      <c r="FD8" s="9">
        <v>220867617</v>
      </c>
      <c r="FE8" s="9">
        <v>29712784</v>
      </c>
      <c r="FF8" s="9">
        <v>30102731</v>
      </c>
      <c r="FG8" s="9">
        <v>50957428</v>
      </c>
      <c r="FH8" s="9">
        <v>54091676</v>
      </c>
      <c r="FI8" s="9">
        <v>8464828</v>
      </c>
      <c r="FJ8" s="9">
        <v>8546239</v>
      </c>
      <c r="FK8" s="9">
        <v>6470951</v>
      </c>
      <c r="FL8" s="9">
        <v>8399178</v>
      </c>
      <c r="FM8" s="9">
        <v>27826424</v>
      </c>
      <c r="FN8" s="9">
        <v>28364096</v>
      </c>
      <c r="FO8" s="9">
        <v>59987174</v>
      </c>
      <c r="FP8" s="9">
        <v>62247502</v>
      </c>
      <c r="FQ8" s="9">
        <v>13169636</v>
      </c>
      <c r="FR8" s="9">
        <v>13724942</v>
      </c>
      <c r="FS8" s="9">
        <v>3295273</v>
      </c>
      <c r="FT8" s="9">
        <v>3359063</v>
      </c>
      <c r="FU8" s="9">
        <v>775542</v>
      </c>
      <c r="FV8" s="9">
        <v>870843</v>
      </c>
      <c r="FW8" s="9">
        <v>199881095</v>
      </c>
      <c r="FX8" s="9">
        <v>209389197</v>
      </c>
      <c r="FY8" s="9">
        <v>26727753</v>
      </c>
      <c r="FZ8" s="9">
        <v>27089317</v>
      </c>
      <c r="GA8" s="9">
        <v>49011853</v>
      </c>
      <c r="GB8" s="9">
        <v>51664220</v>
      </c>
      <c r="GC8" s="9">
        <v>8464828</v>
      </c>
      <c r="GD8" s="9">
        <v>8546240</v>
      </c>
      <c r="GE8" s="9">
        <v>6227760</v>
      </c>
      <c r="GF8" s="9">
        <v>8148372</v>
      </c>
      <c r="GG8" s="9">
        <v>26591313</v>
      </c>
      <c r="GH8" s="9">
        <v>27103460</v>
      </c>
      <c r="GI8" s="9">
        <v>58213835</v>
      </c>
      <c r="GJ8" s="9">
        <v>60399843</v>
      </c>
      <c r="GK8" s="9">
        <v>12015470</v>
      </c>
      <c r="GL8" s="9">
        <v>12678761</v>
      </c>
      <c r="GM8" s="9">
        <v>3295273</v>
      </c>
      <c r="GN8" s="9">
        <v>3359063</v>
      </c>
      <c r="GO8" s="9">
        <v>8557467</v>
      </c>
      <c r="GP8" s="9">
        <v>9529078</v>
      </c>
      <c r="GQ8" s="9">
        <v>775543</v>
      </c>
      <c r="GR8" s="9">
        <v>870843</v>
      </c>
      <c r="GS8" s="9">
        <v>5527843</v>
      </c>
      <c r="GT8" s="9">
        <v>5358098</v>
      </c>
      <c r="GU8" s="9">
        <v>2100264</v>
      </c>
      <c r="GV8" s="9">
        <v>2128647</v>
      </c>
      <c r="GW8" s="9">
        <v>830932</v>
      </c>
      <c r="GX8" s="9">
        <v>835918</v>
      </c>
      <c r="GY8" s="9">
        <v>243191</v>
      </c>
      <c r="GZ8" s="9">
        <v>250806</v>
      </c>
      <c r="HA8" s="9">
        <v>722055</v>
      </c>
      <c r="HB8" s="9">
        <v>733107</v>
      </c>
      <c r="HC8" s="9">
        <v>637465</v>
      </c>
      <c r="HD8" s="9">
        <v>762920</v>
      </c>
      <c r="HE8" s="9">
        <v>360793</v>
      </c>
      <c r="HF8" s="9">
        <v>633143</v>
      </c>
      <c r="HG8" s="9">
        <v>646700</v>
      </c>
      <c r="HH8" s="9">
        <v>5423524</v>
      </c>
      <c r="HI8" s="9">
        <v>6120322</v>
      </c>
      <c r="HJ8" s="9">
        <v>884767</v>
      </c>
      <c r="HK8" s="9">
        <v>884767</v>
      </c>
      <c r="HL8" s="9">
        <v>1114643</v>
      </c>
      <c r="HM8" s="9">
        <v>1591538</v>
      </c>
      <c r="HN8" s="9">
        <v>513056</v>
      </c>
      <c r="HO8" s="9">
        <v>527528</v>
      </c>
      <c r="HP8" s="9">
        <v>1135875</v>
      </c>
      <c r="HQ8" s="9">
        <v>1084740</v>
      </c>
      <c r="HR8" s="9">
        <v>793372</v>
      </c>
      <c r="HS8" s="9">
        <v>1046181</v>
      </c>
      <c r="HT8" s="9">
        <v>981811</v>
      </c>
      <c r="HU8" s="9">
        <v>985568</v>
      </c>
    </row>
  </sheetData>
  <mergeCells count="4">
    <mergeCell ref="A1:A5"/>
    <mergeCell ref="B1:B5"/>
    <mergeCell ref="C1:C5"/>
    <mergeCell ref="D1: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2.5703125" bestFit="1" customWidth="1"/>
    <col min="8" max="8" width="12.28515625" bestFit="1" customWidth="1"/>
    <col min="9" max="14" width="12.5703125" bestFit="1" customWidth="1"/>
    <col min="15" max="16" width="22.140625" bestFit="1" customWidth="1"/>
    <col min="17" max="22" width="21.140625" bestFit="1" customWidth="1"/>
    <col min="23" max="25" width="15.42578125" bestFit="1" customWidth="1"/>
    <col min="26" max="26" width="12.5703125" bestFit="1" customWidth="1"/>
    <col min="27" max="27" width="15.42578125" bestFit="1" customWidth="1"/>
    <col min="28" max="28" width="12.5703125" bestFit="1" customWidth="1"/>
  </cols>
  <sheetData>
    <row r="1" spans="1:28" ht="15" customHeight="1" x14ac:dyDescent="0.25">
      <c r="A1" s="8" t="s">
        <v>777</v>
      </c>
      <c r="B1" s="8" t="s">
        <v>1</v>
      </c>
      <c r="C1" s="8"/>
      <c r="D1" s="1"/>
      <c r="E1" s="1"/>
      <c r="F1" s="1"/>
      <c r="G1" s="1"/>
      <c r="H1" s="1"/>
      <c r="I1" s="1"/>
      <c r="J1" s="8" t="s">
        <v>1</v>
      </c>
      <c r="K1" s="8"/>
      <c r="L1" s="1"/>
      <c r="M1" s="1"/>
      <c r="N1" s="1"/>
      <c r="O1" s="1" t="s">
        <v>1</v>
      </c>
      <c r="P1" s="1"/>
      <c r="Q1" s="8" t="s">
        <v>1</v>
      </c>
      <c r="R1" s="8"/>
      <c r="S1" s="1"/>
      <c r="T1" s="1"/>
      <c r="U1" s="1"/>
      <c r="V1" s="1"/>
      <c r="W1" s="1" t="s">
        <v>1</v>
      </c>
      <c r="X1" s="1"/>
      <c r="Y1" s="1" t="s">
        <v>1</v>
      </c>
      <c r="Z1" s="1"/>
      <c r="AA1" s="1" t="s">
        <v>1</v>
      </c>
      <c r="AB1" s="1"/>
    </row>
    <row r="2" spans="1:28" x14ac:dyDescent="0.25">
      <c r="A2" s="8"/>
      <c r="B2" s="8" t="s">
        <v>2</v>
      </c>
      <c r="C2" s="8" t="s">
        <v>71</v>
      </c>
      <c r="D2" s="1" t="s">
        <v>2</v>
      </c>
      <c r="E2" s="1" t="s">
        <v>25</v>
      </c>
      <c r="F2" s="1" t="s">
        <v>71</v>
      </c>
      <c r="G2" s="1" t="s">
        <v>2</v>
      </c>
      <c r="H2" s="1" t="s">
        <v>25</v>
      </c>
      <c r="I2" s="1" t="s">
        <v>71</v>
      </c>
      <c r="J2" s="1" t="s">
        <v>2</v>
      </c>
      <c r="K2" s="1" t="s">
        <v>71</v>
      </c>
      <c r="L2" s="1" t="s">
        <v>2</v>
      </c>
      <c r="M2" s="1" t="s">
        <v>71</v>
      </c>
      <c r="N2" s="1" t="s">
        <v>2</v>
      </c>
      <c r="O2" s="1" t="s">
        <v>2</v>
      </c>
      <c r="P2" s="1" t="s">
        <v>2</v>
      </c>
      <c r="Q2" s="1" t="s">
        <v>2</v>
      </c>
      <c r="R2" s="1" t="s">
        <v>71</v>
      </c>
      <c r="S2" s="1" t="s">
        <v>2</v>
      </c>
      <c r="T2" s="1" t="s">
        <v>71</v>
      </c>
      <c r="U2" s="1" t="s">
        <v>2</v>
      </c>
      <c r="V2" s="1" t="s">
        <v>71</v>
      </c>
      <c r="W2" s="1" t="s">
        <v>71</v>
      </c>
      <c r="X2" s="1" t="s">
        <v>71</v>
      </c>
      <c r="Y2" s="1" t="s">
        <v>2</v>
      </c>
      <c r="Z2" s="1" t="s">
        <v>2</v>
      </c>
      <c r="AA2" s="1" t="s">
        <v>71</v>
      </c>
      <c r="AB2" s="1" t="s">
        <v>71</v>
      </c>
    </row>
    <row r="3" spans="1:28" x14ac:dyDescent="0.25">
      <c r="A3" s="8"/>
      <c r="B3" s="8"/>
      <c r="C3" s="8"/>
      <c r="D3" s="1" t="s">
        <v>396</v>
      </c>
      <c r="E3" s="1" t="s">
        <v>396</v>
      </c>
      <c r="F3" s="1" t="s">
        <v>396</v>
      </c>
      <c r="G3" s="1" t="s">
        <v>344</v>
      </c>
      <c r="H3" s="1" t="s">
        <v>344</v>
      </c>
      <c r="I3" s="1" t="s">
        <v>344</v>
      </c>
      <c r="J3" s="1" t="s">
        <v>404</v>
      </c>
      <c r="K3" s="1" t="s">
        <v>404</v>
      </c>
      <c r="L3" s="1" t="s">
        <v>404</v>
      </c>
      <c r="M3" s="1" t="s">
        <v>404</v>
      </c>
      <c r="N3" s="1" t="s">
        <v>404</v>
      </c>
      <c r="O3" s="1" t="s">
        <v>345</v>
      </c>
      <c r="P3" s="1" t="s">
        <v>345</v>
      </c>
      <c r="Q3" s="1" t="s">
        <v>778</v>
      </c>
      <c r="R3" s="1" t="s">
        <v>778</v>
      </c>
      <c r="S3" s="1" t="s">
        <v>778</v>
      </c>
      <c r="T3" s="1" t="s">
        <v>778</v>
      </c>
      <c r="U3" s="1" t="s">
        <v>778</v>
      </c>
      <c r="V3" s="1" t="s">
        <v>778</v>
      </c>
      <c r="W3" s="1" t="s">
        <v>779</v>
      </c>
      <c r="X3" s="1" t="s">
        <v>779</v>
      </c>
      <c r="Y3" s="1" t="s">
        <v>356</v>
      </c>
      <c r="Z3" s="1" t="s">
        <v>356</v>
      </c>
      <c r="AA3" s="1" t="s">
        <v>491</v>
      </c>
      <c r="AB3" s="1" t="s">
        <v>491</v>
      </c>
    </row>
    <row r="4" spans="1:28" x14ac:dyDescent="0.25">
      <c r="A4" s="8"/>
      <c r="B4" s="8"/>
      <c r="C4" s="8"/>
      <c r="D4" s="1"/>
      <c r="E4" s="1"/>
      <c r="F4" s="1"/>
      <c r="G4" s="1"/>
      <c r="H4" s="1"/>
      <c r="I4" s="1"/>
      <c r="J4" s="1"/>
      <c r="K4" s="1"/>
      <c r="L4" s="1" t="s">
        <v>396</v>
      </c>
      <c r="M4" s="1" t="s">
        <v>396</v>
      </c>
      <c r="N4" s="1" t="s">
        <v>344</v>
      </c>
      <c r="O4" s="1"/>
      <c r="P4" s="1" t="s">
        <v>396</v>
      </c>
      <c r="Q4" s="1"/>
      <c r="R4" s="1"/>
      <c r="S4" s="1" t="s">
        <v>396</v>
      </c>
      <c r="T4" s="1" t="s">
        <v>396</v>
      </c>
      <c r="U4" s="1" t="s">
        <v>344</v>
      </c>
      <c r="V4" s="1" t="s">
        <v>344</v>
      </c>
      <c r="W4" s="1"/>
      <c r="X4" s="1" t="s">
        <v>396</v>
      </c>
      <c r="Y4" s="1"/>
      <c r="Z4" s="1" t="s">
        <v>396</v>
      </c>
      <c r="AA4" s="1"/>
      <c r="AB4" s="1" t="s">
        <v>396</v>
      </c>
    </row>
    <row r="5" spans="1:28" ht="30" x14ac:dyDescent="0.25">
      <c r="A5" s="4" t="s">
        <v>780</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row>
    <row r="6" spans="1:28" x14ac:dyDescent="0.25">
      <c r="A6" s="3" t="s">
        <v>471</v>
      </c>
      <c r="B6" s="9">
        <v>4929213</v>
      </c>
      <c r="C6" s="9">
        <v>3965347</v>
      </c>
      <c r="D6" s="9">
        <v>4419133</v>
      </c>
      <c r="E6" s="9">
        <v>4397552</v>
      </c>
      <c r="F6" s="5" t="s">
        <v>3</v>
      </c>
      <c r="G6" s="9">
        <v>462806</v>
      </c>
      <c r="H6" s="9">
        <v>531661</v>
      </c>
      <c r="I6" s="5" t="s">
        <v>3</v>
      </c>
      <c r="J6" s="9">
        <v>495051</v>
      </c>
      <c r="K6" s="9">
        <v>755954</v>
      </c>
      <c r="L6" s="5" t="s">
        <v>3</v>
      </c>
      <c r="M6" s="5" t="s">
        <v>3</v>
      </c>
      <c r="N6" s="5" t="s">
        <v>3</v>
      </c>
      <c r="O6" s="9">
        <v>3569395</v>
      </c>
      <c r="P6" s="5" t="s">
        <v>3</v>
      </c>
      <c r="Q6" s="9">
        <v>841234</v>
      </c>
      <c r="R6" s="9">
        <v>2826584</v>
      </c>
      <c r="S6" s="5" t="s">
        <v>3</v>
      </c>
      <c r="T6" s="5" t="s">
        <v>3</v>
      </c>
      <c r="U6" s="5" t="s">
        <v>3</v>
      </c>
      <c r="V6" s="5" t="s">
        <v>3</v>
      </c>
      <c r="W6" s="9">
        <v>133881</v>
      </c>
      <c r="X6" s="5" t="s">
        <v>3</v>
      </c>
      <c r="Y6" s="9">
        <v>23533</v>
      </c>
      <c r="Z6" s="5" t="s">
        <v>3</v>
      </c>
      <c r="AA6" s="9">
        <v>248928</v>
      </c>
      <c r="AB6" s="5" t="s">
        <v>3</v>
      </c>
    </row>
    <row r="7" spans="1:28" x14ac:dyDescent="0.25">
      <c r="A7" s="3" t="s">
        <v>472</v>
      </c>
      <c r="B7" s="7">
        <v>-269769</v>
      </c>
      <c r="C7" s="7">
        <v>-200000</v>
      </c>
      <c r="D7" s="5" t="s">
        <v>3</v>
      </c>
      <c r="E7" s="5" t="s">
        <v>3</v>
      </c>
      <c r="F7" s="5" t="s">
        <v>3</v>
      </c>
      <c r="G7" s="5" t="s">
        <v>3</v>
      </c>
      <c r="H7" s="5" t="s">
        <v>3</v>
      </c>
      <c r="I7" s="5" t="s">
        <v>3</v>
      </c>
      <c r="J7" s="7">
        <v>76063</v>
      </c>
      <c r="K7" s="7">
        <v>113670</v>
      </c>
      <c r="L7" s="5" t="s">
        <v>3</v>
      </c>
      <c r="M7" s="5" t="s">
        <v>3</v>
      </c>
      <c r="N7" s="5" t="s">
        <v>3</v>
      </c>
      <c r="O7" s="7">
        <v>159543</v>
      </c>
      <c r="P7" s="5" t="s">
        <v>3</v>
      </c>
      <c r="Q7" s="7">
        <v>91713</v>
      </c>
      <c r="R7" s="7">
        <v>22653</v>
      </c>
      <c r="S7" s="5" t="s">
        <v>3</v>
      </c>
      <c r="T7" s="5" t="s">
        <v>3</v>
      </c>
      <c r="U7" s="5" t="s">
        <v>3</v>
      </c>
      <c r="V7" s="5" t="s">
        <v>3</v>
      </c>
      <c r="W7" s="7">
        <v>-3354</v>
      </c>
      <c r="X7" s="5" t="s">
        <v>3</v>
      </c>
      <c r="Y7" s="7">
        <v>11251</v>
      </c>
      <c r="Z7" s="5" t="s">
        <v>3</v>
      </c>
      <c r="AA7" s="7">
        <v>-7969</v>
      </c>
      <c r="AB7" s="5" t="s">
        <v>3</v>
      </c>
    </row>
    <row r="8" spans="1:28" ht="45" x14ac:dyDescent="0.25">
      <c r="A8" s="3" t="s">
        <v>781</v>
      </c>
      <c r="B8" s="7">
        <v>-68801</v>
      </c>
      <c r="C8" s="7">
        <v>75000</v>
      </c>
      <c r="D8" s="5" t="s">
        <v>3</v>
      </c>
      <c r="E8" s="5" t="s">
        <v>3</v>
      </c>
      <c r="F8" s="5" t="s">
        <v>3</v>
      </c>
      <c r="G8" s="5" t="s">
        <v>3</v>
      </c>
      <c r="H8" s="5" t="s">
        <v>3</v>
      </c>
      <c r="I8" s="5" t="s">
        <v>3</v>
      </c>
      <c r="J8" s="7">
        <v>-5907</v>
      </c>
      <c r="K8" s="5" t="s">
        <v>3</v>
      </c>
      <c r="L8" s="5" t="s">
        <v>3</v>
      </c>
      <c r="M8" s="5" t="s">
        <v>3</v>
      </c>
      <c r="N8" s="5" t="s">
        <v>3</v>
      </c>
      <c r="O8" s="7">
        <v>-138480</v>
      </c>
      <c r="P8" s="5" t="s">
        <v>3</v>
      </c>
      <c r="Q8" s="7">
        <v>75586</v>
      </c>
      <c r="R8" s="7">
        <v>75000</v>
      </c>
      <c r="S8" s="5" t="s">
        <v>3</v>
      </c>
      <c r="T8" s="5" t="s">
        <v>3</v>
      </c>
      <c r="U8" s="5" t="s">
        <v>3</v>
      </c>
      <c r="V8" s="5" t="s">
        <v>3</v>
      </c>
      <c r="W8" s="5" t="s">
        <v>3</v>
      </c>
      <c r="X8" s="5" t="s">
        <v>3</v>
      </c>
      <c r="Y8" s="5" t="s">
        <v>3</v>
      </c>
      <c r="Z8" s="5" t="s">
        <v>3</v>
      </c>
      <c r="AA8" s="5" t="s">
        <v>3</v>
      </c>
      <c r="AB8" s="5" t="s">
        <v>3</v>
      </c>
    </row>
    <row r="9" spans="1:28" x14ac:dyDescent="0.25">
      <c r="A9" s="3" t="s">
        <v>477</v>
      </c>
      <c r="B9" s="7">
        <v>14232</v>
      </c>
      <c r="C9" s="7">
        <v>71053</v>
      </c>
      <c r="D9" s="5" t="s">
        <v>3</v>
      </c>
      <c r="E9" s="5" t="s">
        <v>3</v>
      </c>
      <c r="F9" s="5" t="s">
        <v>3</v>
      </c>
      <c r="G9" s="5" t="s">
        <v>3</v>
      </c>
      <c r="H9" s="5" t="s">
        <v>3</v>
      </c>
      <c r="I9" s="5" t="s">
        <v>3</v>
      </c>
      <c r="J9" s="7">
        <v>2496</v>
      </c>
      <c r="K9" s="7">
        <v>16996</v>
      </c>
      <c r="L9" s="5" t="s">
        <v>3</v>
      </c>
      <c r="M9" s="5" t="s">
        <v>3</v>
      </c>
      <c r="N9" s="5" t="s">
        <v>3</v>
      </c>
      <c r="O9" s="5">
        <v>40</v>
      </c>
      <c r="P9" s="5" t="s">
        <v>3</v>
      </c>
      <c r="Q9" s="7">
        <v>7670</v>
      </c>
      <c r="R9" s="7">
        <v>31383</v>
      </c>
      <c r="S9" s="5" t="s">
        <v>3</v>
      </c>
      <c r="T9" s="5" t="s">
        <v>3</v>
      </c>
      <c r="U9" s="5" t="s">
        <v>3</v>
      </c>
      <c r="V9" s="5" t="s">
        <v>3</v>
      </c>
      <c r="W9" s="7">
        <v>22674</v>
      </c>
      <c r="X9" s="5" t="s">
        <v>3</v>
      </c>
      <c r="Y9" s="7">
        <v>4026</v>
      </c>
      <c r="Z9" s="5" t="s">
        <v>3</v>
      </c>
      <c r="AA9" s="5" t="s">
        <v>3</v>
      </c>
      <c r="AB9" s="5" t="s">
        <v>3</v>
      </c>
    </row>
    <row r="10" spans="1:28" ht="30" x14ac:dyDescent="0.25">
      <c r="A10" s="3" t="s">
        <v>782</v>
      </c>
      <c r="B10" s="7">
        <v>5213214</v>
      </c>
      <c r="C10" s="7">
        <v>4236400</v>
      </c>
      <c r="D10" s="5" t="s">
        <v>3</v>
      </c>
      <c r="E10" s="5" t="s">
        <v>3</v>
      </c>
      <c r="F10" s="5" t="s">
        <v>3</v>
      </c>
      <c r="G10" s="5" t="s">
        <v>3</v>
      </c>
      <c r="H10" s="5" t="s">
        <v>3</v>
      </c>
      <c r="I10" s="5" t="s">
        <v>3</v>
      </c>
      <c r="J10" s="7">
        <v>567703</v>
      </c>
      <c r="K10" s="7">
        <v>886620</v>
      </c>
      <c r="L10" s="5" t="s">
        <v>3</v>
      </c>
      <c r="M10" s="5" t="s">
        <v>3</v>
      </c>
      <c r="N10" s="5" t="s">
        <v>3</v>
      </c>
      <c r="O10" s="7">
        <v>3590498</v>
      </c>
      <c r="P10" s="5" t="s">
        <v>3</v>
      </c>
      <c r="Q10" s="7">
        <v>1016203</v>
      </c>
      <c r="R10" s="7">
        <v>2955620</v>
      </c>
      <c r="S10" s="5" t="s">
        <v>3</v>
      </c>
      <c r="T10" s="5" t="s">
        <v>3</v>
      </c>
      <c r="U10" s="5" t="s">
        <v>3</v>
      </c>
      <c r="V10" s="5" t="s">
        <v>3</v>
      </c>
      <c r="W10" s="7">
        <v>153201</v>
      </c>
      <c r="X10" s="5" t="s">
        <v>3</v>
      </c>
      <c r="Y10" s="7">
        <v>38810</v>
      </c>
      <c r="Z10" s="5" t="s">
        <v>3</v>
      </c>
      <c r="AA10" s="7">
        <v>240959</v>
      </c>
      <c r="AB10" s="5" t="s">
        <v>3</v>
      </c>
    </row>
    <row r="11" spans="1:28" x14ac:dyDescent="0.25">
      <c r="A11" s="3" t="s">
        <v>478</v>
      </c>
      <c r="B11" s="7">
        <v>-331275</v>
      </c>
      <c r="C11" s="7">
        <v>-183453</v>
      </c>
      <c r="D11" s="5" t="s">
        <v>3</v>
      </c>
      <c r="E11" s="5" t="s">
        <v>3</v>
      </c>
      <c r="F11" s="5" t="s">
        <v>3</v>
      </c>
      <c r="G11" s="5" t="s">
        <v>3</v>
      </c>
      <c r="H11" s="5" t="s">
        <v>3</v>
      </c>
      <c r="I11" s="5" t="s">
        <v>3</v>
      </c>
      <c r="J11" s="7">
        <v>-1000</v>
      </c>
      <c r="K11" s="7">
        <v>-102596</v>
      </c>
      <c r="L11" s="5" t="s">
        <v>3</v>
      </c>
      <c r="M11" s="5" t="s">
        <v>3</v>
      </c>
      <c r="N11" s="5" t="s">
        <v>3</v>
      </c>
      <c r="O11" s="5" t="s">
        <v>3</v>
      </c>
      <c r="P11" s="5" t="s">
        <v>3</v>
      </c>
      <c r="Q11" s="7">
        <v>-320006</v>
      </c>
      <c r="R11" s="7">
        <v>-67851</v>
      </c>
      <c r="S11" s="5" t="s">
        <v>3</v>
      </c>
      <c r="T11" s="5" t="s">
        <v>3</v>
      </c>
      <c r="U11" s="5" t="s">
        <v>3</v>
      </c>
      <c r="V11" s="5" t="s">
        <v>3</v>
      </c>
      <c r="W11" s="7">
        <v>-13006</v>
      </c>
      <c r="X11" s="5" t="s">
        <v>3</v>
      </c>
      <c r="Y11" s="7">
        <v>-10269</v>
      </c>
      <c r="Z11" s="5" t="s">
        <v>3</v>
      </c>
      <c r="AA11" s="5" t="s">
        <v>3</v>
      </c>
      <c r="AB11" s="5" t="s">
        <v>3</v>
      </c>
    </row>
    <row r="12" spans="1:28" x14ac:dyDescent="0.25">
      <c r="A12" s="3" t="s">
        <v>483</v>
      </c>
      <c r="B12" s="7">
        <v>4881939</v>
      </c>
      <c r="C12" s="7">
        <v>4052947</v>
      </c>
      <c r="D12" s="7">
        <v>4419133</v>
      </c>
      <c r="E12" s="7">
        <v>4397552</v>
      </c>
      <c r="F12" s="5" t="s">
        <v>3</v>
      </c>
      <c r="G12" s="7">
        <v>462806</v>
      </c>
      <c r="H12" s="7">
        <v>531661</v>
      </c>
      <c r="I12" s="5" t="s">
        <v>3</v>
      </c>
      <c r="J12" s="7">
        <v>844243</v>
      </c>
      <c r="K12" s="7">
        <v>784024</v>
      </c>
      <c r="L12" s="5" t="s">
        <v>3</v>
      </c>
      <c r="M12" s="5" t="s">
        <v>3</v>
      </c>
      <c r="N12" s="5" t="s">
        <v>3</v>
      </c>
      <c r="O12" s="7">
        <v>3311658</v>
      </c>
      <c r="P12" s="5" t="s">
        <v>3</v>
      </c>
      <c r="Q12" s="7">
        <v>696642</v>
      </c>
      <c r="R12" s="7">
        <v>2887769</v>
      </c>
      <c r="S12" s="5" t="s">
        <v>3</v>
      </c>
      <c r="T12" s="5" t="s">
        <v>3</v>
      </c>
      <c r="U12" s="5" t="s">
        <v>3</v>
      </c>
      <c r="V12" s="5" t="s">
        <v>3</v>
      </c>
      <c r="W12" s="7">
        <v>140195</v>
      </c>
      <c r="X12" s="5" t="s">
        <v>3</v>
      </c>
      <c r="Y12" s="7">
        <v>29396</v>
      </c>
      <c r="Z12" s="5" t="s">
        <v>3</v>
      </c>
      <c r="AA12" s="7">
        <v>240959</v>
      </c>
      <c r="AB12" s="5" t="s">
        <v>3</v>
      </c>
    </row>
    <row r="13" spans="1:28" x14ac:dyDescent="0.25">
      <c r="A13" s="4" t="s">
        <v>484</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row>
    <row r="14" spans="1:28" x14ac:dyDescent="0.25">
      <c r="A14" s="3" t="s">
        <v>486</v>
      </c>
      <c r="B14" s="5" t="s">
        <v>3</v>
      </c>
      <c r="C14" s="5" t="s">
        <v>3</v>
      </c>
      <c r="D14" s="7">
        <v>1571006</v>
      </c>
      <c r="E14" s="5" t="s">
        <v>3</v>
      </c>
      <c r="F14" s="7">
        <v>25000</v>
      </c>
      <c r="G14" s="7">
        <v>462806</v>
      </c>
      <c r="H14" s="5" t="s">
        <v>3</v>
      </c>
      <c r="I14" s="7">
        <v>391624</v>
      </c>
      <c r="J14" s="5" t="s">
        <v>3</v>
      </c>
      <c r="K14" s="5" t="s">
        <v>3</v>
      </c>
      <c r="L14" s="7">
        <v>185846</v>
      </c>
      <c r="M14" s="5" t="s">
        <v>3</v>
      </c>
      <c r="N14" s="7">
        <v>279036</v>
      </c>
      <c r="O14" s="5" t="s">
        <v>3</v>
      </c>
      <c r="P14" s="7">
        <v>1385160</v>
      </c>
      <c r="Q14" s="5" t="s">
        <v>3</v>
      </c>
      <c r="R14" s="5" t="s">
        <v>3</v>
      </c>
      <c r="S14" s="5" t="s">
        <v>3</v>
      </c>
      <c r="T14" s="7">
        <v>25000</v>
      </c>
      <c r="U14" s="7">
        <v>183770</v>
      </c>
      <c r="V14" s="7">
        <v>391624</v>
      </c>
      <c r="W14" s="5" t="s">
        <v>3</v>
      </c>
      <c r="X14" s="5" t="s">
        <v>3</v>
      </c>
      <c r="Y14" s="5" t="s">
        <v>3</v>
      </c>
      <c r="Z14" s="5" t="s">
        <v>3</v>
      </c>
      <c r="AA14" s="5" t="s">
        <v>3</v>
      </c>
      <c r="AB14" s="5" t="s">
        <v>3</v>
      </c>
    </row>
    <row r="15" spans="1:28" x14ac:dyDescent="0.25">
      <c r="A15" s="3" t="s">
        <v>487</v>
      </c>
      <c r="B15" s="5" t="s">
        <v>3</v>
      </c>
      <c r="C15" s="5" t="s">
        <v>3</v>
      </c>
      <c r="D15" s="7">
        <v>2848127</v>
      </c>
      <c r="E15" s="5" t="s">
        <v>3</v>
      </c>
      <c r="F15" s="7">
        <v>3636323</v>
      </c>
      <c r="G15" s="5" t="s">
        <v>3</v>
      </c>
      <c r="H15" s="5" t="s">
        <v>3</v>
      </c>
      <c r="I15" s="5" t="s">
        <v>3</v>
      </c>
      <c r="J15" s="5" t="s">
        <v>3</v>
      </c>
      <c r="K15" s="5" t="s">
        <v>3</v>
      </c>
      <c r="L15" s="7">
        <v>379361</v>
      </c>
      <c r="M15" s="7">
        <v>784024</v>
      </c>
      <c r="N15" s="5" t="s">
        <v>3</v>
      </c>
      <c r="O15" s="5" t="s">
        <v>3</v>
      </c>
      <c r="P15" s="7">
        <v>1926498</v>
      </c>
      <c r="Q15" s="5" t="s">
        <v>3</v>
      </c>
      <c r="R15" s="5" t="s">
        <v>3</v>
      </c>
      <c r="S15" s="7">
        <v>512872</v>
      </c>
      <c r="T15" s="7">
        <v>2471145</v>
      </c>
      <c r="U15" s="5" t="s">
        <v>3</v>
      </c>
      <c r="V15" s="5" t="s">
        <v>3</v>
      </c>
      <c r="W15" s="5" t="s">
        <v>3</v>
      </c>
      <c r="X15" s="7">
        <v>140195</v>
      </c>
      <c r="Y15" s="5" t="s">
        <v>3</v>
      </c>
      <c r="Z15" s="7">
        <v>29396</v>
      </c>
      <c r="AA15" s="5" t="s">
        <v>3</v>
      </c>
      <c r="AB15" s="7">
        <v>240959</v>
      </c>
    </row>
    <row r="16" spans="1:28" x14ac:dyDescent="0.25">
      <c r="A16" s="3" t="s">
        <v>489</v>
      </c>
      <c r="B16" s="9">
        <v>4881939</v>
      </c>
      <c r="C16" s="9">
        <v>4052947</v>
      </c>
      <c r="D16" s="9">
        <v>4419133</v>
      </c>
      <c r="E16" s="9">
        <v>4397552</v>
      </c>
      <c r="F16" s="5" t="s">
        <v>3</v>
      </c>
      <c r="G16" s="9">
        <v>462806</v>
      </c>
      <c r="H16" s="9">
        <v>531661</v>
      </c>
      <c r="I16" s="5" t="s">
        <v>3</v>
      </c>
      <c r="J16" s="9">
        <v>844243</v>
      </c>
      <c r="K16" s="9">
        <v>784024</v>
      </c>
      <c r="L16" s="5" t="s">
        <v>3</v>
      </c>
      <c r="M16" s="5" t="s">
        <v>3</v>
      </c>
      <c r="N16" s="5" t="s">
        <v>3</v>
      </c>
      <c r="O16" s="9">
        <v>3311658</v>
      </c>
      <c r="P16" s="5" t="s">
        <v>3</v>
      </c>
      <c r="Q16" s="9">
        <v>696642</v>
      </c>
      <c r="R16" s="9">
        <v>2887769</v>
      </c>
      <c r="S16" s="5" t="s">
        <v>3</v>
      </c>
      <c r="T16" s="5" t="s">
        <v>3</v>
      </c>
      <c r="U16" s="5" t="s">
        <v>3</v>
      </c>
      <c r="V16" s="5" t="s">
        <v>3</v>
      </c>
      <c r="W16" s="9">
        <v>140195</v>
      </c>
      <c r="X16" s="5" t="s">
        <v>3</v>
      </c>
      <c r="Y16" s="9">
        <v>29396</v>
      </c>
      <c r="Z16" s="5" t="s">
        <v>3</v>
      </c>
      <c r="AA16" s="9">
        <v>240959</v>
      </c>
      <c r="AB16" s="5" t="s">
        <v>3</v>
      </c>
    </row>
  </sheetData>
  <mergeCells count="6">
    <mergeCell ref="A1:A4"/>
    <mergeCell ref="B1:C1"/>
    <mergeCell ref="J1:K1"/>
    <mergeCell ref="Q1:R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783</v>
      </c>
      <c r="B1" s="1" t="s">
        <v>2</v>
      </c>
      <c r="C1" s="1" t="s">
        <v>25</v>
      </c>
      <c r="D1" s="1" t="s">
        <v>71</v>
      </c>
    </row>
    <row r="2" spans="1:4" ht="75" x14ac:dyDescent="0.25">
      <c r="A2" s="4" t="s">
        <v>784</v>
      </c>
      <c r="B2" s="5" t="s">
        <v>3</v>
      </c>
      <c r="C2" s="5" t="s">
        <v>3</v>
      </c>
      <c r="D2" s="5" t="s">
        <v>3</v>
      </c>
    </row>
    <row r="3" spans="1:4" x14ac:dyDescent="0.25">
      <c r="A3" s="3" t="s">
        <v>489</v>
      </c>
      <c r="B3" s="9">
        <v>853314704</v>
      </c>
      <c r="C3" s="9">
        <v>851157629</v>
      </c>
      <c r="D3" s="9">
        <v>614847703</v>
      </c>
    </row>
    <row r="4" spans="1:4" x14ac:dyDescent="0.25">
      <c r="A4" s="3" t="s">
        <v>404</v>
      </c>
      <c r="B4" s="5" t="s">
        <v>3</v>
      </c>
      <c r="C4" s="5" t="s">
        <v>3</v>
      </c>
      <c r="D4" s="5" t="s">
        <v>3</v>
      </c>
    </row>
    <row r="5" spans="1:4" ht="75" x14ac:dyDescent="0.25">
      <c r="A5" s="4" t="s">
        <v>784</v>
      </c>
      <c r="B5" s="5" t="s">
        <v>3</v>
      </c>
      <c r="C5" s="5" t="s">
        <v>3</v>
      </c>
      <c r="D5" s="5" t="s">
        <v>3</v>
      </c>
    </row>
    <row r="6" spans="1:4" x14ac:dyDescent="0.25">
      <c r="A6" s="3" t="s">
        <v>489</v>
      </c>
      <c r="B6" s="7">
        <v>98683617</v>
      </c>
      <c r="C6" s="5" t="s">
        <v>3</v>
      </c>
      <c r="D6" s="7">
        <v>103349669</v>
      </c>
    </row>
    <row r="7" spans="1:4" x14ac:dyDescent="0.25">
      <c r="A7" s="3" t="s">
        <v>345</v>
      </c>
      <c r="B7" s="5" t="s">
        <v>3</v>
      </c>
      <c r="C7" s="5" t="s">
        <v>3</v>
      </c>
      <c r="D7" s="5" t="s">
        <v>3</v>
      </c>
    </row>
    <row r="8" spans="1:4" ht="75" x14ac:dyDescent="0.25">
      <c r="A8" s="4" t="s">
        <v>784</v>
      </c>
      <c r="B8" s="5" t="s">
        <v>3</v>
      </c>
      <c r="C8" s="5" t="s">
        <v>3</v>
      </c>
      <c r="D8" s="5" t="s">
        <v>3</v>
      </c>
    </row>
    <row r="9" spans="1:4" x14ac:dyDescent="0.25">
      <c r="A9" s="3" t="s">
        <v>489</v>
      </c>
      <c r="B9" s="7">
        <v>539714264</v>
      </c>
      <c r="C9" s="7">
        <v>534300000</v>
      </c>
      <c r="D9" s="5" t="s">
        <v>3</v>
      </c>
    </row>
    <row r="10" spans="1:4" x14ac:dyDescent="0.25">
      <c r="A10" s="3" t="s">
        <v>350</v>
      </c>
      <c r="B10" s="5" t="s">
        <v>3</v>
      </c>
      <c r="C10" s="5" t="s">
        <v>3</v>
      </c>
      <c r="D10" s="5" t="s">
        <v>3</v>
      </c>
    </row>
    <row r="11" spans="1:4" ht="75" x14ac:dyDescent="0.25">
      <c r="A11" s="4" t="s">
        <v>784</v>
      </c>
      <c r="B11" s="5" t="s">
        <v>3</v>
      </c>
      <c r="C11" s="5" t="s">
        <v>3</v>
      </c>
      <c r="D11" s="5" t="s">
        <v>3</v>
      </c>
    </row>
    <row r="12" spans="1:4" x14ac:dyDescent="0.25">
      <c r="A12" s="3" t="s">
        <v>489</v>
      </c>
      <c r="B12" s="7">
        <v>204381963</v>
      </c>
      <c r="C12" s="5" t="s">
        <v>3</v>
      </c>
      <c r="D12" s="7">
        <v>500688657</v>
      </c>
    </row>
    <row r="13" spans="1:4" x14ac:dyDescent="0.25">
      <c r="A13" s="3" t="s">
        <v>356</v>
      </c>
      <c r="B13" s="5" t="s">
        <v>3</v>
      </c>
      <c r="C13" s="5" t="s">
        <v>3</v>
      </c>
      <c r="D13" s="5" t="s">
        <v>3</v>
      </c>
    </row>
    <row r="14" spans="1:4" ht="75" x14ac:dyDescent="0.25">
      <c r="A14" s="4" t="s">
        <v>784</v>
      </c>
      <c r="B14" s="5" t="s">
        <v>3</v>
      </c>
      <c r="C14" s="5" t="s">
        <v>3</v>
      </c>
      <c r="D14" s="5" t="s">
        <v>3</v>
      </c>
    </row>
    <row r="15" spans="1:4" x14ac:dyDescent="0.25">
      <c r="A15" s="3" t="s">
        <v>489</v>
      </c>
      <c r="B15" s="7">
        <v>10534860</v>
      </c>
      <c r="C15" s="7">
        <v>10998368</v>
      </c>
      <c r="D15" s="5" t="s">
        <v>3</v>
      </c>
    </row>
    <row r="16" spans="1:4" x14ac:dyDescent="0.25">
      <c r="A16" s="3" t="s">
        <v>491</v>
      </c>
      <c r="B16" s="5" t="s">
        <v>3</v>
      </c>
      <c r="C16" s="5" t="s">
        <v>3</v>
      </c>
      <c r="D16" s="5" t="s">
        <v>3</v>
      </c>
    </row>
    <row r="17" spans="1:4" ht="75" x14ac:dyDescent="0.25">
      <c r="A17" s="4" t="s">
        <v>784</v>
      </c>
      <c r="B17" s="5" t="s">
        <v>3</v>
      </c>
      <c r="C17" s="5" t="s">
        <v>3</v>
      </c>
      <c r="D17" s="5" t="s">
        <v>3</v>
      </c>
    </row>
    <row r="18" spans="1:4" x14ac:dyDescent="0.25">
      <c r="A18" s="3" t="s">
        <v>489</v>
      </c>
      <c r="B18" s="5" t="s">
        <v>3</v>
      </c>
      <c r="C18" s="5" t="s">
        <v>3</v>
      </c>
      <c r="D18" s="7">
        <v>6813884</v>
      </c>
    </row>
    <row r="19" spans="1:4" x14ac:dyDescent="0.25">
      <c r="A19" s="3" t="s">
        <v>779</v>
      </c>
      <c r="B19" s="5" t="s">
        <v>3</v>
      </c>
      <c r="C19" s="5" t="s">
        <v>3</v>
      </c>
      <c r="D19" s="5" t="s">
        <v>3</v>
      </c>
    </row>
    <row r="20" spans="1:4" ht="75" x14ac:dyDescent="0.25">
      <c r="A20" s="4" t="s">
        <v>784</v>
      </c>
      <c r="B20" s="5" t="s">
        <v>3</v>
      </c>
      <c r="C20" s="5" t="s">
        <v>3</v>
      </c>
      <c r="D20" s="5" t="s">
        <v>3</v>
      </c>
    </row>
    <row r="21" spans="1:4" x14ac:dyDescent="0.25">
      <c r="A21" s="3" t="s">
        <v>489</v>
      </c>
      <c r="B21" s="5" t="s">
        <v>3</v>
      </c>
      <c r="C21" s="5" t="s">
        <v>3</v>
      </c>
      <c r="D21" s="7">
        <v>3995493</v>
      </c>
    </row>
    <row r="22" spans="1:4" x14ac:dyDescent="0.25">
      <c r="A22" s="3" t="s">
        <v>396</v>
      </c>
      <c r="B22" s="5" t="s">
        <v>3</v>
      </c>
      <c r="C22" s="5" t="s">
        <v>3</v>
      </c>
      <c r="D22" s="5" t="s">
        <v>3</v>
      </c>
    </row>
    <row r="23" spans="1:4" ht="75" x14ac:dyDescent="0.25">
      <c r="A23" s="4" t="s">
        <v>784</v>
      </c>
      <c r="B23" s="5" t="s">
        <v>3</v>
      </c>
      <c r="C23" s="5" t="s">
        <v>3</v>
      </c>
      <c r="D23" s="5" t="s">
        <v>3</v>
      </c>
    </row>
    <row r="24" spans="1:4" ht="30" x14ac:dyDescent="0.25">
      <c r="A24" s="3" t="s">
        <v>501</v>
      </c>
      <c r="B24" s="7">
        <v>6264634</v>
      </c>
      <c r="C24" s="5" t="s">
        <v>3</v>
      </c>
      <c r="D24" s="7">
        <v>499122</v>
      </c>
    </row>
    <row r="25" spans="1:4" ht="30" x14ac:dyDescent="0.25">
      <c r="A25" s="3" t="s">
        <v>502</v>
      </c>
      <c r="B25" s="7">
        <v>2992942</v>
      </c>
      <c r="C25" s="5" t="s">
        <v>3</v>
      </c>
      <c r="D25" s="7">
        <v>4504529</v>
      </c>
    </row>
    <row r="26" spans="1:4" ht="45" x14ac:dyDescent="0.25">
      <c r="A26" s="3" t="s">
        <v>506</v>
      </c>
      <c r="B26" s="7">
        <v>602639</v>
      </c>
      <c r="C26" s="5" t="s">
        <v>3</v>
      </c>
      <c r="D26" s="5" t="s">
        <v>3</v>
      </c>
    </row>
    <row r="27" spans="1:4" x14ac:dyDescent="0.25">
      <c r="A27" s="3" t="s">
        <v>487</v>
      </c>
      <c r="B27" s="7">
        <v>632776486</v>
      </c>
      <c r="C27" s="5" t="s">
        <v>3</v>
      </c>
      <c r="D27" s="5" t="s">
        <v>3</v>
      </c>
    </row>
    <row r="28" spans="1:4" ht="30" x14ac:dyDescent="0.25">
      <c r="A28" s="3" t="s">
        <v>509</v>
      </c>
      <c r="B28" s="5" t="s">
        <v>3</v>
      </c>
      <c r="C28" s="5" t="s">
        <v>3</v>
      </c>
      <c r="D28" s="7">
        <v>479936618</v>
      </c>
    </row>
    <row r="29" spans="1:4" x14ac:dyDescent="0.25">
      <c r="A29" s="3" t="s">
        <v>489</v>
      </c>
      <c r="B29" s="7">
        <v>642482242</v>
      </c>
      <c r="C29" s="7">
        <v>630290012</v>
      </c>
      <c r="D29" s="5" t="s">
        <v>3</v>
      </c>
    </row>
    <row r="30" spans="1:4" x14ac:dyDescent="0.25">
      <c r="A30" s="3" t="s">
        <v>743</v>
      </c>
      <c r="B30" s="5" t="s">
        <v>3</v>
      </c>
      <c r="C30" s="5" t="s">
        <v>3</v>
      </c>
      <c r="D30" s="5" t="s">
        <v>3</v>
      </c>
    </row>
    <row r="31" spans="1:4" ht="75" x14ac:dyDescent="0.25">
      <c r="A31" s="4" t="s">
        <v>784</v>
      </c>
      <c r="B31" s="5" t="s">
        <v>3</v>
      </c>
      <c r="C31" s="5" t="s">
        <v>3</v>
      </c>
      <c r="D31" s="5" t="s">
        <v>3</v>
      </c>
    </row>
    <row r="32" spans="1:4" ht="30" x14ac:dyDescent="0.25">
      <c r="A32" s="3" t="s">
        <v>501</v>
      </c>
      <c r="B32" s="7">
        <v>439694</v>
      </c>
      <c r="C32" s="5" t="s">
        <v>3</v>
      </c>
      <c r="D32" s="5" t="s">
        <v>3</v>
      </c>
    </row>
    <row r="33" spans="1:4" ht="30" x14ac:dyDescent="0.25">
      <c r="A33" s="3" t="s">
        <v>502</v>
      </c>
      <c r="B33" s="7">
        <v>752182</v>
      </c>
      <c r="C33" s="5" t="s">
        <v>3</v>
      </c>
      <c r="D33" s="7">
        <v>1721438</v>
      </c>
    </row>
    <row r="34" spans="1:4" x14ac:dyDescent="0.25">
      <c r="A34" s="3" t="s">
        <v>487</v>
      </c>
      <c r="B34" s="7">
        <v>87319319</v>
      </c>
      <c r="C34" s="5" t="s">
        <v>3</v>
      </c>
      <c r="D34" s="5" t="s">
        <v>3</v>
      </c>
    </row>
    <row r="35" spans="1:4" ht="30" x14ac:dyDescent="0.25">
      <c r="A35" s="3" t="s">
        <v>509</v>
      </c>
      <c r="B35" s="5" t="s">
        <v>3</v>
      </c>
      <c r="C35" s="5" t="s">
        <v>3</v>
      </c>
      <c r="D35" s="7">
        <v>91205536</v>
      </c>
    </row>
    <row r="36" spans="1:4" x14ac:dyDescent="0.25">
      <c r="A36" s="3" t="s">
        <v>785</v>
      </c>
      <c r="B36" s="5" t="s">
        <v>3</v>
      </c>
      <c r="C36" s="5" t="s">
        <v>3</v>
      </c>
      <c r="D36" s="5" t="s">
        <v>3</v>
      </c>
    </row>
    <row r="37" spans="1:4" ht="75" x14ac:dyDescent="0.25">
      <c r="A37" s="4" t="s">
        <v>784</v>
      </c>
      <c r="B37" s="5" t="s">
        <v>3</v>
      </c>
      <c r="C37" s="5" t="s">
        <v>3</v>
      </c>
      <c r="D37" s="5" t="s">
        <v>3</v>
      </c>
    </row>
    <row r="38" spans="1:4" ht="30" x14ac:dyDescent="0.25">
      <c r="A38" s="3" t="s">
        <v>501</v>
      </c>
      <c r="B38" s="7">
        <v>5824940</v>
      </c>
      <c r="C38" s="5" t="s">
        <v>3</v>
      </c>
      <c r="D38" s="5" t="s">
        <v>3</v>
      </c>
    </row>
    <row r="39" spans="1:4" ht="30" x14ac:dyDescent="0.25">
      <c r="A39" s="3" t="s">
        <v>502</v>
      </c>
      <c r="B39" s="7">
        <v>2120282</v>
      </c>
      <c r="C39" s="5" t="s">
        <v>3</v>
      </c>
      <c r="D39" s="5" t="s">
        <v>3</v>
      </c>
    </row>
    <row r="40" spans="1:4" x14ac:dyDescent="0.25">
      <c r="A40" s="3" t="s">
        <v>487</v>
      </c>
      <c r="B40" s="7">
        <v>436230697</v>
      </c>
      <c r="C40" s="5" t="s">
        <v>3</v>
      </c>
      <c r="D40" s="5" t="s">
        <v>3</v>
      </c>
    </row>
    <row r="41" spans="1:4" x14ac:dyDescent="0.25">
      <c r="A41" s="3" t="s">
        <v>786</v>
      </c>
      <c r="B41" s="5" t="s">
        <v>3</v>
      </c>
      <c r="C41" s="5" t="s">
        <v>3</v>
      </c>
      <c r="D41" s="5" t="s">
        <v>3</v>
      </c>
    </row>
    <row r="42" spans="1:4" ht="75" x14ac:dyDescent="0.25">
      <c r="A42" s="4" t="s">
        <v>784</v>
      </c>
      <c r="B42" s="5" t="s">
        <v>3</v>
      </c>
      <c r="C42" s="5" t="s">
        <v>3</v>
      </c>
      <c r="D42" s="5" t="s">
        <v>3</v>
      </c>
    </row>
    <row r="43" spans="1:4" ht="30" x14ac:dyDescent="0.25">
      <c r="A43" s="3" t="s">
        <v>501</v>
      </c>
      <c r="B43" s="5" t="s">
        <v>3</v>
      </c>
      <c r="C43" s="5" t="s">
        <v>3</v>
      </c>
      <c r="D43" s="7">
        <v>499122</v>
      </c>
    </row>
    <row r="44" spans="1:4" ht="30" x14ac:dyDescent="0.25">
      <c r="A44" s="3" t="s">
        <v>502</v>
      </c>
      <c r="B44" s="7">
        <v>120478</v>
      </c>
      <c r="C44" s="5" t="s">
        <v>3</v>
      </c>
      <c r="D44" s="7">
        <v>2783091</v>
      </c>
    </row>
    <row r="45" spans="1:4" ht="45" x14ac:dyDescent="0.25">
      <c r="A45" s="3" t="s">
        <v>506</v>
      </c>
      <c r="B45" s="7">
        <v>515826</v>
      </c>
      <c r="C45" s="5" t="s">
        <v>3</v>
      </c>
      <c r="D45" s="5" t="s">
        <v>3</v>
      </c>
    </row>
    <row r="46" spans="1:4" x14ac:dyDescent="0.25">
      <c r="A46" s="3" t="s">
        <v>487</v>
      </c>
      <c r="B46" s="7">
        <v>99467152</v>
      </c>
      <c r="C46" s="5" t="s">
        <v>3</v>
      </c>
      <c r="D46" s="5" t="s">
        <v>3</v>
      </c>
    </row>
    <row r="47" spans="1:4" ht="30" x14ac:dyDescent="0.25">
      <c r="A47" s="3" t="s">
        <v>509</v>
      </c>
      <c r="B47" s="5" t="s">
        <v>3</v>
      </c>
      <c r="C47" s="5" t="s">
        <v>3</v>
      </c>
      <c r="D47" s="7">
        <v>378858376</v>
      </c>
    </row>
    <row r="48" spans="1:4" x14ac:dyDescent="0.25">
      <c r="A48" s="3" t="s">
        <v>727</v>
      </c>
      <c r="B48" s="5" t="s">
        <v>3</v>
      </c>
      <c r="C48" s="5" t="s">
        <v>3</v>
      </c>
      <c r="D48" s="5" t="s">
        <v>3</v>
      </c>
    </row>
    <row r="49" spans="1:4" ht="75" x14ac:dyDescent="0.25">
      <c r="A49" s="4" t="s">
        <v>784</v>
      </c>
      <c r="B49" s="5" t="s">
        <v>3</v>
      </c>
      <c r="C49" s="5" t="s">
        <v>3</v>
      </c>
      <c r="D49" s="5" t="s">
        <v>3</v>
      </c>
    </row>
    <row r="50" spans="1:4" x14ac:dyDescent="0.25">
      <c r="A50" s="3" t="s">
        <v>487</v>
      </c>
      <c r="B50" s="7">
        <v>9759318</v>
      </c>
      <c r="C50" s="5" t="s">
        <v>3</v>
      </c>
      <c r="D50" s="5" t="s">
        <v>3</v>
      </c>
    </row>
    <row r="51" spans="1:4" x14ac:dyDescent="0.25">
      <c r="A51" s="3" t="s">
        <v>489</v>
      </c>
      <c r="B51" s="7">
        <v>9759318</v>
      </c>
      <c r="C51" s="7">
        <v>10127525</v>
      </c>
      <c r="D51" s="5" t="s">
        <v>3</v>
      </c>
    </row>
    <row r="52" spans="1:4" x14ac:dyDescent="0.25">
      <c r="A52" s="3" t="s">
        <v>787</v>
      </c>
      <c r="B52" s="5" t="s">
        <v>3</v>
      </c>
      <c r="C52" s="5" t="s">
        <v>3</v>
      </c>
      <c r="D52" s="5" t="s">
        <v>3</v>
      </c>
    </row>
    <row r="53" spans="1:4" ht="75" x14ac:dyDescent="0.25">
      <c r="A53" s="4" t="s">
        <v>784</v>
      </c>
      <c r="B53" s="5" t="s">
        <v>3</v>
      </c>
      <c r="C53" s="5" t="s">
        <v>3</v>
      </c>
      <c r="D53" s="5" t="s">
        <v>3</v>
      </c>
    </row>
    <row r="54" spans="1:4" ht="30" x14ac:dyDescent="0.25">
      <c r="A54" s="3" t="s">
        <v>509</v>
      </c>
      <c r="B54" s="5" t="s">
        <v>3</v>
      </c>
      <c r="C54" s="5" t="s">
        <v>3</v>
      </c>
      <c r="D54" s="7">
        <v>6813884</v>
      </c>
    </row>
    <row r="55" spans="1:4" x14ac:dyDescent="0.25">
      <c r="A55" s="3" t="s">
        <v>788</v>
      </c>
      <c r="B55" s="5" t="s">
        <v>3</v>
      </c>
      <c r="C55" s="5" t="s">
        <v>3</v>
      </c>
      <c r="D55" s="5" t="s">
        <v>3</v>
      </c>
    </row>
    <row r="56" spans="1:4" ht="75" x14ac:dyDescent="0.25">
      <c r="A56" s="4" t="s">
        <v>784</v>
      </c>
      <c r="B56" s="5" t="s">
        <v>3</v>
      </c>
      <c r="C56" s="5" t="s">
        <v>3</v>
      </c>
      <c r="D56" s="5" t="s">
        <v>3</v>
      </c>
    </row>
    <row r="57" spans="1:4" ht="30" x14ac:dyDescent="0.25">
      <c r="A57" s="3" t="s">
        <v>509</v>
      </c>
      <c r="B57" s="5" t="s">
        <v>3</v>
      </c>
      <c r="C57" s="5" t="s">
        <v>3</v>
      </c>
      <c r="D57" s="7">
        <v>3058822</v>
      </c>
    </row>
    <row r="58" spans="1:4" x14ac:dyDescent="0.25">
      <c r="A58" s="3" t="s">
        <v>344</v>
      </c>
      <c r="B58" s="5" t="s">
        <v>3</v>
      </c>
      <c r="C58" s="5" t="s">
        <v>3</v>
      </c>
      <c r="D58" s="5" t="s">
        <v>3</v>
      </c>
    </row>
    <row r="59" spans="1:4" ht="75" x14ac:dyDescent="0.25">
      <c r="A59" s="4" t="s">
        <v>784</v>
      </c>
      <c r="B59" s="5" t="s">
        <v>3</v>
      </c>
      <c r="C59" s="5" t="s">
        <v>3</v>
      </c>
      <c r="D59" s="5" t="s">
        <v>3</v>
      </c>
    </row>
    <row r="60" spans="1:4" ht="30" x14ac:dyDescent="0.25">
      <c r="A60" s="3" t="s">
        <v>501</v>
      </c>
      <c r="B60" s="7">
        <v>854679</v>
      </c>
      <c r="C60" s="5" t="s">
        <v>3</v>
      </c>
      <c r="D60" s="7">
        <v>1603144</v>
      </c>
    </row>
    <row r="61" spans="1:4" ht="45" x14ac:dyDescent="0.25">
      <c r="A61" s="3" t="s">
        <v>506</v>
      </c>
      <c r="B61" s="7">
        <v>232027</v>
      </c>
      <c r="C61" s="5" t="s">
        <v>3</v>
      </c>
      <c r="D61" s="7">
        <v>13174186</v>
      </c>
    </row>
    <row r="62" spans="1:4" ht="30" x14ac:dyDescent="0.25">
      <c r="A62" s="3" t="s">
        <v>509</v>
      </c>
      <c r="B62" s="7">
        <v>209591297</v>
      </c>
      <c r="C62" s="5" t="s">
        <v>3</v>
      </c>
      <c r="D62" s="7">
        <v>115130104</v>
      </c>
    </row>
    <row r="63" spans="1:4" x14ac:dyDescent="0.25">
      <c r="A63" s="3" t="s">
        <v>489</v>
      </c>
      <c r="B63" s="7">
        <v>210832462</v>
      </c>
      <c r="C63" s="7">
        <v>220867617</v>
      </c>
      <c r="D63" s="5" t="s">
        <v>3</v>
      </c>
    </row>
    <row r="64" spans="1:4" x14ac:dyDescent="0.25">
      <c r="A64" s="3" t="s">
        <v>745</v>
      </c>
      <c r="B64" s="5" t="s">
        <v>3</v>
      </c>
      <c r="C64" s="5" t="s">
        <v>3</v>
      </c>
      <c r="D64" s="5" t="s">
        <v>3</v>
      </c>
    </row>
    <row r="65" spans="1:4" ht="75" x14ac:dyDescent="0.25">
      <c r="A65" s="4" t="s">
        <v>784</v>
      </c>
      <c r="B65" s="5" t="s">
        <v>3</v>
      </c>
      <c r="C65" s="5" t="s">
        <v>3</v>
      </c>
      <c r="D65" s="5" t="s">
        <v>3</v>
      </c>
    </row>
    <row r="66" spans="1:4" ht="45" x14ac:dyDescent="0.25">
      <c r="A66" s="3" t="s">
        <v>506</v>
      </c>
      <c r="B66" s="7">
        <v>86813</v>
      </c>
      <c r="C66" s="5" t="s">
        <v>3</v>
      </c>
      <c r="D66" s="7">
        <v>286810</v>
      </c>
    </row>
    <row r="67" spans="1:4" ht="30" x14ac:dyDescent="0.25">
      <c r="A67" s="3" t="s">
        <v>509</v>
      </c>
      <c r="B67" s="7">
        <v>10085609</v>
      </c>
      <c r="C67" s="5" t="s">
        <v>3</v>
      </c>
      <c r="D67" s="7">
        <v>10135885</v>
      </c>
    </row>
    <row r="68" spans="1:4" x14ac:dyDescent="0.25">
      <c r="A68" s="3" t="s">
        <v>789</v>
      </c>
      <c r="B68" s="5" t="s">
        <v>3</v>
      </c>
      <c r="C68" s="5" t="s">
        <v>3</v>
      </c>
      <c r="D68" s="5" t="s">
        <v>3</v>
      </c>
    </row>
    <row r="69" spans="1:4" ht="75" x14ac:dyDescent="0.25">
      <c r="A69" s="4" t="s">
        <v>784</v>
      </c>
      <c r="B69" s="5" t="s">
        <v>3</v>
      </c>
      <c r="C69" s="5" t="s">
        <v>3</v>
      </c>
      <c r="D69" s="5" t="s">
        <v>3</v>
      </c>
    </row>
    <row r="70" spans="1:4" ht="30" x14ac:dyDescent="0.25">
      <c r="A70" s="3" t="s">
        <v>501</v>
      </c>
      <c r="B70" s="7">
        <v>372048</v>
      </c>
      <c r="C70" s="5" t="s">
        <v>3</v>
      </c>
      <c r="D70" s="5" t="s">
        <v>3</v>
      </c>
    </row>
    <row r="71" spans="1:4" ht="30" x14ac:dyDescent="0.25">
      <c r="A71" s="3" t="s">
        <v>509</v>
      </c>
      <c r="B71" s="7">
        <v>95166297</v>
      </c>
      <c r="C71" s="5" t="s">
        <v>3</v>
      </c>
      <c r="D71" s="5" t="s">
        <v>3</v>
      </c>
    </row>
    <row r="72" spans="1:4" x14ac:dyDescent="0.25">
      <c r="A72" s="3" t="s">
        <v>790</v>
      </c>
      <c r="B72" s="5" t="s">
        <v>3</v>
      </c>
      <c r="C72" s="5" t="s">
        <v>3</v>
      </c>
      <c r="D72" s="5" t="s">
        <v>3</v>
      </c>
    </row>
    <row r="73" spans="1:4" ht="75" x14ac:dyDescent="0.25">
      <c r="A73" s="4" t="s">
        <v>784</v>
      </c>
      <c r="B73" s="5" t="s">
        <v>3</v>
      </c>
      <c r="C73" s="5" t="s">
        <v>3</v>
      </c>
      <c r="D73" s="5" t="s">
        <v>3</v>
      </c>
    </row>
    <row r="74" spans="1:4" ht="30" x14ac:dyDescent="0.25">
      <c r="A74" s="3" t="s">
        <v>501</v>
      </c>
      <c r="B74" s="7">
        <v>482631</v>
      </c>
      <c r="C74" s="5" t="s">
        <v>3</v>
      </c>
      <c r="D74" s="7">
        <v>1603144</v>
      </c>
    </row>
    <row r="75" spans="1:4" ht="45" x14ac:dyDescent="0.25">
      <c r="A75" s="3" t="s">
        <v>506</v>
      </c>
      <c r="B75" s="7">
        <v>232027</v>
      </c>
      <c r="C75" s="5" t="s">
        <v>3</v>
      </c>
      <c r="D75" s="7">
        <v>12887376</v>
      </c>
    </row>
    <row r="76" spans="1:4" ht="30" x14ac:dyDescent="0.25">
      <c r="A76" s="3" t="s">
        <v>509</v>
      </c>
      <c r="B76" s="7">
        <v>103563849</v>
      </c>
      <c r="C76" s="5" t="s">
        <v>3</v>
      </c>
      <c r="D76" s="7">
        <v>104057548</v>
      </c>
    </row>
    <row r="77" spans="1:4" x14ac:dyDescent="0.25">
      <c r="A77" s="3" t="s">
        <v>737</v>
      </c>
      <c r="B77" s="5" t="s">
        <v>3</v>
      </c>
      <c r="C77" s="5" t="s">
        <v>3</v>
      </c>
      <c r="D77" s="5" t="s">
        <v>3</v>
      </c>
    </row>
    <row r="78" spans="1:4" ht="75" x14ac:dyDescent="0.25">
      <c r="A78" s="4" t="s">
        <v>784</v>
      </c>
      <c r="B78" s="5" t="s">
        <v>3</v>
      </c>
      <c r="C78" s="5" t="s">
        <v>3</v>
      </c>
      <c r="D78" s="5" t="s">
        <v>3</v>
      </c>
    </row>
    <row r="79" spans="1:4" ht="30" x14ac:dyDescent="0.25">
      <c r="A79" s="3" t="s">
        <v>509</v>
      </c>
      <c r="B79" s="7">
        <v>775542</v>
      </c>
      <c r="C79" s="5" t="s">
        <v>3</v>
      </c>
      <c r="D79" s="5" t="s">
        <v>3</v>
      </c>
    </row>
    <row r="80" spans="1:4" x14ac:dyDescent="0.25">
      <c r="A80" s="3" t="s">
        <v>489</v>
      </c>
      <c r="B80" s="7">
        <v>775542</v>
      </c>
      <c r="C80" s="7">
        <v>870843</v>
      </c>
      <c r="D80" s="5" t="s">
        <v>3</v>
      </c>
    </row>
    <row r="81" spans="1:4" x14ac:dyDescent="0.25">
      <c r="A81" s="3" t="s">
        <v>791</v>
      </c>
      <c r="B81" s="5" t="s">
        <v>3</v>
      </c>
      <c r="C81" s="5" t="s">
        <v>3</v>
      </c>
      <c r="D81" s="5" t="s">
        <v>3</v>
      </c>
    </row>
    <row r="82" spans="1:4" ht="75" x14ac:dyDescent="0.25">
      <c r="A82" s="4" t="s">
        <v>784</v>
      </c>
      <c r="B82" s="5" t="s">
        <v>3</v>
      </c>
      <c r="C82" s="5" t="s">
        <v>3</v>
      </c>
      <c r="D82" s="5" t="s">
        <v>3</v>
      </c>
    </row>
    <row r="83" spans="1:4" ht="30" x14ac:dyDescent="0.25">
      <c r="A83" s="3" t="s">
        <v>509</v>
      </c>
      <c r="B83" s="5" t="s">
        <v>3</v>
      </c>
      <c r="C83" s="5" t="s">
        <v>3</v>
      </c>
      <c r="D83" s="9">
        <v>9366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3</v>
      </c>
      <c r="C3" s="5" t="s">
        <v>3</v>
      </c>
    </row>
    <row r="4" spans="1:3" x14ac:dyDescent="0.25">
      <c r="A4" s="3" t="s">
        <v>73</v>
      </c>
      <c r="B4" s="9">
        <v>10333973</v>
      </c>
      <c r="C4" s="9">
        <v>7831823</v>
      </c>
    </row>
    <row r="5" spans="1:3" x14ac:dyDescent="0.25">
      <c r="A5" s="3" t="s">
        <v>74</v>
      </c>
      <c r="B5" s="5">
        <v>832</v>
      </c>
      <c r="C5" s="7">
        <v>1754</v>
      </c>
    </row>
    <row r="6" spans="1:3" x14ac:dyDescent="0.25">
      <c r="A6" s="3" t="s">
        <v>75</v>
      </c>
      <c r="B6" s="7">
        <v>150955</v>
      </c>
      <c r="C6" s="7">
        <v>82430</v>
      </c>
    </row>
    <row r="7" spans="1:3" x14ac:dyDescent="0.25">
      <c r="A7" s="3" t="s">
        <v>76</v>
      </c>
      <c r="B7" s="7">
        <v>377872</v>
      </c>
      <c r="C7" s="7">
        <v>388256</v>
      </c>
    </row>
    <row r="8" spans="1:3" x14ac:dyDescent="0.25">
      <c r="A8" s="3" t="s">
        <v>77</v>
      </c>
      <c r="B8" s="7">
        <v>434988</v>
      </c>
      <c r="C8" s="7">
        <v>469668</v>
      </c>
    </row>
    <row r="9" spans="1:3" x14ac:dyDescent="0.25">
      <c r="A9" s="3" t="s">
        <v>29</v>
      </c>
      <c r="B9" s="5">
        <v>389</v>
      </c>
      <c r="C9" s="5">
        <v>601</v>
      </c>
    </row>
    <row r="10" spans="1:3" x14ac:dyDescent="0.25">
      <c r="A10" s="3" t="s">
        <v>78</v>
      </c>
      <c r="B10" s="7">
        <v>72861</v>
      </c>
      <c r="C10" s="7">
        <v>42544</v>
      </c>
    </row>
    <row r="11" spans="1:3" x14ac:dyDescent="0.25">
      <c r="A11" s="3" t="s">
        <v>79</v>
      </c>
      <c r="B11" s="7">
        <v>11371870</v>
      </c>
      <c r="C11" s="7">
        <v>8817076</v>
      </c>
    </row>
    <row r="12" spans="1:3" x14ac:dyDescent="0.25">
      <c r="A12" s="4" t="s">
        <v>80</v>
      </c>
      <c r="B12" s="5" t="s">
        <v>3</v>
      </c>
      <c r="C12" s="5" t="s">
        <v>3</v>
      </c>
    </row>
    <row r="13" spans="1:3" x14ac:dyDescent="0.25">
      <c r="A13" s="3" t="s">
        <v>44</v>
      </c>
      <c r="B13" s="7">
        <v>894303</v>
      </c>
      <c r="C13" s="7">
        <v>857139</v>
      </c>
    </row>
    <row r="14" spans="1:3" x14ac:dyDescent="0.25">
      <c r="A14" s="3" t="s">
        <v>81</v>
      </c>
      <c r="B14" s="7">
        <v>118276</v>
      </c>
      <c r="C14" s="7">
        <v>112487</v>
      </c>
    </row>
    <row r="15" spans="1:3" x14ac:dyDescent="0.25">
      <c r="A15" s="3" t="s">
        <v>82</v>
      </c>
      <c r="B15" s="7">
        <v>1012579</v>
      </c>
      <c r="C15" s="7">
        <v>969626</v>
      </c>
    </row>
    <row r="16" spans="1:3" x14ac:dyDescent="0.25">
      <c r="A16" s="3" t="s">
        <v>83</v>
      </c>
      <c r="B16" s="7">
        <v>10359291</v>
      </c>
      <c r="C16" s="7">
        <v>7847450</v>
      </c>
    </row>
    <row r="17" spans="1:3" x14ac:dyDescent="0.25">
      <c r="A17" s="3" t="s">
        <v>84</v>
      </c>
      <c r="B17" s="7">
        <v>269769</v>
      </c>
      <c r="C17" s="7">
        <v>200000</v>
      </c>
    </row>
    <row r="18" spans="1:3" ht="30" x14ac:dyDescent="0.25">
      <c r="A18" s="3" t="s">
        <v>85</v>
      </c>
      <c r="B18" s="7">
        <v>10089522</v>
      </c>
      <c r="C18" s="7">
        <v>7647450</v>
      </c>
    </row>
    <row r="19" spans="1:3" x14ac:dyDescent="0.25">
      <c r="A19" s="4" t="s">
        <v>86</v>
      </c>
      <c r="B19" s="5" t="s">
        <v>3</v>
      </c>
      <c r="C19" s="5" t="s">
        <v>3</v>
      </c>
    </row>
    <row r="20" spans="1:3" x14ac:dyDescent="0.25">
      <c r="A20" s="3" t="s">
        <v>87</v>
      </c>
      <c r="B20" s="7">
        <v>451596</v>
      </c>
      <c r="C20" s="7">
        <v>300741</v>
      </c>
    </row>
    <row r="21" spans="1:3" ht="30" x14ac:dyDescent="0.25">
      <c r="A21" s="3" t="s">
        <v>88</v>
      </c>
      <c r="B21" s="5" t="s">
        <v>3</v>
      </c>
      <c r="C21" s="7">
        <v>631429</v>
      </c>
    </row>
    <row r="22" spans="1:3" x14ac:dyDescent="0.25">
      <c r="A22" s="3" t="s">
        <v>89</v>
      </c>
      <c r="B22" s="7">
        <v>243607</v>
      </c>
      <c r="C22" s="7">
        <v>133228</v>
      </c>
    </row>
    <row r="23" spans="1:3" x14ac:dyDescent="0.25">
      <c r="A23" s="3" t="s">
        <v>90</v>
      </c>
      <c r="B23" s="7">
        <v>96993</v>
      </c>
      <c r="C23" s="7">
        <v>-85561</v>
      </c>
    </row>
    <row r="24" spans="1:3" x14ac:dyDescent="0.25">
      <c r="A24" s="3" t="s">
        <v>91</v>
      </c>
      <c r="B24" s="7">
        <v>200537</v>
      </c>
      <c r="C24" s="5" t="s">
        <v>3</v>
      </c>
    </row>
    <row r="25" spans="1:3" x14ac:dyDescent="0.25">
      <c r="A25" s="3" t="s">
        <v>92</v>
      </c>
      <c r="B25" s="7">
        <v>106720</v>
      </c>
      <c r="C25" s="5" t="s">
        <v>3</v>
      </c>
    </row>
    <row r="26" spans="1:3" x14ac:dyDescent="0.25">
      <c r="A26" s="3" t="s">
        <v>93</v>
      </c>
      <c r="B26" s="7">
        <v>292672</v>
      </c>
      <c r="C26" s="7">
        <v>247683</v>
      </c>
    </row>
    <row r="27" spans="1:3" x14ac:dyDescent="0.25">
      <c r="A27" s="3" t="s">
        <v>94</v>
      </c>
      <c r="B27" s="7">
        <v>1392125</v>
      </c>
      <c r="C27" s="7">
        <v>1227520</v>
      </c>
    </row>
    <row r="28" spans="1:3" x14ac:dyDescent="0.25">
      <c r="A28" s="4" t="s">
        <v>95</v>
      </c>
      <c r="B28" s="5" t="s">
        <v>3</v>
      </c>
      <c r="C28" s="5" t="s">
        <v>3</v>
      </c>
    </row>
    <row r="29" spans="1:3" x14ac:dyDescent="0.25">
      <c r="A29" s="3" t="s">
        <v>96</v>
      </c>
      <c r="B29" s="7">
        <v>4873634</v>
      </c>
      <c r="C29" s="7">
        <v>3232677</v>
      </c>
    </row>
    <row r="30" spans="1:3" x14ac:dyDescent="0.25">
      <c r="A30" s="3" t="s">
        <v>97</v>
      </c>
      <c r="B30" s="7">
        <v>1586777</v>
      </c>
      <c r="C30" s="7">
        <v>1068867</v>
      </c>
    </row>
    <row r="31" spans="1:3" x14ac:dyDescent="0.25">
      <c r="A31" s="3" t="s">
        <v>98</v>
      </c>
      <c r="B31" s="7">
        <v>307160</v>
      </c>
      <c r="C31" s="7">
        <v>239057</v>
      </c>
    </row>
    <row r="32" spans="1:3" ht="30" x14ac:dyDescent="0.25">
      <c r="A32" s="3" t="s">
        <v>99</v>
      </c>
      <c r="B32" s="7">
        <v>218521</v>
      </c>
      <c r="C32" s="7">
        <v>155243</v>
      </c>
    </row>
    <row r="33" spans="1:3" x14ac:dyDescent="0.25">
      <c r="A33" s="3" t="s">
        <v>100</v>
      </c>
      <c r="B33" s="7">
        <v>29167</v>
      </c>
      <c r="C33" s="7">
        <v>240485</v>
      </c>
    </row>
    <row r="34" spans="1:3" x14ac:dyDescent="0.25">
      <c r="A34" s="3" t="s">
        <v>101</v>
      </c>
      <c r="B34" s="7">
        <v>228550</v>
      </c>
      <c r="C34" s="7">
        <v>177582</v>
      </c>
    </row>
    <row r="35" spans="1:3" ht="30" x14ac:dyDescent="0.25">
      <c r="A35" s="3" t="s">
        <v>102</v>
      </c>
      <c r="B35" s="7">
        <v>-203068</v>
      </c>
      <c r="C35" s="7">
        <v>200454</v>
      </c>
    </row>
    <row r="36" spans="1:3" x14ac:dyDescent="0.25">
      <c r="A36" s="3" t="s">
        <v>103</v>
      </c>
      <c r="B36" s="7">
        <v>83066</v>
      </c>
      <c r="C36" s="7">
        <v>314165</v>
      </c>
    </row>
    <row r="37" spans="1:3" x14ac:dyDescent="0.25">
      <c r="A37" s="3" t="s">
        <v>104</v>
      </c>
      <c r="B37" s="7">
        <v>1852736</v>
      </c>
      <c r="C37" s="7">
        <v>1451365</v>
      </c>
    </row>
    <row r="38" spans="1:3" x14ac:dyDescent="0.25">
      <c r="A38" s="3" t="s">
        <v>105</v>
      </c>
      <c r="B38" s="7">
        <v>8976543</v>
      </c>
      <c r="C38" s="7">
        <v>7079895</v>
      </c>
    </row>
    <row r="39" spans="1:3" x14ac:dyDescent="0.25">
      <c r="A39" s="3" t="s">
        <v>106</v>
      </c>
      <c r="B39" s="7">
        <v>2505104</v>
      </c>
      <c r="C39" s="7">
        <v>1795075</v>
      </c>
    </row>
    <row r="40" spans="1:3" x14ac:dyDescent="0.25">
      <c r="A40" s="3" t="s">
        <v>107</v>
      </c>
      <c r="B40" s="7">
        <v>690737</v>
      </c>
      <c r="C40" s="7">
        <v>521722</v>
      </c>
    </row>
    <row r="41" spans="1:3" x14ac:dyDescent="0.25">
      <c r="A41" s="3" t="s">
        <v>108</v>
      </c>
      <c r="B41" s="7">
        <v>1814367</v>
      </c>
      <c r="C41" s="7">
        <v>1273353</v>
      </c>
    </row>
    <row r="42" spans="1:3" ht="30" x14ac:dyDescent="0.25">
      <c r="A42" s="3" t="s">
        <v>109</v>
      </c>
      <c r="B42" s="7">
        <v>-21390</v>
      </c>
      <c r="C42" s="7">
        <v>-13095</v>
      </c>
    </row>
    <row r="43" spans="1:3" ht="30" x14ac:dyDescent="0.25">
      <c r="A43" s="3" t="s">
        <v>110</v>
      </c>
      <c r="B43" s="9">
        <v>1835757</v>
      </c>
      <c r="C43" s="9">
        <v>1286448</v>
      </c>
    </row>
    <row r="44" spans="1:3" ht="30" x14ac:dyDescent="0.25">
      <c r="A44" s="3" t="s">
        <v>111</v>
      </c>
      <c r="B44" s="10">
        <v>0.17</v>
      </c>
      <c r="C44" s="10">
        <v>0.19</v>
      </c>
    </row>
    <row r="45" spans="1:3" ht="30" x14ac:dyDescent="0.25">
      <c r="A45" s="3" t="s">
        <v>112</v>
      </c>
      <c r="B45" s="10">
        <v>0.17</v>
      </c>
      <c r="C45" s="10">
        <v>0.19</v>
      </c>
    </row>
    <row r="46" spans="1:3" ht="30" x14ac:dyDescent="0.25">
      <c r="A46" s="3" t="s">
        <v>113</v>
      </c>
      <c r="B46" s="10">
        <v>0.04</v>
      </c>
      <c r="C46" s="10">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2</v>
      </c>
      <c r="B1" s="8" t="s">
        <v>1</v>
      </c>
      <c r="C1" s="8"/>
    </row>
    <row r="2" spans="1:3" x14ac:dyDescent="0.25">
      <c r="A2" s="8"/>
      <c r="B2" s="1" t="s">
        <v>2</v>
      </c>
      <c r="C2" s="8" t="s">
        <v>71</v>
      </c>
    </row>
    <row r="3" spans="1:3" x14ac:dyDescent="0.25">
      <c r="A3" s="8"/>
      <c r="B3" s="1" t="s">
        <v>645</v>
      </c>
      <c r="C3" s="8"/>
    </row>
    <row r="4" spans="1:3" x14ac:dyDescent="0.25">
      <c r="A4" s="4" t="s">
        <v>39</v>
      </c>
      <c r="B4" s="5" t="s">
        <v>3</v>
      </c>
      <c r="C4" s="5" t="s">
        <v>3</v>
      </c>
    </row>
    <row r="5" spans="1:3" ht="45" x14ac:dyDescent="0.25">
      <c r="A5" s="3" t="s">
        <v>793</v>
      </c>
      <c r="B5" s="5">
        <v>2</v>
      </c>
      <c r="C5" s="5" t="s">
        <v>3</v>
      </c>
    </row>
    <row r="6" spans="1:3" ht="30" x14ac:dyDescent="0.25">
      <c r="A6" s="4" t="s">
        <v>794</v>
      </c>
      <c r="B6" s="5" t="s">
        <v>3</v>
      </c>
      <c r="C6" s="5" t="s">
        <v>3</v>
      </c>
    </row>
    <row r="7" spans="1:3" x14ac:dyDescent="0.25">
      <c r="A7" s="3" t="s">
        <v>471</v>
      </c>
      <c r="B7" s="9">
        <v>4311342</v>
      </c>
      <c r="C7" s="5" t="s">
        <v>3</v>
      </c>
    </row>
    <row r="8" spans="1:3" ht="30" x14ac:dyDescent="0.25">
      <c r="A8" s="3" t="s">
        <v>514</v>
      </c>
      <c r="B8" s="7">
        <v>591622</v>
      </c>
      <c r="C8" s="5" t="s">
        <v>3</v>
      </c>
    </row>
    <row r="9" spans="1:3" x14ac:dyDescent="0.25">
      <c r="A9" s="3" t="s">
        <v>515</v>
      </c>
      <c r="B9" s="7">
        <v>-512878</v>
      </c>
      <c r="C9" s="7">
        <v>-725485</v>
      </c>
    </row>
    <row r="10" spans="1:3" ht="30" x14ac:dyDescent="0.25">
      <c r="A10" s="3" t="s">
        <v>102</v>
      </c>
      <c r="B10" s="7">
        <v>-203068</v>
      </c>
      <c r="C10" s="7">
        <v>200454</v>
      </c>
    </row>
    <row r="11" spans="1:3" x14ac:dyDescent="0.25">
      <c r="A11" s="3" t="s">
        <v>795</v>
      </c>
      <c r="B11" s="7">
        <v>4593154</v>
      </c>
      <c r="C11" s="5" t="s">
        <v>3</v>
      </c>
    </row>
    <row r="12" spans="1:3" x14ac:dyDescent="0.25">
      <c r="A12" s="3" t="s">
        <v>396</v>
      </c>
      <c r="B12" s="5" t="s">
        <v>3</v>
      </c>
      <c r="C12" s="5" t="s">
        <v>3</v>
      </c>
    </row>
    <row r="13" spans="1:3" ht="30" x14ac:dyDescent="0.25">
      <c r="A13" s="4" t="s">
        <v>794</v>
      </c>
      <c r="B13" s="5" t="s">
        <v>3</v>
      </c>
      <c r="C13" s="5" t="s">
        <v>3</v>
      </c>
    </row>
    <row r="14" spans="1:3" x14ac:dyDescent="0.25">
      <c r="A14" s="3" t="s">
        <v>471</v>
      </c>
      <c r="B14" s="7">
        <v>475291</v>
      </c>
      <c r="C14" s="5" t="s">
        <v>3</v>
      </c>
    </row>
    <row r="15" spans="1:3" ht="30" x14ac:dyDescent="0.25">
      <c r="A15" s="3" t="s">
        <v>514</v>
      </c>
      <c r="B15" s="7">
        <v>334000</v>
      </c>
      <c r="C15" s="5" t="s">
        <v>3</v>
      </c>
    </row>
    <row r="16" spans="1:3" x14ac:dyDescent="0.25">
      <c r="A16" s="3" t="s">
        <v>795</v>
      </c>
      <c r="B16" s="7">
        <v>809291</v>
      </c>
      <c r="C16" s="5" t="s">
        <v>3</v>
      </c>
    </row>
    <row r="17" spans="1:3" x14ac:dyDescent="0.25">
      <c r="A17" s="3" t="s">
        <v>344</v>
      </c>
      <c r="B17" s="5" t="s">
        <v>3</v>
      </c>
      <c r="C17" s="5" t="s">
        <v>3</v>
      </c>
    </row>
    <row r="18" spans="1:3" ht="30" x14ac:dyDescent="0.25">
      <c r="A18" s="4" t="s">
        <v>794</v>
      </c>
      <c r="B18" s="5" t="s">
        <v>3</v>
      </c>
      <c r="C18" s="5" t="s">
        <v>3</v>
      </c>
    </row>
    <row r="19" spans="1:3" x14ac:dyDescent="0.25">
      <c r="A19" s="3" t="s">
        <v>471</v>
      </c>
      <c r="B19" s="7">
        <v>3836051</v>
      </c>
      <c r="C19" s="5" t="s">
        <v>3</v>
      </c>
    </row>
    <row r="20" spans="1:3" ht="30" x14ac:dyDescent="0.25">
      <c r="A20" s="3" t="s">
        <v>514</v>
      </c>
      <c r="B20" s="7">
        <v>257622</v>
      </c>
      <c r="C20" s="5" t="s">
        <v>3</v>
      </c>
    </row>
    <row r="21" spans="1:3" x14ac:dyDescent="0.25">
      <c r="A21" s="3" t="s">
        <v>515</v>
      </c>
      <c r="B21" s="7">
        <v>-512878</v>
      </c>
      <c r="C21" s="5" t="s">
        <v>3</v>
      </c>
    </row>
    <row r="22" spans="1:3" ht="30" x14ac:dyDescent="0.25">
      <c r="A22" s="3" t="s">
        <v>102</v>
      </c>
      <c r="B22" s="7">
        <v>203068</v>
      </c>
      <c r="C22" s="5" t="s">
        <v>3</v>
      </c>
    </row>
    <row r="23" spans="1:3" x14ac:dyDescent="0.25">
      <c r="A23" s="3" t="s">
        <v>795</v>
      </c>
      <c r="B23" s="9">
        <v>3783863</v>
      </c>
      <c r="C23" s="5" t="s">
        <v>3</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6</v>
      </c>
      <c r="B1" s="8" t="s">
        <v>1</v>
      </c>
      <c r="C1" s="8"/>
    </row>
    <row r="2" spans="1:3" x14ac:dyDescent="0.25">
      <c r="A2" s="8"/>
      <c r="B2" s="1" t="s">
        <v>2</v>
      </c>
      <c r="C2" s="1" t="s">
        <v>71</v>
      </c>
    </row>
    <row r="3" spans="1:3" x14ac:dyDescent="0.25">
      <c r="A3" s="4" t="s">
        <v>518</v>
      </c>
      <c r="B3" s="5" t="s">
        <v>3</v>
      </c>
      <c r="C3" s="5" t="s">
        <v>3</v>
      </c>
    </row>
    <row r="4" spans="1:3" x14ac:dyDescent="0.25">
      <c r="A4" s="3" t="s">
        <v>522</v>
      </c>
      <c r="B4" s="7">
        <v>10780141</v>
      </c>
      <c r="C4" s="7">
        <v>6848505</v>
      </c>
    </row>
    <row r="5" spans="1:3" x14ac:dyDescent="0.25">
      <c r="A5" s="3" t="s">
        <v>523</v>
      </c>
      <c r="B5" s="7">
        <v>10942110</v>
      </c>
      <c r="C5" s="7">
        <v>69507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97</v>
      </c>
      <c r="B1" s="8" t="s">
        <v>1</v>
      </c>
      <c r="C1" s="8"/>
    </row>
    <row r="2" spans="1:3" x14ac:dyDescent="0.25">
      <c r="A2" s="8"/>
      <c r="B2" s="1" t="s">
        <v>2</v>
      </c>
      <c r="C2" s="1" t="s">
        <v>71</v>
      </c>
    </row>
    <row r="3" spans="1:3" x14ac:dyDescent="0.25">
      <c r="A3" s="4" t="s">
        <v>798</v>
      </c>
      <c r="B3" s="5" t="s">
        <v>3</v>
      </c>
      <c r="C3" s="5" t="s">
        <v>3</v>
      </c>
    </row>
    <row r="4" spans="1:3" x14ac:dyDescent="0.25">
      <c r="A4" s="3" t="s">
        <v>799</v>
      </c>
      <c r="B4" s="9">
        <v>126802</v>
      </c>
      <c r="C4" s="9">
        <v>83662</v>
      </c>
    </row>
    <row r="5" spans="1:3" ht="30" x14ac:dyDescent="0.25">
      <c r="A5" s="3" t="s">
        <v>800</v>
      </c>
      <c r="B5" s="9">
        <v>461189</v>
      </c>
      <c r="C5" s="5" t="s">
        <v>3</v>
      </c>
    </row>
    <row r="6" spans="1:3" ht="45" x14ac:dyDescent="0.25">
      <c r="A6" s="3" t="s">
        <v>801</v>
      </c>
      <c r="B6" s="5" t="s">
        <v>802</v>
      </c>
      <c r="C6" s="5" t="s">
        <v>3</v>
      </c>
    </row>
    <row r="7" spans="1:3" x14ac:dyDescent="0.25">
      <c r="A7" s="3" t="s">
        <v>803</v>
      </c>
      <c r="B7" s="7">
        <v>413722</v>
      </c>
      <c r="C7" s="5" t="s">
        <v>3</v>
      </c>
    </row>
    <row r="8" spans="1:3" x14ac:dyDescent="0.25">
      <c r="A8" s="3" t="s">
        <v>804</v>
      </c>
      <c r="B8" s="5" t="s">
        <v>3</v>
      </c>
      <c r="C8" s="5" t="s">
        <v>3</v>
      </c>
    </row>
    <row r="9" spans="1:3" x14ac:dyDescent="0.25">
      <c r="A9" s="4" t="s">
        <v>798</v>
      </c>
      <c r="B9" s="5" t="s">
        <v>3</v>
      </c>
      <c r="C9" s="5" t="s">
        <v>3</v>
      </c>
    </row>
    <row r="10" spans="1:3" x14ac:dyDescent="0.25">
      <c r="A10" s="3" t="s">
        <v>805</v>
      </c>
      <c r="B10" s="7">
        <v>50759</v>
      </c>
      <c r="C10" s="7">
        <v>52712</v>
      </c>
    </row>
    <row r="11" spans="1:3" x14ac:dyDescent="0.25">
      <c r="A11" s="3" t="s">
        <v>806</v>
      </c>
      <c r="B11" s="10">
        <v>4.6900000000000004</v>
      </c>
      <c r="C11" s="5" t="s">
        <v>3</v>
      </c>
    </row>
    <row r="12" spans="1:3" x14ac:dyDescent="0.25">
      <c r="A12" s="3" t="s">
        <v>807</v>
      </c>
      <c r="B12" s="5" t="s">
        <v>3</v>
      </c>
      <c r="C12" s="5" t="s">
        <v>3</v>
      </c>
    </row>
    <row r="13" spans="1:3" x14ac:dyDescent="0.25">
      <c r="A13" s="4" t="s">
        <v>798</v>
      </c>
      <c r="B13" s="5" t="s">
        <v>3</v>
      </c>
      <c r="C13" s="5" t="s">
        <v>3</v>
      </c>
    </row>
    <row r="14" spans="1:3" x14ac:dyDescent="0.25">
      <c r="A14" s="3" t="s">
        <v>808</v>
      </c>
      <c r="B14" s="7">
        <v>8257</v>
      </c>
      <c r="C14" s="7">
        <v>8382</v>
      </c>
    </row>
    <row r="15" spans="1:3" ht="30" x14ac:dyDescent="0.25">
      <c r="A15" s="3" t="s">
        <v>809</v>
      </c>
      <c r="B15" s="10">
        <v>16.760000000000002</v>
      </c>
      <c r="C15" s="5" t="s">
        <v>3</v>
      </c>
    </row>
    <row r="16" spans="1:3" x14ac:dyDescent="0.25">
      <c r="A16" s="3" t="s">
        <v>810</v>
      </c>
      <c r="B16" s="5">
        <v>0</v>
      </c>
      <c r="C16" s="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1</v>
      </c>
      <c r="B1" s="8" t="s">
        <v>1</v>
      </c>
      <c r="C1" s="8"/>
      <c r="D1" s="1"/>
    </row>
    <row r="2" spans="1:4" x14ac:dyDescent="0.25">
      <c r="A2" s="8"/>
      <c r="B2" s="1" t="s">
        <v>2</v>
      </c>
      <c r="C2" s="1" t="s">
        <v>71</v>
      </c>
      <c r="D2" s="1" t="s">
        <v>25</v>
      </c>
    </row>
    <row r="3" spans="1:4" ht="30" x14ac:dyDescent="0.25">
      <c r="A3" s="4" t="s">
        <v>812</v>
      </c>
      <c r="B3" s="5" t="s">
        <v>3</v>
      </c>
      <c r="C3" s="5" t="s">
        <v>3</v>
      </c>
      <c r="D3" s="5" t="s">
        <v>3</v>
      </c>
    </row>
    <row r="4" spans="1:4" x14ac:dyDescent="0.25">
      <c r="A4" s="3" t="s">
        <v>813</v>
      </c>
      <c r="B4" s="9">
        <v>0</v>
      </c>
      <c r="C4" s="5" t="s">
        <v>3</v>
      </c>
      <c r="D4" s="9">
        <v>0</v>
      </c>
    </row>
    <row r="5" spans="1:4" x14ac:dyDescent="0.25">
      <c r="A5" s="3" t="s">
        <v>814</v>
      </c>
      <c r="B5" s="5">
        <v>0</v>
      </c>
      <c r="C5" s="5" t="s">
        <v>3</v>
      </c>
      <c r="D5" s="5">
        <v>0</v>
      </c>
    </row>
    <row r="6" spans="1:4" x14ac:dyDescent="0.25">
      <c r="A6" s="3" t="s">
        <v>90</v>
      </c>
      <c r="B6" s="7">
        <v>96993</v>
      </c>
      <c r="C6" s="7">
        <v>-85561</v>
      </c>
      <c r="D6" s="5" t="s">
        <v>3</v>
      </c>
    </row>
    <row r="7" spans="1:4" x14ac:dyDescent="0.25">
      <c r="A7" s="3" t="s">
        <v>815</v>
      </c>
      <c r="B7" s="7">
        <v>172094347</v>
      </c>
      <c r="C7" s="5" t="s">
        <v>3</v>
      </c>
      <c r="D7" s="7">
        <v>172169776</v>
      </c>
    </row>
    <row r="8" spans="1:4" x14ac:dyDescent="0.25">
      <c r="A8" s="3" t="s">
        <v>554</v>
      </c>
      <c r="B8" s="5" t="s">
        <v>3</v>
      </c>
      <c r="C8" s="5" t="s">
        <v>3</v>
      </c>
      <c r="D8" s="5" t="s">
        <v>3</v>
      </c>
    </row>
    <row r="9" spans="1:4" ht="30" x14ac:dyDescent="0.25">
      <c r="A9" s="4" t="s">
        <v>812</v>
      </c>
      <c r="B9" s="5" t="s">
        <v>3</v>
      </c>
      <c r="C9" s="5" t="s">
        <v>3</v>
      </c>
      <c r="D9" s="5" t="s">
        <v>3</v>
      </c>
    </row>
    <row r="10" spans="1:4" x14ac:dyDescent="0.25">
      <c r="A10" s="3" t="s">
        <v>815</v>
      </c>
      <c r="B10" s="7">
        <v>1499250</v>
      </c>
      <c r="C10" s="5" t="s">
        <v>3</v>
      </c>
      <c r="D10" s="7">
        <v>1249987</v>
      </c>
    </row>
    <row r="11" spans="1:4" x14ac:dyDescent="0.25">
      <c r="A11" s="3" t="s">
        <v>297</v>
      </c>
      <c r="B11" s="5" t="s">
        <v>3</v>
      </c>
      <c r="C11" s="5" t="s">
        <v>3</v>
      </c>
      <c r="D11" s="5" t="s">
        <v>3</v>
      </c>
    </row>
    <row r="12" spans="1:4" ht="30" x14ac:dyDescent="0.25">
      <c r="A12" s="4" t="s">
        <v>812</v>
      </c>
      <c r="B12" s="5" t="s">
        <v>3</v>
      </c>
      <c r="C12" s="5" t="s">
        <v>3</v>
      </c>
      <c r="D12" s="5" t="s">
        <v>3</v>
      </c>
    </row>
    <row r="13" spans="1:4" x14ac:dyDescent="0.25">
      <c r="A13" s="3" t="s">
        <v>815</v>
      </c>
      <c r="B13" s="7">
        <v>42099339</v>
      </c>
      <c r="C13" s="5" t="s">
        <v>3</v>
      </c>
      <c r="D13" s="7">
        <v>40735132</v>
      </c>
    </row>
    <row r="14" spans="1:4" x14ac:dyDescent="0.25">
      <c r="A14" s="3" t="s">
        <v>77</v>
      </c>
      <c r="B14" s="5" t="s">
        <v>3</v>
      </c>
      <c r="C14" s="5" t="s">
        <v>3</v>
      </c>
      <c r="D14" s="5" t="s">
        <v>3</v>
      </c>
    </row>
    <row r="15" spans="1:4" ht="30" x14ac:dyDescent="0.25">
      <c r="A15" s="4" t="s">
        <v>812</v>
      </c>
      <c r="B15" s="5" t="s">
        <v>3</v>
      </c>
      <c r="C15" s="5" t="s">
        <v>3</v>
      </c>
      <c r="D15" s="5" t="s">
        <v>3</v>
      </c>
    </row>
    <row r="16" spans="1:4" x14ac:dyDescent="0.25">
      <c r="A16" s="3" t="s">
        <v>815</v>
      </c>
      <c r="B16" s="7">
        <v>60589101</v>
      </c>
      <c r="C16" s="5" t="s">
        <v>3</v>
      </c>
      <c r="D16" s="7">
        <v>59266635</v>
      </c>
    </row>
    <row r="17" spans="1:4" x14ac:dyDescent="0.25">
      <c r="A17" s="3" t="s">
        <v>555</v>
      </c>
      <c r="B17" s="5" t="s">
        <v>3</v>
      </c>
      <c r="C17" s="5" t="s">
        <v>3</v>
      </c>
      <c r="D17" s="5" t="s">
        <v>3</v>
      </c>
    </row>
    <row r="18" spans="1:4" ht="30" x14ac:dyDescent="0.25">
      <c r="A18" s="4" t="s">
        <v>812</v>
      </c>
      <c r="B18" s="5" t="s">
        <v>3</v>
      </c>
      <c r="C18" s="5" t="s">
        <v>3</v>
      </c>
      <c r="D18" s="5" t="s">
        <v>3</v>
      </c>
    </row>
    <row r="19" spans="1:4" x14ac:dyDescent="0.25">
      <c r="A19" s="3" t="s">
        <v>815</v>
      </c>
      <c r="B19" s="7">
        <v>4207223</v>
      </c>
      <c r="C19" s="5" t="s">
        <v>3</v>
      </c>
      <c r="D19" s="7">
        <v>5205966</v>
      </c>
    </row>
    <row r="20" spans="1:4" x14ac:dyDescent="0.25">
      <c r="A20" s="3" t="s">
        <v>556</v>
      </c>
      <c r="B20" s="5" t="s">
        <v>3</v>
      </c>
      <c r="C20" s="5" t="s">
        <v>3</v>
      </c>
      <c r="D20" s="5" t="s">
        <v>3</v>
      </c>
    </row>
    <row r="21" spans="1:4" ht="30" x14ac:dyDescent="0.25">
      <c r="A21" s="4" t="s">
        <v>812</v>
      </c>
      <c r="B21" s="5" t="s">
        <v>3</v>
      </c>
      <c r="C21" s="5" t="s">
        <v>3</v>
      </c>
      <c r="D21" s="5" t="s">
        <v>3</v>
      </c>
    </row>
    <row r="22" spans="1:4" x14ac:dyDescent="0.25">
      <c r="A22" s="3" t="s">
        <v>815</v>
      </c>
      <c r="B22" s="7">
        <v>18337700</v>
      </c>
      <c r="C22" s="5" t="s">
        <v>3</v>
      </c>
      <c r="D22" s="7">
        <v>18703002</v>
      </c>
    </row>
    <row r="23" spans="1:4" x14ac:dyDescent="0.25">
      <c r="A23" s="3" t="s">
        <v>557</v>
      </c>
      <c r="B23" s="5" t="s">
        <v>3</v>
      </c>
      <c r="C23" s="5" t="s">
        <v>3</v>
      </c>
      <c r="D23" s="5" t="s">
        <v>3</v>
      </c>
    </row>
    <row r="24" spans="1:4" ht="30" x14ac:dyDescent="0.25">
      <c r="A24" s="4" t="s">
        <v>812</v>
      </c>
      <c r="B24" s="5" t="s">
        <v>3</v>
      </c>
      <c r="C24" s="5" t="s">
        <v>3</v>
      </c>
      <c r="D24" s="5" t="s">
        <v>3</v>
      </c>
    </row>
    <row r="25" spans="1:4" x14ac:dyDescent="0.25">
      <c r="A25" s="3" t="s">
        <v>815</v>
      </c>
      <c r="B25" s="7">
        <v>38568109</v>
      </c>
      <c r="C25" s="5" t="s">
        <v>3</v>
      </c>
      <c r="D25" s="7">
        <v>39921226</v>
      </c>
    </row>
    <row r="26" spans="1:4" x14ac:dyDescent="0.25">
      <c r="A26" s="3" t="s">
        <v>307</v>
      </c>
      <c r="B26" s="5" t="s">
        <v>3</v>
      </c>
      <c r="C26" s="5" t="s">
        <v>3</v>
      </c>
      <c r="D26" s="5" t="s">
        <v>3</v>
      </c>
    </row>
    <row r="27" spans="1:4" ht="30" x14ac:dyDescent="0.25">
      <c r="A27" s="4" t="s">
        <v>812</v>
      </c>
      <c r="B27" s="5" t="s">
        <v>3</v>
      </c>
      <c r="C27" s="5" t="s">
        <v>3</v>
      </c>
      <c r="D27" s="5" t="s">
        <v>3</v>
      </c>
    </row>
    <row r="28" spans="1:4" x14ac:dyDescent="0.25">
      <c r="A28" s="3" t="s">
        <v>815</v>
      </c>
      <c r="B28" s="7">
        <v>6793625</v>
      </c>
      <c r="C28" s="5" t="s">
        <v>3</v>
      </c>
      <c r="D28" s="7">
        <v>7087828</v>
      </c>
    </row>
    <row r="29" spans="1:4" ht="30" x14ac:dyDescent="0.25">
      <c r="A29" s="3" t="s">
        <v>816</v>
      </c>
      <c r="B29" s="5" t="s">
        <v>3</v>
      </c>
      <c r="C29" s="5" t="s">
        <v>3</v>
      </c>
      <c r="D29" s="5" t="s">
        <v>3</v>
      </c>
    </row>
    <row r="30" spans="1:4" ht="30" x14ac:dyDescent="0.25">
      <c r="A30" s="4" t="s">
        <v>812</v>
      </c>
      <c r="B30" s="5" t="s">
        <v>3</v>
      </c>
      <c r="C30" s="5" t="s">
        <v>3</v>
      </c>
      <c r="D30" s="5" t="s">
        <v>3</v>
      </c>
    </row>
    <row r="31" spans="1:4" x14ac:dyDescent="0.25">
      <c r="A31" s="3" t="s">
        <v>815</v>
      </c>
      <c r="B31" s="7">
        <v>1499000</v>
      </c>
      <c r="C31" s="5" t="s">
        <v>3</v>
      </c>
      <c r="D31" s="7">
        <v>1250000</v>
      </c>
    </row>
    <row r="32" spans="1:4" x14ac:dyDescent="0.25">
      <c r="A32" s="3" t="s">
        <v>817</v>
      </c>
      <c r="B32" s="5" t="s">
        <v>3</v>
      </c>
      <c r="C32" s="5" t="s">
        <v>3</v>
      </c>
      <c r="D32" s="5" t="s">
        <v>3</v>
      </c>
    </row>
    <row r="33" spans="1:4" ht="30" x14ac:dyDescent="0.25">
      <c r="A33" s="4" t="s">
        <v>812</v>
      </c>
      <c r="B33" s="5" t="s">
        <v>3</v>
      </c>
      <c r="C33" s="5" t="s">
        <v>3</v>
      </c>
      <c r="D33" s="5" t="s">
        <v>3</v>
      </c>
    </row>
    <row r="34" spans="1:4" x14ac:dyDescent="0.25">
      <c r="A34" s="3" t="s">
        <v>815</v>
      </c>
      <c r="B34" s="7">
        <v>170595000</v>
      </c>
      <c r="C34" s="5" t="s">
        <v>3</v>
      </c>
      <c r="D34" s="7">
        <v>170920000</v>
      </c>
    </row>
    <row r="35" spans="1:4" x14ac:dyDescent="0.25">
      <c r="A35" s="3" t="s">
        <v>818</v>
      </c>
      <c r="B35" s="5" t="s">
        <v>3</v>
      </c>
      <c r="C35" s="5" t="s">
        <v>3</v>
      </c>
      <c r="D35" s="5" t="s">
        <v>3</v>
      </c>
    </row>
    <row r="36" spans="1:4" ht="30" x14ac:dyDescent="0.25">
      <c r="A36" s="4" t="s">
        <v>812</v>
      </c>
      <c r="B36" s="5" t="s">
        <v>3</v>
      </c>
      <c r="C36" s="5" t="s">
        <v>3</v>
      </c>
      <c r="D36" s="5" t="s">
        <v>3</v>
      </c>
    </row>
    <row r="37" spans="1:4" x14ac:dyDescent="0.25">
      <c r="A37" s="3" t="s">
        <v>815</v>
      </c>
      <c r="B37" s="7">
        <v>172094000</v>
      </c>
      <c r="C37" s="5" t="s">
        <v>3</v>
      </c>
      <c r="D37" s="7">
        <v>172170000</v>
      </c>
    </row>
    <row r="38" spans="1:4" ht="45" x14ac:dyDescent="0.25">
      <c r="A38" s="3" t="s">
        <v>819</v>
      </c>
      <c r="B38" s="5" t="s">
        <v>3</v>
      </c>
      <c r="C38" s="5" t="s">
        <v>3</v>
      </c>
      <c r="D38" s="5" t="s">
        <v>3</v>
      </c>
    </row>
    <row r="39" spans="1:4" ht="30" x14ac:dyDescent="0.25">
      <c r="A39" s="4" t="s">
        <v>812</v>
      </c>
      <c r="B39" s="5" t="s">
        <v>3</v>
      </c>
      <c r="C39" s="5" t="s">
        <v>3</v>
      </c>
      <c r="D39" s="5" t="s">
        <v>3</v>
      </c>
    </row>
    <row r="40" spans="1:4" x14ac:dyDescent="0.25">
      <c r="A40" s="3" t="s">
        <v>815</v>
      </c>
      <c r="B40" s="5" t="s">
        <v>3</v>
      </c>
      <c r="C40" s="5" t="s">
        <v>3</v>
      </c>
      <c r="D40" s="7">
        <v>1250000</v>
      </c>
    </row>
    <row r="41" spans="1:4" x14ac:dyDescent="0.25">
      <c r="A41" s="3" t="s">
        <v>26</v>
      </c>
      <c r="B41" s="7">
        <v>1499000</v>
      </c>
      <c r="C41" s="5" t="s">
        <v>3</v>
      </c>
      <c r="D41" s="7">
        <v>1664000</v>
      </c>
    </row>
    <row r="42" spans="1:4" ht="45" x14ac:dyDescent="0.25">
      <c r="A42" s="3" t="s">
        <v>820</v>
      </c>
      <c r="B42" s="5" t="s">
        <v>3</v>
      </c>
      <c r="C42" s="5" t="s">
        <v>3</v>
      </c>
      <c r="D42" s="5" t="s">
        <v>3</v>
      </c>
    </row>
    <row r="43" spans="1:4" ht="30" x14ac:dyDescent="0.25">
      <c r="A43" s="4" t="s">
        <v>812</v>
      </c>
      <c r="B43" s="5" t="s">
        <v>3</v>
      </c>
      <c r="C43" s="5" t="s">
        <v>3</v>
      </c>
      <c r="D43" s="5" t="s">
        <v>3</v>
      </c>
    </row>
    <row r="44" spans="1:4" x14ac:dyDescent="0.25">
      <c r="A44" s="3" t="s">
        <v>815</v>
      </c>
      <c r="B44" s="7">
        <v>1499000</v>
      </c>
      <c r="C44" s="5" t="s">
        <v>3</v>
      </c>
      <c r="D44" s="7">
        <v>1250000</v>
      </c>
    </row>
    <row r="45" spans="1:4" ht="45" x14ac:dyDescent="0.25">
      <c r="A45" s="3" t="s">
        <v>821</v>
      </c>
      <c r="B45" s="5" t="s">
        <v>3</v>
      </c>
      <c r="C45" s="5" t="s">
        <v>3</v>
      </c>
      <c r="D45" s="5" t="s">
        <v>3</v>
      </c>
    </row>
    <row r="46" spans="1:4" ht="30" x14ac:dyDescent="0.25">
      <c r="A46" s="4" t="s">
        <v>812</v>
      </c>
      <c r="B46" s="5" t="s">
        <v>3</v>
      </c>
      <c r="C46" s="5" t="s">
        <v>3</v>
      </c>
      <c r="D46" s="5" t="s">
        <v>3</v>
      </c>
    </row>
    <row r="47" spans="1:4" x14ac:dyDescent="0.25">
      <c r="A47" s="3" t="s">
        <v>26</v>
      </c>
      <c r="B47" s="5" t="s">
        <v>3</v>
      </c>
      <c r="C47" s="5" t="s">
        <v>3</v>
      </c>
      <c r="D47" s="7">
        <v>414000</v>
      </c>
    </row>
    <row r="48" spans="1:4" ht="30" x14ac:dyDescent="0.25">
      <c r="A48" s="3" t="s">
        <v>822</v>
      </c>
      <c r="B48" s="5" t="s">
        <v>3</v>
      </c>
      <c r="C48" s="5" t="s">
        <v>3</v>
      </c>
      <c r="D48" s="5" t="s">
        <v>3</v>
      </c>
    </row>
    <row r="49" spans="1:4" ht="30" x14ac:dyDescent="0.25">
      <c r="A49" s="4" t="s">
        <v>812</v>
      </c>
      <c r="B49" s="5" t="s">
        <v>3</v>
      </c>
      <c r="C49" s="5" t="s">
        <v>3</v>
      </c>
      <c r="D49" s="5" t="s">
        <v>3</v>
      </c>
    </row>
    <row r="50" spans="1:4" x14ac:dyDescent="0.25">
      <c r="A50" s="3" t="s">
        <v>815</v>
      </c>
      <c r="B50" s="5" t="s">
        <v>3</v>
      </c>
      <c r="C50" s="5" t="s">
        <v>3</v>
      </c>
      <c r="D50" s="7">
        <v>170920000</v>
      </c>
    </row>
    <row r="51" spans="1:4" x14ac:dyDescent="0.25">
      <c r="A51" s="3" t="s">
        <v>26</v>
      </c>
      <c r="B51" s="7">
        <v>170595000</v>
      </c>
      <c r="C51" s="5" t="s">
        <v>3</v>
      </c>
      <c r="D51" s="7">
        <v>170920000</v>
      </c>
    </row>
    <row r="52" spans="1:4" ht="45" x14ac:dyDescent="0.25">
      <c r="A52" s="3" t="s">
        <v>823</v>
      </c>
      <c r="B52" s="5" t="s">
        <v>3</v>
      </c>
      <c r="C52" s="5" t="s">
        <v>3</v>
      </c>
      <c r="D52" s="5" t="s">
        <v>3</v>
      </c>
    </row>
    <row r="53" spans="1:4" ht="30" x14ac:dyDescent="0.25">
      <c r="A53" s="4" t="s">
        <v>812</v>
      </c>
      <c r="B53" s="5" t="s">
        <v>3</v>
      </c>
      <c r="C53" s="5" t="s">
        <v>3</v>
      </c>
      <c r="D53" s="5" t="s">
        <v>3</v>
      </c>
    </row>
    <row r="54" spans="1:4" x14ac:dyDescent="0.25">
      <c r="A54" s="3" t="s">
        <v>815</v>
      </c>
      <c r="B54" s="7">
        <v>42099000</v>
      </c>
      <c r="C54" s="5" t="s">
        <v>3</v>
      </c>
      <c r="D54" s="7">
        <v>40735000</v>
      </c>
    </row>
    <row r="55" spans="1:4" ht="30" x14ac:dyDescent="0.25">
      <c r="A55" s="3" t="s">
        <v>824</v>
      </c>
      <c r="B55" s="5" t="s">
        <v>3</v>
      </c>
      <c r="C55" s="5" t="s">
        <v>3</v>
      </c>
      <c r="D55" s="5" t="s">
        <v>3</v>
      </c>
    </row>
    <row r="56" spans="1:4" ht="30" x14ac:dyDescent="0.25">
      <c r="A56" s="4" t="s">
        <v>812</v>
      </c>
      <c r="B56" s="5" t="s">
        <v>3</v>
      </c>
      <c r="C56" s="5" t="s">
        <v>3</v>
      </c>
      <c r="D56" s="5" t="s">
        <v>3</v>
      </c>
    </row>
    <row r="57" spans="1:4" x14ac:dyDescent="0.25">
      <c r="A57" s="3" t="s">
        <v>815</v>
      </c>
      <c r="B57" s="7">
        <v>60589000</v>
      </c>
      <c r="C57" s="5" t="s">
        <v>3</v>
      </c>
      <c r="D57" s="7">
        <v>59267000</v>
      </c>
    </row>
    <row r="58" spans="1:4" ht="30" x14ac:dyDescent="0.25">
      <c r="A58" s="3" t="s">
        <v>825</v>
      </c>
      <c r="B58" s="5" t="s">
        <v>3</v>
      </c>
      <c r="C58" s="5" t="s">
        <v>3</v>
      </c>
      <c r="D58" s="5" t="s">
        <v>3</v>
      </c>
    </row>
    <row r="59" spans="1:4" ht="30" x14ac:dyDescent="0.25">
      <c r="A59" s="4" t="s">
        <v>812</v>
      </c>
      <c r="B59" s="5" t="s">
        <v>3</v>
      </c>
      <c r="C59" s="5" t="s">
        <v>3</v>
      </c>
      <c r="D59" s="5" t="s">
        <v>3</v>
      </c>
    </row>
    <row r="60" spans="1:4" x14ac:dyDescent="0.25">
      <c r="A60" s="3" t="s">
        <v>815</v>
      </c>
      <c r="B60" s="7">
        <v>4207000</v>
      </c>
      <c r="C60" s="5" t="s">
        <v>3</v>
      </c>
      <c r="D60" s="7">
        <v>5206000</v>
      </c>
    </row>
    <row r="61" spans="1:4" ht="30" x14ac:dyDescent="0.25">
      <c r="A61" s="3" t="s">
        <v>826</v>
      </c>
      <c r="B61" s="5" t="s">
        <v>3</v>
      </c>
      <c r="C61" s="5" t="s">
        <v>3</v>
      </c>
      <c r="D61" s="5" t="s">
        <v>3</v>
      </c>
    </row>
    <row r="62" spans="1:4" ht="30" x14ac:dyDescent="0.25">
      <c r="A62" s="4" t="s">
        <v>812</v>
      </c>
      <c r="B62" s="5" t="s">
        <v>3</v>
      </c>
      <c r="C62" s="5" t="s">
        <v>3</v>
      </c>
      <c r="D62" s="5" t="s">
        <v>3</v>
      </c>
    </row>
    <row r="63" spans="1:4" x14ac:dyDescent="0.25">
      <c r="A63" s="3" t="s">
        <v>815</v>
      </c>
      <c r="B63" s="7">
        <v>18338000</v>
      </c>
      <c r="C63" s="5" t="s">
        <v>3</v>
      </c>
      <c r="D63" s="7">
        <v>18703000</v>
      </c>
    </row>
    <row r="64" spans="1:4" ht="30" x14ac:dyDescent="0.25">
      <c r="A64" s="3" t="s">
        <v>827</v>
      </c>
      <c r="B64" s="5" t="s">
        <v>3</v>
      </c>
      <c r="C64" s="5" t="s">
        <v>3</v>
      </c>
      <c r="D64" s="5" t="s">
        <v>3</v>
      </c>
    </row>
    <row r="65" spans="1:4" ht="30" x14ac:dyDescent="0.25">
      <c r="A65" s="4" t="s">
        <v>812</v>
      </c>
      <c r="B65" s="5" t="s">
        <v>3</v>
      </c>
      <c r="C65" s="5" t="s">
        <v>3</v>
      </c>
      <c r="D65" s="5" t="s">
        <v>3</v>
      </c>
    </row>
    <row r="66" spans="1:4" x14ac:dyDescent="0.25">
      <c r="A66" s="3" t="s">
        <v>815</v>
      </c>
      <c r="B66" s="7">
        <v>38568000</v>
      </c>
      <c r="C66" s="5" t="s">
        <v>3</v>
      </c>
      <c r="D66" s="7">
        <v>39921000</v>
      </c>
    </row>
    <row r="67" spans="1:4" ht="30" x14ac:dyDescent="0.25">
      <c r="A67" s="3" t="s">
        <v>828</v>
      </c>
      <c r="B67" s="5" t="s">
        <v>3</v>
      </c>
      <c r="C67" s="5" t="s">
        <v>3</v>
      </c>
      <c r="D67" s="5" t="s">
        <v>3</v>
      </c>
    </row>
    <row r="68" spans="1:4" ht="30" x14ac:dyDescent="0.25">
      <c r="A68" s="4" t="s">
        <v>812</v>
      </c>
      <c r="B68" s="5" t="s">
        <v>3</v>
      </c>
      <c r="C68" s="5" t="s">
        <v>3</v>
      </c>
      <c r="D68" s="5" t="s">
        <v>3</v>
      </c>
    </row>
    <row r="69" spans="1:4" x14ac:dyDescent="0.25">
      <c r="A69" s="3" t="s">
        <v>815</v>
      </c>
      <c r="B69" s="7">
        <v>6794000</v>
      </c>
      <c r="C69" s="5" t="s">
        <v>3</v>
      </c>
      <c r="D69" s="7">
        <v>7088000</v>
      </c>
    </row>
    <row r="70" spans="1:4" x14ac:dyDescent="0.25">
      <c r="A70" s="3" t="s">
        <v>829</v>
      </c>
      <c r="B70" s="5" t="s">
        <v>3</v>
      </c>
      <c r="C70" s="5" t="s">
        <v>3</v>
      </c>
      <c r="D70" s="5" t="s">
        <v>3</v>
      </c>
    </row>
    <row r="71" spans="1:4" ht="30" x14ac:dyDescent="0.25">
      <c r="A71" s="4" t="s">
        <v>812</v>
      </c>
      <c r="B71" s="5" t="s">
        <v>3</v>
      </c>
      <c r="C71" s="5" t="s">
        <v>3</v>
      </c>
      <c r="D71" s="5" t="s">
        <v>3</v>
      </c>
    </row>
    <row r="72" spans="1:4" x14ac:dyDescent="0.25">
      <c r="A72" s="3" t="s">
        <v>815</v>
      </c>
      <c r="B72" s="5" t="s">
        <v>3</v>
      </c>
      <c r="C72" s="5" t="s">
        <v>3</v>
      </c>
      <c r="D72" s="7">
        <v>172170000</v>
      </c>
    </row>
    <row r="73" spans="1:4" x14ac:dyDescent="0.25">
      <c r="A73" s="3" t="s">
        <v>26</v>
      </c>
      <c r="B73" s="7">
        <v>172094000</v>
      </c>
      <c r="C73" s="5" t="s">
        <v>3</v>
      </c>
      <c r="D73" s="7">
        <v>172584000</v>
      </c>
    </row>
    <row r="74" spans="1:4" ht="30" x14ac:dyDescent="0.25">
      <c r="A74" s="3" t="s">
        <v>830</v>
      </c>
      <c r="B74" s="5" t="s">
        <v>3</v>
      </c>
      <c r="C74" s="5" t="s">
        <v>3</v>
      </c>
      <c r="D74" s="5" t="s">
        <v>3</v>
      </c>
    </row>
    <row r="75" spans="1:4" ht="30" x14ac:dyDescent="0.25">
      <c r="A75" s="4" t="s">
        <v>812</v>
      </c>
      <c r="B75" s="5" t="s">
        <v>3</v>
      </c>
      <c r="C75" s="5" t="s">
        <v>3</v>
      </c>
      <c r="D75" s="5" t="s">
        <v>3</v>
      </c>
    </row>
    <row r="76" spans="1:4" x14ac:dyDescent="0.25">
      <c r="A76" s="3" t="s">
        <v>815</v>
      </c>
      <c r="B76" s="7">
        <v>1499000</v>
      </c>
      <c r="C76" s="5" t="s">
        <v>3</v>
      </c>
      <c r="D76" s="7">
        <v>1250000</v>
      </c>
    </row>
    <row r="77" spans="1:4" ht="30" x14ac:dyDescent="0.25">
      <c r="A77" s="3" t="s">
        <v>831</v>
      </c>
      <c r="B77" s="5" t="s">
        <v>3</v>
      </c>
      <c r="C77" s="5" t="s">
        <v>3</v>
      </c>
      <c r="D77" s="5" t="s">
        <v>3</v>
      </c>
    </row>
    <row r="78" spans="1:4" ht="30" x14ac:dyDescent="0.25">
      <c r="A78" s="4" t="s">
        <v>812</v>
      </c>
      <c r="B78" s="5" t="s">
        <v>3</v>
      </c>
      <c r="C78" s="5" t="s">
        <v>3</v>
      </c>
      <c r="D78" s="5" t="s">
        <v>3</v>
      </c>
    </row>
    <row r="79" spans="1:4" x14ac:dyDescent="0.25">
      <c r="A79" s="3" t="s">
        <v>815</v>
      </c>
      <c r="B79" s="7">
        <v>42099000</v>
      </c>
      <c r="C79" s="5" t="s">
        <v>3</v>
      </c>
      <c r="D79" s="7">
        <v>40735000</v>
      </c>
    </row>
    <row r="80" spans="1:4" ht="30" x14ac:dyDescent="0.25">
      <c r="A80" s="3" t="s">
        <v>832</v>
      </c>
      <c r="B80" s="5" t="s">
        <v>3</v>
      </c>
      <c r="C80" s="5" t="s">
        <v>3</v>
      </c>
      <c r="D80" s="5" t="s">
        <v>3</v>
      </c>
    </row>
    <row r="81" spans="1:4" ht="30" x14ac:dyDescent="0.25">
      <c r="A81" s="4" t="s">
        <v>812</v>
      </c>
      <c r="B81" s="5" t="s">
        <v>3</v>
      </c>
      <c r="C81" s="5" t="s">
        <v>3</v>
      </c>
      <c r="D81" s="5" t="s">
        <v>3</v>
      </c>
    </row>
    <row r="82" spans="1:4" x14ac:dyDescent="0.25">
      <c r="A82" s="3" t="s">
        <v>815</v>
      </c>
      <c r="B82" s="7">
        <v>60589000</v>
      </c>
      <c r="C82" s="5" t="s">
        <v>3</v>
      </c>
      <c r="D82" s="7">
        <v>59267000</v>
      </c>
    </row>
    <row r="83" spans="1:4" ht="30" x14ac:dyDescent="0.25">
      <c r="A83" s="3" t="s">
        <v>833</v>
      </c>
      <c r="B83" s="5" t="s">
        <v>3</v>
      </c>
      <c r="C83" s="5" t="s">
        <v>3</v>
      </c>
      <c r="D83" s="5" t="s">
        <v>3</v>
      </c>
    </row>
    <row r="84" spans="1:4" ht="30" x14ac:dyDescent="0.25">
      <c r="A84" s="4" t="s">
        <v>812</v>
      </c>
      <c r="B84" s="5" t="s">
        <v>3</v>
      </c>
      <c r="C84" s="5" t="s">
        <v>3</v>
      </c>
      <c r="D84" s="5" t="s">
        <v>3</v>
      </c>
    </row>
    <row r="85" spans="1:4" x14ac:dyDescent="0.25">
      <c r="A85" s="3" t="s">
        <v>815</v>
      </c>
      <c r="B85" s="7">
        <v>4207000</v>
      </c>
      <c r="C85" s="5" t="s">
        <v>3</v>
      </c>
      <c r="D85" s="7">
        <v>5206000</v>
      </c>
    </row>
    <row r="86" spans="1:4" ht="30" x14ac:dyDescent="0.25">
      <c r="A86" s="3" t="s">
        <v>834</v>
      </c>
      <c r="B86" s="5" t="s">
        <v>3</v>
      </c>
      <c r="C86" s="5" t="s">
        <v>3</v>
      </c>
      <c r="D86" s="5" t="s">
        <v>3</v>
      </c>
    </row>
    <row r="87" spans="1:4" ht="30" x14ac:dyDescent="0.25">
      <c r="A87" s="4" t="s">
        <v>812</v>
      </c>
      <c r="B87" s="5" t="s">
        <v>3</v>
      </c>
      <c r="C87" s="5" t="s">
        <v>3</v>
      </c>
      <c r="D87" s="5" t="s">
        <v>3</v>
      </c>
    </row>
    <row r="88" spans="1:4" x14ac:dyDescent="0.25">
      <c r="A88" s="3" t="s">
        <v>815</v>
      </c>
      <c r="B88" s="7">
        <v>18338000</v>
      </c>
      <c r="C88" s="5" t="s">
        <v>3</v>
      </c>
      <c r="D88" s="7">
        <v>18703000</v>
      </c>
    </row>
    <row r="89" spans="1:4" ht="30" x14ac:dyDescent="0.25">
      <c r="A89" s="3" t="s">
        <v>835</v>
      </c>
      <c r="B89" s="5" t="s">
        <v>3</v>
      </c>
      <c r="C89" s="5" t="s">
        <v>3</v>
      </c>
      <c r="D89" s="5" t="s">
        <v>3</v>
      </c>
    </row>
    <row r="90" spans="1:4" ht="30" x14ac:dyDescent="0.25">
      <c r="A90" s="4" t="s">
        <v>812</v>
      </c>
      <c r="B90" s="5" t="s">
        <v>3</v>
      </c>
      <c r="C90" s="5" t="s">
        <v>3</v>
      </c>
      <c r="D90" s="5" t="s">
        <v>3</v>
      </c>
    </row>
    <row r="91" spans="1:4" x14ac:dyDescent="0.25">
      <c r="A91" s="3" t="s">
        <v>815</v>
      </c>
      <c r="B91" s="7">
        <v>38568000</v>
      </c>
      <c r="C91" s="5" t="s">
        <v>3</v>
      </c>
      <c r="D91" s="7">
        <v>39921000</v>
      </c>
    </row>
    <row r="92" spans="1:4" ht="30" x14ac:dyDescent="0.25">
      <c r="A92" s="3" t="s">
        <v>836</v>
      </c>
      <c r="B92" s="5" t="s">
        <v>3</v>
      </c>
      <c r="C92" s="5" t="s">
        <v>3</v>
      </c>
      <c r="D92" s="5" t="s">
        <v>3</v>
      </c>
    </row>
    <row r="93" spans="1:4" ht="30" x14ac:dyDescent="0.25">
      <c r="A93" s="4" t="s">
        <v>812</v>
      </c>
      <c r="B93" s="5" t="s">
        <v>3</v>
      </c>
      <c r="C93" s="5" t="s">
        <v>3</v>
      </c>
      <c r="D93" s="5" t="s">
        <v>3</v>
      </c>
    </row>
    <row r="94" spans="1:4" x14ac:dyDescent="0.25">
      <c r="A94" s="3" t="s">
        <v>815</v>
      </c>
      <c r="B94" s="7">
        <v>6794000</v>
      </c>
      <c r="C94" s="5" t="s">
        <v>3</v>
      </c>
      <c r="D94" s="7">
        <v>7088000</v>
      </c>
    </row>
    <row r="95" spans="1:4" ht="30" x14ac:dyDescent="0.25">
      <c r="A95" s="3" t="s">
        <v>837</v>
      </c>
      <c r="B95" s="5" t="s">
        <v>3</v>
      </c>
      <c r="C95" s="5" t="s">
        <v>3</v>
      </c>
      <c r="D95" s="5" t="s">
        <v>3</v>
      </c>
    </row>
    <row r="96" spans="1:4" ht="30" x14ac:dyDescent="0.25">
      <c r="A96" s="4" t="s">
        <v>812</v>
      </c>
      <c r="B96" s="5" t="s">
        <v>3</v>
      </c>
      <c r="C96" s="5" t="s">
        <v>3</v>
      </c>
      <c r="D96" s="5" t="s">
        <v>3</v>
      </c>
    </row>
    <row r="97" spans="1:4" x14ac:dyDescent="0.25">
      <c r="A97" s="3" t="s">
        <v>26</v>
      </c>
      <c r="B97" s="5" t="s">
        <v>3</v>
      </c>
      <c r="C97" s="5" t="s">
        <v>3</v>
      </c>
      <c r="D97" s="9">
        <v>4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838</v>
      </c>
      <c r="B1" s="1" t="s">
        <v>1</v>
      </c>
      <c r="C1" s="1"/>
    </row>
    <row r="2" spans="1:3" x14ac:dyDescent="0.25">
      <c r="A2" s="8"/>
      <c r="B2" s="1" t="s">
        <v>2</v>
      </c>
      <c r="C2" s="8" t="s">
        <v>25</v>
      </c>
    </row>
    <row r="3" spans="1:3" x14ac:dyDescent="0.25">
      <c r="A3" s="8"/>
      <c r="B3" s="1" t="s">
        <v>645</v>
      </c>
      <c r="C3" s="8"/>
    </row>
    <row r="4" spans="1:3" ht="30" x14ac:dyDescent="0.25">
      <c r="A4" s="4" t="s">
        <v>812</v>
      </c>
      <c r="B4" s="5" t="s">
        <v>3</v>
      </c>
      <c r="C4" s="5" t="s">
        <v>3</v>
      </c>
    </row>
    <row r="5" spans="1:3" x14ac:dyDescent="0.25">
      <c r="A5" s="3" t="s">
        <v>566</v>
      </c>
      <c r="B5" s="9">
        <v>10953349</v>
      </c>
      <c r="C5" s="9">
        <v>13441487</v>
      </c>
    </row>
    <row r="6" spans="1:3" x14ac:dyDescent="0.25">
      <c r="A6" s="4" t="s">
        <v>839</v>
      </c>
      <c r="B6" s="5" t="s">
        <v>3</v>
      </c>
      <c r="C6" s="5" t="s">
        <v>3</v>
      </c>
    </row>
    <row r="7" spans="1:3" ht="45" x14ac:dyDescent="0.25">
      <c r="A7" s="3" t="s">
        <v>793</v>
      </c>
      <c r="B7" s="5">
        <v>2</v>
      </c>
      <c r="C7" s="5" t="s">
        <v>3</v>
      </c>
    </row>
    <row r="8" spans="1:3" x14ac:dyDescent="0.25">
      <c r="A8" s="3" t="s">
        <v>396</v>
      </c>
      <c r="B8" s="5" t="s">
        <v>3</v>
      </c>
      <c r="C8" s="5" t="s">
        <v>3</v>
      </c>
    </row>
    <row r="9" spans="1:3" ht="30" x14ac:dyDescent="0.25">
      <c r="A9" s="4" t="s">
        <v>812</v>
      </c>
      <c r="B9" s="5" t="s">
        <v>3</v>
      </c>
      <c r="C9" s="5" t="s">
        <v>3</v>
      </c>
    </row>
    <row r="10" spans="1:3" x14ac:dyDescent="0.25">
      <c r="A10" s="3" t="s">
        <v>566</v>
      </c>
      <c r="B10" s="7">
        <v>9257576</v>
      </c>
      <c r="C10" s="7">
        <v>11613569</v>
      </c>
    </row>
    <row r="11" spans="1:3" x14ac:dyDescent="0.25">
      <c r="A11" s="3" t="s">
        <v>344</v>
      </c>
      <c r="B11" s="5" t="s">
        <v>3</v>
      </c>
      <c r="C11" s="5" t="s">
        <v>3</v>
      </c>
    </row>
    <row r="12" spans="1:3" ht="30" x14ac:dyDescent="0.25">
      <c r="A12" s="4" t="s">
        <v>812</v>
      </c>
      <c r="B12" s="5" t="s">
        <v>3</v>
      </c>
      <c r="C12" s="5" t="s">
        <v>3</v>
      </c>
    </row>
    <row r="13" spans="1:3" x14ac:dyDescent="0.25">
      <c r="A13" s="3" t="s">
        <v>566</v>
      </c>
      <c r="B13" s="7">
        <v>1695773</v>
      </c>
      <c r="C13" s="7">
        <v>1827918</v>
      </c>
    </row>
    <row r="14" spans="1:3" ht="30" x14ac:dyDescent="0.25">
      <c r="A14" s="3" t="s">
        <v>840</v>
      </c>
      <c r="B14" s="5" t="s">
        <v>3</v>
      </c>
      <c r="C14" s="5" t="s">
        <v>3</v>
      </c>
    </row>
    <row r="15" spans="1:3" x14ac:dyDescent="0.25">
      <c r="A15" s="4" t="s">
        <v>839</v>
      </c>
      <c r="B15" s="5" t="s">
        <v>3</v>
      </c>
      <c r="C15" s="5" t="s">
        <v>3</v>
      </c>
    </row>
    <row r="16" spans="1:3" x14ac:dyDescent="0.25">
      <c r="A16" s="3" t="s">
        <v>841</v>
      </c>
      <c r="B16" s="120">
        <v>0</v>
      </c>
      <c r="C16" s="5" t="s">
        <v>3</v>
      </c>
    </row>
    <row r="17" spans="1:3" ht="30" x14ac:dyDescent="0.25">
      <c r="A17" s="3" t="s">
        <v>842</v>
      </c>
      <c r="B17" s="5" t="s">
        <v>3</v>
      </c>
      <c r="C17" s="5" t="s">
        <v>3</v>
      </c>
    </row>
    <row r="18" spans="1:3" x14ac:dyDescent="0.25">
      <c r="A18" s="4" t="s">
        <v>839</v>
      </c>
      <c r="B18" s="5" t="s">
        <v>3</v>
      </c>
      <c r="C18" s="5" t="s">
        <v>3</v>
      </c>
    </row>
    <row r="19" spans="1:3" x14ac:dyDescent="0.25">
      <c r="A19" s="3" t="s">
        <v>841</v>
      </c>
      <c r="B19" s="120">
        <v>0.5</v>
      </c>
      <c r="C19" s="5" t="s">
        <v>3</v>
      </c>
    </row>
    <row r="20" spans="1:3" ht="30" x14ac:dyDescent="0.25">
      <c r="A20" s="3" t="s">
        <v>843</v>
      </c>
      <c r="B20" s="5" t="s">
        <v>3</v>
      </c>
      <c r="C20" s="5" t="s">
        <v>3</v>
      </c>
    </row>
    <row r="21" spans="1:3" ht="30" x14ac:dyDescent="0.25">
      <c r="A21" s="4" t="s">
        <v>812</v>
      </c>
      <c r="B21" s="5" t="s">
        <v>3</v>
      </c>
      <c r="C21" s="5" t="s">
        <v>3</v>
      </c>
    </row>
    <row r="22" spans="1:3" x14ac:dyDescent="0.25">
      <c r="A22" s="3" t="s">
        <v>566</v>
      </c>
      <c r="B22" s="7">
        <v>8920000</v>
      </c>
      <c r="C22" s="7">
        <v>11019000</v>
      </c>
    </row>
    <row r="23" spans="1:3" x14ac:dyDescent="0.25">
      <c r="A23" s="3" t="s">
        <v>39</v>
      </c>
      <c r="B23" s="7">
        <v>4593000</v>
      </c>
      <c r="C23" s="7">
        <v>4311000</v>
      </c>
    </row>
    <row r="24" spans="1:3" x14ac:dyDescent="0.25">
      <c r="A24" s="3" t="s">
        <v>26</v>
      </c>
      <c r="B24" s="7">
        <v>13513000</v>
      </c>
      <c r="C24" s="7">
        <v>15330000</v>
      </c>
    </row>
    <row r="25" spans="1:3" ht="30" x14ac:dyDescent="0.25">
      <c r="A25" s="3" t="s">
        <v>844</v>
      </c>
      <c r="B25" s="5" t="s">
        <v>3</v>
      </c>
      <c r="C25" s="5" t="s">
        <v>3</v>
      </c>
    </row>
    <row r="26" spans="1:3" ht="30" x14ac:dyDescent="0.25">
      <c r="A26" s="4" t="s">
        <v>812</v>
      </c>
      <c r="B26" s="5" t="s">
        <v>3</v>
      </c>
      <c r="C26" s="5" t="s">
        <v>3</v>
      </c>
    </row>
    <row r="27" spans="1:3" x14ac:dyDescent="0.25">
      <c r="A27" s="3" t="s">
        <v>566</v>
      </c>
      <c r="B27" s="7">
        <v>7687000</v>
      </c>
      <c r="C27" s="7">
        <v>9723000</v>
      </c>
    </row>
    <row r="28" spans="1:3" x14ac:dyDescent="0.25">
      <c r="A28" s="3" t="s">
        <v>39</v>
      </c>
      <c r="B28" s="7">
        <v>809000</v>
      </c>
      <c r="C28" s="7">
        <v>475000</v>
      </c>
    </row>
    <row r="29" spans="1:3" ht="45" x14ac:dyDescent="0.25">
      <c r="A29" s="3" t="s">
        <v>845</v>
      </c>
      <c r="B29" s="5" t="s">
        <v>3</v>
      </c>
      <c r="C29" s="5" t="s">
        <v>3</v>
      </c>
    </row>
    <row r="30" spans="1:3" ht="30" x14ac:dyDescent="0.25">
      <c r="A30" s="4" t="s">
        <v>812</v>
      </c>
      <c r="B30" s="5" t="s">
        <v>3</v>
      </c>
      <c r="C30" s="5" t="s">
        <v>3</v>
      </c>
    </row>
    <row r="31" spans="1:3" x14ac:dyDescent="0.25">
      <c r="A31" s="3" t="s">
        <v>566</v>
      </c>
      <c r="B31" s="7">
        <v>1233000</v>
      </c>
      <c r="C31" s="7">
        <v>1296000</v>
      </c>
    </row>
    <row r="32" spans="1:3" x14ac:dyDescent="0.25">
      <c r="A32" s="3" t="s">
        <v>39</v>
      </c>
      <c r="B32" s="7">
        <v>3784000</v>
      </c>
      <c r="C32" s="7">
        <v>3836000</v>
      </c>
    </row>
    <row r="33" spans="1:3" x14ac:dyDescent="0.25">
      <c r="A33" s="3" t="s">
        <v>846</v>
      </c>
      <c r="B33" s="5" t="s">
        <v>3</v>
      </c>
      <c r="C33" s="5" t="s">
        <v>3</v>
      </c>
    </row>
    <row r="34" spans="1:3" ht="30" x14ac:dyDescent="0.25">
      <c r="A34" s="4" t="s">
        <v>812</v>
      </c>
      <c r="B34" s="5" t="s">
        <v>3</v>
      </c>
      <c r="C34" s="5" t="s">
        <v>3</v>
      </c>
    </row>
    <row r="35" spans="1:3" x14ac:dyDescent="0.25">
      <c r="A35" s="3" t="s">
        <v>566</v>
      </c>
      <c r="B35" s="7">
        <v>8920000</v>
      </c>
      <c r="C35" s="7">
        <v>11019000</v>
      </c>
    </row>
    <row r="36" spans="1:3" x14ac:dyDescent="0.25">
      <c r="A36" s="3" t="s">
        <v>39</v>
      </c>
      <c r="B36" s="7">
        <v>4593000</v>
      </c>
      <c r="C36" s="7">
        <v>4311000</v>
      </c>
    </row>
    <row r="37" spans="1:3" x14ac:dyDescent="0.25">
      <c r="A37" s="3" t="s">
        <v>26</v>
      </c>
      <c r="B37" s="7">
        <v>13513000</v>
      </c>
      <c r="C37" s="7">
        <v>15330000</v>
      </c>
    </row>
    <row r="38" spans="1:3" ht="30" x14ac:dyDescent="0.25">
      <c r="A38" s="3" t="s">
        <v>847</v>
      </c>
      <c r="B38" s="5" t="s">
        <v>3</v>
      </c>
      <c r="C38" s="5" t="s">
        <v>3</v>
      </c>
    </row>
    <row r="39" spans="1:3" ht="30" x14ac:dyDescent="0.25">
      <c r="A39" s="4" t="s">
        <v>812</v>
      </c>
      <c r="B39" s="5" t="s">
        <v>3</v>
      </c>
      <c r="C39" s="5" t="s">
        <v>3</v>
      </c>
    </row>
    <row r="40" spans="1:3" x14ac:dyDescent="0.25">
      <c r="A40" s="3" t="s">
        <v>566</v>
      </c>
      <c r="B40" s="7">
        <v>7687000</v>
      </c>
      <c r="C40" s="7">
        <v>9723000</v>
      </c>
    </row>
    <row r="41" spans="1:3" x14ac:dyDescent="0.25">
      <c r="A41" s="3" t="s">
        <v>39</v>
      </c>
      <c r="B41" s="7">
        <v>809000</v>
      </c>
      <c r="C41" s="7">
        <v>475000</v>
      </c>
    </row>
    <row r="42" spans="1:3" ht="30" x14ac:dyDescent="0.25">
      <c r="A42" s="3" t="s">
        <v>848</v>
      </c>
      <c r="B42" s="5" t="s">
        <v>3</v>
      </c>
      <c r="C42" s="5" t="s">
        <v>3</v>
      </c>
    </row>
    <row r="43" spans="1:3" ht="30" x14ac:dyDescent="0.25">
      <c r="A43" s="4" t="s">
        <v>812</v>
      </c>
      <c r="B43" s="5" t="s">
        <v>3</v>
      </c>
      <c r="C43" s="5" t="s">
        <v>3</v>
      </c>
    </row>
    <row r="44" spans="1:3" x14ac:dyDescent="0.25">
      <c r="A44" s="3" t="s">
        <v>566</v>
      </c>
      <c r="B44" s="7">
        <v>1233000</v>
      </c>
      <c r="C44" s="7">
        <v>1296000</v>
      </c>
    </row>
    <row r="45" spans="1:3" x14ac:dyDescent="0.25">
      <c r="A45" s="3" t="s">
        <v>39</v>
      </c>
      <c r="B45" s="9">
        <v>3784000</v>
      </c>
      <c r="C45" s="9">
        <v>3836000</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9</v>
      </c>
      <c r="B1" s="1" t="s">
        <v>2</v>
      </c>
      <c r="C1" s="1" t="s">
        <v>25</v>
      </c>
    </row>
    <row r="2" spans="1:3" x14ac:dyDescent="0.25">
      <c r="A2" s="4" t="s">
        <v>594</v>
      </c>
      <c r="B2" s="5" t="s">
        <v>3</v>
      </c>
      <c r="C2" s="5" t="s">
        <v>3</v>
      </c>
    </row>
    <row r="3" spans="1:3" x14ac:dyDescent="0.25">
      <c r="A3" s="3" t="s">
        <v>850</v>
      </c>
      <c r="B3" s="9">
        <v>1682580</v>
      </c>
      <c r="C3" s="9">
        <v>2074924</v>
      </c>
    </row>
    <row r="4" spans="1:3" x14ac:dyDescent="0.25">
      <c r="A4" s="3" t="s">
        <v>235</v>
      </c>
      <c r="B4" s="7">
        <v>172094347</v>
      </c>
      <c r="C4" s="7">
        <v>172169776</v>
      </c>
    </row>
    <row r="5" spans="1:3" x14ac:dyDescent="0.25">
      <c r="A5" s="3" t="s">
        <v>599</v>
      </c>
      <c r="B5" s="7">
        <v>30787554</v>
      </c>
      <c r="C5" s="7">
        <v>30577187</v>
      </c>
    </row>
    <row r="6" spans="1:3" x14ac:dyDescent="0.25">
      <c r="A6" s="3" t="s">
        <v>36</v>
      </c>
      <c r="B6" s="7">
        <v>3131042</v>
      </c>
      <c r="C6" s="7">
        <v>3432924</v>
      </c>
    </row>
    <row r="7" spans="1:3" x14ac:dyDescent="0.25">
      <c r="A7" s="4" t="s">
        <v>600</v>
      </c>
      <c r="B7" s="5" t="s">
        <v>3</v>
      </c>
      <c r="C7" s="5" t="s">
        <v>3</v>
      </c>
    </row>
    <row r="8" spans="1:3" x14ac:dyDescent="0.25">
      <c r="A8" s="3" t="s">
        <v>45</v>
      </c>
      <c r="B8" s="7">
        <v>234512077</v>
      </c>
      <c r="C8" s="7">
        <v>228733624</v>
      </c>
    </row>
    <row r="9" spans="1:3" x14ac:dyDescent="0.25">
      <c r="A9" s="3" t="s">
        <v>46</v>
      </c>
      <c r="B9" s="7">
        <v>773640266</v>
      </c>
      <c r="C9" s="7">
        <v>745625862</v>
      </c>
    </row>
    <row r="10" spans="1:3" x14ac:dyDescent="0.25">
      <c r="A10" s="3" t="s">
        <v>851</v>
      </c>
      <c r="B10" s="5" t="s">
        <v>3</v>
      </c>
      <c r="C10" s="5" t="s">
        <v>3</v>
      </c>
    </row>
    <row r="11" spans="1:3" x14ac:dyDescent="0.25">
      <c r="A11" s="4" t="s">
        <v>594</v>
      </c>
      <c r="B11" s="5" t="s">
        <v>3</v>
      </c>
      <c r="C11" s="5" t="s">
        <v>3</v>
      </c>
    </row>
    <row r="12" spans="1:3" x14ac:dyDescent="0.25">
      <c r="A12" s="3" t="s">
        <v>595</v>
      </c>
      <c r="B12" s="7">
        <v>54406000</v>
      </c>
      <c r="C12" s="7">
        <v>29058000</v>
      </c>
    </row>
    <row r="13" spans="1:3" x14ac:dyDescent="0.25">
      <c r="A13" s="3" t="s">
        <v>596</v>
      </c>
      <c r="B13" s="7">
        <v>863985000</v>
      </c>
      <c r="C13" s="7">
        <v>860458000</v>
      </c>
    </row>
    <row r="14" spans="1:3" x14ac:dyDescent="0.25">
      <c r="A14" s="3" t="s">
        <v>850</v>
      </c>
      <c r="B14" s="7">
        <v>1682000</v>
      </c>
      <c r="C14" s="7">
        <v>2075000</v>
      </c>
    </row>
    <row r="15" spans="1:3" x14ac:dyDescent="0.25">
      <c r="A15" s="3" t="s">
        <v>235</v>
      </c>
      <c r="B15" s="7">
        <v>172094000</v>
      </c>
      <c r="C15" s="7">
        <v>172170000</v>
      </c>
    </row>
    <row r="16" spans="1:3" x14ac:dyDescent="0.25">
      <c r="A16" s="3" t="s">
        <v>34</v>
      </c>
      <c r="B16" s="7">
        <v>4304000</v>
      </c>
      <c r="C16" s="7">
        <v>5670000</v>
      </c>
    </row>
    <row r="17" spans="1:3" x14ac:dyDescent="0.25">
      <c r="A17" s="3" t="s">
        <v>599</v>
      </c>
      <c r="B17" s="7">
        <v>30788000</v>
      </c>
      <c r="C17" s="7">
        <v>30577000</v>
      </c>
    </row>
    <row r="18" spans="1:3" x14ac:dyDescent="0.25">
      <c r="A18" s="3" t="s">
        <v>36</v>
      </c>
      <c r="B18" s="7">
        <v>3131000</v>
      </c>
      <c r="C18" s="7">
        <v>3433000</v>
      </c>
    </row>
    <row r="19" spans="1:3" x14ac:dyDescent="0.25">
      <c r="A19" s="4" t="s">
        <v>600</v>
      </c>
      <c r="B19" s="5" t="s">
        <v>3</v>
      </c>
      <c r="C19" s="5" t="s">
        <v>3</v>
      </c>
    </row>
    <row r="20" spans="1:3" x14ac:dyDescent="0.25">
      <c r="A20" s="3" t="s">
        <v>45</v>
      </c>
      <c r="B20" s="7">
        <v>234512000</v>
      </c>
      <c r="C20" s="7">
        <v>228734000</v>
      </c>
    </row>
    <row r="21" spans="1:3" x14ac:dyDescent="0.25">
      <c r="A21" s="3" t="s">
        <v>46</v>
      </c>
      <c r="B21" s="7">
        <v>779087000</v>
      </c>
      <c r="C21" s="7">
        <v>751703000</v>
      </c>
    </row>
    <row r="22" spans="1:3" x14ac:dyDescent="0.25">
      <c r="A22" s="3" t="s">
        <v>48</v>
      </c>
      <c r="B22" s="7">
        <v>38194000</v>
      </c>
      <c r="C22" s="7">
        <v>49530000</v>
      </c>
    </row>
    <row r="23" spans="1:3" x14ac:dyDescent="0.25">
      <c r="A23" s="3" t="s">
        <v>49</v>
      </c>
      <c r="B23" s="7">
        <v>6072000</v>
      </c>
      <c r="C23" s="7">
        <v>6093000</v>
      </c>
    </row>
    <row r="24" spans="1:3" x14ac:dyDescent="0.25">
      <c r="A24" s="3" t="s">
        <v>186</v>
      </c>
      <c r="B24" s="7">
        <v>242000</v>
      </c>
      <c r="C24" s="7">
        <v>265000</v>
      </c>
    </row>
    <row r="25" spans="1:3" ht="30" x14ac:dyDescent="0.25">
      <c r="A25" s="3" t="s">
        <v>816</v>
      </c>
      <c r="B25" s="5" t="s">
        <v>3</v>
      </c>
      <c r="C25" s="5" t="s">
        <v>3</v>
      </c>
    </row>
    <row r="26" spans="1:3" x14ac:dyDescent="0.25">
      <c r="A26" s="4" t="s">
        <v>594</v>
      </c>
      <c r="B26" s="5" t="s">
        <v>3</v>
      </c>
      <c r="C26" s="5" t="s">
        <v>3</v>
      </c>
    </row>
    <row r="27" spans="1:3" x14ac:dyDescent="0.25">
      <c r="A27" s="3" t="s">
        <v>595</v>
      </c>
      <c r="B27" s="7">
        <v>54406000</v>
      </c>
      <c r="C27" s="7">
        <v>29058000</v>
      </c>
    </row>
    <row r="28" spans="1:3" x14ac:dyDescent="0.25">
      <c r="A28" s="3" t="s">
        <v>235</v>
      </c>
      <c r="B28" s="7">
        <v>1499000</v>
      </c>
      <c r="C28" s="7">
        <v>1250000</v>
      </c>
    </row>
    <row r="29" spans="1:3" x14ac:dyDescent="0.25">
      <c r="A29" s="3" t="s">
        <v>34</v>
      </c>
      <c r="B29" s="5" t="s">
        <v>3</v>
      </c>
      <c r="C29" s="7">
        <v>414000</v>
      </c>
    </row>
    <row r="30" spans="1:3" ht="30" x14ac:dyDescent="0.25">
      <c r="A30" s="3" t="s">
        <v>852</v>
      </c>
      <c r="B30" s="5" t="s">
        <v>3</v>
      </c>
      <c r="C30" s="5" t="s">
        <v>3</v>
      </c>
    </row>
    <row r="31" spans="1:3" x14ac:dyDescent="0.25">
      <c r="A31" s="4" t="s">
        <v>594</v>
      </c>
      <c r="B31" s="5" t="s">
        <v>3</v>
      </c>
      <c r="C31" s="5" t="s">
        <v>3</v>
      </c>
    </row>
    <row r="32" spans="1:3" x14ac:dyDescent="0.25">
      <c r="A32" s="3" t="s">
        <v>850</v>
      </c>
      <c r="B32" s="7">
        <v>1682000</v>
      </c>
      <c r="C32" s="7">
        <v>2075000</v>
      </c>
    </row>
    <row r="33" spans="1:3" x14ac:dyDescent="0.25">
      <c r="A33" s="3" t="s">
        <v>235</v>
      </c>
      <c r="B33" s="7">
        <v>170595000</v>
      </c>
      <c r="C33" s="7">
        <v>170920000</v>
      </c>
    </row>
    <row r="34" spans="1:3" x14ac:dyDescent="0.25">
      <c r="A34" s="3" t="s">
        <v>34</v>
      </c>
      <c r="B34" s="7">
        <v>4304000</v>
      </c>
      <c r="C34" s="7">
        <v>5256000</v>
      </c>
    </row>
    <row r="35" spans="1:3" x14ac:dyDescent="0.25">
      <c r="A35" s="3" t="s">
        <v>599</v>
      </c>
      <c r="B35" s="7">
        <v>30788000</v>
      </c>
      <c r="C35" s="7">
        <v>30577000</v>
      </c>
    </row>
    <row r="36" spans="1:3" x14ac:dyDescent="0.25">
      <c r="A36" s="3" t="s">
        <v>36</v>
      </c>
      <c r="B36" s="7">
        <v>906000</v>
      </c>
      <c r="C36" s="7">
        <v>1088000</v>
      </c>
    </row>
    <row r="37" spans="1:3" x14ac:dyDescent="0.25">
      <c r="A37" s="4" t="s">
        <v>600</v>
      </c>
      <c r="B37" s="5" t="s">
        <v>3</v>
      </c>
      <c r="C37" s="5" t="s">
        <v>3</v>
      </c>
    </row>
    <row r="38" spans="1:3" x14ac:dyDescent="0.25">
      <c r="A38" s="3" t="s">
        <v>45</v>
      </c>
      <c r="B38" s="7">
        <v>234512000</v>
      </c>
      <c r="C38" s="7">
        <v>228734000</v>
      </c>
    </row>
    <row r="39" spans="1:3" x14ac:dyDescent="0.25">
      <c r="A39" s="3" t="s">
        <v>46</v>
      </c>
      <c r="B39" s="7">
        <v>779087000</v>
      </c>
      <c r="C39" s="7">
        <v>751703000</v>
      </c>
    </row>
    <row r="40" spans="1:3" x14ac:dyDescent="0.25">
      <c r="A40" s="3" t="s">
        <v>48</v>
      </c>
      <c r="B40" s="7">
        <v>38194000</v>
      </c>
      <c r="C40" s="7">
        <v>49530000</v>
      </c>
    </row>
    <row r="41" spans="1:3" x14ac:dyDescent="0.25">
      <c r="A41" s="3" t="s">
        <v>49</v>
      </c>
      <c r="B41" s="7">
        <v>6072000</v>
      </c>
      <c r="C41" s="7">
        <v>6093000</v>
      </c>
    </row>
    <row r="42" spans="1:3" x14ac:dyDescent="0.25">
      <c r="A42" s="3" t="s">
        <v>186</v>
      </c>
      <c r="B42" s="7">
        <v>242000</v>
      </c>
      <c r="C42" s="7">
        <v>265000</v>
      </c>
    </row>
    <row r="43" spans="1:3" ht="30" x14ac:dyDescent="0.25">
      <c r="A43" s="3" t="s">
        <v>853</v>
      </c>
      <c r="B43" s="5" t="s">
        <v>3</v>
      </c>
      <c r="C43" s="5" t="s">
        <v>3</v>
      </c>
    </row>
    <row r="44" spans="1:3" x14ac:dyDescent="0.25">
      <c r="A44" s="4" t="s">
        <v>594</v>
      </c>
      <c r="B44" s="5" t="s">
        <v>3</v>
      </c>
      <c r="C44" s="5" t="s">
        <v>3</v>
      </c>
    </row>
    <row r="45" spans="1:3" x14ac:dyDescent="0.25">
      <c r="A45" s="3" t="s">
        <v>596</v>
      </c>
      <c r="B45" s="7">
        <v>863985000</v>
      </c>
      <c r="C45" s="7">
        <v>860458000</v>
      </c>
    </row>
    <row r="46" spans="1:3" x14ac:dyDescent="0.25">
      <c r="A46" s="3" t="s">
        <v>36</v>
      </c>
      <c r="B46" s="7">
        <v>2225000</v>
      </c>
      <c r="C46" s="7">
        <v>2345000</v>
      </c>
    </row>
    <row r="47" spans="1:3" x14ac:dyDescent="0.25">
      <c r="A47" s="3" t="s">
        <v>768</v>
      </c>
      <c r="B47" s="5" t="s">
        <v>3</v>
      </c>
      <c r="C47" s="5" t="s">
        <v>3</v>
      </c>
    </row>
    <row r="48" spans="1:3" x14ac:dyDescent="0.25">
      <c r="A48" s="4" t="s">
        <v>594</v>
      </c>
      <c r="B48" s="5" t="s">
        <v>3</v>
      </c>
      <c r="C48" s="5" t="s">
        <v>3</v>
      </c>
    </row>
    <row r="49" spans="1:3" x14ac:dyDescent="0.25">
      <c r="A49" s="3" t="s">
        <v>595</v>
      </c>
      <c r="B49" s="7">
        <v>54406000</v>
      </c>
      <c r="C49" s="7">
        <v>29058000</v>
      </c>
    </row>
    <row r="50" spans="1:3" x14ac:dyDescent="0.25">
      <c r="A50" s="3" t="s">
        <v>596</v>
      </c>
      <c r="B50" s="7">
        <v>849430000</v>
      </c>
      <c r="C50" s="7">
        <v>847249000</v>
      </c>
    </row>
    <row r="51" spans="1:3" x14ac:dyDescent="0.25">
      <c r="A51" s="3" t="s">
        <v>850</v>
      </c>
      <c r="B51" s="7">
        <v>1682000</v>
      </c>
      <c r="C51" s="7">
        <v>2075000</v>
      </c>
    </row>
    <row r="52" spans="1:3" x14ac:dyDescent="0.25">
      <c r="A52" s="3" t="s">
        <v>235</v>
      </c>
      <c r="B52" s="7">
        <v>172094000</v>
      </c>
      <c r="C52" s="7">
        <v>172170000</v>
      </c>
    </row>
    <row r="53" spans="1:3" x14ac:dyDescent="0.25">
      <c r="A53" s="3" t="s">
        <v>34</v>
      </c>
      <c r="B53" s="7">
        <v>4304000</v>
      </c>
      <c r="C53" s="7">
        <v>5670000</v>
      </c>
    </row>
    <row r="54" spans="1:3" x14ac:dyDescent="0.25">
      <c r="A54" s="3" t="s">
        <v>599</v>
      </c>
      <c r="B54" s="7">
        <v>30788000</v>
      </c>
      <c r="C54" s="7">
        <v>30577000</v>
      </c>
    </row>
    <row r="55" spans="1:3" x14ac:dyDescent="0.25">
      <c r="A55" s="3" t="s">
        <v>36</v>
      </c>
      <c r="B55" s="7">
        <v>3131000</v>
      </c>
      <c r="C55" s="7">
        <v>3433000</v>
      </c>
    </row>
    <row r="56" spans="1:3" x14ac:dyDescent="0.25">
      <c r="A56" s="4" t="s">
        <v>600</v>
      </c>
      <c r="B56" s="5" t="s">
        <v>3</v>
      </c>
      <c r="C56" s="5" t="s">
        <v>3</v>
      </c>
    </row>
    <row r="57" spans="1:3" x14ac:dyDescent="0.25">
      <c r="A57" s="3" t="s">
        <v>45</v>
      </c>
      <c r="B57" s="7">
        <v>234512000</v>
      </c>
      <c r="C57" s="7">
        <v>228734000</v>
      </c>
    </row>
    <row r="58" spans="1:3" x14ac:dyDescent="0.25">
      <c r="A58" s="3" t="s">
        <v>46</v>
      </c>
      <c r="B58" s="7">
        <v>773640000</v>
      </c>
      <c r="C58" s="7">
        <v>745626000</v>
      </c>
    </row>
    <row r="59" spans="1:3" x14ac:dyDescent="0.25">
      <c r="A59" s="3" t="s">
        <v>48</v>
      </c>
      <c r="B59" s="7">
        <v>38194000</v>
      </c>
      <c r="C59" s="7">
        <v>49530000</v>
      </c>
    </row>
    <row r="60" spans="1:3" x14ac:dyDescent="0.25">
      <c r="A60" s="3" t="s">
        <v>49</v>
      </c>
      <c r="B60" s="7">
        <v>6072000</v>
      </c>
      <c r="C60" s="7">
        <v>6093000</v>
      </c>
    </row>
    <row r="61" spans="1:3" x14ac:dyDescent="0.25">
      <c r="A61" s="3" t="s">
        <v>186</v>
      </c>
      <c r="B61" s="9">
        <v>242000</v>
      </c>
      <c r="C61" s="9">
        <v>26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71</v>
      </c>
    </row>
    <row r="3" spans="1:3" ht="30" x14ac:dyDescent="0.25">
      <c r="A3" s="4" t="s">
        <v>115</v>
      </c>
      <c r="B3" s="5" t="s">
        <v>3</v>
      </c>
      <c r="C3" s="5" t="s">
        <v>3</v>
      </c>
    </row>
    <row r="4" spans="1:3" x14ac:dyDescent="0.25">
      <c r="A4" s="3" t="s">
        <v>108</v>
      </c>
      <c r="B4" s="9">
        <v>1814367</v>
      </c>
      <c r="C4" s="9">
        <v>1273353</v>
      </c>
    </row>
    <row r="5" spans="1:3" x14ac:dyDescent="0.25">
      <c r="A5" s="4" t="s">
        <v>116</v>
      </c>
      <c r="B5" s="5" t="s">
        <v>3</v>
      </c>
      <c r="C5" s="5" t="s">
        <v>3</v>
      </c>
    </row>
    <row r="6" spans="1:3" ht="45" x14ac:dyDescent="0.25">
      <c r="A6" s="3" t="s">
        <v>117</v>
      </c>
      <c r="B6" s="7">
        <v>1488736</v>
      </c>
      <c r="C6" s="7">
        <v>-617843</v>
      </c>
    </row>
    <row r="7" spans="1:3" ht="60" x14ac:dyDescent="0.25">
      <c r="A7" s="3" t="s">
        <v>118</v>
      </c>
      <c r="B7" s="5" t="s">
        <v>3</v>
      </c>
      <c r="C7" s="7">
        <v>-631429</v>
      </c>
    </row>
    <row r="8" spans="1:3" x14ac:dyDescent="0.25">
      <c r="A8" s="3" t="s">
        <v>119</v>
      </c>
      <c r="B8" s="7">
        <v>1488736</v>
      </c>
      <c r="C8" s="7">
        <v>-1249272</v>
      </c>
    </row>
    <row r="9" spans="1:3" x14ac:dyDescent="0.25">
      <c r="A9" s="3" t="s">
        <v>120</v>
      </c>
      <c r="B9" s="7">
        <v>3303103</v>
      </c>
      <c r="C9" s="7">
        <v>24081</v>
      </c>
    </row>
    <row r="10" spans="1:3" ht="30" x14ac:dyDescent="0.25">
      <c r="A10" s="3" t="s">
        <v>121</v>
      </c>
      <c r="B10" s="7">
        <v>-21390</v>
      </c>
      <c r="C10" s="7">
        <v>-13095</v>
      </c>
    </row>
    <row r="11" spans="1:3" ht="30" x14ac:dyDescent="0.25">
      <c r="A11" s="3" t="s">
        <v>122</v>
      </c>
      <c r="B11" s="9">
        <v>3324493</v>
      </c>
      <c r="C11" s="9">
        <v>37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3</v>
      </c>
      <c r="B1" s="8" t="s">
        <v>1</v>
      </c>
      <c r="C1" s="8"/>
    </row>
    <row r="2" spans="1:3" x14ac:dyDescent="0.25">
      <c r="A2" s="8"/>
      <c r="B2" s="1" t="s">
        <v>2</v>
      </c>
      <c r="C2" s="1" t="s">
        <v>71</v>
      </c>
    </row>
    <row r="3" spans="1:3" ht="30" x14ac:dyDescent="0.25">
      <c r="A3" s="4" t="s">
        <v>115</v>
      </c>
      <c r="B3" s="5" t="s">
        <v>3</v>
      </c>
      <c r="C3" s="5" t="s">
        <v>3</v>
      </c>
    </row>
    <row r="4" spans="1:3" ht="30" x14ac:dyDescent="0.25">
      <c r="A4" s="3" t="s">
        <v>124</v>
      </c>
      <c r="B4" s="9">
        <v>969750</v>
      </c>
      <c r="C4" s="9">
        <v>-564698</v>
      </c>
    </row>
    <row r="5" spans="1:3" ht="45" x14ac:dyDescent="0.25">
      <c r="A5" s="3" t="s">
        <v>125</v>
      </c>
      <c r="B5" s="9">
        <v>0</v>
      </c>
      <c r="C5" s="9">
        <v>249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23.7109375" bestFit="1" customWidth="1"/>
    <col min="5" max="5" width="17.28515625" bestFit="1" customWidth="1"/>
    <col min="6" max="6" width="36.5703125" bestFit="1" customWidth="1"/>
    <col min="7" max="7" width="22.85546875" bestFit="1" customWidth="1"/>
  </cols>
  <sheetData>
    <row r="1" spans="1:7" ht="30" x14ac:dyDescent="0.25">
      <c r="A1" s="1" t="s">
        <v>126</v>
      </c>
      <c r="B1" s="1" t="s">
        <v>127</v>
      </c>
      <c r="C1" s="1" t="s">
        <v>128</v>
      </c>
      <c r="D1" s="1" t="s">
        <v>55</v>
      </c>
      <c r="E1" s="1" t="s">
        <v>56</v>
      </c>
      <c r="F1" s="1" t="s">
        <v>129</v>
      </c>
      <c r="G1" s="1" t="s">
        <v>59</v>
      </c>
    </row>
    <row r="2" spans="1:7" x14ac:dyDescent="0.25">
      <c r="A2" s="3" t="s">
        <v>130</v>
      </c>
      <c r="B2" s="9">
        <v>126549318</v>
      </c>
      <c r="C2" s="9">
        <v>107772</v>
      </c>
      <c r="D2" s="9">
        <v>104622171</v>
      </c>
      <c r="E2" s="9">
        <v>24879275</v>
      </c>
      <c r="F2" s="9">
        <v>-3359823</v>
      </c>
      <c r="G2" s="9">
        <v>299923</v>
      </c>
    </row>
    <row r="3" spans="1:7" x14ac:dyDescent="0.25">
      <c r="A3" s="3" t="s">
        <v>131</v>
      </c>
      <c r="B3" s="7">
        <v>10777113</v>
      </c>
      <c r="C3" s="7">
        <v>10777113</v>
      </c>
      <c r="D3" s="5" t="s">
        <v>3</v>
      </c>
      <c r="E3" s="5" t="s">
        <v>3</v>
      </c>
      <c r="F3" s="5" t="s">
        <v>3</v>
      </c>
      <c r="G3" s="5" t="s">
        <v>3</v>
      </c>
    </row>
    <row r="4" spans="1:7" ht="30" x14ac:dyDescent="0.25">
      <c r="A4" s="4" t="s">
        <v>132</v>
      </c>
      <c r="B4" s="5" t="s">
        <v>3</v>
      </c>
      <c r="C4" s="5" t="s">
        <v>3</v>
      </c>
      <c r="D4" s="5" t="s">
        <v>3</v>
      </c>
      <c r="E4" s="5" t="s">
        <v>3</v>
      </c>
      <c r="F4" s="5" t="s">
        <v>3</v>
      </c>
      <c r="G4" s="5" t="s">
        <v>3</v>
      </c>
    </row>
    <row r="5" spans="1:7" ht="30" x14ac:dyDescent="0.25">
      <c r="A5" s="3" t="s">
        <v>133</v>
      </c>
      <c r="B5" s="7">
        <v>1835757</v>
      </c>
      <c r="C5" s="5" t="s">
        <v>3</v>
      </c>
      <c r="D5" s="5" t="s">
        <v>3</v>
      </c>
      <c r="E5" s="7">
        <v>1835757</v>
      </c>
      <c r="F5" s="5" t="s">
        <v>3</v>
      </c>
      <c r="G5" s="5" t="s">
        <v>3</v>
      </c>
    </row>
    <row r="6" spans="1:7" ht="45" x14ac:dyDescent="0.25">
      <c r="A6" s="3" t="s">
        <v>134</v>
      </c>
      <c r="B6" s="7">
        <v>1488736</v>
      </c>
      <c r="C6" s="5" t="s">
        <v>3</v>
      </c>
      <c r="D6" s="5" t="s">
        <v>3</v>
      </c>
      <c r="E6" s="5" t="s">
        <v>3</v>
      </c>
      <c r="F6" s="7">
        <v>1488736</v>
      </c>
      <c r="G6" s="5" t="s">
        <v>3</v>
      </c>
    </row>
    <row r="7" spans="1:7" ht="30" x14ac:dyDescent="0.25">
      <c r="A7" s="3" t="s">
        <v>135</v>
      </c>
      <c r="B7" s="7">
        <v>-21390</v>
      </c>
      <c r="C7" s="5" t="s">
        <v>3</v>
      </c>
      <c r="D7" s="5" t="s">
        <v>3</v>
      </c>
      <c r="E7" s="5" t="s">
        <v>3</v>
      </c>
      <c r="F7" s="5" t="s">
        <v>3</v>
      </c>
      <c r="G7" s="7">
        <v>-21390</v>
      </c>
    </row>
    <row r="8" spans="1:7" x14ac:dyDescent="0.25">
      <c r="A8" s="3" t="s">
        <v>136</v>
      </c>
      <c r="B8" s="7">
        <v>126802</v>
      </c>
      <c r="C8" s="5" t="s">
        <v>3</v>
      </c>
      <c r="D8" s="7">
        <v>126802</v>
      </c>
      <c r="E8" s="5" t="s">
        <v>3</v>
      </c>
      <c r="F8" s="5" t="s">
        <v>3</v>
      </c>
      <c r="G8" s="5" t="s">
        <v>3</v>
      </c>
    </row>
    <row r="9" spans="1:7" x14ac:dyDescent="0.25">
      <c r="A9" s="3" t="s">
        <v>137</v>
      </c>
      <c r="B9" s="5" t="s">
        <v>3</v>
      </c>
      <c r="C9" s="5">
        <v>82</v>
      </c>
      <c r="D9" s="5">
        <v>-82</v>
      </c>
      <c r="E9" s="5" t="s">
        <v>3</v>
      </c>
      <c r="F9" s="5" t="s">
        <v>3</v>
      </c>
      <c r="G9" s="5" t="s">
        <v>3</v>
      </c>
    </row>
    <row r="10" spans="1:7" x14ac:dyDescent="0.25">
      <c r="A10" s="3" t="s">
        <v>138</v>
      </c>
      <c r="B10" s="5" t="s">
        <v>3</v>
      </c>
      <c r="C10" s="7">
        <v>8257</v>
      </c>
      <c r="D10" s="5" t="s">
        <v>3</v>
      </c>
      <c r="E10" s="5" t="s">
        <v>3</v>
      </c>
      <c r="F10" s="5" t="s">
        <v>3</v>
      </c>
      <c r="G10" s="5" t="s">
        <v>3</v>
      </c>
    </row>
    <row r="11" spans="1:7" ht="30" x14ac:dyDescent="0.25">
      <c r="A11" s="3" t="s">
        <v>139</v>
      </c>
      <c r="B11" s="7">
        <v>-431415</v>
      </c>
      <c r="C11" s="5" t="s">
        <v>3</v>
      </c>
      <c r="D11" s="5" t="s">
        <v>3</v>
      </c>
      <c r="E11" s="7">
        <v>-431415</v>
      </c>
      <c r="F11" s="5" t="s">
        <v>3</v>
      </c>
      <c r="G11" s="5" t="s">
        <v>3</v>
      </c>
    </row>
    <row r="12" spans="1:7" x14ac:dyDescent="0.25">
      <c r="A12" s="3" t="s">
        <v>140</v>
      </c>
      <c r="B12" s="9">
        <v>129547808</v>
      </c>
      <c r="C12" s="9">
        <v>107854</v>
      </c>
      <c r="D12" s="9">
        <v>104748891</v>
      </c>
      <c r="E12" s="9">
        <v>26283617</v>
      </c>
      <c r="F12" s="9">
        <v>-1871087</v>
      </c>
      <c r="G12" s="9">
        <v>278533</v>
      </c>
    </row>
    <row r="13" spans="1:7" x14ac:dyDescent="0.25">
      <c r="A13" s="3" t="s">
        <v>141</v>
      </c>
      <c r="B13" s="7">
        <v>10785370</v>
      </c>
      <c r="C13" s="7">
        <v>10785370</v>
      </c>
      <c r="D13" s="5" t="s">
        <v>3</v>
      </c>
      <c r="E13" s="5" t="s">
        <v>3</v>
      </c>
      <c r="F13" s="5" t="s">
        <v>3</v>
      </c>
      <c r="G13" s="5"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2</v>
      </c>
      <c r="B1" s="1" t="s">
        <v>1</v>
      </c>
    </row>
    <row r="2" spans="1:2" x14ac:dyDescent="0.25">
      <c r="A2" s="8"/>
      <c r="B2" s="1" t="s">
        <v>2</v>
      </c>
    </row>
    <row r="3" spans="1:2" ht="30" x14ac:dyDescent="0.25">
      <c r="A3" s="4" t="s">
        <v>143</v>
      </c>
      <c r="B3" s="5" t="s">
        <v>3</v>
      </c>
    </row>
    <row r="4" spans="1:2" ht="30" x14ac:dyDescent="0.25">
      <c r="A4" s="3" t="s">
        <v>144</v>
      </c>
      <c r="B4" s="9">
        <v>969750</v>
      </c>
    </row>
    <row r="5" spans="1:2" ht="30" x14ac:dyDescent="0.25">
      <c r="A5" s="3" t="s">
        <v>113</v>
      </c>
      <c r="B5" s="10">
        <v>0.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71</v>
      </c>
    </row>
    <row r="3" spans="1:3" x14ac:dyDescent="0.25">
      <c r="A3" s="4" t="s">
        <v>146</v>
      </c>
      <c r="B3" s="5" t="s">
        <v>3</v>
      </c>
      <c r="C3" s="5" t="s">
        <v>3</v>
      </c>
    </row>
    <row r="4" spans="1:3" x14ac:dyDescent="0.25">
      <c r="A4" s="3" t="s">
        <v>147</v>
      </c>
      <c r="B4" s="9">
        <v>11959298</v>
      </c>
      <c r="C4" s="9">
        <v>9287947</v>
      </c>
    </row>
    <row r="5" spans="1:3" x14ac:dyDescent="0.25">
      <c r="A5" s="3" t="s">
        <v>148</v>
      </c>
      <c r="B5" s="7">
        <v>774977</v>
      </c>
      <c r="C5" s="7">
        <v>488051</v>
      </c>
    </row>
    <row r="6" spans="1:3" x14ac:dyDescent="0.25">
      <c r="A6" s="3" t="s">
        <v>149</v>
      </c>
      <c r="B6" s="7">
        <v>-1035405</v>
      </c>
      <c r="C6" s="7">
        <v>-1001454</v>
      </c>
    </row>
    <row r="7" spans="1:3" x14ac:dyDescent="0.25">
      <c r="A7" s="3" t="s">
        <v>150</v>
      </c>
      <c r="B7" s="7">
        <v>-9973914</v>
      </c>
      <c r="C7" s="7">
        <v>-5450138</v>
      </c>
    </row>
    <row r="8" spans="1:3" x14ac:dyDescent="0.25">
      <c r="A8" s="3" t="s">
        <v>151</v>
      </c>
      <c r="B8" s="7">
        <v>-8373541</v>
      </c>
      <c r="C8" s="5" t="s">
        <v>3</v>
      </c>
    </row>
    <row r="9" spans="1:3" ht="30" x14ac:dyDescent="0.25">
      <c r="A9" s="3" t="s">
        <v>152</v>
      </c>
      <c r="B9" s="7">
        <v>8111880</v>
      </c>
      <c r="C9" s="5" t="s">
        <v>3</v>
      </c>
    </row>
    <row r="10" spans="1:3" x14ac:dyDescent="0.25">
      <c r="A10" s="3" t="s">
        <v>153</v>
      </c>
      <c r="B10" s="7">
        <v>-59982</v>
      </c>
      <c r="C10" s="5" t="s">
        <v>3</v>
      </c>
    </row>
    <row r="11" spans="1:3" ht="30" x14ac:dyDescent="0.25">
      <c r="A11" s="3" t="s">
        <v>154</v>
      </c>
      <c r="B11" s="7">
        <v>1403313</v>
      </c>
      <c r="C11" s="7">
        <v>3324406</v>
      </c>
    </row>
    <row r="12" spans="1:3" x14ac:dyDescent="0.25">
      <c r="A12" s="4" t="s">
        <v>155</v>
      </c>
      <c r="B12" s="5" t="s">
        <v>3</v>
      </c>
      <c r="C12" s="5" t="s">
        <v>3</v>
      </c>
    </row>
    <row r="13" spans="1:3" ht="30" x14ac:dyDescent="0.25">
      <c r="A13" s="3" t="s">
        <v>156</v>
      </c>
      <c r="B13" s="7">
        <v>-1502344</v>
      </c>
      <c r="C13" s="7">
        <v>-7691835</v>
      </c>
    </row>
    <row r="14" spans="1:3" ht="30" x14ac:dyDescent="0.25">
      <c r="A14" s="4" t="s">
        <v>157</v>
      </c>
      <c r="B14" s="5" t="s">
        <v>3</v>
      </c>
      <c r="C14" s="5" t="s">
        <v>3</v>
      </c>
    </row>
    <row r="15" spans="1:3" x14ac:dyDescent="0.25">
      <c r="A15" s="3" t="s">
        <v>158</v>
      </c>
      <c r="B15" s="7">
        <v>3925995</v>
      </c>
      <c r="C15" s="7">
        <v>9387687</v>
      </c>
    </row>
    <row r="16" spans="1:3" x14ac:dyDescent="0.25">
      <c r="A16" s="3" t="s">
        <v>159</v>
      </c>
      <c r="B16" s="5" t="s">
        <v>3</v>
      </c>
      <c r="C16" s="7">
        <v>13939926</v>
      </c>
    </row>
    <row r="17" spans="1:3" x14ac:dyDescent="0.25">
      <c r="A17" s="3" t="s">
        <v>160</v>
      </c>
      <c r="B17" s="7">
        <v>-2328978</v>
      </c>
      <c r="C17" s="7">
        <v>-16943810</v>
      </c>
    </row>
    <row r="18" spans="1:3" ht="30" x14ac:dyDescent="0.25">
      <c r="A18" s="3" t="s">
        <v>161</v>
      </c>
      <c r="B18" s="7">
        <v>512878</v>
      </c>
      <c r="C18" s="7">
        <v>725485</v>
      </c>
    </row>
    <row r="19" spans="1:3" x14ac:dyDescent="0.25">
      <c r="A19" s="3" t="s">
        <v>162</v>
      </c>
      <c r="B19" s="7">
        <v>1273527</v>
      </c>
      <c r="C19" s="7">
        <v>494301</v>
      </c>
    </row>
    <row r="20" spans="1:3" x14ac:dyDescent="0.25">
      <c r="A20" s="3" t="s">
        <v>163</v>
      </c>
      <c r="B20" s="7">
        <v>59701</v>
      </c>
      <c r="C20" s="7">
        <v>-263775</v>
      </c>
    </row>
    <row r="21" spans="1:3" ht="30" x14ac:dyDescent="0.25">
      <c r="A21" s="3" t="s">
        <v>164</v>
      </c>
      <c r="B21" s="7">
        <v>1940779</v>
      </c>
      <c r="C21" s="7">
        <v>-352021</v>
      </c>
    </row>
    <row r="22" spans="1:3" x14ac:dyDescent="0.25">
      <c r="A22" s="4" t="s">
        <v>165</v>
      </c>
      <c r="B22" s="5" t="s">
        <v>3</v>
      </c>
      <c r="C22" s="5" t="s">
        <v>3</v>
      </c>
    </row>
    <row r="23" spans="1:3" x14ac:dyDescent="0.25">
      <c r="A23" s="3" t="s">
        <v>166</v>
      </c>
      <c r="B23" s="7">
        <v>-4549170</v>
      </c>
      <c r="C23" s="7">
        <v>6336720</v>
      </c>
    </row>
    <row r="24" spans="1:3" x14ac:dyDescent="0.25">
      <c r="A24" s="3" t="s">
        <v>167</v>
      </c>
      <c r="B24" s="7">
        <v>38342027</v>
      </c>
      <c r="C24" s="7">
        <v>6707765</v>
      </c>
    </row>
    <row r="25" spans="1:3" x14ac:dyDescent="0.25">
      <c r="A25" s="3" t="s">
        <v>48</v>
      </c>
      <c r="B25" s="7">
        <v>-11336258</v>
      </c>
      <c r="C25" s="7">
        <v>-6395360</v>
      </c>
    </row>
    <row r="26" spans="1:3" x14ac:dyDescent="0.25">
      <c r="A26" s="3" t="s">
        <v>49</v>
      </c>
      <c r="B26" s="7">
        <v>-21218</v>
      </c>
      <c r="C26" s="7">
        <v>-25562</v>
      </c>
    </row>
    <row r="27" spans="1:3" x14ac:dyDescent="0.25">
      <c r="A27" s="3" t="s">
        <v>168</v>
      </c>
      <c r="B27" s="7">
        <v>-431415</v>
      </c>
      <c r="C27" s="7">
        <v>-274153</v>
      </c>
    </row>
    <row r="28" spans="1:3" x14ac:dyDescent="0.25">
      <c r="A28" s="3" t="s">
        <v>169</v>
      </c>
      <c r="B28" s="7">
        <v>22003966</v>
      </c>
      <c r="C28" s="7">
        <v>6349410</v>
      </c>
    </row>
    <row r="29" spans="1:3" ht="30" x14ac:dyDescent="0.25">
      <c r="A29" s="3" t="s">
        <v>170</v>
      </c>
      <c r="B29" s="7">
        <v>25348058</v>
      </c>
      <c r="C29" s="7">
        <v>9321795</v>
      </c>
    </row>
    <row r="30" spans="1:3" ht="30" x14ac:dyDescent="0.25">
      <c r="A30" s="3" t="s">
        <v>171</v>
      </c>
      <c r="B30" s="7">
        <v>29058300</v>
      </c>
      <c r="C30" s="7">
        <v>28690761</v>
      </c>
    </row>
    <row r="31" spans="1:3" ht="30" x14ac:dyDescent="0.25">
      <c r="A31" s="3" t="s">
        <v>172</v>
      </c>
      <c r="B31" s="7">
        <v>54406358</v>
      </c>
      <c r="C31" s="7">
        <v>38012556</v>
      </c>
    </row>
    <row r="32" spans="1:3" ht="30" x14ac:dyDescent="0.25">
      <c r="A32" s="4" t="s">
        <v>173</v>
      </c>
      <c r="B32" s="5" t="s">
        <v>3</v>
      </c>
      <c r="C32" s="5" t="s">
        <v>3</v>
      </c>
    </row>
    <row r="33" spans="1:3" x14ac:dyDescent="0.25">
      <c r="A33" s="3" t="s">
        <v>108</v>
      </c>
      <c r="B33" s="7">
        <v>1814367</v>
      </c>
      <c r="C33" s="7">
        <v>1273353</v>
      </c>
    </row>
    <row r="34" spans="1:3" ht="45" x14ac:dyDescent="0.25">
      <c r="A34" s="4" t="s">
        <v>174</v>
      </c>
      <c r="B34" s="5" t="s">
        <v>3</v>
      </c>
      <c r="C34" s="5" t="s">
        <v>3</v>
      </c>
    </row>
    <row r="35" spans="1:3" x14ac:dyDescent="0.25">
      <c r="A35" s="3" t="s">
        <v>175</v>
      </c>
      <c r="B35" s="7">
        <v>591501</v>
      </c>
      <c r="C35" s="7">
        <v>398291</v>
      </c>
    </row>
    <row r="36" spans="1:3" x14ac:dyDescent="0.25">
      <c r="A36" s="3" t="s">
        <v>84</v>
      </c>
      <c r="B36" s="7">
        <v>269769</v>
      </c>
      <c r="C36" s="7">
        <v>200000</v>
      </c>
    </row>
    <row r="37" spans="1:3" ht="30" x14ac:dyDescent="0.25">
      <c r="A37" s="3" t="s">
        <v>176</v>
      </c>
      <c r="B37" s="7">
        <v>23218</v>
      </c>
      <c r="C37" s="7">
        <v>38145</v>
      </c>
    </row>
    <row r="38" spans="1:3" ht="30" x14ac:dyDescent="0.25">
      <c r="A38" s="3" t="s">
        <v>177</v>
      </c>
      <c r="B38" s="5" t="s">
        <v>3</v>
      </c>
      <c r="C38" s="7">
        <v>-631429</v>
      </c>
    </row>
    <row r="39" spans="1:3" ht="30" x14ac:dyDescent="0.25">
      <c r="A39" s="3" t="s">
        <v>178</v>
      </c>
      <c r="B39" s="7">
        <v>262328</v>
      </c>
      <c r="C39" s="7">
        <v>304996</v>
      </c>
    </row>
    <row r="40" spans="1:3" x14ac:dyDescent="0.25">
      <c r="A40" s="3" t="s">
        <v>179</v>
      </c>
      <c r="B40" s="7">
        <v>-368381</v>
      </c>
      <c r="C40" s="5" t="s">
        <v>3</v>
      </c>
    </row>
    <row r="41" spans="1:3" ht="30" x14ac:dyDescent="0.25">
      <c r="A41" s="3" t="s">
        <v>180</v>
      </c>
      <c r="B41" s="7">
        <v>-203068</v>
      </c>
      <c r="C41" s="7">
        <v>200454</v>
      </c>
    </row>
    <row r="42" spans="1:3" x14ac:dyDescent="0.25">
      <c r="A42" s="3" t="s">
        <v>181</v>
      </c>
      <c r="B42" s="7">
        <v>-96993</v>
      </c>
      <c r="C42" s="5" t="s">
        <v>3</v>
      </c>
    </row>
    <row r="43" spans="1:3" x14ac:dyDescent="0.25">
      <c r="A43" s="3" t="s">
        <v>182</v>
      </c>
      <c r="B43" s="5" t="s">
        <v>3</v>
      </c>
      <c r="C43" s="7">
        <v>66600</v>
      </c>
    </row>
    <row r="44" spans="1:3" x14ac:dyDescent="0.25">
      <c r="A44" s="3" t="s">
        <v>183</v>
      </c>
      <c r="B44" s="5" t="s">
        <v>3</v>
      </c>
      <c r="C44" s="7">
        <v>85561</v>
      </c>
    </row>
    <row r="45" spans="1:3" x14ac:dyDescent="0.25">
      <c r="A45" s="3" t="s">
        <v>184</v>
      </c>
      <c r="B45" s="7">
        <v>228550</v>
      </c>
      <c r="C45" s="7">
        <v>177582</v>
      </c>
    </row>
    <row r="46" spans="1:3" x14ac:dyDescent="0.25">
      <c r="A46" s="3" t="s">
        <v>37</v>
      </c>
      <c r="B46" s="7">
        <v>198383</v>
      </c>
      <c r="C46" s="7">
        <v>-27467</v>
      </c>
    </row>
    <row r="47" spans="1:3" x14ac:dyDescent="0.25">
      <c r="A47" s="3" t="s">
        <v>136</v>
      </c>
      <c r="B47" s="7">
        <v>126802</v>
      </c>
      <c r="C47" s="7">
        <v>83662</v>
      </c>
    </row>
    <row r="48" spans="1:3" x14ac:dyDescent="0.25">
      <c r="A48" s="4" t="s">
        <v>185</v>
      </c>
      <c r="B48" s="5" t="s">
        <v>3</v>
      </c>
      <c r="C48" s="5" t="s">
        <v>3</v>
      </c>
    </row>
    <row r="49" spans="1:3" x14ac:dyDescent="0.25">
      <c r="A49" s="3" t="s">
        <v>186</v>
      </c>
      <c r="B49" s="7">
        <v>-22826</v>
      </c>
      <c r="C49" s="7">
        <v>-31828</v>
      </c>
    </row>
    <row r="50" spans="1:3" x14ac:dyDescent="0.25">
      <c r="A50" s="3" t="s">
        <v>187</v>
      </c>
      <c r="B50" s="7">
        <v>432372</v>
      </c>
      <c r="C50" s="7">
        <v>549189</v>
      </c>
    </row>
    <row r="51" spans="1:3" x14ac:dyDescent="0.25">
      <c r="A51" s="3" t="s">
        <v>50</v>
      </c>
      <c r="B51" s="7">
        <v>74879</v>
      </c>
      <c r="C51" s="7">
        <v>74885</v>
      </c>
    </row>
    <row r="52" spans="1:3" x14ac:dyDescent="0.25">
      <c r="A52" s="3" t="s">
        <v>51</v>
      </c>
      <c r="B52" s="7">
        <v>-203954</v>
      </c>
      <c r="C52" s="7">
        <v>80270</v>
      </c>
    </row>
    <row r="53" spans="1:3" x14ac:dyDescent="0.25">
      <c r="A53" s="4" t="s">
        <v>188</v>
      </c>
      <c r="B53" s="5" t="s">
        <v>3</v>
      </c>
      <c r="C53" s="5" t="s">
        <v>3</v>
      </c>
    </row>
    <row r="54" spans="1:3" x14ac:dyDescent="0.25">
      <c r="A54" s="3" t="s">
        <v>36</v>
      </c>
      <c r="B54" s="7">
        <v>301882</v>
      </c>
      <c r="C54" s="7">
        <v>127730</v>
      </c>
    </row>
    <row r="55" spans="1:3" x14ac:dyDescent="0.25">
      <c r="A55" s="3" t="s">
        <v>38</v>
      </c>
      <c r="B55" s="7">
        <v>-210367</v>
      </c>
      <c r="C55" s="7">
        <v>-108040</v>
      </c>
    </row>
    <row r="56" spans="1:3" x14ac:dyDescent="0.25">
      <c r="A56" s="3" t="s">
        <v>42</v>
      </c>
      <c r="B56" s="7">
        <v>-1815149</v>
      </c>
      <c r="C56" s="7">
        <v>462452</v>
      </c>
    </row>
    <row r="57" spans="1:3" ht="30" x14ac:dyDescent="0.25">
      <c r="A57" s="3" t="s">
        <v>154</v>
      </c>
      <c r="B57" s="7">
        <v>1403313</v>
      </c>
      <c r="C57" s="7">
        <v>3324406</v>
      </c>
    </row>
    <row r="58" spans="1:3" x14ac:dyDescent="0.25">
      <c r="A58" s="4" t="s">
        <v>189</v>
      </c>
      <c r="B58" s="5" t="s">
        <v>3</v>
      </c>
      <c r="C58" s="5" t="s">
        <v>3</v>
      </c>
    </row>
    <row r="59" spans="1:3" ht="30" x14ac:dyDescent="0.25">
      <c r="A59" s="3" t="s">
        <v>190</v>
      </c>
      <c r="B59" s="9">
        <v>591622</v>
      </c>
      <c r="C59" s="5" t="s">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Chan</vt:lpstr>
      <vt:lpstr>Consolidated_Statement_of_Chan1</vt:lpstr>
      <vt:lpstr>Consolidated_Statements_of_Cas</vt:lpstr>
      <vt:lpstr>SUMMARY_OF_SIGNIFICANT_ACCOUNT</vt:lpstr>
      <vt:lpstr>POINTER_RIDGE_OFFICE_INVESTMEN</vt:lpstr>
      <vt:lpstr>ACQUISITION_OF_WSB_HOLDINGS_IN</vt:lpstr>
      <vt:lpstr>INVESTMENT_SECURITIES</vt:lpstr>
      <vt:lpstr>LOANS</vt:lpstr>
      <vt:lpstr>OTHER_REAL_ESTATE_OWNED</vt:lpstr>
      <vt:lpstr>EARNINGS_PER_COMMON_SHARE</vt:lpstr>
      <vt:lpstr>STOCK_BASED_COMPENSATION</vt:lpstr>
      <vt:lpstr>FAIR_VALUE_MEASUREMENT</vt:lpstr>
      <vt:lpstr>SUMMARY_OF_SIGNIFICANT_ACCOUNT1</vt:lpstr>
      <vt:lpstr>POINTER_RIDGE_OFFICE_INVESTMEN1</vt:lpstr>
      <vt:lpstr>ACQUISITION_OF_WSB_HOLDINGS_IN1</vt:lpstr>
      <vt:lpstr>INVESTMENT_SECURITIES_Tables</vt:lpstr>
      <vt:lpstr>LOANS_Tables</vt:lpstr>
      <vt:lpstr>OTHER_REAL_ESTATE_OWNED_Tables</vt:lpstr>
      <vt:lpstr>EARNINGS_PER_COMMON_SHARE_Tabl</vt:lpstr>
      <vt:lpstr>FAIR_VALUE_MEASUREMENT_Tables</vt:lpstr>
      <vt:lpstr>POINTER_RIDGE_OFFICE_INVESTMEN2</vt:lpstr>
      <vt:lpstr>ACQUISITION_OF_WSB_HOLDINGS_IN2</vt:lpstr>
      <vt:lpstr>INVESTMENT_SECURITIES_Details</vt:lpstr>
      <vt:lpstr>INVESTMENT_SECURITIES_Details_</vt:lpstr>
      <vt:lpstr>INVESTMENT_SECURITIES_Details_1</vt:lpstr>
      <vt:lpstr>LOANS_Details</vt:lpstr>
      <vt:lpstr>LOANS_Details_2</vt:lpstr>
      <vt:lpstr>LOANS_Details_3</vt:lpstr>
      <vt:lpstr>LOANS_Details_4</vt:lpstr>
      <vt:lpstr>LOANS_Details_5</vt:lpstr>
      <vt:lpstr>LOANS_Details_6</vt:lpstr>
      <vt:lpstr>LOANS_Details_7</vt:lpstr>
      <vt:lpstr>LOANS_Details_8</vt:lpstr>
      <vt:lpstr>OTHER_REAL_ESTATE_OWNED_Detail</vt:lpstr>
      <vt:lpstr>EARNINGS_PER_COMMON_SHARE_Deta</vt:lpstr>
      <vt:lpstr>STOCK_BASED_COMPENSATION_Detai</vt:lpstr>
      <vt:lpstr>FAIR_VALUE_MEASUREMENT_Details</vt:lpstr>
      <vt:lpstr>FAIR_VALUE_MEASUREMENT_Details1</vt:lpstr>
      <vt:lpstr>FAIR_VALUE_MEASUREMENT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42:29Z</dcterms:created>
  <dcterms:modified xsi:type="dcterms:W3CDTF">2014-05-09T15:42:29Z</dcterms:modified>
</cp:coreProperties>
</file>